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Collaboration and License Agree" sheetId="12" state="visible" r:id="rId12"/>
    <sheet xmlns:r="http://schemas.openxmlformats.org/officeDocument/2006/relationships" name="Notes to the Profit or Loss Sta" sheetId="13" state="visible" r:id="rId13"/>
    <sheet xmlns:r="http://schemas.openxmlformats.org/officeDocument/2006/relationships" name="Notes to the Balance Sheet Asse" sheetId="14" state="visible" r:id="rId14"/>
    <sheet xmlns:r="http://schemas.openxmlformats.org/officeDocument/2006/relationships" name="Notes to the Balance Sheet Equi" sheetId="15" state="visible" r:id="rId15"/>
    <sheet xmlns:r="http://schemas.openxmlformats.org/officeDocument/2006/relationships" name="Remuneration System for the Man" sheetId="16" state="visible" r:id="rId16"/>
    <sheet xmlns:r="http://schemas.openxmlformats.org/officeDocument/2006/relationships" name="Additional Not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Reporting (Tables)" sheetId="20" state="visible" r:id="rId20"/>
    <sheet xmlns:r="http://schemas.openxmlformats.org/officeDocument/2006/relationships" name="Collaboration and License Agr_2" sheetId="21" state="visible" r:id="rId21"/>
    <sheet xmlns:r="http://schemas.openxmlformats.org/officeDocument/2006/relationships" name="Notes to the Profit or Loss S_2" sheetId="22" state="visible" r:id="rId22"/>
    <sheet xmlns:r="http://schemas.openxmlformats.org/officeDocument/2006/relationships" name="Notes to the Balance Sheet As_2" sheetId="23" state="visible" r:id="rId23"/>
    <sheet xmlns:r="http://schemas.openxmlformats.org/officeDocument/2006/relationships" name="Notes to the Balance Sheet Eq_2" sheetId="24" state="visible" r:id="rId24"/>
    <sheet xmlns:r="http://schemas.openxmlformats.org/officeDocument/2006/relationships" name="Remuneration System for the M_2" sheetId="25" state="visible" r:id="rId25"/>
    <sheet xmlns:r="http://schemas.openxmlformats.org/officeDocument/2006/relationships" name="Additional Not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Summary of Significant Accou_13" sheetId="36" state="visible" r:id="rId36"/>
    <sheet xmlns:r="http://schemas.openxmlformats.org/officeDocument/2006/relationships" name="Summary of Significant Accou_14" sheetId="37" state="visible" r:id="rId37"/>
    <sheet xmlns:r="http://schemas.openxmlformats.org/officeDocument/2006/relationships" name="Summary of Significant Accou_15" sheetId="38" state="visible" r:id="rId38"/>
    <sheet xmlns:r="http://schemas.openxmlformats.org/officeDocument/2006/relationships" name="Summary of Significant Accou_16" sheetId="39" state="visible" r:id="rId39"/>
    <sheet xmlns:r="http://schemas.openxmlformats.org/officeDocument/2006/relationships" name="Summary of Significant Accou_17" sheetId="40" state="visible" r:id="rId40"/>
    <sheet xmlns:r="http://schemas.openxmlformats.org/officeDocument/2006/relationships" name="Segment Reporting - Summary of " sheetId="41" state="visible" r:id="rId41"/>
    <sheet xmlns:r="http://schemas.openxmlformats.org/officeDocument/2006/relationships" name="Segment Reporting - Additional " sheetId="42" state="visible" r:id="rId42"/>
    <sheet xmlns:r="http://schemas.openxmlformats.org/officeDocument/2006/relationships" name="Segment Reporting - Summary o_2" sheetId="43" state="visible" r:id="rId43"/>
    <sheet xmlns:r="http://schemas.openxmlformats.org/officeDocument/2006/relationships" name="Segment Reporting - Summary o_3" sheetId="44" state="visible" r:id="rId44"/>
    <sheet xmlns:r="http://schemas.openxmlformats.org/officeDocument/2006/relationships" name="Segment Reporting - Summary o_4" sheetId="45" state="visible" r:id="rId45"/>
    <sheet xmlns:r="http://schemas.openxmlformats.org/officeDocument/2006/relationships" name="Collaboration and License Agr_3" sheetId="46" state="visible" r:id="rId46"/>
    <sheet xmlns:r="http://schemas.openxmlformats.org/officeDocument/2006/relationships" name="Collaboration and License Agr_4" sheetId="47" state="visible" r:id="rId47"/>
    <sheet xmlns:r="http://schemas.openxmlformats.org/officeDocument/2006/relationships" name="Collaboration and License Agr_5" sheetId="48" state="visible" r:id="rId48"/>
    <sheet xmlns:r="http://schemas.openxmlformats.org/officeDocument/2006/relationships" name="Collaboration and License Agr_6" sheetId="49" state="visible" r:id="rId49"/>
    <sheet xmlns:r="http://schemas.openxmlformats.org/officeDocument/2006/relationships" name="Notes to the Profit or Loss S_3" sheetId="50" state="visible" r:id="rId50"/>
    <sheet xmlns:r="http://schemas.openxmlformats.org/officeDocument/2006/relationships" name="Notes to the Profit or Loss S_4" sheetId="51" state="visible" r:id="rId51"/>
    <sheet xmlns:r="http://schemas.openxmlformats.org/officeDocument/2006/relationships" name="Notes to the Profit or Loss S_5" sheetId="52" state="visible" r:id="rId52"/>
    <sheet xmlns:r="http://schemas.openxmlformats.org/officeDocument/2006/relationships" name="Notes to the Profit or Loss S_6" sheetId="53" state="visible" r:id="rId53"/>
    <sheet xmlns:r="http://schemas.openxmlformats.org/officeDocument/2006/relationships" name="Notes to the Profit or Loss S_7" sheetId="54" state="visible" r:id="rId54"/>
    <sheet xmlns:r="http://schemas.openxmlformats.org/officeDocument/2006/relationships" name="Notes to the Profit or Loss S_8" sheetId="55" state="visible" r:id="rId55"/>
    <sheet xmlns:r="http://schemas.openxmlformats.org/officeDocument/2006/relationships" name="Notes to the Profit or Loss S_9" sheetId="56" state="visible" r:id="rId56"/>
    <sheet xmlns:r="http://schemas.openxmlformats.org/officeDocument/2006/relationships" name="Notes to the Profit or Loss _10" sheetId="57" state="visible" r:id="rId57"/>
    <sheet xmlns:r="http://schemas.openxmlformats.org/officeDocument/2006/relationships" name="Notes to the Profit or Loss _11" sheetId="58" state="visible" r:id="rId58"/>
    <sheet xmlns:r="http://schemas.openxmlformats.org/officeDocument/2006/relationships" name="Notes to the Profit or Loss _12" sheetId="59" state="visible" r:id="rId59"/>
    <sheet xmlns:r="http://schemas.openxmlformats.org/officeDocument/2006/relationships" name="Notes to the Profit or Loss _13" sheetId="60" state="visible" r:id="rId60"/>
    <sheet xmlns:r="http://schemas.openxmlformats.org/officeDocument/2006/relationships" name="Notes to the Profit or Loss _14" sheetId="61" state="visible" r:id="rId61"/>
    <sheet xmlns:r="http://schemas.openxmlformats.org/officeDocument/2006/relationships" name="Notes to the Profit or Loss _15" sheetId="62" state="visible" r:id="rId62"/>
    <sheet xmlns:r="http://schemas.openxmlformats.org/officeDocument/2006/relationships" name="Notes to the Profit or Loss _16" sheetId="63" state="visible" r:id="rId63"/>
    <sheet xmlns:r="http://schemas.openxmlformats.org/officeDocument/2006/relationships" name="Notes to the Profit or Loss _17" sheetId="64" state="visible" r:id="rId64"/>
    <sheet xmlns:r="http://schemas.openxmlformats.org/officeDocument/2006/relationships" name="Notes to the Profit or Loss _18" sheetId="65" state="visible" r:id="rId65"/>
    <sheet xmlns:r="http://schemas.openxmlformats.org/officeDocument/2006/relationships" name="Notes to the Profit or Loss _19" sheetId="66" state="visible" r:id="rId66"/>
    <sheet xmlns:r="http://schemas.openxmlformats.org/officeDocument/2006/relationships" name="Notes to the Profit or Loss _20" sheetId="67" state="visible" r:id="rId67"/>
    <sheet xmlns:r="http://schemas.openxmlformats.org/officeDocument/2006/relationships" name="Notes to the Profit or Loss _21" sheetId="68" state="visible" r:id="rId68"/>
    <sheet xmlns:r="http://schemas.openxmlformats.org/officeDocument/2006/relationships" name="Notes to the Profit or Loss _22" sheetId="69" state="visible" r:id="rId69"/>
    <sheet xmlns:r="http://schemas.openxmlformats.org/officeDocument/2006/relationships" name="Notes to the Profit or Loss _23" sheetId="70" state="visible" r:id="rId70"/>
    <sheet xmlns:r="http://schemas.openxmlformats.org/officeDocument/2006/relationships" name="Notes to the Assets of the Bala" sheetId="71" state="visible" r:id="rId71"/>
    <sheet xmlns:r="http://schemas.openxmlformats.org/officeDocument/2006/relationships" name="Notes to the Assets of the Ba_2" sheetId="72" state="visible" r:id="rId72"/>
    <sheet xmlns:r="http://schemas.openxmlformats.org/officeDocument/2006/relationships" name="Notes to the Assets of the Ba_3" sheetId="73" state="visible" r:id="rId73"/>
    <sheet xmlns:r="http://schemas.openxmlformats.org/officeDocument/2006/relationships" name="Notes to the Assets of the Ba_4" sheetId="74" state="visible" r:id="rId74"/>
    <sheet xmlns:r="http://schemas.openxmlformats.org/officeDocument/2006/relationships" name="Notes to the Assets of the Ba_5" sheetId="75" state="visible" r:id="rId75"/>
    <sheet xmlns:r="http://schemas.openxmlformats.org/officeDocument/2006/relationships" name="Notes to the Assets of the Ba_6" sheetId="76" state="visible" r:id="rId76"/>
    <sheet xmlns:r="http://schemas.openxmlformats.org/officeDocument/2006/relationships" name="Notes to the Assets of the Ba_7" sheetId="77" state="visible" r:id="rId77"/>
    <sheet xmlns:r="http://schemas.openxmlformats.org/officeDocument/2006/relationships" name="Notes to the Assets of the Ba_8" sheetId="78" state="visible" r:id="rId78"/>
    <sheet xmlns:r="http://schemas.openxmlformats.org/officeDocument/2006/relationships" name="Notes to the Assets of the Ba_9" sheetId="79" state="visible" r:id="rId79"/>
    <sheet xmlns:r="http://schemas.openxmlformats.org/officeDocument/2006/relationships" name="Notes to the Balance Sheet As_3" sheetId="80" state="visible" r:id="rId80"/>
    <sheet xmlns:r="http://schemas.openxmlformats.org/officeDocument/2006/relationships" name="Notes to the Assets of the B_10" sheetId="81" state="visible" r:id="rId81"/>
    <sheet xmlns:r="http://schemas.openxmlformats.org/officeDocument/2006/relationships" name="Notes to the Assets of the B_11" sheetId="82" state="visible" r:id="rId82"/>
    <sheet xmlns:r="http://schemas.openxmlformats.org/officeDocument/2006/relationships" name="Notes to the Assets of the B_12" sheetId="83" state="visible" r:id="rId83"/>
    <sheet xmlns:r="http://schemas.openxmlformats.org/officeDocument/2006/relationships" name="Notes to the Assets of the B_13" sheetId="84" state="visible" r:id="rId84"/>
    <sheet xmlns:r="http://schemas.openxmlformats.org/officeDocument/2006/relationships" name="Notes to the Assets of the B_14" sheetId="85" state="visible" r:id="rId85"/>
    <sheet xmlns:r="http://schemas.openxmlformats.org/officeDocument/2006/relationships" name="Notes to the Assets of the B_15" sheetId="86" state="visible" r:id="rId86"/>
    <sheet xmlns:r="http://schemas.openxmlformats.org/officeDocument/2006/relationships" name="Notes to the Balance Sheet Eq_3" sheetId="87" state="visible" r:id="rId87"/>
    <sheet xmlns:r="http://schemas.openxmlformats.org/officeDocument/2006/relationships" name="Notes to the Balance Sheet Eq_4" sheetId="88" state="visible" r:id="rId88"/>
    <sheet xmlns:r="http://schemas.openxmlformats.org/officeDocument/2006/relationships" name="Notes to the Balance Sheet Eq_5" sheetId="89" state="visible" r:id="rId89"/>
    <sheet xmlns:r="http://schemas.openxmlformats.org/officeDocument/2006/relationships" name="Notes to the Balance Sheet Eq_6" sheetId="90" state="visible" r:id="rId90"/>
    <sheet xmlns:r="http://schemas.openxmlformats.org/officeDocument/2006/relationships" name="Notes to the Balance Sheet Eq_7" sheetId="91" state="visible" r:id="rId91"/>
    <sheet xmlns:r="http://schemas.openxmlformats.org/officeDocument/2006/relationships" name="Notes to the Balance Sheet Eq_8" sheetId="92" state="visible" r:id="rId92"/>
    <sheet xmlns:r="http://schemas.openxmlformats.org/officeDocument/2006/relationships" name="Remuneration System for the M_3" sheetId="93" state="visible" r:id="rId93"/>
    <sheet xmlns:r="http://schemas.openxmlformats.org/officeDocument/2006/relationships" name="Remuneration System for the M_4" sheetId="94" state="visible" r:id="rId94"/>
    <sheet xmlns:r="http://schemas.openxmlformats.org/officeDocument/2006/relationships" name="Remuneration System for the M_5" sheetId="95" state="visible" r:id="rId95"/>
    <sheet xmlns:r="http://schemas.openxmlformats.org/officeDocument/2006/relationships" name="Remuneration System for the M_6" sheetId="96" state="visible" r:id="rId96"/>
    <sheet xmlns:r="http://schemas.openxmlformats.org/officeDocument/2006/relationships" name="Remuneration System for the M_7" sheetId="97" state="visible" r:id="rId97"/>
    <sheet xmlns:r="http://schemas.openxmlformats.org/officeDocument/2006/relationships" name="Remuneration System for the M_8" sheetId="98" state="visible" r:id="rId98"/>
    <sheet xmlns:r="http://schemas.openxmlformats.org/officeDocument/2006/relationships" name="Remuneration System for the M_9" sheetId="99" state="visible" r:id="rId99"/>
    <sheet xmlns:r="http://schemas.openxmlformats.org/officeDocument/2006/relationships" name="Remuneration System for the _10" sheetId="100" state="visible" r:id="rId100"/>
    <sheet xmlns:r="http://schemas.openxmlformats.org/officeDocument/2006/relationships" name="Remuneration System for the _11" sheetId="101" state="visible" r:id="rId101"/>
    <sheet xmlns:r="http://schemas.openxmlformats.org/officeDocument/2006/relationships" name="Remuneration System for the _12" sheetId="102" state="visible" r:id="rId102"/>
    <sheet xmlns:r="http://schemas.openxmlformats.org/officeDocument/2006/relationships" name="Remuneration System for the _13" sheetId="103" state="visible" r:id="rId103"/>
    <sheet xmlns:r="http://schemas.openxmlformats.org/officeDocument/2006/relationships" name="Remuneration System for the _14" sheetId="104" state="visible" r:id="rId104"/>
    <sheet xmlns:r="http://schemas.openxmlformats.org/officeDocument/2006/relationships" name="Remuneration System for the _15" sheetId="105" state="visible" r:id="rId105"/>
    <sheet xmlns:r="http://schemas.openxmlformats.org/officeDocument/2006/relationships" name="Remuneration System for the _16" sheetId="106" state="visible" r:id="rId106"/>
    <sheet xmlns:r="http://schemas.openxmlformats.org/officeDocument/2006/relationships" name="Remuneration System for the _17" sheetId="107" state="visible" r:id="rId107"/>
    <sheet xmlns:r="http://schemas.openxmlformats.org/officeDocument/2006/relationships" name="Remuneration System for the _18" sheetId="108" state="visible" r:id="rId108"/>
    <sheet xmlns:r="http://schemas.openxmlformats.org/officeDocument/2006/relationships" name="Remuneration System for the _19" sheetId="109" state="visible" r:id="rId109"/>
    <sheet xmlns:r="http://schemas.openxmlformats.org/officeDocument/2006/relationships" name="Remuneration System for the _20" sheetId="110" state="visible" r:id="rId110"/>
    <sheet xmlns:r="http://schemas.openxmlformats.org/officeDocument/2006/relationships" name="Remuneration System for the _21" sheetId="111" state="visible" r:id="rId111"/>
    <sheet xmlns:r="http://schemas.openxmlformats.org/officeDocument/2006/relationships" name="Remuneration System for the _22" sheetId="112" state="visible" r:id="rId112"/>
    <sheet xmlns:r="http://schemas.openxmlformats.org/officeDocument/2006/relationships" name="Remuneration System for the _23" sheetId="113" state="visible" r:id="rId113"/>
    <sheet xmlns:r="http://schemas.openxmlformats.org/officeDocument/2006/relationships" name="Remuneration System for the _24" sheetId="114" state="visible" r:id="rId114"/>
    <sheet xmlns:r="http://schemas.openxmlformats.org/officeDocument/2006/relationships" name="Remuneration System for the _25" sheetId="115" state="visible" r:id="rId115"/>
    <sheet xmlns:r="http://schemas.openxmlformats.org/officeDocument/2006/relationships" name="Remuneration System for the _26" sheetId="116" state="visible" r:id="rId116"/>
    <sheet xmlns:r="http://schemas.openxmlformats.org/officeDocument/2006/relationships" name="Remuneration System for the _27" sheetId="117" state="visible" r:id="rId117"/>
    <sheet xmlns:r="http://schemas.openxmlformats.org/officeDocument/2006/relationships" name="Remuneration System for the _28" sheetId="118" state="visible" r:id="rId118"/>
    <sheet xmlns:r="http://schemas.openxmlformats.org/officeDocument/2006/relationships" name="Remuneration System for the _29" sheetId="119" state="visible" r:id="rId119"/>
    <sheet xmlns:r="http://schemas.openxmlformats.org/officeDocument/2006/relationships" name="Remuneration System for the _30" sheetId="120" state="visible" r:id="rId120"/>
    <sheet xmlns:r="http://schemas.openxmlformats.org/officeDocument/2006/relationships" name="Remuneration System for the _31" sheetId="121" state="visible" r:id="rId121"/>
    <sheet xmlns:r="http://schemas.openxmlformats.org/officeDocument/2006/relationships" name="Additional Notes - Additional I" sheetId="122" state="visible" r:id="rId122"/>
    <sheet xmlns:r="http://schemas.openxmlformats.org/officeDocument/2006/relationships" name="Additional Notes - Summary of F" sheetId="123" state="visible" r:id="rId123"/>
    <sheet xmlns:r="http://schemas.openxmlformats.org/officeDocument/2006/relationships" name="Additional Notes - Summary of_2"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_);(#,##0.0)"/>
    <numFmt numFmtId="170" formatCode="_(&quot;$ &quot;#,##0.00_);_(&quot;$ &quot;(#,##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30" customWidth="1" min="2" max="2"/>
  </cols>
  <sheetData>
    <row r="1">
      <c r="A1" s="1" t="inlineStr">
        <is>
          <t>Cover</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OR</t>
        </is>
      </c>
    </row>
    <row r="10">
      <c r="A10" s="4" t="inlineStr">
        <is>
          <t>Document Annual Report</t>
        </is>
      </c>
      <c r="B10" s="4" t="inlineStr">
        <is>
          <t>true</t>
        </is>
      </c>
    </row>
    <row r="11">
      <c r="A11" s="4" t="inlineStr">
        <is>
          <t>Entity Registrant Name</t>
        </is>
      </c>
      <c r="B11" s="4" t="inlineStr">
        <is>
          <t>MorphoSys AG</t>
        </is>
      </c>
    </row>
    <row r="12">
      <c r="A12" s="4" t="inlineStr">
        <is>
          <t>Entity Central Index Key</t>
        </is>
      </c>
      <c r="B12" s="4" t="inlineStr">
        <is>
          <t>0001340243</t>
        </is>
      </c>
    </row>
    <row r="13">
      <c r="A13" s="4" t="inlineStr">
        <is>
          <t>Current Fiscal Year End Date</t>
        </is>
      </c>
      <c r="B13" s="4" t="inlineStr">
        <is>
          <t>--12-31</t>
        </is>
      </c>
    </row>
    <row r="14">
      <c r="A14" s="4" t="inlineStr">
        <is>
          <t>Entity File Number</t>
        </is>
      </c>
      <c r="B14" s="4" t="inlineStr">
        <is>
          <t>001-38455</t>
        </is>
      </c>
    </row>
    <row r="15">
      <c r="A15" s="4" t="inlineStr">
        <is>
          <t>Entity Well-known Seasoned Issuer</t>
        </is>
      </c>
      <c r="B15" s="4" t="inlineStr">
        <is>
          <t>Yes</t>
        </is>
      </c>
    </row>
    <row r="16">
      <c r="A16" s="4" t="inlineStr">
        <is>
          <t>Entity Current Reporting Status</t>
        </is>
      </c>
      <c r="B16" s="4" t="inlineStr">
        <is>
          <t>Yes</t>
        </is>
      </c>
    </row>
    <row r="17">
      <c r="A17" s="4" t="inlineStr">
        <is>
          <t>Entity Voluntary Filers</t>
        </is>
      </c>
      <c r="B17" s="4" t="inlineStr">
        <is>
          <t>No</t>
        </is>
      </c>
    </row>
    <row r="18">
      <c r="A18" s="4" t="inlineStr">
        <is>
          <t>Entity Filer Category</t>
        </is>
      </c>
      <c r="B18" s="4" t="inlineStr">
        <is>
          <t>Large Accelerated Filer</t>
        </is>
      </c>
    </row>
    <row r="19">
      <c r="A19" s="4" t="inlineStr">
        <is>
          <t>Entity Shell Company</t>
        </is>
      </c>
      <c r="B19" s="4" t="inlineStr">
        <is>
          <t>false</t>
        </is>
      </c>
    </row>
    <row r="20">
      <c r="A20" s="4" t="inlineStr">
        <is>
          <t>Document Shell Company Report</t>
        </is>
      </c>
      <c r="B20" s="4" t="inlineStr">
        <is>
          <t>false</t>
        </is>
      </c>
    </row>
    <row r="21">
      <c r="A21" s="4" t="inlineStr">
        <is>
          <t>Entity Emerging Growth Company</t>
        </is>
      </c>
      <c r="B21" s="4" t="inlineStr">
        <is>
          <t>false</t>
        </is>
      </c>
    </row>
    <row r="22">
      <c r="A22" s="4" t="inlineStr">
        <is>
          <t>Entity Common Stock, Shares Outstanding</t>
        </is>
      </c>
      <c r="B22" s="5" t="n">
        <v>32890046</v>
      </c>
    </row>
    <row r="23">
      <c r="A23" s="4" t="inlineStr">
        <is>
          <t>Title of 12(b) Security</t>
        </is>
      </c>
      <c r="B23" s="4" t="inlineStr">
        <is>
          <t>Ordinary Shares, no par value</t>
        </is>
      </c>
    </row>
    <row r="24">
      <c r="A24" s="4" t="inlineStr">
        <is>
          <t>Security Exchange Name</t>
        </is>
      </c>
      <c r="B24" s="4" t="inlineStr">
        <is>
          <t>NASDAQ</t>
        </is>
      </c>
    </row>
    <row r="25">
      <c r="A25" s="4" t="inlineStr">
        <is>
          <t>Entity Address, Country</t>
        </is>
      </c>
      <c r="B25" s="4" t="inlineStr">
        <is>
          <t>DE</t>
        </is>
      </c>
    </row>
    <row r="26">
      <c r="A26" s="4" t="inlineStr">
        <is>
          <t>Entity Interactive Data Current</t>
        </is>
      </c>
      <c r="B26" s="4" t="inlineStr">
        <is>
          <t>Yes</t>
        </is>
      </c>
    </row>
    <row r="27">
      <c r="A27" s="4" t="inlineStr">
        <is>
          <t>Document Registration Statement</t>
        </is>
      </c>
      <c r="B27" s="4" t="inlineStr">
        <is>
          <t>false</t>
        </is>
      </c>
    </row>
    <row r="28">
      <c r="A28" s="4" t="inlineStr">
        <is>
          <t>Document Shell Company Report</t>
        </is>
      </c>
      <c r="B28" s="4" t="inlineStr">
        <is>
          <t>false</t>
        </is>
      </c>
    </row>
    <row r="29">
      <c r="A29" s="4" t="inlineStr">
        <is>
          <t>Document Transition Report</t>
        </is>
      </c>
      <c r="B29" s="4" t="inlineStr">
        <is>
          <t>false</t>
        </is>
      </c>
    </row>
    <row r="30">
      <c r="A30" s="4" t="inlineStr">
        <is>
          <t>ICFR Auditor Attestation Flag</t>
        </is>
      </c>
      <c r="B3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2 Summary of Significant Accounting Policies 2.1 BASIS OF AND CHANGES IN ACCOUNTING STANDARDS 2.1.1 BASIS OF APPLICATION These consolidated financial statements were prepared in accordance with the International Financial Reporting Standards (“IFRS”), taking into account the recommendations of the International Financial Reporting Standards Interpretations Committee (IFRS IC). We have applied all standards and interpretations that were in force as of December 31, 2020 and adopted by the European Union (EU). As of December 31, 2020, there were no standards or interpretations that affected our consolidated financial statements for the years ended December 31, 2020, 2019 and 2018 that were in effect, but not yet endorsed into European law. As a result, our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In accordance with the regulations of the United States Securities and Exchange Commission, the statement of profit or loss is presented for a comparative period of three years. This extends beyond the comparative period of two years in accordance with the requirements of IFRS as adopted by the EU. The consolidated financial statements as of the reporting dates of December 31, 2020 and 2019, as well as the periods from January 1 through December 31 for the years 2020, 2019 and 2018, comprise MorphoSys AG and its subsidiaries (collectively, the “MorphoSys Group” or the “Group”). MorphoSys AG prepares the consolidated financial statements for the largest and the smallest consolidated group. In preparing the consolidated financial statements in accordance with IFRS, the Management Board is required to make certain estimates and assumptions, which have an effect on the amounts recognized in the consolidated financial statements and the accompanying notes. The actual results may differ from these estimates. The estimates and underlying assumptions are subject to continuous review. Any changes in estimates are recognized in the period in which the changes are made and in all relevant future periods. All figures in this report were rounded to the nearest euro, thousand euros or million euros. There was no material impact on the business, estimates and assumptions made or the recoverability of assets as a result of COVID-19. Due to the market approval of Monjuvi, the corresponding amount reported under the balance sheet item “In-process In the consolidated statement of cash flows, cash inflows and outflows for derivative financial instruments were reclassified from operating activities to investing activities due to incorrect classification. In order to provide comparable information for the previous year, the prior-year figures were adjusted accordingly. In financial year 2019, these were cash receipts of € 0.9 million and in 2018 cash payments of € 0.5 million. Unless stated otherwise, the accounting policies set out below were applied consistently to all periods presented in these consolidated financial statements. 2.1.2 CHANGES IN ACCOUNTING POLICIES AND DISCLOSURES The accounting principles applied generally correspond to the policies used in the prior year. NEW OR REVISED STANDARDS AND INTERPRETATIONS ADOPTED FOR THE FIRST TIME IN THE FINANCIAL YEAR Standard / Interpretation Mandatory Adopted by Possible IFRS 3 (A) Business Combinations 01/01/2020 yes none IFRS 9, IAS 39 and IFRS 7 (A) Interest Rate Benchmark Reform 01/01/2020 yes none IFRS 16 (A) Covid-19-Related 01/01/2020 yes none IAS 1 and IAS 8 (A) Definition of Material 01/01/2020 yes yes Amendments to References to the Conceptual Framework in IFRS Standards 01/01/2020 yes none (A)  Amendments The effects of the amendments to IAS 1 and IAS 8 on the consolidated financial statements are not considered material and are therefore not individually explained. NEW OR REVISED STANDARDS AND INTERPRETATIONS NOT YET MANDATORILY APPLICABLE The following new or revised standards that were not yet mandatory in the reporting period or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effects on the consolidated financial statements of the extensions to IAS 1 and IAS 8 are not considered material and, therefore, not explained separately. Standards with the comment “none” are not expected to have a material impact on the consolidated financial statements. Standard / Interpretation Mandatory Adopted by Possible Impact IFRS 3 (A) Reference to the Conceptual Framework 01/01/2022 no none IFRS 4 (A) Extension of the Temporary Exemption from Applying IFRS 9 01/01/2021 no none IFRS 9, IAS 39, IFRS 7, IFRS 4 and IFRS 16 (A) Interest Rate Benchmark Reform – Phase 2 01/01/2021 yes none IFRS 17 and IFRS 17 (A) Insurance Contracts and Amendments to IFRS 17 01/01/2023 no none IAS 1 (A) Classification of Liabilities as Current or Non-current 01/01/2023 no yes IAS 1 (A) Disclosure of Accounting policies 01/01/2023 no yes IAS 8 (A) Definition of Accounting Estimates 01/01/2023 no yes IAS 16 (A) Property, Plant and Equipment – Proceeds before Intended Use 01/01/2022 no none IAS 37 (A) Amended by Onerous Contracts – Cost of Fulfilling a Contract 01/01/2022 no none Annual Improvements to International Financial Reporting Standards, 2018 – 2020 01/01/2022 no none (A)  Amendments 2.2 CONSOLIDATION PRINCIPLES 2.2.1 CONSOLIDATED COMPANIES AND SCOPE OF CONSOLIDATION MorphoSys AG, as the ultimate parent company, is located in Planegg, near Munich. MorphoSys AG has one wholly owned subsidiary, MorphoSys US Inc. in Boston, Massachusetts, USA (collectively referred to as the “MorphoSys Group” or the “Group”). Effective November 16, 2020, the 100% direct investment in Lanthio Pharma B.V. (Groningen, the Netherlands) and the 100% indirect investment via Lanthio Pharma B.V. in LanthioPep B.V. (Groningen, the Netherlands) were sold. The two companies were no longer included in MorphoSys AG’s scope of consolidation as of this date. The consolidated financial statements as of December 31, 2020, were prepared by the Management Board on March 1 1 Markus Enzelberger, Ph.D., stepped down as a member of the Management Board with effect from the end of February 29, 2020. Jens Holstein stepped down as a member of the Management Board with effect from the end of November 13, 2020. Sung Lee assumed the position as Chief Financial Officer on February 2, 2021. 2.2.2 CONSOLIDATION METHODS The following Group subsidiary was included in the scope of consolidation, as shown in the table below. Company Purchase of Included in MorphoSys US Inc., Boston, Massachusetts, USA July 2018 07/02/2018 This subsidiary is fully consolidated as it is a direct wholly owned subsidiary. MorphoSys controls the subsidiary due to its full power over the investee. Additionally, MorphoSys is subject to risk exposure and has rights to variable returns from its involvement with the investee. MorphoSys also has unlimited capacity to exert power over the investee to influence its returns. The Group does not have any entities consolidated as joint ventures using the equity method, nor does it exercise a controlling influence. The assets and liabilities of the fully consolidated international entity are recognized using Group-wide uniform accounting and valuation methods. The consolidation methods applied have not changed from the previous year. Upon consolidation, the carrying amounts of the parent company’s investments in each subsidiary are offset against the parent’s share in the equity of each subsidiary. Inter-company assets and liabilities, income and expenses, and profits or losses arising from transactions between Group companies are eliminated in full. The arm’s length principle was applied to all contracts and transactions between Group companies. 2.2.3 PRINCIPLES OF FOREIGN CURRENCY TRANSLATION The Group’s consolidated financial statements are presented in euros, which is also the parent company’s functional currency. For each entity, the Group determines the functional currency. The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relating to operating business are recognized in other income or expenses. For monetary items relating to investing and financing activities, differences are recognized in finance income or finance expenses. Non-monetary GROUP COMPANIES On consolidation, the assets and liabilities of foreign operations are translated into euro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reserve” (equity). 2.3 FINANCIAL INSTRUMENTS AND FINANCIAL RISK MANAGEMENT 2.3.1 CREDIT RISK AND LIQUIDITY RISK Financial instruments in which the Group may have a concentration of credit and liquidity risk are mainly cash and cash equivalents, financial assets at fair value, with changes recognized in profit or loss, other financial assets at amortized cost, derivative financial instruments and receivables. The Group’s cash and cash equivalents are mainly denominated in euros and US dollars. Financial assets at fair value, with changes recognized in profit or loss and other financial assets at amortized cost are high quality assets. Cash and cash equivalents, financial assets at fair value, with changes recognized in profit or loss, and other financial assets at amortized cost are generally held at numerous reputable financial institutions in Europe and the United States. With respect to its positions, the Group continuously monitors the financial institutions that are its counterparties to the financial instruments, as well as their creditworthiness, and does not anticipate any risk of non-performance. The changes in impairment losses for credit risks (see Note 2.4) recognized in the statement of profit or loss for the financial years 2020, 2019 and 2018 under the item impairment losses on financial assets were determined based on the rationale that negative values represent additions and positive values represent reversals of risk provisions. There were no impairments in the 2020 financial year. The increase in this allowance compared to January 1, 2020 was primarily the result of the increase of financial assets at amortized cost for which impairment losses are determined. General Impairment Model Simplified Impairment Model Total in 000’ € Stage 1 Stage 2 Stage 3 Stage 2 Stage 3 Balance as of January 1, 2019 (665 ) (506 ) 0 (90 ) 0 (1,261 ) Unused Amounts Reversed 445 427 0 90 0 962 Increase in Impairment Losses for Credit Risks recognized in Profit or Loss during the Year 0 0 0 (80 ) 0 (80 ) Change between Impairment Stages (79 ) 79 0 0 0 0 Amounts written off during the Year as uncollectible 0 0 0 0 0 0 Balance as of December 31, 2019 (299 ) 0 0 (80 ) 0 (379 ) Balance as of January 1, 2020 (299 ) 0 0 (80 ) 0 (379 ) Unused Amounts Reversed 299 0 0 80 0 379 Increase in Impairment Losses for Credit Risks recognized in Profit or Loss during the Year (1,001 ) 0 0 (424 ) 0 (1,425 ) Change between Impairment Stages 0 0 0 0 0 0 Amounts written off during the Year as uncollectible 0 0 0 0 0 0 Balance as of December 31, 2020 (1,001 ) 0 0 (424 ) 0 (1,425 ) The Group recognizes impairment losses for default risks for financial assets as follows: Balance Sheet Item as of December 31, Internal Basis for Recognition of Expected Credit Loss Provision Gross Carrying Impairment Carrying Average Cash and Cash Equivalents low Expected Twelve-Month Loss 109,797 (2 ) 109,795 0.0 % Other Financial Assets at Amortized Cost low Expected Twelve-Month Loss 847,300 (999 ) 846,301 0.1 % Accounts Receivable low Lifetime Expected Credit Losses 83,778 (424 ) 83,354 0.5 % Balance Sheet Item as of December 31, Internal Basis for Recognition of Expected Credit Loss Provision Gross Carrying Impairment Carrying Average Cash and Cash Equivalents low Expected Twelve-Month Loss 44,314 0 44,314 0.0 % Other Financial Assets at Amortized Cost low Expected Twelve-Month Loss 293,958 (299 ) 293,659 0.1 % Accounts Receivable low Lifetime Expected Credit Losses 15,162 (80 ) 15,082 0.5 % The Group is also exposed to credit risk from debt instruments that are measured at fair value in profit or loss. This includes the items “Financial Assets at Fair Value through Profit or Loss” and “Financial Assets from Collaborations”. As of December 31, 2020, the maximum credit risk corresponded to the carrying amounts of these items amounting to € 330.8 million (December 31, 2019: € 20.5 million). One of the Group’s policies requires that all customers who wish to transact business on credit undergo a credit assessment based on external ratings. Nevertheless, the Group’s revenue and accounts receivable are still subject to credit risk from customer concentration. The Group’s single most significant customer accounted for € 50.1 million of accounts receivables as of December 31, 2020 (December 31, 2019: € 8.0 million), or 60% of the Group’s total accounts receivable at the end of 2020. The Group’s top three customers individually accounted for 78%, 14% and 1% of the total revenue in 2020. As of December 31, 2019, 53% of the Group’s accounts receivable balance related to a single customer; of the total revenue in 2019, three customers individually accounted for 45%, 31% and 13%. On December 31, 2018, one customer had accounted for 33% of the Group’s accounts receivable, and the top three customers in 2018 individually accounted for 65%, 25% and 5% of the Group’s revenue. The table below shows the accounts receivables by region as of the reporting date. in € 12/31/2020 12/31/2019 Europe and Asia 4,451,611 6,984,944 USA and Canada 79,326,304 8,176,758 Other 0 0 Impairment (423,639 ) (80,000 ) Total 83,354,276 15,081,702 On December 31, 2020 and December 31, 2019, the Group’s exposure to credit risk from derivative financial instruments was assessed as low. The maximum credit risk (equal to the carrying amount) for rent deposits and other deposits on the reporting date amounted to € 1.4 million (December 31, 2019: € 1.0 million). The following table shows the contractual cash flows of financial liabilities as of the reporting date. 12/31/2020 12/31/2020 12/31/2020 12/31/2020 in €; due in Less than Between One and More than Total Trade Accounts Payable 47,558,635 0 0 47,558,635 Convertible Bonds 2,031,250 333,125,000 0 335,156,250 Financial Liabilities from Collaborations 161,250 180,346,823 529,337,547 709,845,620 12/31/2019 12/31/2019 12/31/2019 12/31/2019 in €; due in Less than Between One and More than Total Trade Accounts Payable 10,655,014 0 0 10,655,014 Convertible Bonds due to Related Parties 12,324 0 0 12,324 Financial assets and financial liabilities were not netted as of December 31, 2020. Currently, there is no legal right to offset amounts recognized, to settle on a net basis, or to realize an asset and settle a liability simultaneously. There were no financial instruments pledged as collateral as of December 31, 2020. 2.3.2 MARKET RISK Market risk represents the risk that changes in market prices, such as foreign exchange rates, interest rates or equity prices, will affect the Group’s results of operations or the value of the financial instruments held. The Group is exposed to both currency and interest rate risks. CURRENCY RISK The consolidated financial statements are prepared in euros. Both revenues and expenses of the Group are incurred in euros and US dollars. Throughout the year, the Group monitors the necessity to hedge foreign exchange rates to minimize currency risk and addresses this risk by using derivative financial instruments. In accordance with the Group’s hedging policy, highly probable cash flows and definite foreign currency receivables collectible within a twelve-month period are tested to determine if they should be hedged. MorphoSys had begun using foreign currency options and forwards to hedge its foreign exchange risk against US-dollar As of December 31, 2020, there was no unsettled foreign exchange forward agreement (December 31, 2019: one unsettled foreign exchange forward agreement; December 31, 2018: nine unsettled foreign exchange forward agreements). The unrealized gross gains in prior years from foreign exchange forward agreements were recorded in the finance result in the respective years (December 31, 2019: € 0.4 million; December 31, 2018: € 0.1 million). The Group’s exposure to foreign currency risk based on the carrying amounts of the items is shown in the table below. as of December 31, 2020; in € US$ Other Cash and Cash Equivalents 76,581,756 0 Financial Assets at Fair Value through Profit or Loss 115,134,211 0 Other Financial Assets at Amortized Cost 57,326,015 0 Accounts Receivable 28,455,909 0 Financial Assets from Collaborations 42,870,499 0 Restricted Cash (included in Other Assets, Net of Current Portion) 712,891 0 Accounts Payable and Accruals (51,436,436 ) (52,305 ) Financial Liabilities from Collaborations (516,505,855 ) 0 Total (246,861,010 ) (52,305 ) as of December 31, 2019; in € US$ Other Cash and Cash Equivalents 17,913,455 0 Financial Assets at Fair Value through Profit or Loss 16,221,808 0 Other Financial Assets at Amortized Cost 41,756,008 0 Accounts Receivable 978,368 0 Restricted Cash (included in Other Assets, Net of Current Portion) 289,537 0 Accounts Payable and Accruals (4,910,130 ) (5,662 ) Gesamt 72,249,046 (5,662 ) Different foreign exchange rates and their impact on assets and liabilities were simulated in a sensitivity analysis to determine the effects on profit or loss. A 10% increase in the euro versus the US dollar as of December 31, 2020, would have reduced the consolidated net profit by € 82.9 million. A 10% decline in the euro versus the US dollar would have increased the consolidated net profit by € 96.2 million. A 10% increase in the euro versus the US dollar as of December 31, 2019, would have increased the consolidated net loss by € 6.7 million. A 10% decline in the euro versus the US dollar would have reduced the consolidated net loss by € 7.9 million. A 10% increase in the euro versus the US dollar as of December 31, 2018, would have increased the consolidated net loss by € 1.4 million. A 10% decline in the euro versus the US dollar would have reduced the consolidated net loss by € 1.7 million. INTEREST RATE RISK The Group’s risk exposure to changes in interest rates mainly relates to fixed-term deposits and corporate bonds. Changes in the general level of interest rates may lead to an increase or decrease in the fair value of these securities. The Group’s investment focus places the safety of an investment ahead of its return and the ability to plan future cash flows. Interest rate risks are limited because all securities can be liquidated within a maximum of two years and due to the partially fixed interest rates during the term in order to ensure that planning is possible. In addition, changes in interest rates may affect the fair value of financial assets from collaborations. Different interest rates and their effect on existing investments with variable interest rates and on financial assets from collaborations were simulated in a sensitivity analysis in order to determine the effect on profit or loss. An increase of the variable interest rate by 0.5% would have increased the consolidated net profit by € 1.2 million as of December 31, 2020 (December 31, 2019: reduction of consolidated net loss by € 0.3 million; December 31, 2018: reduction of consolidated net loss by € 0.4 million). A decrease of the variable interest rate by 0.5% would have decreased the consolidated net profit by € 1.4 million as of December 31, 2020 (December 31, 2019: increase of consolidated net loss by € 0.3 million; December 31, 2018: increase consolidated net loss by € 0.1 million). The Group is not subject to significant interest rate risks from the liabilities currently reported on the balance sheet. 2.3.3 FAIR VALUE HIERARCHY AND MEASUREMENT METHODS The fair value is the price that would be achieved for the sale of an asset in an arm’s length transaction between independent market participants or the price to be paid for the transfer of a liability (disposal or exit price). Measurement at fair value requires that the sale of the asset or the transfer of the liability takes place on the principal market or, if no such principal market is available, on the most advantageous market. The principal market is the market a company has access to that has the highest volume and level of activity. Fair value is measured by using the same assumptions and taking into account the same characteristics of the asset or liability as would an independent market participant. Fair value is a market-based, not an entity-specific measurement. The fair value of non-financial MorphoSys applies the following hierarchy in determining and disclosing the fair value of financial instruments: Level 1: Quoted (unadjusted) prices in active markets for identical assets or liabilities to which the Company has access. Level 2: Inputs other than quoted prices included within Level 1 that are observable for assets or liabilities, either directly (i.e., as prices) or indirectly (i.e., derived from prices). Level 3: Inputs for asset or liability that are not based on observable market data (that is, unobservable inputs). The carrying amounts of financial assets and liabilities, such as other financial assets at amortized cost, as well as accounts receivable and accounts payable, approximate their fair value because of their short- term maturities. HIERARCHY LEVEL 1 The fair value of financial instruments traded in active markets is based on the quoted market prices on the reporting date. A market is considered active if quoted prices are available from an exchange, dealer, broker, industry group, pricing service, or regulatory body that is easily and regularly accessible, and prices reflect current and regularly occurring market transactions at arm’s length conditions. For assets held by the Group, the appropriate quoted market price is the buyer’s bid price. These instruments fall under Hierarchy Level 1 (see Note 6.2). HIERARCHY LEVELS 2 AND 3 The fair value of financial instruments not traded in active markets can be determined using valuation methods. In this case, fair value is estimated using the results of a valuation method that makes maximum use of market data and relies as little as possible on entity-specific inputs. If all significant inputs required for measuring fair value by using valuation methods are observable, the instrument is allocated to Hierarchy Level 2. If significant inputs are not based on observable market data, the instrument is allocated to Hierarchy Level 3. Hierarchy Level 2 contains foreign exchange forward agreements to hedge exchange rate fluctuations, term deposits and the convertible bonds. Future cash flows for these foreign exchange forward agreements are determined based on forward exchange rate curves. The fair value of these instruments corresponds to their discounted cash flows. The fair value of the term deposits and restricted cash is determined by discounting the expected cash flows at market interest rates. The fair value of the convertible bonds was determined by calculating the present value of all cash flows associated with the liability using the applicable reference interest rate with an adjustment to reflect MorphoSys’ credit risk premium. Hierarchy Level 3 financial assets comprise investments at fair value, with changes recognized directly in equity, as well as financial assets and financial liabilities from collaborations. The underlying valuations are generally carried out by employees in the finance department who report directly to the Chief Financial Officer. The valuation process and results are reviewed and discussed among the persons involved on a regular basis. To determine the fair value of financial assets from collaborations, expected cash inflows from Incyte’s planned losses resulting from the co-promotion co-promotion co-promotion Hierarchy Level 3 financial assets are presented in Notes 4 and 6.10 of the notes to the consolidated financial statements. Hierarchy Level 3 financial liabilities are presented in Note 4. Reclassifications between the hierarchy levels are generally taken into account as of the reporting dates; however, no transfers were made between the fair value hierarchy levels in 2020 or 2019. The table below shows the fair values of financial assets and liabilities and the carrying amounts presented in the consolidated balance sheet. December 31, 2020; in 000’ € Note Hierarchy Level Not classified Financial Assets Financial Assets Cash and Cash Equivalents 6.1 * 0 109,795 0 Financial Assets at Fair Value through Profit or Loss 6.2 1 0 0 287,938 Other Financial Assets at Amortized Cost 6.2 * 0 649,713 0 Accounts Receivable 6.3 * 0 83,354 0 Financial Assets from Collaborations 4 3 0 0 42,870 Other Receivables * 0 2,159 0 Current Financial Assets 0 845,021 330,808 Other Financial Assets at Amortized Cost, Net of Current Portion 6.2 2 0 196,588 0 Prepaid Expenses and Other Assets, Net of Current Portion 6.12 thereof Non-Financial n/a 183 0 0 thereof Restricted Cash 2 0 1,384 0 Non-current 183 197,972 0 Total 183 1,042,993 330,808 Accounts Payable and Accruals 7.1 * 0 0 0 Current Portion of Lease Liabilities 6.8 n/a (3,056 ) 0 0 Current Portion of Convertible Bond 7.5 2 0 0 0 Current Portion of Financial Liabilities from Collaborations 0 0 0 Current Financial Liabilities (3,056 ) 0 0 Lease Liabilities, Net of Current Portion 6.8 n/a (41,964 ) 0 0 Convertible Bond, Net of Current Portion 7.5 2 0 0 0 Financial Liabilities from Collaborations, Net of Current Portion 4 3 0 0 0 Non-current (41,964 ) 0 0 Total (45,020 ) 0 0 * Declaration waived in line with IFRS 7.29 (a). For these instruments the carrying amount is a reasonable approximation of fair value. ** Declaration waived in line with IFRS 7.29 (d) as disclosure is not required for lease liabilities. Financial Assets at Financial Liabilities Financial Liabilities at Total Carrying Amount Fair value 0 0 0 109,795 * 0 0 0 287,938 287,938 0 0 0 649,713 * 0 0 0 83,354 * 0 0 0 42,870 42,870 0 0 0 2,159 * 0 0 0 1,175,829 0 0 0 196,588 197,749 1,567 0 0 0 183 n/a 0 0 0 1,384 1,384 0 0 0 198,155 0 0 0 1,373,985 0 (128,554 ) 0 (128,554 ) * 0 0 0 (3,056 ) * * 0 (423 ) 0 (423 ) * 0 (155 ) 0 (155 ) * 0 (129,132 ) 0 (132,188 ) 0 0 0 (41,964 ) * * 0 (272,760 ) 0 (272,760 ) (334,124 ) 0 (516,351 ) 0 (516,351 ) (617,178 ) 0 (789,111 ) 0 (831,075 ) 0 (918,243 ) 0 (963,263 ) December 31, 2019; in 000’ € Note Hierarchy Level Not classified Financial Assets Financial Assets Cash and Cash Equivalents 6.1 * 0 44,314 0 Financial Assets at Fair Value through Profit or Loss 6.2 1 0 0 20,455 Other Financial Assets at Amortized Cost 6.2 * 0 207,735 0 Accounts Receivable 6.3 * 0 15,082 0 Other Receivables thereof Financial Assets * 0 1,217 0 thereof Forward Exchange Contracts used for Hedging 6.4 2 0 0 396 Current Financial Assets 0 268,348 20,851 Other Financial Assets at Amortized Cost, Net of Current Portion 6.2 2 0 84,922 0 Shares at Fair Value through Other Comprehensive Income 6.9 thereof Shares at Level 1 1 0 0 0 thereof Shares at Level 3 3 0 0 0 Prepaid Expenses and Other Assets, Net of Current Portion 6.10 thereof Non-Financial n/a 147 0 0 thereof Restricted Cash 2 0 989 0 Non-current 147 85,911 0 Total 147 354,259 20,851 Accounts Payable and Accruals 7.1 * 0 0 0 Current Portion of Lease Liabilities 6.7 n/a (2,515 ) 0 0 Convertible Bonds – Liability Component 2 0 0 0 Current Financial Liabilities (2,515 ) 0 0 Lease Liabilities, Net of Current Portion 6.7 n/a (40,042 ) 0 0 Non-current (40,042 ) 0 0 Total (42,557 ) 0 0 * Declaration waived in line with IFRS 7.29 (a). For these instruments the carrying amount is a reasonable approximation of fair value. ** Declaration waived in line with IFRS 7.29 (d) as disclosure is not required for lease liabilities. Financial Assets at Fair Financial Liabilities at Financial Liabilities Total Carrying Amount Fair value 0 0 0 44,314 * 0 0 0 20,455 20,455 0 0 0 207,735 * 0 0 0 15,082 * 1,613 0 0 0 1,217 * 0 0 0 396 396 0 0 0 289,199 0 0 0 84,922 84,922 14,077 13,690 0 0 13,690 13,690 387 0 0 387 387 1,136 0 0 0 147 n/a 0 0 0 989 989 14,077 0 0 100,135 14,077 0 0 389,334 0 (57,042 ) 0 (57,042 ) * 0 0 0 (2,515 ) * * 0 (12 ) 0 (12 ) (12 ) 0 (57,042 ) 0 (59,569 ) 0 0 0 (40,042 ) * * 0 (12 ) 0 (40,042 ) 0 (57,054 ) 0 (99,611 ) IMPAIRMENT FINANCIAL INSTRUMENTS ACCORDING TO GENERAL EXPECTED CREDIT LOSS MODEL The Group assesses on a forward-looking basis the expected credit losses associated with its debt instruments carried at amortized cost (term deposits with fixed and variable interest rates and bonds). The impairment method applied depends on whether there has been a significant increase in credit risk. If at the reporting date, the credit risk of a financial instrument has not increased significantly since initial recognition, the Group measures the loss allowance for that financial instrument at an amount equal to twelve-month expected credit losses (Level 1). Where the expected lifetime of an asset is less than twelve months, expected losses are measured at its expected lifetime. Expected credit losses are based on the contractual cash flows multiplied by the premium of a credit default swap according to the expected maturity of the contracting party (Level 1). In case the credit risk of a financial instrument has increased significantly since initial recognition, the Group measures impairment for that financial instrument at an amount equal to the lifetime expected credit losses. The Group currently classifies an increase in credit risk on debt instruments as significant when the premium on a counterparty credit default swap has increased by 100 basis points since the initial recognition of the instrument (Level 2). If there is an objective indication of impairment, the interest received must also be adjusted so that the interest as of this date is accrued based on the net carrying amount (carrying amount less risk provisions) of the financial instrument (Level 3). Objective evidence of a financial instrument’s impairment may arise from material financial difficulties of the issuer or the borrower, a breach of contract such as a default or delay in interest or principal payments, an increased likelihood of insolvency or other remediation process, or from the disappearance of an active market for a financial asset due to financial difficulties. Financial instruments are derecognized when it can be reasonably expected that they will not be recovered and there is objective evidence of this. This is usually assumed to be the case when financial instruments are more than two years overdue. Impairment of financial instruments is recognized under impairment losses on financial assets. FINANCIAL INSTRUMENTS ACCORDING TO SIMPLIFIED EXPECTED CREDIT LOSS MODEL In the case of accounts receivable, the Group applies the simplified approach, which requires expected lifetime losses to be recognized from the initial recognition of the receivables (Level 2). In the event of objective indications of an impairment of accounts receivable, the expected loss must be calculated as the difference between the gross carrying amount and the present value of the expected cash flows discounted at the original effective interest rate (Level 3). An indicator that there is insufficient reason to expect recovery includes a situation, among others, when internal or external information indicates that the Group will not fully receive the contractual amounts outstanding. All accounts re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muneration System for the Management Board and Employees of the Group - Convertible Bonds - 2013 Program - Summary of Development of Convertible Bond Plans for Group Employees (Detail) - Convertible bonds 2013 Program [member] - shares</t>
        </is>
      </c>
      <c r="B1" s="2" t="inlineStr">
        <is>
          <t>12 Months Ended</t>
        </is>
      </c>
      <c r="C1" s="2" t="inlineStr">
        <is>
          <t>60 Months Ended</t>
        </is>
      </c>
    </row>
    <row r="2">
      <c r="B2" s="2" t="inlineStr">
        <is>
          <t>Dec. 31, 2020</t>
        </is>
      </c>
      <c r="C2" s="2" t="inlineStr">
        <is>
          <t>Mar. 31, 2020</t>
        </is>
      </c>
    </row>
    <row r="3">
      <c r="A3" s="3" t="inlineStr">
        <is>
          <t>Disclosure of share options share-based payment arrangement [line items]</t>
        </is>
      </c>
    </row>
    <row r="4">
      <c r="A4" s="4" t="inlineStr">
        <is>
          <t>Beginning balance</t>
        </is>
      </c>
      <c r="B4" s="5" t="n">
        <v>24647</v>
      </c>
    </row>
    <row r="5">
      <c r="A5" s="4" t="inlineStr">
        <is>
          <t>Convertible Bonds, Granted</t>
        </is>
      </c>
      <c r="B5" s="5" t="n">
        <v>0</v>
      </c>
    </row>
    <row r="6">
      <c r="A6" s="4" t="inlineStr">
        <is>
          <t>Convertible Bonds, Exercised</t>
        </is>
      </c>
      <c r="B6" s="5" t="n">
        <v>-24647</v>
      </c>
    </row>
    <row r="7">
      <c r="A7" s="4" t="inlineStr">
        <is>
          <t>Convertible Bonds, Forfeited</t>
        </is>
      </c>
      <c r="B7" s="5" t="n">
        <v>0</v>
      </c>
      <c r="C7" s="5" t="n">
        <v>-13414</v>
      </c>
    </row>
    <row r="8">
      <c r="A8" s="4" t="inlineStr">
        <is>
          <t>Convertible Bonds, Expired</t>
        </is>
      </c>
      <c r="B8" s="5" t="n">
        <v>0</v>
      </c>
    </row>
    <row r="9">
      <c r="A9" s="4" t="inlineStr">
        <is>
          <t>Ending balance</t>
        </is>
      </c>
      <c r="B9"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21" customWidth="1" min="5" max="5"/>
    <col width="21" customWidth="1" min="6" max="6"/>
  </cols>
  <sheetData>
    <row r="1">
      <c r="A1" s="1" t="inlineStr">
        <is>
          <t>Remuneration System for the Management Board and Employees of the Group - 2015 Long Term Incentive Plan - Additional Information (Detail)</t>
        </is>
      </c>
      <c r="B1" s="2" t="inlineStr">
        <is>
          <t>Oct. 14, 2019shares</t>
        </is>
      </c>
      <c r="C1" s="2" t="inlineStr">
        <is>
          <t>Apr. 01, 2015Beneficiary</t>
        </is>
      </c>
      <c r="D1" s="2" t="inlineStr">
        <is>
          <t>Dec. 31, 2020EUR (€)</t>
        </is>
      </c>
      <c r="E1" s="2" t="inlineStr">
        <is>
          <t>Dec. 31, 2019EUR (€)</t>
        </is>
      </c>
      <c r="F1" s="2" t="inlineStr">
        <is>
          <t>Dec. 31, 2018EUR (€)</t>
        </is>
      </c>
    </row>
    <row r="2">
      <c r="A2" s="3" t="inlineStr">
        <is>
          <t>Disclosure of terms and conditions of share-based payment arrangement [line items]</t>
        </is>
      </c>
    </row>
    <row r="3">
      <c r="A3" s="4" t="inlineStr">
        <is>
          <t>Share based payment expense | €</t>
        </is>
      </c>
      <c r="D3" s="6" t="n">
        <v>8955000</v>
      </c>
      <c r="E3" s="6" t="n">
        <v>6654000</v>
      </c>
      <c r="F3" s="6" t="n">
        <v>5585000</v>
      </c>
    </row>
    <row r="4">
      <c r="A4" s="4" t="inlineStr">
        <is>
          <t>Performance share [member]</t>
        </is>
      </c>
    </row>
    <row r="5">
      <c r="A5" s="3" t="inlineStr">
        <is>
          <t>Disclosure of terms and conditions of share-based payment arrangement [line items]</t>
        </is>
      </c>
    </row>
    <row r="6">
      <c r="A6" s="4" t="inlineStr">
        <is>
          <t>Number of shares granted</t>
        </is>
      </c>
      <c r="D6" s="5" t="n">
        <v>0</v>
      </c>
    </row>
    <row r="7">
      <c r="A7" s="4" t="inlineStr">
        <is>
          <t>2015 long-term incentive plan [member]</t>
        </is>
      </c>
    </row>
    <row r="8">
      <c r="A8" s="3" t="inlineStr">
        <is>
          <t>Disclosure of terms and conditions of share-based payment arrangement [line items]</t>
        </is>
      </c>
    </row>
    <row r="9">
      <c r="A9" s="4" t="inlineStr">
        <is>
          <t>Share based compensation vesting period</t>
        </is>
      </c>
      <c r="D9" s="4" t="inlineStr">
        <is>
          <t>4 years</t>
        </is>
      </c>
    </row>
    <row r="10">
      <c r="A10" s="4" t="inlineStr">
        <is>
          <t>2015 long-term incentive plan [member] | Performance share [member]</t>
        </is>
      </c>
    </row>
    <row r="11">
      <c r="A11" s="3" t="inlineStr">
        <is>
          <t>Disclosure of terms and conditions of share-based payment arrangement [line items]</t>
        </is>
      </c>
    </row>
    <row r="12">
      <c r="A12" s="4" t="inlineStr">
        <is>
          <t>Number of shares granted</t>
        </is>
      </c>
      <c r="B12" s="5" t="n">
        <v>52328</v>
      </c>
    </row>
    <row r="13">
      <c r="A13" s="4" t="inlineStr">
        <is>
          <t>Performance criteria fulfillment standards | Beneficiary</t>
        </is>
      </c>
      <c r="C13" s="5" t="n">
        <v>100</v>
      </c>
    </row>
    <row r="14">
      <c r="A14" s="4" t="inlineStr">
        <is>
          <t>Management board [member] | 2015 long-term incentive plan [member] | Performance share [member]</t>
        </is>
      </c>
    </row>
    <row r="15">
      <c r="A15" s="3" t="inlineStr">
        <is>
          <t>Disclosure of terms and conditions of share-based payment arrangement [line items]</t>
        </is>
      </c>
    </row>
    <row r="16">
      <c r="A16" s="4" t="inlineStr">
        <is>
          <t>Number of shares granted</t>
        </is>
      </c>
      <c r="B16" s="5" t="n">
        <v>19815</v>
      </c>
    </row>
    <row r="17">
      <c r="A17" s="4" t="inlineStr">
        <is>
          <t>Share based payment expense | €</t>
        </is>
      </c>
      <c r="D17" s="6" t="n">
        <v>0</v>
      </c>
      <c r="E17" s="6" t="n">
        <v>6714</v>
      </c>
      <c r="F17" s="6" t="n">
        <v>109511</v>
      </c>
    </row>
    <row r="18">
      <c r="A18" s="4" t="inlineStr">
        <is>
          <t>Senior management [member] | 2015 long-term incentive plan [member] | Performance share [member]</t>
        </is>
      </c>
    </row>
    <row r="19">
      <c r="A19" s="3" t="inlineStr">
        <is>
          <t>Disclosure of terms and conditions of share-based payment arrangement [line items]</t>
        </is>
      </c>
    </row>
    <row r="20">
      <c r="A20" s="4" t="inlineStr">
        <is>
          <t>Number of shares granted</t>
        </is>
      </c>
      <c r="B20" s="5" t="n">
        <v>18798</v>
      </c>
    </row>
    <row r="21">
      <c r="A21" s="4" t="inlineStr">
        <is>
          <t>Former members of management board and senior management group [member] | 2015 long-term incentive plan [member] | Performance share [member]</t>
        </is>
      </c>
    </row>
    <row r="22">
      <c r="A22" s="3" t="inlineStr">
        <is>
          <t>Disclosure of terms and conditions of share-based payment arrangement [line items]</t>
        </is>
      </c>
    </row>
    <row r="23">
      <c r="A23" s="4" t="inlineStr">
        <is>
          <t>Number of shares granted</t>
        </is>
      </c>
      <c r="B23" s="5" t="n">
        <v>13715</v>
      </c>
    </row>
    <row r="24">
      <c r="A24" s="4" t="inlineStr">
        <is>
          <t>Top of range [member] | 2015 long-term incentive plan [member]</t>
        </is>
      </c>
    </row>
    <row r="25">
      <c r="A25" s="3" t="inlineStr">
        <is>
          <t>Disclosure of terms and conditions of share-based payment arrangement [line items]</t>
        </is>
      </c>
    </row>
    <row r="26">
      <c r="A26" s="4" t="inlineStr">
        <is>
          <t>Percentage of increase in performance shares vested</t>
        </is>
      </c>
      <c r="C26" s="4" t="inlineStr">
        <is>
          <t>100.00%</t>
        </is>
      </c>
    </row>
    <row r="27">
      <c r="A27" s="4" t="inlineStr">
        <is>
          <t>Performance criteria fulfillment percentage</t>
        </is>
      </c>
      <c r="C27" s="4" t="inlineStr">
        <is>
          <t>200.00%</t>
        </is>
      </c>
    </row>
    <row r="28">
      <c r="A28" s="4" t="inlineStr">
        <is>
          <t>Bottom of range [member] | 2015 long-term incentive plan [member]</t>
        </is>
      </c>
    </row>
    <row r="29">
      <c r="A29" s="3" t="inlineStr">
        <is>
          <t>Disclosure of terms and conditions of share-based payment arrangement [line items]</t>
        </is>
      </c>
    </row>
    <row r="30">
      <c r="A30" s="4" t="inlineStr">
        <is>
          <t>Performance criteria fulfillment percentage</t>
        </is>
      </c>
      <c r="C30" s="4" t="inlineStr">
        <is>
          <t>94.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Remuneration System for the Management Board and Employees of the Group - 2016 Long Term Incentive Plan - Additional Information (Detail)</t>
        </is>
      </c>
      <c r="B1" s="2" t="inlineStr">
        <is>
          <t>Oct. 20, 2020Beneficiary</t>
        </is>
      </c>
      <c r="C1" s="2" t="inlineStr">
        <is>
          <t>Apr. 01, 2016Beneficiary</t>
        </is>
      </c>
      <c r="D1" s="2" t="inlineStr">
        <is>
          <t>Dec. 31, 2020EUR (€)</t>
        </is>
      </c>
      <c r="E1" s="2" t="inlineStr">
        <is>
          <t>Dec. 31, 2019EUR (€)</t>
        </is>
      </c>
      <c r="F1" s="2" t="inlineStr">
        <is>
          <t>Dec. 31, 2018EUR (€)</t>
        </is>
      </c>
    </row>
    <row r="2">
      <c r="A2" s="3" t="inlineStr">
        <is>
          <t>Disclosure of terms and conditions of share-based payment arrangement [line items]</t>
        </is>
      </c>
    </row>
    <row r="3">
      <c r="A3" s="4" t="inlineStr">
        <is>
          <t>Share based payment expense | €</t>
        </is>
      </c>
      <c r="D3" s="6" t="n">
        <v>8955000</v>
      </c>
      <c r="E3" s="6" t="n">
        <v>6654000</v>
      </c>
      <c r="F3" s="6" t="n">
        <v>5585000</v>
      </c>
    </row>
    <row r="4">
      <c r="A4" s="4" t="inlineStr">
        <is>
          <t>Performance share [member]</t>
        </is>
      </c>
    </row>
    <row r="5">
      <c r="A5" s="3" t="inlineStr">
        <is>
          <t>Disclosure of terms and conditions of share-based payment arrangement [line items]</t>
        </is>
      </c>
    </row>
    <row r="6">
      <c r="A6" s="4" t="inlineStr">
        <is>
          <t>Number of shares granted</t>
        </is>
      </c>
      <c r="D6" s="5" t="n">
        <v>0</v>
      </c>
    </row>
    <row r="7">
      <c r="A7" s="4" t="inlineStr">
        <is>
          <t>2016 long-term incentive plan [member]</t>
        </is>
      </c>
    </row>
    <row r="8">
      <c r="A8" s="3" t="inlineStr">
        <is>
          <t>Disclosure of terms and conditions of share-based payment arrangement [line items]</t>
        </is>
      </c>
    </row>
    <row r="9">
      <c r="A9" s="4" t="inlineStr">
        <is>
          <t>Share based compensation vesting period</t>
        </is>
      </c>
      <c r="D9" s="4" t="inlineStr">
        <is>
          <t>4 years</t>
        </is>
      </c>
    </row>
    <row r="10">
      <c r="A10" s="4" t="inlineStr">
        <is>
          <t>2016 long-term incentive plan [member] | Performance share [member]</t>
        </is>
      </c>
    </row>
    <row r="11">
      <c r="A11" s="3" t="inlineStr">
        <is>
          <t>Disclosure of terms and conditions of share-based payment arrangement [line items]</t>
        </is>
      </c>
    </row>
    <row r="12">
      <c r="A12" s="4" t="inlineStr">
        <is>
          <t>Maximum pay-out Factor</t>
        </is>
      </c>
      <c r="C12" s="5" t="n">
        <v>100</v>
      </c>
    </row>
    <row r="13">
      <c r="A13" s="4" t="inlineStr">
        <is>
          <t>Number of shares granted</t>
        </is>
      </c>
      <c r="B13" s="5" t="n">
        <v>91037</v>
      </c>
    </row>
    <row r="14">
      <c r="A14" s="4" t="inlineStr">
        <is>
          <t>Share based payment expense | €</t>
        </is>
      </c>
      <c r="D14" s="6" t="n">
        <v>80383</v>
      </c>
      <c r="E14" s="5" t="n">
        <v>323165</v>
      </c>
      <c r="F14" s="5" t="n">
        <v>558446</v>
      </c>
    </row>
    <row r="15">
      <c r="A15" s="4" t="inlineStr">
        <is>
          <t>Management board [member] | 2016 long-term incentive plan [member] | Performance share [member]</t>
        </is>
      </c>
    </row>
    <row r="16">
      <c r="A16" s="3" t="inlineStr">
        <is>
          <t>Disclosure of terms and conditions of share-based payment arrangement [line items]</t>
        </is>
      </c>
    </row>
    <row r="17">
      <c r="A17" s="4" t="inlineStr">
        <is>
          <t>Number of shares granted</t>
        </is>
      </c>
      <c r="B17" s="5" t="n">
        <v>13677</v>
      </c>
    </row>
    <row r="18">
      <c r="A18" s="4" t="inlineStr">
        <is>
          <t>Share based payment expense | €</t>
        </is>
      </c>
      <c r="D18" s="6" t="n">
        <v>4921</v>
      </c>
      <c r="E18" s="6" t="n">
        <v>141473</v>
      </c>
      <c r="F18" s="6" t="n">
        <v>330727</v>
      </c>
    </row>
    <row r="19">
      <c r="A19" s="4" t="inlineStr">
        <is>
          <t>Senior management [member] | 2016 long-term incentive plan [member]</t>
        </is>
      </c>
    </row>
    <row r="20">
      <c r="A20" s="3" t="inlineStr">
        <is>
          <t>Disclosure of terms and conditions of share-based payment arrangement [line items]</t>
        </is>
      </c>
    </row>
    <row r="21">
      <c r="A21" s="4" t="inlineStr">
        <is>
          <t>Number of shares granted</t>
        </is>
      </c>
      <c r="B21" s="5" t="n">
        <v>68606</v>
      </c>
    </row>
    <row r="22">
      <c r="A22" s="4" t="inlineStr">
        <is>
          <t>Senior management [member] | 2016 long-term incentive plan [member] | Performance share [member]</t>
        </is>
      </c>
    </row>
    <row r="23">
      <c r="A23" s="3" t="inlineStr">
        <is>
          <t>Disclosure of terms and conditions of share-based payment arrangement [line items]</t>
        </is>
      </c>
    </row>
    <row r="24">
      <c r="A24" s="4" t="inlineStr">
        <is>
          <t>Number of shares granted</t>
        </is>
      </c>
      <c r="B24" s="5" t="n">
        <v>8754</v>
      </c>
    </row>
    <row r="25">
      <c r="A25" s="4" t="inlineStr">
        <is>
          <t>Top of range [member] | 2016 long-term incentive plan [member]</t>
        </is>
      </c>
    </row>
    <row r="26">
      <c r="A26" s="3" t="inlineStr">
        <is>
          <t>Disclosure of terms and conditions of share-based payment arrangement [line items]</t>
        </is>
      </c>
    </row>
    <row r="27">
      <c r="A27" s="4" t="inlineStr">
        <is>
          <t>Performance criteria fulfillment percentage</t>
        </is>
      </c>
      <c r="C27" s="4" t="inlineStr">
        <is>
          <t>200.00%</t>
        </is>
      </c>
    </row>
    <row r="28">
      <c r="A28" s="4" t="inlineStr">
        <is>
          <t>Bottom of range [member] | 2016 long-term incentive plan [member]</t>
        </is>
      </c>
    </row>
    <row r="29">
      <c r="A29" s="3" t="inlineStr">
        <is>
          <t>Disclosure of terms and conditions of share-based payment arrangement [line items]</t>
        </is>
      </c>
    </row>
    <row r="30">
      <c r="A30" s="4" t="inlineStr">
        <is>
          <t>Performance criteria fulfillment percentage</t>
        </is>
      </c>
      <c r="C30" s="4" t="inlineStr">
        <is>
          <t>94.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muneration System for the Management Board and Employees of the Group - 2017 Long Term Incentive Plan - Additional Information (Detail) - 2017 long-term incentive plan [member] - Beneficiary</t>
        </is>
      </c>
      <c r="B1" s="2" t="inlineStr">
        <is>
          <t>Apr. 01, 2017</t>
        </is>
      </c>
      <c r="C1" s="2" t="inlineStr">
        <is>
          <t>Dec. 31, 2020</t>
        </is>
      </c>
      <c r="D1" s="2" t="inlineStr">
        <is>
          <t>Dec. 31, 2019</t>
        </is>
      </c>
      <c r="E1" s="2" t="inlineStr">
        <is>
          <t>Dec. 31, 2018</t>
        </is>
      </c>
      <c r="F1" s="2" t="inlineStr">
        <is>
          <t>Dec. 31, 2017</t>
        </is>
      </c>
    </row>
    <row r="2">
      <c r="A2" s="3" t="inlineStr">
        <is>
          <t>Disclosure of terms and conditions of share-based payment arrangement [line items]</t>
        </is>
      </c>
    </row>
    <row r="3">
      <c r="A3" s="4" t="inlineStr">
        <is>
          <t>Share based compensation grant date</t>
        </is>
      </c>
      <c r="C3" s="4" t="inlineStr">
        <is>
          <t>April 1, 2017</t>
        </is>
      </c>
    </row>
    <row r="4">
      <c r="A4" s="4" t="inlineStr">
        <is>
          <t>Share based compensation vesting period</t>
        </is>
      </c>
      <c r="C4" s="4" t="inlineStr">
        <is>
          <t>4 years</t>
        </is>
      </c>
    </row>
    <row r="5">
      <c r="A5" s="4" t="inlineStr">
        <is>
          <t>Percentage of perfomance shares vested</t>
        </is>
      </c>
      <c r="C5" s="4" t="inlineStr">
        <is>
          <t>25.00%</t>
        </is>
      </c>
      <c r="D5" s="4" t="inlineStr">
        <is>
          <t>25.00%</t>
        </is>
      </c>
      <c r="E5" s="4" t="inlineStr">
        <is>
          <t>25.00%</t>
        </is>
      </c>
      <c r="F5" s="4" t="inlineStr">
        <is>
          <t>25.00%</t>
        </is>
      </c>
    </row>
    <row r="6">
      <c r="A6" s="4" t="inlineStr">
        <is>
          <t>Maximum pay-out Factor</t>
        </is>
      </c>
      <c r="B6" s="5" t="n">
        <v>1</v>
      </c>
    </row>
    <row r="7">
      <c r="A7" s="4" t="inlineStr">
        <is>
          <t>Bottom of range [member] | Performance share [member]</t>
        </is>
      </c>
    </row>
    <row r="8">
      <c r="A8" s="3" t="inlineStr">
        <is>
          <t>Disclosure of terms and conditions of share-based payment arrangement [line items]</t>
        </is>
      </c>
    </row>
    <row r="9">
      <c r="A9" s="4" t="inlineStr">
        <is>
          <t>Performance criteria fulfillment percentage</t>
        </is>
      </c>
      <c r="C9" s="4" t="inlineStr">
        <is>
          <t>200.00%</t>
        </is>
      </c>
    </row>
    <row r="10">
      <c r="A10" s="4" t="inlineStr">
        <is>
          <t>Top of range [member]</t>
        </is>
      </c>
    </row>
    <row r="11">
      <c r="A11" s="3" t="inlineStr">
        <is>
          <t>Disclosure of terms and conditions of share-based payment arrangement [line items]</t>
        </is>
      </c>
    </row>
    <row r="12">
      <c r="A12" s="4" t="inlineStr">
        <is>
          <t>Conditional percentage of increase in number of shares vested</t>
        </is>
      </c>
      <c r="B12" s="4" t="inlineStr">
        <is>
          <t>200.00%</t>
        </is>
      </c>
    </row>
    <row r="13">
      <c r="A13" s="4" t="inlineStr">
        <is>
          <t>Top of range [member] | Performance share [member]</t>
        </is>
      </c>
    </row>
    <row r="14">
      <c r="A14" s="3" t="inlineStr">
        <is>
          <t>Disclosure of terms and conditions of share-based payment arrangement [line items]</t>
        </is>
      </c>
    </row>
    <row r="15">
      <c r="A15" s="4" t="inlineStr">
        <is>
          <t>Performance criteria fulfillment percentage</t>
        </is>
      </c>
      <c r="C15" s="4" t="inlineStr">
        <is>
          <t>30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Remuneration System for the Management Board and Employees of the Group - 2018 Long Term Incentive Plan - Additional Information (Detail)</t>
        </is>
      </c>
      <c r="B1" s="2" t="inlineStr">
        <is>
          <t>Apr. 01, 2018sharesBeneficiary</t>
        </is>
      </c>
      <c r="C1" s="2" t="inlineStr">
        <is>
          <t>Dec. 31, 2020EUR (€)</t>
        </is>
      </c>
      <c r="D1" s="2" t="inlineStr">
        <is>
          <t>Dec. 31, 2019EUR (€)</t>
        </is>
      </c>
      <c r="E1" s="2" t="inlineStr">
        <is>
          <t>Dec. 31, 2018EUR (€)</t>
        </is>
      </c>
    </row>
    <row r="2">
      <c r="A2" s="3" t="inlineStr">
        <is>
          <t>Disclosure of terms and conditions of share-based payment arrangement [line items]</t>
        </is>
      </c>
    </row>
    <row r="3">
      <c r="A3" s="4" t="inlineStr">
        <is>
          <t>Number of performance shares allocated percentage</t>
        </is>
      </c>
      <c r="C3" s="4" t="inlineStr">
        <is>
          <t>100.00%</t>
        </is>
      </c>
    </row>
    <row r="4">
      <c r="A4" s="4" t="inlineStr">
        <is>
          <t>Share based payment expense | €</t>
        </is>
      </c>
      <c r="C4" s="6" t="n">
        <v>8955000</v>
      </c>
      <c r="D4" s="6" t="n">
        <v>6654000</v>
      </c>
      <c r="E4" s="6" t="n">
        <v>5585000</v>
      </c>
    </row>
    <row r="5">
      <c r="A5" s="4" t="inlineStr">
        <is>
          <t>2018 long-term incentive program [member]</t>
        </is>
      </c>
    </row>
    <row r="6">
      <c r="A6" s="3" t="inlineStr">
        <is>
          <t>Disclosure of terms and conditions of share-based payment arrangement [line items]</t>
        </is>
      </c>
    </row>
    <row r="7">
      <c r="A7" s="4" t="inlineStr">
        <is>
          <t>Share based compensation vesting period</t>
        </is>
      </c>
      <c r="C7" s="4" t="inlineStr">
        <is>
          <t>4 days</t>
        </is>
      </c>
    </row>
    <row r="8">
      <c r="A8" s="4" t="inlineStr">
        <is>
          <t>Percentage of perfomance shares vested</t>
        </is>
      </c>
      <c r="B8" s="4" t="inlineStr">
        <is>
          <t>25.00%</t>
        </is>
      </c>
    </row>
    <row r="9">
      <c r="A9" s="4" t="inlineStr">
        <is>
          <t>Maximum pay-out Factor | Beneficiary</t>
        </is>
      </c>
      <c r="B9" s="5" t="n">
        <v>1</v>
      </c>
    </row>
    <row r="10">
      <c r="A10" s="4" t="inlineStr">
        <is>
          <t>2018 long-term incentive program [member] | Performance share [member]</t>
        </is>
      </c>
    </row>
    <row r="11">
      <c r="A11" s="3" t="inlineStr">
        <is>
          <t>Disclosure of terms and conditions of share-based payment arrangement [line items]</t>
        </is>
      </c>
    </row>
    <row r="12">
      <c r="A12" s="4" t="inlineStr">
        <is>
          <t>Number of performance shares allocated percentage</t>
        </is>
      </c>
      <c r="B12" s="4" t="inlineStr">
        <is>
          <t>100.00%</t>
        </is>
      </c>
    </row>
    <row r="13">
      <c r="A13" s="4" t="inlineStr">
        <is>
          <t>Share based payment expense | €</t>
        </is>
      </c>
      <c r="C13" s="6" t="n">
        <v>257494</v>
      </c>
      <c r="D13" s="6" t="n">
        <v>720764</v>
      </c>
      <c r="E13" s="6" t="n">
        <v>946346</v>
      </c>
    </row>
    <row r="14">
      <c r="A14" s="4" t="inlineStr">
        <is>
          <t>Bottom of range [member] | 2018 long-term incentive program [member]</t>
        </is>
      </c>
    </row>
    <row r="15">
      <c r="A15" s="3" t="inlineStr">
        <is>
          <t>Disclosure of terms and conditions of share-based payment arrangement [line items]</t>
        </is>
      </c>
    </row>
    <row r="16">
      <c r="A16" s="4" t="inlineStr">
        <is>
          <t>Pay-out factor for justified cases | shares</t>
        </is>
      </c>
      <c r="B16" s="5" t="n">
        <v>0</v>
      </c>
    </row>
    <row r="17">
      <c r="A17" s="4" t="inlineStr">
        <is>
          <t>Performance criteria fulfillment percentage</t>
        </is>
      </c>
      <c r="B17" s="4" t="inlineStr">
        <is>
          <t>200.00%</t>
        </is>
      </c>
    </row>
    <row r="18">
      <c r="A18" s="4" t="inlineStr">
        <is>
          <t>Top of range [member] | 2018 long-term incentive program [member]</t>
        </is>
      </c>
    </row>
    <row r="19">
      <c r="A19" s="3" t="inlineStr">
        <is>
          <t>Disclosure of terms and conditions of share-based payment arrangement [line items]</t>
        </is>
      </c>
    </row>
    <row r="20">
      <c r="A20" s="4" t="inlineStr">
        <is>
          <t>Pay-out factor for justified cases | shares</t>
        </is>
      </c>
      <c r="B20" s="5" t="n">
        <v>2</v>
      </c>
    </row>
    <row r="21">
      <c r="A21" s="4" t="inlineStr">
        <is>
          <t>Conditional percentage of increase in number of shares vested</t>
        </is>
      </c>
      <c r="B21" s="4" t="inlineStr">
        <is>
          <t>200.00%</t>
        </is>
      </c>
    </row>
    <row r="22">
      <c r="A22" s="4" t="inlineStr">
        <is>
          <t>Performance criteria fulfillment percentage</t>
        </is>
      </c>
      <c r="B22" s="4" t="inlineStr">
        <is>
          <t>30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80" customWidth="1" min="3" max="3"/>
    <col width="21" customWidth="1" min="4" max="4"/>
    <col width="21" customWidth="1" min="5" max="5"/>
  </cols>
  <sheetData>
    <row r="1">
      <c r="A1" s="1" t="inlineStr">
        <is>
          <t>Remuneration System for the Management Board and Employees of the Group - 2019 Long Term Incentive Plan - Additional Information (Detail)</t>
        </is>
      </c>
      <c r="B1" s="2" t="inlineStr">
        <is>
          <t>Apr. 01, 2019Beneficiary</t>
        </is>
      </c>
      <c r="C1" s="2" t="inlineStr">
        <is>
          <t>Dec. 31, 2020EUR (€)</t>
        </is>
      </c>
      <c r="D1" s="2" t="inlineStr">
        <is>
          <t>Dec. 31, 2019EUR (€)</t>
        </is>
      </c>
      <c r="E1" s="2" t="inlineStr">
        <is>
          <t>Dec. 31, 2018EUR (€)</t>
        </is>
      </c>
    </row>
    <row r="2">
      <c r="A2" s="3" t="inlineStr">
        <is>
          <t>Disclosure of terms and conditions of share-based payment arrangement [line items]</t>
        </is>
      </c>
    </row>
    <row r="3">
      <c r="A3" s="4" t="inlineStr">
        <is>
          <t>Number of performance shares allocated percentage</t>
        </is>
      </c>
      <c r="C3" s="4" t="inlineStr">
        <is>
          <t>100.00%</t>
        </is>
      </c>
    </row>
    <row r="4">
      <c r="A4" s="4" t="inlineStr">
        <is>
          <t>Share based payment expense</t>
        </is>
      </c>
      <c r="C4" s="6" t="n">
        <v>8955000</v>
      </c>
      <c r="D4" s="6" t="n">
        <v>6654000</v>
      </c>
      <c r="E4" s="6" t="n">
        <v>5585000</v>
      </c>
    </row>
    <row r="5">
      <c r="A5" s="4" t="inlineStr">
        <is>
          <t>2019 long-term incentive program [member]</t>
        </is>
      </c>
    </row>
    <row r="6">
      <c r="A6" s="3" t="inlineStr">
        <is>
          <t>Disclosure of terms and conditions of share-based payment arrangement [line items]</t>
        </is>
      </c>
    </row>
    <row r="7">
      <c r="A7" s="4" t="inlineStr">
        <is>
          <t>Number of performance shares allocated percentage</t>
        </is>
      </c>
      <c r="C7" s="4" t="inlineStr">
        <is>
          <t>100.00%</t>
        </is>
      </c>
    </row>
    <row r="8">
      <c r="A8" s="4" t="inlineStr">
        <is>
          <t>Percentage of perfomance shares vested</t>
        </is>
      </c>
      <c r="B8" s="4" t="inlineStr">
        <is>
          <t>25.00%</t>
        </is>
      </c>
    </row>
    <row r="9">
      <c r="A9" s="4" t="inlineStr">
        <is>
          <t>Share based compensation vesting period</t>
        </is>
      </c>
      <c r="C9" s="4" t="inlineStr">
        <is>
          <t>4 years</t>
        </is>
      </c>
    </row>
    <row r="10">
      <c r="A10" s="4" t="inlineStr">
        <is>
          <t>Maximum pay-out Factor | Beneficiary</t>
        </is>
      </c>
      <c r="B10" s="5" t="n">
        <v>1</v>
      </c>
    </row>
    <row r="11">
      <c r="A11" s="4" t="inlineStr">
        <is>
          <t>Conditional percentage of increase in number of shares vested</t>
        </is>
      </c>
      <c r="B11" s="4" t="inlineStr">
        <is>
          <t>200.00%</t>
        </is>
      </c>
    </row>
    <row r="12">
      <c r="A12" s="4" t="inlineStr">
        <is>
          <t>Share based payment expense</t>
        </is>
      </c>
      <c r="C12" s="6" t="n">
        <v>38888</v>
      </c>
      <c r="D12" s="5" t="n">
        <v>1076158</v>
      </c>
    </row>
    <row r="13">
      <c r="A13" s="4" t="inlineStr">
        <is>
          <t>2019 long-term incentive program [member] | Bottom of range [member]</t>
        </is>
      </c>
    </row>
    <row r="14">
      <c r="A14" s="3" t="inlineStr">
        <is>
          <t>Disclosure of terms and conditions of share-based payment arrangement [line items]</t>
        </is>
      </c>
    </row>
    <row r="15">
      <c r="A15" s="4" t="inlineStr">
        <is>
          <t>Performance criteria fulfillment percentage</t>
        </is>
      </c>
      <c r="B15" s="4" t="inlineStr">
        <is>
          <t>200.00%</t>
        </is>
      </c>
    </row>
    <row r="16">
      <c r="A16" s="4" t="inlineStr">
        <is>
          <t>2019 long-term incentive program [member] | Top of range [member]</t>
        </is>
      </c>
    </row>
    <row r="17">
      <c r="A17" s="3" t="inlineStr">
        <is>
          <t>Disclosure of terms and conditions of share-based payment arrangement [line items]</t>
        </is>
      </c>
    </row>
    <row r="18">
      <c r="A18" s="4" t="inlineStr">
        <is>
          <t>Performance criteria fulfillment percentage</t>
        </is>
      </c>
      <c r="B18" s="4" t="inlineStr">
        <is>
          <t>300.00%</t>
        </is>
      </c>
    </row>
    <row r="19">
      <c r="A19" s="4" t="inlineStr">
        <is>
          <t>Performance Share [Member] | 2019 long-term incentive program [member]</t>
        </is>
      </c>
    </row>
    <row r="20">
      <c r="A20" s="3" t="inlineStr">
        <is>
          <t>Disclosure of terms and conditions of share-based payment arrangement [line items]</t>
        </is>
      </c>
    </row>
    <row r="21">
      <c r="A21" s="4" t="inlineStr">
        <is>
          <t>Description of vesting requirements for share-based payment arrangement</t>
        </is>
      </c>
      <c r="C21" s="4" t="inlineStr">
        <is>
          <t>If the predefined performance criteria for the respective period are 100%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t>
        </is>
      </c>
    </row>
    <row r="22">
      <c r="A22" s="4" t="inlineStr">
        <is>
          <t>Number of performance shares allocated percentage</t>
        </is>
      </c>
      <c r="B22" s="4" t="inlineStr">
        <is>
          <t>100.00%</t>
        </is>
      </c>
    </row>
    <row r="23">
      <c r="A23" s="4" t="inlineStr">
        <is>
          <t>Share based payment expense</t>
        </is>
      </c>
      <c r="C23" s="6" t="n">
        <v>682162</v>
      </c>
      <c r="D23" s="6" t="n">
        <v>12949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Remuneration System for the Management Board and Employees of the Group - Summary of the Development of the LTI plans in the Financial Year (Detail)</t>
        </is>
      </c>
      <c r="B1" s="2" t="inlineStr">
        <is>
          <t>12 Months Ended</t>
        </is>
      </c>
    </row>
    <row r="2">
      <c r="B2" s="2" t="inlineStr">
        <is>
          <t>Dec. 31, 2020shares€ / shares</t>
        </is>
      </c>
    </row>
    <row r="3">
      <c r="A3" s="4" t="inlineStr">
        <is>
          <t>2016 long-term incentive program [member]</t>
        </is>
      </c>
    </row>
    <row r="4">
      <c r="A4" s="3" t="inlineStr">
        <is>
          <t>Disclosure of range of exercise prices of outstanding share options [line items]</t>
        </is>
      </c>
    </row>
    <row r="5">
      <c r="A5" s="4" t="inlineStr">
        <is>
          <t>Beginning balance</t>
        </is>
      </c>
      <c r="B5" s="5" t="n">
        <v>56002</v>
      </c>
    </row>
    <row r="6">
      <c r="A6" s="4" t="inlineStr">
        <is>
          <t>Granted</t>
        </is>
      </c>
      <c r="B6" s="5" t="n">
        <v>0</v>
      </c>
    </row>
    <row r="7">
      <c r="A7" s="4" t="inlineStr">
        <is>
          <t>Adjustment due to Performance Criteria</t>
        </is>
      </c>
      <c r="B7" s="5" t="n">
        <v>35035</v>
      </c>
    </row>
    <row r="8">
      <c r="A8" s="4" t="inlineStr">
        <is>
          <t>Exercised</t>
        </is>
      </c>
      <c r="B8" s="5" t="n">
        <v>-91037</v>
      </c>
    </row>
    <row r="9">
      <c r="A9" s="4" t="inlineStr">
        <is>
          <t>Forfeited</t>
        </is>
      </c>
      <c r="B9" s="5" t="n">
        <v>0</v>
      </c>
    </row>
    <row r="10">
      <c r="A10" s="4" t="inlineStr">
        <is>
          <t>Expired</t>
        </is>
      </c>
      <c r="B10" s="5" t="n">
        <v>0</v>
      </c>
    </row>
    <row r="11">
      <c r="A11" s="4" t="inlineStr">
        <is>
          <t>Ending balance</t>
        </is>
      </c>
      <c r="B11" s="5" t="n">
        <v>0</v>
      </c>
    </row>
    <row r="12">
      <c r="A12" s="4" t="inlineStr">
        <is>
          <t>Weighted-average Price | € / shares</t>
        </is>
      </c>
      <c r="B12" s="6" t="n">
        <v>0</v>
      </c>
    </row>
    <row r="13">
      <c r="A13" s="4" t="inlineStr">
        <is>
          <t>2017 long-term incentive program [member]</t>
        </is>
      </c>
    </row>
    <row r="14">
      <c r="A14" s="3" t="inlineStr">
        <is>
          <t>Disclosure of range of exercise prices of outstanding share options [line items]</t>
        </is>
      </c>
    </row>
    <row r="15">
      <c r="A15" s="4" t="inlineStr">
        <is>
          <t>Beginning balance</t>
        </is>
      </c>
      <c r="B15" s="5" t="n">
        <v>29838</v>
      </c>
    </row>
    <row r="16">
      <c r="A16" s="4" t="inlineStr">
        <is>
          <t>Granted</t>
        </is>
      </c>
      <c r="B16" s="5" t="n">
        <v>0</v>
      </c>
    </row>
    <row r="17">
      <c r="A17" s="4" t="inlineStr">
        <is>
          <t>Adjustment due to Performance Criteria</t>
        </is>
      </c>
      <c r="B17" s="5" t="n">
        <v>0</v>
      </c>
    </row>
    <row r="18">
      <c r="A18" s="4" t="inlineStr">
        <is>
          <t>Exercised</t>
        </is>
      </c>
      <c r="B18" s="5" t="n">
        <v>0</v>
      </c>
    </row>
    <row r="19">
      <c r="A19" s="4" t="inlineStr">
        <is>
          <t>Forfeited</t>
        </is>
      </c>
      <c r="B19" s="5" t="n">
        <v>0</v>
      </c>
    </row>
    <row r="20">
      <c r="A20" s="4" t="inlineStr">
        <is>
          <t>Expired</t>
        </is>
      </c>
      <c r="B20" s="5" t="n">
        <v>0</v>
      </c>
    </row>
    <row r="21">
      <c r="A21" s="4" t="inlineStr">
        <is>
          <t>Ending balance</t>
        </is>
      </c>
      <c r="B21" s="5" t="n">
        <v>29838</v>
      </c>
    </row>
    <row r="22">
      <c r="A22" s="4" t="inlineStr">
        <is>
          <t>Weighted-average Price | € / shares</t>
        </is>
      </c>
      <c r="B22" s="6" t="n">
        <v>0</v>
      </c>
    </row>
    <row r="23">
      <c r="A23" s="4" t="inlineStr">
        <is>
          <t>2018 long-term incentive program [member]</t>
        </is>
      </c>
    </row>
    <row r="24">
      <c r="A24" s="3" t="inlineStr">
        <is>
          <t>Disclosure of range of exercise prices of outstanding share options [line items]</t>
        </is>
      </c>
    </row>
    <row r="25">
      <c r="A25" s="4" t="inlineStr">
        <is>
          <t>Beginning balance</t>
        </is>
      </c>
      <c r="B25" s="5" t="n">
        <v>19654</v>
      </c>
    </row>
    <row r="26">
      <c r="A26" s="4" t="inlineStr">
        <is>
          <t>Granted</t>
        </is>
      </c>
      <c r="B26" s="5" t="n">
        <v>0</v>
      </c>
    </row>
    <row r="27">
      <c r="A27" s="4" t="inlineStr">
        <is>
          <t>Adjustment due to Performance Criteria</t>
        </is>
      </c>
      <c r="B27" s="5" t="n">
        <v>0</v>
      </c>
    </row>
    <row r="28">
      <c r="A28" s="4" t="inlineStr">
        <is>
          <t>Exercised</t>
        </is>
      </c>
      <c r="B28" s="5" t="n">
        <v>0</v>
      </c>
    </row>
    <row r="29">
      <c r="A29" s="4" t="inlineStr">
        <is>
          <t>Forfeited</t>
        </is>
      </c>
      <c r="B29" s="5" t="n">
        <v>-283</v>
      </c>
    </row>
    <row r="30">
      <c r="A30" s="4" t="inlineStr">
        <is>
          <t>Expired</t>
        </is>
      </c>
      <c r="B30" s="5" t="n">
        <v>0</v>
      </c>
    </row>
    <row r="31">
      <c r="A31" s="4" t="inlineStr">
        <is>
          <t>Ending balance</t>
        </is>
      </c>
      <c r="B31" s="5" t="n">
        <v>19371</v>
      </c>
    </row>
    <row r="32">
      <c r="A32" s="4" t="inlineStr">
        <is>
          <t>Weighted-average Price | € / shares</t>
        </is>
      </c>
      <c r="B32" s="6" t="n">
        <v>0</v>
      </c>
    </row>
    <row r="33">
      <c r="A33" s="4" t="inlineStr">
        <is>
          <t>2019 long-term incentive program [member]</t>
        </is>
      </c>
    </row>
    <row r="34">
      <c r="A34" s="3" t="inlineStr">
        <is>
          <t>Disclosure of range of exercise prices of outstanding share options [line items]</t>
        </is>
      </c>
    </row>
    <row r="35">
      <c r="A35" s="4" t="inlineStr">
        <is>
          <t>Beginning balance</t>
        </is>
      </c>
      <c r="B35" s="5" t="n">
        <v>22626</v>
      </c>
    </row>
    <row r="36">
      <c r="A36" s="4" t="inlineStr">
        <is>
          <t>Granted</t>
        </is>
      </c>
      <c r="B36" s="5" t="n">
        <v>0</v>
      </c>
    </row>
    <row r="37">
      <c r="A37" s="4" t="inlineStr">
        <is>
          <t>Adjustment due to Performance Criteria</t>
        </is>
      </c>
      <c r="B37" s="5" t="n">
        <v>0</v>
      </c>
    </row>
    <row r="38">
      <c r="A38" s="4" t="inlineStr">
        <is>
          <t>Exercised</t>
        </is>
      </c>
      <c r="B38" s="5" t="n">
        <v>0</v>
      </c>
    </row>
    <row r="39">
      <c r="A39" s="4" t="inlineStr">
        <is>
          <t>Forfeited</t>
        </is>
      </c>
      <c r="B39" s="5" t="n">
        <v>-843</v>
      </c>
    </row>
    <row r="40">
      <c r="A40" s="4" t="inlineStr">
        <is>
          <t>Expired</t>
        </is>
      </c>
      <c r="B40" s="5" t="n">
        <v>0</v>
      </c>
    </row>
    <row r="41">
      <c r="A41" s="4" t="inlineStr">
        <is>
          <t>Ending balance</t>
        </is>
      </c>
      <c r="B41" s="5" t="n">
        <v>21783</v>
      </c>
    </row>
    <row r="42">
      <c r="A42" s="4" t="inlineStr">
        <is>
          <t>Weighted-average Price | € / shares</t>
        </is>
      </c>
      <c r="B42"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muneration System for the Management Board and Employees of the Group - Summary of Expected Volatility Based on Development of Share Volatility of Last Four Years (Detail) - EUR (€)</t>
        </is>
      </c>
      <c r="B1" s="2" t="inlineStr">
        <is>
          <t>Apr. 01, 2018</t>
        </is>
      </c>
      <c r="C1" s="2" t="inlineStr">
        <is>
          <t>Apr. 30, 2019</t>
        </is>
      </c>
      <c r="D1" s="2" t="inlineStr">
        <is>
          <t>Apr. 30, 2018</t>
        </is>
      </c>
      <c r="E1" s="2" t="inlineStr">
        <is>
          <t>Apr. 30, 2017</t>
        </is>
      </c>
    </row>
    <row r="2">
      <c r="A2" s="4" t="inlineStr">
        <is>
          <t>2017 long-term incentive plan [member]</t>
        </is>
      </c>
    </row>
    <row r="3">
      <c r="A3" s="3" t="inlineStr">
        <is>
          <t>Disclosure of share options and savings related options [line items]</t>
        </is>
      </c>
    </row>
    <row r="4">
      <c r="A4" s="4" t="inlineStr">
        <is>
          <t>Share Price on Grant Date in</t>
        </is>
      </c>
      <c r="E4" s="7" t="n">
        <v>55.07</v>
      </c>
    </row>
    <row r="5">
      <c r="A5" s="4" t="inlineStr">
        <is>
          <t>Expected Volatility of the MorphoSys share in</t>
        </is>
      </c>
      <c r="E5" s="4" t="inlineStr">
        <is>
          <t>37.49%</t>
        </is>
      </c>
    </row>
    <row r="6">
      <c r="A6" s="4" t="inlineStr">
        <is>
          <t>Performance Term of Program in Years</t>
        </is>
      </c>
      <c r="E6" s="4" t="inlineStr">
        <is>
          <t>4 years</t>
        </is>
      </c>
    </row>
    <row r="7">
      <c r="A7" s="4" t="inlineStr">
        <is>
          <t>Dividend Yield in</t>
        </is>
      </c>
      <c r="C7" s="4" t="inlineStr">
        <is>
          <t>0.00%</t>
        </is>
      </c>
    </row>
    <row r="8">
      <c r="A8" s="4" t="inlineStr">
        <is>
          <t>Fair Value on Grant Date in €</t>
        </is>
      </c>
      <c r="E8" s="7" t="n">
        <v>70.52</v>
      </c>
    </row>
    <row r="9">
      <c r="A9" s="4" t="inlineStr">
        <is>
          <t>2018 long-term incentive program [member]</t>
        </is>
      </c>
    </row>
    <row r="10">
      <c r="A10" s="3" t="inlineStr">
        <is>
          <t>Disclosure of share options and savings related options [line items]</t>
        </is>
      </c>
    </row>
    <row r="11">
      <c r="A11" s="4" t="inlineStr">
        <is>
          <t>Share Price on Grant Date in</t>
        </is>
      </c>
      <c r="D11" s="7" t="n">
        <v>81.05</v>
      </c>
    </row>
    <row r="12">
      <c r="A12" s="4" t="inlineStr">
        <is>
          <t>Expected Volatility of the MorphoSys share in</t>
        </is>
      </c>
      <c r="D12" s="4" t="inlineStr">
        <is>
          <t>35.95%</t>
        </is>
      </c>
    </row>
    <row r="13">
      <c r="A13" s="4" t="inlineStr">
        <is>
          <t>Performance Term of Program in Years</t>
        </is>
      </c>
      <c r="D13" s="4" t="inlineStr">
        <is>
          <t>4 years</t>
        </is>
      </c>
    </row>
    <row r="14">
      <c r="A14" s="4" t="inlineStr">
        <is>
          <t>Dividend Yield in</t>
        </is>
      </c>
      <c r="B14" s="4" t="inlineStr">
        <is>
          <t>0.00%</t>
        </is>
      </c>
    </row>
    <row r="15">
      <c r="A15" s="4" t="inlineStr">
        <is>
          <t>Fair Value on Grant Date in €</t>
        </is>
      </c>
      <c r="D15" s="7" t="n">
        <v>103.58</v>
      </c>
    </row>
    <row r="16">
      <c r="A16" s="4" t="inlineStr">
        <is>
          <t>2019 long-term incentive program [member]</t>
        </is>
      </c>
    </row>
    <row r="17">
      <c r="A17" s="3" t="inlineStr">
        <is>
          <t>Disclosure of share options and savings related options [line items]</t>
        </is>
      </c>
    </row>
    <row r="18">
      <c r="A18" s="4" t="inlineStr">
        <is>
          <t>Share Price on Grant Date in</t>
        </is>
      </c>
      <c r="C18" s="6" t="n">
        <v>85</v>
      </c>
    </row>
    <row r="19">
      <c r="A19" s="4" t="inlineStr">
        <is>
          <t>Expected Volatility of the MorphoSys share in</t>
        </is>
      </c>
      <c r="C19" s="4" t="inlineStr">
        <is>
          <t>37.76%</t>
        </is>
      </c>
    </row>
    <row r="20">
      <c r="A20" s="4" t="inlineStr">
        <is>
          <t>Performance Term of Program in Years</t>
        </is>
      </c>
      <c r="C20" s="4" t="inlineStr">
        <is>
          <t>4 years</t>
        </is>
      </c>
    </row>
    <row r="21">
      <c r="A21" s="4" t="inlineStr">
        <is>
          <t>Dividend Yield in</t>
        </is>
      </c>
      <c r="C21" s="4" t="inlineStr">
        <is>
          <t>0.00%</t>
        </is>
      </c>
    </row>
    <row r="22">
      <c r="A22" s="4" t="inlineStr">
        <is>
          <t>Fair Value on Grant Date in €</t>
        </is>
      </c>
      <c r="C22" s="7" t="n">
        <v>106.85</v>
      </c>
    </row>
    <row r="23">
      <c r="A23" s="4" t="inlineStr">
        <is>
          <t>Bottom of range [member] | 2017 long-term incentive plan [member]</t>
        </is>
      </c>
    </row>
    <row r="24">
      <c r="A24" s="3" t="inlineStr">
        <is>
          <t>Disclosure of share options and savings related options [line items]</t>
        </is>
      </c>
    </row>
    <row r="25">
      <c r="A25" s="4" t="inlineStr">
        <is>
          <t>Risk-free Interest Rate in</t>
        </is>
      </c>
      <c r="E25" s="4" t="inlineStr">
        <is>
          <t>0.03%</t>
        </is>
      </c>
    </row>
    <row r="26">
      <c r="A26" s="4" t="inlineStr">
        <is>
          <t>Bottom of range [member] | 2018 long-term incentive program [member]</t>
        </is>
      </c>
    </row>
    <row r="27">
      <c r="A27" s="3" t="inlineStr">
        <is>
          <t>Disclosure of share options and savings related options [line items]</t>
        </is>
      </c>
    </row>
    <row r="28">
      <c r="A28" s="4" t="inlineStr">
        <is>
          <t>Risk-free Interest Rate in</t>
        </is>
      </c>
      <c r="D28" s="4" t="inlineStr">
        <is>
          <t>0.02%</t>
        </is>
      </c>
    </row>
    <row r="29">
      <c r="A29" s="4" t="inlineStr">
        <is>
          <t>Bottom of range [member] | 2019 long-term incentive program [member]</t>
        </is>
      </c>
    </row>
    <row r="30">
      <c r="A30" s="3" t="inlineStr">
        <is>
          <t>Disclosure of share options and savings related options [line items]</t>
        </is>
      </c>
    </row>
    <row r="31">
      <c r="A31" s="4" t="inlineStr">
        <is>
          <t>Risk-free Interest Rate in</t>
        </is>
      </c>
      <c r="C31" s="4" t="inlineStr">
        <is>
          <t>0.02%</t>
        </is>
      </c>
    </row>
    <row r="32">
      <c r="A32" s="4" t="inlineStr">
        <is>
          <t>Top of range [member] | 2017 long-term incentive plan [member]</t>
        </is>
      </c>
    </row>
    <row r="33">
      <c r="A33" s="3" t="inlineStr">
        <is>
          <t>Disclosure of share options and savings related options [line items]</t>
        </is>
      </c>
    </row>
    <row r="34">
      <c r="A34" s="4" t="inlineStr">
        <is>
          <t>Risk-free Interest Rate in</t>
        </is>
      </c>
      <c r="E34" s="4" t="inlineStr">
        <is>
          <t>0.23%</t>
        </is>
      </c>
    </row>
    <row r="35">
      <c r="A35" s="4" t="inlineStr">
        <is>
          <t>Top of range [member] | 2018 long-term incentive program [member]</t>
        </is>
      </c>
    </row>
    <row r="36">
      <c r="A36" s="3" t="inlineStr">
        <is>
          <t>Disclosure of share options and savings related options [line items]</t>
        </is>
      </c>
    </row>
    <row r="37">
      <c r="A37" s="4" t="inlineStr">
        <is>
          <t>Risk-free Interest Rate in</t>
        </is>
      </c>
      <c r="D37" s="4" t="inlineStr">
        <is>
          <t>0.15%</t>
        </is>
      </c>
    </row>
    <row r="38">
      <c r="A38" s="4" t="inlineStr">
        <is>
          <t>Top of range [member] | 2019 long-term incentive program [member]</t>
        </is>
      </c>
    </row>
    <row r="39">
      <c r="A39" s="3" t="inlineStr">
        <is>
          <t>Disclosure of share options and savings related options [line items]</t>
        </is>
      </c>
    </row>
    <row r="40">
      <c r="A40" s="4" t="inlineStr">
        <is>
          <t>Risk-free Interest Rate in</t>
        </is>
      </c>
      <c r="C40" s="4" t="inlineStr">
        <is>
          <t>0.13%</t>
        </is>
      </c>
    </row>
    <row r="41">
      <c r="A41" s="4" t="inlineStr">
        <is>
          <t>NASDAQ Biotech index [member] | 2017 long-term incentive plan [member]</t>
        </is>
      </c>
    </row>
    <row r="42">
      <c r="A42" s="3" t="inlineStr">
        <is>
          <t>Disclosure of share options and savings related options [line items]</t>
        </is>
      </c>
    </row>
    <row r="43">
      <c r="A43" s="4" t="inlineStr">
        <is>
          <t>Expected Volatility of the MorphoSys share in</t>
        </is>
      </c>
      <c r="E43" s="4" t="inlineStr">
        <is>
          <t>25.07%</t>
        </is>
      </c>
    </row>
    <row r="44">
      <c r="A44" s="4" t="inlineStr">
        <is>
          <t>NASDAQ Biotech index [member] | 2018 long-term incentive program [member]</t>
        </is>
      </c>
    </row>
    <row r="45">
      <c r="A45" s="3" t="inlineStr">
        <is>
          <t>Disclosure of share options and savings related options [line items]</t>
        </is>
      </c>
    </row>
    <row r="46">
      <c r="A46" s="4" t="inlineStr">
        <is>
          <t>Expected Volatility of the MorphoSys share in</t>
        </is>
      </c>
      <c r="D46" s="4" t="inlineStr">
        <is>
          <t>25.10%</t>
        </is>
      </c>
    </row>
    <row r="47">
      <c r="A47" s="4" t="inlineStr">
        <is>
          <t>NASDAQ Biotech index [member] | 2019 long-term incentive program [member]</t>
        </is>
      </c>
    </row>
    <row r="48">
      <c r="A48" s="3" t="inlineStr">
        <is>
          <t>Disclosure of share options and savings related options [line items]</t>
        </is>
      </c>
    </row>
    <row r="49">
      <c r="A49" s="4" t="inlineStr">
        <is>
          <t>Expected Volatility of the MorphoSys share in</t>
        </is>
      </c>
      <c r="C49" s="4" t="inlineStr">
        <is>
          <t>18.61%</t>
        </is>
      </c>
    </row>
    <row r="50">
      <c r="A50" s="4" t="inlineStr">
        <is>
          <t>TecDAX index [member] | 2017 long-term incentive plan [member]</t>
        </is>
      </c>
    </row>
    <row r="51">
      <c r="A51" s="3" t="inlineStr">
        <is>
          <t>Disclosure of share options and savings related options [line items]</t>
        </is>
      </c>
    </row>
    <row r="52">
      <c r="A52" s="4" t="inlineStr">
        <is>
          <t>Expected Volatility of the MorphoSys share in</t>
        </is>
      </c>
      <c r="E52" s="4" t="inlineStr">
        <is>
          <t>16.94%</t>
        </is>
      </c>
    </row>
    <row r="53">
      <c r="A53" s="4" t="inlineStr">
        <is>
          <t>TecDAX index [member] | 2018 long-term incentive program [member]</t>
        </is>
      </c>
    </row>
    <row r="54">
      <c r="A54" s="3" t="inlineStr">
        <is>
          <t>Disclosure of share options and savings related options [line items]</t>
        </is>
      </c>
    </row>
    <row r="55">
      <c r="A55" s="4" t="inlineStr">
        <is>
          <t>Expected Volatility of the MorphoSys share in</t>
        </is>
      </c>
      <c r="D55" s="4" t="inlineStr">
        <is>
          <t>17.73%</t>
        </is>
      </c>
    </row>
    <row r="56">
      <c r="A56" s="4" t="inlineStr">
        <is>
          <t>TecDAX index [member] | 2019 long-term incentive program [member]</t>
        </is>
      </c>
    </row>
    <row r="57">
      <c r="A57" s="3" t="inlineStr">
        <is>
          <t>Disclosure of share options and savings related options [line items]</t>
        </is>
      </c>
    </row>
    <row r="58">
      <c r="A58" s="4" t="inlineStr">
        <is>
          <t>Expected Volatility of the MorphoSys share in</t>
        </is>
      </c>
      <c r="C58" s="4" t="inlineStr">
        <is>
          <t>26.4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80" customWidth="1" min="5" max="5"/>
    <col width="21" customWidth="1" min="6" max="6"/>
    <col width="21" customWidth="1" min="7" max="7"/>
  </cols>
  <sheetData>
    <row r="1">
      <c r="A1" s="1" t="inlineStr">
        <is>
          <t>Remuneration System for the Management Board and Employees of the Group - 2020 Performance Share Unit Program - Additional Information (Detail)</t>
        </is>
      </c>
      <c r="B1" s="2" t="inlineStr">
        <is>
          <t>Jun. 01, 2020shares</t>
        </is>
      </c>
      <c r="C1" s="2" t="inlineStr">
        <is>
          <t>Apr. 01, 2020shares</t>
        </is>
      </c>
      <c r="D1" s="2" t="inlineStr">
        <is>
          <t>Apr. 30, 2020</t>
        </is>
      </c>
      <c r="E1" s="2" t="inlineStr">
        <is>
          <t>Dec. 31, 2020EUR (€)</t>
        </is>
      </c>
      <c r="F1" s="2" t="inlineStr">
        <is>
          <t>Dec. 31, 2019EUR (€)</t>
        </is>
      </c>
      <c r="G1" s="2" t="inlineStr">
        <is>
          <t>Dec. 31, 2018EUR (€)</t>
        </is>
      </c>
    </row>
    <row r="2">
      <c r="A2" s="3" t="inlineStr">
        <is>
          <t>Disclosure of terms and conditions of share-based payment arrangement [line items]</t>
        </is>
      </c>
    </row>
    <row r="3">
      <c r="A3" s="4" t="inlineStr">
        <is>
          <t>Share based payment expense | €</t>
        </is>
      </c>
      <c r="E3" s="6" t="n">
        <v>8955000</v>
      </c>
      <c r="F3" s="6" t="n">
        <v>6654000</v>
      </c>
      <c r="G3" s="6" t="n">
        <v>5585000</v>
      </c>
    </row>
    <row r="4">
      <c r="A4" s="4" t="inlineStr">
        <is>
          <t>2020 performance share unit program [member]</t>
        </is>
      </c>
    </row>
    <row r="5">
      <c r="A5" s="3" t="inlineStr">
        <is>
          <t>Disclosure of terms and conditions of share-based payment arrangement [line items]</t>
        </is>
      </c>
    </row>
    <row r="6">
      <c r="A6" s="4" t="inlineStr">
        <is>
          <t>Share based compensation grant date</t>
        </is>
      </c>
      <c r="E6" s="4" t="inlineStr">
        <is>
          <t>April 21, 2020</t>
        </is>
      </c>
    </row>
    <row r="7">
      <c r="A7" s="4" t="inlineStr">
        <is>
          <t>Description of vesting requirements for share-based payment arrangement</t>
        </is>
      </c>
      <c r="E7" s="4" t="inlineStr">
        <is>
          <t>vesting period/performance period is four years. If the predefined performance criteria for the respective period are fully met, 25% of the performance share units become vested in each year of the four-year vesting period. The number of performance share units vested per year is calculated on the basis of the performance criteria of the absolute and relative development of the MorphoSys share price compared to the development of the Nasdaq Biotech Index and the TecDAX Index. The performance criteria can be met each year up to a maximum of 200%. If the defined performance criteria are met by less than 0% in any one year, no performance share units will be earned for that year.</t>
        </is>
      </c>
    </row>
    <row r="8">
      <c r="A8" s="4" t="inlineStr">
        <is>
          <t>Share based compensation vesting period</t>
        </is>
      </c>
      <c r="E8" s="4" t="inlineStr">
        <is>
          <t>4 years</t>
        </is>
      </c>
    </row>
    <row r="9">
      <c r="A9" s="4" t="inlineStr">
        <is>
          <t>Percentage of perfomance shares vested</t>
        </is>
      </c>
      <c r="E9" s="4" t="inlineStr">
        <is>
          <t>25.00%</t>
        </is>
      </c>
      <c r="F9" s="4" t="inlineStr">
        <is>
          <t>25.00%</t>
        </is>
      </c>
      <c r="G9" s="4" t="inlineStr">
        <is>
          <t>25.00%</t>
        </is>
      </c>
    </row>
    <row r="10">
      <c r="A10" s="4" t="inlineStr">
        <is>
          <t>Number of shares granted</t>
        </is>
      </c>
      <c r="B10" s="5" t="n">
        <v>8361</v>
      </c>
      <c r="C10" s="5" t="n">
        <v>27795</v>
      </c>
    </row>
    <row r="11">
      <c r="A11" s="4" t="inlineStr">
        <is>
          <t>Share based payment expense | €</t>
        </is>
      </c>
      <c r="E11" s="6" t="n">
        <v>1166194</v>
      </c>
    </row>
    <row r="12">
      <c r="A12" s="4" t="inlineStr">
        <is>
          <t>2020 performance share unit program [member] | Non adjusting event [member]</t>
        </is>
      </c>
    </row>
    <row r="13">
      <c r="A13" s="3" t="inlineStr">
        <is>
          <t>Disclosure of terms and conditions of share-based payment arrangement [line items]</t>
        </is>
      </c>
    </row>
    <row r="14">
      <c r="A14" s="4" t="inlineStr">
        <is>
          <t>Percentage of perfomance shares vested</t>
        </is>
      </c>
      <c r="E14" s="4" t="inlineStr">
        <is>
          <t>25.00%</t>
        </is>
      </c>
    </row>
    <row r="15">
      <c r="A15" s="4" t="inlineStr">
        <is>
          <t>2020 performance share unit program [member] | Management board [member]</t>
        </is>
      </c>
    </row>
    <row r="16">
      <c r="A16" s="3" t="inlineStr">
        <is>
          <t>Disclosure of terms and conditions of share-based payment arrangement [line items]</t>
        </is>
      </c>
    </row>
    <row r="17">
      <c r="A17" s="4" t="inlineStr">
        <is>
          <t>Number of shares granted</t>
        </is>
      </c>
      <c r="C17" s="5" t="n">
        <v>9363</v>
      </c>
    </row>
    <row r="18">
      <c r="A18" s="4" t="inlineStr">
        <is>
          <t>2020 performance share unit program [member] | Senior management [member]</t>
        </is>
      </c>
    </row>
    <row r="19">
      <c r="A19" s="3" t="inlineStr">
        <is>
          <t>Disclosure of terms and conditions of share-based payment arrangement [line items]</t>
        </is>
      </c>
    </row>
    <row r="20">
      <c r="A20" s="4" t="inlineStr">
        <is>
          <t>Number of shares granted</t>
        </is>
      </c>
      <c r="C20" s="5" t="n">
        <v>2688</v>
      </c>
    </row>
    <row r="21">
      <c r="A21" s="4" t="inlineStr">
        <is>
          <t>2020 performance share unit program [member] | Employees not in senior management group [member]</t>
        </is>
      </c>
    </row>
    <row r="22">
      <c r="A22" s="3" t="inlineStr">
        <is>
          <t>Disclosure of terms and conditions of share-based payment arrangement [line items]</t>
        </is>
      </c>
    </row>
    <row r="23">
      <c r="A23" s="4" t="inlineStr">
        <is>
          <t>Number of shares granted</t>
        </is>
      </c>
      <c r="C23" s="5" t="n">
        <v>15744</v>
      </c>
    </row>
    <row r="24">
      <c r="A24" s="4" t="inlineStr">
        <is>
          <t>Top of range [member] | 2020 performance share unit program [member]</t>
        </is>
      </c>
    </row>
    <row r="25">
      <c r="A25" s="3" t="inlineStr">
        <is>
          <t>Disclosure of terms and conditions of share-based payment arrangement [line items]</t>
        </is>
      </c>
    </row>
    <row r="26">
      <c r="A26" s="4" t="inlineStr">
        <is>
          <t>Performance criteria fulfillment percentage</t>
        </is>
      </c>
      <c r="D26" s="4" t="inlineStr">
        <is>
          <t>20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Remuneration System for the Management Board and Employees of the Group - Related Parties - Summary of development of the stock options plans (Detail)</t>
        </is>
      </c>
      <c r="B1" s="2" t="inlineStr">
        <is>
          <t>12 Months Ended</t>
        </is>
      </c>
    </row>
    <row r="2">
      <c r="B2" s="2" t="inlineStr">
        <is>
          <t>Dec. 31, 2020shares</t>
        </is>
      </c>
    </row>
    <row r="3">
      <c r="A3" s="4" t="inlineStr">
        <is>
          <t>April 2020 Performance Share Unit Program</t>
        </is>
      </c>
    </row>
    <row r="4">
      <c r="A4" s="3" t="inlineStr">
        <is>
          <t>Number And Weighted Average Exercise Prices Of Share Options</t>
        </is>
      </c>
    </row>
    <row r="5">
      <c r="A5" s="4" t="inlineStr">
        <is>
          <t>Beginning balance</t>
        </is>
      </c>
      <c r="B5" s="5" t="n">
        <v>0</v>
      </c>
    </row>
    <row r="6">
      <c r="A6" s="4" t="inlineStr">
        <is>
          <t>Granted</t>
        </is>
      </c>
      <c r="B6" s="5" t="n">
        <v>27795</v>
      </c>
    </row>
    <row r="7">
      <c r="A7" s="4" t="inlineStr">
        <is>
          <t>Exercised</t>
        </is>
      </c>
      <c r="B7" s="5" t="n">
        <v>0</v>
      </c>
    </row>
    <row r="8">
      <c r="A8" s="4" t="inlineStr">
        <is>
          <t>Forfeited</t>
        </is>
      </c>
      <c r="B8" s="5" t="n">
        <v>-301</v>
      </c>
    </row>
    <row r="9">
      <c r="A9" s="4" t="inlineStr">
        <is>
          <t>Expired</t>
        </is>
      </c>
      <c r="B9" s="5" t="n">
        <v>0</v>
      </c>
    </row>
    <row r="10">
      <c r="A10" s="4" t="inlineStr">
        <is>
          <t>Ending balance</t>
        </is>
      </c>
      <c r="B10" s="5" t="n">
        <v>27494</v>
      </c>
    </row>
    <row r="11">
      <c r="A11" s="4" t="inlineStr">
        <is>
          <t>June 2020 Performance Share Unit Program</t>
        </is>
      </c>
    </row>
    <row r="12">
      <c r="A12" s="3" t="inlineStr">
        <is>
          <t>Number And Weighted Average Exercise Prices Of Share Options</t>
        </is>
      </c>
    </row>
    <row r="13">
      <c r="A13" s="4" t="inlineStr">
        <is>
          <t>Beginning balance</t>
        </is>
      </c>
      <c r="B13" s="5" t="n">
        <v>0</v>
      </c>
    </row>
    <row r="14">
      <c r="A14" s="4" t="inlineStr">
        <is>
          <t>Granted</t>
        </is>
      </c>
      <c r="B14" s="5" t="n">
        <v>8361</v>
      </c>
    </row>
    <row r="15">
      <c r="A15" s="4" t="inlineStr">
        <is>
          <t>Exercised</t>
        </is>
      </c>
      <c r="B15" s="5" t="n">
        <v>0</v>
      </c>
    </row>
    <row r="16">
      <c r="A16" s="4" t="inlineStr">
        <is>
          <t>Forfeited</t>
        </is>
      </c>
      <c r="B16" s="5" t="n">
        <v>0</v>
      </c>
    </row>
    <row r="17">
      <c r="A17" s="4" t="inlineStr">
        <is>
          <t>Expired</t>
        </is>
      </c>
      <c r="B17" s="5" t="n">
        <v>0</v>
      </c>
    </row>
    <row r="18">
      <c r="A18" s="4" t="inlineStr">
        <is>
          <t>Ending balance</t>
        </is>
      </c>
      <c r="B18" s="5" t="n">
        <v>836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0</t>
        </is>
      </c>
    </row>
    <row r="3">
      <c r="A3" s="3" t="inlineStr">
        <is>
          <t>Text block [abstract]</t>
        </is>
      </c>
    </row>
    <row r="4">
      <c r="A4" s="4" t="inlineStr">
        <is>
          <t>Segment Reporting</t>
        </is>
      </c>
      <c r="B4" s="4" t="inlineStr">
        <is>
          <t xml:space="preserve">3 Segment Reporting An operating segment is defined as a unit of an entity that engages in business activities from which it can earn revenues and incur expenses and whose operating results are regularly reviewed by the entity’s chief operating decision-maker, the Management Board, and for which discrete financial information is available. Segment information is provided for the Group’s operating segments based on the Group’s management and internal reporting structures. The segment results and segment assets include items that can be either directly attributed to the individual segment or allocated to the segments on a reasonable basis. The Management Board evaluates a segment’s economic success using selected key figures so that all relevant income and expenses are included. EBIT, which the Company defines as earnings before finance income, finance expenses, income from impairment reversals/expenses from impairment losses on financial assets and income taxes, is the key benchmark for measuring and evaluating the operating results. Refer to the table in Note 3.3 for a reconciliation of EBIT to net income as well as to the table in Note 5.3 for a breakdown of finance income and expenses. Other key internal reporting figures include revenues, operating expenses, segment results and the liquidity position. Starting in first quarter of 2021, MorphoSys will no longer present the previous segment information for the Proprietary Development and Partnered Discovery segment to the Company’s chief operating-decision maker, the Management Board. Internal reporting will only focus on the Groups key value drivers, which are product sales, further market approvals of tafasitamab and royalties. The previous segment reporting will be made for external reporting purposes for the last time as of December 31, 2020. The future reporting will only include the consolidated statement of profit or loss and there will no longer be any segment reporting. 3.1 PROPRIETARY DEVELOPMENT The Proprietary Development segment comprises all activities related to the proprietary development of therapeutic antibodies. Currently, this segment’s activities comprise a total of eleven antibody programs, with tafasitamab representing the Company’s most advanced proprietary clinical program. Also included are the antibody felzartamab (MOR202), which was partially out-licensed I-Mab out-licensed out-licensed co-development 3.2 PARTNERED DISCOVERY MorphoSys’s technology for generating therapeutics is based on human antibodies. The Group markets this technology commercially through its partnerships with numerous pharmaceutical and biotechnology companies. The Partnered Discovery segment encompasses all operating activities relating to these commercial agreements. 3.3 CROSS-SEGMENT INFORMATION The information on segment assets is based on the assets’ respective locations. For the Twelve-month Period Ended December 31 Proprietary Development Partnered Discovery Unallocated Group (in 000’ €) 2020 2019 2018 2020 2019 2018 2020 2019 2018 2020 2019 2018 External Revenues 278,630 34,286 53,610 49,068 37,469 22,832 0 0 0 327,698 71,755 76,442 Operating Expenses (265,159 ) (143,459 ) (107,019 ) (11,643 ) (10,671 ) (9,516 ) (32,945 ) (25,723 ) (19,969 ) (309,747 ) (179,853 ) (136,504 ) Segment Result 13,471 (109,173 ) (53,409 ) 37,425 26,798 13,316 (32,945 ) (25,723 ) (19,969 ) 17,951 (108,098 ) (60,062 ) Other Income 9,386 125 159 0 0 0 5,199 680 1,486 14,585 805 1,645 Other Expenses 0 (19 ) 0 0 0 0 (5,175 ) (608 ) (689 ) (5,175 ) (627 ) (689 ) Segment EBIT 22,857 (109,067 ) (53,250 ) 37,425 26,798 13,316 (32,921 ) (25,651 ) (19,172 ) 27,361 (107,920 ) (59,106 ) Finance Income 81,995 0 0 0 0 0 10,052 0 0 92,047 2,799 418 Finance Expenses (45,443 ) 0 0 0 0 0 (50,771 ) 0 0 (96,214 ) (2,272 ) (754 ) Income from Reversals of Impairment Losses / (Impairment Losses) on Financial Assets (702 ) 872 (1,035 ) Earnings before Taxes 22,492 (106,521 ) (60,477 ) Income Tax Benefit / (Expenses) 75,399 3,506 4,305 Consolidated Net Profit / (Loss) 97,891 (103,01 5 ) (56,172 ) Current Assets 138,515 12,155 15,842 13,965 11,078 7,114 1,054,336 280,460 365,949 1,206,816 303,693 388,905 Non-current 103,747 72,928 42,041 7,166 11,851 6,288 341,784 107,967 101,530 452,697 192,746 149,859 Total Segment Assets 242,262 85,083 57,883 21,131 22,929 13,402 1,396,120 388,427 467,479 1,659,513 496,439 538,764 Current Liabilities 102,177 36,176 32,167 7,363 2,877 1,471 90,919 22,505 12,285 200,459 61,558 45,923 Non-current 544,761 27,775 3,291 4,517 5,771 158 288,454 6,633 1,019 837,732 40,179 4,468 Stockholders’ Equity 0 0 0 0 0 0 621,322 394,702 488,373 621,322 394,702 488,373 Total Segment Liabilities and Equity 646,938 63,951 35,458 11,880 8,648 1,629 1,000,695 423,840 501,677 1,659,513 496,439 538,764 Capital Expenditure 48,260 2,830 1,319 429 625 879 526 207 268 49,215 3,662 2,466 Depreciation and Amortization 3,201 1,718 1,903 1,104 1,385 1,429 425 355 418 4,730 3,458 3,750 The segment result is defined as the segment’s revenue, less the segment’s operating expenses. The unallocated operating expenses of € 32.9 million (2019: € 25.7 million; 2018: € 20.0 million) included primarily expenses for central administrative functions that are not allocated to one of the two segments. Finance income, finance expense and income tax, except for the effects from the collaboration and license agreement with Incyte, are also not allocated to the segments as they are managed on a Group basis. Unallocated segment assets and liabilities have the same background as unallocated operating expenses. In the 2020 financial year, impairments totaling € 13.9 million were recognized in the Proprietary Development segment and € 2.1 million in the Partnered Discovery segment on property, plant and equipment as well as intangible assets (2019: impairments of € 1.6 million in the Proprietary Development segment; 2018: impairments of € 19.2 million in the Proprietary Development segment). The Group’s key customers are allocated to both the Proprietary Development and the Partnered Discovery segments. As of December 31, 2020, the single most important customer represented accounts receivable with a carrying amount of € 50.1 million (December 31, 2019: € 8.0 million). The largest customer for the Group accounted for revenues in 2020 of € 255.8 million, the second-largest for € 44.7 million, and the third-largest for € 4.1 million. The largest and third-largest customer in 2020 were allocated to the Proprietary Development segment and the second-largest customer to the Partnered Discovery segment. In 2019, the largest customer for the Group accounted for revenues of € 32.3 million, the second-largest for € 22.0 million, and the third-largest for € 9.4 million. The largest customer was allocated to the Partnered Discovery segment and the second-largest and third-largest customers to the Proprietary Development segment. In 2018, € 49.5 million of the Group’s total revenues came from the largest customer, € 19.0 million from the second-largest customer, and € 3.9 million from the third-largest customer. The largest and third-largest customers were allocated to the Proprietary Development segment and the second-largest customer to the Partnered Discovery segment. The following overview shows the Group’s regional distribution of revenue: in 000’ € 2020 2019 2018 Germany 0 145 309 Europe and Asia 8,640 39,322 56,784 USA and Canada 319,058 32,288 19,350 Total 327,698 71,755 76,443 The following overview shows the timing of the satisfaction of performance obligations: Proprietary Development Partnered Discovery in 000’ € 2020 2019 2018 2020 2019 2018 At a Point in Time thereof performance obligations fulfilled in previous periods: in Proprietary Development € 0.8 million in 2020, € 29.1 million in 2019 and € 0 in 2018 and in Partnered Discovery € 46.2 million in 2020, € 32.9 million in 2019 and € 19.0 million in 2019 278,630 34,286 53,610 48,808 36,984 22,268 Over Time 0 0 0 260 485 564 Total 278,630 34,286 53,610 49,068 37,469 22,832 A total of € 311.6 million (December 31, 2019: € 175.8 million) of the Group’s non-current non-curr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Remuneration System for the Management Board and Employees of the Group - Parameters and the fair value of each program are listed (Detail)</t>
        </is>
      </c>
      <c r="B1" s="2" t="inlineStr">
        <is>
          <t>12 Months Ended</t>
        </is>
      </c>
    </row>
    <row r="2">
      <c r="B2" s="2" t="inlineStr">
        <is>
          <t>Dec. 31, 2020EUR (€)€ / shares</t>
        </is>
      </c>
    </row>
    <row r="3">
      <c r="A3" s="4" t="inlineStr">
        <is>
          <t>April 2020 Performance Share Unit Program</t>
        </is>
      </c>
    </row>
    <row r="4">
      <c r="A4" s="3" t="inlineStr">
        <is>
          <t>Number And Weighted Average Exercise Prices Of Share Options [Line Items]</t>
        </is>
      </c>
    </row>
    <row r="5">
      <c r="A5" s="4" t="inlineStr">
        <is>
          <t>Share Price on Grant Date in | € / shares</t>
        </is>
      </c>
      <c r="B5" s="7" t="n">
        <v>93.81999999999999</v>
      </c>
    </row>
    <row r="6">
      <c r="A6" s="4" t="inlineStr">
        <is>
          <t>Expected Volatility of the MorphoSys share in</t>
        </is>
      </c>
      <c r="B6" s="4" t="inlineStr">
        <is>
          <t>40.24%</t>
        </is>
      </c>
    </row>
    <row r="7">
      <c r="A7" s="4" t="inlineStr">
        <is>
          <t>Performance Term of Program in Years</t>
        </is>
      </c>
      <c r="B7" s="4" t="inlineStr">
        <is>
          <t>3 years 3 months</t>
        </is>
      </c>
    </row>
    <row r="8">
      <c r="A8" s="4" t="inlineStr">
        <is>
          <t>Fair value of stock options granted | €</t>
        </is>
      </c>
      <c r="B8" s="7" t="n">
        <v>68.45999999999999</v>
      </c>
    </row>
    <row r="9">
      <c r="A9" s="4" t="inlineStr">
        <is>
          <t>April 2020 Performance Share Unit Program | Bottom of range [member]</t>
        </is>
      </c>
    </row>
    <row r="10">
      <c r="A10" s="3" t="inlineStr">
        <is>
          <t>Number And Weighted Average Exercise Prices Of Share Options [Line Items]</t>
        </is>
      </c>
    </row>
    <row r="11">
      <c r="A11" s="4" t="inlineStr">
        <is>
          <t>Risk-free Interest Rate in</t>
        </is>
      </c>
      <c r="B11" s="4" t="inlineStr">
        <is>
          <t>0.68%</t>
        </is>
      </c>
    </row>
    <row r="12">
      <c r="A12" s="4" t="inlineStr">
        <is>
          <t>April 2020 Performance Share Unit Program | Top of range [member]</t>
        </is>
      </c>
    </row>
    <row r="13">
      <c r="A13" s="3" t="inlineStr">
        <is>
          <t>Number And Weighted Average Exercise Prices Of Share Options [Line Items]</t>
        </is>
      </c>
    </row>
    <row r="14">
      <c r="A14" s="4" t="inlineStr">
        <is>
          <t>Risk-free Interest Rate in</t>
        </is>
      </c>
      <c r="B14" s="4" t="inlineStr">
        <is>
          <t>0.91%</t>
        </is>
      </c>
    </row>
    <row r="15">
      <c r="A15" s="4" t="inlineStr">
        <is>
          <t>April 2020 Performance Share Unit Program | NASDAQ Biotech index [member]</t>
        </is>
      </c>
    </row>
    <row r="16">
      <c r="A16" s="3" t="inlineStr">
        <is>
          <t>Number And Weighted Average Exercise Prices Of Share Options [Line Items]</t>
        </is>
      </c>
    </row>
    <row r="17">
      <c r="A17" s="4" t="inlineStr">
        <is>
          <t>Expected Volatility of the MorphoSys share in</t>
        </is>
      </c>
      <c r="B17" s="4" t="inlineStr">
        <is>
          <t>25.73%</t>
        </is>
      </c>
    </row>
    <row r="18">
      <c r="A18" s="4" t="inlineStr">
        <is>
          <t>April 2020 Performance Share Unit Program | TecDAX index [member]</t>
        </is>
      </c>
    </row>
    <row r="19">
      <c r="A19" s="3" t="inlineStr">
        <is>
          <t>Number And Weighted Average Exercise Prices Of Share Options [Line Items]</t>
        </is>
      </c>
    </row>
    <row r="20">
      <c r="A20" s="4" t="inlineStr">
        <is>
          <t>Expected Volatility of the MorphoSys share in</t>
        </is>
      </c>
      <c r="B20" s="4" t="inlineStr">
        <is>
          <t>23.32%</t>
        </is>
      </c>
    </row>
    <row r="21">
      <c r="A21" s="4" t="inlineStr">
        <is>
          <t>June 2020 Performance Share Unit Program</t>
        </is>
      </c>
    </row>
    <row r="22">
      <c r="A22" s="3" t="inlineStr">
        <is>
          <t>Number And Weighted Average Exercise Prices Of Share Options [Line Items]</t>
        </is>
      </c>
    </row>
    <row r="23">
      <c r="A23" s="4" t="inlineStr">
        <is>
          <t>Share Price on Grant Date in | € / shares</t>
        </is>
      </c>
      <c r="B23" s="7" t="n">
        <v>93.81999999999999</v>
      </c>
    </row>
    <row r="24">
      <c r="A24" s="4" t="inlineStr">
        <is>
          <t>Expected Volatility of the MorphoSys share in</t>
        </is>
      </c>
      <c r="B24" s="4" t="inlineStr">
        <is>
          <t>39.83%</t>
        </is>
      </c>
    </row>
    <row r="25">
      <c r="A25" s="4" t="inlineStr">
        <is>
          <t>Performance Term of Program in Years</t>
        </is>
      </c>
      <c r="B25" s="4" t="inlineStr">
        <is>
          <t>3 years 5 months 1 day</t>
        </is>
      </c>
    </row>
    <row r="26">
      <c r="A26" s="4" t="inlineStr">
        <is>
          <t>Fair value of stock options granted | €</t>
        </is>
      </c>
      <c r="B26" s="7" t="n">
        <v>68.23</v>
      </c>
    </row>
    <row r="27">
      <c r="A27" s="4" t="inlineStr">
        <is>
          <t>June 2020 Performance Share Unit Program | Bottom of range [member]</t>
        </is>
      </c>
    </row>
    <row r="28">
      <c r="A28" s="3" t="inlineStr">
        <is>
          <t>Number And Weighted Average Exercise Prices Of Share Options [Line Items]</t>
        </is>
      </c>
    </row>
    <row r="29">
      <c r="A29" s="4" t="inlineStr">
        <is>
          <t>Risk-free Interest Rate in</t>
        </is>
      </c>
      <c r="B29" s="4" t="inlineStr">
        <is>
          <t>0.71%</t>
        </is>
      </c>
    </row>
    <row r="30">
      <c r="A30" s="4" t="inlineStr">
        <is>
          <t>June 2020 Performance Share Unit Program | Top of range [member]</t>
        </is>
      </c>
    </row>
    <row r="31">
      <c r="A31" s="3" t="inlineStr">
        <is>
          <t>Number And Weighted Average Exercise Prices Of Share Options [Line Items]</t>
        </is>
      </c>
    </row>
    <row r="32">
      <c r="A32" s="4" t="inlineStr">
        <is>
          <t>Risk-free Interest Rate in</t>
        </is>
      </c>
      <c r="B32" s="4" t="inlineStr">
        <is>
          <t>0.84%</t>
        </is>
      </c>
    </row>
    <row r="33">
      <c r="A33" s="4" t="inlineStr">
        <is>
          <t>June 2020 Performance Share Unit Program | NASDAQ Biotech index [member]</t>
        </is>
      </c>
    </row>
    <row r="34">
      <c r="A34" s="3" t="inlineStr">
        <is>
          <t>Number And Weighted Average Exercise Prices Of Share Options [Line Items]</t>
        </is>
      </c>
    </row>
    <row r="35">
      <c r="A35" s="4" t="inlineStr">
        <is>
          <t>Expected Volatility of the MorphoSys share in</t>
        </is>
      </c>
      <c r="B35" s="4" t="inlineStr">
        <is>
          <t>25.52%</t>
        </is>
      </c>
    </row>
    <row r="36">
      <c r="A36" s="4" t="inlineStr">
        <is>
          <t>June 2020 Performance Share Unit Program | TecDAX index [member]</t>
        </is>
      </c>
    </row>
    <row r="37">
      <c r="A37" s="3" t="inlineStr">
        <is>
          <t>Number And Weighted Average Exercise Prices Of Share Options [Line Items]</t>
        </is>
      </c>
    </row>
    <row r="38">
      <c r="A38" s="4" t="inlineStr">
        <is>
          <t>Expected Volatility of the MorphoSys share in</t>
        </is>
      </c>
      <c r="B38" s="4" t="inlineStr">
        <is>
          <t>22.88%</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Remuneration System for the Management Board and Employees of the Group - Share Plan - Additional Information (Detail)</t>
        </is>
      </c>
      <c r="B1" s="2" t="inlineStr">
        <is>
          <t>Sep. 25, 2018EUR (€)shares€ / shares</t>
        </is>
      </c>
      <c r="C1" s="2" t="inlineStr">
        <is>
          <t>Dec. 31, 2020EUR (€)</t>
        </is>
      </c>
      <c r="D1" s="2" t="inlineStr">
        <is>
          <t>Dec. 31, 2019EUR (€)</t>
        </is>
      </c>
      <c r="E1" s="2" t="inlineStr">
        <is>
          <t>Dec. 31, 2018EUR (€)</t>
        </is>
      </c>
    </row>
    <row r="2">
      <c r="A2" s="3" t="inlineStr">
        <is>
          <t>Disclosure of terms and conditions of share-based payment arrangement [line items]</t>
        </is>
      </c>
    </row>
    <row r="3">
      <c r="A3" s="4" t="inlineStr">
        <is>
          <t>Share based payment expense</t>
        </is>
      </c>
      <c r="C3" s="6" t="n">
        <v>8955000</v>
      </c>
      <c r="D3" s="6" t="n">
        <v>6654000</v>
      </c>
      <c r="E3" s="6" t="n">
        <v>5585000</v>
      </c>
    </row>
    <row r="4">
      <c r="A4" s="4" t="inlineStr">
        <is>
          <t>Share Plan [Member]</t>
        </is>
      </c>
    </row>
    <row r="5">
      <c r="A5" s="3" t="inlineStr">
        <is>
          <t>Disclosure of terms and conditions of share-based payment arrangement [line items]</t>
        </is>
      </c>
    </row>
    <row r="6">
      <c r="A6" s="4" t="inlineStr">
        <is>
          <t>Value of compensation plan</t>
        </is>
      </c>
      <c r="B6" s="6" t="n">
        <v>370000</v>
      </c>
    </row>
    <row r="7">
      <c r="A7" s="4" t="inlineStr">
        <is>
          <t>Share price on exchange | € / shares</t>
        </is>
      </c>
      <c r="B7" s="7" t="n">
        <v>102.95</v>
      </c>
    </row>
    <row r="8">
      <c r="A8" s="4" t="inlineStr">
        <is>
          <t>Share based payment expense</t>
        </is>
      </c>
      <c r="C8" s="6" t="n">
        <v>0</v>
      </c>
      <c r="D8" s="6" t="n">
        <v>96374</v>
      </c>
      <c r="E8" s="6" t="n">
        <v>188884</v>
      </c>
    </row>
    <row r="9">
      <c r="A9" s="4" t="inlineStr">
        <is>
          <t>Share Plan [Member] | Treasury shares [member]</t>
        </is>
      </c>
    </row>
    <row r="10">
      <c r="A10" s="3" t="inlineStr">
        <is>
          <t>Disclosure of terms and conditions of share-based payment arrangement [line items]</t>
        </is>
      </c>
    </row>
    <row r="11">
      <c r="A11" s="4" t="inlineStr">
        <is>
          <t>Fair value of stock options granted</t>
        </is>
      </c>
      <c r="B11" s="7" t="n">
        <v>91.90000000000001</v>
      </c>
    </row>
    <row r="12">
      <c r="A12" s="4" t="inlineStr">
        <is>
          <t>Number of shares granted | shares</t>
        </is>
      </c>
      <c r="B12" s="5" t="n">
        <v>310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 width="21" customWidth="1" min="6" max="6"/>
  </cols>
  <sheetData>
    <row r="1">
      <c r="A1" s="1" t="inlineStr">
        <is>
          <t>Remuneration System for the Management Board and Employees of the Group - Morphosys US Inc. - 2019 Long Term Incentive Program - Additional Information (Detail)</t>
        </is>
      </c>
      <c r="B1" s="2" t="inlineStr">
        <is>
          <t>Apr. 01, 2019</t>
        </is>
      </c>
      <c r="C1" s="2" t="inlineStr">
        <is>
          <t>Oct. 20, 2020shares</t>
        </is>
      </c>
      <c r="D1" s="2" t="inlineStr">
        <is>
          <t>Dec. 31, 2020EUR (€)</t>
        </is>
      </c>
      <c r="E1" s="2" t="inlineStr">
        <is>
          <t>Dec. 31, 2019EUR (€)</t>
        </is>
      </c>
      <c r="F1" s="2" t="inlineStr">
        <is>
          <t>Dec. 31, 2018EUR (€)</t>
        </is>
      </c>
    </row>
    <row r="2">
      <c r="A2" s="3" t="inlineStr">
        <is>
          <t>Disclosure of terms and conditions of share-based payment arrangement [line items]</t>
        </is>
      </c>
    </row>
    <row r="3">
      <c r="A3" s="4" t="inlineStr">
        <is>
          <t>Number of performance shares allocated percentage</t>
        </is>
      </c>
      <c r="D3" s="4" t="inlineStr">
        <is>
          <t>100.00%</t>
        </is>
      </c>
    </row>
    <row r="4">
      <c r="A4" s="4" t="inlineStr">
        <is>
          <t>Share based payment expense</t>
        </is>
      </c>
      <c r="D4" s="6" t="n">
        <v>8955000</v>
      </c>
      <c r="E4" s="6" t="n">
        <v>6654000</v>
      </c>
      <c r="F4" s="6" t="n">
        <v>5585000</v>
      </c>
    </row>
    <row r="5">
      <c r="A5" s="4" t="inlineStr">
        <is>
          <t>2019 long-term incentive program [member]</t>
        </is>
      </c>
    </row>
    <row r="6">
      <c r="A6" s="3" t="inlineStr">
        <is>
          <t>Disclosure of terms and conditions of share-based payment arrangement [line items]</t>
        </is>
      </c>
    </row>
    <row r="7">
      <c r="A7" s="4" t="inlineStr">
        <is>
          <t>Number of performance shares allocated percentage</t>
        </is>
      </c>
      <c r="D7" s="4" t="inlineStr">
        <is>
          <t>100.00%</t>
        </is>
      </c>
    </row>
    <row r="8">
      <c r="A8" s="4" t="inlineStr">
        <is>
          <t>Share based payment expense</t>
        </is>
      </c>
      <c r="D8" s="6" t="n">
        <v>38888</v>
      </c>
      <c r="E8" s="5" t="n">
        <v>1076158</v>
      </c>
    </row>
    <row r="9">
      <c r="A9" s="4" t="inlineStr">
        <is>
          <t>Performance Share [Member]</t>
        </is>
      </c>
    </row>
    <row r="10">
      <c r="A10" s="3" t="inlineStr">
        <is>
          <t>Disclosure of terms and conditions of share-based payment arrangement [line items]</t>
        </is>
      </c>
    </row>
    <row r="11">
      <c r="A11" s="4" t="inlineStr">
        <is>
          <t>Number of shares granted</t>
        </is>
      </c>
      <c r="D11" s="5" t="n">
        <v>0</v>
      </c>
    </row>
    <row r="12">
      <c r="A12" s="4" t="inlineStr">
        <is>
          <t>Performance Share [Member] | 2019 long-term incentive program [member]</t>
        </is>
      </c>
    </row>
    <row r="13">
      <c r="A13" s="3" t="inlineStr">
        <is>
          <t>Disclosure of terms and conditions of share-based payment arrangement [line items]</t>
        </is>
      </c>
    </row>
    <row r="14">
      <c r="A14" s="4" t="inlineStr">
        <is>
          <t>Number of shares granted | shares</t>
        </is>
      </c>
      <c r="C14" s="5" t="n">
        <v>3349</v>
      </c>
    </row>
    <row r="15">
      <c r="A15" s="4" t="inlineStr">
        <is>
          <t>Number of performance shares allocated percentage</t>
        </is>
      </c>
      <c r="B15" s="4" t="inlineStr">
        <is>
          <t>100.00%</t>
        </is>
      </c>
    </row>
    <row r="16">
      <c r="A16" s="4" t="inlineStr">
        <is>
          <t>Fair value of the performance shares</t>
        </is>
      </c>
      <c r="D16" s="7" t="n">
        <v>93.81999999999999</v>
      </c>
    </row>
    <row r="17">
      <c r="A17" s="4" t="inlineStr">
        <is>
          <t>Share based payment expense</t>
        </is>
      </c>
      <c r="D17" s="6" t="n">
        <v>682162</v>
      </c>
      <c r="E17" s="6" t="n">
        <v>12949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Remuneration System for the Management Board and Employees of the Group - Morphosys US Inc. - 2019 Long-Term Incentive Program - Summary of the development of the performance shares (Detail) - 2019 long-term incentive program [member]</t>
        </is>
      </c>
      <c r="B1" s="2" t="inlineStr">
        <is>
          <t>12 Months Ended</t>
        </is>
      </c>
    </row>
    <row r="2">
      <c r="B2" s="2" t="inlineStr">
        <is>
          <t>Dec. 31, 2020shares</t>
        </is>
      </c>
    </row>
    <row r="3">
      <c r="A3" s="3" t="inlineStr">
        <is>
          <t>Number And Weighted Average Exercise Prices Of Share Options [Line Items]</t>
        </is>
      </c>
    </row>
    <row r="4">
      <c r="A4" s="4" t="inlineStr">
        <is>
          <t>Beginning balance</t>
        </is>
      </c>
      <c r="B4" s="5" t="n">
        <v>22626</v>
      </c>
    </row>
    <row r="5">
      <c r="A5" s="4" t="inlineStr">
        <is>
          <t>Granted</t>
        </is>
      </c>
      <c r="B5" s="5" t="n">
        <v>0</v>
      </c>
    </row>
    <row r="6">
      <c r="A6" s="4" t="inlineStr">
        <is>
          <t>Exercised</t>
        </is>
      </c>
      <c r="B6" s="5" t="n">
        <v>0</v>
      </c>
    </row>
    <row r="7">
      <c r="A7" s="4" t="inlineStr">
        <is>
          <t>Forfeited</t>
        </is>
      </c>
      <c r="B7" s="5" t="n">
        <v>843</v>
      </c>
    </row>
    <row r="8">
      <c r="A8" s="4" t="inlineStr">
        <is>
          <t>Expired</t>
        </is>
      </c>
      <c r="B8" s="5" t="n">
        <v>0</v>
      </c>
    </row>
    <row r="9">
      <c r="A9" s="4" t="inlineStr">
        <is>
          <t>Ending balance</t>
        </is>
      </c>
      <c r="B9" s="5" t="n">
        <v>21783</v>
      </c>
    </row>
    <row r="10">
      <c r="A10" s="4" t="inlineStr">
        <is>
          <t>MorphoSys US Inc. [member]</t>
        </is>
      </c>
    </row>
    <row r="11">
      <c r="A11" s="3" t="inlineStr">
        <is>
          <t>Number And Weighted Average Exercise Prices Of Share Options [Line Items]</t>
        </is>
      </c>
    </row>
    <row r="12">
      <c r="A12" s="4" t="inlineStr">
        <is>
          <t>Beginning balance</t>
        </is>
      </c>
      <c r="B12" s="5" t="n">
        <v>12467</v>
      </c>
    </row>
    <row r="13">
      <c r="A13" s="4" t="inlineStr">
        <is>
          <t>Granted</t>
        </is>
      </c>
      <c r="B13" s="5" t="n">
        <v>0</v>
      </c>
    </row>
    <row r="14">
      <c r="A14" s="4" t="inlineStr">
        <is>
          <t>Exercised</t>
        </is>
      </c>
      <c r="B14" s="5" t="n">
        <v>0</v>
      </c>
    </row>
    <row r="15">
      <c r="A15" s="4" t="inlineStr">
        <is>
          <t>Forfeited</t>
        </is>
      </c>
      <c r="B15" s="5" t="n">
        <v>-1816</v>
      </c>
    </row>
    <row r="16">
      <c r="A16" s="4" t="inlineStr">
        <is>
          <t>Expired</t>
        </is>
      </c>
      <c r="B16" s="5" t="n">
        <v>0</v>
      </c>
    </row>
    <row r="17">
      <c r="A17" s="4" t="inlineStr">
        <is>
          <t>Ending balance</t>
        </is>
      </c>
      <c r="B17" s="5" t="n">
        <v>1065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Remuneration System for the Management Board and Employees of the Group - Morphosys us Inc. - Restricted stock unit plan - Additional Information (Detail)</t>
        </is>
      </c>
      <c r="B1" s="2" t="inlineStr">
        <is>
          <t>Oct. 01, 2020shares</t>
        </is>
      </c>
      <c r="C1" s="2" t="inlineStr">
        <is>
          <t>Oct. 20, 2020shares</t>
        </is>
      </c>
      <c r="D1" s="2" t="inlineStr">
        <is>
          <t>Dec. 31, 2020EUR (€)</t>
        </is>
      </c>
      <c r="E1" s="2" t="inlineStr">
        <is>
          <t>Dec. 31, 2019EUR (€)</t>
        </is>
      </c>
      <c r="F1" s="2" t="inlineStr">
        <is>
          <t>Dec. 31, 2018EUR (€)</t>
        </is>
      </c>
      <c r="G1" s="2" t="inlineStr">
        <is>
          <t>Nov. 30, 2020EUR (€)</t>
        </is>
      </c>
      <c r="H1" s="2" t="inlineStr">
        <is>
          <t>Apr. 30, 2019EUR (€)</t>
        </is>
      </c>
    </row>
    <row r="2">
      <c r="A2" s="3" t="inlineStr">
        <is>
          <t>Disclosure of terms and conditions of share-based payment arrangement [line items]</t>
        </is>
      </c>
    </row>
    <row r="3">
      <c r="A3" s="4" t="inlineStr">
        <is>
          <t>Share-based Payment Expense</t>
        </is>
      </c>
      <c r="D3" s="6" t="n">
        <v>8955000</v>
      </c>
      <c r="E3" s="6" t="n">
        <v>6654000</v>
      </c>
      <c r="F3" s="6" t="n">
        <v>5585000</v>
      </c>
    </row>
    <row r="4">
      <c r="A4" s="4" t="inlineStr">
        <is>
          <t>2019 long-term incentive program [member]</t>
        </is>
      </c>
    </row>
    <row r="5">
      <c r="A5" s="3" t="inlineStr">
        <is>
          <t>Disclosure of terms and conditions of share-based payment arrangement [line items]</t>
        </is>
      </c>
    </row>
    <row r="6">
      <c r="A6" s="4" t="inlineStr">
        <is>
          <t>Fair value of stock options granted</t>
        </is>
      </c>
      <c r="H6" s="7" t="n">
        <v>106.85</v>
      </c>
    </row>
    <row r="7">
      <c r="A7" s="4" t="inlineStr">
        <is>
          <t>Share-based Payment Expense</t>
        </is>
      </c>
      <c r="D7" s="6" t="n">
        <v>38888</v>
      </c>
      <c r="E7" s="5" t="n">
        <v>1076158</v>
      </c>
    </row>
    <row r="8">
      <c r="A8" s="4" t="inlineStr">
        <is>
          <t>Performance Share [Member]</t>
        </is>
      </c>
    </row>
    <row r="9">
      <c r="A9" s="3" t="inlineStr">
        <is>
          <t>Disclosure of terms and conditions of share-based payment arrangement [line items]</t>
        </is>
      </c>
    </row>
    <row r="10">
      <c r="A10" s="4" t="inlineStr">
        <is>
          <t>Number of shares granted</t>
        </is>
      </c>
      <c r="D10" s="5" t="n">
        <v>0</v>
      </c>
    </row>
    <row r="11">
      <c r="A11" s="4" t="inlineStr">
        <is>
          <t>Performance Share [Member] | 2019 long-term incentive program [member]</t>
        </is>
      </c>
    </row>
    <row r="12">
      <c r="A12" s="3" t="inlineStr">
        <is>
          <t>Disclosure of terms and conditions of share-based payment arrangement [line items]</t>
        </is>
      </c>
    </row>
    <row r="13">
      <c r="A13" s="4" t="inlineStr">
        <is>
          <t>Fair value of stock options granted</t>
        </is>
      </c>
      <c r="D13" s="7" t="n">
        <v>93.81999999999999</v>
      </c>
      <c r="E13" s="8" t="n">
        <v>127.9</v>
      </c>
      <c r="G13" s="7" t="n">
        <v>94.14</v>
      </c>
    </row>
    <row r="14">
      <c r="A14" s="4" t="inlineStr">
        <is>
          <t>Share-based Payment Expense</t>
        </is>
      </c>
      <c r="D14" s="5" t="n">
        <v>682162</v>
      </c>
      <c r="E14" s="5" t="n">
        <v>1294974</v>
      </c>
    </row>
    <row r="15">
      <c r="A15" s="4" t="inlineStr">
        <is>
          <t>Number of shares granted | shares</t>
        </is>
      </c>
      <c r="C15" s="5" t="n">
        <v>3349</v>
      </c>
    </row>
    <row r="16">
      <c r="A16" s="4" t="inlineStr">
        <is>
          <t>Restricted Shares [Member] | 2019 long-term incentive program [member]</t>
        </is>
      </c>
    </row>
    <row r="17">
      <c r="A17" s="3" t="inlineStr">
        <is>
          <t>Disclosure of terms and conditions of share-based payment arrangement [line items]</t>
        </is>
      </c>
    </row>
    <row r="18">
      <c r="A18" s="4" t="inlineStr">
        <is>
          <t>Share-based Payment Expense</t>
        </is>
      </c>
      <c r="D18" s="5" t="n">
        <v>600445</v>
      </c>
      <c r="E18" s="6" t="n">
        <v>269415</v>
      </c>
    </row>
    <row r="19">
      <c r="A19" s="4" t="inlineStr">
        <is>
          <t>Restricted Shares [Member] | 2020 long-term incentive program [member]</t>
        </is>
      </c>
    </row>
    <row r="20">
      <c r="A20" s="3" t="inlineStr">
        <is>
          <t>Disclosure of terms and conditions of share-based payment arrangement [line items]</t>
        </is>
      </c>
    </row>
    <row r="21">
      <c r="A21" s="4" t="inlineStr">
        <is>
          <t>Fair value of stock options granted</t>
        </is>
      </c>
      <c r="D21" s="8" t="n">
        <v>93.81999999999999</v>
      </c>
      <c r="G21" s="7" t="n">
        <v>94.14</v>
      </c>
    </row>
    <row r="22">
      <c r="A22" s="4" t="inlineStr">
        <is>
          <t>Share-based Payment Expense</t>
        </is>
      </c>
      <c r="D22" s="6" t="n">
        <v>1916267</v>
      </c>
    </row>
    <row r="23">
      <c r="A23" s="4" t="inlineStr">
        <is>
          <t>Number of shares granted | shares</t>
        </is>
      </c>
      <c r="B23" s="5" t="n">
        <v>76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Remuneration System for the Management Board and Employees of the Group - 2020 Long-Term Incentive Program - Summary of the development of the performance shares (Detail)</t>
        </is>
      </c>
      <c r="B1" s="2" t="inlineStr">
        <is>
          <t>12 Months Ended</t>
        </is>
      </c>
    </row>
    <row r="2">
      <c r="B2" s="2" t="inlineStr">
        <is>
          <t>Dec. 31, 2020shares€ / shares</t>
        </is>
      </c>
      <c r="C2" s="2" t="inlineStr">
        <is>
          <t>Dec. 31, 2019shares</t>
        </is>
      </c>
    </row>
    <row r="3">
      <c r="A3" s="4" t="inlineStr">
        <is>
          <t>MorphoSys US Inc. – October 2019 Restricted Stock Unit Plan</t>
        </is>
      </c>
    </row>
    <row r="4">
      <c r="A4" s="3" t="inlineStr">
        <is>
          <t>Number And Weighted Average Exercise Prices Of Share Options [Line Items]</t>
        </is>
      </c>
    </row>
    <row r="5">
      <c r="A5" s="4" t="inlineStr">
        <is>
          <t>Outstanding on January 1, 2020</t>
        </is>
      </c>
      <c r="B5" s="5" t="n">
        <v>12717</v>
      </c>
      <c r="C5" s="5" t="n">
        <v>14990</v>
      </c>
    </row>
    <row r="6">
      <c r="A6" s="4" t="inlineStr">
        <is>
          <t>Granted, Shares</t>
        </is>
      </c>
      <c r="B6" s="5" t="n">
        <v>0</v>
      </c>
    </row>
    <row r="7">
      <c r="A7" s="4" t="inlineStr">
        <is>
          <t>Exercised</t>
        </is>
      </c>
      <c r="B7" s="5" t="n">
        <v>0</v>
      </c>
    </row>
    <row r="8">
      <c r="A8" s="4" t="inlineStr">
        <is>
          <t>Forfeited</t>
        </is>
      </c>
      <c r="B8" s="5" t="n">
        <v>-2273</v>
      </c>
    </row>
    <row r="9">
      <c r="A9" s="4" t="inlineStr">
        <is>
          <t>Expired</t>
        </is>
      </c>
      <c r="B9" s="5" t="n">
        <v>0</v>
      </c>
    </row>
    <row r="10">
      <c r="A10" s="4" t="inlineStr">
        <is>
          <t>Outstanding on December 31, 2020</t>
        </is>
      </c>
      <c r="B10" s="5" t="n">
        <v>12717</v>
      </c>
      <c r="C10" s="5" t="n">
        <v>14990</v>
      </c>
    </row>
    <row r="11">
      <c r="A11" s="4" t="inlineStr">
        <is>
          <t>Weighted-average Price (€) | € / shares</t>
        </is>
      </c>
      <c r="B11" s="6" t="n">
        <v>0</v>
      </c>
    </row>
    <row r="12">
      <c r="A12" s="4" t="inlineStr">
        <is>
          <t>MorphoSys US Inc. – April 2020 Restricted Stock Unit Plan</t>
        </is>
      </c>
    </row>
    <row r="13">
      <c r="A13" s="3" t="inlineStr">
        <is>
          <t>Number And Weighted Average Exercise Prices Of Share Options [Line Items]</t>
        </is>
      </c>
    </row>
    <row r="14">
      <c r="A14" s="4" t="inlineStr">
        <is>
          <t>Outstanding on January 1, 2020</t>
        </is>
      </c>
      <c r="B14" s="5" t="n">
        <v>39770</v>
      </c>
      <c r="C14" s="5" t="n">
        <v>0</v>
      </c>
    </row>
    <row r="15">
      <c r="A15" s="4" t="inlineStr">
        <is>
          <t>Granted, Shares</t>
        </is>
      </c>
      <c r="B15" s="5" t="n">
        <v>42307</v>
      </c>
    </row>
    <row r="16">
      <c r="A16" s="4" t="inlineStr">
        <is>
          <t>Exercised</t>
        </is>
      </c>
      <c r="B16" s="5" t="n">
        <v>0</v>
      </c>
    </row>
    <row r="17">
      <c r="A17" s="4" t="inlineStr">
        <is>
          <t>Forfeited</t>
        </is>
      </c>
      <c r="B17" s="5" t="n">
        <v>-2537</v>
      </c>
    </row>
    <row r="18">
      <c r="A18" s="4" t="inlineStr">
        <is>
          <t>Expired</t>
        </is>
      </c>
      <c r="B18" s="5" t="n">
        <v>0</v>
      </c>
    </row>
    <row r="19">
      <c r="A19" s="4" t="inlineStr">
        <is>
          <t>Outstanding on December 31, 2020</t>
        </is>
      </c>
      <c r="B19" s="5" t="n">
        <v>39770</v>
      </c>
      <c r="C19" s="5" t="n">
        <v>0</v>
      </c>
    </row>
    <row r="20">
      <c r="A20" s="4" t="inlineStr">
        <is>
          <t>Weighted-average Price (€) | € / shares</t>
        </is>
      </c>
      <c r="B20" s="6" t="n">
        <v>0</v>
      </c>
    </row>
    <row r="21">
      <c r="A21" s="4" t="inlineStr">
        <is>
          <t>MorphoSys US Inc. – October 2020 Restricted Stock Unit Plan</t>
        </is>
      </c>
    </row>
    <row r="22">
      <c r="A22" s="3" t="inlineStr">
        <is>
          <t>Number And Weighted Average Exercise Prices Of Share Options [Line Items]</t>
        </is>
      </c>
    </row>
    <row r="23">
      <c r="A23" s="4" t="inlineStr">
        <is>
          <t>Outstanding on January 1, 2020</t>
        </is>
      </c>
      <c r="B23" s="5" t="n">
        <v>7778</v>
      </c>
      <c r="C23" s="5" t="n">
        <v>0</v>
      </c>
    </row>
    <row r="24">
      <c r="A24" s="4" t="inlineStr">
        <is>
          <t>Granted, Shares</t>
        </is>
      </c>
      <c r="B24" s="5" t="n">
        <v>7778</v>
      </c>
    </row>
    <row r="25">
      <c r="A25" s="4" t="inlineStr">
        <is>
          <t>Exercised</t>
        </is>
      </c>
      <c r="B25" s="5" t="n">
        <v>0</v>
      </c>
    </row>
    <row r="26">
      <c r="A26" s="4" t="inlineStr">
        <is>
          <t>Forfeited</t>
        </is>
      </c>
      <c r="B26" s="5" t="n">
        <v>0</v>
      </c>
    </row>
    <row r="27">
      <c r="A27" s="4" t="inlineStr">
        <is>
          <t>Expired</t>
        </is>
      </c>
      <c r="B27" s="5" t="n">
        <v>0</v>
      </c>
    </row>
    <row r="28">
      <c r="A28" s="4" t="inlineStr">
        <is>
          <t>Outstanding on December 31, 2020</t>
        </is>
      </c>
      <c r="B28" s="5" t="n">
        <v>7778</v>
      </c>
      <c r="C28" s="5" t="n">
        <v>0</v>
      </c>
    </row>
    <row r="29">
      <c r="A29" s="4" t="inlineStr">
        <is>
          <t>Weighted-average Price (€) | € / shares</t>
        </is>
      </c>
      <c r="B29" s="6"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emuneration System for the Management Board and Employees of the Group - Morphosys Us Inc.- Long-Term Cash Incentive Plan (CLTI Plan) - Additional Information (Detail) - EUR (€)</t>
        </is>
      </c>
      <c r="B1" s="2" t="inlineStr">
        <is>
          <t>Apr. 30, 2020</t>
        </is>
      </c>
      <c r="C1" s="2" t="inlineStr">
        <is>
          <t>Dec. 31, 2020</t>
        </is>
      </c>
      <c r="D1" s="2" t="inlineStr">
        <is>
          <t>Dec. 31, 2019</t>
        </is>
      </c>
      <c r="E1" s="2" t="inlineStr">
        <is>
          <t>Dec. 31, 2018</t>
        </is>
      </c>
    </row>
    <row r="2">
      <c r="A2" s="3" t="inlineStr">
        <is>
          <t>Disclosure of terms and conditions of share-based payment arrangement [line items]</t>
        </is>
      </c>
    </row>
    <row r="3">
      <c r="A3" s="4" t="inlineStr">
        <is>
          <t>Number of performance shares allocated percentage</t>
        </is>
      </c>
      <c r="C3" s="4" t="inlineStr">
        <is>
          <t>100.00%</t>
        </is>
      </c>
    </row>
    <row r="4">
      <c r="A4" s="4" t="inlineStr">
        <is>
          <t>Share based payment expense</t>
        </is>
      </c>
      <c r="C4" s="6" t="n">
        <v>8955000</v>
      </c>
      <c r="D4" s="6" t="n">
        <v>6654000</v>
      </c>
      <c r="E4" s="6" t="n">
        <v>5585000</v>
      </c>
    </row>
    <row r="5">
      <c r="A5" s="4" t="inlineStr">
        <is>
          <t>Other Provisions</t>
        </is>
      </c>
      <c r="C5" s="6" t="n">
        <v>0</v>
      </c>
      <c r="D5" s="6" t="n">
        <v>323000</v>
      </c>
    </row>
    <row r="6">
      <c r="A6" s="4" t="inlineStr">
        <is>
          <t>2020 long term cash incentive plan [Member ]</t>
        </is>
      </c>
    </row>
    <row r="7">
      <c r="A7" s="3" t="inlineStr">
        <is>
          <t>Disclosure of terms and conditions of share-based payment arrangement [line items]</t>
        </is>
      </c>
    </row>
    <row r="8">
      <c r="A8" s="4" t="inlineStr">
        <is>
          <t>Description of vesting requirements for share-based payment arrangement</t>
        </is>
      </c>
      <c r="C8" s="4" t="inlineStr">
        <is>
          <t>If the predefined performance criteria for the respective period are fully met, 33.3% of the performance shares become vested in each year. The amount of compensation vested per year is calculated based on the key performance criteria of the performance of MorphoSys US Inc. and the share price performance of MorphoSys AG during the annual performance period. The performance criteria can be met up to a maximum of 125% per year. If less than 50% of the defined performance criteria are met in any one year, no award will be granted for that year.</t>
        </is>
      </c>
    </row>
    <row r="9">
      <c r="A9" s="4" t="inlineStr">
        <is>
          <t>Number of performance shares allocated percentage</t>
        </is>
      </c>
      <c r="C9" s="4" t="inlineStr">
        <is>
          <t>100.00%</t>
        </is>
      </c>
    </row>
    <row r="10">
      <c r="A10" s="4" t="inlineStr">
        <is>
          <t>Performance criteria fulfillment percentage</t>
        </is>
      </c>
      <c r="B10" s="4" t="inlineStr">
        <is>
          <t>125.00%</t>
        </is>
      </c>
    </row>
    <row r="11">
      <c r="A11" s="4" t="inlineStr">
        <is>
          <t>Percentage of perfomance shares vested</t>
        </is>
      </c>
      <c r="B11" s="4" t="inlineStr">
        <is>
          <t>33.30%</t>
        </is>
      </c>
    </row>
    <row r="12">
      <c r="A12" s="4" t="inlineStr">
        <is>
          <t>Expense from cash-settled share-based payment transactions</t>
        </is>
      </c>
      <c r="C12" s="6" t="n">
        <v>800000</v>
      </c>
    </row>
    <row r="13">
      <c r="A13" s="4" t="inlineStr">
        <is>
          <t>Share based payment expense</t>
        </is>
      </c>
      <c r="C13" s="5" t="n">
        <v>325513</v>
      </c>
    </row>
    <row r="14">
      <c r="A14" s="4" t="inlineStr">
        <is>
          <t>Other Provisions</t>
        </is>
      </c>
      <c r="C14" s="6" t="n">
        <v>3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cols>
    <col width="80" customWidth="1" min="1" max="1"/>
    <col width="27" customWidth="1" min="2" max="2"/>
  </cols>
  <sheetData>
    <row r="1">
      <c r="A1" s="1" t="inlineStr">
        <is>
          <t>Remuneration System for the Management Board and Employees of the Group - Summary of Shares, Stock Options, Convertible Bonds and Performance Shares Held by Members of Management Board and Supervisory Board (Detail)</t>
        </is>
      </c>
      <c r="B1" s="2" t="inlineStr">
        <is>
          <t>12 Months Ended</t>
        </is>
      </c>
    </row>
    <row r="2">
      <c r="B2" s="2" t="inlineStr">
        <is>
          <t>Dec. 31, 2020USD ($)shares</t>
        </is>
      </c>
    </row>
    <row r="3">
      <c r="A3" s="4" t="inlineStr">
        <is>
          <t>Stock Option 1 [member]</t>
        </is>
      </c>
    </row>
    <row r="4">
      <c r="A4" s="3" t="inlineStr">
        <is>
          <t>Disclosure of terms and conditions of share-based payment arrangement [line items]</t>
        </is>
      </c>
    </row>
    <row r="5">
      <c r="A5" s="4" t="inlineStr">
        <is>
          <t>Beginning balance</t>
        </is>
      </c>
      <c r="B5" s="5" t="n">
        <v>118974</v>
      </c>
    </row>
    <row r="6">
      <c r="A6" s="4" t="inlineStr">
        <is>
          <t>Additions</t>
        </is>
      </c>
      <c r="B6" s="5" t="n">
        <v>47913</v>
      </c>
    </row>
    <row r="7">
      <c r="A7" s="4" t="inlineStr">
        <is>
          <t>Forfeitures</t>
        </is>
      </c>
      <c r="B7" s="5" t="n">
        <v>0</v>
      </c>
    </row>
    <row r="8">
      <c r="A8" s="4" t="inlineStr">
        <is>
          <t>Exercises</t>
        </is>
      </c>
      <c r="B8" s="5" t="n">
        <v>0</v>
      </c>
    </row>
    <row r="9">
      <c r="A9" s="4" t="inlineStr">
        <is>
          <t>Ending balance</t>
        </is>
      </c>
      <c r="B9" s="5" t="n">
        <v>115099</v>
      </c>
    </row>
    <row r="10">
      <c r="A10" s="4" t="inlineStr">
        <is>
          <t>Performance share [member]</t>
        </is>
      </c>
    </row>
    <row r="11">
      <c r="A11" s="3" t="inlineStr">
        <is>
          <t>Disclosure of terms and conditions of share-based payment arrangement [line items]</t>
        </is>
      </c>
    </row>
    <row r="12">
      <c r="A12" s="4" t="inlineStr">
        <is>
          <t>Beginning balance</t>
        </is>
      </c>
      <c r="B12" s="5" t="n">
        <v>27149</v>
      </c>
    </row>
    <row r="13">
      <c r="A13" s="4" t="inlineStr">
        <is>
          <t>Additions</t>
        </is>
      </c>
      <c r="B13" s="5" t="n">
        <v>0</v>
      </c>
    </row>
    <row r="14">
      <c r="A14" s="4" t="inlineStr">
        <is>
          <t>Adjustment due to performance criteria</t>
        </is>
      </c>
      <c r="B14" s="5" t="n">
        <v>11881</v>
      </c>
    </row>
    <row r="15">
      <c r="A15" s="4" t="inlineStr">
        <is>
          <t>Forfeitures</t>
        </is>
      </c>
      <c r="B15" s="5" t="n">
        <v>0</v>
      </c>
    </row>
    <row r="16">
      <c r="A16" s="4" t="inlineStr">
        <is>
          <t>Allocations</t>
        </is>
      </c>
      <c r="B16" s="5" t="n">
        <v>13677</v>
      </c>
    </row>
    <row r="17">
      <c r="A17" s="4" t="inlineStr">
        <is>
          <t>Ending balance</t>
        </is>
      </c>
      <c r="B17" s="5" t="n">
        <v>9047</v>
      </c>
    </row>
    <row r="18">
      <c r="A18" s="4" t="inlineStr">
        <is>
          <t>Jens Holstein [member]</t>
        </is>
      </c>
    </row>
    <row r="19">
      <c r="A19" s="3" t="inlineStr">
        <is>
          <t>Disclosure of terms and conditions of share-based payment arrangement [line items]</t>
        </is>
      </c>
    </row>
    <row r="20">
      <c r="A20" s="4" t="inlineStr">
        <is>
          <t>Shares, beginning balance | shares</t>
        </is>
      </c>
      <c r="B20" s="5" t="n">
        <v>19517</v>
      </c>
    </row>
    <row r="21">
      <c r="A21" s="4" t="inlineStr">
        <is>
          <t>Additions | $</t>
        </is>
      </c>
      <c r="B21" s="9" t="n">
        <v>13677</v>
      </c>
    </row>
    <row r="22">
      <c r="A22" s="4" t="inlineStr">
        <is>
          <t>Sales | $</t>
        </is>
      </c>
      <c r="B22" s="9" t="n">
        <v>9000</v>
      </c>
    </row>
    <row r="23">
      <c r="A23" s="4" t="inlineStr">
        <is>
          <t>Shares, ending balance | shares</t>
        </is>
      </c>
      <c r="B23" s="5" t="n">
        <v>0</v>
      </c>
    </row>
    <row r="24">
      <c r="A24" s="4" t="inlineStr">
        <is>
          <t>Jens Holstein [member] | Stock Option 1 [member]</t>
        </is>
      </c>
    </row>
    <row r="25">
      <c r="A25" s="3" t="inlineStr">
        <is>
          <t>Disclosure of terms and conditions of share-based payment arrangement [line items]</t>
        </is>
      </c>
    </row>
    <row r="26">
      <c r="A26" s="4" t="inlineStr">
        <is>
          <t>Beginning balance</t>
        </is>
      </c>
      <c r="B26" s="5" t="n">
        <v>21609</v>
      </c>
    </row>
    <row r="27">
      <c r="A27" s="4" t="inlineStr">
        <is>
          <t>Additions</t>
        </is>
      </c>
      <c r="B27" s="5" t="n">
        <v>11501</v>
      </c>
    </row>
    <row r="28">
      <c r="A28" s="4" t="inlineStr">
        <is>
          <t>Forfeitures</t>
        </is>
      </c>
      <c r="B28" s="5" t="n">
        <v>0</v>
      </c>
    </row>
    <row r="29">
      <c r="A29" s="4" t="inlineStr">
        <is>
          <t>Exercises</t>
        </is>
      </c>
      <c r="B29" s="5" t="n">
        <v>0</v>
      </c>
    </row>
    <row r="30">
      <c r="A30" s="4" t="inlineStr">
        <is>
          <t>Ending balance</t>
        </is>
      </c>
      <c r="B30" s="5" t="n">
        <v>0</v>
      </c>
    </row>
    <row r="31">
      <c r="A31" s="4" t="inlineStr">
        <is>
          <t>Jens Holstein [member] | Performance share [member]</t>
        </is>
      </c>
    </row>
    <row r="32">
      <c r="A32" s="3" t="inlineStr">
        <is>
          <t>Disclosure of terms and conditions of share-based payment arrangement [line items]</t>
        </is>
      </c>
    </row>
    <row r="33">
      <c r="A33" s="4" t="inlineStr">
        <is>
          <t>Beginning balance</t>
        </is>
      </c>
      <c r="B33" s="5" t="n">
        <v>12693</v>
      </c>
    </row>
    <row r="34">
      <c r="A34" s="4" t="inlineStr">
        <is>
          <t>Additions</t>
        </is>
      </c>
      <c r="B34" s="5" t="n">
        <v>0</v>
      </c>
    </row>
    <row r="35">
      <c r="A35" s="4" t="inlineStr">
        <is>
          <t>Adjustment due to performance criteria</t>
        </is>
      </c>
      <c r="B35" s="5" t="n">
        <v>10031</v>
      </c>
    </row>
    <row r="36">
      <c r="A36" s="4" t="inlineStr">
        <is>
          <t>Forfeitures</t>
        </is>
      </c>
      <c r="B36" s="5" t="n">
        <v>0</v>
      </c>
    </row>
    <row r="37">
      <c r="A37" s="4" t="inlineStr">
        <is>
          <t>Allocations</t>
        </is>
      </c>
      <c r="B37" s="5" t="n">
        <v>13677</v>
      </c>
    </row>
    <row r="38">
      <c r="A38" s="4" t="inlineStr">
        <is>
          <t>Ending balance</t>
        </is>
      </c>
      <c r="B38" s="5" t="n">
        <v>0</v>
      </c>
    </row>
    <row r="39">
      <c r="A39" s="4" t="inlineStr">
        <is>
          <t>Malte Peters, M.D. [member]</t>
        </is>
      </c>
    </row>
    <row r="40">
      <c r="A40" s="3" t="inlineStr">
        <is>
          <t>Disclosure of terms and conditions of share-based payment arrangement [line items]</t>
        </is>
      </c>
    </row>
    <row r="41">
      <c r="A41" s="4" t="inlineStr">
        <is>
          <t>Shares, beginning balance | shares</t>
        </is>
      </c>
      <c r="B41" s="5" t="n">
        <v>3313</v>
      </c>
    </row>
    <row r="42">
      <c r="A42" s="4" t="inlineStr">
        <is>
          <t>Additions | $</t>
        </is>
      </c>
      <c r="B42" s="9" t="n">
        <v>0</v>
      </c>
    </row>
    <row r="43">
      <c r="A43" s="4" t="inlineStr">
        <is>
          <t>Sales | $</t>
        </is>
      </c>
      <c r="B43" s="9" t="n">
        <v>0</v>
      </c>
    </row>
    <row r="44">
      <c r="A44" s="4" t="inlineStr">
        <is>
          <t>Shares, ending balance | shares</t>
        </is>
      </c>
      <c r="B44" s="5" t="n">
        <v>3313</v>
      </c>
    </row>
    <row r="45">
      <c r="A45" s="4" t="inlineStr">
        <is>
          <t>Malte Peters, M.D. [member] | Stock Option 1 [member]</t>
        </is>
      </c>
    </row>
    <row r="46">
      <c r="A46" s="3" t="inlineStr">
        <is>
          <t>Disclosure of terms and conditions of share-based payment arrangement [line items]</t>
        </is>
      </c>
    </row>
    <row r="47">
      <c r="A47" s="4" t="inlineStr">
        <is>
          <t>Beginning balance</t>
        </is>
      </c>
      <c r="B47" s="5" t="n">
        <v>21609</v>
      </c>
    </row>
    <row r="48">
      <c r="A48" s="4" t="inlineStr">
        <is>
          <t>Additions</t>
        </is>
      </c>
      <c r="B48" s="5" t="n">
        <v>11501</v>
      </c>
    </row>
    <row r="49">
      <c r="A49" s="4" t="inlineStr">
        <is>
          <t>Forfeitures</t>
        </is>
      </c>
      <c r="B49" s="5" t="n">
        <v>0</v>
      </c>
    </row>
    <row r="50">
      <c r="A50" s="4" t="inlineStr">
        <is>
          <t>Exercises</t>
        </is>
      </c>
      <c r="B50" s="5" t="n">
        <v>0</v>
      </c>
    </row>
    <row r="51">
      <c r="A51" s="4" t="inlineStr">
        <is>
          <t>Ending balance</t>
        </is>
      </c>
      <c r="B51" s="5" t="n">
        <v>33110</v>
      </c>
    </row>
    <row r="52">
      <c r="A52" s="4" t="inlineStr">
        <is>
          <t>Malte Peters, M.D. [member] | Performance share [member]</t>
        </is>
      </c>
    </row>
    <row r="53">
      <c r="A53" s="3" t="inlineStr">
        <is>
          <t>Disclosure of terms and conditions of share-based payment arrangement [line items]</t>
        </is>
      </c>
    </row>
    <row r="54">
      <c r="A54" s="4" t="inlineStr">
        <is>
          <t>Beginning balance</t>
        </is>
      </c>
      <c r="B54" s="5" t="n">
        <v>7197</v>
      </c>
    </row>
    <row r="55">
      <c r="A55" s="4" t="inlineStr">
        <is>
          <t>Additions</t>
        </is>
      </c>
      <c r="B55" s="5" t="n">
        <v>0</v>
      </c>
    </row>
    <row r="56">
      <c r="A56" s="4" t="inlineStr">
        <is>
          <t>Adjustment due to performance criteria</t>
        </is>
      </c>
      <c r="B56" s="5" t="n">
        <v>1850</v>
      </c>
    </row>
    <row r="57">
      <c r="A57" s="4" t="inlineStr">
        <is>
          <t>Forfeitures</t>
        </is>
      </c>
      <c r="B57" s="5" t="n">
        <v>0</v>
      </c>
    </row>
    <row r="58">
      <c r="A58" s="4" t="inlineStr">
        <is>
          <t>Allocations</t>
        </is>
      </c>
      <c r="B58" s="5" t="n">
        <v>0</v>
      </c>
    </row>
    <row r="59">
      <c r="A59" s="4" t="inlineStr">
        <is>
          <t>Ending balance</t>
        </is>
      </c>
      <c r="B59" s="5" t="n">
        <v>9047</v>
      </c>
    </row>
    <row r="60">
      <c r="A60" s="4" t="inlineStr">
        <is>
          <t>Markus Enzelberger, Ph.D. [member]</t>
        </is>
      </c>
    </row>
    <row r="61">
      <c r="A61" s="3" t="inlineStr">
        <is>
          <t>Disclosure of terms and conditions of share-based payment arrangement [line items]</t>
        </is>
      </c>
    </row>
    <row r="62">
      <c r="A62" s="4" t="inlineStr">
        <is>
          <t>Shares, beginning balance | shares</t>
        </is>
      </c>
      <c r="B62" s="5" t="n">
        <v>1676</v>
      </c>
    </row>
    <row r="63">
      <c r="A63" s="4" t="inlineStr">
        <is>
          <t>Additions | $</t>
        </is>
      </c>
      <c r="B63" s="9" t="n">
        <v>0</v>
      </c>
    </row>
    <row r="64">
      <c r="A64" s="4" t="inlineStr">
        <is>
          <t>Sales | $</t>
        </is>
      </c>
      <c r="B64" s="9" t="n">
        <v>0</v>
      </c>
    </row>
    <row r="65">
      <c r="A65" s="4" t="inlineStr">
        <is>
          <t>Shares, ending balance | shares</t>
        </is>
      </c>
      <c r="B65" s="5" t="n">
        <v>0</v>
      </c>
    </row>
    <row r="66">
      <c r="A66" s="4" t="inlineStr">
        <is>
          <t>Markus Enzelberger, Ph.D. [member] | Stock Option 1 [member]</t>
        </is>
      </c>
    </row>
    <row r="67">
      <c r="A67" s="3" t="inlineStr">
        <is>
          <t>Disclosure of terms and conditions of share-based payment arrangement [line items]</t>
        </is>
      </c>
    </row>
    <row r="68">
      <c r="A68" s="4" t="inlineStr">
        <is>
          <t>Beginning balance</t>
        </is>
      </c>
      <c r="B68" s="5" t="n">
        <v>18678</v>
      </c>
    </row>
    <row r="69">
      <c r="A69" s="4" t="inlineStr">
        <is>
          <t>Additions</t>
        </is>
      </c>
      <c r="B69" s="5" t="n">
        <v>0</v>
      </c>
    </row>
    <row r="70">
      <c r="A70" s="4" t="inlineStr">
        <is>
          <t>Forfeitures</t>
        </is>
      </c>
      <c r="B70" s="5" t="n">
        <v>0</v>
      </c>
    </row>
    <row r="71">
      <c r="A71" s="4" t="inlineStr">
        <is>
          <t>Exercises</t>
        </is>
      </c>
      <c r="B71" s="5" t="n">
        <v>0</v>
      </c>
    </row>
    <row r="72">
      <c r="A72" s="4" t="inlineStr">
        <is>
          <t>Ending balance</t>
        </is>
      </c>
      <c r="B72" s="5" t="n">
        <v>0</v>
      </c>
    </row>
    <row r="73">
      <c r="A73" s="4" t="inlineStr">
        <is>
          <t>Markus Enzelberger, Ph.D. [member] | Performance share [member]</t>
        </is>
      </c>
    </row>
    <row r="74">
      <c r="A74" s="3" t="inlineStr">
        <is>
          <t>Disclosure of terms and conditions of share-based payment arrangement [line items]</t>
        </is>
      </c>
    </row>
    <row r="75">
      <c r="A75" s="4" t="inlineStr">
        <is>
          <t>Beginning balance</t>
        </is>
      </c>
      <c r="B75" s="5" t="n">
        <v>7259</v>
      </c>
    </row>
    <row r="76">
      <c r="A76" s="4" t="inlineStr">
        <is>
          <t>Additions</t>
        </is>
      </c>
      <c r="B76" s="5" t="n">
        <v>0</v>
      </c>
    </row>
    <row r="77">
      <c r="A77" s="4" t="inlineStr">
        <is>
          <t>Adjustment due to performance criteria</t>
        </is>
      </c>
      <c r="B77" s="5" t="n">
        <v>0</v>
      </c>
    </row>
    <row r="78">
      <c r="A78" s="4" t="inlineStr">
        <is>
          <t>Forfeitures</t>
        </is>
      </c>
      <c r="B78" s="5" t="n">
        <v>0</v>
      </c>
    </row>
    <row r="79">
      <c r="A79" s="4" t="inlineStr">
        <is>
          <t>Allocations</t>
        </is>
      </c>
      <c r="B79" s="5" t="n">
        <v>0</v>
      </c>
    </row>
    <row r="80">
      <c r="A80" s="4" t="inlineStr">
        <is>
          <t>Ending balance</t>
        </is>
      </c>
      <c r="B80" s="5" t="n">
        <v>0</v>
      </c>
    </row>
    <row r="81">
      <c r="A81" s="4" t="inlineStr">
        <is>
          <t>Management board [member]</t>
        </is>
      </c>
    </row>
    <row r="82">
      <c r="A82" s="3" t="inlineStr">
        <is>
          <t>Disclosure of terms and conditions of share-based payment arrangement [line items]</t>
        </is>
      </c>
    </row>
    <row r="83">
      <c r="A83" s="4" t="inlineStr">
        <is>
          <t>Shares, beginning balance | shares</t>
        </is>
      </c>
      <c r="B83" s="5" t="n">
        <v>24506</v>
      </c>
    </row>
    <row r="84">
      <c r="A84" s="4" t="inlineStr">
        <is>
          <t>Additions | $</t>
        </is>
      </c>
      <c r="B84" s="9" t="n">
        <v>13677</v>
      </c>
    </row>
    <row r="85">
      <c r="A85" s="4" t="inlineStr">
        <is>
          <t>Sales | $</t>
        </is>
      </c>
      <c r="B85" s="9" t="n">
        <v>9000</v>
      </c>
    </row>
    <row r="86">
      <c r="A86" s="4" t="inlineStr">
        <is>
          <t>Shares, ending balance | shares</t>
        </is>
      </c>
      <c r="B86" s="5" t="n">
        <v>3313</v>
      </c>
    </row>
    <row r="87">
      <c r="A87" s="4" t="inlineStr">
        <is>
          <t>Dr. Marc Cluzel [member]</t>
        </is>
      </c>
    </row>
    <row r="88">
      <c r="A88" s="3" t="inlineStr">
        <is>
          <t>Disclosure of terms and conditions of share-based payment arrangement [line items]</t>
        </is>
      </c>
    </row>
    <row r="89">
      <c r="A89" s="4" t="inlineStr">
        <is>
          <t>Shares, beginning balance | shares</t>
        </is>
      </c>
      <c r="B89" s="5" t="n">
        <v>750</v>
      </c>
    </row>
    <row r="90">
      <c r="A90" s="4" t="inlineStr">
        <is>
          <t>Additions | $</t>
        </is>
      </c>
      <c r="B90" s="9" t="n">
        <v>0</v>
      </c>
    </row>
    <row r="91">
      <c r="A91" s="4" t="inlineStr">
        <is>
          <t>Sales | $</t>
        </is>
      </c>
      <c r="B91" s="9" t="n">
        <v>0</v>
      </c>
    </row>
    <row r="92">
      <c r="A92" s="4" t="inlineStr">
        <is>
          <t>Shares, ending balance | shares</t>
        </is>
      </c>
      <c r="B92" s="5" t="n">
        <v>750</v>
      </c>
    </row>
    <row r="93">
      <c r="A93" s="4" t="inlineStr">
        <is>
          <t>Dr. Frank Morich [member]</t>
        </is>
      </c>
    </row>
    <row r="94">
      <c r="A94" s="3" t="inlineStr">
        <is>
          <t>Disclosure of terms and conditions of share-based payment arrangement [line items]</t>
        </is>
      </c>
    </row>
    <row r="95">
      <c r="A95" s="4" t="inlineStr">
        <is>
          <t>Shares, beginning balance | shares</t>
        </is>
      </c>
      <c r="B95" s="5" t="n">
        <v>1000</v>
      </c>
    </row>
    <row r="96">
      <c r="A96" s="4" t="inlineStr">
        <is>
          <t>Additions | $</t>
        </is>
      </c>
      <c r="B96" s="9" t="n">
        <v>0</v>
      </c>
    </row>
    <row r="97">
      <c r="A97" s="4" t="inlineStr">
        <is>
          <t>Sales | $</t>
        </is>
      </c>
      <c r="B97" s="9" t="n">
        <v>0</v>
      </c>
    </row>
    <row r="98">
      <c r="A98" s="4" t="inlineStr">
        <is>
          <t>Shares, ending balance | shares</t>
        </is>
      </c>
      <c r="B98" s="5" t="n">
        <v>0</v>
      </c>
    </row>
    <row r="99">
      <c r="A99" s="4" t="inlineStr">
        <is>
          <t>Michael Brosnan [member]</t>
        </is>
      </c>
    </row>
    <row r="100">
      <c r="A100" s="3" t="inlineStr">
        <is>
          <t>Disclosure of terms and conditions of share-based payment arrangement [line items]</t>
        </is>
      </c>
    </row>
    <row r="101">
      <c r="A101" s="4" t="inlineStr">
        <is>
          <t>Shares, beginning balance | shares</t>
        </is>
      </c>
      <c r="B101" s="5" t="n">
        <v>0</v>
      </c>
    </row>
    <row r="102">
      <c r="A102" s="4" t="inlineStr">
        <is>
          <t>Additions | $</t>
        </is>
      </c>
      <c r="B102" s="9" t="n">
        <v>0</v>
      </c>
    </row>
    <row r="103">
      <c r="A103" s="4" t="inlineStr">
        <is>
          <t>Sales | $</t>
        </is>
      </c>
      <c r="B103" s="9" t="n">
        <v>0</v>
      </c>
    </row>
    <row r="104">
      <c r="A104" s="4" t="inlineStr">
        <is>
          <t>Shares, ending balance | shares</t>
        </is>
      </c>
      <c r="B104" s="5" t="n">
        <v>0</v>
      </c>
    </row>
    <row r="105">
      <c r="A105" s="4" t="inlineStr">
        <is>
          <t>Sharon Curran [member]</t>
        </is>
      </c>
    </row>
    <row r="106">
      <c r="A106" s="3" t="inlineStr">
        <is>
          <t>Disclosure of terms and conditions of share-based payment arrangement [line items]</t>
        </is>
      </c>
    </row>
    <row r="107">
      <c r="A107" s="4" t="inlineStr">
        <is>
          <t>Shares, beginning balance | shares</t>
        </is>
      </c>
      <c r="B107" s="5" t="n">
        <v>0</v>
      </c>
    </row>
    <row r="108">
      <c r="A108" s="4" t="inlineStr">
        <is>
          <t>Additions | $</t>
        </is>
      </c>
      <c r="B108" s="9" t="n">
        <v>0</v>
      </c>
    </row>
    <row r="109">
      <c r="A109" s="4" t="inlineStr">
        <is>
          <t>Sales | $</t>
        </is>
      </c>
      <c r="B109" s="9" t="n">
        <v>0</v>
      </c>
    </row>
    <row r="110">
      <c r="A110" s="4" t="inlineStr">
        <is>
          <t>Shares, ending balance | shares</t>
        </is>
      </c>
      <c r="B110" s="5" t="n">
        <v>0</v>
      </c>
    </row>
    <row r="111">
      <c r="A111" s="4" t="inlineStr">
        <is>
          <t>Dr George Golumbeski [member]</t>
        </is>
      </c>
    </row>
    <row r="112">
      <c r="A112" s="3" t="inlineStr">
        <is>
          <t>Disclosure of terms and conditions of share-based payment arrangement [line items]</t>
        </is>
      </c>
    </row>
    <row r="113">
      <c r="A113" s="4" t="inlineStr">
        <is>
          <t>Shares, beginning balance | shares</t>
        </is>
      </c>
      <c r="B113" s="5" t="n">
        <v>0</v>
      </c>
    </row>
    <row r="114">
      <c r="A114" s="4" t="inlineStr">
        <is>
          <t>Additions | $</t>
        </is>
      </c>
      <c r="B114" s="9" t="n">
        <v>0</v>
      </c>
    </row>
    <row r="115">
      <c r="A115" s="4" t="inlineStr">
        <is>
          <t>Sales | $</t>
        </is>
      </c>
      <c r="B115" s="9" t="n">
        <v>0</v>
      </c>
    </row>
    <row r="116">
      <c r="A116" s="4" t="inlineStr">
        <is>
          <t>Shares, ending balance | shares</t>
        </is>
      </c>
      <c r="B116" s="5" t="n">
        <v>0</v>
      </c>
    </row>
    <row r="117">
      <c r="A117" s="4" t="inlineStr">
        <is>
          <t>Wendy Johnson [member]</t>
        </is>
      </c>
    </row>
    <row r="118">
      <c r="A118" s="3" t="inlineStr">
        <is>
          <t>Disclosure of terms and conditions of share-based payment arrangement [line items]</t>
        </is>
      </c>
    </row>
    <row r="119">
      <c r="A119" s="4" t="inlineStr">
        <is>
          <t>Shares, beginning balance | shares</t>
        </is>
      </c>
      <c r="B119" s="5" t="n">
        <v>500</v>
      </c>
    </row>
    <row r="120">
      <c r="A120" s="4" t="inlineStr">
        <is>
          <t>Additions | $</t>
        </is>
      </c>
      <c r="B120" s="9" t="n">
        <v>0</v>
      </c>
    </row>
    <row r="121">
      <c r="A121" s="4" t="inlineStr">
        <is>
          <t>Sales | $</t>
        </is>
      </c>
      <c r="B121" s="9" t="n">
        <v>0</v>
      </c>
    </row>
    <row r="122">
      <c r="A122" s="4" t="inlineStr">
        <is>
          <t>Shares, ending balance | shares</t>
        </is>
      </c>
      <c r="B122" s="5" t="n">
        <v>500</v>
      </c>
    </row>
    <row r="123">
      <c r="A123" s="4" t="inlineStr">
        <is>
          <t>Krisja Vermeylen [member]</t>
        </is>
      </c>
    </row>
    <row r="124">
      <c r="A124" s="3" t="inlineStr">
        <is>
          <t>Disclosure of terms and conditions of share-based payment arrangement [line items]</t>
        </is>
      </c>
    </row>
    <row r="125">
      <c r="A125" s="4" t="inlineStr">
        <is>
          <t>Shares, beginning balance | shares</t>
        </is>
      </c>
      <c r="B125" s="5" t="n">
        <v>350</v>
      </c>
    </row>
    <row r="126">
      <c r="A126" s="4" t="inlineStr">
        <is>
          <t>Additions | $</t>
        </is>
      </c>
      <c r="B126" s="9" t="n">
        <v>0</v>
      </c>
    </row>
    <row r="127">
      <c r="A127" s="4" t="inlineStr">
        <is>
          <t>Sales | $</t>
        </is>
      </c>
      <c r="B127" s="9" t="n">
        <v>0</v>
      </c>
    </row>
    <row r="128">
      <c r="A128" s="4" t="inlineStr">
        <is>
          <t>Shares, ending balance | shares</t>
        </is>
      </c>
      <c r="B128" s="5" t="n">
        <v>350</v>
      </c>
    </row>
    <row r="129">
      <c r="A129" s="4" t="inlineStr">
        <is>
          <t>Jean-Paul Kress, M.D. [member]</t>
        </is>
      </c>
    </row>
    <row r="130">
      <c r="A130" s="3" t="inlineStr">
        <is>
          <t>Disclosure of terms and conditions of share-based payment arrangement [line items]</t>
        </is>
      </c>
    </row>
    <row r="131">
      <c r="A131" s="4" t="inlineStr">
        <is>
          <t>Shares, beginning balance | shares</t>
        </is>
      </c>
      <c r="B131" s="5" t="n">
        <v>0</v>
      </c>
    </row>
    <row r="132">
      <c r="A132" s="4" t="inlineStr">
        <is>
          <t>Additions | $</t>
        </is>
      </c>
      <c r="B132" s="9" t="n">
        <v>0</v>
      </c>
    </row>
    <row r="133">
      <c r="A133" s="4" t="inlineStr">
        <is>
          <t>Sales | $</t>
        </is>
      </c>
      <c r="B133" s="9" t="n">
        <v>0</v>
      </c>
    </row>
    <row r="134">
      <c r="A134" s="4" t="inlineStr">
        <is>
          <t>Shares, ending balance | shares</t>
        </is>
      </c>
      <c r="B134" s="5" t="n">
        <v>0</v>
      </c>
    </row>
    <row r="135">
      <c r="A135" s="4" t="inlineStr">
        <is>
          <t>Jean-Paul Kress, M.D. [member] | Stock Option 1 [member]</t>
        </is>
      </c>
    </row>
    <row r="136">
      <c r="A136" s="3" t="inlineStr">
        <is>
          <t>Disclosure of terms and conditions of share-based payment arrangement [line items]</t>
        </is>
      </c>
    </row>
    <row r="137">
      <c r="A137" s="4" t="inlineStr">
        <is>
          <t>Beginning balance</t>
        </is>
      </c>
      <c r="B137" s="5" t="n">
        <v>57078</v>
      </c>
    </row>
    <row r="138">
      <c r="A138" s="4" t="inlineStr">
        <is>
          <t>Additions</t>
        </is>
      </c>
      <c r="B138" s="5" t="n">
        <v>24911</v>
      </c>
    </row>
    <row r="139">
      <c r="A139" s="4" t="inlineStr">
        <is>
          <t>Forfeitures</t>
        </is>
      </c>
      <c r="B139" s="5" t="n">
        <v>0</v>
      </c>
    </row>
    <row r="140">
      <c r="A140" s="4" t="inlineStr">
        <is>
          <t>Exercises</t>
        </is>
      </c>
      <c r="B140" s="5" t="n">
        <v>0</v>
      </c>
    </row>
    <row r="141">
      <c r="A141" s="4" t="inlineStr">
        <is>
          <t>Ending balance</t>
        </is>
      </c>
      <c r="B141" s="5" t="n">
        <v>81989</v>
      </c>
    </row>
    <row r="142">
      <c r="A142" s="4" t="inlineStr">
        <is>
          <t>Jean-Paul Kress, M.D. [member] | Performance share [member]</t>
        </is>
      </c>
    </row>
    <row r="143">
      <c r="A143" s="3" t="inlineStr">
        <is>
          <t>Disclosure of terms and conditions of share-based payment arrangement [line items]</t>
        </is>
      </c>
    </row>
    <row r="144">
      <c r="A144" s="4" t="inlineStr">
        <is>
          <t>Beginning balance</t>
        </is>
      </c>
      <c r="B144" s="5" t="n">
        <v>0</v>
      </c>
    </row>
    <row r="145">
      <c r="A145" s="4" t="inlineStr">
        <is>
          <t>Additions</t>
        </is>
      </c>
      <c r="B145" s="5" t="n">
        <v>0</v>
      </c>
    </row>
    <row r="146">
      <c r="A146" s="4" t="inlineStr">
        <is>
          <t>Adjustment due to performance criteria</t>
        </is>
      </c>
      <c r="B146" s="5" t="n">
        <v>0</v>
      </c>
    </row>
    <row r="147">
      <c r="A147" s="4" t="inlineStr">
        <is>
          <t>Forfeitures</t>
        </is>
      </c>
      <c r="B147" s="5" t="n">
        <v>0</v>
      </c>
    </row>
    <row r="148">
      <c r="A148" s="4" t="inlineStr">
        <is>
          <t>Allocations</t>
        </is>
      </c>
      <c r="B148" s="5" t="n">
        <v>0</v>
      </c>
    </row>
    <row r="149">
      <c r="A149" s="4" t="inlineStr">
        <is>
          <t>Ending balance</t>
        </is>
      </c>
      <c r="B149" s="5" t="n">
        <v>0</v>
      </c>
    </row>
    <row r="150">
      <c r="A150" s="4" t="inlineStr">
        <is>
          <t>Supervisory board [member]</t>
        </is>
      </c>
    </row>
    <row r="151">
      <c r="A151" s="3" t="inlineStr">
        <is>
          <t>Disclosure of terms and conditions of share-based payment arrangement [line items]</t>
        </is>
      </c>
    </row>
    <row r="152">
      <c r="A152" s="4" t="inlineStr">
        <is>
          <t>Shares, beginning balance | shares</t>
        </is>
      </c>
      <c r="B152" s="5" t="n">
        <v>2600</v>
      </c>
    </row>
    <row r="153">
      <c r="A153" s="4" t="inlineStr">
        <is>
          <t>Additions | $</t>
        </is>
      </c>
      <c r="B153" s="9" t="n">
        <v>0</v>
      </c>
    </row>
    <row r="154">
      <c r="A154" s="4" t="inlineStr">
        <is>
          <t>Sales | $</t>
        </is>
      </c>
      <c r="B154" s="9" t="n">
        <v>0</v>
      </c>
    </row>
    <row r="155">
      <c r="A155" s="4" t="inlineStr">
        <is>
          <t>Shares, ending balance | shares</t>
        </is>
      </c>
      <c r="B155" s="5" t="n">
        <v>1600</v>
      </c>
    </row>
    <row r="156">
      <c r="A156" s="4" t="inlineStr">
        <is>
          <t>Roland Wandeler, Ph.D. [member]</t>
        </is>
      </c>
    </row>
    <row r="157">
      <c r="A157" s="3" t="inlineStr">
        <is>
          <t>Disclosure of terms and conditions of share-based payment arrangement [line items]</t>
        </is>
      </c>
    </row>
    <row r="158">
      <c r="A158" s="4" t="inlineStr">
        <is>
          <t>Shares, beginning balance | shares</t>
        </is>
      </c>
      <c r="B158" s="5" t="n">
        <v>0</v>
      </c>
    </row>
    <row r="159">
      <c r="A159" s="4" t="inlineStr">
        <is>
          <t>Additions | $</t>
        </is>
      </c>
      <c r="B159" s="9" t="n">
        <v>0</v>
      </c>
    </row>
    <row r="160">
      <c r="A160" s="4" t="inlineStr">
        <is>
          <t>Sales | $</t>
        </is>
      </c>
      <c r="B160" s="9" t="n">
        <v>0</v>
      </c>
    </row>
    <row r="161">
      <c r="A161" s="4" t="inlineStr">
        <is>
          <t>Shares, ending balance | shares</t>
        </is>
      </c>
      <c r="B161" s="5" t="n">
        <v>0</v>
      </c>
    </row>
    <row r="162">
      <c r="A162" s="4" t="inlineStr">
        <is>
          <t>Adjustment due to performance criteria</t>
        </is>
      </c>
      <c r="B162" s="5" t="n">
        <v>0</v>
      </c>
    </row>
    <row r="163">
      <c r="A163" s="4" t="inlineStr">
        <is>
          <t>Roland Wandeler, Ph.D. [member] | Stock Option 1 [member]</t>
        </is>
      </c>
    </row>
    <row r="164">
      <c r="A164" s="3" t="inlineStr">
        <is>
          <t>Disclosure of terms and conditions of share-based payment arrangement [line items]</t>
        </is>
      </c>
    </row>
    <row r="165">
      <c r="A165" s="4" t="inlineStr">
        <is>
          <t>Beginning balance</t>
        </is>
      </c>
      <c r="B165" s="5" t="n">
        <v>0</v>
      </c>
    </row>
    <row r="166">
      <c r="A166" s="4" t="inlineStr">
        <is>
          <t>Additions</t>
        </is>
      </c>
      <c r="B166" s="5" t="n">
        <v>0</v>
      </c>
    </row>
    <row r="167">
      <c r="A167" s="4" t="inlineStr">
        <is>
          <t>Forfeitures</t>
        </is>
      </c>
      <c r="B167" s="5" t="n">
        <v>0</v>
      </c>
    </row>
    <row r="168">
      <c r="A168" s="4" t="inlineStr">
        <is>
          <t>Exercises</t>
        </is>
      </c>
      <c r="B168" s="5" t="n">
        <v>0</v>
      </c>
    </row>
    <row r="169">
      <c r="A169" s="4" t="inlineStr">
        <is>
          <t>Ending balance</t>
        </is>
      </c>
      <c r="B169" s="5" t="n">
        <v>0</v>
      </c>
    </row>
    <row r="170">
      <c r="A170" s="4" t="inlineStr">
        <is>
          <t>Roland Wandeler, Ph.D. [member] | Performance share [member]</t>
        </is>
      </c>
    </row>
    <row r="171">
      <c r="A171" s="3" t="inlineStr">
        <is>
          <t>Disclosure of terms and conditions of share-based payment arrangement [line items]</t>
        </is>
      </c>
    </row>
    <row r="172">
      <c r="A172" s="4" t="inlineStr">
        <is>
          <t>Beginning balance</t>
        </is>
      </c>
      <c r="B172" s="5" t="n">
        <v>0</v>
      </c>
    </row>
    <row r="173">
      <c r="A173" s="4" t="inlineStr">
        <is>
          <t>Additions</t>
        </is>
      </c>
      <c r="B173" s="5" t="n">
        <v>0</v>
      </c>
    </row>
    <row r="174">
      <c r="A174" s="4" t="inlineStr">
        <is>
          <t>Forfeitures</t>
        </is>
      </c>
      <c r="B174" s="5" t="n">
        <v>0</v>
      </c>
    </row>
    <row r="175">
      <c r="A175" s="4" t="inlineStr">
        <is>
          <t>Allocations</t>
        </is>
      </c>
      <c r="B175" s="5" t="n">
        <v>0</v>
      </c>
    </row>
    <row r="176">
      <c r="A176" s="4" t="inlineStr">
        <is>
          <t>Ending balance</t>
        </is>
      </c>
      <c r="B176"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muneration System for the Management Board and Employees of the Group - Summary of Shares, Stock Options, Convertible Bonds and Performance Shares Held by Members of Management Board and Supervisory Board (Parenthetical) (Detail)</t>
        </is>
      </c>
      <c r="B1" s="2" t="inlineStr">
        <is>
          <t>12 Months Ended</t>
        </is>
      </c>
    </row>
    <row r="2">
      <c r="B2" s="2" t="inlineStr">
        <is>
          <t>Dec. 31, 2020</t>
        </is>
      </c>
    </row>
    <row r="3">
      <c r="A3" s="3" t="inlineStr">
        <is>
          <t>Disclosure of terms and conditions of share-based payment arrangement [line items]</t>
        </is>
      </c>
    </row>
    <row r="4">
      <c r="A4" s="4" t="inlineStr">
        <is>
          <t>Number of performance shares allocated percentage</t>
        </is>
      </c>
      <c r="B4" s="4" t="inlineStr">
        <is>
          <t>10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5" customWidth="1" min="2" max="2"/>
    <col width="30" customWidth="1" min="3" max="3"/>
    <col width="20" customWidth="1" min="4" max="4"/>
    <col width="30" customWidth="1" min="5" max="5"/>
    <col width="21" customWidth="1" min="6" max="6"/>
    <col width="21" customWidth="1" min="7" max="7"/>
    <col width="37" customWidth="1" min="8" max="8"/>
    <col width="27" customWidth="1" min="9" max="9"/>
    <col width="21" customWidth="1" min="10" max="10"/>
  </cols>
  <sheetData>
    <row r="1">
      <c r="A1" s="1" t="inlineStr">
        <is>
          <t>Remuneration System for the Management Board and Employees of the Group - Related Parties - Additional Information (Detail)</t>
        </is>
      </c>
      <c r="B1" s="2" t="inlineStr">
        <is>
          <t>Oct. 20, 2020Beneficiary</t>
        </is>
      </c>
      <c r="C1" s="2" t="inlineStr">
        <is>
          <t>Jun. 01, 2020shares€ / shares</t>
        </is>
      </c>
      <c r="D1" s="2" t="inlineStr">
        <is>
          <t>May 05, 2020USD ($)</t>
        </is>
      </c>
      <c r="E1" s="2" t="inlineStr">
        <is>
          <t>Apr. 01, 2020shares€ / shares</t>
        </is>
      </c>
      <c r="F1" s="2" t="inlineStr">
        <is>
          <t>Dec. 31, 2021EUR (€)</t>
        </is>
      </c>
      <c r="G1" s="2" t="inlineStr">
        <is>
          <t>Dec. 31, 2021USD ($)</t>
        </is>
      </c>
      <c r="H1" s="2" t="inlineStr">
        <is>
          <t>Dec. 31, 2020EUR (€)shares€ / shares</t>
        </is>
      </c>
      <c r="I1" s="2" t="inlineStr">
        <is>
          <t>Dec. 31, 2020USD ($)shares</t>
        </is>
      </c>
      <c r="J1" s="2" t="inlineStr">
        <is>
          <t>Dec. 31, 2019EUR (€)</t>
        </is>
      </c>
    </row>
    <row r="2">
      <c r="A2" s="3" t="inlineStr">
        <is>
          <t>Disclosure of transactions between related parties [line items]</t>
        </is>
      </c>
    </row>
    <row r="3">
      <c r="A3" s="4" t="inlineStr">
        <is>
          <t>Proportion of voting rights held</t>
        </is>
      </c>
      <c r="H3" s="4" t="inlineStr">
        <is>
          <t>30.00%</t>
        </is>
      </c>
      <c r="I3" s="4" t="inlineStr">
        <is>
          <t>30.00%</t>
        </is>
      </c>
    </row>
    <row r="4">
      <c r="A4" s="4" t="inlineStr">
        <is>
          <t>Percentage of annual gross fixed salary and annual bonus</t>
        </is>
      </c>
      <c r="H4" s="4" t="inlineStr">
        <is>
          <t>200.00%</t>
        </is>
      </c>
      <c r="I4" s="4" t="inlineStr">
        <is>
          <t>200.00%</t>
        </is>
      </c>
    </row>
    <row r="5">
      <c r="A5" s="4" t="inlineStr">
        <is>
          <t>Total remuneration</t>
        </is>
      </c>
      <c r="H5" s="6" t="n">
        <v>14254807</v>
      </c>
      <c r="J5" s="6" t="n">
        <v>11308876</v>
      </c>
    </row>
    <row r="6">
      <c r="A6" s="4" t="inlineStr">
        <is>
          <t>Key management personnel compensation, bonus</t>
        </is>
      </c>
      <c r="F6" s="6" t="n">
        <v>91500</v>
      </c>
      <c r="G6" s="9" t="n">
        <v>100000</v>
      </c>
      <c r="H6" s="5" t="n">
        <v>366000</v>
      </c>
      <c r="I6" s="9" t="n">
        <v>400000</v>
      </c>
    </row>
    <row r="7">
      <c r="A7" s="4" t="inlineStr">
        <is>
          <t>Key management personnel compensation, termination benefits</t>
        </is>
      </c>
      <c r="H7" s="5" t="n">
        <v>2443409</v>
      </c>
      <c r="J7" s="5" t="n">
        <v>1191085</v>
      </c>
    </row>
    <row r="8">
      <c r="A8" s="4" t="inlineStr">
        <is>
          <t>Key management personnel compensation, post-employment benefits</t>
        </is>
      </c>
      <c r="H8" s="5" t="n">
        <v>424300</v>
      </c>
      <c r="J8" s="5" t="n">
        <v>414044</v>
      </c>
    </row>
    <row r="9">
      <c r="A9" s="4" t="inlineStr">
        <is>
          <t>Key managerial personnel share based compensation based on modification of terms</t>
        </is>
      </c>
      <c r="H9" s="6" t="n">
        <v>4125979</v>
      </c>
      <c r="J9" s="5" t="n">
        <v>3997413</v>
      </c>
    </row>
    <row r="10">
      <c r="A10" s="4" t="inlineStr">
        <is>
          <t>Performance share [member]</t>
        </is>
      </c>
    </row>
    <row r="11">
      <c r="A11" s="3" t="inlineStr">
        <is>
          <t>Disclosure of transactions between related parties [line items]</t>
        </is>
      </c>
    </row>
    <row r="12">
      <c r="A12" s="4" t="inlineStr">
        <is>
          <t>Share based compensation by share based payment arrangement equity instruments other than options granted during the period</t>
        </is>
      </c>
      <c r="H12" s="5" t="n">
        <v>0</v>
      </c>
      <c r="I12" s="5" t="n">
        <v>0</v>
      </c>
    </row>
    <row r="13">
      <c r="A13" s="4" t="inlineStr">
        <is>
          <t>Supervisory board [member]</t>
        </is>
      </c>
    </row>
    <row r="14">
      <c r="A14" s="3" t="inlineStr">
        <is>
          <t>Disclosure of transactions between related parties [line items]</t>
        </is>
      </c>
    </row>
    <row r="15">
      <c r="A15" s="4" t="inlineStr">
        <is>
          <t>Total remuneration</t>
        </is>
      </c>
      <c r="H15" s="6" t="n">
        <v>634752</v>
      </c>
      <c r="J15" s="6" t="n">
        <v>633597</v>
      </c>
    </row>
    <row r="16">
      <c r="A16" s="4" t="inlineStr">
        <is>
          <t>Senior management [member] | Performance share [member]</t>
        </is>
      </c>
    </row>
    <row r="17">
      <c r="A17" s="3" t="inlineStr">
        <is>
          <t>Disclosure of transactions between related parties [line items]</t>
        </is>
      </c>
    </row>
    <row r="18">
      <c r="A18" s="4" t="inlineStr">
        <is>
          <t>Number of stock options granted</t>
        </is>
      </c>
      <c r="J18" s="5" t="n">
        <v>5065</v>
      </c>
    </row>
    <row r="19">
      <c r="A19" s="4" t="inlineStr">
        <is>
          <t>Share based compensation by shar ebased payment arrangement options granted during the period</t>
        </is>
      </c>
      <c r="J19" s="5" t="n">
        <v>5065</v>
      </c>
    </row>
    <row r="20">
      <c r="A20" s="4" t="inlineStr">
        <is>
          <t>Roland Wandeler, Ph.D. [member]</t>
        </is>
      </c>
    </row>
    <row r="21">
      <c r="A21" s="3" t="inlineStr">
        <is>
          <t>Disclosure of transactions between related parties [line items]</t>
        </is>
      </c>
    </row>
    <row r="22">
      <c r="A22" s="4" t="inlineStr">
        <is>
          <t>Key management personnel compensation, bonus | $</t>
        </is>
      </c>
      <c r="D22" s="9" t="n">
        <v>500000</v>
      </c>
    </row>
    <row r="23">
      <c r="A23" s="4" t="inlineStr">
        <is>
          <t>Roland Wandeler, Ph.D. [member] | Performance share [member]</t>
        </is>
      </c>
    </row>
    <row r="24">
      <c r="A24" s="3" t="inlineStr">
        <is>
          <t>Disclosure of transactions between related parties [line items]</t>
        </is>
      </c>
    </row>
    <row r="25">
      <c r="A25" s="4" t="inlineStr">
        <is>
          <t>Share based compensation by share based payment arrangement equity instruments other than options granted during the period</t>
        </is>
      </c>
      <c r="H25" s="5" t="n">
        <v>0</v>
      </c>
      <c r="I25" s="5" t="n">
        <v>0</v>
      </c>
    </row>
    <row r="26">
      <c r="A26" s="4" t="inlineStr">
        <is>
          <t>Jens Holstein [member] | Modification Of Terms Of Share Based Compensation [Member]</t>
        </is>
      </c>
    </row>
    <row r="27">
      <c r="A27" s="3" t="inlineStr">
        <is>
          <t>Disclosure of transactions between related parties [line items]</t>
        </is>
      </c>
    </row>
    <row r="28">
      <c r="A28" s="4" t="inlineStr">
        <is>
          <t>Key managerial personnel share based compensation based on modification of terms</t>
        </is>
      </c>
      <c r="H28" s="6" t="n">
        <v>487327</v>
      </c>
    </row>
    <row r="29">
      <c r="A29" s="4" t="inlineStr">
        <is>
          <t>Jens Holstein [member] | Non adjusting event [member]</t>
        </is>
      </c>
    </row>
    <row r="30">
      <c r="A30" s="3" t="inlineStr">
        <is>
          <t>Disclosure of transactions between related parties [line items]</t>
        </is>
      </c>
    </row>
    <row r="31">
      <c r="A31" s="4" t="inlineStr">
        <is>
          <t>Key management personnel compensation, termination benefits</t>
        </is>
      </c>
      <c r="F31" s="6" t="n">
        <v>2300000</v>
      </c>
    </row>
    <row r="32">
      <c r="A32" s="4" t="inlineStr">
        <is>
          <t>Jens Holstein [member] | Performance share [member]</t>
        </is>
      </c>
    </row>
    <row r="33">
      <c r="A33" s="3" t="inlineStr">
        <is>
          <t>Disclosure of transactions between related parties [line items]</t>
        </is>
      </c>
    </row>
    <row r="34">
      <c r="A34" s="4" t="inlineStr">
        <is>
          <t>Share based compensation by share based payment arrangement equity instruments other than options granted during the period</t>
        </is>
      </c>
      <c r="H34" s="5" t="n">
        <v>0</v>
      </c>
      <c r="I34" s="5" t="n">
        <v>0</v>
      </c>
    </row>
    <row r="35">
      <c r="A35" s="4" t="inlineStr">
        <is>
          <t>Markus Enzelberger, Ph.D. [member]</t>
        </is>
      </c>
    </row>
    <row r="36">
      <c r="A36" s="3" t="inlineStr">
        <is>
          <t>Disclosure of transactions between related parties [line items]</t>
        </is>
      </c>
    </row>
    <row r="37">
      <c r="A37" s="4" t="inlineStr">
        <is>
          <t>Percentage of severance payment</t>
        </is>
      </c>
      <c r="H37" s="4" t="inlineStr">
        <is>
          <t>50.00%</t>
        </is>
      </c>
      <c r="I37" s="4" t="inlineStr">
        <is>
          <t>50.00%</t>
        </is>
      </c>
    </row>
    <row r="38">
      <c r="A38" s="4" t="inlineStr">
        <is>
          <t>Markus Enzelberger, Ph.D. [member] | Modification Of Terms Of Share Based Compensation [Member]</t>
        </is>
      </c>
    </row>
    <row r="39">
      <c r="A39" s="3" t="inlineStr">
        <is>
          <t>Disclosure of transactions between related parties [line items]</t>
        </is>
      </c>
    </row>
    <row r="40">
      <c r="A40" s="4" t="inlineStr">
        <is>
          <t>Key managerial personnel share based compensation based on modification of terms</t>
        </is>
      </c>
      <c r="J40" s="6" t="n">
        <v>122683</v>
      </c>
    </row>
    <row r="41">
      <c r="A41" s="4" t="inlineStr">
        <is>
          <t>Markus Enzelberger, Ph.D. [member] | Performance share [member]</t>
        </is>
      </c>
    </row>
    <row r="42">
      <c r="A42" s="3" t="inlineStr">
        <is>
          <t>Disclosure of transactions between related parties [line items]</t>
        </is>
      </c>
    </row>
    <row r="43">
      <c r="A43" s="4" t="inlineStr">
        <is>
          <t>Share based compensation by share based payment arrangement equity instruments other than options granted during the period</t>
        </is>
      </c>
      <c r="H43" s="5" t="n">
        <v>0</v>
      </c>
      <c r="I43" s="5" t="n">
        <v>0</v>
      </c>
    </row>
    <row r="44">
      <c r="A44" s="4" t="inlineStr">
        <is>
          <t>Management board [member]</t>
        </is>
      </c>
    </row>
    <row r="45">
      <c r="A45" s="3" t="inlineStr">
        <is>
          <t>Disclosure of transactions between related parties [line items]</t>
        </is>
      </c>
    </row>
    <row r="46">
      <c r="A46" s="4" t="inlineStr">
        <is>
          <t>Key management personnel compensation, post-employment benefits</t>
        </is>
      </c>
      <c r="H46" s="6" t="n">
        <v>600000</v>
      </c>
      <c r="J46" s="5" t="n">
        <v>300000</v>
      </c>
    </row>
    <row r="47">
      <c r="A47" s="4" t="inlineStr">
        <is>
          <t>Performance share [member]</t>
        </is>
      </c>
    </row>
    <row r="48">
      <c r="A48" s="3" t="inlineStr">
        <is>
          <t>Disclosure of transactions between related parties [line items]</t>
        </is>
      </c>
    </row>
    <row r="49">
      <c r="A49" s="4" t="inlineStr">
        <is>
          <t>Number of stock options granted | shares</t>
        </is>
      </c>
      <c r="H49" s="5" t="n">
        <v>7137</v>
      </c>
      <c r="I49" s="5" t="n">
        <v>7137</v>
      </c>
    </row>
    <row r="50">
      <c r="A50" s="4" t="inlineStr">
        <is>
          <t>Share based compensation by shar ebased payment arrangement options granted during the period | shares</t>
        </is>
      </c>
      <c r="H50" s="5" t="n">
        <v>7137</v>
      </c>
      <c r="I50" s="5" t="n">
        <v>7137</v>
      </c>
    </row>
    <row r="51">
      <c r="A51" s="4" t="inlineStr">
        <is>
          <t>Exeutive Committee</t>
        </is>
      </c>
    </row>
    <row r="52">
      <c r="A52" s="3" t="inlineStr">
        <is>
          <t>Disclosure of transactions between related parties [line items]</t>
        </is>
      </c>
    </row>
    <row r="53">
      <c r="A53" s="4" t="inlineStr">
        <is>
          <t>Number of stock options granted | shares</t>
        </is>
      </c>
      <c r="H53" s="5" t="n">
        <v>31067</v>
      </c>
      <c r="I53" s="5" t="n">
        <v>31067</v>
      </c>
    </row>
    <row r="54">
      <c r="A54" s="4" t="inlineStr">
        <is>
          <t>Total Compensation</t>
        </is>
      </c>
      <c r="H54" s="6" t="n">
        <v>11532252</v>
      </c>
      <c r="J54" s="5" t="n">
        <v>11308876</v>
      </c>
    </row>
    <row r="55">
      <c r="A55" s="4" t="inlineStr">
        <is>
          <t>Performance Unrelated Remuneration For Key Managerial Personnel</t>
        </is>
      </c>
      <c r="H55" s="5" t="n">
        <v>5529112</v>
      </c>
      <c r="J55" s="5" t="n">
        <v>3607006</v>
      </c>
    </row>
    <row r="56">
      <c r="A56" s="4" t="inlineStr">
        <is>
          <t>Performance related remuneration of key managerial personnel</t>
        </is>
      </c>
      <c r="H56" s="5" t="n">
        <v>2478346</v>
      </c>
      <c r="J56" s="5" t="n">
        <v>3704457</v>
      </c>
    </row>
    <row r="57">
      <c r="A57" s="4" t="inlineStr">
        <is>
          <t>Key managerial personnel share based compensation based on modification of terms</t>
        </is>
      </c>
      <c r="H57" s="6" t="n">
        <v>3524794</v>
      </c>
      <c r="J57" s="5" t="n">
        <v>3997413</v>
      </c>
    </row>
    <row r="58">
      <c r="A58" s="4" t="inlineStr">
        <is>
          <t>Share based compensation by share based payment arrangement equity instruments other than options weighted average fair value per share | € / shares</t>
        </is>
      </c>
      <c r="C58" s="7" t="n">
        <v>92.79000000000001</v>
      </c>
      <c r="E58" s="7" t="n">
        <v>74.56999999999999</v>
      </c>
    </row>
    <row r="59">
      <c r="A59" s="4" t="inlineStr">
        <is>
          <t>Share based compensation by shar ebased payment arrangement options granted during the period | shares</t>
        </is>
      </c>
      <c r="H59" s="5" t="n">
        <v>31067</v>
      </c>
      <c r="I59" s="5" t="n">
        <v>31067</v>
      </c>
    </row>
    <row r="60">
      <c r="A60" s="4" t="inlineStr">
        <is>
          <t>Post Employment Benefits</t>
        </is>
      </c>
      <c r="H60" s="6" t="n">
        <v>2443409</v>
      </c>
      <c r="J60" s="6" t="n">
        <v>1191085</v>
      </c>
    </row>
    <row r="61">
      <c r="A61" s="4" t="inlineStr">
        <is>
          <t>Exeutive Committee | Stock options [member]</t>
        </is>
      </c>
    </row>
    <row r="62">
      <c r="A62" s="3" t="inlineStr">
        <is>
          <t>Disclosure of transactions between related parties [line items]</t>
        </is>
      </c>
    </row>
    <row r="63">
      <c r="A63" s="4" t="inlineStr">
        <is>
          <t>Number of stock options granted | shares</t>
        </is>
      </c>
      <c r="E63" s="5" t="n">
        <v>36412</v>
      </c>
    </row>
    <row r="64">
      <c r="A64" s="4" t="inlineStr">
        <is>
          <t>Share based compensation by shar ebased payment arrangement options granted during the period | shares</t>
        </is>
      </c>
      <c r="E64" s="5" t="n">
        <v>36412</v>
      </c>
    </row>
    <row r="65">
      <c r="A65" s="4" t="inlineStr">
        <is>
          <t>Share based compensation by share based payment arrangement options granted weighted average fair value per share | € / shares</t>
        </is>
      </c>
      <c r="E65" s="7" t="n">
        <v>36.13</v>
      </c>
    </row>
    <row r="66">
      <c r="A66" s="4" t="inlineStr">
        <is>
          <t>Stock option plan [member] | Senior management [member] | Stock options [member]</t>
        </is>
      </c>
    </row>
    <row r="67">
      <c r="A67" s="3" t="inlineStr">
        <is>
          <t>Disclosure of transactions between related parties [line items]</t>
        </is>
      </c>
    </row>
    <row r="68">
      <c r="A68" s="4" t="inlineStr">
        <is>
          <t>Number of stock options granted</t>
        </is>
      </c>
      <c r="J68" s="5" t="n">
        <v>100832</v>
      </c>
    </row>
    <row r="69">
      <c r="A69" s="4" t="inlineStr">
        <is>
          <t>Share based compensation by shar ebased payment arrangement options granted during the period</t>
        </is>
      </c>
      <c r="J69" s="5" t="n">
        <v>100832</v>
      </c>
    </row>
    <row r="70">
      <c r="A70" s="4" t="inlineStr">
        <is>
          <t>Convertible bond plan [member] | Senior management [member] | Convertible bonds [member]</t>
        </is>
      </c>
    </row>
    <row r="71">
      <c r="A71" s="3" t="inlineStr">
        <is>
          <t>Disclosure of transactions between related parties [line items]</t>
        </is>
      </c>
    </row>
    <row r="72">
      <c r="A72" s="4" t="inlineStr">
        <is>
          <t>Number of stock options granted</t>
        </is>
      </c>
      <c r="J72" s="5" t="n">
        <v>11233</v>
      </c>
    </row>
    <row r="73">
      <c r="A73" s="4" t="inlineStr">
        <is>
          <t>Share based compensation by shar ebased payment arrangement options granted during the period</t>
        </is>
      </c>
      <c r="J73" s="5" t="n">
        <v>11233</v>
      </c>
    </row>
    <row r="74">
      <c r="A74" s="4" t="inlineStr">
        <is>
          <t>Performance share plan [member]</t>
        </is>
      </c>
    </row>
    <row r="75">
      <c r="A75" s="3" t="inlineStr">
        <is>
          <t>Disclosure of transactions between related parties [line items]</t>
        </is>
      </c>
    </row>
    <row r="76">
      <c r="A76" s="4" t="inlineStr">
        <is>
          <t>Share based compensation by share based payment arrangement equity instruments other than options granted during the period | shares</t>
        </is>
      </c>
      <c r="C76" s="5" t="n">
        <v>8361</v>
      </c>
      <c r="E76" s="5" t="n">
        <v>9363</v>
      </c>
    </row>
    <row r="77">
      <c r="A77" s="4" t="inlineStr">
        <is>
          <t>Performance share plan [member] | Senior management [member] | Performance share [member]</t>
        </is>
      </c>
    </row>
    <row r="78">
      <c r="A78" s="3" t="inlineStr">
        <is>
          <t>Disclosure of transactions between related parties [line items]</t>
        </is>
      </c>
    </row>
    <row r="79">
      <c r="A79" s="4" t="inlineStr">
        <is>
          <t>Number of stock options granted</t>
        </is>
      </c>
      <c r="J79" s="5" t="n">
        <v>63786</v>
      </c>
    </row>
    <row r="80">
      <c r="A80" s="4" t="inlineStr">
        <is>
          <t>Share based compensation by shar ebased payment arrangement options granted during the period</t>
        </is>
      </c>
      <c r="J80" s="5" t="n">
        <v>63786</v>
      </c>
    </row>
    <row r="81">
      <c r="A81" s="4" t="inlineStr">
        <is>
          <t>2016 long-term incentive plan [member]</t>
        </is>
      </c>
    </row>
    <row r="82">
      <c r="A82" s="3" t="inlineStr">
        <is>
          <t>Disclosure of transactions between related parties [line items]</t>
        </is>
      </c>
    </row>
    <row r="83">
      <c r="A83" s="4" t="inlineStr">
        <is>
          <t>Number of stock options granted | shares</t>
        </is>
      </c>
      <c r="H83" s="5" t="n">
        <v>0</v>
      </c>
      <c r="I83" s="5" t="n">
        <v>0</v>
      </c>
    </row>
    <row r="84">
      <c r="A84" s="4" t="inlineStr">
        <is>
          <t>Number of share options exercised | shares</t>
        </is>
      </c>
      <c r="H84" s="5" t="n">
        <v>-91037</v>
      </c>
      <c r="I84" s="5" t="n">
        <v>-91037</v>
      </c>
    </row>
    <row r="85">
      <c r="A85" s="4" t="inlineStr">
        <is>
          <t>Share based compensation by share based payment arrangement equity instruments other than options weighted average fair value per share | € / shares</t>
        </is>
      </c>
      <c r="H85" s="6" t="n">
        <v>0</v>
      </c>
    </row>
    <row r="86">
      <c r="A86" s="4" t="inlineStr">
        <is>
          <t>Share based compensation by shar ebased payment arrangement options granted during the period | shares</t>
        </is>
      </c>
      <c r="H86" s="5" t="n">
        <v>0</v>
      </c>
      <c r="I86" s="5" t="n">
        <v>0</v>
      </c>
    </row>
    <row r="87">
      <c r="A87" s="4" t="inlineStr">
        <is>
          <t>2016 long-term incentive plan [member] | Performance share [member]</t>
        </is>
      </c>
    </row>
    <row r="88">
      <c r="A88" s="3" t="inlineStr">
        <is>
          <t>Disclosure of transactions between related parties [line items]</t>
        </is>
      </c>
    </row>
    <row r="89">
      <c r="A89" s="4" t="inlineStr">
        <is>
          <t>Share based compensation by share based payment arrangement equity instruments other than options granted during the period | Beneficiary</t>
        </is>
      </c>
      <c r="B89" s="5" t="n">
        <v>91037</v>
      </c>
    </row>
    <row r="90">
      <c r="A90" s="4" t="inlineStr">
        <is>
          <t>2016 long-term incentive plan [member] | Exeutive Committee</t>
        </is>
      </c>
    </row>
    <row r="91">
      <c r="A91" s="3" t="inlineStr">
        <is>
          <t>Disclosure of transactions between related parties [line items]</t>
        </is>
      </c>
    </row>
    <row r="92">
      <c r="A92" s="4" t="inlineStr">
        <is>
          <t>Number of stock options granted | shares</t>
        </is>
      </c>
      <c r="E92" s="5" t="n">
        <v>7493</v>
      </c>
    </row>
    <row r="93">
      <c r="A93" s="4" t="inlineStr">
        <is>
          <t>Share based compensation by shar ebased payment arrangement options granted during the period | shares</t>
        </is>
      </c>
      <c r="E93" s="5" t="n">
        <v>749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 with Incyte</t>
        </is>
      </c>
      <c r="B1" s="2" t="inlineStr">
        <is>
          <t>12 Months Ended</t>
        </is>
      </c>
    </row>
    <row r="2">
      <c r="B2" s="2" t="inlineStr">
        <is>
          <t>Dec. 31, 2020</t>
        </is>
      </c>
    </row>
    <row r="3">
      <c r="A3" s="3" t="inlineStr">
        <is>
          <t>Disclosure of joint ventures [abstract]</t>
        </is>
      </c>
    </row>
    <row r="4">
      <c r="A4" s="4" t="inlineStr">
        <is>
          <t>Collaboration and License Agreement with Incyte</t>
        </is>
      </c>
      <c r="B4" s="4" t="inlineStr">
        <is>
          <t xml:space="preserve">4 Collaboration and License Agreement with Incyte On January 13, 2020, MorphoSys AG and Incyte Corporation announced that both companies had signed a collaboration and license agreement for the further global development and commercialization of MorphoSys’s proprietary anti-CD19 antibody tafasitamab. The agreement became effective on March 3, 2020 following the receipt of antitrust clearance. Under the terms of the agreement, MorphoSys received an upfront payment of US$ 750.0 million (€ 691.7 million). In addition, Incyte invested US$ 150.0 million (€ 130.9 million) in new ADSs of MorphoSys. MorphoSys increased its common stock by issuing 907,441 new ordinary shares from Authorized Capital 2017-I, one-quarter Depending on the achievement of certain developmental, regulatory, and commercial milestones, MorphoSys is eligible to receive milestone payments amounting to up to US$ 1.1 billion (approximately € 973.0 million). MorphoSys will also receive tiered royalties in a mid-teen mid-twenties co-commercialize MorphoSys received a total of US$ 900.0 million (€ 822.6 million) from Incyte upon signing the agreement. At the time of its initial recognition, a current financial asset in the amount of US$ 48.9 million (€ 45.1 million) and a non-current non-current paid-in The financial asset is subsequently measured at fair value through profit or loss and the financial liability at amortized cost using the effective interest method. Any resulting effective interest is recognized in the finance result. The basis for the valuation at fair value is the corporate planning and its shared profits and losses thereof in connection with the commercialization activities of MorphoSys and Incyte in the US for the years ahead. Cash flows from the profits and losses shared equally between the two parties are generally recognized directly against the financial asset or financial liability. Differences between the planned and actual cash flows from the financial asset or financial liability are recorded in the finance result. Effects resulting from changes in planning estimates regarding the expected net cash flows from financial assets and financial liabilities are also recognized in the finance result. The initial interest rate continues to be applied for the subsequent measurement of the financial liability, whereas the current yield curve is used for the financial assets. Foreign currency translation effects from the financial asset or financial liability are also recognized in the finance result. The planning assumptions are influenced by significant estimates and mainly comprise revenues and costs for the production and sale of Monjuvi in the US, the discount rate and the expected term of cash flows. Revenues are affected by variable influencing factors such as patient numbers and the number of doses of Monjuvi administered, as well as the price that can be obtained in the market. Costs include the manufacturing costs for these doses of Monjuvi and other cost components for e.g. sale, transport, insurance and packaging. For more information on the discount rate, see section 2.3.3 of these notes. The term is the estimated time period over which Monjuvi will generate benefits in the approved indication and therefore the expected term of product sales in the US. As of December 31, 2020, US$ 633.8 million (€ 516.5 million) was recognized as a current and non-current MorphoSys and Incyte will also share the development costs for the jointly initiated worldwide and US-specific The financial assets from collaborations measured according to Level 3 changed in 2020 as follows: In T € 2020 Opening Balance 0 Additions 45,090 Cash Receipts (12,677 ) Through Other Comprehensive Income 0 Through Profit or Loss (in Finance Result) 10,458 Closing Balance 42,870 If the expected sales revenues and cost components had changed by 1%, the fair value of the financial asset from collaborations would have been in a range of € 42.1 million to € 43.7 million (acquisition date: € 43. 7 The estimates underlying the financial liabilities from collaboration are subject to a sensitivity analysis below. This would have resulted in the following effects on the fair value of the financial liabilities from collaborations upon initial recognition. In each case, one planning assumption is changed and all other estimates are kept constant. in million € + 1% (1)% Change in Price obtained in the Market (revenue related) 13.8 (13.8 ) Change in Patient Numbers and Number of Doses administered (revenue related) 12.7 (12.6 ) Change in Manufacturing Costs and other Cost Components (cost related) (7.2 ) 7.2 Change in Patient Numbers and Number of Doses administered (cost related) (1.2 ) 1.2 Discount Rate (43.1 ) 47.7 The effects included in the previous table would have correspondingly affected the revenue recognized as residual value for the marketing license for tafasitamab outside the US at the acquisition date. An increase in financial liabilities from collaborations would have led to lower and a decrease to higher sales revenues. As of December 31, 2020, percentage changes in significant estimates would have impacted the financial liabilities from collaborations as follows. in million € + 1% (1)% Change in Price obtained in the Market (revenue related) 11.2 (11.2 ) Change in Patient Numbers and Number of Doses administered (revenue related) 10.1 (10.1 ) Change in Manufacturing Costs and other Cost Components (cost related) (6.2 ) 6.2 Change in Patient Numbers and Number of Doses administered (cost related) (1.1 ) 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Summary Of Remuneration To Key Managerial Personnel (Detail) - EUR (€)</t>
        </is>
      </c>
      <c r="B1" s="2" t="inlineStr">
        <is>
          <t>12 Months Ended</t>
        </is>
      </c>
    </row>
    <row r="2">
      <c r="B2" s="2" t="inlineStr">
        <is>
          <t>Dec. 31, 2020</t>
        </is>
      </c>
      <c r="C2" s="2" t="inlineStr">
        <is>
          <t>Dec. 31, 2019</t>
        </is>
      </c>
    </row>
    <row r="3">
      <c r="A3" s="3" t="inlineStr">
        <is>
          <t>Remuneration To Key Managerial Personnel [Abstract]</t>
        </is>
      </c>
    </row>
    <row r="4">
      <c r="A4" s="4" t="inlineStr">
        <is>
          <t>Total Short-Term Employee Benefits</t>
        </is>
      </c>
      <c r="B4" s="6" t="n">
        <v>7261119</v>
      </c>
      <c r="C4" s="6" t="n">
        <v>5706334</v>
      </c>
    </row>
    <row r="5">
      <c r="A5" s="4" t="inlineStr">
        <is>
          <t>Total Post-Employment Benefits</t>
        </is>
      </c>
      <c r="B5" s="5" t="n">
        <v>424300</v>
      </c>
      <c r="C5" s="5" t="n">
        <v>414044</v>
      </c>
    </row>
    <row r="6">
      <c r="A6" s="4" t="inlineStr">
        <is>
          <t>Total Termination Benefits</t>
        </is>
      </c>
      <c r="B6" s="5" t="n">
        <v>2443409</v>
      </c>
      <c r="C6" s="5" t="n">
        <v>1191085</v>
      </c>
    </row>
    <row r="7">
      <c r="A7" s="4" t="inlineStr">
        <is>
          <t>Total Share-Based Payment</t>
        </is>
      </c>
      <c r="B7" s="5" t="n">
        <v>4125979</v>
      </c>
      <c r="C7" s="5" t="n">
        <v>3997413</v>
      </c>
    </row>
    <row r="8">
      <c r="A8" s="4" t="inlineStr">
        <is>
          <t>Total Compensation</t>
        </is>
      </c>
      <c r="B8" s="6" t="n">
        <v>14254807</v>
      </c>
      <c r="C8" s="6" t="n">
        <v>1130887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Related Parties - Summary of Supervisory Board Remuneration (Detail) - EUR (€)</t>
        </is>
      </c>
      <c r="B1" s="2" t="inlineStr">
        <is>
          <t>12 Months Ended</t>
        </is>
      </c>
    </row>
    <row r="2">
      <c r="B2" s="2" t="inlineStr">
        <is>
          <t>Dec. 31, 2020</t>
        </is>
      </c>
      <c r="C2" s="2" t="inlineStr">
        <is>
          <t>Dec. 31, 2019</t>
        </is>
      </c>
    </row>
    <row r="3">
      <c r="A3" s="3" t="inlineStr">
        <is>
          <t>Disclosure of key management personnel compensation [line items]</t>
        </is>
      </c>
    </row>
    <row r="4">
      <c r="A4" s="4" t="inlineStr">
        <is>
          <t>Key management personnel compensation</t>
        </is>
      </c>
      <c r="B4" s="6" t="n">
        <v>14254807</v>
      </c>
      <c r="C4" s="6" t="n">
        <v>11308876</v>
      </c>
    </row>
    <row r="5">
      <c r="A5" s="4" t="inlineStr">
        <is>
          <t>Dr. Marc Cluzel [member]</t>
        </is>
      </c>
    </row>
    <row r="6">
      <c r="A6" s="3" t="inlineStr">
        <is>
          <t>Disclosure of key management personnel compensation [line items]</t>
        </is>
      </c>
    </row>
    <row r="7">
      <c r="A7" s="4" t="inlineStr">
        <is>
          <t>Key management personnel compensation</t>
        </is>
      </c>
      <c r="B7" s="5" t="n">
        <v>160610</v>
      </c>
      <c r="C7" s="5" t="n">
        <v>148610</v>
      </c>
    </row>
    <row r="8">
      <c r="A8" s="4" t="inlineStr">
        <is>
          <t>Michael Brosnan [member]</t>
        </is>
      </c>
    </row>
    <row r="9">
      <c r="A9" s="3" t="inlineStr">
        <is>
          <t>Disclosure of key management personnel compensation [line items]</t>
        </is>
      </c>
    </row>
    <row r="10">
      <c r="A10" s="4" t="inlineStr">
        <is>
          <t>Key management personnel compensation</t>
        </is>
      </c>
      <c r="B10" s="5" t="n">
        <v>85684</v>
      </c>
      <c r="C10" s="5" t="n">
        <v>85284</v>
      </c>
    </row>
    <row r="11">
      <c r="A11" s="4" t="inlineStr">
        <is>
          <t>Sharon Curran [Member]</t>
        </is>
      </c>
    </row>
    <row r="12">
      <c r="A12" s="3" t="inlineStr">
        <is>
          <t>Disclosure of key management personnel compensation [line items]</t>
        </is>
      </c>
    </row>
    <row r="13">
      <c r="A13" s="4" t="inlineStr">
        <is>
          <t>Key management personnel compensation</t>
        </is>
      </c>
      <c r="B13" s="5" t="n">
        <v>75284</v>
      </c>
      <c r="C13" s="5" t="n">
        <v>39391</v>
      </c>
    </row>
    <row r="14">
      <c r="A14" s="4" t="inlineStr">
        <is>
          <t>Dr George Golumbeski [member]</t>
        </is>
      </c>
    </row>
    <row r="15">
      <c r="A15" s="3" t="inlineStr">
        <is>
          <t>Disclosure of key management personnel compensation [line items]</t>
        </is>
      </c>
    </row>
    <row r="16">
      <c r="A16" s="4" t="inlineStr">
        <is>
          <t>Key management personnel compensation</t>
        </is>
      </c>
      <c r="B16" s="5" t="n">
        <v>96145</v>
      </c>
      <c r="C16" s="5" t="n">
        <v>82884</v>
      </c>
    </row>
    <row r="17">
      <c r="A17" s="4" t="inlineStr">
        <is>
          <t>Wendy Johnson [member]</t>
        </is>
      </c>
    </row>
    <row r="18">
      <c r="A18" s="3" t="inlineStr">
        <is>
          <t>Disclosure of key management personnel compensation [line items]</t>
        </is>
      </c>
    </row>
    <row r="19">
      <c r="A19" s="4" t="inlineStr">
        <is>
          <t>Key management personnel compensation</t>
        </is>
      </c>
      <c r="B19" s="5" t="n">
        <v>88779</v>
      </c>
      <c r="C19" s="5" t="n">
        <v>83218</v>
      </c>
    </row>
    <row r="20">
      <c r="A20" s="4" t="inlineStr">
        <is>
          <t>Krisja Vermeylen [member]</t>
        </is>
      </c>
    </row>
    <row r="21">
      <c r="A21" s="3" t="inlineStr">
        <is>
          <t>Disclosure of key management personnel compensation [line items]</t>
        </is>
      </c>
    </row>
    <row r="22">
      <c r="A22" s="4" t="inlineStr">
        <is>
          <t>Key management personnel compensation</t>
        </is>
      </c>
      <c r="B22" s="5" t="n">
        <v>95684</v>
      </c>
      <c r="C22" s="5" t="n">
        <v>89684</v>
      </c>
    </row>
    <row r="23">
      <c r="A23" s="4" t="inlineStr">
        <is>
          <t>Dr. Frank Morich [member]</t>
        </is>
      </c>
    </row>
    <row r="24">
      <c r="A24" s="3" t="inlineStr">
        <is>
          <t>Disclosure of key management personnel compensation [line items]</t>
        </is>
      </c>
    </row>
    <row r="25">
      <c r="A25" s="4" t="inlineStr">
        <is>
          <t>Key management personnel compensation</t>
        </is>
      </c>
      <c r="B25" s="5" t="n">
        <v>32566</v>
      </c>
      <c r="C25" s="5" t="n">
        <v>104526</v>
      </c>
    </row>
    <row r="26">
      <c r="A26" s="4" t="inlineStr">
        <is>
          <t>Fixed compensation [member]</t>
        </is>
      </c>
    </row>
    <row r="27">
      <c r="A27" s="3" t="inlineStr">
        <is>
          <t>Disclosure of key management personnel compensation [line items]</t>
        </is>
      </c>
    </row>
    <row r="28">
      <c r="A28" s="4" t="inlineStr">
        <is>
          <t>Key management personnel compensation</t>
        </is>
      </c>
      <c r="B28" s="5" t="n">
        <v>398752</v>
      </c>
      <c r="C28" s="5" t="n">
        <v>410397</v>
      </c>
    </row>
    <row r="29">
      <c r="A29" s="4" t="inlineStr">
        <is>
          <t>Fixed compensation [member] | Dr. Marc Cluzel [member]</t>
        </is>
      </c>
    </row>
    <row r="30">
      <c r="A30" s="3" t="inlineStr">
        <is>
          <t>Disclosure of key management personnel compensation [line items]</t>
        </is>
      </c>
    </row>
    <row r="31">
      <c r="A31" s="4" t="inlineStr">
        <is>
          <t>Key management personnel compensation</t>
        </is>
      </c>
      <c r="B31" s="5" t="n">
        <v>104210</v>
      </c>
      <c r="C31" s="5" t="n">
        <v>104210</v>
      </c>
    </row>
    <row r="32">
      <c r="A32" s="4" t="inlineStr">
        <is>
          <t>Fixed compensation [member] | Michael Brosnan [member]</t>
        </is>
      </c>
    </row>
    <row r="33">
      <c r="A33" s="3" t="inlineStr">
        <is>
          <t>Disclosure of key management personnel compensation [line items]</t>
        </is>
      </c>
    </row>
    <row r="34">
      <c r="A34" s="4" t="inlineStr">
        <is>
          <t>Key management personnel compensation</t>
        </is>
      </c>
      <c r="B34" s="5" t="n">
        <v>57284</v>
      </c>
      <c r="C34" s="5" t="n">
        <v>51284</v>
      </c>
    </row>
    <row r="35">
      <c r="A35" s="4" t="inlineStr">
        <is>
          <t>Fixed compensation [member] | Sharon Curran [Member]</t>
        </is>
      </c>
    </row>
    <row r="36">
      <c r="A36" s="3" t="inlineStr">
        <is>
          <t>Disclosure of key management personnel compensation [line items]</t>
        </is>
      </c>
    </row>
    <row r="37">
      <c r="A37" s="4" t="inlineStr">
        <is>
          <t>Key management personnel compensation</t>
        </is>
      </c>
      <c r="B37" s="5" t="n">
        <v>45284</v>
      </c>
      <c r="C37" s="5" t="n">
        <v>27791</v>
      </c>
    </row>
    <row r="38">
      <c r="A38" s="4" t="inlineStr">
        <is>
          <t>Fixed compensation [member] | Dr George Golumbeski [member]</t>
        </is>
      </c>
    </row>
    <row r="39">
      <c r="A39" s="3" t="inlineStr">
        <is>
          <t>Disclosure of key management personnel compensation [line items]</t>
        </is>
      </c>
    </row>
    <row r="40">
      <c r="A40" s="4" t="inlineStr">
        <is>
          <t>Key management personnel compensation</t>
        </is>
      </c>
      <c r="B40" s="5" t="n">
        <v>65345</v>
      </c>
      <c r="C40" s="5" t="n">
        <v>51284</v>
      </c>
    </row>
    <row r="41">
      <c r="A41" s="4" t="inlineStr">
        <is>
          <t>Fixed compensation [member] | Wendy Johnson [member]</t>
        </is>
      </c>
    </row>
    <row r="42">
      <c r="A42" s="3" t="inlineStr">
        <is>
          <t>Disclosure of key management personnel compensation [line items]</t>
        </is>
      </c>
    </row>
    <row r="43">
      <c r="A43" s="4" t="inlineStr">
        <is>
          <t>Key management personnel compensation</t>
        </is>
      </c>
      <c r="B43" s="5" t="n">
        <v>49579</v>
      </c>
      <c r="C43" s="5" t="n">
        <v>47618</v>
      </c>
    </row>
    <row r="44">
      <c r="A44" s="4" t="inlineStr">
        <is>
          <t>Fixed compensation [member] | Krisja Vermeylen [member]</t>
        </is>
      </c>
    </row>
    <row r="45">
      <c r="A45" s="3" t="inlineStr">
        <is>
          <t>Disclosure of key management personnel compensation [line items]</t>
        </is>
      </c>
    </row>
    <row r="46">
      <c r="A46" s="4" t="inlineStr">
        <is>
          <t>Key management personnel compensation</t>
        </is>
      </c>
      <c r="B46" s="5" t="n">
        <v>57284</v>
      </c>
      <c r="C46" s="5" t="n">
        <v>57284</v>
      </c>
    </row>
    <row r="47">
      <c r="A47" s="4" t="inlineStr">
        <is>
          <t>Fixed compensation [member] | Dr. Frank Morich [member]</t>
        </is>
      </c>
    </row>
    <row r="48">
      <c r="A48" s="3" t="inlineStr">
        <is>
          <t>Disclosure of key management personnel compensation [line items]</t>
        </is>
      </c>
    </row>
    <row r="49">
      <c r="A49" s="4" t="inlineStr">
        <is>
          <t>Key management personnel compensation</t>
        </is>
      </c>
      <c r="B49" s="5" t="n">
        <v>19766</v>
      </c>
      <c r="C49" s="5" t="n">
        <v>70926</v>
      </c>
    </row>
    <row r="50">
      <c r="A50" s="4" t="inlineStr">
        <is>
          <t>Attendance fee [member]</t>
        </is>
      </c>
    </row>
    <row r="51">
      <c r="A51" s="3" t="inlineStr">
        <is>
          <t>Disclosure of key management personnel compensation [line items]</t>
        </is>
      </c>
    </row>
    <row r="52">
      <c r="A52" s="4" t="inlineStr">
        <is>
          <t>Key management personnel compensation</t>
        </is>
      </c>
      <c r="B52" s="5" t="n">
        <v>236000</v>
      </c>
      <c r="C52" s="5" t="n">
        <v>223200</v>
      </c>
    </row>
    <row r="53">
      <c r="A53" s="4" t="inlineStr">
        <is>
          <t>Attendance fee [member] | Dr. Marc Cluzel [member]</t>
        </is>
      </c>
    </row>
    <row r="54">
      <c r="A54" s="3" t="inlineStr">
        <is>
          <t>Disclosure of key management personnel compensation [line items]</t>
        </is>
      </c>
    </row>
    <row r="55">
      <c r="A55" s="4" t="inlineStr">
        <is>
          <t>Key management personnel compensation</t>
        </is>
      </c>
      <c r="B55" s="5" t="n">
        <v>56400</v>
      </c>
      <c r="C55" s="5" t="n">
        <v>44400</v>
      </c>
    </row>
    <row r="56">
      <c r="A56" s="4" t="inlineStr">
        <is>
          <t>Attendance fee [member] | Michael Brosnan [member]</t>
        </is>
      </c>
    </row>
    <row r="57">
      <c r="A57" s="3" t="inlineStr">
        <is>
          <t>Disclosure of key management personnel compensation [line items]</t>
        </is>
      </c>
    </row>
    <row r="58">
      <c r="A58" s="4" t="inlineStr">
        <is>
          <t>Key management personnel compensation</t>
        </is>
      </c>
      <c r="B58" s="5" t="n">
        <v>28400</v>
      </c>
      <c r="C58" s="5" t="n">
        <v>34000</v>
      </c>
    </row>
    <row r="59">
      <c r="A59" s="4" t="inlineStr">
        <is>
          <t>Attendance fee [member] | Sharon Curran [Member]</t>
        </is>
      </c>
    </row>
    <row r="60">
      <c r="A60" s="3" t="inlineStr">
        <is>
          <t>Disclosure of key management personnel compensation [line items]</t>
        </is>
      </c>
    </row>
    <row r="61">
      <c r="A61" s="4" t="inlineStr">
        <is>
          <t>Key management personnel compensation</t>
        </is>
      </c>
      <c r="B61" s="5" t="n">
        <v>30000</v>
      </c>
      <c r="C61" s="5" t="n">
        <v>11600</v>
      </c>
    </row>
    <row r="62">
      <c r="A62" s="4" t="inlineStr">
        <is>
          <t>Attendance fee [member] | Dr George Golumbeski [member]</t>
        </is>
      </c>
    </row>
    <row r="63">
      <c r="A63" s="3" t="inlineStr">
        <is>
          <t>Disclosure of key management personnel compensation [line items]</t>
        </is>
      </c>
    </row>
    <row r="64">
      <c r="A64" s="4" t="inlineStr">
        <is>
          <t>Key management personnel compensation</t>
        </is>
      </c>
      <c r="B64" s="5" t="n">
        <v>30800</v>
      </c>
      <c r="C64" s="5" t="n">
        <v>31600</v>
      </c>
    </row>
    <row r="65">
      <c r="A65" s="4" t="inlineStr">
        <is>
          <t>Attendance fee [member] | Wendy Johnson [member]</t>
        </is>
      </c>
    </row>
    <row r="66">
      <c r="A66" s="3" t="inlineStr">
        <is>
          <t>Disclosure of key management personnel compensation [line items]</t>
        </is>
      </c>
    </row>
    <row r="67">
      <c r="A67" s="4" t="inlineStr">
        <is>
          <t>Key management personnel compensation</t>
        </is>
      </c>
      <c r="B67" s="5" t="n">
        <v>39200</v>
      </c>
      <c r="C67" s="5" t="n">
        <v>35600</v>
      </c>
    </row>
    <row r="68">
      <c r="A68" s="4" t="inlineStr">
        <is>
          <t>Attendance fee [member] | Krisja Vermeylen [member]</t>
        </is>
      </c>
    </row>
    <row r="69">
      <c r="A69" s="3" t="inlineStr">
        <is>
          <t>Disclosure of key management personnel compensation [line items]</t>
        </is>
      </c>
    </row>
    <row r="70">
      <c r="A70" s="4" t="inlineStr">
        <is>
          <t>Key management personnel compensation</t>
        </is>
      </c>
      <c r="B70" s="5" t="n">
        <v>38400</v>
      </c>
      <c r="C70" s="5" t="n">
        <v>32400</v>
      </c>
    </row>
    <row r="71">
      <c r="A71" s="4" t="inlineStr">
        <is>
          <t>Attendance fee [member] | Dr. Frank Morich [member]</t>
        </is>
      </c>
    </row>
    <row r="72">
      <c r="A72" s="3" t="inlineStr">
        <is>
          <t>Disclosure of key management personnel compensation [line items]</t>
        </is>
      </c>
    </row>
    <row r="73">
      <c r="A73" s="4" t="inlineStr">
        <is>
          <t>Key management personnel compensation</t>
        </is>
      </c>
      <c r="B73" s="6" t="n">
        <v>12800</v>
      </c>
      <c r="C73" s="6" t="n">
        <v>336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dditional Notes - Additional Information (Detail) $ in Millions</t>
        </is>
      </c>
      <c r="B1" s="2" t="inlineStr">
        <is>
          <t>Jan. 13, 2020USD ($)</t>
        </is>
      </c>
      <c r="C1" s="2" t="inlineStr">
        <is>
          <t>Jul. 19, 2018EUR (€)</t>
        </is>
      </c>
      <c r="D1" s="2" t="inlineStr">
        <is>
          <t>Jun. 30, 2013EUR (€)</t>
        </is>
      </c>
      <c r="E1" s="2" t="inlineStr">
        <is>
          <t>Jun. 30, 2010EUR (€)</t>
        </is>
      </c>
      <c r="F1" s="2" t="inlineStr">
        <is>
          <t>Jun. 30, 2010USD ($)</t>
        </is>
      </c>
      <c r="G1" s="2" t="inlineStr">
        <is>
          <t>Dec. 31, 2020USD ($)</t>
        </is>
      </c>
      <c r="H1" s="2" t="inlineStr">
        <is>
          <t>Dec. 31, 2018EUR (€)</t>
        </is>
      </c>
      <c r="I1" s="2" t="inlineStr">
        <is>
          <t>Dec. 31, 2018USD ($)</t>
        </is>
      </c>
      <c r="J1" s="2" t="inlineStr">
        <is>
          <t>Dec. 31, 2017USD ($)</t>
        </is>
      </c>
      <c r="K1" s="2" t="inlineStr">
        <is>
          <t>Feb. 02, 2021EUR (€)</t>
        </is>
      </c>
    </row>
    <row r="2">
      <c r="A2" s="4" t="inlineStr">
        <is>
          <t>License agreement [member] | Glaxo Smith Kline [member]</t>
        </is>
      </c>
    </row>
    <row r="3">
      <c r="A3" s="3" t="inlineStr">
        <is>
          <t>Disclosure of research and development agreements [line items]</t>
        </is>
      </c>
    </row>
    <row r="4">
      <c r="A4" s="4" t="inlineStr">
        <is>
          <t>License agreement upfront payment received</t>
        </is>
      </c>
      <c r="D4" s="6" t="n">
        <v>22500000</v>
      </c>
    </row>
    <row r="5">
      <c r="A5" s="4" t="inlineStr">
        <is>
          <t>License agreement [member] | Glaxo Smith Kline [member] | Otilimab Study [Member]</t>
        </is>
      </c>
    </row>
    <row r="6">
      <c r="A6" s="3" t="inlineStr">
        <is>
          <t>Disclosure of research and development agreements [line items]</t>
        </is>
      </c>
    </row>
    <row r="7">
      <c r="A7" s="4" t="inlineStr">
        <is>
          <t>Milestone payment receivable</t>
        </is>
      </c>
      <c r="K7" s="6" t="n">
        <v>16000000</v>
      </c>
    </row>
    <row r="8">
      <c r="A8" s="4" t="inlineStr">
        <is>
          <t>License agreement [member] | I- Mab biopharma [member]</t>
        </is>
      </c>
    </row>
    <row r="9">
      <c r="A9" s="3" t="inlineStr">
        <is>
          <t>Disclosure of research and development agreements [line items]</t>
        </is>
      </c>
    </row>
    <row r="10">
      <c r="A10" s="4" t="inlineStr">
        <is>
          <t>License agreement upfront payment received | $</t>
        </is>
      </c>
      <c r="I10" s="11" t="n">
        <v>3.5</v>
      </c>
      <c r="J10" s="9" t="n">
        <v>20</v>
      </c>
    </row>
    <row r="11">
      <c r="A11" s="4" t="inlineStr">
        <is>
          <t>Upfront payment recognized as revenue</t>
        </is>
      </c>
      <c r="H11" s="6" t="n">
        <v>3100000</v>
      </c>
      <c r="I11" s="11" t="n">
        <v>3.5</v>
      </c>
    </row>
    <row r="12">
      <c r="A12" s="4" t="inlineStr">
        <is>
          <t>License agreement [member] | Xencor [member]</t>
        </is>
      </c>
    </row>
    <row r="13">
      <c r="A13" s="3" t="inlineStr">
        <is>
          <t>Disclosure of research and development agreements [line items]</t>
        </is>
      </c>
    </row>
    <row r="14">
      <c r="A14" s="4" t="inlineStr">
        <is>
          <t>Milestone payments</t>
        </is>
      </c>
      <c r="E14" s="6" t="n">
        <v>43400000</v>
      </c>
    </row>
    <row r="15">
      <c r="A15" s="4" t="inlineStr">
        <is>
          <t>Upfront payment</t>
        </is>
      </c>
      <c r="E15" s="6" t="n">
        <v>10500000</v>
      </c>
      <c r="F15" s="9" t="n">
        <v>13</v>
      </c>
    </row>
    <row r="16">
      <c r="A16" s="4" t="inlineStr">
        <is>
          <t>Recognistion of Milestone Payments | $</t>
        </is>
      </c>
      <c r="G16" s="9" t="n">
        <v>53</v>
      </c>
    </row>
    <row r="17">
      <c r="A17" s="4" t="inlineStr">
        <is>
          <t>Period till which the royalty obligation continues</t>
        </is>
      </c>
      <c r="G17" s="4" t="inlineStr">
        <is>
          <t>11 years</t>
        </is>
      </c>
    </row>
    <row r="18">
      <c r="A18" s="4" t="inlineStr">
        <is>
          <t>License agreement [member] | Novartis Pharma AG [member]</t>
        </is>
      </c>
    </row>
    <row r="19">
      <c r="A19" s="3" t="inlineStr">
        <is>
          <t>Disclosure of research and development agreements [line items]</t>
        </is>
      </c>
    </row>
    <row r="20">
      <c r="A20" s="4" t="inlineStr">
        <is>
          <t>License agreement upfront payment received</t>
        </is>
      </c>
      <c r="C20" s="6" t="n">
        <v>95000000</v>
      </c>
    </row>
    <row r="21">
      <c r="A21" s="4" t="inlineStr">
        <is>
          <t>Upfront payment recognized as revenue</t>
        </is>
      </c>
      <c r="C21" s="10" t="n">
        <v>47.5</v>
      </c>
    </row>
    <row r="22">
      <c r="A22" s="4" t="inlineStr">
        <is>
          <t>Percentage of upfront payment received recognized as revenue</t>
        </is>
      </c>
      <c r="C22" s="4" t="inlineStr">
        <is>
          <t>50.00%</t>
        </is>
      </c>
    </row>
    <row r="23">
      <c r="A23" s="4" t="inlineStr">
        <is>
          <t>Top of range [member]</t>
        </is>
      </c>
    </row>
    <row r="24">
      <c r="A24" s="3" t="inlineStr">
        <is>
          <t>Disclosure of research and development agreements [line items]</t>
        </is>
      </c>
    </row>
    <row r="25">
      <c r="A25" s="4" t="inlineStr">
        <is>
          <t>Recognistion of Milestone Payments | $</t>
        </is>
      </c>
      <c r="B25" s="9" t="n">
        <v>1100</v>
      </c>
    </row>
    <row r="26">
      <c r="A26" s="4" t="inlineStr">
        <is>
          <t>Top of range [member] | License agreement [member] | Glaxo Smith Kline [member]</t>
        </is>
      </c>
    </row>
    <row r="27">
      <c r="A27" s="3" t="inlineStr">
        <is>
          <t>Disclosure of research and development agreements [line items]</t>
        </is>
      </c>
    </row>
    <row r="28">
      <c r="A28" s="4" t="inlineStr">
        <is>
          <t>Upfront payment recognized as revenue</t>
        </is>
      </c>
      <c r="D28" s="6" t="n">
        <v>423000000</v>
      </c>
    </row>
    <row r="29">
      <c r="A29" s="4" t="inlineStr">
        <is>
          <t>Top of range [member] | License agreement [member] | I- Mab biopharma [member]</t>
        </is>
      </c>
    </row>
    <row r="30">
      <c r="A30" s="3" t="inlineStr">
        <is>
          <t>Disclosure of research and development agreements [line items]</t>
        </is>
      </c>
    </row>
    <row r="31">
      <c r="A31" s="4" t="inlineStr">
        <is>
          <t>Milestone payments</t>
        </is>
      </c>
      <c r="H31" s="6" t="n">
        <v>101500000</v>
      </c>
    </row>
    <row r="32">
      <c r="A32" s="4" t="inlineStr">
        <is>
          <t>Milestone payment receivable upon a success-based clinical and commercial milestone | $</t>
        </is>
      </c>
      <c r="J32" s="9" t="n">
        <v>100</v>
      </c>
    </row>
    <row r="33">
      <c r="A33" s="4" t="inlineStr">
        <is>
          <t>Top of range [member] | License agreement [member] | Novartis Pharma AG [member]</t>
        </is>
      </c>
    </row>
    <row r="34">
      <c r="A34" s="3" t="inlineStr">
        <is>
          <t>Disclosure of research and development agreements [line items]</t>
        </is>
      </c>
    </row>
    <row r="35">
      <c r="A35" s="4" t="inlineStr">
        <is>
          <t>Percentage of tiered royalties on net sales</t>
        </is>
      </c>
      <c r="C35" s="4" t="inlineStr">
        <is>
          <t>20.00%</t>
        </is>
      </c>
    </row>
    <row r="36">
      <c r="A36" s="4" t="inlineStr">
        <is>
          <t>Bottom of range [member] | License agreement [member] | Novartis Pharma AG [member]</t>
        </is>
      </c>
    </row>
    <row r="37">
      <c r="A37" s="3" t="inlineStr">
        <is>
          <t>Disclosure of research and development agreements [line items]</t>
        </is>
      </c>
    </row>
    <row r="38">
      <c r="A38" s="4" t="inlineStr">
        <is>
          <t>Percentage of tiered royalties on net sales</t>
        </is>
      </c>
      <c r="C38" s="4" t="inlineStr">
        <is>
          <t>10.00%</t>
        </is>
      </c>
    </row>
    <row r="39">
      <c r="A39" s="4" t="inlineStr">
        <is>
          <t>Investigational new drug [member]</t>
        </is>
      </c>
    </row>
    <row r="40">
      <c r="A40" s="3" t="inlineStr">
        <is>
          <t>Disclosure of research and development agreements [line items]</t>
        </is>
      </c>
    </row>
    <row r="41">
      <c r="A41" s="4" t="inlineStr">
        <is>
          <t>Milestone payments to licensors, due next twelve months | $</t>
        </is>
      </c>
      <c r="G41" s="11" t="n">
        <v>12.5</v>
      </c>
    </row>
    <row r="42">
      <c r="A42" s="4" t="inlineStr">
        <is>
          <t>Minimum Rental Period</t>
        </is>
      </c>
      <c r="G42" s="4" t="inlineStr">
        <is>
          <t>12 months</t>
        </is>
      </c>
    </row>
    <row r="43">
      <c r="A43" s="4" t="inlineStr">
        <is>
          <t>Investigational new drug [member] | Top of range [member]</t>
        </is>
      </c>
    </row>
    <row r="44">
      <c r="A44" s="3" t="inlineStr">
        <is>
          <t>Disclosure of research and development agreements [line items]</t>
        </is>
      </c>
    </row>
    <row r="45">
      <c r="A45" s="4" t="inlineStr">
        <is>
          <t>Milestone payments to licensors, due next twelve months | $</t>
        </is>
      </c>
      <c r="G45" s="9" t="n">
        <v>2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dditional Notes - Summary of Future Minimum Payments Under Non-Terminable Leases of Low Value Assets, Contracts For Insurances And Other Services (Detail) € in Thousands</t>
        </is>
      </c>
      <c r="B1" s="2" t="inlineStr">
        <is>
          <t>Dec. 31, 2020EUR (€)</t>
        </is>
      </c>
    </row>
    <row r="2">
      <c r="A2" s="3" t="inlineStr">
        <is>
          <t>Disclosure of finance lease and operating lease by lessee [line items]</t>
        </is>
      </c>
    </row>
    <row r="3">
      <c r="A3" s="4" t="inlineStr">
        <is>
          <t>Leases of Low-Value Assets and Short-Term Leases</t>
        </is>
      </c>
      <c r="B3" s="6" t="n">
        <v>44</v>
      </c>
    </row>
    <row r="4">
      <c r="A4" s="4" t="inlineStr">
        <is>
          <t>Performance Share Unit Programs</t>
        </is>
      </c>
      <c r="B4" s="5" t="n">
        <v>1868</v>
      </c>
    </row>
    <row r="5">
      <c r="A5" s="4" t="inlineStr">
        <is>
          <t>Other</t>
        </is>
      </c>
      <c r="B5" s="5" t="n">
        <v>8398</v>
      </c>
    </row>
    <row r="6">
      <c r="A6" s="4" t="inlineStr">
        <is>
          <t>Total</t>
        </is>
      </c>
      <c r="B6" s="5" t="n">
        <v>10310</v>
      </c>
    </row>
    <row r="7">
      <c r="A7" s="4" t="inlineStr">
        <is>
          <t>Not later than one year [member]</t>
        </is>
      </c>
    </row>
    <row r="8">
      <c r="A8" s="3" t="inlineStr">
        <is>
          <t>Disclosure of finance lease and operating lease by lessee [line items]</t>
        </is>
      </c>
    </row>
    <row r="9">
      <c r="A9" s="4" t="inlineStr">
        <is>
          <t>Leases of Low-Value Assets and Short-Term Leases</t>
        </is>
      </c>
      <c r="B9" s="5" t="n">
        <v>44</v>
      </c>
    </row>
    <row r="10">
      <c r="A10" s="4" t="inlineStr">
        <is>
          <t>Performance Share Unit Programs</t>
        </is>
      </c>
      <c r="B10" s="5" t="n">
        <v>0</v>
      </c>
    </row>
    <row r="11">
      <c r="A11" s="4" t="inlineStr">
        <is>
          <t>Other</t>
        </is>
      </c>
      <c r="B11" s="5" t="n">
        <v>7406</v>
      </c>
    </row>
    <row r="12">
      <c r="A12" s="4" t="inlineStr">
        <is>
          <t>Total</t>
        </is>
      </c>
      <c r="B12" s="5" t="n">
        <v>7450</v>
      </c>
    </row>
    <row r="13">
      <c r="A13" s="4" t="inlineStr">
        <is>
          <t>Later than one year and not later than five years [member]</t>
        </is>
      </c>
    </row>
    <row r="14">
      <c r="A14" s="3" t="inlineStr">
        <is>
          <t>Disclosure of finance lease and operating lease by lessee [line items]</t>
        </is>
      </c>
    </row>
    <row r="15">
      <c r="A15" s="4" t="inlineStr">
        <is>
          <t>Leases of Low-Value Assets and Short-Term Leases</t>
        </is>
      </c>
      <c r="B15" s="5" t="n">
        <v>0</v>
      </c>
    </row>
    <row r="16">
      <c r="A16" s="4" t="inlineStr">
        <is>
          <t>Performance Share Unit Programs</t>
        </is>
      </c>
      <c r="B16" s="5" t="n">
        <v>1868</v>
      </c>
    </row>
    <row r="17">
      <c r="A17" s="4" t="inlineStr">
        <is>
          <t>Other</t>
        </is>
      </c>
      <c r="B17" s="5" t="n">
        <v>992</v>
      </c>
    </row>
    <row r="18">
      <c r="A18" s="4" t="inlineStr">
        <is>
          <t>Total</t>
        </is>
      </c>
      <c r="B18" s="5" t="n">
        <v>2860</v>
      </c>
    </row>
    <row r="19">
      <c r="A19" s="4" t="inlineStr">
        <is>
          <t>Later than five years [member]</t>
        </is>
      </c>
    </row>
    <row r="20">
      <c r="A20" s="3" t="inlineStr">
        <is>
          <t>Disclosure of finance lease and operating lease by lessee [line items]</t>
        </is>
      </c>
    </row>
    <row r="21">
      <c r="A21" s="4" t="inlineStr">
        <is>
          <t>Leases of Low-Value Assets and Short-Term Leases</t>
        </is>
      </c>
      <c r="B21" s="5" t="n">
        <v>0</v>
      </c>
    </row>
    <row r="22">
      <c r="A22" s="4" t="inlineStr">
        <is>
          <t>Performance Share Unit Programs</t>
        </is>
      </c>
      <c r="B22" s="5" t="n">
        <v>0</v>
      </c>
    </row>
    <row r="23">
      <c r="A23" s="4" t="inlineStr">
        <is>
          <t>Other</t>
        </is>
      </c>
      <c r="B23" s="5" t="n">
        <v>0</v>
      </c>
    </row>
    <row r="24">
      <c r="A24" s="4" t="inlineStr">
        <is>
          <t>Total</t>
        </is>
      </c>
      <c r="B24"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dditional Notes - Summary of Future Minimum Payments Due for Outsourced Studies (Detail) € in Millions</t>
        </is>
      </c>
      <c r="B1" s="2" t="inlineStr">
        <is>
          <t>Dec. 31, 2020EUR (€)</t>
        </is>
      </c>
    </row>
    <row r="2">
      <c r="A2" s="3" t="inlineStr">
        <is>
          <t>Disclosure Of Future Payments Commitments For Clinical Studies [line items]</t>
        </is>
      </c>
    </row>
    <row r="3">
      <c r="A3" s="4" t="inlineStr">
        <is>
          <t>Future payment commitments for clinical studies</t>
        </is>
      </c>
      <c r="B3" s="10" t="n">
        <v>193.3</v>
      </c>
    </row>
    <row r="4">
      <c r="A4" s="4" t="inlineStr">
        <is>
          <t>Not later than one year [member]</t>
        </is>
      </c>
    </row>
    <row r="5">
      <c r="A5" s="3" t="inlineStr">
        <is>
          <t>Disclosure Of Future Payments Commitments For Clinical Studies [line items]</t>
        </is>
      </c>
    </row>
    <row r="6">
      <c r="A6" s="4" t="inlineStr">
        <is>
          <t>Future payment commitments for clinical studies</t>
        </is>
      </c>
      <c r="B6" s="12" t="n">
        <v>111.7</v>
      </c>
    </row>
    <row r="7">
      <c r="A7" s="4" t="inlineStr">
        <is>
          <t>Later than one year and not later than five years [member]</t>
        </is>
      </c>
    </row>
    <row r="8">
      <c r="A8" s="3" t="inlineStr">
        <is>
          <t>Disclosure Of Future Payments Commitments For Clinical Studies [line items]</t>
        </is>
      </c>
    </row>
    <row r="9">
      <c r="A9" s="4" t="inlineStr">
        <is>
          <t>Future payment commitments for clinical studies</t>
        </is>
      </c>
      <c r="B9" s="12" t="n">
        <v>81.59999999999999</v>
      </c>
    </row>
    <row r="10">
      <c r="A10" s="4" t="inlineStr">
        <is>
          <t>Later than five years [member]</t>
        </is>
      </c>
    </row>
    <row r="11">
      <c r="A11" s="3" t="inlineStr">
        <is>
          <t>Disclosure Of Future Payments Commitments For Clinical Studies [line items]</t>
        </is>
      </c>
    </row>
    <row r="12">
      <c r="A12" s="4" t="inlineStr">
        <is>
          <t>Future payment commitments for clinical studies</t>
        </is>
      </c>
      <c r="B12"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to the Profit or Loss Statement</t>
        </is>
      </c>
      <c r="B1" s="2" t="inlineStr">
        <is>
          <t>12 Months Ended</t>
        </is>
      </c>
    </row>
    <row r="2">
      <c r="B2" s="2" t="inlineStr">
        <is>
          <t>Dec. 31, 2020</t>
        </is>
      </c>
    </row>
    <row r="3">
      <c r="A3" s="3" t="inlineStr">
        <is>
          <t>Text block [abstract]</t>
        </is>
      </c>
    </row>
    <row r="4">
      <c r="A4" s="4" t="inlineStr">
        <is>
          <t>Notes to the Income Statement</t>
        </is>
      </c>
      <c r="B4" s="4" t="inlineStr">
        <is>
          <t xml:space="preserve">5 Notes to the Profit or Loss Statement 5.1 REVENUES Proprietary Development Partnered Discovery in 000’ € 2020 2019 2018 2020 2019 2018 Product Sales, Net 22,983 0 0 0 0 0 License Fees 236,051 0 50,596 43 265 618 Milestone Payments 847 29,100 0 3,978 1,370 3,917 Service Fees 18,749 5,186 3,014 2,580 4,046 2,919 Royalties 0 0 0 42,467 31,788 15,379 Total 278,630 34,286 53,610 49,068 37,469 22,833 Substantially all service fee revenues relate to revenues on a gross basis (principal). Of the total revenues generated in 2020, a total of € 47.1 million were recognized from performance obligations that were fulfilled in previous periods and related to milestone payments and royalties (2019: € 62.0 million; 2019: € 19.0 million). 5.2 OPERATING EXPENSES 5.2.1 COST OF SALES Cost of sales consisted of the following: in 000’ € 2020 2019 2018 Expensed Acquisition or Production Cost of Inventories 5,564 0 0 Personnel Expenses 11,054 3,233 1,797 Impairment (+) and Reversals of Impairment (-) on Inventories (9,933 ) 8,685 0 Other Operating Expenses 12 18 0 Impairment, Amortization and Other Costs of Intangible Assets 2,251 0 0 External Services 128 49 0 Depreciation and Other Costs for Infrastructure 98 100 0 Total 9,174 12,085 1,797 For the explanation of the income in the line “impairment and reversals of impairment on inventories”, see Note 6.5 of these notes. 5.2.2 RESEARCH AND DEVELOPMENT EXPENSES Research and development expenses consisted of the following: in 000’ € 2020 2019 2018 Personnel Expenses 35,495 30,131 25,288 Impairment (+) and Reversals of Impairment (-) on Inventories (3,338 ) 0 0 Consumable Supplies 3,239 2,874 2,310 Other Operating Expenses 2,498 3,142 2,761 Impairment, Amortization and Other Costs of Intangible Assets 20,201 5,631 22,760 External Services 74,663 60,710 47,889 Depreciation and Other Costs for Infrastructure 8,669 5,944 5,389 Total 141,427 108,432 106,397 For the explanation of the income in the line “impairment and reversals of impairment on inventories”, see Note 6.5 of these notes. In 2020, a total of € 16.0 million in impairment losses was recognized as expenses for intangible assets, which related to the MOR107 in-process 5.2.3 SELLING EXPENSES Selling expenses consisted of the following: in 000’ € 2020 2019 2018 Personnel Expenses 52,959 6,967 2,536 Consumable Supplies 125 14 3 Other Operating Expenses 3,360 1,158 538 Amortization of Intangible Assets 8 11 25 External Services 50,591 14,150 2,953 Depreciation and Other Costs for Infrastructure 700 371 328 Total 107,743 22,671 6,383 5.2.4 GENERAL AND ADMINISTRATIVE EXPENSES General and administrative expenses consisted of the following: in 000’ € 2020 2019 2018 Personnel Expenses 32,352 23,382 15,016 Consumable Supplies 565 389 15 Other Operating Expenses 1,250 1,875 1,012 Amortization of Intangible Assets 55 39 97 External Services 13,097 9,241 4,475 Depreciation and Other Costs for Infrastructure 4,084 1,739 1,313 Total 51,403 36,665 21,928 5.2.5 PERSONNEL EXPENSES Personnel expenses consisted of the following: in 000’ € 2020 2019 2018 Wages and Salaries 99,438 43,476 30,349 Social Security Contributions 8,043 5,686 4,341 Share-based Payment Expense 8,955 6,654 5,585 Temporary Staff (External) 5,760 2,633 1,241 Other 9,664 5,264 3,121 Total 131,860 63,713 44,637 In the years 2020, 2019 and 2018, other personnel expenses consisted mainly of costs for personnel support and personnel development. The cost of defined contribution plans amounted to € 0.8 million in 2020 (2019: € 0.7 million; 2018: € 0.7 million). The following number of employees as of December 31 of a given year were employed in the various functions and allocated to the segments as follows: 2020 2019 2018 Research and Development 351 300 246 Selling 142 40 21 General and Administrative 122 86 62 Total 615 426 329 Proprietary Development 423 249 209 Partnered Discovery 59 61 49 Unallocated 133 116 71 Total 615 426 329 The average number of employees for the 2020 financial year was 564 (2019: 374; 2018: 327). 5.3 OTHER INCOME AND EXPENSES, FINANCE INCOME AND FINANCE EXPENSES The other income and other expenses are shown in the following overview. in 000’ € 2020 2019 2018 Gain from Deconsolidation of Lanthio Entities 379 0 0 Gain on Foreign Exchange from Operating Activities 13,656 233 677 Grant Income 61 98 153 Gain from recognition of previously unrecognized intangible assets 0 0 350 Income from Other Items 489 474 465 Other Income 14,585 805 1,645 Loss on Foreign Exchange from Operating Activities (4,581 ) (413 ) (457 ) Expenses from Other Items (594 ) (214 ) (232 ) Other Expenses (5,175 ) (627 ) (689 ) The finance income and finance expenses are shown in the following overview. in 000’ € 2020 2019 2018 Foreign Currency Gains from Financial Liabilities from Collaborations 66,379 0 0 Gain from Changes of Estimates in Financial Assets from Collaborations 15,616 0 0 Gain from Foreign Currency Hedging 698 1,476 322 Gain on Financial Assets at Fair Value through Profit or Loss 8,121 1,101 5 Interest Income on Other Financial Assets at Amortized Cost 1,233 223 91 Finance Income 92,047 2,799 418 Foreign Currency Losses from Financial Assets from Collaborations (5,549 ) 0 0 Effective Interest Expenses from Financial Liabilities from Collaborations (15,329 ) 0 0 Losses from Changes of Estimates in Financial Liabilities from Collaborations (24,565 ) 0 0 Losses from Foreign Currency Hedging (4,950 ) (214 ) (444 ) Loss on Financial Assets at Fair Value through Profit or Loss (32,138 ) (299 ) (85 ) Interest Expenses for Other Financial Assets at Amortized Cost (9,391 ) (796 ) (53 ) Interest Expenses on Lease Liabilities (1,174 ) (932 ) 0 Interest Expenses for Financial Liabilities at Amortized Cost (2,454 ) 0 (126 ) Bank Fees (664 ) (31 ) (46 ) Finance Expenses (96,215 ) (2,273 ) (754 ) The following net gains or losses resulted from financial instruments in the financial year: in 000’ € 2020 2019 2018 Financial Assets at Fair Value through Profit or Loss (18,202 ) 2,063 (202 ) Other Financial Assets at Amortized Cost (8,860 ) 299 (978 ) Shares at Fair Value through Other Comprehensive Income 1,260 (1,160 ) (127 ) Financial Liabilities at Amortized Cost 24,031 0 (126 ) Total (1,771 ) 1,202 (1,433 ) Net gains or losses mainly comprised gains and losses from hedging exchange rate fluctuations, interest income and expenses, as well as valuation effects from changes in fair value. The category financial liabilities at amortized cost also includes gains and losses from changes in planning estimates from financial liabilities from collaborations. 5.4 INCOME TAX EXPENSES AND BENEFITS MorphoSys AG is subject to corporate taxes, the solidarity surcharge and trade taxes. The Company’s corporate income tax rate in the reporting year remained unchanged (15.0 %), as did the solidarity surcharge (5.5 %) and the effective trade tax rate (10.85 %), resulting in a combined effective tax rate of 26.68 %. MorphoSys US Inc. is subject to Federal Corporate Income Tax of 21.0 % and a blended State Income Tax of combined and effective 4.11 %, resulting in a total effective income tax rate of 25.11 %. in 000’ € 2020 2019 2018 Current Tax Benefit / (Expense) (Thereof Regarding Prior Years: k€ 66; 2019: € 0; 2018: k€ 1) (67,073 ) (1 ) 1 Deferred Tax Benefit / (Expenses) 142,472 3,507 4,304 Total Income Tax Benefit / (Expenses) 75,399 3,506 4,305 The Group recorded total income tax benefits of € 75.4 million in 2020, which was mainly driven by the different accounting treatment of the collaboration and license agreement for tax purposes, since the resulting financial liability could not be recorded for tax purposes. This included current tax expenses of € 67.1 and deferred tax expenses from temporary differences of € 10.6 million. These were more than offset by deferred tax benefits from temporary differences of € 153.1 million. From the initial valuation of the convertible bond, € 12.8 million was recorded through equity and the share of deferred taxes to be recognized in profit or loss was recorded as current tax expense at € 1.3 million. The following table reconciles the expected income tax expense to the actual income tax expense as presented in the consolidated financial statements. The combined income tax rate of 26.675% in the 2020 financial year (2019: 26.675%; 2018: 26.675%) was applied to profit before taxes to calculate the statutory income tax expense. This rate consisted of a corporate income tax of 15.0%, a solidarity surcharge of 5.5% on the corporate tax, and an average trade tax of 10.85% applicable to the Group. in 000’ € 2020 2019 2018 Earnings Before Income Taxes 22,492 (106,520 ) (60,477 ) Expected Tax Rate 26.675 % 26.675 % 26.675 % Expected Income Tax (6,000 ) 28,414 16,132 Tax Effects Resulting from: Premium from Capital Increase by Incyte 14,182 0 0 Share-based Payment (1,823 ) (387 ) (363 ) Permanent Differences 4,991 (101 ) 0 Non-Tax-Deductible (9,718 ) (151 ) (126 ) Differences in Profit or Loss-Neutral Adjustments 0 (310 ) 3,716 Non-Recognition 0 0 (349 ) Non-Recognition 0 (24,285 ) (14,497 ) Recognition of Deferred Tax Assets on Prior Year Temporary Differences 6,548 0 0 Effect from Utilization of Loss Carryforwards for which no Deferred Tax Assets were recognized 66,472 0 0 Tax Rate Differences to Local Tax Rates 140 (1,461 ) (268 ) Effect of Tax Rate Changes 0 1,789 0 Prior Year Taxes 0 0 1 Other Effects 607 (2 ) 59 Actual Income Tax 75,399 3,506 4,305 Effective Tax Rate 335.2 % (3.3 )% (7.1 )% As of December 31, 2020, the tax loss carryforwards in MorphoSys AG were fully utilized on the basis of the net income generated and the profit to be taken into account for tax purposes pursuant to Section 5 paragraph 2a of the German Income Tax Act. Tax loss carryforwards from previous years at MorphoSys US Inc. were capitalized as start-up Deferred taxes on temporary differences are capitalized in full due to the long-term positive business development and the associated positive earnings forecasts of MorphoSys AG and MorphoSys US Inc. The forecast period is up to 2039 and in line with the accrual period of the financial liability from collaborations, and the respective analysis is based on long-term corporate planning and supports the assessment as strong evidence that the deferred tax assets will be realized. in 000’ € Unlimited Carry-Forward Limited Carry-Forward Tax Losses from Prior Years 295,417 20,435 Tax Losses from Current Year 0 0 Reclassification to Temporary Differences (27,453 ) 0 Expiry / Deconsolidation (18,772 ) (20,435 ) Utilization of Tax Losses (249,193 ) 0 Total Tax Losses as of December 31, 2020 0 0 Deferred tax assets and deferred tax liabilities consisted of the following: in 000’s €, as of December 31 Deferred Tax Deferred Tax Deferred Tax Deferred Tax Collaborations 137,778 0 5,475 0 Convertible Bonds 113 0 13,653 0 Leases 824 1 787 448 Intangible Assets 8,753 8,138 517 1,351 Inventories 1,328 0 0 0 Receivables and Other Assets 1,099 0 211 55 Property, Plant and Equipment 0 0 381 0 Other Provisions 2,581 0 2,723 9,778 Other Liabilities 0 0 980 350 Tax Losses 0 3,843 0 0 Offsetting (19,670 ) (11,982 ) (19,670 ) (11,982 ) Total 132,806 0 5,057 0 € 3.2 million of deferred tax assets were regarded as current and € 129.6 million as non-current Changes in Deferred Taxes in 2020 in 000’s €, as of December 31 Recognized in Profit or Loss Recognized Collaborations 132,303 0 Convertible Bonds (806 ) (12,734 ) Leases 484 0 Intangible Assets 1,449 0 Inventories 1,328 0 Receivables and Other Assets 943 0 Property, Plant and Equipment (381 ) 0 Other Provisions 9,636 0 Other Liabilities (630 ) 0 Tax Losses (3,843 ) 0 Foreign Currency Translation Differences 642 0 Total 141,125 (12,734 ) As of December 31, 2020, there were no temporary differences in connection with investments in subsidiaries (as of December 31, 2019 the respective outside basis differences for which no deferred tax liability was recognized amounted to € 0.6 million). 5.5 EARNINGS PER SHARE Earnings per share are calculated by dividing the 2020 consolidated net profit of € 97,890,576 (2019: consolidated net loss of € -103,014,058; € -56,172,121) The table below shows the calculation of the weighted-average number of ordinary shares. 2020 2019 Shares Issued on January 1 31,957,958 31,839,572 Effect of Treasury Shares Held on January 1 (225,800 ) (281,036 ) Effect of Share Issuance 725,953 0 Effect of Transfer of Treasury Stock / Shares Issued in January 3,291 247 Effect of Transfer of Treasury Stock / Shares Issued in February 0 230 Effect of Transfer of Treasury Stock / Shares Issued in March 17,516 208 Effect of Transfer of Treasury Stock / Shares Issued in April 12,561 10,500 Effect of Transfer of Treasury Stock / Shares Issued in May 22,106 5,789 Effect of Transfer of Treasury Stock / Shares Issued in June 183 296 Effect of Transfer of Treasury Stock / Shares Issued in July 707 588 Effect of Transfer of Treasury Stock / Shares Issued in August 631 1,533 Effect of Transfer of Treasury Stock / Shares Issued in September 5,829 25,122 Effect of Transfer of Treasury Stock / Shares Issued in October 4,709 331 Effect of Transfer of Treasury Stock / Shares Issued in November 0 7,702 Effect of Transfer of Treasury Stock / Shares Issued in December 0 73 Weighted-average Number of Shares of Common Stock 32,525,644 31,611,155 The following table shows the reconciliation of basic earnings per share to diluted earnings per share (in €, except for disclosures in shares). 2020 Numerator (in €) Consolidated Net Profit - used in calculating Basic Earnings per Share 97,890,576 Interest in connection with Dilutive Shares 654,487 Profit used in calculating Diluted Earnings per Share 98,545,063 Denominator (in Shares) Weighted average Ordinary Shares Used in Calculating Basic Earnings per Share 32,525,644 Dilutive Shares 642,208 Weighted average Ordinary Shares and potential Ordinary Shares Used in Calculating Diluted Earnings per Share 33,167,852 Earnings per Share (in €) Basic 3.01 Diluted 2.97 In 2019 and 2018, diluted earnings per share equaled basic earnings per share. The effect of 115,684 potentially dilutive shares in 2019 and 52,930 dilutive shares in 2018 resulting from stock options granted to the Management Board and certain employees of the Company was excluded from the diluted earnings per share as it would result in a decline in the loss per share and should, therefore, not be treated as 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to the Balance Sheet Assets</t>
        </is>
      </c>
      <c r="B1" s="2" t="inlineStr">
        <is>
          <t>12 Months Ended</t>
        </is>
      </c>
    </row>
    <row r="2">
      <c r="B2" s="2" t="inlineStr">
        <is>
          <t>Dec. 31, 2020</t>
        </is>
      </c>
    </row>
    <row r="3">
      <c r="A3" s="3" t="inlineStr">
        <is>
          <t>Text block [abstract]</t>
        </is>
      </c>
    </row>
    <row r="4">
      <c r="A4" s="4" t="inlineStr">
        <is>
          <t>Notes to the Balance Sheet Assets</t>
        </is>
      </c>
      <c r="B4" s="4" t="inlineStr">
        <is>
          <t xml:space="preserve">6 Notes to the Balance Sheet Assets 6.1 CASH AND CASH EQUIVALENTS in 000’ € 12/31/2020 12/31/2019 Bank Balances and Cash in Hand 109,797 44,314 Impairment (2 ) 0 Cash and Cash Equivalents 109,795 44,314 The presentation of the development of the e x 6.2 FINANCIAL ASSETS AT FAIR VALUE, WITH CHANGES RECOGNIZED IN PROFIT OR LOSS AND OTHER FINANCIAL ASSETS AT AMORTIZED COSTS The financial assets at fair value, with changes recognized in profit or loss, are shown in the following overview. Gross Unrealized in 000’ € Maturity Cost Gains Losses Market December 31, 2020 Money Market Funds daily 288,050 293 (405 ) 287,938 Total 287,938 December 31, 2019 Money Market Funds daily 20,330 125 0 20,455 Total 20,455 Realized and unrealized gains and losses on money market funds held or sold were recognized in the finance result in profit or loss. The valuation of financial assets resulted in a net loss of € 6.1 million in 2020 (2019: net gain of € 0.4 million; 2018: net loss of less than € 0.1 million). The other financial assets at amortized cost are shown in the following overview. in 000’ € Maturity Cost Unrealized Impairment Carrying December 31, 2020 Term Deposits, Current Portion 4—12 Months 649,745 380 (412 ) 649,713 Bonds More than 12 Months 197,827 (652 ) (587 ) 196,588 Total 846,301 December 31, 2019 Term Deposits, Current Portion 4—12 Months 207,846 90 (201 ) 207,735 Commercial Papers More than 12 Months 10,000 1 0 10,001 Term Deposits, Net of Current Portion More than 12 Months 75,000 18 (97 ) 74,921 Total 292,657 As of December 31, 2020, these assets mainly consisted of term deposits with fixed or variable interest rates, as well as corporate bonds with fixed interest. Interest expense from financial assets classified as “at amortized cost” amounted to € 0.5 million in 2020 (2019: € 0.1 million interest income; 2018: € 0.1 million interest income) and was recognized in the finance result. The risk associated with these financial instruments results primarily from bank credit risks. The presentation of the development of the expected twelve-month loss and the lifetime expected credit loss for term deposits and corporate bonds can be found in Note 2.3.1. Further information on the accounting for financial assets is provided in Note 2.8.1. 6.3 ACCOUNTS RECEIVABLE All accounts receivable are non-interest-bearing The presentation of the development of the risk provisions in the 2020 and 2019 financial years for accounts receivable using the simplified impairment model can be found in Note 2.3.1. 6.4 OTHER RECEIVABLES Other receivables as of December 31, 2020, mainly consisted of receivables from creditors with debit accounts in the amount of € 1.2 million (December 31, 2019: € 0.3 million). As of December 31, 2019, other receivables mainly consisted of receivables from unrealized gross gains on foreign exchange forward agreements in the amount of € 0.4 million. The foreign exchange forward agreements were classified as financial assets at fair value through profit or loss. As of December 31, 2020 and December 31, 2019, there were no impairments recognized on other receivables. 6.5 INVENTORIES Inventories amounted to € 10.0 million as of December 31, 2020 (December 31, 2019: € 0.3 million) and consisted of raw materials and supplies (€ 5.3 million) and finished goods (€ 4.7 million). The impairment to a net realizable value of zero on the antibody material (tafasitamab) derived from fermenter runs, which was recognized in cost of sales and research and development expenses in prior periods, was reversed due to the market approval of Monjuvi. At the time of the reversal tafasitamab was allocated only under inventories. The reversal resulted in a net gain of € 13.3 million, which was fully attributable to financial year 2019. The reversal of the impairment loss was recognized in cost of sales of € 9.9 million and in research and development expenses of €3.3 million. There were no impairment losses to be recognized in 2020 and 2019. INCOME TAX RECEIVABLES, PREPAID EXPENSES AND OTHER CURRENT ASSETS As of December 31, 2020, income tax receivables amounted to € 0.4 million (December 31, 2019: € 0.1 million) and consisted of receivables from capital gain taxes withheld. Prepaid expenses and other current assets are shown in the following table. in 000’ € 12/31/2020 12/31/2019 Combination Drugs 10,003 4,790 Receivables due from Tax Authorities from Input Tax Surplus 3,920 3,502 Upfront Fees for External Laboratory Services 1,210 745 Upfront Fees for Sublicenses 777 466 Other Prepayments 4,711 4,557 Total 20,621 14,060 An impairment of € 0.5 million was recognized on combination drugs in 2020 (December 31, 2019: € 0.7 million). PROPERTY, PLANT AND EQUIPMENT in 000’ € Office and Furniture Total Cost January 1, 2020 18,386 2,390 20,776 Additions 2,662 1,672 4,334 Disposals (1,006 ) (8 ) (1,014 ) Exchange differences (1 ) (112 ) (113 ) December 31, 2020 20,041 3,942 23,983 Accumulated Depreciation and Impairment January 1, 2020 15,654 469 16,123 Depreciation Charge for the Year 2,101 363 2,464 Disposals (921 ) (2 ) (923 ) Exchange differences 0 (5 ) (5 ) December 31, 2020 16,834 825 17,659 Carrying Amount January 1, 2020 2,732 1,921 4,653 December 31, 2020 3,207 3,117 6,324 Cost January 1, 2019 17,658 939 18,597 Additions 1,647 1,452 3,099 Disposals (919 ) (1 ) (920 ) December 31, 2019 18,386 2,390 20,776 Accumulated Depreciation and Impairment January 1, 2019 14,758 308 15,066 Depreciation Charge for the Year 1,805 161 1,966 Impairment 10 0 10 Disposals (919 ) 0 (919 ) December 31, 2019 15,654 469 16,123 Carrying Amount January 1, 2019 2,900 631 3,531 December 31, 2019 2,732 1,921 4,653 No borrowing costs were capitalized during the reporting period, and there were neither restrictions on the retention of title nor property, plant and equipment pledged as security for liabilities. There were no material contractual commitments for the purchase of property, plant and equipment as of the reporting date. The disposals in the 2020 financial year included € 0.4 million in acquisition costs and € 0.3 million in accumulated depreciation and impairment from the sales of the Lanthio entities. Depreciation is contained in the following line items of profit or loss. in 000’ € 2020 2019 2018 Research and Development 1,663 1,478 1,398 Research and Development (Impairment) 0 10 0 Selling 132 92 87 General and Administrative 692 396 327 Total 2,487 1,976 1,812 LEASES The development of the right-of-use Right-of-Use Lease in 000’ € Building Cars Technical Total Balance as of January 1, 2019 42,094 244 168 42,506 40,783 Additions 3,009 138 312 3,459 4,122 Depreciation of Right-of-Use (2,517 ) (144 ) (144 ) (2,805 ) 0 Interest Expenses on Lease Liabilities 0 0 0 0 932 Lease Payments 0 0 0 0 (3,280 ) Stand am 31. December 2019 42,586 238 336 43,160 42,557 Balance as of January 1, 2020 42,586 238 336 43,160 42,557 Additions 4,660 196 12 4,868 5,286 Depreciation of Right-of-Use (3,218 ) (162 ) (152 ) (3,532 ) 0 Interest Expenses on Lease Liabilities 0 0 0 0 1,173 Lease Payments 0 0 0 0 (3,918 ) Disposals (78 ) 0 0 (78 ) (79 ) Balance as of December 31, 2020 43,950 272 196 44,418 45,019 Lease agreements had the following effects on the statement of profit or loss. in 000’ € 2020 2019 Depreciation of Right-of-Use (3,586 ) (2,805 ) Interest Expenses on Lease Liabilities (1,173 ) (932 ) Expenses for Short Term Leases 0 0 Expenses for Leases of Low Value Assets and Short-Term Leases (81 ) (41 ) Total (4,840 ) (3,778 ) Depreciation of right-of-use in 000’ € 2020 2019 Cost of Sales 98 100 Research and Development 1,991 1,985 Selling 145 123 General and Administrative 1,352 597 Total 3,586 2,805 The maturity analysis of the lease liabilities as of December 31, 2020 is as follows. December 31, 2020; Contractual Maturities of Up to One Year Between One and More than Five Total Contractual Carrying Amount Lease Liabilities 4,150 16,025 32,913 53,088 45,019 The rental conditions for leases are negotiated individually and include different terms. Leases are generally concluded for fixed periods but may include extension options. Such contractual conditions offer the Group the greatest possible operational flexibility. In determining the term of the lease, all facts and circumstances are taken into account that provide an economic incentive to exercise extension options. If extension options are exercised with sufficient certainty, they are taken into account when determining the term of the contract. The leases contain fixed and variable lease payments linked to an index. The Group entered into an additional lease for office space in Boston in January 2020. The minimum lease term of six and a half years results in a contractually agreed cash outflow of US$ 5.6 million (€ 5.0 million). 6.9 INTANGIBLE ASSETS in 000’ € Patents Licenses Licenses for In-process R&amp;D Software Goodwill Total Cost January 1, 2020 18,034 23,896 0 52,159 5,758 11,041 110,888 Additions 290 12,000 0 32,501 90 0 44,881 Disposals (110 ) (500 ) 0 (28,211 ) (1 ) (3,689 ) (32,511 ) Reclassification 0 0 56,449 (56,449 ) 0 0 0 December 31, 2020 18,214 35,396 56,449 0 5,847 7,352 123,258 Accumulated Amortization and Impairment January 1, 2020 15,053 21,546 0 16,475 5,651 7,365 66,090 Amortization Charge for the Year 990 206 963 0 81 0 2,240 Impairment 233 2,000 0 11,736 0 2,057 16,026 Disposals 0 (192 ) 0 (28,211 ) (1 ) (3,689 ) (32,093 ) Reclassification 0 0 0 0 0 0 0 December 31, 2020 16,276 23,560 963 0 5,731 5,733 52,263 Carrying Amount January 1, 2020 2,981 2,350 0 35,684 107 3,676 44,798 December 31, 2020 1,938 11,836 55,486 0 116 1,619 70,995 Cost January 1, 2019 17,585 23,896 0 52,159 5,644 11,041 110,325 Additions 449 0 0 0 114 0 563 December 31, 2019 18,034 23,896 0 52,159 5,758 11,041 110,888 Accumulated Amortization and Impairment January 1, 2019 13,646 21,369 0 15,140 5,440 7,365 62,960 Amortization Charge for the Year 1,209 72 0 0 211 0 1,492 Impairment 198 105 0 1,335 0 0 1,638 December 31, 2019 15,053 21,546 0 16,475 5,651 7,365 66,090 Carrying Amount January 1, 2019 3,939 2,527 0 37,019 204 3,676 47,365 December 31, 2019 2,981 2,350 0 35,684 107 3,676 44,798 As of December 31, 2020, Goodwill was subject to an impairment test. This test indicated a need for impairment. There were no material contractual commitments for the purchase of intangible assets as of the reporting date. The disposals in the 2020 financial year included € 32.5 million in acquisition costs and € 32.1 million in accumulated amortization and impairment from the deconsolidation of the Lanthio entities. This included costs and accumulated amortization and impairment for in-process Amortization was included in the following line items of profit or loss. in 000’ € 2020 2019 2018 Cost of Sales 963 0 0 Research and Development 1,258 1,444 1,822 Research and Development (Impairment) 16,026 1,639 19,189 Selling 5 11 25 General and Administrative 17 37 91 Total 18,269 3,131 21,127 LICENSES FOR MARKETED PRODUCTS Due to the market launch of Monjuvi, the amount reported for this purpose under the line item “In-process TAFASITAMAB Until market approval on July 31, 2020, the compound tafasitamab was measured as an intangible asset with an indefinite useful life (no foreseeable limit to the period in which the compound is expected to generate cash flows) and subjected to an impairment test. Due to the market approval of Monjuvi, the compound is from now on classified as an intangible asset with a finite useful life and amortized as of that date. The Group amortizes the intangible asset on a straight-line basis over the estimated useful life of the acquired license until 2044 and recognizes the amortization in cost of sales. The duration and method of amortization are reviewed at the end of each financial year. In the event of triggering events, the asset is tested for impairment, if any. As of December 31, 2020, no indications of impairment were identified. IN-PROCESS Until the market approval of Monjuvi, this balance sheet item included capitalized payments from in-licensing LANTHIO GROUP As of June 30, 2020, an intangible asset (MOR107) from the acquisition of the Lanthio group that is not yet ready for use was subject to an event-driven impairment test. As the program is not expected to be advanced towards clinical development, a full impairment loss of € 11.7 million was recognized Effective November 16, 2020, the 100% direct interest in Lanthio Pharma B.V. (Groningen, the Netherlands) and the 100% indirect interest via Lanthio Pharma B.V. in LanthioPep B.V. (Groningen, the Netherlands) were divested. GOODWILL The annual goodwill impairment test was performed on September 30, 2020. SLONOMICS TECHNOLOGY As of September 30, 2020, goodwill of € 3.7 million from the 2010 acquisition of Sloning BioTechnology GmbH was subject to an impairment test. The recoverable amount of the cash-generating unit Slonomics technology, which is part of the Partnered Discovery segment, was determined on the basis of value-in-use value-in-use value-in-use year-on-year ten-year value-in-use value-in-use. pre-tax value-in-use No indication of further impairment was identified as of December 31, 2020. 6.10 INVESTMENTS AT FAIR VALUE, WITH CHANGES RECOGNIZED IN OTHER COMPREHENSIVE INCOME This item concerns an investment in adivo GmbH, Martinsried, Germany. MorphoSys has held an investment in adivo GmbH since July 2019. As of December 31, 2020, the fair value of the investment in adivo GmbH was measured at € 0 (December 31, 2019: € 0.4 million). The decrease of € 0.4 million was recognized directly in equity. Currency Stake Equity in Domestic Loss for the adivo GmbH, Martinsried, Germany € 17.2 (346,691 ) (467,272 ) No observable market data is available for the determination of the fair value of the investment in adivo GmbH. This corresponds to hierarchy level 3 for the fair value. The change in the investment in adivo GmbH is shown below. in 000’ € 2020 2019 Opening Balance 387 232 Additions 0 0 Disposals 0 0 Through Other Comprehensive Income (387 ) 155 Through Profit or Loss 0 0 Closing Balance 0 387 MorphoSys has held an investment in Vivoryon Therapeutics AG since July 2019. During the 2020 financial year, all shares in this investment were sold in several steps for strategic reasons. The gain on the disposal amounted to € 0.3 million and was recognized in equity. This corresponds to a fair value before sale of € 15.3 million. As of December 31, 2019, the fair value of the investment was measured at € 13.7 million. In the 2020 and 2019 financial years, no dividends from the investments were recognized in profit or loss, and there were no reclassifications of gains or losses made within equity. 6.11 DEFERRED TAX ASSETS The Group recognized deferred tax assets of € 13 2 8 6.12 PREPAID EXPENSES AND OTHER ASSETS, NET OF CURRENT PORTION This balance sheet item includes the non-current The Group has classified certain items within other assets as “restricted cash” that is not available for operational purposes (see Note 2.8.1). As of December 31, 2020, the Group had non-current This line item consisted of the following: in 000’ € 12/31/2020 12/31/2019 Prepaid Expenses, Net of Current Portion 183 134 Other Current Assets 1,384 1,002 Total 1,567 1,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Balance Sheet Equity and Liabilities</t>
        </is>
      </c>
      <c r="B1" s="2" t="inlineStr">
        <is>
          <t>12 Months Ended</t>
        </is>
      </c>
    </row>
    <row r="2">
      <c r="B2" s="2" t="inlineStr">
        <is>
          <t>Dec. 31, 2020</t>
        </is>
      </c>
    </row>
    <row r="3">
      <c r="A3" s="3" t="inlineStr">
        <is>
          <t>Text block [abstract]</t>
        </is>
      </c>
    </row>
    <row r="4">
      <c r="A4" s="4" t="inlineStr">
        <is>
          <t>Notes to the Balance Sheet Equity and Liabilities</t>
        </is>
      </c>
      <c r="B4" s="4" t="inlineStr">
        <is>
          <t xml:space="preserve">7 Notes to the Balance Sheet Equity and Liabilities 7.1 ACCOUNTS PAYABLE AND ACCRUALS Accounts payable and licenses payable were non-interest-bearing Accounts payable and accruals are listed in the following table: in 000’ € 12/31/2020 12/31/2019 Trade Accounts Payable 47,559 10,655 Licenses Payable 259 357 Accruals 79,200 44,971 Other Liabilities 1,536 1,059 Total 128,554 57,042 Accruals are shown in the following overview: in 000’ € 12/31/2020 12/31/2019 Accruals for External Laboratory Services 43,500 24,383 Accrued Personnel Expenses from Payments to Employees and Management 17,320 13,975 Accruals for Outstanding Invoices 15,236 5,639 Accruals for Revenue Deductions from Product Sales 943 0 Accruals for Legal Fees 472 272 Accruals for Audit Fees and other related Costs 683 663 Accruals for License Payments 1,046 39 Total 79,200 44,971 At the Company’s Annual General Meeting in May 2020, PricewaterhouseCoopers GmbH Wirtschaftsprüfungsgesellschaft (PwC GmbH), Munich, was appointed as the auditor. The Supervisory Board engaged PwC GmbH to audit the financial statements. In the 2020 financial year, PwC GmbH received total fees from MorphoSys of € 1,632,883, including fees for audit services of € 1,561,233, fees of € 70,000 for other assurance services in connection with the non-financial 7.2 TAX LIABILITIES AND OTHER PROVISIONS As of December 31, 2020, the Group recorded tax liabilities and other provisions of € 67.5 million (2019: € 0.4 million). Tax liabilities included primarily expenses for income taxes. Other provisions included mainly expenses for share-based payments when these are settled by other assets equivalent to the value of a certain number of shares or stock options (“cash settlement”), as well as personnel recruitment measures. The table below shows the development of tax liabilities and current and non-current in 000’ € 01/01/2020 Additions Utilized Released 12/31/2020 Tax Liabilities 95 65,633 0 0 65,728 Other Provisions 346 1,505 323 0 1,528 Total 441 67,138 323 0 67,256 7.3 CONTRACT LIABILITIES Contract liabilities related to transaction prices paid by customers that were allocated to unfulfilled performance obligations as of December 31, 2020. It is expected that the realization of current contract liabilities will be in the 2021 financial year and non-current in 000’ € 2020 2019 Opening Balance 1,686 952 Prepayments Received in the Financial Year 13,430 6,070 Revenues Recognized in the Reporting Period that was included in the Contract Liability at the Beginning of the Period (1,571 ) (794 ) Revenues Recognized for Received Prepayments and Services Performed in the Financial Year (10,929 ) (4,542 ) Closing Balance 2,616 1,686 thereof short-term 2,544 1,571 thereof long-term 72 115 7.4 DEFERRED TAX LIABILITIES The Group recognized deferred tax liabilities of €14.1 million in the 2020 financial year in connection with the issuance of convertible bonds. As of December 31, 2020, deferred tax liabilities of €5.1 million were recognized after offsetting. There are no uncertain tax positions requiring disclosure under IFR I 7.5 CONVERTIBLE BONDS By resolution of the Annual General Meeting on June 2, 2016, Conditional Capital 2016-I no-par-value Making partial use of the conditional capital, MorphoSys AG placed non-subordinated, The convertible bonds were issued at 100% of their nominal amount and carry a coupon of 0.625% p.a. payable semi-annually. The conversion price is € 131.29, corresponding to a conversion premium of 40% to the reference price of € 93.7766 (volume-weighted average price of the share on XETRA between issue and pricing). The convertible bonds are traded on the Open Market Segment (Freiverkehr) of the Frankfurt Stock Exchange. The convertible bonds are convertible between November 26, 2020 and the fortieth trading day prior to maturity. As of the maturity date, MorphoSys has the right to either pay the full amount in cash or to settle a certain amount through the delivery of shares. MorphoSys is entitled to redeem the convertible bonds at any time the market price of MorphoSys shares reaches at least 130% of the then applicable conversion price over a period of twenty trading days or when only 20% or less of the original total nominal amount of the convertible bond is still outstanding. Repayment is then made in the amount of the nominal value plus accrued interest. The holders of the convertible bonds have a conditional call right should an investor directly or indirectly acquire at least 30% of the voting rights in MorphoSys (representing a change of control). In the event of such a change of control, each convertible bondholder has the right to call the bonds that have not yet been converted or redeemed. Repayment is then made in the amount of the nominal value plus accrued interest. MorphoSys raised gross proceeds of € 325.0 million through the issuance of the convertible bonds. Issuance costs of € 5.1 million were incurred in the transaction. The net issue proceeds are to be used for general corporate activities, including proprietary development, in-licensing The conversion right securitized in the convertible bond represents an equity instrument and was recognized in equity for an amount of € 49.2 million net of issuance costs attributable to the equity component. The equity component is not adjusted over time, and the liability component is classified as a financial liability at amortized cost. As of the date of initial recognition, the liability component amounted to € 270.7 million after the deduction of issuance costs. The difference between this amount and the nominal value of € 325.0 million is recognized as an interest expense over the term of the financial liability using the effective interest method. The early termination rights from MorphoSys (issuer call and clean-up 7.6 STOCKHOLDERS’ EQUITY 7.6.1 COMMON STOCK As of December 31, 2020, the Company’s common stock, including treasury shares, amounted to € 32,890,046 and 32,890,046 shares, representing an increase of € 932,088 and 932,088 shares compared to € 31,957,958 and 31,957,958 shares as of December 31, 2019. Each share of common stock grants one vote. The common stock increased due to Incyte’s purchase of 3,692,764 ADSs, or 907,441 shares, created from a capital increase from Authorized Capital 2017-I, 7.6.2 AUTHORIZED CAPITAL In comparison to December 31, 2019, the number of authorized ordinary shares increased from 14,843,488 to 15,214,050. The number was reduced by the capital increase of € 907,441 from the Authorized Capital 2017-I 2020-I 2017-I 2020-I, no-par-value Pursuant to the Company’s articles of association, the shareholders may authorize the Management Board to increase the share capital with the consent of the Supervisory Board within a period of five years by issuing shares for a specific total amount referred to as authorized capital (Genehmigtes Kapital), which is a concept under German law that enables the company to issue shares without going through the process of obtaining an additional shareholders’ resolution. The aggregate nominal amount of the authorized capital created by the shareholders may not exceed half of the share capital existing at the time of registration of the authorized capital in the commercial register. 7.6.3 CONDITIONAL CAPITAL In comparison to December 31, 2019, the number of ordinary shares of conditional capital increased from 6,340,760 to 7,630,728. At the Annual General Meeting on May 27, 2020, Conditional Capital 2020-I Although shareholders may resolve to amend or create conditional capital (Bedingtes Kapital), they may do so only to issue conversion or subscription rights to holders of convertible bonds in preparation for a merger with another company or to issue subscription rights to employees and members of the Management Board of the Company or of an affiliated company by way of consent or authorizing resolution. According to German law, the aggregate nominal amount of the conditional capital created at the shareholders’ meeting may not exceed half of the share capital existing at the time of the shareholders’ meeting adopting such resolution. The aggregate nominal amount of the conditional capital created for the purpose of granting subscription rights to employees and members of the management of our Company or of an affiliated company may not exceed 10% of the share capital existing at the time of the shareholders’ meeting adopting such resolution. 7.6.4 TREASURY STOCK In the years 2020 and 2019, the Group did not repurchase any of its own shares. The composition and development of this line item are listed in the table below. Number Value As of 12/31/2010 79,896 9,774 Purchase in 2011 84,019 1,747,067 As of 12/31/2011 163,915 1,756,841 Purchase in 2012 91,500 1,837,552 As of 12/31/2012 255,415 3,594,393 Purchase in 2013 84,475 2,823,625 As of 12/31/2013 339,890 6,418,018 Purchase in 2014 111,000 7,833,944 As of 12/31/2014 450,890 14,251,962 Purchase in 2015 88,670 5,392,931 Transfer in 2015 (104,890 ) (3,816,947 ) As of 12/31/2015 434,670 15,827,946 Purchase in 2016 52,295 2,181,963 Transfer in 2016 (90,955 ) (3,361,697 ) As of 12/31/2016 396,010 14,648,212 Transfer in 2017 (76,332 ) (2,821,231 ) As of 12/31/2017 319,678 11,826,981 Transfer in 2018 (38,642 ) (1,428,208 ) As of 12/31/2018 281,036 10,398,773 Transfer in 2019 (55,236 ) (2,041,523 ) As of 12/31/2019 225,800 8,357,250 Transfer in 2020 (94,386 ) (3,488,506 ) As of 12/31/2020 131,414 4,868,744 On December 31, 2020, the Company held 131,414 treasury shares with a value of € 4,868,744 – a decrease of € 3,488,506 compared to December 31, 2019 (225,800 shares, € 8,357,250). The reason for this decrease was the transfer of 91,037 treasury shares amounting to € 3,364,727 to the Management Board and selected employees of the Company (beneficiaries) from the 2016 Long-Term Incentive Plan (LTI Plan). The vesting period for this LTI Plan expired on April 1, 2020 and offered beneficiaries a six-month Consequently, the number of MorphoSys shares owned by the Company as of December 31, 2020, was 131,414 (December 31, 2019: 225,800). The repurchased shares may be used for all of the purposes named in the authorization granted by the Annual General Meeting on May 23, 2014, particularly for existing and future employee stock option programs and/or to finance acquisitions. The shares may also be redeemed. 7.6.5 ADDITIONAL PAID-IN As of December 31, 2020, the capital reserve amounted to € 748,978,506 (December 31, 2019: € 628,176,568). The increase by a total of € 120,801,938 resulted mainly from the capital increase with Incyte in the amount of € 79,590,657 after deducting transaction costs of € 100,370 and from the convertible bond option of € 49,994,274 classified as equity and deducting deferred taxes directly recognized in equity of € 12,733,806 as well as transaction costs of € 777,418. Furthermore, the additional paid-in 7.6.6 OTHER COMPREHENSIVE INCOME RESERVE On December 31, 2020, this reserve included changes in the fair value of equity instruments of € 1,260,132 (December 31, 2019: € -1,160,160) 7.6.7 ACCUMULATED DEFICIT The consolidated net profit for the year of € 97,890,576 is reported under “accumulated deficit.” As a result, the accumulated deficit decreased from € 255,779,786 in 2019 to € 157,889,210 in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muneration System for the Management Board and Employees of the Group</t>
        </is>
      </c>
      <c r="B1" s="2" t="inlineStr">
        <is>
          <t>12 Months Ended</t>
        </is>
      </c>
    </row>
    <row r="2">
      <c r="B2" s="2" t="inlineStr">
        <is>
          <t>Dec. 31, 2020</t>
        </is>
      </c>
    </row>
    <row r="3">
      <c r="A3" s="3" t="inlineStr">
        <is>
          <t>Text block [abstract]</t>
        </is>
      </c>
    </row>
    <row r="4">
      <c r="A4" s="4" t="inlineStr">
        <is>
          <t>Remuneration System for the Management Board and Employees of the Group</t>
        </is>
      </c>
      <c r="B4" s="4" t="inlineStr">
        <is>
          <t>8 Remuneration System for the Management Board and Employees of the Group A change in the organizational structure of MorphoSys took effect as of July 1, 2020. This change had an impact on the definition of related parties who hold a key position in MorphoSys AG as the parent company of the Group. In addition to the members of the Management Board and the Supervisory Board, all persons on the management level below who have direct or indirect authority and responsibility for planning, directing, or supervising the activities of the Company are also considered to be key management personnel. From the Group’s perspective, key management personnel are those persons who direct and control a significant part of the Group’s activities. Starting in 2020, in addition to the Management Board and the Supervisory Board, the other members of the Executive Committee that was newly formed in 2020 are considered key management personnel from the perspective of MorphoSys AG and are therefore relevant for the disclosures. Prior-year figures do not need to be adjusted and are therefore not comparable to the figures for 2020. 8.1 STOCK OPTION PLANS 8.1.1 2017 STOCK OPTION PLAN On April 1, 2017, MorphoSys established a stock option plan (SOP) for the Management Board and selected employees of the Company (beneficiaries). The program is considered an equity-settled share-based payment and is accounted for accordingly. The grant date was April 1, 2017,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55.52. MorphoSys reserves the right to settle the exercise of stock options through newly created shares from Conditional Capital 2016-III,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 change of control occurs during the four-year vesting period, the stock options will become fully vested. In this case, however, the right to exercise the stock options arises only at the end of the four-year vesting period. In 2020, personnel expenses from stock options under the Group’s 2017 SOP amounted to € 62,780 based on the fair value on the grant date (2019: € 252,393; 2018: € 436,154). 8.1.2 2018 STOCK OPTION PLAN On April 1, 2018, MorphoSys established a stock option plan (SOP) for the Management Board and selected Company employees (beneficiaries). The program is considered an equity-settled share-based payment and is accounted for accordingly. The grant date was April 1, 2018,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81.04. MorphoSys reserves the right to settle the exercise of stock options using either newly created shares from Conditional Capital 2016-III 2016-III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n accumulated period of absence of more than 90 days occurs during the four-year vesting period/performance period, 1/48 of the stock options granted are forfeited for each up to 30 days of absence. A period of absence is defined as absence due to illness, continued payment of remuneration in the event of illness or a suspended service or employment relationship without continued payment of remuneration. If a change of control occurs during the four-year vesting period, the stock options will become fully vested. In this case, however, the right to exercise the stock options arises only at the end of the four-year vesting period. In 2020, personnel expenses from stock options under the Group’s 2018 SOP amounted to € 251,855 based on the fair value on the grant date (2019: € 704,954; 2018: € 925,635). 8.1.3 2019 STOCK OPTION PLAN On April 1, 2019, MorphoSys established a stock option plan (SOP) for the Management Board and selected employees of the Company (beneficiaries). The program is considered an equity-settled share-based payment and is accounted for accordingly. The grant date was April 1, 2019,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87.86. MorphoSys reserves the right to settle the exercise of stock options using either newly created shares from Conditional Capital 2016-III, 2016-III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n accumulated period of absence of more than 90 days occurs during the four-year vesting period/performance period, 1/48 of the stock options granted are forfeited for each up to 30 days of absence. A period of absence is defined as absence due to illness, continued payment of remuneration in the event of illness or a suspended service or employment relationship without continued payment of remuneration. If a change of control occurs during the four-year vesting period, the stock options will become fully vested. In this case, however, the right to exercise the stock options arises only at the end of the four-year vesting period. On October 1, 2019, MorphoSys established a further stock option plan (SOP plan) for one member of the Management Board. The terms and conditions were identical to those of the April 1, 2019 program, and the exercise price was € 106.16. In 2020, personnel expenses from stock options under the Group’s 2019 SOP amounted to € 1,570,241 based on the fair value on the grant date (2019: € 1,718,087). 8.1.4 2020 STOCK OPTION PLAN On April 1, 2020, MorphoSys established a stock option plan (SOP) for the Management Board and selected employees of the Company (beneficiaries). The program is considered an equity-settled share-based payment and is accounted for accordingly. The grant date was April 21, 2020,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93.66. MorphoSys reserves the right to settle the exercise of stock options using either newly created shares from Conditional Capital 2016-III, 2016-III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n accumulated period of absence of more than 90 days occurs during the four-year vesting period/performance period, 1/48 of the stock options granted are forfeited for each up to 30 days of absence. A period of absence is defined as absence due to illness, continued payment of remuneration in the event of illness or a suspended service or employment relationship without continued payment of remuneration. If a change of control occurs during the four-year vesting period, the stock options will become fully vested. In this case, however, the right to exercise the stock options arises only at the end of the four-year vesting period. As of April 1, 2020, a total of 108,215 stock options had been granted to beneficiaries, of which 36,412 had been granted to the Management Board (further details can be found in the “Stock Options” table in Note 8.8 “Related Parties”), 10,466 to the further members of the Executive Committee and 61,337 to selected Company employees who do not belong to the Executive Committee. For the calculation of personnel expenses resulting from share-based payment under the 2020 Stock Option Plan, the assumption is that ten beneficiaries would leave the Company during the four-year period. In 2020, personnel expenses from stock options under the Group’s 2020 SOP amounted to € 1,990,326 based on the fair value on the grant date. The table below shows the development of the stock options plans in the financial year 2020. April 2017 Stock April 2018 Stock April 2019 Stock October 2019 Stock April 2020 Stock Outstanding on January 1, 2020 72,759 65,335 76,021 57,078 0 Granted 0 0 0 0 108,215 Exercised 0 0 0 0 0 Forfeited (109 ) (1,080 ) (2,838 ) 0 (1,173 ) Expired 0 0 0 0 0 Outstanding on December 31, 2020 72,650 64,255 73,183 57,078 107,042 Weighted-average Price (€) 55.52 81.04 87.86 106.16 93.66 The fair value of the stock options from the 2017, 2018, 2019 and 2020 stock option plans was determined using a Monte Carlo simulation. The expected volatility is based on the development of the share volatility of the last four years. Furthermore, the calculation of fair value equally considered the performance criteria of the absolute and relative performance of MorphoSys shares compared to the development of the Nasdaq Biotech Index and the TecDAX Index. The parameters and fair value of each program are listed in the table below.​​​​​​​ April 2017 Stock April 2018 Stock April 2019 Stock October 2019 Stock April 2020 Stock Share Price on Grant Date in € 55.07 81.05 85.00 98.10 94.90 Exercise Price in € 55.52 81.04 87.86 106.16 93.66 Expected Volatility of the MorphoSys share in % 37.49 35.95 37.76 38.02 39.86 Expected Volatility of the Nasdaq Biotech Index in % 25.07 25.10 18.61 18.17 25.32 Expected Volatility of the TecDAX Index in % 16.94 17.73 26.46 24.82 20.48 Performance Term of Program in Years 4.0 4.0 4.0 4.0 4.0 Dividend Yield in % n/a n/a n/a n/a n/a Risk-free Interest Rate in % between 0.03 between 0.02 between 0.02 between 0.0 between -0.55 -0.83 Fair Value on Grant Date in € 21.41 30.43 31.81 35.04 38.20 8.2 2013 CONVERTIBLE BOND PROGRAM On April 1, 2013, MorphoSys AG granted the Management Board and certain employees of the Group (beneficiaries) convertible bonds with a total nominal value of € 225,000, divided into 449,999 no-par-value 2008-III”. no-par-value The conversion price amounted to € 31.88 and was derived from the Company’s share price in the XETRA closing auction of the Frankfurt Stock Exchange on the trading day preceding the issue of the convertible bonds. The exercise of the conversion rights is admissible since, on at least one trading day during the lifetime of the convertible bonds, the share price of the Company has risen to more than 120% of the price in the XETRA closing auction of the Frankfurt Stock Exchange on the trading day preceding the issue of the convertible bonds. The table below shows the development of the convertible bond programs in the financial year 2020. Convertible Outstanding on January 1, 2020 24,647 Granted 0 Exercised (24,647 ) Forfeited 0 Expired 0 Outstanding on December 31, 2020 0 In the period from the grant date until March 31, 2020, one beneficiary had left MorphoSys, resulting in the forfeiture of 13,414 convertible bonds. Prior to March 31, 2020, all remaining convertible bonds had been exercised. 8.3 LONG-TERM INCENTIVE PROGRAMS 8.3.1 2015 LONG-TERM INCENTIVE PLAN On April 1, 2015, MorphoSys established a Long-Term Incentive Plan (LTI Plan) for the Management Board and certain employees of the Company (beneficiaries). The vesting period for this LTI Plan expired on April 1, 2019. The program is considered an equity-settled share-based payment and is accounted for accordingly. The LTI Plan is a performance-related share plan and will be paid out in ordinary shares (performance shares) of MorphoSys AG if predefined key performance criteria are achieved. These criteria are evaluated annually by the Supervisory Board. The performance criteria are based on a mathematical comparison of the absolute and relative performance of the MorphoSys share price against the Nasdaq Biotech Index and the TecDAX Index. Achievement of these criteria was set at 100% for one year, 94% for one year and 200% each for two years. In addition, the Supervisory Board set a “company factor” as 1, which determines the number of performance shares to be issued. Based on these conditions and the set factor, 52,328 performance shares of MorphoSys AG were transferred to the beneficiaries after the four-year vesting period during the period ending December 31, 2019. In August 2019, the original six-month In 2020, personnel expenses resulting from performance shares under the Group’s 2015 LTI Plan amounted to € 0 based on the fair value on the grant date (2019: € 6,714; 2018: € 109,511). 8.3.2 2016 LONG-TERM INCENTIVE PLAN On April 1, 2016, MorphoSys established a Long-Term Incentive Plan (LTI Plan) for the Management Board and certain employees of the Company (beneficiaries). The vesting period for this LTI Plan expired on April 1, 2020. The program is considered an equity-settled share-based payment and is accounted for accordingly. The LTI Plan is a performance-related share plan and will be paid out in ordinary shares (performance shares) of MorphoSys AG if predefined key performance criteria are achieved. These criteria are evaluated annually by the Supervisory Board. The performance criteria were based on a mathematical comparison of the absolute and relative performance of the MorphoSys share price against the Nasdaq Biotech Index and the TecDAX Index. Achievement of these criteria was set at 94% for one year and 200% each for three years. In addition, the Supervisory Board set a “company factor” as 1, which determines the number of performance shares to be issued. Based on these conditions and the set factor, 91,037 performance shares of MorphoSys AG were transferred to the beneficiaries after the four-year vesting period in the period ending October 20, 2020. The Management Board received 13,677 performance shares (for further information, see the tables entitled “Shares” and “Performance Shares” in Note 8.8 “Related Parties”), and the members of the Executive Committee received 8,754 performance shares. A total of 68,606 performance shares were granted to current and former employees of the Company. In 2020, personnel expenses resulting from performance shares under the Group’s 2016 LTI Plan amounted to € 4,921 based on the fair value on the grant date (2019: € 141,473; 2018: € 330,727). 8.3.3 2017 LONG-TERM INCENTIVE PLAN On April 1, 2017, MorphoSys established another Long-Term Incentive Plan (LTI Plan) for the Management Board and selected employees of the Company (beneficiaries). This plan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7, and the vesting/performance period is four years. If the predefined performance criteria for the respective period are fully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 for example, if the level of payment is regarded as unreasonable in view of the Company’s general development. The right to receive a specific allocation of performance shares under the LTI Plan, however, occurs only at the end of the four-year vesting/performance period. At the end of the four-year waiting period, there is a six-month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fair value of the performance shares on the grant date. In the event of a departure from the Company, the beneficiaries are generally entitled to the performance shares that have vested up to the date of their departure on a pro rata basis. In the event of a termination of a beneficiary for reasons of conduct or a revocation of the appointment of a member of the Management Board for reasons constituting good cause within the meaning of Section 626 (2) of the German Civil Code (BGB), all performance shares forfeit without entitlement to compensation. If a change of control occurs during the four-year vesting period, all performance shares will become fully vested. In this case, the right to receive a specific allocation of performance shares under the LTI Plan occurs only at the end of the four-year vesting period. In 2020, personnel expenses resulting from performance shares under the Group’s 2017 LTI Plan amounted to € 80,383 based on the fair value on the grant date (2019: € 323,165; 2018: € 558,446). 8.3.4 2018 LONG-TERM INCENTIVE PLAN On April 1, 2018, MorphoSys established another Long-Term Incentive Plan (LTI Plan) for the Management Board and selected employees of the Company (beneficiaries). This plan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8, and the vesting/performance period is four years. If the predefined performance criteria for the respective period are 100%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 for example, if the level of payment is regarded as unreasonable in view of the general development of the Company. The right to receive a specific allocation of performance shares under the LTI Plan, however, occurs only at the end of the four-year vesting/performance period. At the end of the four-year waiting period, there is a six-month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fair value of the performance shares on the grant date. In the event of a departure from the Company, the beneficiaries are generally entitled to the performance shares that have vested up to the date of their departure on a pro rata basis. In the event of a termination of a beneficiary for reasons of conduct or a revocation of the appointment of a member of the Management Board for reasons constituting good cause within the meaning of Section 626 (2) of the German Civil Code (BGB), all performance shares forfeit without entitlement to compensation. If an accumulated period of absence of more than 90 days occurs during the four-year vesting period/performance period, the beneficiary is entitled to performance shares on a pro rata basis. A period of absence is defined as absence due to illness, continued payment of remuneration in the event of illness or a suspended service or employment relationship without continued payment of remuneration. If a change of control occurs during the four-year vesting period, all performance shares will become fully vested. In this case, the right to receive a specific allocation of performance shares under the LTI Plan occurs only at the end of the four-year vesting period. In 2020, personnel expenses resulting from performance shares under the Group’s 2018 LTI Plan amounted to € 257,494 based on the fair value on the grant date (2019: € 720,764; 2018: € 946,346). 8.3.5 2019 LONG-TERM INCENTIVE PLAN On April 1, 2019, MorphoSys established another Long-Term Incentive Plan (LTI Plan) for the Management Board and selected employees of the Company (beneficiaries). This plan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9, and the vesting/performance period is four years. If the predefined performance criteria for the respective period are 100%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 for example, if the level of payment is regarded as unreasonable in view of the general development of the Company. The right to receive a specific allocation of performance shares under the LTI Plan, however, occurs only at the end of the four-year vesting/performance period. At the end of the four-year vesting period, there is a six-month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fair value of the performance shares on the grant date. In the event of a departure from the Company, the beneficiaries are generally entitled to the performance shares that have vested up to the date of their departure on a pro rata basis. In the event of a termination of a beneficiary for reasons of conduct or a revocation of the appointment of a member of the Management Board for reasons constituting good cause within the meaning of Section 626 (2) of the German Civil Code (BGB), all performance shares forfeit without entitlement to compensation. If an accumulated period of absence of more than 90 days occurs during the four-year vesting period/performance period, the beneficiary is entitled to performance shares on a pro rata basis. A period of absence is defined as absence due to illness, continued payment of remuneration in the event of illness or a suspended service or employment relationship without continued payment of remuneration. If a change of control occurs during the four-year vesting period, all performance shares will become fully vested. In this case, the right to receive a specific allocation of performance shares under the LTI Plan occurs only at the end of the four-year vesting period. In 2020, personnel expenses resulting from performance shares under the Group’s 2019 LTI Plan amounted to € 682,162 based on the fair value on the grant date (2019: € 1,294,974). The table below shows the development of the LTI plans in the financial year 2020. April 2016 Long-Term April 2017 Long-Term April 2018 Long-Term April 2019 Long-Term Outstanding on January 1, 2020 56,002 29,838 19,654 22,626 Granted 0 0 0 0 Adjustment due to Performance Criteria 35,035 0 0 0 Exercised (91,037 ) 0 0 0 Forfeited 0 0 (283 ) (843 ) Expired 0 0 0 0 Outstanding on December 31, 2020 0 29,838 19,371 21,783 Weighted-average Exercise Price (€) n/a n/a n/a n/a The fair value of the performance shares from the Long-Term Incentive Plans from 2017 through 2019 has been determined using a Monte Carlo simulation. The expected volatility is based on the development of the share volatility of the last four years. Furthermore, the calculation of fair value equally considered the performance criteria of the absolute and relative performance of MorphoSys shares compared to the development of the Nasdaq Biotech Index and the TecDAX Index. The parameters and the fair value of each program are listed in the table below.​​​​​​​ April 2017 Long-Term April 2018 Long-Term April 2019 Long-Term Share Price on Grant Date in € 55.07 81.05 85.00 Exercise Price in € n/a n/a n/a Expected Volatility of the MorphoSys share in % 37.49 35.95 37.76 Expected Volatility of the Nasdaq Biotech Index in % 25.07 25.10 18.61 Expected Volatility of the TecDAX Index in % 16.94 17.73 26.46 Performance Term of Program in Years 4.0 4.0 4.0 Dividend Yield in % n/a n/a n/a Risk-free Interest Rate in % between between between Fair Value on Grant Date in € 70.52 103.58 106.85 8.3.6 2020 PERFORMANCE SHARE UNIT PROGRAM On April 1, 2020, MorphoSys established a performance share unit program (PSU program) for the Management Board and certain employees of the Company (beneficiaries). The program is considered a cash-settled, share-based payment and is accounted for accordingly. The PSU program is a performance-based program and is paid out in cash subject to the fulfillment of predefined performance criteria. The grant date was April 21, 2020; the vesting period/performance period is four years. If the predefined performance criteria for the respective period are fully met, 25% of the performance share units become vested in each year of the four-year vesting period. The number of performance share units vested per year is calculated on the basis of the performance criteria of the absolute and relative development of the MorphoSys share price compared to the development of the Nasdaq Biotech Index and the TecDAX Index. The performance criteria can be met each year up to a maximum of 200%. If the defined performance criteria are met by less than 0% in any one year, no performance share units will be earned for that year. However, the right to receive a certain cash settlement from the PSU program does not arise until the end of the four-year vesting period/performance period. After the end of the four-year vesting period, there is a six-month MorphoSys reserves the right to settle the PSU program at the end of the vesting period in MorphoSys AG’s own ordinary shares equal to the amount of the performance share units earned. The currently available treasury stock is not sufficient to settle the vested awards. MorphoSys therefore accounts for the plan only as a cash-settled share-based payment. In the event of a departure from the Company, the beneficiaries generally retain the performance share unit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performance share units forfeit without entitlement to compensation. If an accumulated period of absence of more than 12 months occurs during the four-year vesting period/performance period, 1/48 of the performance share units are forfeited for each month of absence. A period of absence is defined as an absence due to illness or a period of inactive 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ditional Notes</t>
        </is>
      </c>
      <c r="B1" s="2" t="inlineStr">
        <is>
          <t>12 Months Ended</t>
        </is>
      </c>
    </row>
    <row r="2">
      <c r="B2" s="2" t="inlineStr">
        <is>
          <t>Dec. 31, 2020</t>
        </is>
      </c>
    </row>
    <row r="3">
      <c r="A3" s="3" t="inlineStr">
        <is>
          <t>Text block [abstract]</t>
        </is>
      </c>
    </row>
    <row r="4">
      <c r="A4" s="4" t="inlineStr">
        <is>
          <t>Additional Notes</t>
        </is>
      </c>
      <c r="B4" s="4" t="inlineStr">
        <is>
          <t>9 Additional Notes 9.1 OBLIGATIONS ARISING FROM LEASES AND OTHER CONTRACTS The future minimum payments under non-cancelable low-value in 000’ € Leases of Low- Value Assets and Short-Term Leases Performance Other Total Up to One Year 44 0 7,406 7,450 Between One and Five Years 0 1,868 992 2,860 More than Five Years 0 0 0 0 Total 44 1,868 8,398 10,310 Additionally, the future payments shown in the table below may become due for outsourced studies after December 31, 2020. These amounts could be shifted or substantially lower due to changes in the study timeline or premature study termination. in million € Total Up to One Year 111.7 Between One and Five Years 81.6 More than Five Years 0.0 Total 193.3 9.2 CONTINGENT ASSETS/CONTINGENT LIABILITIES Contingent liabilities are potential obligations from past events that exist only when the occurrence of one or more uncertain future events – beyond the Company’s control – is confirmed. Current obligations can represent a contingent liability if it is not probable enough that an outflow of resources justifies the recognition of a provision. Moreover, it is not possible to make a sufficiently reliable estimate of the sum of obligations. The Management Board is unaware of any proceedings that may result in a significant obligation for the Group or lead to a material adverse effect on the Group’s net assets, financial position or results of operations. If certain milestones are achieved in the Proprietary Development segment (for example, submitting an investigational new drug (IND) application for specific target molecules), this may trigger milestone payments to licensors of up to an aggregate of US$ 249.0 million (approximately € 203.0 million) related to regulatory events or the achievement of sales targets. The next milestone payment amounting to US$ 12.5 million (approximately € 10.2 million) could presumably occur in the next 12 months. Milestone payments to MorphoSys may be triggered by the achievement of specific milestones by one of our partners (submitting an investigational new drug, or IND, application for specific target molecules or the transfer of technology, among others) in the Partnered Discovery segment. As the timing and achievement of such milestones are uncertain, further details cannot be published. Monjuvi’s product sales trigger percentage-based royalty payments. Obligations may arise from enforcing the Company’s patent rights versus third parties. It is also conceivable that competitors may challenge the patents of the MorphoSys Group or that MorphoSys may come to the conclusion that its patents or patent families have been infringed upon by competitors. This could prompt MorphoSys to take legal action against competitors or lead competitors to file counterclaims against MorphoSys. Currently, there are no specific indications such obligations have arisen. 9.3 CORPORATE GOVERNANCE The Group has submitted the Declaration of Conformity with the recommendations of the Government Commission on the German Corporate Governance Code for the 2019 financial year under Section 161 of the German Stock Corporation Act (AktG). This declaration was published on the Group’s website (https://www.morphosys.com/media-and-investors/corporate-governance) 9.4 RESEARCH AND DEVELOPMENT AGREEMENTS The Group has entered numerous research and development agreements as part of its proprietary research and development activities and its partnered research strategy. The following information describes the agreements that have a material effect on the Group and the developments under the research and development agreements in the 2020 financial year. 9.4.1 PROPRIETARY DEVELOPMENT SEGMENT In the Proprietary Development segment, partnerships are entered into as part of the Group’s strategy to develop proprietary drugs in its core areas of oncology and inflammatory diseases. Partnerships currently exist with (in alphabetical order) Galapagos, GlaxoSmithKline, I-Mab In November 2008, MorphoSys and Galapagos announced a long-term drug discovery and co-development out-licensed On July 19, 2018, MorphoSys announced an exclusive global agreement between MorphoSys and Galapagos with Novartis Pharma AG for the development and commercialization of MOR106. The companies agreed that they would work together to significantly expand the existing development plan for MOR106. Novartis received all of the exclusive rights to the product’s commercialization resulting from the agreement. With the signing of the agreement, all future research, development, manufacturing and commercialization costs for MOR106 are borne by Novartis. The companies further agreed that Novartis would explore the potential of MOR106 in other indications beyond atopic dermatitis. In addition to receiving financing from Novartis for the current and future development of the MOR106 program, MorphoSys and Galapagos jointly received a payment of € 95 million. Of this amount, MorphoSys recognized its 50% share of that amount – € 47.5 million – as revenue in 2018. MorphoSys and Galapagos will continue to jointly receive significant milestone payments of up to approximately US$ 1 billion (approximately € 858.7 million; based on the current euro-dollar exchange rate at the time the agreement was signed) when specific development, regulatory, commercial and revenue milestones are met. MorphoSys and Galapagos also stand to jointly receive tiered royalties ranging from a low 10% to a low 20% of net sales. According to their 2008 agreement, MorphoSys and Galapagos will share equally in all payments (50/50). In October 2019, MorphoSys, Galapagos and Novartis announced a stop in the clinical development of MOR106 in atopic dermatitis. The decision was based on the results of a benefit-based interim analysis of the IGUANA phase 2 study. Novartis terminated the development and commercialization agreement in a timely manner, and the ongoing activities related to the terminated studies are being completed jointly by the three parties. In June 2013, MorphoSys announced it had entered into a global agreement with GlaxoSmithKline (GSK) for the development and commercialization of otilimab. Otilimab is MorphoSys’s proprietary HuCAL antibody against the GM-CSF COVID-19-associated In 2017, MorphoSys announced it had signed an exclusive regional licensing agreement with I-Mab I-Mab I-Mab I-Mab I-Mab (M-PLACE In 2018, MorphoSys announced the completion of an exclusive, strategic development collaboration and regional licensing agreement with I-Mab I-Mab I-Mab I-Mab mid-single-digit I-Mab. I-Mab low-single-digit I-Mab out-licensing In August 2015, MorphoSys announced a strategic alliance with the German company Immatics Biotechnologies GmbH in the field of immuno-oncology. The alliance was formed to develop novel antibody-based therapies against a variety of cancer antigens that are recognized by T cells. The alliance agreement gives MorphoSys access to several of Immatics’s proprietary tumor-associated peptides (TUMAPs) and, in return, Immatics receives the right to develop MorphoSys’s Ylanthia antibodies against several TUMAPs. The companies will pay each other milestone payments and royalties on marketed products based on the companies’ development progress. In January 2020, MorphoSys and Incyte announced that the companies had signed a collaboration and license agreement for the continued global development and commercialization of MorphoSys’s proprietary anti-CD19 antibody tafasitamab. A detailed description of the agreement can be found in Note 4. In May 2016, MorphoSys and the MD Anderson Cancer Center from the University of Texas announced a long-term strategic alliance. Within the scope of this alliance, MorphoSys is applying its Ylanthia technology platform and, together, the companies are working to identify, validate and develop novel anti-cancer antibodies through to clinical proof of concept by researching targets in a variety of oncology indications. MD Anderson, in cooperation with MorphoSys, will conduct early clinical studies of therapeutic antibody candidates, after which MorphoSys has the option to continue developing selected antibodies for its own proprietary pipeline. In June 2010, MorphoSys and the US-based in-process sub-teen product-by-product country-by-country In November 2020, MorphoSys, Incyte and Xencor announced a clinical collaboration agreement to study the combination of tafasitamab, plamotamab and lenalidomide in patients with relapsed or refractory diffuse large B-cell 9.4.2 PARTNERED DISCOVERY SEGMENT Through its commercial partnerships in the Partnered Discovery segment, MorphoSys receives various types of payments that are spread over the duration of the agreements or recognized in full as revenue as predefined targets and milestones are reached. These payments include payments upon signature, annual license fees in exchange for access to MorphoSys’s technologies and payments for funded research to be performed by MorphoSys on behalf of the partner. MorphoSys is also entitled to development-related milestone payments and royalties on product sales for specific antibody programs. Prior to the 2020 financial year, active collaborations with a number of partners had already ended. However, drug development programs initiated in the active phase are designed so that they can be continued by the partner and, therefore, still result in performance-based payments for the achievement of the defined milestones. Partnerships in the Partnered Discovery segment that ended before the beginning of 2020 but where drug development programs were still being pursued include (in alphabetical order): Bayer AG, Boehringer Ingelheim, Fibron Ltd. (transfer of the contract from ProChon Biotech Ltd.), Janssen Research and Development LLC, Novartis, OncoMed Pharmaceuticals (fully acquired in April 2019 by Mereo BioPharma Group), Pfizer, Roche and Sosei Heptares. Partnerships that were still active in 2020 include (in alphabetical order): GeneFrontier Corporation/Kaneka and LEO Pharma. In MorphoSys’s strategic alliance with LEO Pharma, which has been in place since 2016, the two companies are working together to discover and develop antibody-based therapies for dermatology. The Group’s alliance with Novartis AG for the research and development of biopharmaceuticals came to an end in November 2017. The collaboration began in 2004 and led to the creation of several ongoing therapeutic antibody programs against a number of diseases. MorphoSys receives performance-based milestones contingent upon the successful clinical development and regulatory approval of several products. In addition to these payments, MorphoSys is also entitled to royalties on any future product sales. 9.5 SUBSEQUENT EVENTS On January 5, 2021, MorphoSys and Incyte announced that the Swiss Agency for Therapeutic Products (Swissmedic) has accepted the marketing authorization application (MAA) for tafasitamab. The MAA seeks approval for tafasitamab, in combination with lenalidomide, followed by tafasitamab monotherapy, for the treatment of adult patients with relapsed or refractory diffuse large B-cell On January 06, 2021, MorphoSys announced the appointment of Mr. Sung Lee as Chief Financial Officer (CFO) of the Company, effective February 2, 2021. Mr. Sung Lee succeeds Mr. Jens Holstein, who resigned from the Management Board effective November 13, 2020 and left MorphoSys effective December 31, 2020. As a member of the Management Board of MorphoSys AG, Mr. Sung Lee will lead all corporate finance functions of the Company and his place of employment will be Planegg, Germany. On January 12, 2021, MorphoSys and Incyte announced that Health Canada has accepted the New Drug Submission (NDS) for tafasitamab. The application seeks approval of tafasitamab in combination with lenalidomide, followed by tafasitamab monotherapy, for the treatment of adult patients with relapsed or refractory diffuse large B-cell On January 25, 2021, MorphoSys and I-Mab On March 2, 2021, MorphoSys announced that its licensing partner GSK reported preliminary results of the OSCAR (Otilimab in Severe COVID-19 COVID-19 pre-defined sub-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AND CHANGES IN ACCOUNTING STANDARDS</t>
        </is>
      </c>
      <c r="B4" s="4" t="inlineStr">
        <is>
          <t xml:space="preserve">2.1 BASIS OF AND CHANGES IN ACCOUNTING STANDARDS 2.1.1 BASIS OF APPLICATION These consolidated financial statements were prepared in accordance with the International Financial Reporting Standards (“IFRS”), taking into account the recommendations of the International Financial Reporting Standards Interpretations Committee (IFRS IC). We have applied all standards and interpretations that were in force as of December 31, 2020 and adopted by the European Union (EU). As of December 31, 2020, there were no standards or interpretations that affected our consolidated financial statements for the years ended December 31, 2020, 2019 and 2018 that were in effect, but not yet endorsed into European law. As a result, our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In accordance with the regulations of the United States Securities and Exchange Commission, the statement of profit or loss is presented for a comparative period of three years. This extends beyond the comparative period of two years in accordance with the requirements of IFRS as adopted by the EU. The consolidated financial statements as of the reporting dates of December 31, 2020 and 2019, as well as the periods from January 1 through December 31 for the years 2020, 2019 and 2018, comprise MorphoSys AG and its subsidiaries (collectively, the “MorphoSys Group” or the “Group”). MorphoSys AG prepares the consolidated financial statements for the largest and the smallest consolidated group. In preparing the consolidated financial statements in accordance with IFRS, the Management Board is required to make certain estimates and assumptions, which have an effect on the amounts recognized in the consolidated financial statements and the accompanying notes. The actual results may differ from these estimates. The estimates and underlying assumptions are subject to continuous review. Any changes in estimates are recognized in the period in which the changes are made and in all relevant future periods. All figures in this report were rounded to the nearest euro, thousand euros or million euros. There was no material impact on the business, estimates and assumptions made or the recoverability of assets as a result of COVID-19. Due to the market approval of Monjuvi, the corresponding amount reported under the balance sheet item “In-process In the consolidated statement of cash flows, cash inflows and outflows for derivative financial instruments were reclassified from operating activities to investing activities due to incorrect classification. In order to provide comparable information for the previous year, the prior-year figures were adjusted accordingly. In financial year 2019, these were cash receipts of € 0.9 million and in 2018 cash payments of € 0.5 million. Unless stated otherwise, the accounting policies set out below were applied consistently to all periods presented in these consolidated financial statements. 2.1.2 CHANGES IN ACCOUNTING POLICIES AND DISCLOSURES The accounting principles applied generally correspond to the policies used in the prior year. NEW OR REVISED STANDARDS AND INTERPRETATIONS ADOPTED FOR THE FIRST TIME IN THE FINANCIAL YEAR Standard / Interpretation Mandatory Adopted by Possible IFRS 3 (A) Business Combinations 01/01/2020 yes none IFRS 9, IAS 39 and IFRS 7 (A) Interest Rate Benchmark Reform 01/01/2020 yes none IFRS 16 (A) Covid-19-Related 01/01/2020 yes none IAS 1 and IAS 8 (A) Definition of Material 01/01/2020 yes yes Amendments to References to the Conceptual Framework in IFRS Standards 01/01/2020 yes none (A)  Amendments The effects of the amendments to IAS 1 and IAS 8 on the consolidated financial statements are not considered material and are therefore not individually explained. NEW OR REVISED STANDARDS AND INTERPRETATIONS NOT YET MANDATORILY APPLICABLE The following new or revised standards that were not yet mandatory in the reporting period or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effects on the consolidated financial statements of the extensions to IAS 1 and IAS 8 are not considered material and, therefore, not explained separately. Standards with the comment “none” are not expected to have a material impact on the consolidated financial statements. Standard / Interpretation Mandatory Adopted by Possible Impact IFRS 3 (A) Reference to the Conceptual Framework 01/01/2022 no none IFRS 4 (A) Extension of the Temporary Exemption from Applying IFRS 9 01/01/2021 no none IFRS 9, IAS 39, IFRS 7, IFRS 4 and IFRS 16 (A) Interest Rate Benchmark Reform – Phase 2 01/01/2021 yes none IFRS 17 and IFRS 17 (A) Insurance Contracts and Amendments to IFRS 17 01/01/2023 no none IAS 1 (A) Classification of Liabilities as Current or Non-current 01/01/2023 no yes IAS 1 (A) Disclosure of Accounting policies 01/01/2023 no yes IAS 8 (A) Definition of Accounting Estimates 01/01/2023 no yes IAS 16 (A) Property, Plant and Equipment – Proceeds before Intended Use 01/01/2022 no none IAS 37 (A) Amended by Onerous Contracts – Cost of Fulfilling a Contract 01/01/2022 no none Annual Improvements to International Financial Reporting Standards, 2018 – 2020 01/01/2022 no none (A)  Amendments </t>
        </is>
      </c>
    </row>
    <row r="5">
      <c r="A5" s="4" t="inlineStr">
        <is>
          <t>CONSOLIDATION PRINCIPLES</t>
        </is>
      </c>
      <c r="B5" s="4" t="inlineStr">
        <is>
          <t xml:space="preserve">2.2.2 CONSOLIDATION METHODS The following Group subsidiary was included in the scope of consolidation, as shown in the table below. Company Purchase of Included in MorphoSys US Inc., Boston, Massachusetts, USA July 2018 07/02/2018 This subsidiary is fully consolidated as it is a direct wholly owned subsidiary. MorphoSys controls the subsidiary due to its full power over the investee. Additionally, MorphoSys is subject to risk exposure and has rights to variable returns from its involvement with the investee. MorphoSys also has unlimited capacity to exert power over the investee to influence its returns. The Group does not have any entities consolidated as joint ventures using the equity method, nor does it exercise a controlling influence. The assets and liabilities of the fully consolidated international entity are recognized using Group-wide uniform accounting and valuation methods. The consolidation methods applied have not changed from the previous year. Upon consolidation, the carrying amounts of the parent company’s investments in each subsidiary are offset against the parent’s share in the equity of each subsidiary. Inter-company assets and liabilities, income and expenses, and profits or losses arising from transactions between Group companies are eliminated in full. The arm’s length principle was applied to all contracts and transactions between Group companies. 2.2.3 PRINCIPLES OF FOREIGN CURRENCY TRANSLATION The Group’s consolidated financial statements are presented in euros, which is also the parent company’s functional currency. For each entity, the Group determines the functional currency. The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relating to operating business are recognized in other income or expenses. For monetary items relating to investing and financing activities, differences are recognized in finance income or finance expenses. Non-monetary GROUP COMPANIES On consolidation, the assets and liabilities of foreign operations are translated into euro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reserve” (equity). </t>
        </is>
      </c>
    </row>
    <row r="6">
      <c r="A6" s="4" t="inlineStr">
        <is>
          <t>FINANCIAL INSTRUMENTS AND FINANCIAL RISK MANAGEMENT</t>
        </is>
      </c>
      <c r="B6" s="4" t="inlineStr">
        <is>
          <t xml:space="preserve">2.3 FINANCIAL INSTRUMENTS AND FINANCIAL RISK MANAGEMENT 2.3.1 CREDIT RISK AND LIQUIDITY RISK non-performance. The changes in impairment losses for credit risks (see Note 2.4) recognized in the statement of profit or loss for the financial years 2020, 2019 and 2018 under the item impairment losses on financial assets were determined based on the rationale that negative values represent additions and positive values represent reversals of risk provisions. There were no impairments in the 2020 financial year. The increase in this allowance compared to January 1, 2020 was primarily the result of the increase of financial assets at amortized cost for which impairment losses are determined. General Impairment Model Simplified Impairment Model Total in 000’ € Stage 1 Stage 2 Stage 3 Stage 2 Stage 3 Balance as of January 1, 2019 (665 ) (506 ) 0 (90 ) 0 (1,261 ) Unused Amounts Reversed 445 427 0 90 0 962 Increase in Impairment Losses for Credit Risks recognized in Profit or Loss during the Year 0 0 0 (80 ) 0 (80 ) Change between Impairment Stages (79 ) 79 0 0 0 0 Amounts written off during the Year as uncollectible 0 0 0 0 0 0 Balance as of December 31, 2019 (299 ) 0 0 (80 ) 0 (379 ) Balance as of January 1, 2020 (299 ) 0 0 (80 ) 0 (379 ) Unused Amounts Reversed 299 0 0 80 0 379 Increase in Impairment Losses for Credit Risks recognized in Profit or Loss during the Year (1,001 ) 0 0 (424 ) 0 (1,425 ) Change between Impairment Stages 0 0 0 0 0 0 Amounts written off during the Year as uncollectible 0 0 0 0 0 0 Balance as of December 31, 2020 (1,001 ) 0 0 (424 ) 0 (1,425 ) The Group recognizes impairment losses for default risks for financial assets as follows: Balance Sheet Item as of December 31, Internal Basis for Recognition of Expected Credit Loss Provision Gross Carrying Impairment Carrying Average Cash and Cash Equivalents low Expected Twelve-Month Loss 109,797 (2 ) 109,795 0.0 % Other Financial Assets at Amortized Cost low Expected Twelve-Month Loss 847,300 (999 ) 846,301 0.1 % Accounts Receivable low Lifetime Expected Credit Losses 83,778 (424 ) 83,354 0.5 % Balance Sheet Item as of December 31, Internal Basis for Recognition of Expected Credit Loss Provision Gross Carrying Impairment Carrying Average Cash and Cash Equivalents low Expected Twelve-Month Loss 44,314 0 44,314 0.0 % Other Financial Assets at Amortized Cost low Expected Twelve-Month Loss 293,958 (299 ) 293,659 0.1 % Accounts Receivable low Lifetime Expected Credit Losses 15,162 (80 ) 15,082 0.5 % The Group is also exposed to credit risk from debt instruments that are measured at fair value in profit or loss. This includes the items “Financial Assets at Fair Value through Profit or Loss” and “Financial Assets from Collaborations”. As of December 31, 2020, the maximum credit risk corresponded to the carrying amounts of these items amounting to € 330.8 million (December 31, 2019: € 20.5 million). One of the Group’s policies requires that all customers who wish to transact business on credit undergo a credit assessment based on external ratings. Nevertheless, the Group’s revenue and accounts receivable are still subject to credit risk from customer concentration. The Group’s single most significant customer accounted for € 50.1 million of accounts receivables as of December 31, 2020 (December 31, 2019: € 8.0 million), or 60% of the Group’s total accounts receivable at the end of 2020. The Group’s top three customers individually accounted for 78%, 14% and 1% of the total revenue in 2020. As of December 31, 2019, 53% of the Group’s accounts receivable balance related to a single customer; of the total revenue in 2019, three customers individually accounted for 45%, 31% and 13%. On December 31, 2018, one customer had accounted for 33% of the Group’s accounts receivable, and the top three customers in 2018 individually accounted for 65%, 25% and 5% of the Group’s revenue. The table below shows the accounts receivables by region as of the reporting date. in € 12/31/2020 12/31/2019 Europe and Asia 4,451,611 6,984,944 USA and Canada 79,326,304 8,176,758 Other 0 0 Impairment (423,639 ) (80,000 ) Total 83,354,276 15,081,702 On December 31, 2020 and December 31, 2019, the Group’s exposure to credit risk from derivative financial instruments was assessed as low. The maximum credit risk (equal to the carrying amount) for rent deposits and other deposits on the reporting date amounted to € 1.4 million (December 31, 2019: € 1.0 million). The following table shows the contractual cash flows of financial liabilities as of the reporting date. 12/31/2020 12/31/2020 12/31/2020 12/31/2020 in €; due in Less than Between One and More than Total Trade Accounts Payable 47,558,635 0 0 47,558,635 Convertible Bonds 2,031,250 333,125,000 0 335,156,250 Financial Liabilities from Collaborations 161,250 180,346,823 529,337,547 709,845,620 12/31/2019 12/31/2019 12/31/2019 12/31/2019 in €; due in Less than Between One and More than Total Trade Accounts Payable 10,655,014 0 0 10,655,014 Convertible Bonds due to Related Parties 12,324 0 0 12,324 Financial assets and financial liabilities were not netted as of December 31, 2020. Currently, there is no legal right to offset amounts recognized, to settle on a net basis, or to realize an asset and settle a liability simultaneously. There were no financial instruments pledged as collateral as of December 31, 2020. 2.3.2 MARKET RISK Market risk represents the risk that changes in market prices, such as foreign exchange rates, interest rates or equity prices, will affect the Group’s results of operations or the value of the financial instruments held. The Group is exposed to both currency and interest rate risks. CURRENCY RISK The consolidated financial statements are prepared in euros. Both revenues and expenses of the Group are incurred in euros and US dollars. Throughout the year, the Group monitors the necessity to hedge foreign exchange rates to minimize currency risk and addresses this risk by using derivative financial instruments. In accordance with the Group’s hedging policy, highly probable cash flows and definite foreign currency receivables collectible within a twelve-month period are tested to determine if they should be hedged. MorphoSys had begun using foreign currency options and forwards to hedge its foreign exchange risk against US-dollar As of December 31, 2020, there was no unsettled foreign exchange forward agreement (December 31, 2019: one unsettled foreign exchange forward agreement; December 31, 2018: nine unsettled foreign exchange forward agreements). The unrealized gross gains in prior years from foreign exchange forward agreements were recorded in the finance result in the respective years (December 31, 2019: € 0.4 million; December 31, 2018: € 0.1 million). The Group’s exposure to foreign currency risk based on the carrying amounts of the items is shown in the table below. as of December 31, 2020; in € US$ Other Cash and Cash Equivalents 76,581,756 0 Financial Assets at Fair Value through Profit or Loss 115,134,211 0 Other Financial Assets at Amortized Cost 57,326,015 0 Accounts Receivable 28,455,909 0 Financial Assets from Collaborations 42,870,499 0 Restricted Cash (included in Other Assets, Net of Current Portion) 712,891 0 Accounts Payable and Accruals (51,436,436 ) (52,305 ) Financial Liabilities from Collaborations (516,505,855 ) 0 Total (246,861,010 ) (52,305 ) as of December 31, 2019; in € US$ Other Cash and Cash Equivalents 17,913,455 0 Financial Assets at Fair Value through Profit or Loss 16,221,808 0 Other Financial Assets at Amortized Cost 41,756,008 0 Accounts Receivable 978,368 0 Restricted Cash (included in Other Assets, Net of Current Portion) 289,537 0 Accounts Payable and Accruals (4,910,130 ) (5,662 ) Gesamt 72,249,046 (5,662 ) Different foreign exchange rates and their impact on assets and liabilities were simulated in a sensitivity analysis to determine the effects on profit or loss. A 10% increase in the euro versus the US dollar as of December 31, 2020, would have reduced the consolidated net profit by € 82.9 million. A 10% decline in the euro versus the US dollar would have increased the consolidated net profit by € 96.2 million. A 10% increase in the euro versus the US dollar as of December 31, 2019, would have increased the consolidated net loss by € 6.7 million. A 10% decline in the euro versus the US dollar would have reduced the consolidated net loss by € 7.9 million. A 10% increase in the euro versus the US dollar as of December 31, 2018, would have increased the consolidated net loss by € 1.4 million. A 10% decline in the euro versus the US dollar would have reduced the consolidated net loss by € 1.7 million. INTEREST RATE RISK The Group’s risk exposure to changes in interest rates mainly relates to fixed-term deposits and corporate bonds. Changes in the general level of interest rates may lead to an increase or decrease in the fair value of these securities. The Group’s investment focus places the safety of an investment ahead of its return and the ability to plan future cash flows. Interest rate risks are limited because all securities can be liquidated within a maximum of two years and due to the partially fixed interest rates during the term in order to ensure that planning is possible. In addition, changes in interest rates may affect the fair value of financial assets from collaborations. Different interest rates and their effect on existing investments with variable interest rates and on financial assets from collaborations were simulated in a sensitivity analysis in order to determine the effect on profit or loss. An increase of the variable interest rate by 0.5% would have increased the consolidated net profit by € 1.2 million as of December 31, 2020 (December 31, 2019: reduction of consolidated net loss by € 0.3 million; December 31, 2018: reduction of consolidated net loss by € 0.4 million). A decrease of the variable interest rate by 0.5% would have decreased the consolidated net profit by € 1.4 million as of December 31, 2020 (December 31, 2019: increase of consolidated net loss by € 0.3 million; December 31, 2018: increase consolidated net loss by € 0.1 million). The Group is not subject to significant interest rate risks from the liabilities currently reported on the balance sheet. 2.3.3 FAIR VALUE HIERARCHY AND MEASUREMENT METHODS The fair value is the price that would be achieved for the sale of an asset in an arm’s length transaction between independent market participants or the price to be paid for the transfer of a liability (disposal or exit price). Measurement at fair value requires that the sale of the asset or the transfer of the liability takes place on the principal market or, if no such principal market is available, on the most advantageous market. The principal market is the market a company has access to that has the highest volume and level of activity. Fair value is measured by using the same assumptions and taking into account the same characteristics of the asset or liability as would an independent market participant. Fair value is a market-based, not an entity-specific measurement. The fair value of non-financial MorphoSys applies the following hierarchy in determining and disclosing the fair value of financial instruments: Level 1: Quoted (unadjusted) prices in active markets for identical assets or liabilities to which the Company has access. Level 2: Inputs other than quoted prices included within Level 1 that are observable for assets or liabilities, either directly (i.e., as prices) or indirectly (i.e., derived from prices). Level 3: Inputs for asset or liability that are not based on observable market data (that is, unobservable inputs). The carrying amounts of financial assets and liabilities, such as other financial assets at amortized cost, as well as accounts receivable and accounts payable, approximate their fair value because of their short- term maturities. HIERARCHY LEVEL 1 The fair value of financial instruments traded in active markets is based on the quoted market prices on the reporting date. A market is considered active if quoted prices are available from an exchange, dealer, broker, industry group, pricing service, or regulatory body that is easily and regularly accessible, and prices reflect current and regularly occurring market transactions at arm’s length conditions. For assets held by the Group, the appropriate quoted market price is the buyer’s bid price. These instruments fall under Hierarchy Level 1 (see Note 6.2). HIERARCHY LEVELS 2 AND 3 The fair value of financial instruments not traded in active markets can be determined using valuation methods. In this case, fair value is estimated using the results of a valuation method that makes maximum use of market data and relies as little as possible on entity-specific inputs. If all significant inputs required for measuring fair value by using valuation methods are observable, the instrument is allocated to Hierarchy Level 2. If significant inputs are not based on observable market data, the instrument is allocated to Hierarchy Level 3. Hierarchy Level 2 contains foreign exchange forward agreements to hedge exchange rate fluctuations, term deposits and the convertible bonds. Future cash flows for these foreign exchange forward agreements are determined based on forward exchange rate curves. The fair value of these instruments corresponds to their discounted cash flows. The fair value of the term deposits and restricted cash is determined by discounting the expected cash flows at market interest rates. The fair value of the convertible bonds was determined by calculating the present value of all cash flows associated with the liability using the applicable reference interest rate with an adjustment to reflect MorphoSys’ credit risk premium. Hierarchy Level 3 financial assets comprise investments at fair value, with changes recognized directly in equity, as well as financial assets and financial liabilities from collaborations. The underlying valuations are generally carried out by employees in the finance department who report directly to the Chief Financial Officer. The valuation process and results are reviewed and discussed among the persons involved on a regular basis. To determine the fair value of financial assets from collaborations, expected cash inflows from Incyte’s planned losses resulting from the co-promotion co-promotion co-promotion Hierarchy Level 3 financial assets are presented in Notes 4 and 6.10 of the notes to the consolidated financial statements. Hierarchy Level 3 financial liabilities are presented in Note 4. Reclassifications between the hierarchy levels are generally taken into account as of the reporting dates; however, no transfers were made between the fair value hierarchy levels in 2020 or 2019. The table below shows the fair values of financial assets and liabilities and the carrying amounts presented in the consolidated balance sheet. December 31, 2020; in 000’ € Note Hierarchy Level Not classified Financial Assets Financial Assets Cash and Cash Equivalents 6.1 * 0 109,795 0 Financial Assets at Fair Value through Profit or Loss 6.2 1 0 0 287,938 Other Financial Assets at Amortized Cost 6.2 * 0 649,713 0 Accounts Receivable 6.3 * 0 83,354 0 Financial Assets from Collaborations 4 3 0 0 42,870 Other Receivables * 0 2,159 0 Current Financial Assets 0 845,021 330,808 Other Financial Assets at Amortized Cost, Net of Current Portion 6.2 2 0 196,588 0 Prepaid Expenses and Other Assets, Net of Current Portion 6.12 thereof Non-Financial n/a 183 0 0 thereof Restricted Cash 2 0 1,384 0 Non-current 183 197,972 0 Total 183 1,042,993 330,808 Accounts Payable and Accruals 7.1 * 0 0 0 Current Portion of Lease Liabilities 6.8 n/a (3,056 ) 0 0 Current Portion of Convertible Bond 7.5 2 0 0 0 Current Portion of Financial Liabilities from Collaborations 0 0 0 Current Financial Liabilities (3,056 ) 0 0 Lease Liabilities, Net of Current Portion 6.8 n/a (41,964 ) 0 0 Convertible Bond, Net of Current Portion 7.5 2 0 0 0 Financial Liabilities from Collaborations, Net of Current Portion 4 3 0 0 0 Non-current (41,964 ) 0 0 Total (45,020 ) 0 0 * Declaration waived in line with IFRS 7.29 (a). For these instruments the carrying amount is a reasonable approximation of fair value. ** Declaration waived in line with IFRS 7.29 (d) as disclosure is not required for lease liabilities. Financial Assets at Financial Liabilities Financial Liabilities at Total Carrying Amount Fair value 0 0 0 109,795 * 0 0 0 287,938 287,938 0 0 0 649,713 * 0 0 0 83,354 * 0 0 0 42,870 42,870 0 0 0 2,159 * 0 0 0 1,175,829 0 0 0 196,588 197,749 1,567 0 0 0 183 n/a 0 0 0 1,384 1,384 0 0 0 198,155 0 0 0 1,373,985 0 (128,554 ) 0 (128,554 ) * 0 0 0 (3,056 ) * * 0 (423 ) 0 (423 ) * 0 (155 ) 0 (155 ) * 0 (129,132 ) 0 (132,188 ) 0 0 0 (41,964 ) * * 0 (272,760 ) 0 (272,760 ) (334,124 ) 0 (516,351 ) 0 (516,351 ) (617,178 ) 0 (789,111 ) 0 (831,075 ) 0 (918,243 ) 0 (963,263 ) December 31, 2019; in 000’ € Note Hierarchy Level Not classified Financial Assets Financial Assets Cash and Cash Equivalents 6.1 * 0 44,314 0 Financial Assets at Fair Value through Profit or Loss 6.2 1 0 0 20,455 Other Financial Assets at Amortized Cost 6.2 * 0 207,735 0 Accounts Receivable 6.3 * 0 15,082 0 Other Receivables thereof Financial Assets * 0 1,217 0 thereof Forward Exchange Contracts used for Hedging 6.4 2 0 0 396 Current Financial Assets 0 268,348 20,851 Other Financial Assets at Amortized Cost, Net of Current Portion 6.2 2 0 84,922 0 Shares at Fair Value through Other Comprehensive Income 6.9 thereof Shares at Level 1 1 0 0 0 thereof Shares at Level 3 3 0 0 0 Prepaid Expenses and Other Assets, Net of Current Portion 6.10 thereof Non-Financial n/a 147 0 0 thereof Restricted Cash 2 0 989 0 Non-current 147 85,911 0 Total 147 354,259 20,851 Accounts Payable and Accruals 7.1 * 0 0 0 Current Portion of Lease Liabilities 6.7 n/a (2,515 ) 0 0 Convertible Bonds – Liability Component 2 0 0 0 Current Financial Liabilities (2,515 ) 0 0 Lease Liabilities, Net of Current Portion 6.7 n/a (40,042 ) 0 0 Non-current (40,042 ) 0 0 Total (42,557 ) 0 0 * Declaration waived in line with IFRS 7.29 (a). For these instruments the carrying amount is a reasonable approximation of fair value. ** Declaration waived in line with IFRS 7.29 (d) as disclosure is not required for lease liabilities. Financial Assets at Fair Financial Liabilities at Financial Liabilities Total Carrying Amount Fair value 0 0 0 44,314 * 0 0 0 20,455 20,455 0 0 0 207,735 * 0 0 0 15,082 * 1,613 0 0 0 1,217 * 0 0 0 396 396 0 0 0 289,199 0 0 0 84,922 84,922 14,077 13,690 0 0 13,690 13,690 387 0 0 387 387 1,136 0 0 0 147 n/a 0 0 0 989 989 14,077 0 0 100,135 14,077 0 0 389,334 0 (57,042 ) 0 (57,042 ) * 0 0 0 (2,515 ) * * 0 (12 ) 0 (12 ) (12 ) 0 (57,042 ) 0 (59,569 ) 0 0 0 (40,042 ) * * 0 (12 ) 0 (40,042 ) 0 (57,054 ) 0 (99,611 ) </t>
        </is>
      </c>
    </row>
    <row r="7">
      <c r="A7" s="4" t="inlineStr">
        <is>
          <t>IMPAIRMENTS</t>
        </is>
      </c>
      <c r="B7" s="4" t="inlineStr">
        <is>
          <t xml:space="preserve">IMPAIRMENT FINANCIAL INSTRUMENTS ACCORDING TO GENERAL EXPECTED CREDIT LOSS MODEL The Group assesses on a forward-looking basis the expected credit losses associated with its debt instruments carried at amortized cost (term deposits with fixed and variable interest rates and bonds). The impairment method applied depends on whether there has been a significant increase in credit risk. If at the reporting date, the credit risk of a financial instrument has not increased significantly since initial recognition, the Group measures the loss allowance for that financial instrument at an amount equal to twelve-month expected credit losses (Level 1). Where the expected lifetime of an asset is less than twelve months, expected losses are measured at its expected lifetime. Expected credit losses are based on the contractual cash flows multiplied by the premium of a credit default swap according to the expected maturity of the contracting party (Level 1). In case the credit risk of a financial instrument has increased significantly since initial recognition, the Group measures impairment for that financial instrument at an amount equal to the lifetime expected credit losses. The Group currently classifies an increase in credit risk on debt instruments as significant when the premium on a counterparty credit default swap has increased by 100 basis points since the initial recognition of the instrument (Level 2). If there is an objective indication of impairment, the interest received must also be adjusted so that the interest as of this date is accrued based on the net carrying amount (carrying amount less risk provisions) of the financial instrument (Level 3). Objective evidence of a financial instrument’s impairment may arise from material financial difficulties of the issuer or the borrower, a breach of contract such as a default or delay in interest or principal payments, an increased likelihood of insolvency or other remediation process, or from the disappearance of an active market for a financial asset due to financial difficulties. Financial instruments are derecognized when it can be reasonably expected that they will not be recovered and there is objective evidence of this. This is usually assumed to be the case when financial instruments are more than two years overdue. Impairment of financial instruments is recognized under impairment losses on financial assets. FINANCIAL INSTRUMENTS ACCORDING TO SIMPLIFIED EXPECTED CREDIT LOSS MODEL In the case of accounts receivable, the Group applies the simplified approach, which requires expected lifetime losses to be recognized from the initial recognition of the receivables (Level 2). In the event of objective indications of an impairment of accounts receivable, the expected loss must be calculated as the difference between the gross carrying amount and the present value of the expected cash flows discounted at the original effective interest rate (Level 3). An indicator that there is insufficient reason to expect recovery includes a situation, among others, when internal or external information indicates that the Group will not fully receive the contractual amounts outstanding. All accounts receivable were aggregated to measure the expected credit losses, as they all share the same credit risk characteristics. All accounts receivable are currently due from customers with similar credit risk profiles. The impairment is determined on the basis of the premium for an industry credit default swap. In the event that accounts receivable cannot be grouped together, they are measured individually. Accounts receivable are derecognized when it can be reasonably expected that they will not be recovered. Impairment of accounts receivable is recognized under other expenses. This is usually assumed to be the case when accounts receivable are more than two years overdue. If, in subsequent periods, amounts are received that were previously impaired, these amounts are recognized in other income. NON-FINANCIAL The carrying amounts of the Group’s non-financial non-financial The recoverable amount of an asset or CGU is the greater of its value-in-use value-in-use, pre-tax pre-tax The Group’s corporate assets do not generate separate cash flows and are utilized by more than one CGU. Corporate assets are allocated to CGUs on a reasonable and consistent basis and are tested for impairment as part of the impairment testing of the CGU that was allocated the corporate asset. Impairment losses are recognized in profit or loss. Goodwill impairment cannot be reversed. For all other assets, the impairment recognized in prior periods is assessed on each reporting date for any indications that the losses decreased or no longer exist. Impairment is reversed when there has been a change in the estimates used to determine the recoverable amount. Impairment losses can only be reversed to the extent that the asset’s carrying amount does not exceed the carrying amount net of depreciation or amortization that would have been determined if an impairment had not been recognized. </t>
        </is>
      </c>
    </row>
    <row r="8">
      <c r="A8" s="4" t="inlineStr">
        <is>
          <t>ADDITIONAL INFORMATION</t>
        </is>
      </c>
      <c r="B8" s="4" t="inlineStr">
        <is>
          <t xml:space="preserve">ADDITIONAL INFORMATION KEY ESTIMATES AND ASSUMPTIONS Estimates and assumptions are continually evaluated and based on historical experience and other factors, including the expectation of future events that are believed to be realistic under the prevailing circumstances. The Group makes estimates and assumptions concerning the future. The resulting accounting-related estimates will, by definition, seldom correspond to the actual results. The estimates and assumptions that carry a significant risk of causing material adjustments to the carrying amounts of assets and liabilities in the next financial year are addressed below. REVENUES Revenues from product sales, license fees, milestones, royalties and contracts with multiple performance obligations are subject to assumptions regarding variable consideration components, probabilities of occurrence and individual selling prices within the scope of the accounting and measurement principles explained in Note 2.7.1. Accruals in connection with revenues products sales are also affected by estimates and assumptions. FINANCIAL ASSETS Impairment losses on financial assets in the form of debt instruments and accounts receivable are based on assumptions about credit risk. The Group exercises discretion in making these assumptions and in selecting the inputs to calculate the impairment based on past experience, current market conditions and forward-looking estimates at the end of each reporting period. FINANCIAL ASSETS AND LIABILITIES FROM COLLABORATIONS For details on estimates and assumptions in connection with financial assets and liabilities from collaborations refer to note 4. LEASES In determining the lease term, all facts and circumstances are considered that create an economic incentive to exercise an extension option. Extension options are only included in the lease term if the lease is reasonably certain to be extended. IN-PROCESS The Group performs an annual review to determine whether in-process in-process value-in-use CONVERTIBLE BOND The convertible bond is to be separated in a liability and an equity component. The amount allocated to the equity component was calculated by using a Black-Scholes valuation model. A Monte-Carlo simulation was used in order to determine the liability component. It was assessed that all cash flows associated with the liability component should be discounted by using a yield curve subject to default risk. All parameters necessary for the valuation are market observable, except for the risk premium included in MorphoSys’ default risk. The risk premium (assumed to be constant over the term) was calibrated in the manner that the value of the convertible bond in the model corresponds to the nominal value of the bond in the amount of € 325.0 million. INCOME TAXES Income taxes comprise taxes levied in the individual countries on taxable profit and changes in deferred taxes. The income taxes reported are recognized on the basis of the statutory regulations in force or enacted as of the reporting date in the amount in which they are expected to be paid or refunded. Deferred taxes are recognized for tax-deductible The assessment of the recoverability of deferred tax assets considers the currently achieved total results of a legal entity as well as the expected future taxable results, derived from the corporate planning. The recognition of deferred tax assets on tax loss carryforwards requires management to make estimates and judgments about the amount of future taxable profit available against which the tax loss carryforwards can be utilized. Deferred tax assets on loss carryforwards are only recognized to the extent that sufficient taxable income is expected in the future. Uncertain tax positions are analyzed on an ongoing basis and, if taxes are sufficiently probable, risk provisions are recognized in an appropriate amount in each case. Uncertainties arise, among other things, from matters that are being discussed in ongoing tax audits but have not yet resulted in final findings or are under discussion due to disputed legal situations or new case law. As the estimates can change over time, for example, as a result of findings in the course of the tax audit or current case law, there will also be a corresponding effect on the amount of the required assessment of the risk provision. The amount of the expected tax liability or tax receivable reflects the amount representing the best estimate or the expected value, taking into account any existing tax uncertainties. For the assessment of the impairment of deferred tax assets, the planning assumptions are influenced by key estimates and mainly include the Company’s profit forecasts for the period up to 2039. CAPITAL MANAGEMENT The Management Board’s policy for capital management is to preserve a strong and sustainable capital base in order to maintain the confidence of investors, business partners, and the capital market and to support future business development. As of December 31, 2020, the equity ratio was 37.4 % (December 31, 2019: 79.5%; see also the following overview). The equity ratio decreased mainly due to the initial recognition of the financial liabilities from collaborations from the collaboration and license agreement with Incyte as well as the convertible bond. in 000’ € 12/31/2020 12/31/2019 Stockholders’ Equity 621,322 394,702 In % of Total Capital 37.4 % 79.5 % Total Liabilities 1,038,191 101,738 In % of Total Capital 62.6 % 20.5 % Total Capital 1,659,513 496,439 </t>
        </is>
      </c>
    </row>
    <row r="9">
      <c r="A9" s="4" t="inlineStr">
        <is>
          <t>USE OF INTEREST RATES FOR MEASUREMENT</t>
        </is>
      </c>
      <c r="B9" s="4" t="inlineStr">
        <is>
          <t xml:space="preserve">USE OF INTEREST RATES FOR MEASUREMENT The Group uses maturity-specific and credit risk adjusted interest rates to measure fair value. When calculating share-based payments, MorphoSys uses the interest rate on four-year German government bonds on the date the share-based payment was granted. </t>
        </is>
      </c>
    </row>
    <row r="10">
      <c r="A10" s="4" t="inlineStr">
        <is>
          <t>ACCOUNTING POLICIES APPLIED TO LINE ITEMS OF PROFIT OR LOSS</t>
        </is>
      </c>
      <c r="B10" s="4" t="inlineStr">
        <is>
          <t xml:space="preserve">ACCOUNTING POLICIES APPLIED TO LINE ITEMS OF THE STATEMENT OF PROFIT OR LOSS REVENUES AND REVENUE RECOGNITION Recognizing revenue from contracts with customers requires the following five-stage approach: • Identification of the contract • Identification of performance obligations • Determination of the transaction price • Allocation of the transaction price • Revenue recognition The Group’s revenues typically include revenue from product sales, license fees, milestone payments, service fees, and royalties. REVENUES FROM PRODUCT SALES Revenues from the sale of MorphoSys products are recognized at the transaction price at the time the customer obtains control of the product (defined as the point at which the customer receives the product). As a result, revenues are recognized based on a specific point in time. The transaction price represents the consideration expected by MorphoSys in exchange for the product and takes into account variable components. The variable consideration is only included in the transaction price if it is highly probable that there will not be a subsequent material adjustment to the transaction price. The most common elements of variable consideration related to product sales at MorphoSys are listed below and are determined according to the expected value approach. • Rebates and discounts agreed with government agencies, buying groups, specialty distributors and specialty pharmacies are accrued and deducted from revenues at the time the related revenues are recognized. They are calculated based on actual discounts and rebates granted, specific regulatory requirements, specific terms in individual agreements, product pricing and/or the anticipated sales channel mix. Because the Company recognizes revenue upon transfer of control of the product to specialty distributors and specialty pharmacies, and not upon transfer to the end-user • Discounts offered to customers are intended to encourage prompt payment and are deferred and recognized as revenue deductions at the time the related revenues are recognized. • Accruals for product returns are recognized as revenue deductions at the time the corresponding revenues are recognized. Variable consideration is deducted from trade receivables, in case these are directly paid to the direct customer. In case payments are to be made to another party, these are presented as accruals. Accruals for revenue deductions are adjusted to the actual amounts when rebates and discounts and cash discounts are realized. The accruals represent estimates of the related obligations, meaning that management’s judgment is required in estimating the impact of these revenue deductions. LICENSE FEES AND MILESTONE PAYMENTS The Group recognizes revenues from license fees for intellectual property (IP) both at a point in time and over a period of time. The Group must make an assessment as to whether such a license represents a right-to-use right-to-use out-licensing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for example,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Sales-based milestone payments included in contracts for IP licenses are considered by the Group to be sales-based license fees because they are solely determined by the sales of an approved drug. Accordingly, such milestones are recognized as revenue once the sales of such drugs occur or at a later point if the performance obligation has not been fulfilled. SERVICE FEES Service fees for the assignment of personnel to research and development collaborations are recognized as revenues in the period the services were provided. If a Group company acts as an agent, revenues are recognized on a net basis. ROYALTIES Revenue recognition for royalties (income based on a percentage of sales of a marketed product) is based on the same revenue recognition principles that apply to sales-based milestones, as described above. AGREEMENTS WITH MULTIPLE PERFORMANCE OBLIGATIONS A Group company may enter into agreements with multiple performance obligations that include both licenses and services. In such cases, an assessment must be made as to whether the license is distinct from the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goods and services not sold separately on the basis of comparable transactions with other customers. The residual approach is the method used to estimate a stand-alone selling price when the selling price for a good or service is highly variable or uncertain. PRINCIPLE-AGENT RELATIONSHIPS In agreements involving two or more independent parties who contribute to the provision of a specific good or service to a customer, the Group company assesses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gnize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obtaining the legal title to a good or service only momentarily before it is transferred to the customer does not necessarily indicate that a Group company is a principal. Generally, an assessment as to whether a Group company is acting as a principal or an agent in a transaction requires a considerable degree of judgment. Based on the relevant facts and circumstances, the assessment of an agreement may lead to the conclusion that the counterparty is a cooperation partner or partner rather than a customer because the contract parties share equally in the risk of co-developing OPERATING EXPENSES Operating expenses are allocated to the functional costs on the basis of cost centers or percentage allocation keys. COST OF SALES The cost of sales includes the acquisition and production cost of inventories recognized as an expense, personnel expenses, inventory write-downs, reversals of inventory write-downs, operating costs, impairments and scheduled depreciation and other expenses for intangible assets as well as costs for external services. Cost of sales are recognized as an expense as incurred. RESEARCH AND DEVELOPMENT EXPENSES Research costs are expensed in the period in which they occur. Development costs are generally expensed as incurred. Development costs are recognized as an intangible asset when the criteria such as the probability of expected future economic benefits, as well as the reliability of cost measurement, are met. This line item contains personnel expenses, consumable supplies, other operating expenses, impairment charges, impairment reversals, amortization and other costs related to intangible assets (additional information can be found in Note 6.9), costs for external services, infrastructure costs and depreciation. SELLING EXPENSES The line item includes personnel costs, consumable supplies, operating costs, amortization of intangible assets (software; additional information can be found in Note 6.9), costs for external services, infrastructure costs and depreciation. This item also includes all expenses for services provided by Incyte in connection with the joint US sales activities. GENERAL AND ADMINISTRATIVE EXPENSES The line item includes personnel costs, consumable supplies, operating costs, amortization of intangible assets (software; additional information can be found in Note 6.9), costs for external services, infrastructure costs and depreciation. PERSONNEL EXPENSES FROM STOCK OPTIONS The Group spreads the compensation expenses from the estimated fair values of share-based payments on the reporting date over the period in which the beneficiaries provide the services that triggered the granting of the share-based payments. Personnel expense is recognized in the respective functional area to which the beneficiary is allocated. Share-based compensation is considered when the Group acquires goods or services in exchange for shares or stock options (“settlement in equity instruments”) or other assets that represent the value of a specific number of shares or stock options (“cash settlement”). Additional information can be found in Notes 8.1 through 8.7. OPERATING LEASE PAYMENTS Through December 31, 2018, payments made within the scope of operating leases were recognized in profit or loss on a straight-line basis over the term of the lease according to IAS 17. According to SIC-15, The Group’s lease agreements were classified exclusively as operating leases through December 31, 2018. The Group did not engage in any finance lease arrangements. OTHER INCOME The line item “other income” consists primarily of foreign currency gains from operating activities. Non-repayable The government grants are generally cost subsidies, and their recognition through profit or loss is limited to the corresponding costs. No payments were granted in financial years 2020, 2019 or 2018 that are required to be classified as investment subsidies. OTHER EXPENSES The line item “other expenses” consists mainly of currency losses from the operating business. FINANCE INCOME AND FINANCE EXPENSES Gains and losses on hedges of foreign exchange rate fluctuations, changes in fair value and interest effects from the application of the effective interest method to financial assets and liabilities are recognized in finance income and finance expenses. The accounting policies resulting from the collaboration and license agreement with Incyte are presented in Note 4. INCOME TAX EXPENSES/BENEFITS Current income taxes are calculated based on the respective local taxable income and local tax rules for the period. In addition, current income taxes presented for the period include adjustments for uncertain tax payments or tax refunds for periods not yet finally assessed, excluding interest expenses and penalties on the underpayment of taxes. In the event that amounts included in the tax returns are considered unlikely to be accepted by the tax authorities (uncertain tax positions), a provision for income taxes is recognized. Tax refund claims from uncertain tax positions are recognized when it is probable that they can be realized. Current taxes reflect the expected tax liability on the taxable income for the year, based on the enacted or r substantially enacted tax rates, as well as adjustments to the tax liability for previous years. Deferred tax assets or liabilities are calculated for temporary differences between the tax bases and the financial statement carrying amounts, including differences from consolidation, unused tax loss carryforwards, and unused tax credits. Measurement is based on enacted or substantively enacted tax rates and tax rules. Deferred tax assets are offset against deferred tax liabilities when the taxes are levied by the same taxation authority, and the entity has a legally enforceable right to offset current tax assets against current tax liabilities according to their maturity. Assessments as to the recoverability of deferred tax assets require the use of judgment regarding assumptions related to estimated future taxable profits. This includes the amounts of taxable future profits, the periods in which those profits are expected to occur, and the availability of tax planning opportunities. The Group record a deferred tax asset only when it is probable that a corresponding amount of taxable profit will be available against which the deductible temporary differences relating to the same taxation authority and the same taxable entity can be utilized. The analysis and forecasting required in this process are performed for individual jurisdictions by qualified local tax and financial professionals. Given the potential significance surrounding the underlying estimates and assumptions, group-wide policies and procedures have been designed to ensure consistency and reliability around the recoverability assessment process. Forecast operating results are based upon approved business plans, which are themselves subject to a well-defined process of control. As a matter of policy, especially strong evidence supporting the recognition of deferred tax assets is required if an entity has suffered a loss in either the current or the preceding period. Changes in deferred tax assets and liabilities are generally recognized through profit and loss in the consolidated statement of profit or loss, except for changes recognized directly in equity. Deferred tax assets are recognized only to the extent that it is likely that there will be future taxable income to offset. Deferred tax assets are reduced by the amount that the related tax benefit is no longer expected to be realized. EARNINGS PER SHARE The Group reports basic and diluted earnings per share. Basic earnings per share are computed by dividing the net profit or loss attributable to parent company shareholders by the weighted-average number of ordinary shares outstanding for the reporting period. Diluted earnings per share are calculated in the same manner with the exception that the net profit or loss attributable to parent company shareholders and the weighted-average number of ordinary shares outstanding are adjusted for any dilutive effects resulting from stock options granted to the Management Board and employees and convertible bonds. In 2019 and 2018, diluted earnings per share equaled basic earnings per share. The effect of 57,035 potentially dilutive shares in 2019 and 120,214 dilutive shares in 2018 resulting from stock options and convertible bonds granted to the Management Board and certain employees of the Company has been excluded from the diluted earnings per share as it would result in a decline in the loss per share and should, therefore, not be treated as dilutive. The 67,964 stock options and 58,811 restricted stock units still unvested as of December 31, 2020 and the 515,433 shares from the convertible bond are included in the calculation of potentially dilutive shares as they are dilutive for the 2020 financial year. </t>
        </is>
      </c>
    </row>
    <row r="11">
      <c r="A11" s="4" t="inlineStr">
        <is>
          <t>ACCOUNTING POLICIES APPLIED TO THE ASSETS OF THE BALANCE SHEET</t>
        </is>
      </c>
      <c r="B11" s="4" t="inlineStr">
        <is>
          <t>ACCOUNTING POLICIES APPLIED TO BALANCE SHEET ASSETS LIQUIDITY Liquidity is defined as the sum of the balance sheet positions “Cash and Cash Equivalents”, “Financial Assets at Fair Value through Profit or Loss” and “Other Financial Assets at Amortized Cost”. CLASSIFICATION The Group classifies its financial assets (debt instruments) in the measurement categories of those subsequently measured at fair value (either through other comprehensive income or profit or loss) and those measured at amortized cost. The Group defines all cash held at banks and on hand, as well as all short-term deposits with a maturity of three months or less as of the purchase date, as cash and cash equivalents. The Group invests the majority of its cash and cash equivalents at several major financial institutions including, Commerzbank, UniCredit, BayernLB, LBBW, BNP Paribas, Deutsche Bank, Sparkasse, Banque Européenne du Crédit Mutuel, Credit Suisse, UBS and Bank of America Merrill Lynch. Guarantees granted for rent deposits and obligations from convertible bonds issued to employees are recorded as restricted cash under “Other Assets” because they are not available for use in the Group’s operations. RECOGNITION AND DERECOGNITION The Group recognizes a financial asset at the point in time when it becomes the contractual party of the financial asset. Financial assets are derecognized when the claims to receive cash flows from the financial assets expire or have been transferred, and the Group has transferred substantially all the risks and rewards of ownership. MEASUREMENT Upon initial recognition, the Group measures a financial asset at fair value and – when the financial asset is not subsequently measured at fair value in profit or loss – plus transaction costs directly attributable to the acquisition of that asset. Transaction costs of financial assets measured at fair value through profit or loss are recognized as expenses in profit or loss. The subsequent measurement of debt instruments depends on the Group’s business model for managing the asset and the asset’s cash flow characteristics. The Group classifies its debt instruments in one of the following measurement categories described below. Assets that are held in order to collect the contractual cash flows and for which these cash flows represent interest and principal payments only are measured at amortized cost. Interest income from these financial assets is recognized in finance income using the effective interest method. Negative interests are recognized in Finance Expense. Gains and losses upon derecognition are recognized directly in profit or loss and recorded in the finance result. Impairment losses are recognized as a separate line item in profit or loss. Assets that are held to collect the contractual cash flows and to sell the financial assets and where the cash flows represent principal and interest payments only are measured at fair value through other comprehensive income. Changes in the carrying amounts are recognized in other comprehensive income, with the exception of impairment losses, income from impairment reversals, interest income and foreign currency gains and losses, which are recognized in profit or loss. Upon the derecognition of the financial asset, the cumulative gain or loss previously recognized in other comprehensive income is reclassified from equity to profit or loss and is recorded in the finance result. Interest income from these financial assets is reported in finance income using the effective interest method. Foreign exchange gains and losses are shown under other income/expenses, and impairment losses are included in a separate line item in profit or loss. Assets that do not meet the criteria of the categories “at amortized cost” or “at fair value through other comprehensive income” are allocated to the category “at fair value through profit or loss.” Gains and losses on debt instruments that are subsequently measured at fair value through profit or loss are recognized in the finance result in the period in which they occur. The Group reclassifies debts instruments only in case when there is a change in the business model for managing such assets. DERIVATIVES The Group uses derivatives to hedge cash flows associated to foreign exchange risks. The use of derivatives is subject to a Group policy approved by the Management Board, which sets out a written guideline on the use of derivatives. According to the Group’s hedging policy, only highly probable future cash flows and clearly identifiable receivables that can be collected within a twelve-month period are hedged. Derivatives are initially recognized at fair value at the time of the conclusion of a derivative transaction and subsequently measured at fair value at the end of each reporting period. The derivatives are presented as other receivables or other provision, depending on their nature. Changes in the fair value of a derivative instrument that is not accounted for as a hedging relationship are recognized directly in profit or loss in the finance result. MorphoSys has not applied hedge accounting in the financial years 2020, 2019 and 2018. ACCOUNTS RECEIVABLE, INCOME TAX RECEIVABLES AND OTHER RECEIVABLES Accounts receivable are measured at amortized cost less any impairment using the simplified impairment model (see Notes 2.3.1, 2.4.2 and 6.3). Income tax receivables mainly include receivables due from tax authorities in the context of capital gain taxes withheld to the nominal value without discount. Other non-derivative FINANCIAL ASSETS FROM COLLABORATIONS The accounting policies applied to financial assets from collaborations are presented in Notes 2.3.3 and 4. INVENTORIES Inventories are measured at the lower value of production or acquisition cost and net realizable value under the first-in, first-out The impairment to a net realizable value of zero on the antibody material (tafasitamab) derived from fermenter runs, recognized in cost of sales as well as research and development expenses in prior periods, was reversed due to the market approval of Monjuvi. This was now usable for commercialization and therefore represents inventory. Following its market approval, tafasitamab used for commercialization purposes is presented as inventory, which is measured at its cost of production and recognized in cost of sales upon its sale. Inventory of tafasitamab used for clinical trials or research activities are presented as other current assets and once it is used costs are recognized in the income statement under research and development expenses when consumed. PREPAID EXPENSES AND OTHER CURRENT ASSETS Prepaid expenses include expenses resulting from an outflow of liquid assets prior to the reporting date that are only recognized as expenses in the subsequent financial year. Such expenses usually involve maintenance contracts, sublicenses and upfront payments for external laboratory services not yet performed. Other current assets primarily consist of receivables from tax authorities from input tax surpluses, combination compounds as well as receivables from upfront payments. This item is recognized at nominal value or acquisition cost less impairments. PROPERTY, PLANT AND EQUIPMENT Property, plant and equipment are recorded at historical cost less accumulated depreciation (see Note 6.7) and any impairment losses (see Note 2.4.3). Historical cost includes expenditures directly related to the purchase at the time of the acquisition. Replacement purchases, building alterations and improvements are capitalized, whereas repair and maintenance expenses are recognized as expenses as they are incurred. Property, plant and equipment are depreciated on a straight-line basis over its estimated useful life (see table below). Leasehold improvements are depreciated on a straight-line basis over the shorter of either the asset’s estimated useful life or the remaining term of the lease. Asset Class Useful Life Depreciation Rates Office Equipment 8 years 13 % Laboratory Equipment 4 years 25 % Low-value Immediately 100 % Computer Hardware 3 years 33 % Permanent Improvements to Property/Buildings 10 years 10 % The residual values and useful lives of assets are reviewed at the end of each reporting period and adjusted when necessary. Borrowing costs that can be directly attributed to the acquisition, construction or production of a qualifying asset are not included in the acquisition or production costs because the Group’s operating business is funded with equity. LEASES As of January 1, 2019, the Group applies the IFRS 16 standard on leases. For lessees, a uniform approach is applied to the recognition of leases, according to which assets for the right-of-use right-of-use Right-of-use right-of-use right-of-use The lease liability is the present value of the fixed and variable lease payments that are paid during the term of the lease less any lease incentives receivable. The discounting is carried out based on the implied interest rate underlying the lease contract if the rate can be determined. If not, discounting is carried out based on the lessee’s incremental borrowing rate, i.e., the interest rate a lessee would need to pay to borrow over a similar term, and with a similar security, the funds necessary to obtain an asset of similar value and condition to the right-of-use In subsequent measurement, the carrying amount of the lease liability is increased to reflect the interest expense on the lease liability and reduced to reflect the lease payments made. Each lease installment is separated into a repayment portion and a financing expense portion. Finance expenses are recognized in profit or loss over the term of the lea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 of January 1, 2019, the rental expenses recognized in the statement of profit or loss up to and including the 2018 financial year were replaced by depreciation and amortization of assets and interest expenses from the compounding of lease liabilities. This means that the related costs are recorded in various items of the statement of profit or loss and differ in their total amount compared to the application of IAS 17. As a result of the interest expenses recorded under finance expenses in the statement of profit or loss, there was a material effect on Group EBIT in the 2019 financial year compared with the application of IAS 17 in financial year 2018. In accordance with IAS 17, interest expenses were part of rental expenses and were recorded under operating expenses in the statement of profit or loss. The payments for the redemption of lease liabilities and the payments attributable to the interest portion of the lease liabilities are allocated to cash flow from financing activities. For low-value right-of-use Impairment losses are recognized in accordance with the principles described in Note 2.4.3. INTANGIBLE ASSETS Purchased intangible assets are capitalized at acquisition cost and exclusively amortized on a straight-line basis over their useful lives. Internally generated intangible assets are recognized to the degree the corresponding recognition criteria are met. Development costs are capitalized as intangible assets when the corresponding capitalization criteria have been met, namely, clear specification of the product or procedure, technical feasibility, intention of completion, use, commercialization, coverage of development costs through future free cash flows, reliable determination of these free cash flows and availability of sufficient resources for completion of development and sale. Amortization of intangible assets is recorded in cost of goods sold or research and development expenses. Expenses to be classified as research expenses are allocated to research and development expenses. Subsequent expenditures for capitalized intangible assets are capitalized only when they substantially increase the future economic benefit of the specific asset to which they relate. All other expenditures are expensed as incurred. PATENTS Patents obtained by the Group are recorded at acquisition cost less accumulated amortization (see below) and any impairment (see Note 2.4.3). Patent costs are amortized on a straight-line basis over the lower of the estimated useful life of the patent (ten years) or the remaining patent term. Amortization starts when the patent is issued. Technology identified in the purchase price allocation for the acquisition of Sloning BioTechnology GmbH was recorded at the fair value at the time of acquisition, less accumulated amortization (useful life of 10 years). LICENSES The Group has acquired license rights from third parties by making upfront license payments, paying annual fees to maintain the license and paying fees for sublicenses. The Group amortizes upfront license payments on a straight-line basis over the estimated useful life of the acquired license (8 to 13 years). The amortization period and method are reviewed at the end of each financial year. Annual fees to maintain a license are amortized over the term of each annual agreement. Sublicense fees are amortized on a straight-line basis over the term of the contract or the estimated useful life of the collaboration for contracts without a set duration. LICENSES FOR MARKETED PRODUCTS Due to the market approval of Monjuvi, the amount recognized in the balance sheet item “In-process IN-PROCESS This line item previously contained capitalized payments from the in-licensing in-process SOFTWARE Software is recorded at acquisition cost less accumulated amortization (see below) and any impairment (see Note 2.4.3). Amortization is recognized in profit or loss on a straight-line basis over the estimated useful life of three to five years. Software is amortized from the date the software is operational. GOODWILL Goodwill is recognized for expected synergies from business combinations and the skills of the acquired workforce. Goodwill is tested annually for impairment (see Note 6.9). Intangible Asset Class Useful Life Amortization Patents 10 years 10% Licenses and Licenses for Marketed Products 8 - 24 years 13% - 4% In-process Not yet amortized, - Software 3 - 5 years 33% - 20% Goodwill Impairment Only - SHARES AT FAIR VALUE, WITH CHANGES RECOGNIZED IN OTHER COMPREHENSIVE INCOME The investments in adivo GmbH and Vivoryon Therapeutics AG are accounted for as equity financial instruments at fair value. Changes in fair value are recognized in other comprehensive income. This was irrevocably determined when the investments were first recognized. These investments are strategic financial investments, and the Group considers this classification to be more meaningful. If one of the investment is derecognized, no subsequent reclassification of gains or losses to profit or loss will occur. Dividends from these investments are recognized in profit or loss when there is a justified right to receive payment. PREPAID EXPENSES AND OTHER ASSETS, NET OF CURRENT PORTION The non-current This line item also includes other non-current non-current</t>
        </is>
      </c>
    </row>
    <row r="12">
      <c r="A12" s="4" t="inlineStr">
        <is>
          <t>ACCOUNTING POLICIES APPLIED TO EQUITY AND LIABILITY ITEMS OF THE BALANCE SHEET</t>
        </is>
      </c>
      <c r="B12" s="4" t="inlineStr">
        <is>
          <t xml:space="preserve">2.9 ACCOUNTING POLICIES APPLIED TO EQUITY AND LIABILITY ITEMS OF THE BALANCE SHEET 2.9.1 FINANCIAL LIABILITES INITIAL RECOGNITION AND MEASUREMENT Financial liabilities are recognized when the group entity becomes a party to the financial instrument that establishes the financial liability. Financial instruments are initially recognized on the settlement date in the case of regular way purchases or sales, and derivative financial instruments are initially recognized on the trade date. Financial liabilities are measured at fair value on initial recognition. Direct attributable transaction costs are deducted from the fair value if they are attributable to financial liabilities measured at amortized cost. Transaction costs are recognized directly in profit or loss if they are related to the issue of financial liabilities measured at fair value. SUBSEQUENT MEASUREMENT For purposes of subsequent measurement, financial liabilities are classified in two categories: • Financial liabilities at fair value through profit or loss • Financial liabilities at amortized cost Subsequent measurement of financial liabilities at fair value through profit or loss is at fair value. Gains or losses from changes in fair value are recognized in profit or loss in the financial result. After initial recognition of financial liabilities at amortized cost, these financial liabilities are measured at amortized cost using the effective interest method. Gains and losses are recognized in profit or loss in the financial result using the effective interest method. DERECOGNITION A financial liability is derecognized when the obligation under the liability is discharged or cancelled or expires. 2.9.2 ACCOUNTS PAYABLE, ACCRUALS AND OTHER PROVISIONS Accounts payable and accruals are initially recognized at fair value and subsequently at amortized cost using the effective interest method. Non-financial Accruals are recognized for obligations to third parties arising from past events. Furthermore, accruals are only recognized for legal or factual obligations to third parties if the event’s occurrence is more likely than not. Accruals are recognized in the amount required to settle the respective obligation and discounted to the reporting date when the interest effect is material. The amount required to meet the obligation also includes expected price and cost increases. The interest portion of the addition to accruals is recorded in the finance result. The measurement of accruals is based on past experience and considers the circumstances in existence on the reporting date. The Group has entered into various research and development contracts with research institutions and other companies. These agreements are generally cancelable, and related costs are recorded as research and development expenses as incurred. The Group recognizes accruals for estimated ongoing research costs that have been incurred. When evaluating the appropriateness of the deferred expenses, the Group analyzes the progress of the studies, including the phase and completion of events, invoices received and contractually agreed costs. Significant judgments and estimates are made in determining the deferred balances at the end of any reporting period. Actual results may differ from the Group’s estimates. The Group’s historical accrual estimates have not been materially different from the actual costs. Other provisions mainly include cash-settled share-based payments. 2.9.3 TAX LIABILITIES Tax liabilities are recognized and measured at their nominal value. Tax liabilities contain obligations from current taxes, excluding deferred taxes. Liabilities for trade taxes, corporate taxes and similar taxes on income are determined based on the taxable income of the consolidated entities less any prepayments made. 2.9.4 CURRENT PORTION OF CONTRACT LIABILITIES Upfront payments from customers for services to be rendered by the Group and revenue that must be recognized over a period of time are deferred and measured at the nominal amount of cash received. The corresponding rendering of services and revenue recognition is expected to occur within a twelve-month period following the reporting date. 2.9.5 CONTRACT LIABILITIES, NET OF CURRENT PORTION This line item includes the non-current 2.9.6 CONVERTIBLE BONDS The components of the convertible bonds issued by MorphoSys are recognized separately as a financial liability and as an equity instrument according to the economic substance of the contractual arrangement. As of the date of issuance, the fair value of the liability component was determined using the market interest rate applicable to comparable non-convertible Interest calculated pro rata and payable within the next 12 months is shown as current. 2.9.7 CONVERTIBLE BONDS DUE TO RELATED PARTIES The Group has issued convertible bonds to the Group’s Management Board and employees. The equity component of a convertible bond must be recorded separately under additional paid-in 2.9.8 DEFERRED TAXES Deferred tax assets and liabilities are calculated using the liability method, which is commonly used internationally. Under this method, taxes expected to be paid or recovered in subsequent financial years are based on the applicable tax rate at the time of recognition. Deferred tax assets and liabilities are recorded separately in the balance sheet and take into account the future tax effect resulting from temporary differences between carrying amounts in the balance sheet for assets and liabilities and tax loss carryforwards. Deferred tax assets are offset against deferred tax liabilities when the taxes are levied by the same taxation authority and their maturity and the entity has a legally enforceable right to offset current tax assets against current tax liabilities. Deferred tax assets and liabilities may not be discounted. Deferred tax assets on loss carryforwards and temporary differences are recognized and measured on the basis of projected future taxable income. They are only recognized if sufficient taxable income is available in the future to utilize the deferred tax assets. In assessing the recoverability of deferred tax assets, only the effects on earnings of the reversal of temporary differences arising from deferred tax liabilities, the planned results from operating activities, and possible tax strategies are taken into account. The planned results are based on internal forecasts of the future earnings situation of the respective Group company for the assessment of recoverability in the case of loss carryforwards and the long-term planning of the respective company for the assessment of recoverability in the case of temporary differences. If there are doubts about the realizability of the loss carryforwards, no corresponding deferred tax assets are recognized in individual cases, or deferred tax assets already recognized are impaired. The tax deferrals recognized are subject to ongoing reviews of the underlying assumptions. Changes in assumptions or circumstances may necessitate adjustments, which may result in additional tax deferrals or their reversal. Deferred tax assets and liabilities are offset if they relate to the same tax authority, and the right to offset current tax assets and liabilities is legally enforceable. Deferred tax assets and liabilities are recognized on an undiscounted basis. If the items underlying the temporary differences, or tax expenses and income respectively, are recognized directly in equity, this also applies to the current taxes or deferred tax assets and liabilities attributable thereto. 2.9.9 FINANCIAL LIABILITIES FROM COLLABORATIONS The accounting policies applied to financial liabilities from collaborations are presented in Note 2.3.3 and Note 4. 2.9.10 STOCKHOLDERS’ EQUITY COMMON STOCK Ordinary shares are classified as stockholders’ equity. Incremental costs directly attributable to the issue of ordinary shares and stock options are recognized as a deduction from stockholders’ equity. TREASURY STOCK Repurchases of the Company’s own shares at prices quoted on an exchange or at market value are recorded in this line item as a deduction from common stock. When common stock recorded as stockholders’ equity is repurchased, the amount of consideration paid, including directly attributable costs, is recognized as a deduction from stockholders’ equity net of taxes and classified as treasury shares. When treasury shares are subsequently sold or reissued, the proceeds are recognized as an increase in stockholders’ equity, and any difference between the proceeds from the transaction and the initial acquisition costs is recognized in additional paid-in The allocation of treasury shares to beneficiaries under long-term incentive plans (in this case: performance shares) is reflected in this line item based on the set number of shares to be allocated after the expiration of the four-year vesting period (quantity structure) and multiplied by the weighted-average purchase price of the treasury shares (value structure). The adjustment is carried out directly in equity through a reduction in the line item “treasury stock,” which is a deduction from common stock, while simultaneously reducing additional paid-in ADDITIONAL PAID-IN Additional paid-in OTHER COMPREHENSIVE INCOME RESERVE The line item “other comprehensive income reserve” includes changes in the fair value of equity instruments that are recognized in other comprehensive income and currency exchange differences that are not recognized in profit or loss. ACCUMULATED INCOME/DEFICIT The “accumulated income/deficit” line item consists of the Group’s accumulated consolidated net profits/losses. A separate measurement of this item is not mad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ummary of New and Revised Standards and Interpretations</t>
        </is>
      </c>
      <c r="B4" s="4" t="inlineStr">
        <is>
          <t xml:space="preserve">The accounting principles applied generally correspond to the policies used in the prior year. NEW OR REVISED STANDARDS AND INTERPRETATIONS ADOPTED FOR THE FIRST TIME IN THE FINANCIAL YEAR Standard / Interpretation Mandatory Adopted by Possible IFRS 3 (A) Business Combinations 01/01/2020 yes none IFRS 9, IAS 39 and IFRS 7 (A) Interest Rate Benchmark Reform 01/01/2020 yes none IFRS 16 (A) Covid-19-Related 01/01/2020 yes none IAS 1 and IAS 8 (A) Definition of Material 01/01/2020 yes yes Amendments to References to the Conceptual Framework in IFRS Standards 01/01/2020 yes none (A)  Amendments </t>
        </is>
      </c>
    </row>
    <row r="5">
      <c r="A5" s="4" t="inlineStr">
        <is>
          <t>Summary of Contract Liabilities</t>
        </is>
      </c>
      <c r="B5" s="4" t="inlineStr">
        <is>
          <t xml:space="preserve"> The following table shows the contractual cash flows of financial liabilities as of the reporting date. 12/31/2020 12/31/2020 12/31/2020 12/31/2020 in €; due in Less than Between One and More than Total Trade Accounts Payable 47,558,635 0 0 47,558,635 Convertible Bonds 2,031,250 333,125,000 0 335,156,250 Financial Liabilities from Collaborations 161,250 180,346,823 529,337,547 709,845,620 12/31/2019 12/31/2019 12/31/2019 12/31/2019 in €; due in Less than Between One and More than Total Trade Accounts Payable 10,655,014 0 0 10,655,014 Convertible Bonds due to Related Parties 12,324 0 0 12,324 </t>
        </is>
      </c>
    </row>
    <row r="6">
      <c r="A6" s="4" t="inlineStr">
        <is>
          <t>Summary of New and Revised Standards and Interpretations, Which Were Not Yet Mandatory for Financial Year or Were Not Yet Adopted by European Union, Were Not Applied</t>
        </is>
      </c>
      <c r="B6" s="4" t="inlineStr">
        <is>
          <t xml:space="preserve">The following new or revised standards that were not yet mandatory in the reporting period or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effects on the consolidated financial statements of the extensions to IAS 1 and IAS 8 are not considered material and, therefore, not explained separately. Standards with the comment “none” are not expected to have a material impact on the consolidated financial statements. Standard / Interpretation Mandatory Adopted by Possible Impact IFRS 3 (A) Reference to the Conceptual Framework 01/01/2022 no none IFRS 4 (A) Extension of the Temporary Exemption from Applying IFRS 9 01/01/2021 no none IFRS 9, IAS 39, IFRS 7, IFRS 4 and IFRS 16 (A) Interest Rate Benchmark Reform – Phase 2 01/01/2021 yes none IFRS 17 and IFRS 17 (A) Insurance Contracts and Amendments to IFRS 17 01/01/2023 no none IAS 1 (A) Classification of Liabilities as Current or Non-current 01/01/2023 no yes IAS 1 (A) Disclosure of Accounting policies 01/01/2023 no yes IAS 8 (A) Definition of Accounting Estimates 01/01/2023 no yes IAS 16 (A) Property, Plant and Equipment – Proceeds before Intended Use 01/01/2022 no none IAS 37 (A) Amended by Onerous Contracts – Cost of Fulfilling a Contract 01/01/2022 no none Annual Improvements to International Financial Reporting Standards, 2018 – 2020 01/01/2022 no none (A)  Amendments </t>
        </is>
      </c>
    </row>
    <row r="7">
      <c r="A7" s="4" t="inlineStr">
        <is>
          <t>Summary of Detailed Information About In Significant Investments In Subsidiaries Explanatory</t>
        </is>
      </c>
      <c r="B7" s="4" t="inlineStr">
        <is>
          <t xml:space="preserve">The following Group subsidiary was included in the scope of consolidation, as shown in the table below. Company Purchase of Included in MorphoSys US Inc., Boston, Massachusetts, USA July 2018 07/02/2018 </t>
        </is>
      </c>
    </row>
    <row r="8">
      <c r="A8" s="4" t="inlineStr">
        <is>
          <t>Summary of Changes in Impairment Losses for Credit Risks</t>
        </is>
      </c>
      <c r="B8" s="4" t="inlineStr">
        <is>
          <t xml:space="preserve">The changes in impairment losses for credit risks (see Note 2.4) recognized in the statement of profit or loss for the financial years 2020, 2019 and 2018 under the item impairment losses on financial assets were determined based on the rationale that negative values represent additions and positive values represent reversals of risk provisions. There were no impairments in the 2020 financial year. The increase in this allowance compared to January 1, 2020 was primarily the result of the increase of financial assets at amortized cost for which impairment losses are determined. General Impairment Model Simplified Impairment Model Total in 000’ € Stage 1 Stage 2 Stage 3 Stage 2 Stage 3 Balance as of January 1, 2019 (665 ) (506 ) 0 (90 ) 0 (1,261 ) Unused Amounts Reversed 445 427 0 90 0 962 Increase in Impairment Losses for Credit Risks recognized in Profit or Loss during the Year 0 0 0 (80 ) 0 (80 ) Change between Impairment Stages (79 ) 79 0 0 0 0 Amounts written off during the Year as uncollectible 0 0 0 0 0 0 Balance as of December 31, 2019 (299 ) 0 0 (80 ) 0 (379 ) Balance as of January 1, 2020 (299 ) 0 0 (80 ) 0 (379 ) Unused Amounts Reversed 299 0 0 80 0 379 Increase in Impairment Losses for Credit Risks recognized in Profit or Loss during the Year (1,001 ) 0 0 (424 ) 0 (1,425 ) Change between Impairment Stages 0 0 0 0 0 0 Amounts written off during the Year as uncollectible 0 0 0 0 0 0 Balance as of December 31, 2020 (1,001 ) 0 0 (424 ) 0 (1,425 ) </t>
        </is>
      </c>
    </row>
    <row r="9">
      <c r="A9" s="4" t="inlineStr">
        <is>
          <t>Summary of Impairment Losses for Credit Risks on Financial Assets</t>
        </is>
      </c>
      <c r="B9" s="4" t="inlineStr">
        <is>
          <t xml:space="preserve">The Group recognizes impairment losses for default risks for financial assets as follows: Balance Sheet Item as of December 31, Internal Basis for Recognition of Expected Credit Loss Provision Gross Carrying Impairment Carrying Average Cash and Cash Equivalents low Expected Twelve-Month Loss 109,797 (2 ) 109,795 0.0 % Other Financial Assets at Amortized Cost low Expected Twelve-Month Loss 847,300 (999 ) 846,301 0.1 % Accounts Receivable low Lifetime Expected Credit Losses 83,778 (424 ) 83,354 0.5 % Balance Sheet Item as of December 31, Internal Basis for Recognition of Expected Credit Loss Provision Gross Carrying Impairment Carrying Average Cash and Cash Equivalents low Expected Twelve-Month Loss 44,314 0 44,314 0.0 % Other Financial Assets at Amortized Cost low Expected Twelve-Month Loss 293,958 (299 ) 293,659 0.1 % Accounts Receivable low Lifetime Expected Credit Losses 15,162 (80 ) 15,082 0.5 % </t>
        </is>
      </c>
    </row>
    <row r="10">
      <c r="A10" s="4" t="inlineStr">
        <is>
          <t>Summary of Accounts Receivables by Region</t>
        </is>
      </c>
      <c r="B10" s="4" t="inlineStr">
        <is>
          <t xml:space="preserve">The table below shows the accounts receivables by region as of the reporting date. in € 12/31/2020 12/31/2019 Europe and Asia 4,451,611 6,984,944 USA and Canada 79,326,304 8,176,758 Other 0 0 Impairment (423,639 ) (80,000 ) Total 83,354,276 15,081,702 </t>
        </is>
      </c>
    </row>
    <row r="11">
      <c r="A11" s="4" t="inlineStr">
        <is>
          <t>Summary of Maturities of Accounts Payable</t>
        </is>
      </c>
      <c r="B11" s="4" t="inlineStr">
        <is>
          <t xml:space="preserve">The following table shows the contractual cash flows of financial liabilities as of the reporting date. 12/31/2020 12/31/2020 12/31/2020 12/31/2020 in €; due in Less than Between One and More than Total Trade Accounts Payable 47,558,635 0 0 47,558,635 Convertible Bonds 2,031,250 333,125,000 0 335,156,250 Financial Liabilities from Collaborations 161,250 180,346,823 529,337,547 709,845,620 12/31/2019 12/31/2019 12/31/2019 12/31/2019 in €; due in Less than Between One and More than Total Trade Accounts Payable 10,655,014 0 0 10,655,014 Convertible Bonds due to Related Parties 12,324 0 0 12,324 </t>
        </is>
      </c>
    </row>
    <row r="12">
      <c r="A12" s="4" t="inlineStr">
        <is>
          <t>Summary of Exposure to Foreign Currency Risk</t>
        </is>
      </c>
      <c r="B12" s="4" t="inlineStr">
        <is>
          <t xml:space="preserve">The Group’s exposure to foreign currency risk based on the carrying amounts of the items is shown in the table below. as of December 31, 2020; in € US$ Other Cash and Cash Equivalents 76,581,756 0 Financial Assets at Fair Value through Profit or Loss 115,134,211 0 Other Financial Assets at Amortized Cost 57,326,015 0 Accounts Receivable 28,455,909 0 Financial Assets from Collaborations 42,870,499 0 Restricted Cash (included in Other Assets, Net of Current Portion) 712,891 0 Accounts Payable and Accruals (51,436,436 ) (52,305 ) Financial Liabilities from Collaborations (516,505,855 ) 0 Total (246,861,010 ) (52,305 ) as of December 31, 2019; in € US$ Other Cash and Cash Equivalents 17,913,455 0 Financial Assets at Fair Value through Profit or Loss 16,221,808 0 Other Financial Assets at Amortized Cost 41,756,008 0 Accounts Receivable 978,368 0 Restricted Cash (included in Other Assets, Net of Current Portion) 289,537 0 Accounts Payable and Accruals (4,910,130 ) (5,662 ) Gesamt 72,249,046 (5,662 ) </t>
        </is>
      </c>
    </row>
    <row r="13">
      <c r="A13" s="4" t="inlineStr">
        <is>
          <t>Summary of Fair Values of Financial Assets and Liabilities and Carrying Amounts</t>
        </is>
      </c>
      <c r="B13" s="4" t="inlineStr">
        <is>
          <t xml:space="preserve">The table below shows the fair values of financial assets and liabilities and the carrying amounts presented in the consolidated balance sheet. December 31, 2020; in 000’ € Note Hierarchy Level Not classified Financial Assets Financial Assets Cash and Cash Equivalents 6.1 * 0 109,795 0 Financial Assets at Fair Value through Profit or Loss 6.2 1 0 0 287,938 Other Financial Assets at Amortized Cost 6.2 * 0 649,713 0 Accounts Receivable 6.3 * 0 83,354 0 Financial Assets from Collaborations 4 3 0 0 42,870 Other Receivables * 0 2,159 0 Current Financial Assets 0 845,021 330,808 Other Financial Assets at Amortized Cost, Net of Current Portion 6.2 2 0 196,588 0 Prepaid Expenses and Other Assets, Net of Current Portion 6.12 thereof Non-Financial n/a 183 0 0 thereof Restricted Cash 2 0 1,384 0 Non-current 183 197,972 0 Total 183 1,042,993 330,808 Accounts Payable and Accruals 7.1 * 0 0 0 Current Portion of Lease Liabilities 6.8 n/a (3,056 ) 0 0 Current Portion of Convertible Bond 7.5 2 0 0 0 Current Portion of Financial Liabilities from Collaborations 0 0 0 Current Financial Liabilities (3,056 ) 0 0 Lease Liabilities, Net of Current Portion 6.8 n/a (41,964 ) 0 0 Convertible Bond, Net of Current Portion 7.5 2 0 0 0 Financial Liabilities from Collaborations, Net of Current Portion 4 3 0 0 0 Non-current (41,964 ) 0 0 Total (45,020 ) 0 0 * Declaration waived in line with IFRS 7.29 (a). For these instruments the carrying amount is a reasonable approximation of fair value. ** Declaration waived in line with IFRS 7.29 (d) as disclosure is not required for lease liabilities. Financial Assets at Financial Liabilities Financial Liabilities at Total Carrying Amount Fair value 0 0 0 109,795 * 0 0 0 287,938 287,938 0 0 0 649,713 * 0 0 0 83,354 * 0 0 0 42,870 42,870 0 0 0 2,159 * 0 0 0 1,175,829 0 0 0 196,588 197,749 1,567 0 0 0 183 n/a 0 0 0 1,384 1,384 0 0 0 198,155 0 0 0 1,373,985 0 (128,554 ) 0 (128,554 ) * 0 0 0 (3,056 ) * * 0 (423 ) 0 (423 ) * 0 (155 ) 0 (155 ) * 0 (129,132 ) 0 (132,188 ) 0 0 0 (41,964 ) * * 0 (272,760 ) 0 (272,760 ) (334,124 ) 0 (516,351 ) 0 (516,351 ) (617,178 ) 0 (789,111 ) 0 (831,075 ) 0 (918,243 ) 0 (963,263 ) December 31, 2019; in 000’ € Note Hierarchy Level Not classified Financial Assets Financial Assets Cash and Cash Equivalents 6.1 * 0 44,314 0 Financial Assets at Fair Value through Profit or Loss 6.2 1 0 0 20,455 Other Financial Assets at Amortized Cost 6.2 * 0 207,735 0 Accounts Receivable 6.3 * 0 15,082 0 Other Receivables thereof Financial Assets * 0 1,217 0 thereof Forward Exchange Contracts used for Hedging 6.4 2 0 0 396 Current Financial Assets 0 268,348 20,851 Other Financial Assets at Amortized Cost, Net of Current Portion 6.2 2 0 84,922 0 Shares at Fair Value through Other Comprehensive Income 6.9 thereof Shares at Level 1 1 0 0 0 thereof Shares at Level 3 3 0 0 0 Prepaid Expenses and Other Assets, Net of Current Portion 6.10 thereof Non-Financial n/a 147 0 0 thereof Restricted Cash 2 0 989 0 Non-current 147 85,911 0 Total 147 354,259 20,851 Accounts Payable and Accruals 7.1 * 0 0 0 Current Portion of Lease Liabilities 6.7 n/a (2,515 ) 0 0 Convertible Bonds – Liability Component 2 0 0 0 Current Financial Liabilities (2,515 ) 0 0 Lease Liabilities, Net of Current Portion 6.7 n/a (40,042 ) 0 0 Non-current (40,042 ) 0 0 Total (42,557 ) 0 0 * Declaration waived in line with IFRS 7.29 (a). For these instruments the carrying amount is a reasonable approximation of fair value. ** Declaration waived in line with IFRS 7.29 (d) as disclosure is not required for lease liabilities. Financial Assets at Fair Financial Liabilities at Financial Liabilities Total Carrying Amount Fair value 0 0 0 44,314 * 0 0 0 20,455 20,455 0 0 0 207,735 * 0 0 0 15,082 * 1,613 0 0 0 1,217 * 0 0 0 396 396 0 0 0 289,199 0 0 0 84,922 84,922 14,077 13,690 0 0 13,690 13,690 387 0 0 387 387 1,136 0 0 0 147 n/a 0 0 0 989 989 14,077 0 0 100,135 14,077 0 0 389,334 0 (57,042 ) 0 (57,042 ) * 0 0 0 (2,515 ) * * 0 (12 ) 0 (12 ) (12 ) 0 (57,042 ) 0 (59,569 ) 0 0 0 (40,042 ) * * 0 (12 ) 0 (40,042 ) 0 (57,054 ) 0 (99,611 ) </t>
        </is>
      </c>
    </row>
    <row r="14">
      <c r="A14" s="4" t="inlineStr">
        <is>
          <t>Summary of Capital Management</t>
        </is>
      </c>
      <c r="B14" s="4" t="inlineStr">
        <is>
          <t xml:space="preserve">in 000’ € 12/31/2020 12/31/2019 Stockholders’ Equity 621,322 394,702 In % of Total Capital 37.4 % 79.5 % Total Liabilities 1,038,191 101,738 In % of Total Capital 62.6 % 20.5 % Total Capital 1,659,513 496,439 </t>
        </is>
      </c>
    </row>
    <row r="15">
      <c r="A15" s="4" t="inlineStr">
        <is>
          <t>Summary of Net Liabilities and Other Changes which are presented in Operating Activities</t>
        </is>
      </c>
      <c r="B15" s="4" t="inlineStr">
        <is>
          <t xml:space="preserve">Following overview contains the presentation and development of net liabilities. „Other Changes” include non-cash in 000’ € Lease Financial Convertible Sub-Total Cash and Cash Financial Assets Financial Total Balance as of January 1, 2019 (40,783 ) 0 0 (40,783 ) 45,460 44,581 0 49,258 Cash Flows 3,280 0 0 3,280 79,837 (24,854 ) 0 58,263 New Leases (4,122 ) 0 0 (4,122 ) 0 0 0 (4,122 ) Exchange differences 0 0 0 0 87 (24 ) 0 63 Other Changes (932 ) 0 0 (932 ) (81,070 ) 752 0 (81,250 ) Balance as of December 31, 2019 (42,557 ) 0 0 (42,557 ) 44,314 20,455 0 22,212 Balance as of January 1, 2020 (42,557 ) 0 0 (42,557 ) 44,314 20,455 0 22,212 Cash Flows 3,918 (542,599 ) (319,946 ) (858,627 ) 26,813 281,761 32,413 (517,640 ) New Leases (5,286 ) 0 0 (5,286 ) 0 0 0 (5,286 ) Exchange differences 0 66,379 0 66,379 3,398 (877 ) (5,549 ) 63,350 Changes recognized in Equity 0 0 49,217 49,217 0 0 0 49,217 Other Changes (1,094 ) (40,285 ) (2,454 ) (43,833 ) 35,270 (13,402 ) 16,007 (5,958 ) Balance as of December 31, 2020 (45,019 ) (516,506 ) (273,183 ) (834,708 ) 109,795 287,938 42,870 (394,105 ) </t>
        </is>
      </c>
    </row>
    <row r="16">
      <c r="A16" s="4" t="inlineStr">
        <is>
          <t>Summary of Estimated Useful Life or Remaining Term of Lease of Property Plant and Equipment</t>
        </is>
      </c>
      <c r="B16" s="4" t="inlineStr">
        <is>
          <t xml:space="preserve">Asset Class Useful Life Depreciation Rates Office Equipment 8 years 13 % Laboratory Equipment 4 years 25 % Low-value Immediately 100 % Computer Hardware 3 years 33 % Permanent Improvements to Property/Buildings 10 years 10 % </t>
        </is>
      </c>
    </row>
    <row r="17">
      <c r="A17" s="4" t="inlineStr">
        <is>
          <t>Summary Of Useful Lives Of Intangible Assets Including Goodwill</t>
        </is>
      </c>
      <c r="B17" s="4" t="inlineStr">
        <is>
          <t xml:space="preserve">Goodwill is recognized for expected synergies from business combinations and the skills of the acquired workforce. Goodwill is tested annually for impairment (see Note 6.9). Intangible Asset Class Useful Life Amortization Patents 10 years 10% Licenses and Licenses for Marketed Products 8 - 24 years 13% - 4% In-process Not yet amortized, - Software 3 - 5 years 33% - 20% Goodwill Impairment On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EUR (€)</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s</t>
        </is>
      </c>
      <c r="B4" s="6" t="n">
        <v>327698465</v>
      </c>
      <c r="C4" s="6" t="n">
        <v>71755303</v>
      </c>
      <c r="D4" s="6" t="n">
        <v>76442505</v>
      </c>
    </row>
    <row r="5">
      <c r="A5" s="3" t="inlineStr">
        <is>
          <t>Operating Expenses</t>
        </is>
      </c>
    </row>
    <row r="6">
      <c r="A6" s="4" t="inlineStr">
        <is>
          <t>Cost of Sales</t>
        </is>
      </c>
      <c r="B6" s="5" t="n">
        <v>-9174146</v>
      </c>
      <c r="C6" s="5" t="n">
        <v>-12085198</v>
      </c>
      <c r="D6" s="5" t="n">
        <v>-1796629</v>
      </c>
    </row>
    <row r="7">
      <c r="A7" s="4" t="inlineStr">
        <is>
          <t>Research and Development</t>
        </is>
      </c>
      <c r="B7" s="5" t="n">
        <v>-141426832</v>
      </c>
      <c r="C7" s="5" t="n">
        <v>-108431600</v>
      </c>
      <c r="D7" s="5" t="n">
        <v>-106397017</v>
      </c>
    </row>
    <row r="8">
      <c r="A8" s="4" t="inlineStr">
        <is>
          <t>Selling</t>
        </is>
      </c>
      <c r="B8" s="5" t="n">
        <v>-107742684</v>
      </c>
      <c r="C8" s="5" t="n">
        <v>-22671481</v>
      </c>
      <c r="D8" s="5" t="n">
        <v>-6382510</v>
      </c>
    </row>
    <row r="9">
      <c r="A9" s="4" t="inlineStr">
        <is>
          <t>General and Administrative</t>
        </is>
      </c>
      <c r="B9" s="5" t="n">
        <v>-51403257</v>
      </c>
      <c r="C9" s="5" t="n">
        <v>-36664666</v>
      </c>
      <c r="D9" s="5" t="n">
        <v>-21927731</v>
      </c>
    </row>
    <row r="10">
      <c r="A10" s="4" t="inlineStr">
        <is>
          <t>Total Operating Expenses</t>
        </is>
      </c>
      <c r="B10" s="5" t="n">
        <v>-309746919</v>
      </c>
      <c r="C10" s="5" t="n">
        <v>-179852945</v>
      </c>
      <c r="D10" s="5" t="n">
        <v>-136503887</v>
      </c>
    </row>
    <row r="11">
      <c r="A11" s="4" t="inlineStr">
        <is>
          <t>Other Income</t>
        </is>
      </c>
      <c r="B11" s="5" t="n">
        <v>14584829</v>
      </c>
      <c r="C11" s="5" t="n">
        <v>804739</v>
      </c>
      <c r="D11" s="5" t="n">
        <v>1644632</v>
      </c>
    </row>
    <row r="12">
      <c r="A12" s="4" t="inlineStr">
        <is>
          <t>Other Expenses</t>
        </is>
      </c>
      <c r="B12" s="5" t="n">
        <v>-5175177</v>
      </c>
      <c r="C12" s="5" t="n">
        <v>-626678</v>
      </c>
      <c r="D12" s="5" t="n">
        <v>-689343</v>
      </c>
    </row>
    <row r="13">
      <c r="A13" s="4" t="inlineStr">
        <is>
          <t>Earnings before Interest and Taxes (EBIT)</t>
        </is>
      </c>
      <c r="B13" s="5" t="n">
        <v>27361198</v>
      </c>
      <c r="C13" s="5" t="n">
        <v>-107919581</v>
      </c>
      <c r="D13" s="5" t="n">
        <v>-59106093</v>
      </c>
    </row>
    <row r="14">
      <c r="A14" s="4" t="inlineStr">
        <is>
          <t>Finance Income</t>
        </is>
      </c>
      <c r="B14" s="5" t="n">
        <v>92047221</v>
      </c>
      <c r="C14" s="5" t="n">
        <v>2799473</v>
      </c>
      <c r="D14" s="5" t="n">
        <v>417886</v>
      </c>
    </row>
    <row r="15">
      <c r="A15" s="4" t="inlineStr">
        <is>
          <t>Finance Expenses</t>
        </is>
      </c>
      <c r="B15" s="5" t="n">
        <v>-96214409</v>
      </c>
      <c r="C15" s="5" t="n">
        <v>-2272369</v>
      </c>
      <c r="D15" s="5" t="n">
        <v>-753588</v>
      </c>
    </row>
    <row r="16">
      <c r="A16" s="4" t="inlineStr">
        <is>
          <t>Income from Reversals of Impairment Losses / (Impairment Losses) on Financial Assets</t>
        </is>
      </c>
      <c r="B16" s="5" t="n">
        <v>-702000</v>
      </c>
      <c r="C16" s="5" t="n">
        <v>872000</v>
      </c>
      <c r="D16" s="5" t="n">
        <v>-1035000</v>
      </c>
    </row>
    <row r="17">
      <c r="A17" s="4" t="inlineStr">
        <is>
          <t>Income Tax Benefit</t>
        </is>
      </c>
      <c r="B17" s="5" t="n">
        <v>75398566</v>
      </c>
      <c r="C17" s="5" t="n">
        <v>3506419</v>
      </c>
      <c r="D17" s="5" t="n">
        <v>4304674</v>
      </c>
    </row>
    <row r="18">
      <c r="A18" s="4" t="inlineStr">
        <is>
          <t>Consolidated Net Profit / (Loss)</t>
        </is>
      </c>
      <c r="B18" s="6" t="n">
        <v>97890576</v>
      </c>
      <c r="C18" s="6" t="n">
        <v>-103014058</v>
      </c>
      <c r="D18" s="6" t="n">
        <v>-56172121</v>
      </c>
    </row>
    <row r="19">
      <c r="A19" s="4" t="inlineStr">
        <is>
          <t>Earnings per Share, Basic and Diluted</t>
        </is>
      </c>
      <c r="B19" s="6" t="n">
        <v>0</v>
      </c>
      <c r="C19" s="7" t="n">
        <v>-3.26</v>
      </c>
      <c r="D19" s="7" t="n">
        <v>-1.79</v>
      </c>
    </row>
    <row r="20">
      <c r="A20" s="4" t="inlineStr">
        <is>
          <t>Earnings per Share, Basic</t>
        </is>
      </c>
      <c r="B20" s="8" t="n">
        <v>3.01</v>
      </c>
      <c r="C20" s="5" t="n">
        <v>0</v>
      </c>
      <c r="D20" s="5" t="n">
        <v>0</v>
      </c>
    </row>
    <row r="21">
      <c r="A21" s="4" t="inlineStr">
        <is>
          <t>Earnings per Share, diluted</t>
        </is>
      </c>
      <c r="B21" s="7" t="n">
        <v>2.97</v>
      </c>
      <c r="C21" s="6" t="n">
        <v>0</v>
      </c>
      <c r="D21" s="6" t="n">
        <v>0</v>
      </c>
    </row>
    <row r="22">
      <c r="A22" s="4" t="inlineStr">
        <is>
          <t>Shares Used in Computing Earnings per Share, Basic and Diluted</t>
        </is>
      </c>
      <c r="B22" s="5" t="n">
        <v>0</v>
      </c>
      <c r="C22" s="5" t="n">
        <v>31611155</v>
      </c>
      <c r="D22" s="5" t="n">
        <v>31338948</v>
      </c>
    </row>
    <row r="23">
      <c r="A23" s="4" t="inlineStr">
        <is>
          <t>Shares Used in Computing Earnings per Share, Basic</t>
        </is>
      </c>
      <c r="B23" s="5" t="n">
        <v>32525644</v>
      </c>
      <c r="C23" s="5" t="n">
        <v>0</v>
      </c>
      <c r="D23" s="5" t="n">
        <v>0</v>
      </c>
    </row>
    <row r="24">
      <c r="A24" s="4" t="inlineStr">
        <is>
          <t>Shares Used in Computing Earnings per Share, Diluted</t>
        </is>
      </c>
      <c r="B24" s="5" t="n">
        <v>33167852</v>
      </c>
      <c r="C24" s="5" t="n">
        <v>0</v>
      </c>
      <c r="D24" s="5"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0</t>
        </is>
      </c>
    </row>
    <row r="3">
      <c r="A3" s="3" t="inlineStr">
        <is>
          <t>Text block [abstract]</t>
        </is>
      </c>
    </row>
    <row r="4">
      <c r="A4" s="4" t="inlineStr">
        <is>
          <t>Summary of Segment Assets Based on Assets' Respective Locations</t>
        </is>
      </c>
      <c r="B4" s="4" t="inlineStr">
        <is>
          <t xml:space="preserve"> For the Twelve-month Period Ended December 31 Proprietary Development Partnered Discovery Unallocated Group (in 000’ €) 2020 2019 2018 2020 2019 2018 2020 2019 2018 2020 2019 2018 External Revenues 278,630 34,286 53,610 49,068 37,469 22,832 0 0 0 327,698 71,755 76,442 Operating Expenses (265,159 ) (143,459 ) (107,019 ) (11,643 ) (10,671 ) (9,516 ) (32,945 ) (25,723 ) (19,969 ) (309,747 ) (179,853 ) (136,504 ) Segment Result 13,471 (109,173 ) (53,409 ) 37,425 26,798 13,316 (32,945 ) (25,723 ) (19,969 ) 17,951 (108,098 ) (60,062 ) Other Income 9,386 125 159 0 0 0 5,199 680 1,486 14,585 805 1,645 Other Expenses 0 (19 ) 0 0 0 0 (5,175 ) (608 ) (689 ) (5,175 ) (627 ) (689 ) Segment EBIT 22,857 (109,067 ) (53,250 ) 37,425 26,798 13,316 (32,921 ) (25,651 ) (19,172 ) 27,361 (107,920 ) (59,106 ) Finance Income 81,995 0 0 0 0 0 10,052 0 0 92,047 2,799 418 Finance Expenses (45,443 ) 0 0 0 0 0 (50,771 ) 0 0 (96,214 ) (2,272 ) (754 ) Income from Reversals of Impairment Losses / (Impairment Losses) on Financial Assets (702 ) 872 (1,035 ) Earnings before Taxes 22,492 (106,521 ) (60,477 ) Income Tax Benefit / (Expenses) 75,399 3,506 4,305 Consolidated Net Profit / (Loss) 97,891 (103,01 5 ) (56,172 ) Current Assets 138,515 12,155 15,842 13,965 11,078 7,114 1,054,336 280,460 365,949 1,206,816 303,693 388,905 Non-current 103,747 72,928 42,041 7,166 11,851 6,288 341,784 107,967 101,530 452,697 192,746 149,859 Total Segment Assets 242,262 85,083 57,883 21,131 22,929 13,402 1,396,120 388,427 467,479 1,659,513 496,439 538,764 Current Liabilities 102,177 36,176 32,167 7,363 2,877 1,471 90,919 22,505 12,285 200,459 61,558 45,923 Non-current 544,761 27,775 3,291 4,517 5,771 158 288,454 6,633 1,019 837,732 40,179 4,468 Stockholders’ Equity 0 0 0 0 0 0 621,322 394,702 488,373 621,322 394,702 488,373 Total Segment Liabilities and Equity 646,938 63,951 35,458 11,880 8,648 1,629 1,000,695 423,840 501,677 1,659,513 496,439 538,764 Capital Expenditure 48,260 2,830 1,319 429 625 879 526 207 268 49,215 3,662 2,466 Depreciation and Amortization 3,201 1,718 1,903 1,104 1,385 1,429 425 355 418 4,730 3,458 3,750 </t>
        </is>
      </c>
    </row>
    <row r="5">
      <c r="A5" s="4" t="inlineStr">
        <is>
          <t>Summary of Regional Distribution of Revenue</t>
        </is>
      </c>
      <c r="B5" s="4" t="inlineStr">
        <is>
          <t xml:space="preserve">The following overview shows the Group’s regional distribution of revenue: in 000’ € 2020 2019 2018 Germany 0 145 309 Europe and Asia 8,640 39,322 56,784 USA and Canada 319,058 32,288 19,350 Total 327,698 71,755 76,443 </t>
        </is>
      </c>
    </row>
    <row r="6">
      <c r="A6" s="4" t="inlineStr">
        <is>
          <t>Summary of Timing of Satisfaction of Performance Obligations</t>
        </is>
      </c>
      <c r="B6" s="4" t="inlineStr">
        <is>
          <t xml:space="preserve">The following overview shows the timing of the satisfaction of performance obligations: Proprietary Development Partnered Discovery in 000’ € 2020 2019 2018 2020 2019 2018 At a Point in Time thereof performance obligations fulfilled in previous periods: in Proprietary Development € 0.8 million in 2020, € 29.1 million in 2019 and € 0 in 2018 and in Partnered Discovery € 46.2 million in 2020, € 32.9 million in 2019 and € 19.0 million in 2019 278,630 34,286 53,610 48,808 36,984 22,268 Over Time 0 0 0 260 485 564 Total 278,630 34,286 53,610 49,068 37,469 22,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with Incyte (Tables)</t>
        </is>
      </c>
      <c r="B1" s="2" t="inlineStr">
        <is>
          <t>12 Months Ended</t>
        </is>
      </c>
    </row>
    <row r="2">
      <c r="B2" s="2" t="inlineStr">
        <is>
          <t>Dec. 31, 2020</t>
        </is>
      </c>
    </row>
    <row r="3">
      <c r="A3" s="3" t="inlineStr">
        <is>
          <t>Disclosure of fair value measurement of assets [abstract]</t>
        </is>
      </c>
    </row>
    <row r="4">
      <c r="A4" s="4" t="inlineStr">
        <is>
          <t>Summary of financial assets</t>
        </is>
      </c>
      <c r="B4" s="4" t="inlineStr">
        <is>
          <t xml:space="preserve">The financial assets from collaborations measured according to Level 3 changed in 2020 as follows: In T € 2020 Opening Balance 0 Additions 45,090 Cash Receipts (12,677 ) Through Other Comprehensive Income 0 Through Profit or Loss (in Finance Result) 10,458 Closing Balance 42,870 </t>
        </is>
      </c>
    </row>
    <row r="5">
      <c r="A5" s="4" t="inlineStr">
        <is>
          <t>Summary of sensitivity analysis of fair value measurement to changes in unobservable inputs, liabilities</t>
        </is>
      </c>
      <c r="B5" s="4" t="inlineStr">
        <is>
          <t xml:space="preserve"> in million € + 1% (1)% Change in Price obtained in the Market (revenue related) 13.8 (13.8 ) Change in Patient Numbers and Number of Doses administered (revenue related) 12.7 (12.6 ) Change in Manufacturing Costs and other Cost Components (cost related) (7.2 ) 7.2 Change in Patient Numbers and Number of Doses administered (cost related) (1.2 ) 1.2 Discount Rate (43.1 ) 47.7 </t>
        </is>
      </c>
    </row>
    <row r="6">
      <c r="A6" s="4" t="inlineStr">
        <is>
          <t>Summary Of Sensitivity Analysis Of Fair Value Measurement Due To Changes In Muliple Unobervable Inputs</t>
        </is>
      </c>
      <c r="B6" s="4" t="inlineStr">
        <is>
          <t xml:space="preserve"> As of December 31, 2020, percentage changes in significant estimates would have impacted the financial liabilities from collaborations as follows. in million € + 1% (1)% Change in Price obtained in the Market (revenue related) 11.2 (11.2 ) Change in Patient Numbers and Number of Doses administered (revenue related) 10.1 (10.1 ) Change in Manufacturing Costs and other Cost Components (cost related) (6.2 ) 6.2 Change in Patient Numbers and Number of Doses administered (cost related) (1.1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s to the Profit or Loss Statement (Tables)</t>
        </is>
      </c>
      <c r="B1" s="2" t="inlineStr">
        <is>
          <t>12 Months Ended</t>
        </is>
      </c>
    </row>
    <row r="2">
      <c r="B2" s="2" t="inlineStr">
        <is>
          <t>Dec. 31, 2020</t>
        </is>
      </c>
    </row>
    <row r="3">
      <c r="A3" s="3" t="inlineStr">
        <is>
          <t>Text block [abstract]</t>
        </is>
      </c>
    </row>
    <row r="4">
      <c r="A4" s="4" t="inlineStr">
        <is>
          <t>Summary Of Revenue</t>
        </is>
      </c>
      <c r="B4" s="4" t="inlineStr">
        <is>
          <t xml:space="preserve"> Proprietary Development Partnered Discovery in 000’ € 2020 2019 2018 2020 2019 2018 Product Sales, Net 22,983 0 0 0 0 0 License Fees 236,051 0 50,596 43 265 618 Milestone Payments 847 29,100 0 3,978 1,370 3,917 Service Fees 18,749 5,186 3,014 2,580 4,046 2,919 Royalties 0 0 0 42,467 31,788 15,379 Total 278,630 34,286 53,610 49,068 37,469 22,833 </t>
        </is>
      </c>
    </row>
    <row r="5">
      <c r="A5" s="4" t="inlineStr">
        <is>
          <t>Summary of Cost of Sales</t>
        </is>
      </c>
      <c r="B5" s="4" t="inlineStr">
        <is>
          <t xml:space="preserve">Cost of sales consisted of the following: in 000’ € 2020 2019 2018 Expensed Acquisition or Production Cost of Inventories 5,564 0 0 Personnel Expenses 11,054 3,233 1,797 Impairment (+) and Reversals of Impairment (-) on Inventories (9,933 ) 8,685 0 Other Operating Expenses 12 18 0 Impairment, Amortization and Other Costs of Intangible Assets 2,251 0 0 External Services 128 49 0 Depreciation and Other Costs for Infrastructure 98 100 0 Total 9,174 12,085 1,797 </t>
        </is>
      </c>
    </row>
    <row r="6">
      <c r="A6" s="4" t="inlineStr">
        <is>
          <t>Summary of Research and Development Expenses</t>
        </is>
      </c>
      <c r="B6" s="4" t="inlineStr">
        <is>
          <t xml:space="preserve">Research and development expenses consisted of the following: in 000’ € 2020 2019 2018 Personnel Expenses 35,495 30,131 25,288 Impairment (+) and Reversals of Impairment (-) on Inventories (3,338 ) 0 0 Consumable Supplies 3,239 2,874 2,310 Other Operating Expenses 2,498 3,142 2,761 Impairment, Amortization and Other Costs of Intangible Assets 20,201 5,631 22,760 External Services 74,663 60,710 47,889 Depreciation and Other Costs for Infrastructure 8,669 5,944 5,389 Total 141,427 108,432 106,397 </t>
        </is>
      </c>
    </row>
    <row r="7">
      <c r="A7" s="4" t="inlineStr">
        <is>
          <t>Summary of Selling Expenses</t>
        </is>
      </c>
      <c r="B7" s="4" t="inlineStr">
        <is>
          <t xml:space="preserve">Selling expenses consisted of the following: in 000’ € 2020 2019 2018 Personnel Expenses 52,959 6,967 2,536 Consumable Supplies 125 14 3 Other Operating Expenses 3,360 1,158 538 Amortization of Intangible Assets 8 11 25 External Services 50,591 14,150 2,953 Depreciation and Other Costs for Infrastructure 700 371 328 Total 107,743 22,671 6,383 </t>
        </is>
      </c>
    </row>
    <row r="8">
      <c r="A8" s="4" t="inlineStr">
        <is>
          <t>Summary of General and Administrative Expenses</t>
        </is>
      </c>
      <c r="B8" s="4" t="inlineStr">
        <is>
          <t xml:space="preserve">General and administrative expenses consisted of the following: in 000’ € 2020 2019 2018 Personnel Expenses 32,352 23,382 15,016 Consumable Supplies 565 389 15 Other Operating Expenses 1,250 1,875 1,012 Amortization of Intangible Assets 55 39 97 External Services 13,097 9,241 4,475 Depreciation and Other Costs for Infrastructure 4,084 1,739 1,313 Total 51,403 36,665 21,928 </t>
        </is>
      </c>
    </row>
    <row r="9">
      <c r="A9" s="4" t="inlineStr">
        <is>
          <t>Summary of Personnel Expenses</t>
        </is>
      </c>
      <c r="B9" s="4" t="inlineStr">
        <is>
          <t xml:space="preserve">Personnel expenses consisted of the following: in 000’ € 2020 2019 2018 Wages and Salaries 99,438 43,476 30,349 Social Security Contributions 8,043 5,686 4,341 Share-based Payment Expense 8,955 6,654 5,585 Temporary Staff (External) 5,760 2,633 1,241 Other 9,664 5,264 3,121 Total 131,860 63,713 44,637 </t>
        </is>
      </c>
    </row>
    <row r="10">
      <c r="A10" s="4" t="inlineStr">
        <is>
          <t>Summary Of Number Of Employees</t>
        </is>
      </c>
      <c r="B10" s="4" t="inlineStr">
        <is>
          <t xml:space="preserve">The following number of employees as of December 31 of a given year were employed in the various functions and allocated to the segments as follows: 2020 2019 2018 Research and Development 351 300 246 Selling 142 40 21 General and Administrative 122 86 62 Total 615 426 329 Proprietary Development 423 249 209 Partnered Discovery 59 61 49 Unallocated 133 116 71 Total 615 426 329 </t>
        </is>
      </c>
    </row>
    <row r="11">
      <c r="A11" s="4" t="inlineStr">
        <is>
          <t>Summary of Other Income and Expenses, Finance Income and Expenses</t>
        </is>
      </c>
      <c r="B11" s="4" t="inlineStr">
        <is>
          <t xml:space="preserve">The other income and other expenses are shown in the following overview. in 000’ € 2020 2019 2018 Gain from Deconsolidation of Lanthio Entities 379 0 0 Gain on Foreign Exchange from Operating Activities 13,656 233 677 Grant Income 61 98 153 Gain from recognition of previously unrecognized intangible assets 0 0 350 Income from Other Items 489 474 465 Other Income 14,585 805 1,645 Loss on Foreign Exchange from Operating Activities (4,581 ) (413 ) (457 ) Expenses from Other Items (594 ) (214 ) (232 ) Other Expenses (5,175 ) (627 ) (689 ) The finance income and finance expenses are shown in the following overview. in 000’ € 2020 2019 2018 Foreign Currency Gains from Financial Liabilities from Collaborations 66,379 0 0 Gain from Changes of Estimates in Financial Assets from Collaborations 15,616 0 0 Gain from Foreign Currency Hedging 698 1,476 322 Gain on Financial Assets at Fair Value through Profit or Loss 8,121 1,101 5 Interest Income on Other Financial Assets at Amortized Cost 1,233 223 91 Finance Income 92,047 2,799 418 Foreign Currency Losses from Financial Assets from Collaborations (5,549 ) 0 0 Effective Interest Expenses from Financial Liabilities from Collaborations (15,329 ) 0 0 Losses from Changes of Estimates in Financial Liabilities from Collaborations (24,565 ) 0 0 Losses from Foreign Currency Hedging (4,950 ) (214 ) (444 ) Loss on Financial Assets at Fair Value through Profit or Loss (32,138 ) (299 ) (85 ) Interest Expenses for Other Financial Assets at Amortized Cost (9,391 ) (796 ) (53 ) Interest Expenses on Lease Liabilities (1,174 ) (932 ) 0 Interest Expenses for Financial Liabilities at Amortized Cost (2,454 ) 0 (126 ) Bank Fees (664 ) (31 ) (46 ) Finance Expenses (96,215 ) (2,273 ) (754 ) </t>
        </is>
      </c>
    </row>
    <row r="12">
      <c r="A12" s="4" t="inlineStr">
        <is>
          <t>Schedule of Net Gains or Losses Resulted from Financial Instruments</t>
        </is>
      </c>
      <c r="B12" s="4" t="inlineStr">
        <is>
          <t xml:space="preserve">The following net gains or losses resulted from financial instruments in the financial year: in 000’ € 2020 2019 2018 Financial Assets at Fair Value through Profit or Loss (18,202 ) 2,063 (202 ) Other Financial Assets at Amortized Cost (8,860 ) 299 (978 ) Shares at Fair Value through Other Comprehensive Income 1,260 (1,160 ) (127 ) Financial Liabilities at Amortized Cost 24,031 0 (126 ) Total (1,771 ) 1,202 (1,433 ) </t>
        </is>
      </c>
    </row>
    <row r="13">
      <c r="A13" s="4" t="inlineStr">
        <is>
          <t>Summary of Income Taxes</t>
        </is>
      </c>
      <c r="B13" s="4" t="inlineStr">
        <is>
          <t xml:space="preserve"> in 000’ € 2020 2019 2018 Current Tax Benefit / (Expense) (Thereof Regarding Prior Years: k€ 66; 2019: € 0; 2018: k€ 1) (67,073 ) (1 ) 1 Deferred Tax Benefit / (Expenses) 142,472 3,507 4,304 Total Income Tax Benefit / (Expenses) 75,399 3,506 4,305 </t>
        </is>
      </c>
    </row>
    <row r="14">
      <c r="A14" s="4" t="inlineStr">
        <is>
          <t>Summary of Reconciliation of Expected Income Tax Expense with Actual Income Tax Expense</t>
        </is>
      </c>
      <c r="B14" s="4" t="inlineStr">
        <is>
          <t xml:space="preserve"> in 000’ € 2020 2019 2018 Earnings Before Income Taxes 22,492 (106,520 ) (60,477 ) Expected Tax Rate 26.675 % 26.675 % 26.675 % Expected Income Tax (6,000 ) 28,414 16,132 Tax Effects Resulting from: Premium from Capital Increase by Incyte 14,182 0 0 Share-based Payment (1,823 ) (387 ) (363 ) Permanent Differences 4,991 (101 ) 0 Non-Tax-Deductible (9,718 ) (151 ) (126 ) Differences in Profit or Loss-Neutral Adjustments 0 (310 ) 3,716 Non-Recognition 0 0 (349 ) Non-Recognition 0 (24,285 ) (14,497 ) Recognition of Deferred Tax Assets on Prior Year Temporary Differences 6,548 0 0 Effect from Utilization of Loss Carryforwards for which no Deferred Tax Assets were recognized 66,472 0 0 Tax Rate Differences to Local Tax Rates 140 (1,461 ) (268 ) Effect of Tax Rate Changes 0 1,789 0 Prior Year Taxes 0 0 1 Other Effects 607 (2 ) 59 Actual Income Tax 75,399 3,506 4,305 Effective Tax Rate 335.2 % (3.3 )% (7.1 )% </t>
        </is>
      </c>
    </row>
    <row r="15">
      <c r="A15" s="4" t="inlineStr">
        <is>
          <t>Summary Of Detailed Information About In Limited Unlimited Carry Forward Tax Losses</t>
        </is>
      </c>
      <c r="B15" s="4" t="inlineStr">
        <is>
          <t xml:space="preserve">in 000’ € Unlimited Carry-Forward Limited Carry-Forward Tax Losses from Prior Years 295,417 20,435 Tax Losses from Current Year 0 0 Reclassification to Temporary Differences (27,453 ) 0 Expiry / Deconsolidation (18,772 ) (20,435 ) Utilization of Tax Losses (249,193 ) 0 Total Tax Losses as of December 31, 2020 0 0 </t>
        </is>
      </c>
    </row>
    <row r="16">
      <c r="A16" s="4" t="inlineStr">
        <is>
          <t>Schedule of Deferred Tax Assets and Deferred Tax Liabilities</t>
        </is>
      </c>
      <c r="B16" s="4" t="inlineStr">
        <is>
          <t xml:space="preserve">Deferred tax assets and deferred tax liabilities consisted of the following: in 000’s €, as of December 31 Deferred Tax Deferred Tax Deferred Tax Deferred Tax Collaborations 137,778 0 5,475 0 Convertible Bonds 113 0 13,653 0 Leases 824 1 787 448 Intangible Assets 8,753 8,138 517 1,351 Inventories 1,328 0 0 0 Receivables and Other Assets 1,099 0 211 55 Property, Plant and Equipment 0 0 381 0 Other Provisions 2,581 0 2,723 9,778 Other Liabilities 0 0 980 350 Tax Losses 0 3,843 0 0 Offsetting (19,670 ) (11,982 ) (19,670 ) (11,982 ) Total 132,806 0 5,057 0 </t>
        </is>
      </c>
    </row>
    <row r="17">
      <c r="A17" s="4" t="inlineStr">
        <is>
          <t>Schedule of Changes in Deferred Taxes</t>
        </is>
      </c>
      <c r="B17" s="4" t="inlineStr">
        <is>
          <t xml:space="preserve"> Changes in Deferred Taxes in 2020 in 000’s €, as of December 31 Recognized in Profit or Loss Recognized Collaborations 132,303 0 Convertible Bonds (806 ) (12,734 ) Leases 484 0 Intangible Assets 1,449 0 Inventories 1,328 0 Receivables and Other Assets 943 0 Property, Plant and Equipment (381 ) 0 Other Provisions 9,636 0 Other Liabilities (630 ) 0 Tax Losses (3,843 ) 0 Foreign Currency Translation Differences 642 0 Total 141,125 (12,734 ) </t>
        </is>
      </c>
    </row>
    <row r="18">
      <c r="A18" s="4" t="inlineStr">
        <is>
          <t>Calculation of Weighted Average Number of Ordinary Shares</t>
        </is>
      </c>
      <c r="B18" s="4" t="inlineStr">
        <is>
          <t xml:space="preserve">The table below shows the calculation of the weighted-average number of ordinary shares. 2020 2019 Shares Issued on January 1 31,957,958 31,839,572 Effect of Treasury Shares Held on January 1 (225,800 ) (281,036 ) Effect of Share Issuance 725,953 0 Effect of Transfer of Treasury Stock / Shares Issued in January 3,291 247 Effect of Transfer of Treasury Stock / Shares Issued in February 0 230 Effect of Transfer of Treasury Stock / Shares Issued in March 17,516 208 Effect of Transfer of Treasury Stock / Shares Issued in April 12,561 10,500 Effect of Transfer of Treasury Stock / Shares Issued in May 22,106 5,789 Effect of Transfer of Treasury Stock / Shares Issued in June 183 296 Effect of Transfer of Treasury Stock / Shares Issued in July 707 588 Effect of Transfer of Treasury Stock / Shares Issued in August 631 1,533 Effect of Transfer of Treasury Stock / Shares Issued in September 5,829 25,122 Effect of Transfer of Treasury Stock / Shares Issued in October 4,709 331 Effect of Transfer of Treasury Stock / Shares Issued in November 0 7,702 Effect of Transfer of Treasury Stock / Shares Issued in December 0 73 Weighted-average Number of Shares of Common Stock 32,525,644 31,611,155 </t>
        </is>
      </c>
    </row>
    <row r="19">
      <c r="A19" s="4" t="inlineStr">
        <is>
          <t>Summary Of Reconciliation Of Earning Per Share</t>
        </is>
      </c>
      <c r="B19" s="4" t="inlineStr">
        <is>
          <t xml:space="preserve">The following table shows the reconciliation of basic earnings per share to diluted earnings per share (in €, except for disclosures in shares). 2020 Numerator (in €) Consolidated Net Profit - used in calculating Basic Earnings per Share 97,890,576 Interest in connection with Dilutive Shares 654,487 Profit used in calculating Diluted Earnings per Share 98,545,063 Denominator (in Shares) Weighted average Ordinary Shares Used in Calculating Basic Earnings per Share 32,525,644 Dilutive Shares 642,208 Weighted average Ordinary Shares and potential Ordinary Shares Used in Calculating Diluted Earnings per Share 33,167,852 Earnings per Share (in €) Basic 3.01 Diluted 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s to the Balance Sheet Assets (Tables)</t>
        </is>
      </c>
      <c r="B1" s="2" t="inlineStr">
        <is>
          <t>12 Months Ended</t>
        </is>
      </c>
    </row>
    <row r="2">
      <c r="B2" s="2" t="inlineStr">
        <is>
          <t>Dec. 31, 2020</t>
        </is>
      </c>
    </row>
    <row r="3">
      <c r="A3" s="3" t="inlineStr">
        <is>
          <t>Disclosure of expected impact of initial application of new standards or interpretations [line items]</t>
        </is>
      </c>
    </row>
    <row r="4">
      <c r="A4" s="4" t="inlineStr">
        <is>
          <t>Summary of Cash and Cash Equivalents</t>
        </is>
      </c>
      <c r="B4" s="4" t="inlineStr">
        <is>
          <t xml:space="preserve">in 000’ € 12/31/2020 12/31/2019 Bank Balances and Cash in Hand 109,797 44,314 Impairment (2 ) 0 Cash and Cash Equivalents 109,795 44,314 </t>
        </is>
      </c>
    </row>
    <row r="5">
      <c r="A5" s="4" t="inlineStr">
        <is>
          <t>Summary of Financial Assets at Fair Value through Profit or Loss (Detail)</t>
        </is>
      </c>
      <c r="B5" s="4" t="inlineStr">
        <is>
          <t xml:space="preserve"> Gross Unrealized in 000’ € Maturity Cost Gains Losses Market December 31, 2020 Money Market Funds daily 288,050 293 (405 ) 287,938 Total 287,938 December 31, 2019 Money Market Funds daily 20,330 125 0 20,455 Total 20,455 </t>
        </is>
      </c>
    </row>
    <row r="6">
      <c r="A6" s="4" t="inlineStr">
        <is>
          <t>Summary of Other Financial Assets at Amortized Cost (Detail)</t>
        </is>
      </c>
      <c r="B6" s="4" t="inlineStr">
        <is>
          <t xml:space="preserve"> in 000’ € Maturity Cost Unrealized Impairment Carrying December 31, 2020 Term Deposits, Current Portion 4—12 Months 649,745 380 (412 ) 649,713 Bonds More than 12 Months 197,827 (652 ) (587 ) 196,588 Total 846,301 December 31, 2019 Term Deposits, Current Portion 4—12 Months 207,846 90 (201 ) 207,735 Commercial Papers More than 12 Months 10,000 1 0 10,001 Term Deposits, Net of Current Portion More than 12 Months 75,000 18 (97 ) 74,921 Total 292,657 </t>
        </is>
      </c>
    </row>
    <row r="7">
      <c r="A7" s="4" t="inlineStr">
        <is>
          <t>Summary of Prepaid expenses and other current assets</t>
        </is>
      </c>
      <c r="B7" s="4" t="inlineStr">
        <is>
          <t xml:space="preserve">Prepaid expenses and other current assets are shown in the following table. in 000’ € 12/31/2020 12/31/2019 Combination Drugs 10,003 4,790 Receivables due from Tax Authorities from Input Tax Surplus 3,920 3,502 Upfront Fees for External Laboratory Services 1,210 745 Upfront Fees for Sublicenses 777 466 Other Prepayments 4,711 4,557 Total 20,621 14,060 </t>
        </is>
      </c>
    </row>
    <row r="8">
      <c r="A8" s="4" t="inlineStr">
        <is>
          <t>Summary of Property, Plant and Equipment</t>
        </is>
      </c>
      <c r="B8" s="4" t="inlineStr">
        <is>
          <t xml:space="preserve">in 000’ € Office and Furniture Total Cost January 1, 2020 18,386 2,390 20,776 Additions 2,662 1,672 4,334 Disposals (1,006 ) (8 ) (1,014 ) Exchange differences (1 ) (112 ) (113 ) December 31, 2020 20,041 3,942 23,983 Accumulated Depreciation and Impairment January 1, 2020 15,654 469 16,123 Depreciation Charge for the Year 2,101 363 2,464 Disposals (921 ) (2 ) (923 ) Exchange differences 0 (5 ) (5 ) December 31, 2020 16,834 825 17,659 Carrying Amount January 1, 2020 2,732 1,921 4,653 December 31, 2020 3,207 3,117 6,324 Cost January 1, 2019 17,658 939 18,597 Additions 1,647 1,452 3,099 Disposals (919 ) (1 ) (920 ) December 31, 2019 18,386 2,390 20,776 Accumulated Depreciation and Impairment January 1, 2019 14,758 308 15,066 Depreciation Charge for the Year 1,805 161 1,966 Impairment 10 0 10 Disposals (919 ) 0 (919 ) December 31, 2019 15,654 469 16,123 Carrying Amount January 1, 2019 2,900 631 3,531 December 31, 2019 2,732 1,921 4,653 </t>
        </is>
      </c>
    </row>
    <row r="9">
      <c r="A9" s="4" t="inlineStr">
        <is>
          <t>Summary of Depreciation</t>
        </is>
      </c>
      <c r="B9" s="4" t="inlineStr">
        <is>
          <t xml:space="preserve">Depreciation is contained in the following line items of profit or loss. in 000’ € 2020 2019 2018 Research and Development 1,663 1,478 1,398 Research and Development (Impairment) 0 10 0 Selling 132 92 87 General and Administrative 692 396 327 Total 2,487 1,976 1,812 </t>
        </is>
      </c>
    </row>
    <row r="10">
      <c r="A10" s="4" t="inlineStr">
        <is>
          <t>Summary of quantitative information about right-of-use assets</t>
        </is>
      </c>
      <c r="B10" s="4" t="inlineStr">
        <is>
          <t xml:space="preserve">The development of the right-of-use Right-of-Use Lease in 000’ € Building Cars Technical Total Balance as of January 1, 2019 42,094 244 168 42,506 40,783 Additions 3,009 138 312 3,459 4,122 Depreciation of Right-of-Use (2,517 ) (144 ) (144 ) (2,805 ) 0 Interest Expenses on Lease Liabilities 0 0 0 0 932 Lease Payments 0 0 0 0 (3,280 ) Stand am 31. December 2019 42,586 238 336 43,160 42,557 Balance as of January 1, 2020 42,586 238 336 43,160 42,557 Additions 4,660 196 12 4,868 5,286 Depreciation of Right-of-Use (3,218 ) (162 ) (152 ) (3,532 ) 0 Interest Expenses on Lease Liabilities 0 0 0 0 1,173 Lease Payments 0 0 0 0 (3,918 ) Disposals (78 ) 0 0 (78 ) (79 ) Balance as of December 31, 2020 43,950 272 196 44,418 45,019 </t>
        </is>
      </c>
    </row>
    <row r="11">
      <c r="A11" s="4" t="inlineStr">
        <is>
          <t>Summary of expected impact of initial application of new standards or interpretations</t>
        </is>
      </c>
      <c r="B11" s="4" t="inlineStr">
        <is>
          <t xml:space="preserve"> in 000’ € 2020 2019 Depreciation of Right-of-Use (3,586 ) (2,805 ) Interest Expenses on Lease Liabilities (1,173 ) (932 ) Expenses for Short Term Leases 0 0 Expenses for Leases of Low Value Assets and Short-Term Leases (81 ) (41 ) Total (4,840 ) (3,778 ) </t>
        </is>
      </c>
    </row>
    <row r="12">
      <c r="A12" s="4" t="inlineStr">
        <is>
          <t>Summary Of Depreciation Right Of Use Assets</t>
        </is>
      </c>
      <c r="B12" s="4" t="inlineStr">
        <is>
          <t xml:space="preserve"> in 000’ € 2020 2019 Cost of Sales 98 100 Research and Development 1,991 1,985 Selling 145 123 General and Administrative 1,352 597 Total 3,586 2,805 </t>
        </is>
      </c>
    </row>
    <row r="13">
      <c r="A13" s="4" t="inlineStr">
        <is>
          <t>Summary Of Maturity Analysis Of Lease Liabilities Explanatory</t>
        </is>
      </c>
      <c r="B13" s="4" t="inlineStr">
        <is>
          <t xml:space="preserve">The maturity analysis of the lease liabilities as of December 31, 2020 is as follows. December 31, 2020; Contractual Maturities of Up to One Year Between One and More than Five Total Contractual Carrying Amount Lease Liabilities 4,150 16,025 32,913 53,088 45,019 </t>
        </is>
      </c>
    </row>
    <row r="14">
      <c r="A14" s="4" t="inlineStr">
        <is>
          <t>Summary of Intangible Assets</t>
        </is>
      </c>
      <c r="B14" s="4" t="inlineStr">
        <is>
          <t xml:space="preserve">in 000’ € Patents Licenses Licenses for In-process R&amp;D Software Goodwill Total Cost January 1, 2020 18,034 23,896 0 52,159 5,758 11,041 110,888 Additions 290 12,000 0 32,501 90 0 44,881 Disposals (110 ) (500 ) 0 (28,211 ) (1 ) (3,689 ) (32,511 ) Reclassification 0 0 56,449 (56,449 ) 0 0 0 December 31, 2020 18,214 35,396 56,449 0 5,847 7,352 123,258 Accumulated Amortization and Impairment January 1, 2020 15,053 21,546 0 16,475 5,651 7,365 66,090 Amortization Charge for the Year 990 206 963 0 81 0 2,240 Impairment 233 2,000 0 11,736 0 2,057 16,026 Disposals 0 (192 ) 0 (28,211 ) (1 ) (3,689 ) (32,093 ) Reclassification 0 0 0 0 0 0 0 December 31, 2020 16,276 23,560 963 0 5,731 5,733 52,263 Carrying Amount January 1, 2020 2,981 2,350 0 35,684 107 3,676 44,798 December 31, 2020 1,938 11,836 55,486 0 116 1,619 70,995 Cost January 1, 2019 17,585 23,896 0 52,159 5,644 11,041 110,325 Additions 449 0 0 0 114 0 563 December 31, 2019 18,034 23,896 0 52,159 5,758 11,041 110,888 Accumulated Amortization and Impairment January 1, 2019 13,646 21,369 0 15,140 5,440 7,365 62,960 Amortization Charge for the Year 1,209 72 0 0 211 0 1,492 Impairment 198 105 0 1,335 0 0 1,638 December 31, 2019 15,053 21,546 0 16,475 5,651 7,365 66,090 Carrying Amount January 1, 2019 3,939 2,527 0 37,019 204 3,676 47,365 December 31, 2019 2,981 2,350 0 35,684 107 3,676 44,798 </t>
        </is>
      </c>
    </row>
    <row r="15">
      <c r="A15" s="4" t="inlineStr">
        <is>
          <t>Summary of Amortization of Intangible Assets</t>
        </is>
      </c>
      <c r="B15" s="4" t="inlineStr">
        <is>
          <t xml:space="preserve">Amortization was included in the following line items of profit or loss. in 000’ € 2020 2019 2018 Cost of Sales 963 0 0 Research and Development 1,258 1,444 1,822 Research and Development (Impairment) 16,026 1,639 19,189 Selling 5 11 25 General and Administrative 17 37 91 Total 18,269 3,131 21,127 </t>
        </is>
      </c>
    </row>
    <row r="16">
      <c r="A16" s="4" t="inlineStr">
        <is>
          <t>Summary of Investment at fair value change</t>
        </is>
      </c>
      <c r="B16" s="4" t="inlineStr">
        <is>
          <t xml:space="preserve"> Currency Stake Equity in Domestic Loss for the adivo GmbH, Martinsried, Germany € 17.2 (346,691 ) (467,272 ) </t>
        </is>
      </c>
    </row>
    <row r="17">
      <c r="A17" s="4" t="inlineStr">
        <is>
          <t>Summary of Change in Investments</t>
        </is>
      </c>
      <c r="B17" s="4" t="inlineStr">
        <is>
          <t xml:space="preserve"> in 000’ € 2020 2019 Opening Balance 387 232 Additions 0 0 Disposals 0 0 Through Other Comprehensive Income (387 ) 155 Through Profit or Loss 0 0 Closing Balance 0 387 </t>
        </is>
      </c>
    </row>
    <row r="18">
      <c r="A18" s="4" t="inlineStr">
        <is>
          <t>Summary of Prepaid Expenses and Other Assets, Net of Current Portion</t>
        </is>
      </c>
      <c r="B18" s="4" t="inlineStr">
        <is>
          <t xml:space="preserve">This line item consisted of the following: in 000’ € 12/31/2020 12/31/2019 Prepaid Expenses, Net of Current Portion 183 134 Other Current Assets 1,384 1,002 Total 1,567 1,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s to the Balance Sheet Equity and Liabilities (Tables)</t>
        </is>
      </c>
      <c r="B1" s="2" t="inlineStr">
        <is>
          <t>12 Months Ended</t>
        </is>
      </c>
    </row>
    <row r="2">
      <c r="B2" s="2" t="inlineStr">
        <is>
          <t>Dec. 31, 2020</t>
        </is>
      </c>
    </row>
    <row r="3">
      <c r="A3" s="3" t="inlineStr">
        <is>
          <t>Text block [abstract]</t>
        </is>
      </c>
    </row>
    <row r="4">
      <c r="A4" s="4" t="inlineStr">
        <is>
          <t>Summary of Accounts Payable and Accrued Liabilities</t>
        </is>
      </c>
      <c r="B4" s="4" t="inlineStr">
        <is>
          <t xml:space="preserve">Accounts payable and accruals are listed in the following table: in 000’ € 12/31/2020 12/31/2019 Trade Accounts Payable 47,559 10,655 Licenses Payable 259 357 Accruals 79,200 44,971 Other Liabilities 1,536 1,059 Total 128,554 57,042 </t>
        </is>
      </c>
    </row>
    <row r="5">
      <c r="A5" s="4" t="inlineStr">
        <is>
          <t>Summary Of Detailed Information of Accrued Expenses Explanatory</t>
        </is>
      </c>
      <c r="B5" s="4" t="inlineStr">
        <is>
          <t xml:space="preserve">The table below shows the development of tax liabilities and current and non-current in 000’ € 01/01/2020 Additions Utilized Released 12/31/2020 Tax Liabilities 95 65,633 0 0 65,728 Other Provisions 346 1,505 323 0 1,528 Total 441 67,138 323 0 67,256 Accruals are shown in the following overview: in 000’ € 12/31/2020 12/31/2019 Accruals for External Laboratory Services 43,500 24,383 Accrued Personnel Expenses from Payments to Employees and Management 17,320 13,975 Accruals for Outstanding Invoices 15,236 5,639 Accruals for Revenue Deductions from Product Sales 943 0 Accruals for Legal Fees 472 272 Accruals for Audit Fees and other related Costs 683 663 Accruals for License Payments 1,046 39 Total 79,200 44,971 </t>
        </is>
      </c>
    </row>
    <row r="6">
      <c r="A6" s="4" t="inlineStr">
        <is>
          <t>Summary of Disaggregation of Revenue from Contract with Customers</t>
        </is>
      </c>
      <c r="B6" s="4" t="inlineStr">
        <is>
          <t xml:space="preserve">in 000’ € 2020 2019 Opening Balance 1,686 952 Prepayments Received in the Financial Year 13,430 6,070 Revenues Recognized in the Reporting Period that was included in the Contract Liability at the Beginning of the Period (1,571 ) (794 ) Revenues Recognized for Received Prepayments and Services Performed in the Financial Year (10,929 ) (4,542 ) Closing Balance 2,616 1,686 thereof short-term 2,544 1,571 thereof long-term 72 115 </t>
        </is>
      </c>
    </row>
    <row r="7">
      <c r="A7" s="4" t="inlineStr">
        <is>
          <t>Summary of Composition and Development of Treasury Stock</t>
        </is>
      </c>
      <c r="B7" s="4" t="inlineStr">
        <is>
          <t xml:space="preserve">In the years 2020 and 2019, the Group did not repurchase any of its own shares. The composition and development of this line item are listed in the table below. Number Value As of 12/31/2010 79,896 9,774 Purchase in 2011 84,019 1,747,067 As of 12/31/2011 163,915 1,756,841 Purchase in 2012 91,500 1,837,552 As of 12/31/2012 255,415 3,594,393 Purchase in 2013 84,475 2,823,625 As of 12/31/2013 339,890 6,418,018 Purchase in 2014 111,000 7,833,944 As of 12/31/2014 450,890 14,251,962 Purchase in 2015 88,670 5,392,931 Transfer in 2015 (104,890 ) (3,816,947 ) As of 12/31/2015 434,670 15,827,946 Purchase in 2016 52,295 2,181,963 Transfer in 2016 (90,955 ) (3,361,697 ) As of 12/31/2016 396,010 14,648,212 Transfer in 2017 (76,332 ) (2,821,231 ) As of 12/31/2017 319,678 11,826,981 Transfer in 2018 (38,642 ) (1,428,208 ) As of 12/31/2018 281,036 10,398,773 Transfer in 2019 (55,236 ) (2,041,523 ) As of 12/31/2019 225,800 8,357,250 Transfer in 2020 (94,386 ) (3,488,506 ) As of 12/31/2020 131,414 4,868,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Remuneration System for the Management Board and Employees of the Group (Tables)</t>
        </is>
      </c>
      <c r="B1" s="2" t="inlineStr">
        <is>
          <t>12 Months Ended</t>
        </is>
      </c>
    </row>
    <row r="2">
      <c r="B2" s="2" t="inlineStr">
        <is>
          <t>Dec. 31, 2020</t>
        </is>
      </c>
    </row>
    <row r="3">
      <c r="A3" s="3" t="inlineStr">
        <is>
          <t>Disclosure of terms and conditions of share-based payment arrangement [line items]</t>
        </is>
      </c>
    </row>
    <row r="4">
      <c r="A4" s="4" t="inlineStr">
        <is>
          <t>Summary of Parameters of Share Based Compensation Program</t>
        </is>
      </c>
      <c r="B4" s="4" t="inlineStr">
        <is>
          <t xml:space="preserve">The parameters and fair value of each program are listed in the table below. April 2017 Stock April 2018 Stock April 2019 Stock October 2019 Stock April 2020 Stock Share Price on Grant Date in € 55.07 81.05 85.00 98.10 94.90 Exercise Price in € 55.52 81.04 87.86 106.16 93.66 Expected Volatility of the MorphoSys share in % 37.49 35.95 37.76 38.02 39.86 Expected Volatility of the Nasdaq Biotech Index in % 25.07 25.10 18.61 18.17 25.32 Expected Volatility of the TecDAX Index in % 16.94 17.73 26.46 24.82 20.48 Performance Term of Program in Years 4.0 4.0 4.0 4.0 4.0 Dividend Yield in % n/a n/a n/a n/a n/a Risk-free Interest Rate in % between 0.03 between 0.02 between 0.02 between 0.0 between -0.55 -0.83 Fair Value on Grant Date in € 21.41 30.43 31.81 35.04 38.20 </t>
        </is>
      </c>
    </row>
    <row r="5">
      <c r="A5" s="4" t="inlineStr">
        <is>
          <t>Summary of Development of Convertible Bond Plans for Group Employees</t>
        </is>
      </c>
      <c r="B5" s="4" t="inlineStr">
        <is>
          <t xml:space="preserve">The table below shows the development of the convertible bond programs in the financial year 2020. Convertible Outstanding on January 1, 2020 24,647 Granted 0 Exercised (24,647 ) Forfeited 0 Expired 0 Outstanding on December 31, 2020 0 </t>
        </is>
      </c>
    </row>
    <row r="6">
      <c r="A6" s="4" t="inlineStr">
        <is>
          <t>Summary of Expected Volatility Based on Development of Share Volatility of Last Four Years</t>
        </is>
      </c>
      <c r="B6" s="4" t="inlineStr">
        <is>
          <t xml:space="preserve"> The parameters and the fair value of each program are listed in the table below. April 2017 Long-Term April 2018 Long-Term April 2019 Long-Term Share Price on Grant Date in € 55.07 81.05 85.00 Exercise Price in € n/a n/a n/a Expected Volatility of the MorphoSys share in % 37.49 35.95 37.76 Expected Volatility of the Nasdaq Biotech Index in % 25.07 25.10 18.61 Expected Volatility of the TecDAX Index in % 16.94 17.73 26.46 Performance Term of Program in Years 4.0 4.0 4.0 Dividend Yield in % n/a n/a n/a Risk-free Interest Rate in % between between between Fair Value on Grant Date in € 70.52 103.58 106.85 </t>
        </is>
      </c>
    </row>
    <row r="7">
      <c r="A7" s="4" t="inlineStr">
        <is>
          <t>Summary of Shares, Stock Options, Convertible Bonds and Performance Shares Held by Members of Management Board and Supervisory Board</t>
        </is>
      </c>
      <c r="B7" s="4" t="inlineStr">
        <is>
          <t xml:space="preserve"> SHARES 01/01/2020 Additions Sales 12/31/2020 Management Board Jean-Paul Kress, M.D. 0 0 0 0 Malte Peters, M.D. 3,313 0 0 3,313 Roland Wandeler, Ph.D. 1 - 0 0 0 Jens Holstein 2 19,517 13,677 9,000 - Markus Enzelberger, Ph.D. 3 1,676 0 0 - Total 24,506 13,677 9,000 3,313 Supervisory Board Dr. Marc Cluzel 750 0 0 750 Michael Brosnan 0 0 0 0 Sharon Curran 0 0 0 0 Dr. George Golumbeski 0 0 0 0 Wendy Johnson 500 0 0 500 Krisja Vermeylen 350 0 0 350 Dr. Frank Morich 4 1,000 0 0 - Total 2,600 0 0 1,600 STOCK OPTIONS 01/01/2020 Additions Forfeitures Exercises 12/31/2020 Management Board Jean-Paul Kress, M.D. 57,078 24,911 0 0 81,989 Malte Peters, M.D. 21,609 11,501 0 0 33,110 Roland Wandeler, Ph.D. 1 - 0 0 0 0 Jens Holstein 2 21,609 11,501 0 0 - Markus Enzelberger, Ph.D. 3 18,678 0 0 0 - Total 118,974 47,913 0 0 115,099 PERFORMANCE SHARES 01/01/2020 Additions Adjustment due to performance criteria 5 Forfeitures Allocations 6 12/31/2020 Management Board Jean-Paul Kress, M.D. 0 0 0 0 0 0 Malte Peters, M.D. 7,197 0 1,850 0 0 9,047 Roland Wandeler, Ph.D. 1 - 0 0 0 0 0 Jens Holstein 2 12,693 0 10,031 0 13,677 - Markus Enzelberger, Ph.D. 3 7,259 0 0 0 0 - Total 27,149 0 11,881 0 13,677 9,047 1 Roland Wandeler, Ph.D., joined the Management Board of MorphoSys AG effective May 5, 2020. 2 Jens Holstein resigned as a member of the Management Board with effect from the end of November 13, 2020. Changes in the number of shares after his departure from the Management Board are not presented. </t>
        </is>
      </c>
    </row>
    <row r="8">
      <c r="A8" s="4" t="inlineStr">
        <is>
          <t>Summary of Management Board Remuneration</t>
        </is>
      </c>
      <c r="B8" s="4" t="inlineStr">
        <is>
          <t xml:space="preserve">Whereas the management report presents the remuneration of the Management Board and Supervisory Boards as members in key management positions in accordance with the provisions of the German Corporate Governance Code, the following tables show the expense-based view in accordance with IAS 24. MANAGEMENT BOARD REMUNERATION FOR THE YEARS 2020 AND 2019 (IAS 24): Dr. Jean-Paul Kress Chief Executive Officer Dr. Malte Peters Chief Research and Dr. Roland Wandeler Chief Operating Officer Appointment: May 5, 2020 2019 2020 2019 2020 2019 2020 Fixed Compensation 233,333 723,333 413,712 480,544 - 312,993 Fringe Benefits 93,551 216,281 32,892 31,453 - 487,025 One -Year Variable Compensation 196,000 995,307 347,518 578,575 - 384,681 One-Time 1,000,000 0 500,000 0 - 0 Total Short-Term Employee Benefits (IAS 24.17 (a)) 1,522,884 1,934,921 1,294,122 1,090,572 - 1,184,699 Service Cost 44,965 120,311 77,787 85,027 - 2,776 Total Benefit Expenses – Post-Employment 44,965 120,311 77,787 85,027 - 2,776 Termination Benefits 0 0 0 0 - 0 Total Termination Benefits 0 0 0 0 - 0 Multi-Year Variable Compensation 1: - 2015 Long-Term Incentive Program 0 0 0 0 - 0 2016 Long-Term Incentive Program 0 0 0 0 - 0 2017 Long-Term Incentive Program 0 0 34,457 13,580 - 0 2018 Long-Term Incentive Program 0 0 66,087 30,900 - 0 2019 Long-Term Incentive Program 0 0 97,952 61,757 - 0 2017 Stock Option Plan 0 0 26,906 10,604 - 0 2018 Stock Option Plan 0 0 64,642 30,224 - 0 2019 Stock Option Plan 422,919 888,377 97,978 62,121 - 0 2020 Stock Option Plan 0 454,720 0 209,937 - 0 Performance Share Unit Programm aus 2020 0 209,562 0 96,734 - 249,820 Total Share-Based Payment 422,919 1,552,659 388,022 515,857 - 249,820 Total Compensation 1,990,768 3,607,891 1,759,931 1,691,456 - 1,437,295 Jens Holstein 2 Chief Financial Officer Dr. Markus Enzelberger 3 Chief Scientific Officer Dr. Simon Moroney Total Resignation: November 13, 2020 Resignation: February 29, 2020 Resignation: August 31, 2019 2020 2020 2019 2020 2019 2020 2019 2020 418,324 408,947 334,152 56,784 372,154 - 1,771,675 1,982,601 44,090 42,325 31,365 0 28,304 - 230,202 777,084 351,392 519,783 280,688 0 328,859 - 1,504,457 2,478,346 500,000 0 200,000 0 0 - 2,200,000 0 1,313,806 971,055 846,205 56,784 729,317 - 5,706,334 5,238,031 114,224 107,038 69,805 5,902 107,263 - 414,044 321,054 114,224 107,038 69,805 5,902 107,263 - 414,044 321,054 0 2,443,409 104,483 0 1,086,602 - 1,191,085 2,443,409 0 2,443,409 104,483 0 1,086,602 - 1,191,085 2,443,409 1,180 0 0 0 1,723 - 2,903 0 22,320 1,470 0 0 36,266 - 58,586 1,470 34,457 14,458 23,301 8,117 74,654 - 166,869 36,155 66,087 43,858 74,512 35,356 167,489 - 374,175 110,114 97,952 123,188 123,292 91,855 336,791 - 655,987 276,800 26,906 11,290 18,199 6,339 58,298 - 130,309 28,233 64,642 42,899 72,888 34,584 163,791 - 365,963 107,707 97,978 123,150 123,284 91,851 336,772 - 1,078,931 1,165,499 0 439,338 0 0 0 - 0 1,103,995 0 202,436 0 0 0 - 0 758,552 411,522 1,002,087 435,476 268,102 1,175,784 - 2,833,723 1,725,978 1,839,552 4,523,589 1,455,969 330,788 3,098,966 - 10,145,186 9,728,472 1 The fair value was determined pursuant to the regulations of IFRS 2 “share-based payment”. This table shows the pro rata share of personnel expenses resulting from share-based payment for the respective financial year. Further details can be found in Sections 8.1, 8.2 and 8.3. 2 Jens Holstein has resigned as a member of the Executive Board with effect from the end of November 13, 2020. Dr. Markus Enzelberger resigned as a member of the Management Board with effect from the end of February 29, 2020. Dr. Simon Moroney resigned from the management board and his function as Chief Executive Officer as of August 31, 2019. Due to their many years of service for the Company, the Supervisory Board resoveld that Jens Holstein, Dr. Markus Enzelberger and Dr. Simon Moroney will be entitled not only to a pro-rated 3 In 2020, fringe benefits also include the signing bonus granted to Dr. Roland Wandeler </t>
        </is>
      </c>
    </row>
    <row r="9">
      <c r="A9" s="4" t="inlineStr">
        <is>
          <t>Summary of Supervisory Board Remuneration</t>
        </is>
      </c>
      <c r="B9" s="4" t="inlineStr">
        <is>
          <t xml:space="preserve">SUPERVISORY BOARD REMUNERATION FOR THE YEARS 2020 AND 2019: Fixed Attendance Fees 1 Total Compensation in € 2020 2019 2020 2019 2020 2019 Dr. Marc Cluzel 104,210 104,210 56,400 44,400 160,610 148,610 Michael Brosnan 57,284 51,284 28,400 34,000 85,684 85,284 Sharon Curran 45,284 27,791 30,000 11,600 75,284 39,391 Dr. George Golumbeski 65,345 51,284 30,800 31,600 96,145 82,884 Wendy Johnson 49,579 47,618 39,200 35,600 88,779 83,218 Krisja Vermeylen 57,284 57,284 38,400 32,400 95,684 89,684 Dr. Frank Morich 2 19,766 70,926 12,800 33,600 32,566 104,526 Total 398,752 410,397 236,000 223,200 634,752 633,597 1 The attendance fee contains expense allowances for the attendance at the Supervisory Board and the Committee meetings. 2 Dr. Frank Morich resigned as a member of the Supervisory Board with effect from the end of April 11, 2020. </t>
        </is>
      </c>
    </row>
    <row r="10">
      <c r="A10" s="4" t="inlineStr">
        <is>
          <t>Summary Of Remuneration To Key Managerial Personnel</t>
        </is>
      </c>
      <c r="B10" s="4" t="inlineStr">
        <is>
          <t xml:space="preserve">The total compensation for key management personnel in 2020 and 2019 was as follows. in 000’ € 2020 2019 Total Short-Term Employee Benefits 7,261,119 5,706,334 Total Post-Employment Benefits 424,300 414,044 Total Termination Benefits 2,443,409 1,191,085 Total Share-Based Payment 4,125,979 3,997,413 Total Compensation 14,254,807 11,308,876 </t>
        </is>
      </c>
    </row>
    <row r="11">
      <c r="A11" s="4" t="inlineStr">
        <is>
          <t>Two Thousand Nineteen Long Term Incentive Program [Member]</t>
        </is>
      </c>
    </row>
    <row r="12">
      <c r="A12" s="3" t="inlineStr">
        <is>
          <t>Disclosure of terms and conditions of share-based payment arrangement [line items]</t>
        </is>
      </c>
    </row>
    <row r="13">
      <c r="A13" s="4" t="inlineStr">
        <is>
          <t>Summary of Development of Convertible Bond Plans for Group Employees</t>
        </is>
      </c>
      <c r="B13" s="4" t="inlineStr">
        <is>
          <t xml:space="preserve">The table below shows the development of the performance shares under the MorphoSys US Inc. 2019 LTI Plan in the financial year 2020. MorphoSys US Inc. – 2019 Outstanding on January 1, 2020 12,467 Granted 0 Exercised 0 Forfeited (1,816 ) Expired 0 Outstanding on December 31, 2020 10,651 Weighted-average Price (€) n/a </t>
        </is>
      </c>
    </row>
    <row r="14">
      <c r="A14" s="4" t="inlineStr">
        <is>
          <t>Two thousand Twenty Performance share unit program [Member]</t>
        </is>
      </c>
    </row>
    <row r="15">
      <c r="A15" s="3" t="inlineStr">
        <is>
          <t>Disclosure of terms and conditions of share-based payment arrangement [line items]</t>
        </is>
      </c>
    </row>
    <row r="16">
      <c r="A16" s="4" t="inlineStr">
        <is>
          <t>Summary of Parameters of Share Based Compensation Program</t>
        </is>
      </c>
      <c r="B16" s="4" t="inlineStr">
        <is>
          <t xml:space="preserve">The parameters and the fair value of each program are listed in the table below. April 2020 June 2020 Share Price in € on December 31, 2020 93.82 93.82 Exercise Price in € n/a n/a Expected Volatility of the MorphoSys share in % 40.24 39.83 Expected Volatility of the Nasdaq Biotech Index in % 25.73 25.52 Expected Volatility of the TecDAX Index in % 23.32 22.88 Remaining Performance Term of Program in Years 3.25 3.42 Dividend Yield in % n/a n/a Risk-free Interest Rate in % between -0.68 and -0.91 between -0.71 and -0.84 Fair Value on December 31, 2020, in € 68.46 68.23 </t>
        </is>
      </c>
    </row>
    <row r="17">
      <c r="A17" s="4" t="inlineStr">
        <is>
          <t>2020 long-term incentive program [member]</t>
        </is>
      </c>
    </row>
    <row r="18">
      <c r="A18" s="3" t="inlineStr">
        <is>
          <t>Disclosure of terms and conditions of share-based payment arrangement [line items]</t>
        </is>
      </c>
    </row>
    <row r="19">
      <c r="A19" s="4" t="inlineStr">
        <is>
          <t>Summary of Parameters of Share Based Compensation Program</t>
        </is>
      </c>
      <c r="B19" s="4" t="inlineStr">
        <is>
          <t xml:space="preserve">The table below shows the development of the stock options plans in the financial year 2020. April 2017 Stock April 2018 Stock April 2019 Stock October 2019 Stock April 2020 Stock Outstanding on January 1, 2020 72,759 65,335 76,021 57,078 0 Granted 0 0 0 0 108,215 Exercised 0 0 0 0 0 Forfeited (109 ) (1,080 ) (2,838 ) 0 (1,173 ) Expired 0 0 0 0 0 Outstanding on December 31, 2020 72,650 64,255 73,183 57,078 107,042 Weighted-average Price (€) 55.52 81.04 87.86 106.16 93.66 </t>
        </is>
      </c>
    </row>
    <row r="20">
      <c r="A20" s="4" t="inlineStr">
        <is>
          <t>Development Of LTI Plans [member]</t>
        </is>
      </c>
    </row>
    <row r="21">
      <c r="A21" s="3" t="inlineStr">
        <is>
          <t>Disclosure of terms and conditions of share-based payment arrangement [line items]</t>
        </is>
      </c>
    </row>
    <row r="22">
      <c r="A22" s="4" t="inlineStr">
        <is>
          <t>Summary of Development of Convertible Bond Plans for Group Employees</t>
        </is>
      </c>
      <c r="B22" s="4" t="inlineStr">
        <is>
          <t xml:space="preserve">The table below shows the development of the performance share unit programs in the financial year 2020. April 2020 June 2020 Outstanding on January 1, 2020 0 0 Granted 27,795 8,361 Exercised 0 0 Forfeited (301 ) 0 Expired 0 0 Outstanding on December 31, 2020 27,494 8,361 Weighted-average Price (€) n/a n/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Notes (Tables)</t>
        </is>
      </c>
      <c r="B1" s="2" t="inlineStr">
        <is>
          <t>12 Months Ended</t>
        </is>
      </c>
    </row>
    <row r="2">
      <c r="B2" s="2" t="inlineStr">
        <is>
          <t>Dec. 31, 2020</t>
        </is>
      </c>
    </row>
    <row r="3">
      <c r="A3" s="3" t="inlineStr">
        <is>
          <t>Text block [abstract]</t>
        </is>
      </c>
    </row>
    <row r="4">
      <c r="A4" s="4" t="inlineStr">
        <is>
          <t>Summary of Future Minimum Payments</t>
        </is>
      </c>
      <c r="B4" s="4" t="inlineStr">
        <is>
          <t xml:space="preserve">The future minimum payments under non-cancelable low-value in 000’ € Leases of Low- Value Assets and Short-Term Leases Performance Other Total Up to One Year 44 0 7,406 7,450 Between One and Five Years 0 1,868 992 2,860 More than Five Years 0 0 0 0 Total 44 1,868 8,398 10,310 Additionally, the future payments shown in the table below may become due for outsourced studies after December 31, 2020. These amounts could be shifted or substantially lower due to changes in the study timeline or premature study termination. in million € Total Up to One Year 111.7 Between One and Five Years 81.6 More than Five Years 0.0 Total 1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 Additional Information (Detail) - EUR (€)</t>
        </is>
      </c>
      <c r="B1" s="2" t="inlineStr">
        <is>
          <t>Nov. 16, 2020</t>
        </is>
      </c>
      <c r="C1" s="2" t="inlineStr">
        <is>
          <t>Dec. 31, 2020</t>
        </is>
      </c>
      <c r="D1" s="2" t="inlineStr">
        <is>
          <t>Dec. 31, 2019</t>
        </is>
      </c>
      <c r="E1" s="2" t="inlineStr">
        <is>
          <t>Dec. 31, 2018</t>
        </is>
      </c>
    </row>
    <row r="2">
      <c r="A2" s="3" t="inlineStr">
        <is>
          <t>Disclosure of significant accounting policies [line items]</t>
        </is>
      </c>
    </row>
    <row r="3">
      <c r="A3" s="4" t="inlineStr">
        <is>
          <t>Maximum credit risk corresponded to carrying amounts of debt instruments</t>
        </is>
      </c>
      <c r="C3" s="6" t="n">
        <v>330800000</v>
      </c>
      <c r="D3" s="6" t="n">
        <v>20500000</v>
      </c>
    </row>
    <row r="4">
      <c r="A4" s="4" t="inlineStr">
        <is>
          <t>Derivative financial instruments unrealized gross gain loss</t>
        </is>
      </c>
      <c r="D4" s="6" t="n">
        <v>400000</v>
      </c>
    </row>
    <row r="5">
      <c r="A5" s="4" t="inlineStr">
        <is>
          <t>Increase in variable interest rate</t>
        </is>
      </c>
      <c r="C5" s="4" t="inlineStr">
        <is>
          <t>0.50%</t>
        </is>
      </c>
      <c r="D5" s="4" t="inlineStr">
        <is>
          <t>0.50%</t>
        </is>
      </c>
      <c r="E5" s="4" t="inlineStr">
        <is>
          <t>0.50%</t>
        </is>
      </c>
    </row>
    <row r="6">
      <c r="A6" s="4" t="inlineStr">
        <is>
          <t>Decrease in variable interest rate</t>
        </is>
      </c>
      <c r="C6" s="4" t="inlineStr">
        <is>
          <t>0.50%</t>
        </is>
      </c>
      <c r="D6" s="4" t="inlineStr">
        <is>
          <t>0.50%</t>
        </is>
      </c>
      <c r="E6" s="4" t="inlineStr">
        <is>
          <t>0.50%</t>
        </is>
      </c>
    </row>
    <row r="7">
      <c r="A7" s="4" t="inlineStr">
        <is>
          <t>Description of credit default swaps</t>
        </is>
      </c>
      <c r="C7" s="4" t="inlineStr">
        <is>
          <t>The Group currently classifies an increase in credit risk on debt instruments as significant when the premium on a counterparty credit default swap has increased by 100 basis points since the initial recognition of the instrument (Level 2).</t>
        </is>
      </c>
    </row>
    <row r="8">
      <c r="A8" s="4" t="inlineStr">
        <is>
          <t>Equity ratio</t>
        </is>
      </c>
      <c r="C8" s="4" t="inlineStr">
        <is>
          <t>37.40%</t>
        </is>
      </c>
      <c r="D8" s="4" t="inlineStr">
        <is>
          <t>79.50%</t>
        </is>
      </c>
    </row>
    <row r="9">
      <c r="A9" s="4" t="inlineStr">
        <is>
          <t>Payment of investment subsidies</t>
        </is>
      </c>
      <c r="C9" s="6" t="n">
        <v>0</v>
      </c>
      <c r="D9" s="6" t="n">
        <v>0</v>
      </c>
      <c r="E9" s="6" t="n">
        <v>0</v>
      </c>
    </row>
    <row r="10">
      <c r="A10" s="4" t="inlineStr">
        <is>
          <t>Diluted number of shares</t>
        </is>
      </c>
      <c r="D10" s="5" t="n">
        <v>115684</v>
      </c>
      <c r="E10" s="5" t="n">
        <v>52930</v>
      </c>
    </row>
    <row r="11">
      <c r="A11" s="4" t="inlineStr">
        <is>
          <t>Inventory value</t>
        </is>
      </c>
      <c r="C11" s="6" t="n">
        <v>0</v>
      </c>
    </row>
    <row r="12">
      <c r="A12" s="4" t="inlineStr">
        <is>
          <t>Dilutive effect of share options on number of ordinary shares | shares</t>
        </is>
      </c>
      <c r="C12" s="5" t="n">
        <v>67964</v>
      </c>
    </row>
    <row r="13">
      <c r="A13" s="4" t="inlineStr">
        <is>
          <t>Dilutive effect of restricted share units on number of ordinary shares | shares</t>
        </is>
      </c>
      <c r="C13" s="5" t="n">
        <v>58811</v>
      </c>
    </row>
    <row r="14">
      <c r="A14" s="4" t="inlineStr">
        <is>
          <t>Dilutive effect of convertible bond on number of ordinary shares | shares</t>
        </is>
      </c>
      <c r="C14" s="5" t="n">
        <v>515433</v>
      </c>
    </row>
    <row r="15">
      <c r="A15" s="4" t="inlineStr">
        <is>
          <t>Cash receipts from derivative financial instruments reclassified from operating activities to investing activities</t>
        </is>
      </c>
      <c r="D15" s="6" t="n">
        <v>900000</v>
      </c>
    </row>
    <row r="16">
      <c r="A16" s="4" t="inlineStr">
        <is>
          <t>Cash payments from derivative financial instruments reclassified from operating activities to investing activities</t>
        </is>
      </c>
      <c r="E16" s="6" t="n">
        <v>500000</v>
      </c>
    </row>
    <row r="17">
      <c r="A17" s="4" t="inlineStr">
        <is>
          <t>Period for which accounts receivable shall be overdue to record impairment losses</t>
        </is>
      </c>
      <c r="C17" s="4" t="inlineStr">
        <is>
          <t>2 years</t>
        </is>
      </c>
    </row>
    <row r="18">
      <c r="A18" s="4" t="inlineStr">
        <is>
          <t>Convertible Bond</t>
        </is>
      </c>
    </row>
    <row r="19">
      <c r="A19" s="3" t="inlineStr">
        <is>
          <t>Disclosure of significant accounting policies [line items]</t>
        </is>
      </c>
    </row>
    <row r="20">
      <c r="A20" s="4" t="inlineStr">
        <is>
          <t>Nominal value of the convertible bond</t>
        </is>
      </c>
      <c r="C20" s="6" t="n">
        <v>325000000</v>
      </c>
    </row>
    <row r="21">
      <c r="A21" s="4" t="inlineStr">
        <is>
          <t>Rent deposits [member]</t>
        </is>
      </c>
    </row>
    <row r="22">
      <c r="A22" s="3" t="inlineStr">
        <is>
          <t>Disclosure of significant accounting policies [line items]</t>
        </is>
      </c>
    </row>
    <row r="23">
      <c r="A23" s="4" t="inlineStr">
        <is>
          <t>Maximum credit risk of financial guarantees</t>
        </is>
      </c>
      <c r="C23" s="6" t="n">
        <v>1400000</v>
      </c>
      <c r="D23" s="6" t="n">
        <v>1000000</v>
      </c>
    </row>
    <row r="24">
      <c r="A24" s="4" t="inlineStr">
        <is>
          <t>Patents [member]</t>
        </is>
      </c>
    </row>
    <row r="25">
      <c r="A25" s="3" t="inlineStr">
        <is>
          <t>Disclosure of significant accounting policies [line items]</t>
        </is>
      </c>
    </row>
    <row r="26">
      <c r="A26" s="4" t="inlineStr">
        <is>
          <t>Diluted number of shares</t>
        </is>
      </c>
      <c r="D26" s="5" t="n">
        <v>57035</v>
      </c>
      <c r="E26" s="5" t="n">
        <v>120214</v>
      </c>
    </row>
    <row r="27">
      <c r="A27" s="4" t="inlineStr">
        <is>
          <t>Estimated useful lives</t>
        </is>
      </c>
      <c r="C27" s="4" t="inlineStr">
        <is>
          <t>10 years</t>
        </is>
      </c>
    </row>
    <row r="28">
      <c r="A28" s="4" t="inlineStr">
        <is>
          <t>License rights [member]</t>
        </is>
      </c>
    </row>
    <row r="29">
      <c r="A29" s="3" t="inlineStr">
        <is>
          <t>Disclosure of significant accounting policies [line items]</t>
        </is>
      </c>
    </row>
    <row r="30">
      <c r="A30" s="4" t="inlineStr">
        <is>
          <t>Estimated useful lives</t>
        </is>
      </c>
      <c r="C30" s="4" t="inlineStr">
        <is>
          <t>8 to 13 years</t>
        </is>
      </c>
    </row>
    <row r="31">
      <c r="A31" s="4" t="inlineStr">
        <is>
          <t>Software [member]</t>
        </is>
      </c>
    </row>
    <row r="32">
      <c r="A32" s="3" t="inlineStr">
        <is>
          <t>Disclosure of significant accounting policies [line items]</t>
        </is>
      </c>
    </row>
    <row r="33">
      <c r="A33" s="4" t="inlineStr">
        <is>
          <t>Estimated useful lives</t>
        </is>
      </c>
      <c r="C33" s="4" t="inlineStr">
        <is>
          <t>3 - 5 years</t>
        </is>
      </c>
    </row>
    <row r="34">
      <c r="A34" s="4" t="inlineStr">
        <is>
          <t>Currency risk [member]</t>
        </is>
      </c>
    </row>
    <row r="35">
      <c r="A35" s="3" t="inlineStr">
        <is>
          <t>Disclosure of significant accounting policies [line items]</t>
        </is>
      </c>
    </row>
    <row r="36">
      <c r="A36" s="4" t="inlineStr">
        <is>
          <t>Number of unsettled forward rate agreements</t>
        </is>
      </c>
      <c r="C36" s="5" t="n">
        <v>0</v>
      </c>
      <c r="D36" s="5" t="n">
        <v>1</v>
      </c>
      <c r="E36" s="5" t="n">
        <v>9</v>
      </c>
    </row>
    <row r="37">
      <c r="A37" s="4" t="inlineStr">
        <is>
          <t>Derivative financial instruments unrealized gross gain loss</t>
        </is>
      </c>
      <c r="D37" s="6" t="n">
        <v>400000</v>
      </c>
      <c r="E37" s="6" t="n">
        <v>100000</v>
      </c>
    </row>
    <row r="38">
      <c r="A38" s="4" t="inlineStr">
        <is>
          <t>Ten percent increase in foreign exchange rate [member] | Currency risk [member]</t>
        </is>
      </c>
    </row>
    <row r="39">
      <c r="A39" s="3" t="inlineStr">
        <is>
          <t>Disclosure of significant accounting policies [line items]</t>
        </is>
      </c>
    </row>
    <row r="40">
      <c r="A40" s="4" t="inlineStr">
        <is>
          <t>Decrease in foreign exchange rates of income</t>
        </is>
      </c>
      <c r="C40" s="6" t="n">
        <v>-82900000</v>
      </c>
      <c r="D40" s="5" t="n">
        <v>-6700000</v>
      </c>
      <c r="E40" s="5" t="n">
        <v>-1400000</v>
      </c>
    </row>
    <row r="41">
      <c r="A41" s="4" t="inlineStr">
        <is>
          <t>Ten percent decrease in foreign exchange rate [member] | Currency risk [member]</t>
        </is>
      </c>
    </row>
    <row r="42">
      <c r="A42" s="3" t="inlineStr">
        <is>
          <t>Disclosure of significant accounting policies [line items]</t>
        </is>
      </c>
    </row>
    <row r="43">
      <c r="A43" s="4" t="inlineStr">
        <is>
          <t>Decrease in foreign exchange rates of income</t>
        </is>
      </c>
      <c r="C43" s="5" t="n">
        <v>96200000</v>
      </c>
      <c r="D43" s="5" t="n">
        <v>7900000</v>
      </c>
      <c r="E43" s="5" t="n">
        <v>1700000</v>
      </c>
    </row>
    <row r="44">
      <c r="A44" s="4" t="inlineStr">
        <is>
          <t>0.5% increase in variable interest rate [member]</t>
        </is>
      </c>
    </row>
    <row r="45">
      <c r="A45" s="3" t="inlineStr">
        <is>
          <t>Disclosure of significant accounting policies [line items]</t>
        </is>
      </c>
    </row>
    <row r="46">
      <c r="A46" s="4" t="inlineStr">
        <is>
          <t>Increase in net result</t>
        </is>
      </c>
      <c r="C46" s="5" t="n">
        <v>1200000</v>
      </c>
      <c r="D46" s="5" t="n">
        <v>300000</v>
      </c>
      <c r="E46" s="5" t="n">
        <v>400000</v>
      </c>
    </row>
    <row r="47">
      <c r="A47" s="4" t="inlineStr">
        <is>
          <t>0.5% decrease in variable interest rate [member]</t>
        </is>
      </c>
    </row>
    <row r="48">
      <c r="A48" s="3" t="inlineStr">
        <is>
          <t>Disclosure of significant accounting policies [line items]</t>
        </is>
      </c>
    </row>
    <row r="49">
      <c r="A49" s="4" t="inlineStr">
        <is>
          <t>Decrease in net result</t>
        </is>
      </c>
      <c r="C49" s="5" t="n">
        <v>1400000</v>
      </c>
      <c r="D49" s="5" t="n">
        <v>300000</v>
      </c>
      <c r="E49" s="6" t="n">
        <v>100000</v>
      </c>
    </row>
    <row r="50">
      <c r="A50" s="4" t="inlineStr">
        <is>
          <t>Single most important customer [member] | Credit risk [member]</t>
        </is>
      </c>
    </row>
    <row r="51">
      <c r="A51" s="3" t="inlineStr">
        <is>
          <t>Disclosure of significant accounting policies [line items]</t>
        </is>
      </c>
    </row>
    <row r="52">
      <c r="A52" s="4" t="inlineStr">
        <is>
          <t>Accounts receivable from customer</t>
        </is>
      </c>
      <c r="C52" s="6" t="n">
        <v>50100000</v>
      </c>
      <c r="D52" s="6" t="n">
        <v>8000000</v>
      </c>
    </row>
    <row r="53">
      <c r="A53" s="4" t="inlineStr">
        <is>
          <t>Percentage of accounts receivable</t>
        </is>
      </c>
      <c r="C53" s="4" t="inlineStr">
        <is>
          <t>60.00%</t>
        </is>
      </c>
      <c r="D53" s="4" t="inlineStr">
        <is>
          <t>53.00%</t>
        </is>
      </c>
      <c r="E53" s="4" t="inlineStr">
        <is>
          <t>33.00%</t>
        </is>
      </c>
    </row>
    <row r="54">
      <c r="A54" s="4" t="inlineStr">
        <is>
          <t>Customer one [member] | Credit risk [member]</t>
        </is>
      </c>
    </row>
    <row r="55">
      <c r="A55" s="3" t="inlineStr">
        <is>
          <t>Disclosure of significant accounting policies [line items]</t>
        </is>
      </c>
    </row>
    <row r="56">
      <c r="A56" s="4" t="inlineStr">
        <is>
          <t>Percentage of revenue from customer</t>
        </is>
      </c>
      <c r="C56" s="4" t="inlineStr">
        <is>
          <t>78.00%</t>
        </is>
      </c>
      <c r="D56" s="4" t="inlineStr">
        <is>
          <t>45.00%</t>
        </is>
      </c>
      <c r="E56" s="4" t="inlineStr">
        <is>
          <t>65.00%</t>
        </is>
      </c>
    </row>
    <row r="57">
      <c r="A57" s="4" t="inlineStr">
        <is>
          <t>Customer two [member] | Credit risk [member]</t>
        </is>
      </c>
    </row>
    <row r="58">
      <c r="A58" s="3" t="inlineStr">
        <is>
          <t>Disclosure of significant accounting policies [line items]</t>
        </is>
      </c>
    </row>
    <row r="59">
      <c r="A59" s="4" t="inlineStr">
        <is>
          <t>Percentage of revenue from customer</t>
        </is>
      </c>
      <c r="C59" s="4" t="inlineStr">
        <is>
          <t>14.00%</t>
        </is>
      </c>
      <c r="D59" s="4" t="inlineStr">
        <is>
          <t>31.00%</t>
        </is>
      </c>
      <c r="E59" s="4" t="inlineStr">
        <is>
          <t>25.00%</t>
        </is>
      </c>
    </row>
    <row r="60">
      <c r="A60" s="4" t="inlineStr">
        <is>
          <t>Customer three [member] | Credit risk [member]</t>
        </is>
      </c>
    </row>
    <row r="61">
      <c r="A61" s="3" t="inlineStr">
        <is>
          <t>Disclosure of significant accounting policies [line items]</t>
        </is>
      </c>
    </row>
    <row r="62">
      <c r="A62" s="4" t="inlineStr">
        <is>
          <t>Percentage of revenue from customer</t>
        </is>
      </c>
      <c r="C62" s="4" t="inlineStr">
        <is>
          <t>1.00%</t>
        </is>
      </c>
      <c r="D62" s="4" t="inlineStr">
        <is>
          <t>13.00%</t>
        </is>
      </c>
      <c r="E62" s="4" t="inlineStr">
        <is>
          <t>5.00%</t>
        </is>
      </c>
    </row>
    <row r="63">
      <c r="A63" s="4" t="inlineStr">
        <is>
          <t>Lanthio Pharma BV [Member]</t>
        </is>
      </c>
    </row>
    <row r="64">
      <c r="A64" s="3" t="inlineStr">
        <is>
          <t>Disclosure of significant accounting policies [line items]</t>
        </is>
      </c>
    </row>
    <row r="65">
      <c r="A65" s="4" t="inlineStr">
        <is>
          <t>Percentage of direct ownership interest in subsidiary</t>
        </is>
      </c>
      <c r="B65" s="4" t="inlineStr">
        <is>
          <t>100.00%</t>
        </is>
      </c>
    </row>
    <row r="66">
      <c r="A66" s="4" t="inlineStr">
        <is>
          <t>Lanthio Pep BV [Member]</t>
        </is>
      </c>
    </row>
    <row r="67">
      <c r="A67" s="3" t="inlineStr">
        <is>
          <t>Disclosure of significant accounting policies [line items]</t>
        </is>
      </c>
    </row>
    <row r="68">
      <c r="A68" s="4" t="inlineStr">
        <is>
          <t>Percentage of indirect ownership in subsidiary</t>
        </is>
      </c>
      <c r="B68"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New and Revised Standards and Interpretations (Detail)</t>
        </is>
      </c>
      <c r="B1" s="2" t="inlineStr">
        <is>
          <t>12 Months Ended</t>
        </is>
      </c>
    </row>
    <row r="2">
      <c r="B2" s="2" t="inlineStr">
        <is>
          <t>Dec. 31, 2020</t>
        </is>
      </c>
    </row>
    <row r="3">
      <c r="A3" s="4" t="inlineStr">
        <is>
          <t>IFRS 3A business combinations [member]</t>
        </is>
      </c>
    </row>
    <row r="4">
      <c r="A4" s="3" t="inlineStr">
        <is>
          <t>Disclosure of significant accounting policies [line items]</t>
        </is>
      </c>
    </row>
    <row r="5">
      <c r="A5" s="4" t="inlineStr">
        <is>
          <t>Mandatory application for financial years starting on</t>
        </is>
      </c>
      <c r="B5" s="4" t="inlineStr">
        <is>
          <t>01/01/2020</t>
        </is>
      </c>
    </row>
    <row r="6">
      <c r="A6" s="4" t="inlineStr">
        <is>
          <t>Adopted by the European Union</t>
        </is>
      </c>
      <c r="B6" s="4" t="inlineStr">
        <is>
          <t>yes</t>
        </is>
      </c>
    </row>
    <row r="7">
      <c r="A7" s="4" t="inlineStr">
        <is>
          <t>Possible Impact on MorphoSys</t>
        </is>
      </c>
      <c r="B7" s="4" t="inlineStr">
        <is>
          <t>none</t>
        </is>
      </c>
    </row>
    <row r="8">
      <c r="A8" s="4" t="inlineStr">
        <is>
          <t>IFRS 9 IAS 39 and IFRS 7 interest rate benchmark reform [Member]</t>
        </is>
      </c>
    </row>
    <row r="9">
      <c r="A9" s="3" t="inlineStr">
        <is>
          <t>Disclosure of significant accounting policies [line items]</t>
        </is>
      </c>
    </row>
    <row r="10">
      <c r="A10" s="4" t="inlineStr">
        <is>
          <t>Mandatory application for financial years starting on</t>
        </is>
      </c>
      <c r="B10" s="4" t="inlineStr">
        <is>
          <t>01/01/2020</t>
        </is>
      </c>
    </row>
    <row r="11">
      <c r="A11" s="4" t="inlineStr">
        <is>
          <t>Adopted by the European Union</t>
        </is>
      </c>
      <c r="B11" s="4" t="inlineStr">
        <is>
          <t>yes</t>
        </is>
      </c>
    </row>
    <row r="12">
      <c r="A12" s="4" t="inlineStr">
        <is>
          <t>Possible Impact on MorphoSys</t>
        </is>
      </c>
      <c r="B12" s="4" t="inlineStr">
        <is>
          <t>none</t>
        </is>
      </c>
    </row>
    <row r="13">
      <c r="A13" s="4" t="inlineStr">
        <is>
          <t>IFRS 16 A covid19 related rent concessions [Member]</t>
        </is>
      </c>
    </row>
    <row r="14">
      <c r="A14" s="3" t="inlineStr">
        <is>
          <t>Disclosure of significant accounting policies [line items]</t>
        </is>
      </c>
    </row>
    <row r="15">
      <c r="A15" s="4" t="inlineStr">
        <is>
          <t>Mandatory application for financial years starting on</t>
        </is>
      </c>
      <c r="B15" s="4" t="inlineStr">
        <is>
          <t>01/01/2020</t>
        </is>
      </c>
    </row>
    <row r="16">
      <c r="A16" s="4" t="inlineStr">
        <is>
          <t>Adopted by the European Union</t>
        </is>
      </c>
      <c r="B16" s="4" t="inlineStr">
        <is>
          <t>yes</t>
        </is>
      </c>
    </row>
    <row r="17">
      <c r="A17" s="4" t="inlineStr">
        <is>
          <t>Possible Impact on MorphoSys</t>
        </is>
      </c>
      <c r="B17" s="4" t="inlineStr">
        <is>
          <t>none</t>
        </is>
      </c>
    </row>
    <row r="18">
      <c r="A18" s="4" t="inlineStr">
        <is>
          <t>IAS 1 and IAS 8A definition of material [Member]</t>
        </is>
      </c>
    </row>
    <row r="19">
      <c r="A19" s="3" t="inlineStr">
        <is>
          <t>Disclosure of significant accounting policies [line items]</t>
        </is>
      </c>
    </row>
    <row r="20">
      <c r="A20" s="4" t="inlineStr">
        <is>
          <t>Mandatory application for financial years starting on</t>
        </is>
      </c>
      <c r="B20" s="4" t="inlineStr">
        <is>
          <t>01/01/2020</t>
        </is>
      </c>
    </row>
    <row r="21">
      <c r="A21" s="4" t="inlineStr">
        <is>
          <t>Adopted by the European Union</t>
        </is>
      </c>
      <c r="B21" s="4" t="inlineStr">
        <is>
          <t>yes</t>
        </is>
      </c>
    </row>
    <row r="22">
      <c r="A22" s="4" t="inlineStr">
        <is>
          <t>Possible Impact on MorphoSys</t>
        </is>
      </c>
      <c r="B22" s="4" t="inlineStr">
        <is>
          <t>yes</t>
        </is>
      </c>
    </row>
    <row r="23">
      <c r="A23" s="4" t="inlineStr">
        <is>
          <t>Amendments to references to the conceptual framework in IFRS standards [member]</t>
        </is>
      </c>
    </row>
    <row r="24">
      <c r="A24" s="3" t="inlineStr">
        <is>
          <t>Disclosure of significant accounting policies [line items]</t>
        </is>
      </c>
    </row>
    <row r="25">
      <c r="A25" s="4" t="inlineStr">
        <is>
          <t>Mandatory application for financial years starting on</t>
        </is>
      </c>
      <c r="B25" s="4" t="inlineStr">
        <is>
          <t>01/01/2020</t>
        </is>
      </c>
    </row>
    <row r="26">
      <c r="A26" s="4" t="inlineStr">
        <is>
          <t>Adopted by the European Union</t>
        </is>
      </c>
      <c r="B26" s="4" t="inlineStr">
        <is>
          <t>yes</t>
        </is>
      </c>
    </row>
    <row r="27">
      <c r="A27" s="4" t="inlineStr">
        <is>
          <t>Possible Impact on MorphoSys</t>
        </is>
      </c>
      <c r="B27" s="4" t="inlineStr">
        <is>
          <t>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New and Revised Standards and Interpretations, Which Were Not Yet Mandatory for Financial Year or Were Not Yet Adopted by European Union, Were Not Applied (Detail)</t>
        </is>
      </c>
      <c r="B1" s="2" t="inlineStr">
        <is>
          <t>12 Months Ended</t>
        </is>
      </c>
    </row>
    <row r="2">
      <c r="B2" s="2" t="inlineStr">
        <is>
          <t>Dec. 31, 2020</t>
        </is>
      </c>
    </row>
    <row r="3">
      <c r="A3" s="4" t="inlineStr">
        <is>
          <t>IFRS 3A reference to the conceptual framework [Member]</t>
        </is>
      </c>
    </row>
    <row r="4">
      <c r="A4" s="3" t="inlineStr">
        <is>
          <t>Disclosure of significant accounting policies [line items]</t>
        </is>
      </c>
    </row>
    <row r="5">
      <c r="A5" s="4" t="inlineStr">
        <is>
          <t>Mandatory application for financial years starting on</t>
        </is>
      </c>
      <c r="B5" s="4" t="inlineStr">
        <is>
          <t>01/01/2022</t>
        </is>
      </c>
    </row>
    <row r="6">
      <c r="A6" s="4" t="inlineStr">
        <is>
          <t>Adopted by the European Union</t>
        </is>
      </c>
      <c r="B6" s="4" t="inlineStr">
        <is>
          <t>no</t>
        </is>
      </c>
    </row>
    <row r="7">
      <c r="A7" s="4" t="inlineStr">
        <is>
          <t>Possible Impact on MorphoSys</t>
        </is>
      </c>
      <c r="B7" s="4" t="inlineStr">
        <is>
          <t>none</t>
        </is>
      </c>
    </row>
    <row r="8">
      <c r="A8" s="4" t="inlineStr">
        <is>
          <t>IFRS 4A extension of the temporary exemption from applying IFRS 9 [Member]</t>
        </is>
      </c>
    </row>
    <row r="9">
      <c r="A9" s="3" t="inlineStr">
        <is>
          <t>Disclosure of significant accounting policies [line items]</t>
        </is>
      </c>
    </row>
    <row r="10">
      <c r="A10" s="4" t="inlineStr">
        <is>
          <t>Mandatory application for financial years starting on</t>
        </is>
      </c>
      <c r="B10" s="4" t="inlineStr">
        <is>
          <t>01/01/2021</t>
        </is>
      </c>
    </row>
    <row r="11">
      <c r="A11" s="4" t="inlineStr">
        <is>
          <t>Adopted by the European Union</t>
        </is>
      </c>
      <c r="B11" s="4" t="inlineStr">
        <is>
          <t>no</t>
        </is>
      </c>
    </row>
    <row r="12">
      <c r="A12" s="4" t="inlineStr">
        <is>
          <t>Possible Impact on MorphoSys</t>
        </is>
      </c>
      <c r="B12" s="4" t="inlineStr">
        <is>
          <t>none</t>
        </is>
      </c>
    </row>
    <row r="13">
      <c r="A13" s="4" t="inlineStr">
        <is>
          <t>IFRS 9 IAS 39 IFRS 7 IFRS 4 and IFRS 16A interest rate benchmark reform phase 2 [Member]</t>
        </is>
      </c>
    </row>
    <row r="14">
      <c r="A14" s="3" t="inlineStr">
        <is>
          <t>Disclosure of significant accounting policies [line items]</t>
        </is>
      </c>
    </row>
    <row r="15">
      <c r="A15" s="4" t="inlineStr">
        <is>
          <t>Mandatory application for financial years starting on</t>
        </is>
      </c>
      <c r="B15" s="4" t="inlineStr">
        <is>
          <t>01/01/2021</t>
        </is>
      </c>
    </row>
    <row r="16">
      <c r="A16" s="4" t="inlineStr">
        <is>
          <t>Adopted by the European Union</t>
        </is>
      </c>
      <c r="B16" s="4" t="inlineStr">
        <is>
          <t>yes</t>
        </is>
      </c>
    </row>
    <row r="17">
      <c r="A17" s="4" t="inlineStr">
        <is>
          <t>Possible Impact on MorphoSys</t>
        </is>
      </c>
      <c r="B17" s="4" t="inlineStr">
        <is>
          <t>none</t>
        </is>
      </c>
    </row>
    <row r="18">
      <c r="A18" s="4" t="inlineStr">
        <is>
          <t>IFRS 17 and IFRS 17A insurance contracts and amendments to IFRS 17 [Member]</t>
        </is>
      </c>
    </row>
    <row r="19">
      <c r="A19" s="3" t="inlineStr">
        <is>
          <t>Disclosure of significant accounting policies [line items]</t>
        </is>
      </c>
    </row>
    <row r="20">
      <c r="A20" s="4" t="inlineStr">
        <is>
          <t>Mandatory application for financial years starting on</t>
        </is>
      </c>
      <c r="B20" s="4" t="inlineStr">
        <is>
          <t>01/01/2023</t>
        </is>
      </c>
    </row>
    <row r="21">
      <c r="A21" s="4" t="inlineStr">
        <is>
          <t>Adopted by the European Union</t>
        </is>
      </c>
      <c r="B21" s="4" t="inlineStr">
        <is>
          <t>no</t>
        </is>
      </c>
    </row>
    <row r="22">
      <c r="A22" s="4" t="inlineStr">
        <is>
          <t>Possible Impact on MorphoSys</t>
        </is>
      </c>
      <c r="B22" s="4" t="inlineStr">
        <is>
          <t>none</t>
        </is>
      </c>
    </row>
    <row r="23">
      <c r="A23" s="4" t="inlineStr">
        <is>
          <t>IAS 1A classification of liabilities as current or noncurrent [Member]</t>
        </is>
      </c>
    </row>
    <row r="24">
      <c r="A24" s="3" t="inlineStr">
        <is>
          <t>Disclosure of significant accounting policies [line items]</t>
        </is>
      </c>
    </row>
    <row r="25">
      <c r="A25" s="4" t="inlineStr">
        <is>
          <t>Mandatory application for financial years starting on</t>
        </is>
      </c>
      <c r="B25" s="4" t="inlineStr">
        <is>
          <t>01/01/2023</t>
        </is>
      </c>
    </row>
    <row r="26">
      <c r="A26" s="4" t="inlineStr">
        <is>
          <t>Adopted by the European Union</t>
        </is>
      </c>
      <c r="B26" s="4" t="inlineStr">
        <is>
          <t>no</t>
        </is>
      </c>
    </row>
    <row r="27">
      <c r="A27" s="4" t="inlineStr">
        <is>
          <t>Possible Impact on MorphoSys</t>
        </is>
      </c>
      <c r="B27" s="4" t="inlineStr">
        <is>
          <t>yes</t>
        </is>
      </c>
    </row>
    <row r="28">
      <c r="A28" s="4" t="inlineStr">
        <is>
          <t>IAS 1A disclosure of accounting policies [Member]</t>
        </is>
      </c>
    </row>
    <row r="29">
      <c r="A29" s="3" t="inlineStr">
        <is>
          <t>Disclosure of significant accounting policies [line items]</t>
        </is>
      </c>
    </row>
    <row r="30">
      <c r="A30" s="4" t="inlineStr">
        <is>
          <t>Mandatory application for financial years starting on</t>
        </is>
      </c>
      <c r="B30" s="4" t="inlineStr">
        <is>
          <t>01/01/2023</t>
        </is>
      </c>
    </row>
    <row r="31">
      <c r="A31" s="4" t="inlineStr">
        <is>
          <t>Adopted by the European Union</t>
        </is>
      </c>
      <c r="B31" s="4" t="inlineStr">
        <is>
          <t>no</t>
        </is>
      </c>
    </row>
    <row r="32">
      <c r="A32" s="4" t="inlineStr">
        <is>
          <t>Possible Impact on MorphoSys</t>
        </is>
      </c>
      <c r="B32" s="4" t="inlineStr">
        <is>
          <t>yes</t>
        </is>
      </c>
    </row>
    <row r="33">
      <c r="A33" s="4" t="inlineStr">
        <is>
          <t>IAS 8A definition of accounting estimates [Member]</t>
        </is>
      </c>
    </row>
    <row r="34">
      <c r="A34" s="3" t="inlineStr">
        <is>
          <t>Disclosure of significant accounting policies [line items]</t>
        </is>
      </c>
    </row>
    <row r="35">
      <c r="A35" s="4" t="inlineStr">
        <is>
          <t>Mandatory application for financial years starting on</t>
        </is>
      </c>
      <c r="B35" s="4" t="inlineStr">
        <is>
          <t>01/01/2023</t>
        </is>
      </c>
    </row>
    <row r="36">
      <c r="A36" s="4" t="inlineStr">
        <is>
          <t>Adopted by the European Union</t>
        </is>
      </c>
      <c r="B36" s="4" t="inlineStr">
        <is>
          <t>no</t>
        </is>
      </c>
    </row>
    <row r="37">
      <c r="A37" s="4" t="inlineStr">
        <is>
          <t>Possible Impact on MorphoSys</t>
        </is>
      </c>
      <c r="B37" s="4" t="inlineStr">
        <is>
          <t>yes</t>
        </is>
      </c>
    </row>
    <row r="38">
      <c r="A38" s="4" t="inlineStr">
        <is>
          <t>IAS 16A property plant and equipment proceeds before intended use [Member]</t>
        </is>
      </c>
    </row>
    <row r="39">
      <c r="A39" s="3" t="inlineStr">
        <is>
          <t>Disclosure of significant accounting policies [line items]</t>
        </is>
      </c>
    </row>
    <row r="40">
      <c r="A40" s="4" t="inlineStr">
        <is>
          <t>Mandatory application for financial years starting on</t>
        </is>
      </c>
      <c r="B40" s="4" t="inlineStr">
        <is>
          <t>01/01/2022</t>
        </is>
      </c>
    </row>
    <row r="41">
      <c r="A41" s="4" t="inlineStr">
        <is>
          <t>Adopted by the European Union</t>
        </is>
      </c>
      <c r="B41" s="4" t="inlineStr">
        <is>
          <t>no</t>
        </is>
      </c>
    </row>
    <row r="42">
      <c r="A42" s="4" t="inlineStr">
        <is>
          <t>Possible Impact on MorphoSys</t>
        </is>
      </c>
      <c r="B42" s="4" t="inlineStr">
        <is>
          <t>none</t>
        </is>
      </c>
    </row>
    <row r="43">
      <c r="A43" s="4" t="inlineStr">
        <is>
          <t>IAS 37A amended by onerous contracts cost of fulfilling a contract [Member]</t>
        </is>
      </c>
    </row>
    <row r="44">
      <c r="A44" s="3" t="inlineStr">
        <is>
          <t>Disclosure of significant accounting policies [line items]</t>
        </is>
      </c>
    </row>
    <row r="45">
      <c r="A45" s="4" t="inlineStr">
        <is>
          <t>Mandatory application for financial years starting on</t>
        </is>
      </c>
      <c r="B45" s="4" t="inlineStr">
        <is>
          <t>01/01/2022</t>
        </is>
      </c>
    </row>
    <row r="46">
      <c r="A46" s="4" t="inlineStr">
        <is>
          <t>Adopted by the European Union</t>
        </is>
      </c>
      <c r="B46" s="4" t="inlineStr">
        <is>
          <t>no</t>
        </is>
      </c>
    </row>
    <row r="47">
      <c r="A47" s="4" t="inlineStr">
        <is>
          <t>Possible Impact on MorphoSys</t>
        </is>
      </c>
      <c r="B47" s="4" t="inlineStr">
        <is>
          <t>none</t>
        </is>
      </c>
    </row>
    <row r="48">
      <c r="A48" s="4" t="inlineStr">
        <is>
          <t>Annual improvements to international financial reporting standards 2018 2020 [Member]</t>
        </is>
      </c>
    </row>
    <row r="49">
      <c r="A49" s="3" t="inlineStr">
        <is>
          <t>Disclosure of significant accounting policies [line items]</t>
        </is>
      </c>
    </row>
    <row r="50">
      <c r="A50" s="4" t="inlineStr">
        <is>
          <t>Mandatory application for financial years starting on</t>
        </is>
      </c>
      <c r="B50" s="4" t="inlineStr">
        <is>
          <t>01/01/2022</t>
        </is>
      </c>
    </row>
    <row r="51">
      <c r="A51" s="4" t="inlineStr">
        <is>
          <t>Adopted by the European Union</t>
        </is>
      </c>
      <c r="B51" s="4" t="inlineStr">
        <is>
          <t>no</t>
        </is>
      </c>
    </row>
    <row r="52">
      <c r="A52" s="4" t="inlineStr">
        <is>
          <t>Possible Impact on MorphoSys</t>
        </is>
      </c>
      <c r="B52" s="4" t="inlineStr">
        <is>
          <t>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Comprehensive Income - EUR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onsolidated Net Profit / (Loss)</t>
        </is>
      </c>
      <c r="B4" s="6" t="n">
        <v>97890576</v>
      </c>
      <c r="C4" s="6" t="n">
        <v>-103014058</v>
      </c>
      <c r="D4" s="6" t="n">
        <v>-56172121</v>
      </c>
    </row>
    <row r="5">
      <c r="A5" s="3" t="inlineStr">
        <is>
          <t>Items that will not be reclassified to Profit or Loss</t>
        </is>
      </c>
    </row>
    <row r="6">
      <c r="A6" s="4" t="inlineStr">
        <is>
          <t>Change in Fair Value of Shares through Other Comprehensive Income</t>
        </is>
      </c>
      <c r="B6" s="5" t="n">
        <v>1260132</v>
      </c>
      <c r="C6" s="5" t="n">
        <v>-1160160</v>
      </c>
      <c r="D6" s="5" t="n">
        <v>-127458</v>
      </c>
    </row>
    <row r="7">
      <c r="A7" s="3" t="inlineStr">
        <is>
          <t>Items that may be reclassified to Profit or Loss</t>
        </is>
      </c>
    </row>
    <row r="8">
      <c r="A8" s="4" t="inlineStr">
        <is>
          <t>Foreign Currency Translation Differences from Consolidation</t>
        </is>
      </c>
      <c r="B8" s="5" t="n">
        <v>2247005</v>
      </c>
      <c r="C8" s="5" t="n">
        <v>75332</v>
      </c>
      <c r="D8" s="5" t="n">
        <v>-83432</v>
      </c>
    </row>
    <row r="9">
      <c r="A9" s="4" t="inlineStr">
        <is>
          <t>Other Comprehensive Income</t>
        </is>
      </c>
      <c r="B9" s="5" t="n">
        <v>3507137</v>
      </c>
      <c r="C9" s="5" t="n">
        <v>-1084828</v>
      </c>
      <c r="D9" s="5" t="n">
        <v>-210890</v>
      </c>
    </row>
    <row r="10">
      <c r="A10" s="4" t="inlineStr">
        <is>
          <t>Total Comprehensive Income</t>
        </is>
      </c>
      <c r="B10" s="6" t="n">
        <v>101397713</v>
      </c>
      <c r="C10" s="6" t="n">
        <v>-104098886</v>
      </c>
      <c r="D10" s="6" t="n">
        <v>-563830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Subsidiaries Included from Consolidation (Detail) - MorphoSys US Inc., Boston, Massachusetts, USA [member]</t>
        </is>
      </c>
      <c r="B1" s="2" t="inlineStr">
        <is>
          <t>12 Months Ended</t>
        </is>
      </c>
    </row>
    <row r="2">
      <c r="B2" s="2" t="inlineStr">
        <is>
          <t>Dec. 31, 2020</t>
        </is>
      </c>
    </row>
    <row r="3">
      <c r="A3" s="3" t="inlineStr">
        <is>
          <t>Disclosure of significant accounting policies [line items]</t>
        </is>
      </c>
    </row>
    <row r="4">
      <c r="A4" s="4" t="inlineStr">
        <is>
          <t>Purchase of Shares /Establishment</t>
        </is>
      </c>
      <c r="B4" s="4" t="inlineStr">
        <is>
          <t>July 2018</t>
        </is>
      </c>
    </row>
    <row r="5">
      <c r="A5" s="4" t="inlineStr">
        <is>
          <t>Included in Basis of Consolidation since</t>
        </is>
      </c>
      <c r="B5" s="4" t="inlineStr">
        <is>
          <t>07/02/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Impairment Losses for Credit Risks (Detail) - Credit risk [member] - EUR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Beginning balance</t>
        </is>
      </c>
      <c r="B4" s="6" t="n">
        <v>-379</v>
      </c>
      <c r="C4" s="6" t="n">
        <v>-1261</v>
      </c>
    </row>
    <row r="5">
      <c r="A5" s="4" t="inlineStr">
        <is>
          <t>Unused Amounts Reversed</t>
        </is>
      </c>
      <c r="B5" s="5" t="n">
        <v>379</v>
      </c>
      <c r="C5" s="5" t="n">
        <v>962</v>
      </c>
    </row>
    <row r="6">
      <c r="A6" s="4" t="inlineStr">
        <is>
          <t>Increase in Impairment Losses for Credit Risks recognized in Profit or Loss during the Year</t>
        </is>
      </c>
      <c r="B6" s="5" t="n">
        <v>-1425</v>
      </c>
      <c r="C6" s="5" t="n">
        <v>-80</v>
      </c>
    </row>
    <row r="7">
      <c r="A7" s="4" t="inlineStr">
        <is>
          <t>Change between Impairment Stages</t>
        </is>
      </c>
      <c r="B7" s="5" t="n">
        <v>0</v>
      </c>
      <c r="C7" s="5" t="n">
        <v>0</v>
      </c>
    </row>
    <row r="8">
      <c r="A8" s="4" t="inlineStr">
        <is>
          <t>Amounts written off during the Year as uncollectible</t>
        </is>
      </c>
      <c r="B8" s="5" t="n">
        <v>0</v>
      </c>
      <c r="C8" s="5" t="n">
        <v>0</v>
      </c>
    </row>
    <row r="9">
      <c r="A9" s="4" t="inlineStr">
        <is>
          <t>Ending balance</t>
        </is>
      </c>
      <c r="B9" s="5" t="n">
        <v>-1425</v>
      </c>
      <c r="C9" s="5" t="n">
        <v>-379</v>
      </c>
    </row>
    <row r="10">
      <c r="A10" s="4" t="inlineStr">
        <is>
          <t>Stage 1 [member] | General impairment model [member]</t>
        </is>
      </c>
    </row>
    <row r="11">
      <c r="A11" s="3" t="inlineStr">
        <is>
          <t>Disclosure of financial assets [line items]</t>
        </is>
      </c>
    </row>
    <row r="12">
      <c r="A12" s="4" t="inlineStr">
        <is>
          <t>Beginning balance</t>
        </is>
      </c>
      <c r="B12" s="5" t="n">
        <v>-299</v>
      </c>
      <c r="C12" s="5" t="n">
        <v>-665</v>
      </c>
    </row>
    <row r="13">
      <c r="A13" s="4" t="inlineStr">
        <is>
          <t>Unused Amounts Reversed</t>
        </is>
      </c>
      <c r="B13" s="5" t="n">
        <v>299</v>
      </c>
      <c r="C13" s="5" t="n">
        <v>445</v>
      </c>
    </row>
    <row r="14">
      <c r="A14" s="4" t="inlineStr">
        <is>
          <t>Increase in Impairment Losses for Credit Risks recognized in Profit or Loss during the Year</t>
        </is>
      </c>
      <c r="B14" s="5" t="n">
        <v>-1001</v>
      </c>
      <c r="C14" s="5" t="n">
        <v>0</v>
      </c>
    </row>
    <row r="15">
      <c r="A15" s="4" t="inlineStr">
        <is>
          <t>Change between Impairment Stages</t>
        </is>
      </c>
      <c r="B15" s="5" t="n">
        <v>0</v>
      </c>
      <c r="C15" s="5" t="n">
        <v>-79</v>
      </c>
    </row>
    <row r="16">
      <c r="A16" s="4" t="inlineStr">
        <is>
          <t>Amounts written off during the Year as uncollectible</t>
        </is>
      </c>
      <c r="B16" s="5" t="n">
        <v>0</v>
      </c>
      <c r="C16" s="5" t="n">
        <v>0</v>
      </c>
    </row>
    <row r="17">
      <c r="A17" s="4" t="inlineStr">
        <is>
          <t>Ending balance</t>
        </is>
      </c>
      <c r="B17" s="5" t="n">
        <v>-1001</v>
      </c>
      <c r="C17" s="5" t="n">
        <v>-299</v>
      </c>
    </row>
    <row r="18">
      <c r="A18" s="4" t="inlineStr">
        <is>
          <t>Stage 2 [member] | General impairment model [member]</t>
        </is>
      </c>
    </row>
    <row r="19">
      <c r="A19" s="3" t="inlineStr">
        <is>
          <t>Disclosure of financial assets [line items]</t>
        </is>
      </c>
    </row>
    <row r="20">
      <c r="A20" s="4" t="inlineStr">
        <is>
          <t>Beginning balance</t>
        </is>
      </c>
      <c r="B20" s="5" t="n">
        <v>0</v>
      </c>
      <c r="C20" s="5" t="n">
        <v>-506</v>
      </c>
    </row>
    <row r="21">
      <c r="A21" s="4" t="inlineStr">
        <is>
          <t>Unused Amounts Reversed</t>
        </is>
      </c>
      <c r="B21" s="5" t="n">
        <v>0</v>
      </c>
      <c r="C21" s="5" t="n">
        <v>427</v>
      </c>
    </row>
    <row r="22">
      <c r="A22" s="4" t="inlineStr">
        <is>
          <t>Increase in Impairment Losses for Credit Risks recognized in Profit or Loss during the Year</t>
        </is>
      </c>
      <c r="B22" s="5" t="n">
        <v>0</v>
      </c>
      <c r="C22" s="5" t="n">
        <v>0</v>
      </c>
    </row>
    <row r="23">
      <c r="A23" s="4" t="inlineStr">
        <is>
          <t>Change between Impairment Stages</t>
        </is>
      </c>
      <c r="B23" s="5" t="n">
        <v>0</v>
      </c>
      <c r="C23" s="5" t="n">
        <v>79</v>
      </c>
    </row>
    <row r="24">
      <c r="A24" s="4" t="inlineStr">
        <is>
          <t>Amounts written off during the Year as uncollectible</t>
        </is>
      </c>
      <c r="B24" s="5" t="n">
        <v>0</v>
      </c>
      <c r="C24" s="5" t="n">
        <v>0</v>
      </c>
    </row>
    <row r="25">
      <c r="A25" s="4" t="inlineStr">
        <is>
          <t>Ending balance</t>
        </is>
      </c>
      <c r="B25" s="5" t="n">
        <v>0</v>
      </c>
      <c r="C25" s="5" t="n">
        <v>0</v>
      </c>
    </row>
    <row r="26">
      <c r="A26" s="4" t="inlineStr">
        <is>
          <t>Stage 2 [member] | Simplified impairment model [member]</t>
        </is>
      </c>
    </row>
    <row r="27">
      <c r="A27" s="3" t="inlineStr">
        <is>
          <t>Disclosure of financial assets [line items]</t>
        </is>
      </c>
    </row>
    <row r="28">
      <c r="A28" s="4" t="inlineStr">
        <is>
          <t>Beginning balance</t>
        </is>
      </c>
      <c r="B28" s="5" t="n">
        <v>-80</v>
      </c>
      <c r="C28" s="5" t="n">
        <v>-90</v>
      </c>
    </row>
    <row r="29">
      <c r="A29" s="4" t="inlineStr">
        <is>
          <t>Unused Amounts Reversed</t>
        </is>
      </c>
      <c r="B29" s="5" t="n">
        <v>80</v>
      </c>
      <c r="C29" s="5" t="n">
        <v>90</v>
      </c>
    </row>
    <row r="30">
      <c r="A30" s="4" t="inlineStr">
        <is>
          <t>Increase in Impairment Losses for Credit Risks recognized in Profit or Loss during the Year</t>
        </is>
      </c>
      <c r="B30" s="5" t="n">
        <v>-424</v>
      </c>
      <c r="C30" s="5" t="n">
        <v>-80</v>
      </c>
    </row>
    <row r="31">
      <c r="A31" s="4" t="inlineStr">
        <is>
          <t>Change between Impairment Stages</t>
        </is>
      </c>
      <c r="B31" s="5" t="n">
        <v>0</v>
      </c>
      <c r="C31" s="5" t="n">
        <v>0</v>
      </c>
    </row>
    <row r="32">
      <c r="A32" s="4" t="inlineStr">
        <is>
          <t>Amounts written off during the Year as uncollectible</t>
        </is>
      </c>
      <c r="B32" s="5" t="n">
        <v>0</v>
      </c>
      <c r="C32" s="5" t="n">
        <v>0</v>
      </c>
    </row>
    <row r="33">
      <c r="A33" s="4" t="inlineStr">
        <is>
          <t>Ending balance</t>
        </is>
      </c>
      <c r="B33" s="5" t="n">
        <v>-424</v>
      </c>
      <c r="C33" s="5" t="n">
        <v>-80</v>
      </c>
    </row>
    <row r="34">
      <c r="A34" s="4" t="inlineStr">
        <is>
          <t>Stage 3 [member] | General impairment model [member]</t>
        </is>
      </c>
    </row>
    <row r="35">
      <c r="A35" s="3" t="inlineStr">
        <is>
          <t>Disclosure of financial assets [line items]</t>
        </is>
      </c>
    </row>
    <row r="36">
      <c r="A36" s="4" t="inlineStr">
        <is>
          <t>Beginning balance</t>
        </is>
      </c>
      <c r="B36" s="5" t="n">
        <v>0</v>
      </c>
      <c r="C36" s="5" t="n">
        <v>0</v>
      </c>
    </row>
    <row r="37">
      <c r="A37" s="4" t="inlineStr">
        <is>
          <t>Unused Amounts Reversed</t>
        </is>
      </c>
      <c r="B37" s="5" t="n">
        <v>0</v>
      </c>
      <c r="C37" s="5" t="n">
        <v>0</v>
      </c>
    </row>
    <row r="38">
      <c r="A38" s="4" t="inlineStr">
        <is>
          <t>Increase in Impairment Losses for Credit Risks recognized in Profit or Loss during the Year</t>
        </is>
      </c>
      <c r="B38" s="5" t="n">
        <v>0</v>
      </c>
      <c r="C38" s="5" t="n">
        <v>0</v>
      </c>
    </row>
    <row r="39">
      <c r="A39" s="4" t="inlineStr">
        <is>
          <t>Change between Impairment Stages</t>
        </is>
      </c>
      <c r="B39" s="5" t="n">
        <v>0</v>
      </c>
      <c r="C39" s="5" t="n">
        <v>0</v>
      </c>
    </row>
    <row r="40">
      <c r="A40" s="4" t="inlineStr">
        <is>
          <t>Amounts written off during the Year as uncollectible</t>
        </is>
      </c>
      <c r="B40" s="5" t="n">
        <v>0</v>
      </c>
      <c r="C40" s="5" t="n">
        <v>0</v>
      </c>
    </row>
    <row r="41">
      <c r="A41" s="4" t="inlineStr">
        <is>
          <t>Ending balance</t>
        </is>
      </c>
      <c r="B41" s="5" t="n">
        <v>0</v>
      </c>
      <c r="C41" s="5" t="n">
        <v>0</v>
      </c>
    </row>
    <row r="42">
      <c r="A42" s="4" t="inlineStr">
        <is>
          <t>Stage 3 [member] | Simplified impairment model [member]</t>
        </is>
      </c>
    </row>
    <row r="43">
      <c r="A43" s="3" t="inlineStr">
        <is>
          <t>Disclosure of financial assets [line items]</t>
        </is>
      </c>
    </row>
    <row r="44">
      <c r="A44" s="4" t="inlineStr">
        <is>
          <t>Beginning balance</t>
        </is>
      </c>
      <c r="B44" s="5" t="n">
        <v>0</v>
      </c>
      <c r="C44" s="5" t="n">
        <v>0</v>
      </c>
    </row>
    <row r="45">
      <c r="A45" s="4" t="inlineStr">
        <is>
          <t>Unused Amounts Reversed</t>
        </is>
      </c>
      <c r="B45" s="5" t="n">
        <v>0</v>
      </c>
      <c r="C45" s="5" t="n">
        <v>0</v>
      </c>
    </row>
    <row r="46">
      <c r="A46" s="4" t="inlineStr">
        <is>
          <t>Increase in Impairment Losses for Credit Risks recognized in Profit or Loss during the Year</t>
        </is>
      </c>
      <c r="B46" s="5" t="n">
        <v>0</v>
      </c>
      <c r="C46" s="5" t="n">
        <v>0</v>
      </c>
    </row>
    <row r="47">
      <c r="A47" s="4" t="inlineStr">
        <is>
          <t>Change between Impairment Stages</t>
        </is>
      </c>
      <c r="B47" s="5" t="n">
        <v>0</v>
      </c>
      <c r="C47" s="5" t="n">
        <v>0</v>
      </c>
    </row>
    <row r="48">
      <c r="A48" s="4" t="inlineStr">
        <is>
          <t>Amounts written off during the Year as uncollectible</t>
        </is>
      </c>
      <c r="B48" s="5" t="n">
        <v>0</v>
      </c>
      <c r="C48" s="5" t="n">
        <v>0</v>
      </c>
    </row>
    <row r="49">
      <c r="A49" s="4" t="inlineStr">
        <is>
          <t>Ending balance</t>
        </is>
      </c>
      <c r="B49" s="6" t="n">
        <v>0</v>
      </c>
      <c r="C49"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Summary of Significant Accounting Policies - Summary of Impairment Losses for Credit Risks on Financial Assets (Detail) - EUR (€) € in Thousand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Impairment</t>
        </is>
      </c>
      <c r="B4" s="6" t="n">
        <v>-702</v>
      </c>
      <c r="C4" s="6" t="n">
        <v>872</v>
      </c>
      <c r="D4" s="6" t="n">
        <v>-1035</v>
      </c>
    </row>
    <row r="5">
      <c r="A5" s="4" t="inlineStr">
        <is>
          <t>Carrying Amount</t>
        </is>
      </c>
      <c r="B5" s="6" t="n">
        <v>1373985</v>
      </c>
      <c r="C5" s="6" t="n">
        <v>389334</v>
      </c>
    </row>
    <row r="6">
      <c r="A6" s="4" t="inlineStr">
        <is>
          <t>Credit risk [member] | Low [member] | Cash and cash equivalent [member]</t>
        </is>
      </c>
    </row>
    <row r="7">
      <c r="A7" s="3" t="inlineStr">
        <is>
          <t>Disclosure of financial assets [line items]</t>
        </is>
      </c>
    </row>
    <row r="8">
      <c r="A8" s="4" t="inlineStr">
        <is>
          <t>Internal Credit Rating</t>
        </is>
      </c>
      <c r="B8" s="4" t="inlineStr">
        <is>
          <t>low</t>
        </is>
      </c>
      <c r="C8" s="4" t="inlineStr">
        <is>
          <t>low</t>
        </is>
      </c>
    </row>
    <row r="9">
      <c r="A9" s="4" t="inlineStr">
        <is>
          <t>Basis for Recognition of Expected Credit Loss Provision</t>
        </is>
      </c>
      <c r="B9" s="4" t="inlineStr">
        <is>
          <t>Expected Twelve-Month Loss</t>
        </is>
      </c>
      <c r="C9" s="4" t="inlineStr">
        <is>
          <t>Expected Twelve-Month Loss</t>
        </is>
      </c>
    </row>
    <row r="10">
      <c r="A10" s="4" t="inlineStr">
        <is>
          <t>Gross Carrying Amount</t>
        </is>
      </c>
      <c r="B10" s="6" t="n">
        <v>109797</v>
      </c>
      <c r="C10" s="6" t="n">
        <v>44314</v>
      </c>
    </row>
    <row r="11">
      <c r="A11" s="4" t="inlineStr">
        <is>
          <t>Impairment</t>
        </is>
      </c>
      <c r="B11" s="5" t="n">
        <v>-2</v>
      </c>
      <c r="C11" s="5" t="n">
        <v>0</v>
      </c>
    </row>
    <row r="12">
      <c r="A12" s="4" t="inlineStr">
        <is>
          <t>Carrying Amount</t>
        </is>
      </c>
      <c r="B12" s="6" t="n">
        <v>109795</v>
      </c>
      <c r="C12" s="6" t="n">
        <v>44314</v>
      </c>
    </row>
    <row r="13">
      <c r="A13" s="4" t="inlineStr">
        <is>
          <t>Average Impairment Rate</t>
        </is>
      </c>
      <c r="B13" s="4" t="inlineStr">
        <is>
          <t>0.00%</t>
        </is>
      </c>
      <c r="C13" s="4" t="inlineStr">
        <is>
          <t>0.00%</t>
        </is>
      </c>
    </row>
    <row r="14">
      <c r="A14" s="4" t="inlineStr">
        <is>
          <t>Credit risk [member] | Low [member] | Other financial assets at amortised cost [member]</t>
        </is>
      </c>
    </row>
    <row r="15">
      <c r="A15" s="3" t="inlineStr">
        <is>
          <t>Disclosure of financial assets [line items]</t>
        </is>
      </c>
    </row>
    <row r="16">
      <c r="A16" s="4" t="inlineStr">
        <is>
          <t>Internal Credit Rating</t>
        </is>
      </c>
      <c r="B16" s="4" t="inlineStr">
        <is>
          <t>low</t>
        </is>
      </c>
      <c r="C16" s="4" t="inlineStr">
        <is>
          <t>low</t>
        </is>
      </c>
    </row>
    <row r="17">
      <c r="A17" s="4" t="inlineStr">
        <is>
          <t>Basis for Recognition of Expected Credit Loss Provision</t>
        </is>
      </c>
      <c r="B17" s="4" t="inlineStr">
        <is>
          <t>Expected Twelve-Month Loss</t>
        </is>
      </c>
      <c r="C17" s="4" t="inlineStr">
        <is>
          <t>Expected Twelve-Month Loss</t>
        </is>
      </c>
    </row>
    <row r="18">
      <c r="A18" s="4" t="inlineStr">
        <is>
          <t>Gross Carrying Amount</t>
        </is>
      </c>
      <c r="B18" s="6" t="n">
        <v>847300</v>
      </c>
      <c r="C18" s="6" t="n">
        <v>293958</v>
      </c>
    </row>
    <row r="19">
      <c r="A19" s="4" t="inlineStr">
        <is>
          <t>Impairment</t>
        </is>
      </c>
      <c r="B19" s="5" t="n">
        <v>-999</v>
      </c>
      <c r="C19" s="5" t="n">
        <v>-299</v>
      </c>
    </row>
    <row r="20">
      <c r="A20" s="4" t="inlineStr">
        <is>
          <t>Carrying Amount</t>
        </is>
      </c>
      <c r="B20" s="6" t="n">
        <v>846301</v>
      </c>
      <c r="C20" s="6" t="n">
        <v>293659</v>
      </c>
    </row>
    <row r="21">
      <c r="A21" s="4" t="inlineStr">
        <is>
          <t>Average Impairment Rate</t>
        </is>
      </c>
      <c r="B21" s="4" t="inlineStr">
        <is>
          <t>0.10%</t>
        </is>
      </c>
      <c r="C21" s="4" t="inlineStr">
        <is>
          <t>0.10%</t>
        </is>
      </c>
    </row>
    <row r="22">
      <c r="A22" s="4" t="inlineStr">
        <is>
          <t>Credit risk [member] | Low [member] | Accounts Receivable [member]</t>
        </is>
      </c>
    </row>
    <row r="23">
      <c r="A23" s="3" t="inlineStr">
        <is>
          <t>Disclosure of financial assets [line items]</t>
        </is>
      </c>
    </row>
    <row r="24">
      <c r="A24" s="4" t="inlineStr">
        <is>
          <t>Internal Credit Rating</t>
        </is>
      </c>
      <c r="B24" s="4" t="inlineStr">
        <is>
          <t>low</t>
        </is>
      </c>
      <c r="C24" s="4" t="inlineStr">
        <is>
          <t>low</t>
        </is>
      </c>
    </row>
    <row r="25">
      <c r="A25" s="4" t="inlineStr">
        <is>
          <t>Basis for Recognition of Expected Credit Loss Provision</t>
        </is>
      </c>
      <c r="B25" s="4" t="inlineStr">
        <is>
          <t>Lifetime Expected Credit Losses</t>
        </is>
      </c>
      <c r="C25" s="4" t="inlineStr">
        <is>
          <t>Lifetime Expected Credit Losses</t>
        </is>
      </c>
    </row>
    <row r="26">
      <c r="A26" s="4" t="inlineStr">
        <is>
          <t>Gross Carrying Amount</t>
        </is>
      </c>
      <c r="B26" s="6" t="n">
        <v>83778</v>
      </c>
      <c r="C26" s="6" t="n">
        <v>15162</v>
      </c>
    </row>
    <row r="27">
      <c r="A27" s="4" t="inlineStr">
        <is>
          <t>Impairment</t>
        </is>
      </c>
      <c r="B27" s="5" t="n">
        <v>-424</v>
      </c>
      <c r="C27" s="5" t="n">
        <v>-80</v>
      </c>
    </row>
    <row r="28">
      <c r="A28" s="4" t="inlineStr">
        <is>
          <t>Carrying Amount</t>
        </is>
      </c>
      <c r="B28" s="6" t="n">
        <v>83354</v>
      </c>
      <c r="C28" s="6" t="n">
        <v>15082</v>
      </c>
    </row>
    <row r="29">
      <c r="A29" s="4" t="inlineStr">
        <is>
          <t>Average Impairment Rate</t>
        </is>
      </c>
      <c r="B29" s="4" t="inlineStr">
        <is>
          <t>0.50%</t>
        </is>
      </c>
      <c r="C29" s="4" t="inlineStr">
        <is>
          <t>0.5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Receivables by Region (Detail) - EUR (€)</t>
        </is>
      </c>
      <c r="B1" s="2" t="inlineStr">
        <is>
          <t>Dec. 31, 2020</t>
        </is>
      </c>
      <c r="C1" s="2" t="inlineStr">
        <is>
          <t>Dec. 31, 2019</t>
        </is>
      </c>
    </row>
    <row r="2">
      <c r="A2" s="3" t="inlineStr">
        <is>
          <t>Disclosure of significant accounting policies [line items]</t>
        </is>
      </c>
    </row>
    <row r="3">
      <c r="A3" s="4" t="inlineStr">
        <is>
          <t>Accounts receivables</t>
        </is>
      </c>
      <c r="B3" s="6" t="n">
        <v>83354000</v>
      </c>
      <c r="C3" s="6" t="n">
        <v>15082000</v>
      </c>
    </row>
    <row r="4">
      <c r="A4" s="4" t="inlineStr">
        <is>
          <t>Impairment [member]</t>
        </is>
      </c>
    </row>
    <row r="5">
      <c r="A5" s="3" t="inlineStr">
        <is>
          <t>Disclosure of significant accounting policies [line items]</t>
        </is>
      </c>
    </row>
    <row r="6">
      <c r="A6" s="4" t="inlineStr">
        <is>
          <t>Accounts receivables</t>
        </is>
      </c>
      <c r="B6" s="5" t="n">
        <v>-423639</v>
      </c>
      <c r="C6" s="5" t="n">
        <v>-80000</v>
      </c>
    </row>
    <row r="7">
      <c r="A7" s="4" t="inlineStr">
        <is>
          <t>Gross carrying amount [member] | Europe and Asia [member]</t>
        </is>
      </c>
    </row>
    <row r="8">
      <c r="A8" s="3" t="inlineStr">
        <is>
          <t>Disclosure of significant accounting policies [line items]</t>
        </is>
      </c>
    </row>
    <row r="9">
      <c r="A9" s="4" t="inlineStr">
        <is>
          <t>Accounts receivables</t>
        </is>
      </c>
      <c r="B9" s="5" t="n">
        <v>4451611</v>
      </c>
      <c r="C9" s="5" t="n">
        <v>6984944</v>
      </c>
    </row>
    <row r="10">
      <c r="A10" s="4" t="inlineStr">
        <is>
          <t>Gross carrying amount [member] | USA and Canada [member]</t>
        </is>
      </c>
    </row>
    <row r="11">
      <c r="A11" s="3" t="inlineStr">
        <is>
          <t>Disclosure of significant accounting policies [line items]</t>
        </is>
      </c>
    </row>
    <row r="12">
      <c r="A12" s="4" t="inlineStr">
        <is>
          <t>Accounts receivables</t>
        </is>
      </c>
      <c r="B12" s="5" t="n">
        <v>79326304</v>
      </c>
      <c r="C12" s="5" t="n">
        <v>8176758</v>
      </c>
    </row>
    <row r="13">
      <c r="A13" s="4" t="inlineStr">
        <is>
          <t>Gross carrying amount [member] | All other countries [member]</t>
        </is>
      </c>
    </row>
    <row r="14">
      <c r="A14" s="3" t="inlineStr">
        <is>
          <t>Disclosure of significant accounting policies [line items]</t>
        </is>
      </c>
    </row>
    <row r="15">
      <c r="A15" s="4" t="inlineStr">
        <is>
          <t>Accounts receivables</t>
        </is>
      </c>
      <c r="B15" s="6" t="n">
        <v>0</v>
      </c>
      <c r="C1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Maturities of Accounts Payable (Detail) - EUR (€)</t>
        </is>
      </c>
      <c r="B1" s="2" t="inlineStr">
        <is>
          <t>Dec. 31, 2020</t>
        </is>
      </c>
      <c r="C1" s="2" t="inlineStr">
        <is>
          <t>Dec. 31, 2019</t>
        </is>
      </c>
    </row>
    <row r="2">
      <c r="A2" s="3" t="inlineStr">
        <is>
          <t>Disclosure Of Accounts Payable [line items]</t>
        </is>
      </c>
    </row>
    <row r="3">
      <c r="A3" s="4" t="inlineStr">
        <is>
          <t>Trade Accounts Payable</t>
        </is>
      </c>
      <c r="B3" s="6" t="n">
        <v>47558635</v>
      </c>
      <c r="C3" s="6" t="n">
        <v>10655000</v>
      </c>
    </row>
    <row r="4">
      <c r="A4" s="4" t="inlineStr">
        <is>
          <t>Convertible Bonds and due to Related Parties</t>
        </is>
      </c>
      <c r="B4" s="5" t="n">
        <v>335156250</v>
      </c>
      <c r="C4" s="5" t="n">
        <v>12324</v>
      </c>
    </row>
    <row r="5">
      <c r="A5" s="4" t="inlineStr">
        <is>
          <t>Financial Liabilities from Collaboration</t>
        </is>
      </c>
      <c r="B5" s="5" t="n">
        <v>709845620</v>
      </c>
    </row>
    <row r="6">
      <c r="A6" s="4" t="inlineStr">
        <is>
          <t>Less than One Year [member]</t>
        </is>
      </c>
    </row>
    <row r="7">
      <c r="A7" s="3" t="inlineStr">
        <is>
          <t>Disclosure Of Accounts Payable [line items]</t>
        </is>
      </c>
    </row>
    <row r="8">
      <c r="A8" s="4" t="inlineStr">
        <is>
          <t>Trade Accounts Payable</t>
        </is>
      </c>
      <c r="B8" s="5" t="n">
        <v>47558635</v>
      </c>
      <c r="C8" s="5" t="n">
        <v>10655014</v>
      </c>
    </row>
    <row r="9">
      <c r="A9" s="4" t="inlineStr">
        <is>
          <t>Convertible Bonds and due to Related Parties</t>
        </is>
      </c>
      <c r="B9" s="5" t="n">
        <v>2031250</v>
      </c>
      <c r="C9" s="5" t="n">
        <v>12324</v>
      </c>
    </row>
    <row r="10">
      <c r="A10" s="4" t="inlineStr">
        <is>
          <t>Financial Liabilities from Collaboration</t>
        </is>
      </c>
      <c r="B10" s="5" t="n">
        <v>161250</v>
      </c>
    </row>
    <row r="11">
      <c r="A11" s="4" t="inlineStr">
        <is>
          <t>Between One and Five Years [member]</t>
        </is>
      </c>
    </row>
    <row r="12">
      <c r="A12" s="3" t="inlineStr">
        <is>
          <t>Disclosure Of Accounts Payable [line items]</t>
        </is>
      </c>
    </row>
    <row r="13">
      <c r="A13" s="4" t="inlineStr">
        <is>
          <t>Trade Accounts Payable</t>
        </is>
      </c>
      <c r="B13" s="5" t="n">
        <v>0</v>
      </c>
      <c r="C13" s="5" t="n">
        <v>0</v>
      </c>
    </row>
    <row r="14">
      <c r="A14" s="4" t="inlineStr">
        <is>
          <t>Convertible Bonds and due to Related Parties</t>
        </is>
      </c>
      <c r="B14" s="5" t="n">
        <v>333125000</v>
      </c>
      <c r="C14" s="5" t="n">
        <v>0</v>
      </c>
    </row>
    <row r="15">
      <c r="A15" s="4" t="inlineStr">
        <is>
          <t>Financial Liabilities from Collaboration</t>
        </is>
      </c>
      <c r="B15" s="5" t="n">
        <v>180346823</v>
      </c>
    </row>
    <row r="16">
      <c r="A16" s="4" t="inlineStr">
        <is>
          <t>More than Five Years [member]</t>
        </is>
      </c>
    </row>
    <row r="17">
      <c r="A17" s="3" t="inlineStr">
        <is>
          <t>Disclosure Of Accounts Payable [line items]</t>
        </is>
      </c>
    </row>
    <row r="18">
      <c r="A18" s="4" t="inlineStr">
        <is>
          <t>Trade Accounts Payable</t>
        </is>
      </c>
      <c r="B18" s="5" t="n">
        <v>0</v>
      </c>
      <c r="C18" s="5" t="n">
        <v>0</v>
      </c>
    </row>
    <row r="19">
      <c r="A19" s="4" t="inlineStr">
        <is>
          <t>Convertible Bonds and due to Related Parties</t>
        </is>
      </c>
      <c r="B19" s="5" t="n">
        <v>0</v>
      </c>
      <c r="C19" s="6" t="n">
        <v>0</v>
      </c>
    </row>
    <row r="20">
      <c r="A20" s="4" t="inlineStr">
        <is>
          <t>Financial Liabilities from Collaboration</t>
        </is>
      </c>
      <c r="B20" s="6" t="n">
        <v>5293375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Summary of Exposure to Foreign Currency Risk (Detail)</t>
        </is>
      </c>
      <c r="B1" s="2" t="inlineStr">
        <is>
          <t>Dec. 31, 2020EUR (€)</t>
        </is>
      </c>
      <c r="C1" s="2" t="inlineStr">
        <is>
          <t>Dec. 31, 2020USD ($)</t>
        </is>
      </c>
      <c r="D1" s="2" t="inlineStr">
        <is>
          <t>Dec. 31, 2019EUR (€)</t>
        </is>
      </c>
      <c r="E1" s="2" t="inlineStr">
        <is>
          <t>Dec. 31, 2019USD ($)</t>
        </is>
      </c>
      <c r="F1" s="2" t="inlineStr">
        <is>
          <t>Dec. 31, 2018EUR (€)</t>
        </is>
      </c>
      <c r="G1" s="2" t="inlineStr">
        <is>
          <t>Dec. 31, 2017EUR (€)</t>
        </is>
      </c>
    </row>
    <row r="2">
      <c r="A2" s="3" t="inlineStr">
        <is>
          <t>Disclosure of significant accounting policies [line items]</t>
        </is>
      </c>
    </row>
    <row r="3">
      <c r="A3" s="4" t="inlineStr">
        <is>
          <t>Cash and Cash Equivalents</t>
        </is>
      </c>
      <c r="B3" s="6" t="n">
        <v>109794680</v>
      </c>
      <c r="D3" s="6" t="n">
        <v>44314050</v>
      </c>
      <c r="F3" s="6" t="n">
        <v>45459836</v>
      </c>
      <c r="G3" s="6" t="n">
        <v>76589129</v>
      </c>
    </row>
    <row r="4">
      <c r="A4" s="4" t="inlineStr">
        <is>
          <t>Financial Assets at Fair Value through Profit or Loss</t>
        </is>
      </c>
      <c r="B4" s="5" t="n">
        <v>287937972</v>
      </c>
      <c r="D4" s="5" t="n">
        <v>20454949</v>
      </c>
    </row>
    <row r="5">
      <c r="A5" s="4" t="inlineStr">
        <is>
          <t>Accounts Receivable</t>
        </is>
      </c>
      <c r="B5" s="5" t="n">
        <v>83354000</v>
      </c>
      <c r="D5" s="5" t="n">
        <v>15082000</v>
      </c>
    </row>
    <row r="6">
      <c r="A6" s="4" t="inlineStr">
        <is>
          <t>Financial Assets from Collaborations</t>
        </is>
      </c>
      <c r="B6" s="5" t="n">
        <v>42870499</v>
      </c>
      <c r="D6" s="5" t="n">
        <v>0</v>
      </c>
    </row>
    <row r="7">
      <c r="A7" s="4" t="inlineStr">
        <is>
          <t>Accounts Payable and Accruals</t>
        </is>
      </c>
      <c r="B7" s="5" t="n">
        <v>-128554203</v>
      </c>
      <c r="D7" s="5" t="n">
        <v>-57041902</v>
      </c>
    </row>
    <row r="8">
      <c r="A8" s="4" t="inlineStr">
        <is>
          <t>Financial Liabilities from Collaboration</t>
        </is>
      </c>
      <c r="B8" s="5" t="n">
        <v>709845620</v>
      </c>
    </row>
    <row r="9">
      <c r="A9" s="4" t="inlineStr">
        <is>
          <t>Currency risk [member] | US [member] | Gross carrying amount [member]</t>
        </is>
      </c>
    </row>
    <row r="10">
      <c r="A10" s="3" t="inlineStr">
        <is>
          <t>Disclosure of significant accounting policies [line items]</t>
        </is>
      </c>
    </row>
    <row r="11">
      <c r="A11" s="4" t="inlineStr">
        <is>
          <t>Cash and Cash Equivalents | $</t>
        </is>
      </c>
      <c r="C11" s="9" t="n">
        <v>76581756</v>
      </c>
      <c r="E11" s="9" t="n">
        <v>17913455</v>
      </c>
    </row>
    <row r="12">
      <c r="A12" s="4" t="inlineStr">
        <is>
          <t>Financial Assets at Fair Value through Profit or Loss | $</t>
        </is>
      </c>
      <c r="C12" s="5" t="n">
        <v>115134211</v>
      </c>
      <c r="E12" s="5" t="n">
        <v>16221808</v>
      </c>
    </row>
    <row r="13">
      <c r="A13" s="4" t="inlineStr">
        <is>
          <t>Other Financial Assets at Amortized Cost | $</t>
        </is>
      </c>
      <c r="C13" s="5" t="n">
        <v>57326015</v>
      </c>
      <c r="E13" s="5" t="n">
        <v>41756008</v>
      </c>
    </row>
    <row r="14">
      <c r="A14" s="4" t="inlineStr">
        <is>
          <t>Accounts Receivable | $</t>
        </is>
      </c>
      <c r="C14" s="5" t="n">
        <v>28455909</v>
      </c>
      <c r="E14" s="5" t="n">
        <v>978368</v>
      </c>
    </row>
    <row r="15">
      <c r="A15" s="4" t="inlineStr">
        <is>
          <t>Financial Assets from Collaborations | $</t>
        </is>
      </c>
      <c r="C15" s="5" t="n">
        <v>42870499</v>
      </c>
    </row>
    <row r="16">
      <c r="A16" s="4" t="inlineStr">
        <is>
          <t>Restricted Cash (included in Other Assets, Net of Current Portion) | $</t>
        </is>
      </c>
      <c r="C16" s="5" t="n">
        <v>712891</v>
      </c>
      <c r="E16" s="5" t="n">
        <v>289537</v>
      </c>
    </row>
    <row r="17">
      <c r="A17" s="4" t="inlineStr">
        <is>
          <t>Accounts Payable and Accruals | $</t>
        </is>
      </c>
      <c r="C17" s="5" t="n">
        <v>-51436436</v>
      </c>
      <c r="E17" s="5" t="n">
        <v>-4910130</v>
      </c>
    </row>
    <row r="18">
      <c r="A18" s="4" t="inlineStr">
        <is>
          <t>Financial Liabilities from Collaboration | $</t>
        </is>
      </c>
      <c r="C18" s="5" t="n">
        <v>-516505855</v>
      </c>
    </row>
    <row r="19">
      <c r="A19" s="4" t="inlineStr">
        <is>
          <t>Tota (Gesamt) | $</t>
        </is>
      </c>
      <c r="C19" s="9" t="n">
        <v>-246861010</v>
      </c>
      <c r="E19" s="9" t="n">
        <v>72249046</v>
      </c>
    </row>
    <row r="20">
      <c r="A20" s="4" t="inlineStr">
        <is>
          <t>Currency risk [member] | Other Currency [member] | Gross carrying amount [member]</t>
        </is>
      </c>
    </row>
    <row r="21">
      <c r="A21" s="3" t="inlineStr">
        <is>
          <t>Disclosure of significant accounting policies [line items]</t>
        </is>
      </c>
    </row>
    <row r="22">
      <c r="A22" s="4" t="inlineStr">
        <is>
          <t>Cash and Cash Equivalents</t>
        </is>
      </c>
      <c r="B22" s="5" t="n">
        <v>0</v>
      </c>
      <c r="D22" s="5" t="n">
        <v>0</v>
      </c>
    </row>
    <row r="23">
      <c r="A23" s="4" t="inlineStr">
        <is>
          <t>Financial Assets at Fair Value through Profit or Loss</t>
        </is>
      </c>
      <c r="B23" s="5" t="n">
        <v>0</v>
      </c>
      <c r="D23" s="5" t="n">
        <v>0</v>
      </c>
    </row>
    <row r="24">
      <c r="A24" s="4" t="inlineStr">
        <is>
          <t>Other Financial Assets at Amortized Cost</t>
        </is>
      </c>
      <c r="B24" s="5" t="n">
        <v>0</v>
      </c>
      <c r="D24" s="5" t="n">
        <v>0</v>
      </c>
    </row>
    <row r="25">
      <c r="A25" s="4" t="inlineStr">
        <is>
          <t>Accounts Receivable</t>
        </is>
      </c>
      <c r="B25" s="5" t="n">
        <v>0</v>
      </c>
      <c r="D25" s="5" t="n">
        <v>0</v>
      </c>
    </row>
    <row r="26">
      <c r="A26" s="4" t="inlineStr">
        <is>
          <t>Financial Assets from Collaborations</t>
        </is>
      </c>
      <c r="B26" s="5" t="n">
        <v>0</v>
      </c>
    </row>
    <row r="27">
      <c r="A27" s="4" t="inlineStr">
        <is>
          <t>Restricted Cash (included in Other Assets, Net of Current Portion)</t>
        </is>
      </c>
      <c r="B27" s="5" t="n">
        <v>0</v>
      </c>
      <c r="D27" s="5" t="n">
        <v>0</v>
      </c>
    </row>
    <row r="28">
      <c r="A28" s="4" t="inlineStr">
        <is>
          <t>Accounts Payable and Accruals</t>
        </is>
      </c>
      <c r="B28" s="5" t="n">
        <v>-52305</v>
      </c>
      <c r="D28" s="5" t="n">
        <v>-5662</v>
      </c>
    </row>
    <row r="29">
      <c r="A29" s="4" t="inlineStr">
        <is>
          <t>Financial Liabilities from Collaboration</t>
        </is>
      </c>
      <c r="B29" s="5" t="n">
        <v>0</v>
      </c>
    </row>
    <row r="30">
      <c r="A30" s="4" t="inlineStr">
        <is>
          <t>Tota (Gesamt)</t>
        </is>
      </c>
      <c r="B30" s="6" t="n">
        <v>-52305</v>
      </c>
      <c r="D30" s="6" t="n">
        <v>-56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y of Fair Values of Financial Assets and Liabilities and Carrying Amounts (Detail) $ in Thousands</t>
        </is>
      </c>
      <c r="B1" s="2" t="inlineStr">
        <is>
          <t>Dec. 31, 2020EUR (€)</t>
        </is>
      </c>
      <c r="C1" s="2" t="inlineStr">
        <is>
          <t>Dec. 31, 2020USD ($)</t>
        </is>
      </c>
      <c r="D1" s="2" t="inlineStr">
        <is>
          <t>Dec. 31, 2019EUR (€)</t>
        </is>
      </c>
      <c r="E1" s="2" t="inlineStr">
        <is>
          <t>Dec. 31, 2018EUR (€)</t>
        </is>
      </c>
      <c r="F1" s="2" t="inlineStr">
        <is>
          <t>Dec. 31, 2017EUR (€)</t>
        </is>
      </c>
    </row>
    <row r="2">
      <c r="A2" s="3" t="inlineStr">
        <is>
          <t>Disclosure of significant accounting policies [line items]</t>
        </is>
      </c>
    </row>
    <row r="3">
      <c r="A3" s="4" t="inlineStr">
        <is>
          <t>Cash and Cash Equivalents</t>
        </is>
      </c>
      <c r="B3" s="6" t="n">
        <v>109794680</v>
      </c>
      <c r="D3" s="6" t="n">
        <v>44314050</v>
      </c>
      <c r="E3" s="6" t="n">
        <v>45459836</v>
      </c>
      <c r="F3" s="6" t="n">
        <v>76589129</v>
      </c>
    </row>
    <row r="4">
      <c r="A4" s="4" t="inlineStr">
        <is>
          <t>Financial Assets at Fair Value through Profit or Loss</t>
        </is>
      </c>
      <c r="B4" s="5" t="n">
        <v>287937972</v>
      </c>
      <c r="D4" s="5" t="n">
        <v>20454949</v>
      </c>
    </row>
    <row r="5">
      <c r="A5" s="4" t="inlineStr">
        <is>
          <t>Other Financial Assets at Amortized Cost</t>
        </is>
      </c>
      <c r="B5" s="5" t="n">
        <v>649713342</v>
      </c>
      <c r="D5" s="5" t="n">
        <v>207735195</v>
      </c>
    </row>
    <row r="6">
      <c r="A6" s="4" t="inlineStr">
        <is>
          <t>Accounts Receivable</t>
        </is>
      </c>
      <c r="B6" s="5" t="n">
        <v>83354000</v>
      </c>
      <c r="D6" s="5" t="n">
        <v>15082000</v>
      </c>
    </row>
    <row r="7">
      <c r="A7" s="4" t="inlineStr">
        <is>
          <t>Other Receivables</t>
        </is>
      </c>
      <c r="B7" s="5" t="n">
        <v>2159000</v>
      </c>
      <c r="D7" s="5" t="n">
        <v>1613000</v>
      </c>
    </row>
    <row r="8">
      <c r="A8" s="4" t="inlineStr">
        <is>
          <t>Current Financial Assets</t>
        </is>
      </c>
      <c r="B8" s="5" t="n">
        <v>1175829000</v>
      </c>
      <c r="D8" s="5" t="n">
        <v>289199000</v>
      </c>
    </row>
    <row r="9">
      <c r="A9" s="4" t="inlineStr">
        <is>
          <t>Other Financial Assets at Amortized Cost, Net of Current Portion</t>
        </is>
      </c>
      <c r="B9" s="5" t="n">
        <v>196587542</v>
      </c>
      <c r="D9" s="5" t="n">
        <v>84922176</v>
      </c>
    </row>
    <row r="10">
      <c r="A10" s="4" t="inlineStr">
        <is>
          <t>Shares at Fair Value through Other Comprehensive Income</t>
        </is>
      </c>
      <c r="B10" s="5" t="n">
        <v>0</v>
      </c>
      <c r="D10" s="5" t="n">
        <v>14076836</v>
      </c>
    </row>
    <row r="11">
      <c r="A11" s="4" t="inlineStr">
        <is>
          <t>Prepaid Expenses and Other Assets, Net of Current Portion</t>
        </is>
      </c>
      <c r="B11" s="5" t="n">
        <v>1567259</v>
      </c>
      <c r="D11" s="5" t="n">
        <v>1136030</v>
      </c>
    </row>
    <row r="12">
      <c r="A12" s="4" t="inlineStr">
        <is>
          <t>thereof Non-Financial Assets</t>
        </is>
      </c>
      <c r="B12" s="5" t="n">
        <v>183000</v>
      </c>
      <c r="D12" s="5" t="n">
        <v>147000</v>
      </c>
    </row>
    <row r="13">
      <c r="A13" s="4" t="inlineStr">
        <is>
          <t>thereof Financial Assets</t>
        </is>
      </c>
      <c r="D13" s="5" t="n">
        <v>1217000</v>
      </c>
    </row>
    <row r="14">
      <c r="A14" s="4" t="inlineStr">
        <is>
          <t>Non-current Financial Assets</t>
        </is>
      </c>
      <c r="B14" s="5" t="n">
        <v>198155000</v>
      </c>
      <c r="D14" s="5" t="n">
        <v>100135000</v>
      </c>
    </row>
    <row r="15">
      <c r="A15" s="4" t="inlineStr">
        <is>
          <t>Total</t>
        </is>
      </c>
      <c r="B15" s="5" t="n">
        <v>1373985000</v>
      </c>
      <c r="D15" s="5" t="n">
        <v>389334000</v>
      </c>
    </row>
    <row r="16">
      <c r="A16" s="4" t="inlineStr">
        <is>
          <t>Accounts Payable and Accruals</t>
        </is>
      </c>
      <c r="B16" s="5" t="n">
        <v>-128554203</v>
      </c>
      <c r="D16" s="5" t="n">
        <v>-57041902</v>
      </c>
    </row>
    <row r="17">
      <c r="A17" s="4" t="inlineStr">
        <is>
          <t>Current Portion of Lease Liabilities</t>
        </is>
      </c>
      <c r="B17" s="5" t="n">
        <v>-3055608</v>
      </c>
      <c r="C17" s="9" t="n">
        <v>-132188</v>
      </c>
      <c r="D17" s="5" t="n">
        <v>-2515097</v>
      </c>
    </row>
    <row r="18">
      <c r="A18" s="4" t="inlineStr">
        <is>
          <t>Current Portion of Financial Liabilities from Collaborations</t>
        </is>
      </c>
      <c r="B18" s="5" t="n">
        <v>-155000</v>
      </c>
    </row>
    <row r="19">
      <c r="A19" s="4" t="inlineStr">
        <is>
          <t>Current Financial Liabilities</t>
        </is>
      </c>
      <c r="D19" s="5" t="n">
        <v>-59569000</v>
      </c>
    </row>
    <row r="20">
      <c r="A20" s="4" t="inlineStr">
        <is>
          <t>Lease Liabilities, Net of Current Portion</t>
        </is>
      </c>
      <c r="B20" s="5" t="n">
        <v>-41963794</v>
      </c>
      <c r="D20" s="5" t="n">
        <v>-40041581</v>
      </c>
    </row>
    <row r="21">
      <c r="A21" s="4" t="inlineStr">
        <is>
          <t>Non-current Financial Liabilities</t>
        </is>
      </c>
      <c r="B21" s="5" t="n">
        <v>-831075000</v>
      </c>
      <c r="D21" s="5" t="n">
        <v>-40042000</v>
      </c>
    </row>
    <row r="22">
      <c r="A22" s="4" t="inlineStr">
        <is>
          <t>Total</t>
        </is>
      </c>
      <c r="B22" s="5" t="n">
        <v>-963263000</v>
      </c>
      <c r="D22" s="5" t="n">
        <v>-99611000</v>
      </c>
    </row>
    <row r="23">
      <c r="A23" s="4" t="inlineStr">
        <is>
          <t>Level 1 of fair value hierarchy [member]</t>
        </is>
      </c>
    </row>
    <row r="24">
      <c r="A24" s="3" t="inlineStr">
        <is>
          <t>Disclosure of significant accounting policies [line items]</t>
        </is>
      </c>
    </row>
    <row r="25">
      <c r="A25" s="4" t="inlineStr">
        <is>
          <t>Financial Assets at Fair Value through Profit or Loss</t>
        </is>
      </c>
      <c r="B25" s="5" t="n">
        <v>287938000</v>
      </c>
      <c r="D25" s="5" t="n">
        <v>20455000</v>
      </c>
    </row>
    <row r="26">
      <c r="A26" s="4" t="inlineStr">
        <is>
          <t>Shares at Fair Value through Other Comprehensive Income</t>
        </is>
      </c>
      <c r="D26" s="5" t="n">
        <v>13690000</v>
      </c>
    </row>
    <row r="27">
      <c r="A27" s="4" t="inlineStr">
        <is>
          <t>Level 2 of fair value hierarchy [member]</t>
        </is>
      </c>
    </row>
    <row r="28">
      <c r="A28" s="3" t="inlineStr">
        <is>
          <t>Disclosure of significant accounting policies [line items]</t>
        </is>
      </c>
    </row>
    <row r="29">
      <c r="A29" s="4" t="inlineStr">
        <is>
          <t>Other Financial Assets at Amortized Cost, Net of Current Portion</t>
        </is>
      </c>
      <c r="B29" s="5" t="n">
        <v>196588000</v>
      </c>
      <c r="D29" s="5" t="n">
        <v>84922000</v>
      </c>
    </row>
    <row r="30">
      <c r="A30" s="4" t="inlineStr">
        <is>
          <t>thereof Forward Exchange Contracts used for Hedging</t>
        </is>
      </c>
      <c r="D30" s="5" t="n">
        <v>396000</v>
      </c>
    </row>
    <row r="31">
      <c r="A31" s="4" t="inlineStr">
        <is>
          <t>thereof Restricted Cash</t>
        </is>
      </c>
      <c r="B31" s="5" t="n">
        <v>1384000</v>
      </c>
      <c r="D31" s="5" t="n">
        <v>989000</v>
      </c>
    </row>
    <row r="32">
      <c r="A32" s="4" t="inlineStr">
        <is>
          <t>Current Portion of Convertible Bond</t>
        </is>
      </c>
      <c r="B32" s="5" t="n">
        <v>-423000</v>
      </c>
    </row>
    <row r="33">
      <c r="A33" s="4" t="inlineStr">
        <is>
          <t>Convertible Bonds - Liability Component, Current</t>
        </is>
      </c>
      <c r="D33" s="5" t="n">
        <v>-12000</v>
      </c>
    </row>
    <row r="34">
      <c r="A34" s="4" t="inlineStr">
        <is>
          <t>Convertible Bond, Net of Current Portion</t>
        </is>
      </c>
      <c r="B34" s="5" t="n">
        <v>-272760000</v>
      </c>
    </row>
    <row r="35">
      <c r="A35" s="4" t="inlineStr">
        <is>
          <t>Level 3 of fair value hierarchy [member]</t>
        </is>
      </c>
    </row>
    <row r="36">
      <c r="A36" s="3" t="inlineStr">
        <is>
          <t>Disclosure of significant accounting policies [line items]</t>
        </is>
      </c>
    </row>
    <row r="37">
      <c r="A37" s="4" t="inlineStr">
        <is>
          <t>Financial Assets at Fair Value through Profit or Loss</t>
        </is>
      </c>
      <c r="B37" s="5" t="n">
        <v>10458000</v>
      </c>
    </row>
    <row r="38">
      <c r="A38" s="4" t="inlineStr">
        <is>
          <t>Financial Assets from Collaborations</t>
        </is>
      </c>
      <c r="B38" s="5" t="n">
        <v>42870000</v>
      </c>
    </row>
    <row r="39">
      <c r="A39" s="4" t="inlineStr">
        <is>
          <t>Shares at Fair Value through Other Comprehensive Income</t>
        </is>
      </c>
      <c r="D39" s="5" t="n">
        <v>387000</v>
      </c>
    </row>
    <row r="40">
      <c r="A40" s="4" t="inlineStr">
        <is>
          <t>Financial Liabilities from Collaborations, Net of Current Portion</t>
        </is>
      </c>
      <c r="B40" s="5" t="n">
        <v>-516351000</v>
      </c>
    </row>
    <row r="41">
      <c r="A41" s="4" t="inlineStr">
        <is>
          <t>Fair value [member] | Level 1 of fair value hierarchy [member]</t>
        </is>
      </c>
    </row>
    <row r="42">
      <c r="A42" s="3" t="inlineStr">
        <is>
          <t>Disclosure of significant accounting policies [line items]</t>
        </is>
      </c>
    </row>
    <row r="43">
      <c r="A43" s="4" t="inlineStr">
        <is>
          <t>Financial Assets at Fair Value through Profit or Loss</t>
        </is>
      </c>
      <c r="B43" s="5" t="n">
        <v>287938000</v>
      </c>
      <c r="D43" s="5" t="n">
        <v>20455000</v>
      </c>
    </row>
    <row r="44">
      <c r="A44" s="4" t="inlineStr">
        <is>
          <t>Shares at Fair Value through Other Comprehensive Income</t>
        </is>
      </c>
      <c r="D44" s="5" t="n">
        <v>13690000</v>
      </c>
    </row>
    <row r="45">
      <c r="A45" s="4" t="inlineStr">
        <is>
          <t>Fair value [member] | Level 2 of fair value hierarchy [member]</t>
        </is>
      </c>
    </row>
    <row r="46">
      <c r="A46" s="3" t="inlineStr">
        <is>
          <t>Disclosure of significant accounting policies [line items]</t>
        </is>
      </c>
    </row>
    <row r="47">
      <c r="A47" s="4" t="inlineStr">
        <is>
          <t>Other Financial Assets at Amortized Cost, Net of Current Portion</t>
        </is>
      </c>
      <c r="B47" s="5" t="n">
        <v>197749000</v>
      </c>
      <c r="D47" s="5" t="n">
        <v>84922000</v>
      </c>
    </row>
    <row r="48">
      <c r="A48" s="4" t="inlineStr">
        <is>
          <t>thereof Forward Exchange Contracts used for Hedging</t>
        </is>
      </c>
      <c r="D48" s="5" t="n">
        <v>396000</v>
      </c>
    </row>
    <row r="49">
      <c r="A49" s="4" t="inlineStr">
        <is>
          <t>thereof Restricted Cash</t>
        </is>
      </c>
      <c r="B49" s="5" t="n">
        <v>1384000</v>
      </c>
      <c r="D49" s="5" t="n">
        <v>989000</v>
      </c>
    </row>
    <row r="50">
      <c r="A50" s="4" t="inlineStr">
        <is>
          <t>Convertible Bonds - Liability Component, Current</t>
        </is>
      </c>
      <c r="D50" s="5" t="n">
        <v>-12000</v>
      </c>
    </row>
    <row r="51">
      <c r="A51" s="4" t="inlineStr">
        <is>
          <t>Convertible Bond, Net of Current Portion</t>
        </is>
      </c>
      <c r="B51" s="5" t="n">
        <v>-334124000</v>
      </c>
    </row>
    <row r="52">
      <c r="A52" s="4" t="inlineStr">
        <is>
          <t>Fair value [member] | Level 3 of fair value hierarchy [member]</t>
        </is>
      </c>
    </row>
    <row r="53">
      <c r="A53" s="3" t="inlineStr">
        <is>
          <t>Disclosure of significant accounting policies [line items]</t>
        </is>
      </c>
    </row>
    <row r="54">
      <c r="A54" s="4" t="inlineStr">
        <is>
          <t>Financial Assets from Collaborations</t>
        </is>
      </c>
      <c r="B54" s="5" t="n">
        <v>42870000</v>
      </c>
    </row>
    <row r="55">
      <c r="A55" s="4" t="inlineStr">
        <is>
          <t>Shares at Fair Value through Other Comprehensive Income</t>
        </is>
      </c>
      <c r="D55" s="5" t="n">
        <v>387000</v>
      </c>
    </row>
    <row r="56">
      <c r="A56" s="4" t="inlineStr">
        <is>
          <t>Financial Liabilities from Collaborations, Net of Current Portion</t>
        </is>
      </c>
      <c r="B56" s="5" t="n">
        <v>-617178000</v>
      </c>
    </row>
    <row r="57">
      <c r="A57" s="4" t="inlineStr">
        <is>
          <t>Financial Assets at Fair Value (Through Other Comprehensive Income) [member]</t>
        </is>
      </c>
    </row>
    <row r="58">
      <c r="A58" s="3" t="inlineStr">
        <is>
          <t>Disclosure of significant accounting policies [line items]</t>
        </is>
      </c>
    </row>
    <row r="59">
      <c r="A59" s="4" t="inlineStr">
        <is>
          <t>Cash and Cash Equivalents</t>
        </is>
      </c>
      <c r="B59" s="5" t="n">
        <v>0</v>
      </c>
      <c r="D59" s="5" t="n">
        <v>0</v>
      </c>
    </row>
    <row r="60">
      <c r="A60" s="4" t="inlineStr">
        <is>
          <t>Other Financial Assets at Amortized Cost</t>
        </is>
      </c>
      <c r="B60" s="5" t="n">
        <v>0</v>
      </c>
      <c r="D60" s="5" t="n">
        <v>0</v>
      </c>
    </row>
    <row r="61">
      <c r="A61" s="4" t="inlineStr">
        <is>
          <t>Accounts Receivable</t>
        </is>
      </c>
      <c r="B61" s="5" t="n">
        <v>0</v>
      </c>
      <c r="D61" s="5" t="n">
        <v>0</v>
      </c>
    </row>
    <row r="62">
      <c r="A62" s="4" t="inlineStr">
        <is>
          <t>Other Receivables</t>
        </is>
      </c>
      <c r="B62" s="5" t="n">
        <v>0</v>
      </c>
    </row>
    <row r="63">
      <c r="A63" s="4" t="inlineStr">
        <is>
          <t>Current Financial Assets</t>
        </is>
      </c>
      <c r="B63" s="5" t="n">
        <v>0</v>
      </c>
      <c r="D63" s="5" t="n">
        <v>0</v>
      </c>
    </row>
    <row r="64">
      <c r="A64" s="4" t="inlineStr">
        <is>
          <t>thereof Non-Financial Assets</t>
        </is>
      </c>
      <c r="B64" s="5" t="n">
        <v>0</v>
      </c>
      <c r="D64" s="5" t="n">
        <v>0</v>
      </c>
    </row>
    <row r="65">
      <c r="A65" s="4" t="inlineStr">
        <is>
          <t>thereof Financial Assets</t>
        </is>
      </c>
      <c r="D65" s="5" t="n">
        <v>0</v>
      </c>
    </row>
    <row r="66">
      <c r="A66" s="4" t="inlineStr">
        <is>
          <t>Non-current Financial Assets</t>
        </is>
      </c>
      <c r="B66" s="5" t="n">
        <v>0</v>
      </c>
      <c r="D66" s="5" t="n">
        <v>14077000</v>
      </c>
    </row>
    <row r="67">
      <c r="A67" s="4" t="inlineStr">
        <is>
          <t>Total</t>
        </is>
      </c>
      <c r="D67" s="5" t="n">
        <v>14077000</v>
      </c>
    </row>
    <row r="68">
      <c r="A68" s="4" t="inlineStr">
        <is>
          <t>Accounts Payable and Accruals</t>
        </is>
      </c>
      <c r="B68" s="5" t="n">
        <v>0</v>
      </c>
      <c r="D68" s="5" t="n">
        <v>0</v>
      </c>
    </row>
    <row r="69">
      <c r="A69" s="4" t="inlineStr">
        <is>
          <t>Current Portion of Lease Liabilities</t>
        </is>
      </c>
      <c r="B69" s="5" t="n">
        <v>0</v>
      </c>
      <c r="D69" s="5" t="n">
        <v>0</v>
      </c>
    </row>
    <row r="70">
      <c r="A70" s="4" t="inlineStr">
        <is>
          <t>Current Portion of Financial Liabilities from Collaborations</t>
        </is>
      </c>
      <c r="B70" s="5" t="n">
        <v>0</v>
      </c>
    </row>
    <row r="71">
      <c r="A71" s="4" t="inlineStr">
        <is>
          <t>Current Financial Liabilities</t>
        </is>
      </c>
      <c r="B71" s="5" t="n">
        <v>0</v>
      </c>
      <c r="D71" s="5" t="n">
        <v>0</v>
      </c>
    </row>
    <row r="72">
      <c r="A72" s="4" t="inlineStr">
        <is>
          <t>Lease Liabilities, Net of Current Portion</t>
        </is>
      </c>
      <c r="D72" s="5" t="n">
        <v>0</v>
      </c>
    </row>
    <row r="73">
      <c r="A73" s="4" t="inlineStr">
        <is>
          <t>Non-current Financial Liabilities</t>
        </is>
      </c>
      <c r="B73" s="5" t="n">
        <v>0</v>
      </c>
      <c r="D73" s="5" t="n">
        <v>0</v>
      </c>
    </row>
    <row r="74">
      <c r="A74" s="4" t="inlineStr">
        <is>
          <t>Total</t>
        </is>
      </c>
      <c r="B74" s="5" t="n">
        <v>0</v>
      </c>
      <c r="D74" s="5" t="n">
        <v>0</v>
      </c>
    </row>
    <row r="75">
      <c r="A75" s="4" t="inlineStr">
        <is>
          <t>Financial Assets at Fair Value (Through Other Comprehensive Income) [member] | Level 1 of fair value hierarchy [member]</t>
        </is>
      </c>
    </row>
    <row r="76">
      <c r="A76" s="3" t="inlineStr">
        <is>
          <t>Disclosure of significant accounting policies [line items]</t>
        </is>
      </c>
    </row>
    <row r="77">
      <c r="A77" s="4" t="inlineStr">
        <is>
          <t>Financial Assets at Fair Value through Profit or Loss</t>
        </is>
      </c>
      <c r="B77" s="5" t="n">
        <v>0</v>
      </c>
      <c r="D77" s="5" t="n">
        <v>0</v>
      </c>
    </row>
    <row r="78">
      <c r="A78" s="4" t="inlineStr">
        <is>
          <t>Shares at Fair Value through Other Comprehensive Income</t>
        </is>
      </c>
      <c r="D78" s="5" t="n">
        <v>13690000</v>
      </c>
    </row>
    <row r="79">
      <c r="A79" s="4" t="inlineStr">
        <is>
          <t>Financial Assets at Fair Value (Through Other Comprehensive Income) [member] | Level 2 of fair value hierarchy [member]</t>
        </is>
      </c>
    </row>
    <row r="80">
      <c r="A80" s="3" t="inlineStr">
        <is>
          <t>Disclosure of significant accounting policies [line items]</t>
        </is>
      </c>
    </row>
    <row r="81">
      <c r="A81" s="4" t="inlineStr">
        <is>
          <t>Other Financial Assets at Amortized Cost, Net of Current Portion</t>
        </is>
      </c>
      <c r="B81" s="5" t="n">
        <v>0</v>
      </c>
      <c r="D81" s="5" t="n">
        <v>0</v>
      </c>
    </row>
    <row r="82">
      <c r="A82" s="4" t="inlineStr">
        <is>
          <t>thereof Forward Exchange Contracts used for Hedging</t>
        </is>
      </c>
      <c r="D82" s="5" t="n">
        <v>0</v>
      </c>
    </row>
    <row r="83">
      <c r="A83" s="4" t="inlineStr">
        <is>
          <t>thereof Restricted Cash</t>
        </is>
      </c>
      <c r="B83" s="5" t="n">
        <v>0</v>
      </c>
      <c r="D83" s="5" t="n">
        <v>0</v>
      </c>
    </row>
    <row r="84">
      <c r="A84" s="4" t="inlineStr">
        <is>
          <t>Current Portion of Convertible Bond</t>
        </is>
      </c>
      <c r="B84" s="5" t="n">
        <v>0</v>
      </c>
    </row>
    <row r="85">
      <c r="A85" s="4" t="inlineStr">
        <is>
          <t>Convertible Bonds - Liability Component, Current</t>
        </is>
      </c>
      <c r="D85" s="5" t="n">
        <v>0</v>
      </c>
    </row>
    <row r="86">
      <c r="A86" s="4" t="inlineStr">
        <is>
          <t>Convertible Bond, Net of Current Portion</t>
        </is>
      </c>
      <c r="B86" s="5" t="n">
        <v>0</v>
      </c>
    </row>
    <row r="87">
      <c r="A87" s="4" t="inlineStr">
        <is>
          <t>Financial Assets at Fair Value (Through Other Comprehensive Income) [member] | Level 3 of fair value hierarchy [member]</t>
        </is>
      </c>
    </row>
    <row r="88">
      <c r="A88" s="3" t="inlineStr">
        <is>
          <t>Disclosure of significant accounting policies [line items]</t>
        </is>
      </c>
    </row>
    <row r="89">
      <c r="A89" s="4" t="inlineStr">
        <is>
          <t>Financial Assets from Collaborations</t>
        </is>
      </c>
      <c r="B89" s="5" t="n">
        <v>0</v>
      </c>
    </row>
    <row r="90">
      <c r="A90" s="4" t="inlineStr">
        <is>
          <t>Shares at Fair Value through Other Comprehensive Income</t>
        </is>
      </c>
      <c r="D90" s="5" t="n">
        <v>387000</v>
      </c>
    </row>
    <row r="91">
      <c r="A91" s="4" t="inlineStr">
        <is>
          <t>Financial Liabilities from Collaborations, Net of Current Portion</t>
        </is>
      </c>
      <c r="B91" s="5" t="n">
        <v>0</v>
      </c>
    </row>
    <row r="92">
      <c r="A92" s="4" t="inlineStr">
        <is>
          <t>Financial Liabilities at Amortized Cost [member]</t>
        </is>
      </c>
    </row>
    <row r="93">
      <c r="A93" s="3" t="inlineStr">
        <is>
          <t>Disclosure of significant accounting policies [line items]</t>
        </is>
      </c>
    </row>
    <row r="94">
      <c r="A94" s="4" t="inlineStr">
        <is>
          <t>Cash and Cash Equivalents</t>
        </is>
      </c>
      <c r="B94" s="5" t="n">
        <v>0</v>
      </c>
      <c r="D94" s="5" t="n">
        <v>0</v>
      </c>
    </row>
    <row r="95">
      <c r="A95" s="4" t="inlineStr">
        <is>
          <t>Other Financial Assets at Amortized Cost</t>
        </is>
      </c>
      <c r="B95" s="5" t="n">
        <v>0</v>
      </c>
      <c r="D95" s="5" t="n">
        <v>0</v>
      </c>
    </row>
    <row r="96">
      <c r="A96" s="4" t="inlineStr">
        <is>
          <t>Accounts Receivable</t>
        </is>
      </c>
      <c r="B96" s="5" t="n">
        <v>0</v>
      </c>
      <c r="D96" s="5" t="n">
        <v>0</v>
      </c>
    </row>
    <row r="97">
      <c r="A97" s="4" t="inlineStr">
        <is>
          <t>Other Receivables</t>
        </is>
      </c>
      <c r="B97" s="5" t="n">
        <v>0</v>
      </c>
    </row>
    <row r="98">
      <c r="A98" s="4" t="inlineStr">
        <is>
          <t>Current Financial Assets</t>
        </is>
      </c>
      <c r="B98" s="5" t="n">
        <v>0</v>
      </c>
      <c r="D98" s="5" t="n">
        <v>0</v>
      </c>
    </row>
    <row r="99">
      <c r="A99" s="4" t="inlineStr">
        <is>
          <t>thereof Non-Financial Assets</t>
        </is>
      </c>
      <c r="B99" s="5" t="n">
        <v>0</v>
      </c>
      <c r="D99" s="5" t="n">
        <v>0</v>
      </c>
    </row>
    <row r="100">
      <c r="A100" s="4" t="inlineStr">
        <is>
          <t>thereof Financial Assets</t>
        </is>
      </c>
      <c r="D100" s="5" t="n">
        <v>0</v>
      </c>
    </row>
    <row r="101">
      <c r="A101" s="4" t="inlineStr">
        <is>
          <t>Non-current Financial Assets</t>
        </is>
      </c>
      <c r="B101" s="5" t="n">
        <v>0</v>
      </c>
      <c r="D101" s="5" t="n">
        <v>0</v>
      </c>
    </row>
    <row r="102">
      <c r="A102" s="4" t="inlineStr">
        <is>
          <t>Total</t>
        </is>
      </c>
      <c r="B102" s="5" t="n">
        <v>0</v>
      </c>
      <c r="D102" s="5" t="n">
        <v>0</v>
      </c>
    </row>
    <row r="103">
      <c r="A103" s="4" t="inlineStr">
        <is>
          <t>Accounts Payable and Accruals</t>
        </is>
      </c>
      <c r="B103" s="5" t="n">
        <v>-128554000</v>
      </c>
      <c r="D103" s="5" t="n">
        <v>-57042000</v>
      </c>
    </row>
    <row r="104">
      <c r="A104" s="4" t="inlineStr">
        <is>
          <t>Current Portion of Lease Liabilities</t>
        </is>
      </c>
      <c r="B104" s="5" t="n">
        <v>0</v>
      </c>
      <c r="D104" s="5" t="n">
        <v>0</v>
      </c>
    </row>
    <row r="105">
      <c r="A105" s="4" t="inlineStr">
        <is>
          <t>Current Portion of Financial Liabilities from Collaborations</t>
        </is>
      </c>
      <c r="B105" s="5" t="n">
        <v>-155000</v>
      </c>
    </row>
    <row r="106">
      <c r="A106" s="4" t="inlineStr">
        <is>
          <t>Current Financial Liabilities</t>
        </is>
      </c>
      <c r="B106" s="5" t="n">
        <v>-129132000</v>
      </c>
      <c r="D106" s="5" t="n">
        <v>-57042000</v>
      </c>
    </row>
    <row r="107">
      <c r="A107" s="4" t="inlineStr">
        <is>
          <t>Lease Liabilities, Net of Current Portion</t>
        </is>
      </c>
      <c r="B107" s="5" t="n">
        <v>0</v>
      </c>
      <c r="D107" s="5" t="n">
        <v>0</v>
      </c>
    </row>
    <row r="108">
      <c r="A108" s="4" t="inlineStr">
        <is>
          <t>Non-current Financial Liabilities</t>
        </is>
      </c>
      <c r="B108" s="5" t="n">
        <v>-789111000</v>
      </c>
      <c r="D108" s="5" t="n">
        <v>-12000</v>
      </c>
    </row>
    <row r="109">
      <c r="A109" s="4" t="inlineStr">
        <is>
          <t>Total</t>
        </is>
      </c>
      <c r="B109" s="5" t="n">
        <v>-918243000</v>
      </c>
      <c r="D109" s="5" t="n">
        <v>-57054000</v>
      </c>
    </row>
    <row r="110">
      <c r="A110" s="4" t="inlineStr">
        <is>
          <t>Financial Liabilities at Amortized Cost [member] | Level 1 of fair value hierarchy [member]</t>
        </is>
      </c>
    </row>
    <row r="111">
      <c r="A111" s="3" t="inlineStr">
        <is>
          <t>Disclosure of significant accounting policies [line items]</t>
        </is>
      </c>
    </row>
    <row r="112">
      <c r="A112" s="4" t="inlineStr">
        <is>
          <t>Financial Assets at Fair Value through Profit or Loss</t>
        </is>
      </c>
      <c r="B112" s="5" t="n">
        <v>0</v>
      </c>
      <c r="D112" s="5" t="n">
        <v>0</v>
      </c>
    </row>
    <row r="113">
      <c r="A113" s="4" t="inlineStr">
        <is>
          <t>Shares at Fair Value through Other Comprehensive Income</t>
        </is>
      </c>
      <c r="D113" s="5" t="n">
        <v>0</v>
      </c>
    </row>
    <row r="114">
      <c r="A114" s="4" t="inlineStr">
        <is>
          <t>Financial Liabilities at Amortized Cost [member] | Level 2 of fair value hierarchy [member]</t>
        </is>
      </c>
    </row>
    <row r="115">
      <c r="A115" s="3" t="inlineStr">
        <is>
          <t>Disclosure of significant accounting policies [line items]</t>
        </is>
      </c>
    </row>
    <row r="116">
      <c r="A116" s="4" t="inlineStr">
        <is>
          <t>Other Financial Assets at Amortized Cost, Net of Current Portion</t>
        </is>
      </c>
      <c r="B116" s="5" t="n">
        <v>0</v>
      </c>
      <c r="D116" s="5" t="n">
        <v>0</v>
      </c>
    </row>
    <row r="117">
      <c r="A117" s="4" t="inlineStr">
        <is>
          <t>thereof Forward Exchange Contracts used for Hedging</t>
        </is>
      </c>
      <c r="D117" s="5" t="n">
        <v>0</v>
      </c>
    </row>
    <row r="118">
      <c r="A118" s="4" t="inlineStr">
        <is>
          <t>thereof Restricted Cash</t>
        </is>
      </c>
      <c r="B118" s="5" t="n">
        <v>0</v>
      </c>
      <c r="D118" s="5" t="n">
        <v>0</v>
      </c>
    </row>
    <row r="119">
      <c r="A119" s="4" t="inlineStr">
        <is>
          <t>Current Portion of Convertible Bond</t>
        </is>
      </c>
      <c r="B119" s="5" t="n">
        <v>-423000</v>
      </c>
    </row>
    <row r="120">
      <c r="A120" s="4" t="inlineStr">
        <is>
          <t>Convertible Bonds - Liability Component, Current</t>
        </is>
      </c>
      <c r="D120" s="5" t="n">
        <v>-12000</v>
      </c>
    </row>
    <row r="121">
      <c r="A121" s="4" t="inlineStr">
        <is>
          <t>Convertible Bond, Net of Current Portion</t>
        </is>
      </c>
      <c r="B121" s="5" t="n">
        <v>-272760000</v>
      </c>
    </row>
    <row r="122">
      <c r="A122" s="4" t="inlineStr">
        <is>
          <t>Financial Liabilities at Amortized Cost [member] | Level 3 of fair value hierarchy [member]</t>
        </is>
      </c>
    </row>
    <row r="123">
      <c r="A123" s="3" t="inlineStr">
        <is>
          <t>Disclosure of significant accounting policies [line items]</t>
        </is>
      </c>
    </row>
    <row r="124">
      <c r="A124" s="4" t="inlineStr">
        <is>
          <t>Financial Assets from Collaborations</t>
        </is>
      </c>
      <c r="B124" s="5" t="n">
        <v>0</v>
      </c>
    </row>
    <row r="125">
      <c r="A125" s="4" t="inlineStr">
        <is>
          <t>Shares at Fair Value through Other Comprehensive Income</t>
        </is>
      </c>
      <c r="D125" s="5" t="n">
        <v>0</v>
      </c>
    </row>
    <row r="126">
      <c r="A126" s="4" t="inlineStr">
        <is>
          <t>Financial Liabilities from Collaborations, Net of Current Portion</t>
        </is>
      </c>
      <c r="B126" s="5" t="n">
        <v>-516351000</v>
      </c>
    </row>
    <row r="127">
      <c r="A127" s="4" t="inlineStr">
        <is>
          <t>Financial Liabilities at Fair Value [member]</t>
        </is>
      </c>
    </row>
    <row r="128">
      <c r="A128" s="3" t="inlineStr">
        <is>
          <t>Disclosure of significant accounting policies [line items]</t>
        </is>
      </c>
    </row>
    <row r="129">
      <c r="A129" s="4" t="inlineStr">
        <is>
          <t>Cash and Cash Equivalents</t>
        </is>
      </c>
      <c r="B129" s="5" t="n">
        <v>0</v>
      </c>
      <c r="D129" s="5" t="n">
        <v>0</v>
      </c>
    </row>
    <row r="130">
      <c r="A130" s="4" t="inlineStr">
        <is>
          <t>Other Financial Assets at Amortized Cost</t>
        </is>
      </c>
      <c r="B130" s="5" t="n">
        <v>0</v>
      </c>
      <c r="D130" s="5" t="n">
        <v>0</v>
      </c>
    </row>
    <row r="131">
      <c r="A131" s="4" t="inlineStr">
        <is>
          <t>Accounts Receivable</t>
        </is>
      </c>
      <c r="B131" s="5" t="n">
        <v>0</v>
      </c>
      <c r="D131" s="5" t="n">
        <v>0</v>
      </c>
    </row>
    <row r="132">
      <c r="A132" s="4" t="inlineStr">
        <is>
          <t>Other Receivables</t>
        </is>
      </c>
      <c r="B132" s="5" t="n">
        <v>0</v>
      </c>
    </row>
    <row r="133">
      <c r="A133" s="4" t="inlineStr">
        <is>
          <t>Current Financial Assets</t>
        </is>
      </c>
      <c r="B133" s="5" t="n">
        <v>0</v>
      </c>
      <c r="D133" s="5" t="n">
        <v>0</v>
      </c>
    </row>
    <row r="134">
      <c r="A134" s="4" t="inlineStr">
        <is>
          <t>thereof Non-Financial Assets</t>
        </is>
      </c>
      <c r="B134" s="5" t="n">
        <v>0</v>
      </c>
      <c r="D134" s="5" t="n">
        <v>0</v>
      </c>
    </row>
    <row r="135">
      <c r="A135" s="4" t="inlineStr">
        <is>
          <t>thereof Financial Assets</t>
        </is>
      </c>
      <c r="D135" s="5" t="n">
        <v>0</v>
      </c>
    </row>
    <row r="136">
      <c r="A136" s="4" t="inlineStr">
        <is>
          <t>Non-current Financial Assets</t>
        </is>
      </c>
      <c r="B136" s="5" t="n">
        <v>0</v>
      </c>
      <c r="D136" s="5" t="n">
        <v>0</v>
      </c>
    </row>
    <row r="137">
      <c r="A137" s="4" t="inlineStr">
        <is>
          <t>Total</t>
        </is>
      </c>
      <c r="B137" s="5" t="n">
        <v>0</v>
      </c>
      <c r="D137" s="5" t="n">
        <v>0</v>
      </c>
    </row>
    <row r="138">
      <c r="A138" s="4" t="inlineStr">
        <is>
          <t>Accounts Payable and Accruals</t>
        </is>
      </c>
      <c r="B138" s="5" t="n">
        <v>0</v>
      </c>
      <c r="D138" s="5" t="n">
        <v>0</v>
      </c>
    </row>
    <row r="139">
      <c r="A139" s="4" t="inlineStr">
        <is>
          <t>Current Portion of Lease Liabilities</t>
        </is>
      </c>
      <c r="B139" s="5" t="n">
        <v>0</v>
      </c>
      <c r="D139" s="5" t="n">
        <v>0</v>
      </c>
    </row>
    <row r="140">
      <c r="A140" s="4" t="inlineStr">
        <is>
          <t>Current Portion of Financial Liabilities from Collaborations</t>
        </is>
      </c>
      <c r="B140" s="5" t="n">
        <v>0</v>
      </c>
    </row>
    <row r="141">
      <c r="A141" s="4" t="inlineStr">
        <is>
          <t>Current Financial Liabilities</t>
        </is>
      </c>
      <c r="B141" s="5" t="n">
        <v>0</v>
      </c>
      <c r="D141" s="5" t="n">
        <v>0</v>
      </c>
    </row>
    <row r="142">
      <c r="A142" s="4" t="inlineStr">
        <is>
          <t>Lease Liabilities, Net of Current Portion</t>
        </is>
      </c>
      <c r="B142" s="5" t="n">
        <v>0</v>
      </c>
      <c r="D142" s="5" t="n">
        <v>0</v>
      </c>
    </row>
    <row r="143">
      <c r="A143" s="4" t="inlineStr">
        <is>
          <t>Non-current Financial Liabilities</t>
        </is>
      </c>
      <c r="B143" s="5" t="n">
        <v>0</v>
      </c>
      <c r="D143" s="5" t="n">
        <v>0</v>
      </c>
    </row>
    <row r="144">
      <c r="A144" s="4" t="inlineStr">
        <is>
          <t>Total</t>
        </is>
      </c>
      <c r="B144" s="5" t="n">
        <v>0</v>
      </c>
      <c r="D144" s="5" t="n">
        <v>0</v>
      </c>
    </row>
    <row r="145">
      <c r="A145" s="4" t="inlineStr">
        <is>
          <t>Financial Liabilities at Fair Value [member] | Level 1 of fair value hierarchy [member]</t>
        </is>
      </c>
    </row>
    <row r="146">
      <c r="A146" s="3" t="inlineStr">
        <is>
          <t>Disclosure of significant accounting policies [line items]</t>
        </is>
      </c>
    </row>
    <row r="147">
      <c r="A147" s="4" t="inlineStr">
        <is>
          <t>Financial Assets at Fair Value through Profit or Loss</t>
        </is>
      </c>
      <c r="B147" s="5" t="n">
        <v>0</v>
      </c>
      <c r="D147" s="5" t="n">
        <v>0</v>
      </c>
    </row>
    <row r="148">
      <c r="A148" s="4" t="inlineStr">
        <is>
          <t>Shares at Fair Value through Other Comprehensive Income</t>
        </is>
      </c>
      <c r="D148" s="5" t="n">
        <v>0</v>
      </c>
    </row>
    <row r="149">
      <c r="A149" s="4" t="inlineStr">
        <is>
          <t>Financial Liabilities at Fair Value [member] | Level 2 of fair value hierarchy [member]</t>
        </is>
      </c>
    </row>
    <row r="150">
      <c r="A150" s="3" t="inlineStr">
        <is>
          <t>Disclosure of significant accounting policies [line items]</t>
        </is>
      </c>
    </row>
    <row r="151">
      <c r="A151" s="4" t="inlineStr">
        <is>
          <t>Other Financial Assets at Amortized Cost, Net of Current Portion</t>
        </is>
      </c>
      <c r="B151" s="5" t="n">
        <v>0</v>
      </c>
      <c r="D151" s="5" t="n">
        <v>0</v>
      </c>
    </row>
    <row r="152">
      <c r="A152" s="4" t="inlineStr">
        <is>
          <t>thereof Forward Exchange Contracts used for Hedging</t>
        </is>
      </c>
      <c r="D152" s="5" t="n">
        <v>0</v>
      </c>
    </row>
    <row r="153">
      <c r="A153" s="4" t="inlineStr">
        <is>
          <t>thereof Restricted Cash</t>
        </is>
      </c>
      <c r="B153" s="5" t="n">
        <v>0</v>
      </c>
      <c r="D153" s="5" t="n">
        <v>0</v>
      </c>
    </row>
    <row r="154">
      <c r="A154" s="4" t="inlineStr">
        <is>
          <t>Current Portion of Convertible Bond</t>
        </is>
      </c>
      <c r="B154" s="5" t="n">
        <v>0</v>
      </c>
    </row>
    <row r="155">
      <c r="A155" s="4" t="inlineStr">
        <is>
          <t>Convertible Bonds - Liability Component, Current</t>
        </is>
      </c>
      <c r="D155" s="5" t="n">
        <v>0</v>
      </c>
    </row>
    <row r="156">
      <c r="A156" s="4" t="inlineStr">
        <is>
          <t>Convertible Bond, Net of Current Portion</t>
        </is>
      </c>
      <c r="B156" s="5" t="n">
        <v>0</v>
      </c>
    </row>
    <row r="157">
      <c r="A157" s="4" t="inlineStr">
        <is>
          <t>Financial Liabilities at Fair Value [member] | Level 3 of fair value hierarchy [member]</t>
        </is>
      </c>
    </row>
    <row r="158">
      <c r="A158" s="3" t="inlineStr">
        <is>
          <t>Disclosure of significant accounting policies [line items]</t>
        </is>
      </c>
    </row>
    <row r="159">
      <c r="A159" s="4" t="inlineStr">
        <is>
          <t>Financial Assets from Collaborations</t>
        </is>
      </c>
      <c r="B159" s="5" t="n">
        <v>0</v>
      </c>
    </row>
    <row r="160">
      <c r="A160" s="4" t="inlineStr">
        <is>
          <t>Shares at Fair Value through Other Comprehensive Income</t>
        </is>
      </c>
      <c r="D160" s="5" t="n">
        <v>0</v>
      </c>
    </row>
    <row r="161">
      <c r="A161" s="4" t="inlineStr">
        <is>
          <t>Financial Liabilities from Collaborations, Net of Current Portion</t>
        </is>
      </c>
      <c r="B161" s="5" t="n">
        <v>0</v>
      </c>
    </row>
    <row r="162">
      <c r="A162" s="4" t="inlineStr">
        <is>
          <t>Not classified into a Measurement Category [member]</t>
        </is>
      </c>
    </row>
    <row r="163">
      <c r="A163" s="3" t="inlineStr">
        <is>
          <t>Disclosure of significant accounting policies [line items]</t>
        </is>
      </c>
    </row>
    <row r="164">
      <c r="A164" s="4" t="inlineStr">
        <is>
          <t>Cash and Cash Equivalents</t>
        </is>
      </c>
      <c r="B164" s="5" t="n">
        <v>0</v>
      </c>
      <c r="D164" s="5" t="n">
        <v>0</v>
      </c>
    </row>
    <row r="165">
      <c r="A165" s="4" t="inlineStr">
        <is>
          <t>Other Financial Assets at Amortized Cost</t>
        </is>
      </c>
      <c r="B165" s="5" t="n">
        <v>0</v>
      </c>
      <c r="D165" s="5" t="n">
        <v>0</v>
      </c>
    </row>
    <row r="166">
      <c r="A166" s="4" t="inlineStr">
        <is>
          <t>Accounts Receivable</t>
        </is>
      </c>
      <c r="B166" s="5" t="n">
        <v>0</v>
      </c>
      <c r="D166" s="5" t="n">
        <v>0</v>
      </c>
    </row>
    <row r="167">
      <c r="A167" s="4" t="inlineStr">
        <is>
          <t>Other Receivables</t>
        </is>
      </c>
      <c r="B167" s="5" t="n">
        <v>0</v>
      </c>
    </row>
    <row r="168">
      <c r="A168" s="4" t="inlineStr">
        <is>
          <t>Current Financial Assets</t>
        </is>
      </c>
      <c r="B168" s="5" t="n">
        <v>0</v>
      </c>
      <c r="D168" s="5" t="n">
        <v>0</v>
      </c>
    </row>
    <row r="169">
      <c r="A169" s="4" t="inlineStr">
        <is>
          <t>thereof Non-Financial Assets</t>
        </is>
      </c>
      <c r="B169" s="5" t="n">
        <v>183000</v>
      </c>
      <c r="D169" s="5" t="n">
        <v>147000</v>
      </c>
    </row>
    <row r="170">
      <c r="A170" s="4" t="inlineStr">
        <is>
          <t>thereof Financial Assets</t>
        </is>
      </c>
      <c r="D170" s="5" t="n">
        <v>0</v>
      </c>
    </row>
    <row r="171">
      <c r="A171" s="4" t="inlineStr">
        <is>
          <t>Non-current Financial Assets</t>
        </is>
      </c>
      <c r="B171" s="5" t="n">
        <v>183000</v>
      </c>
      <c r="D171" s="5" t="n">
        <v>147000</v>
      </c>
    </row>
    <row r="172">
      <c r="A172" s="4" t="inlineStr">
        <is>
          <t>Total</t>
        </is>
      </c>
      <c r="B172" s="5" t="n">
        <v>183000</v>
      </c>
      <c r="D172" s="5" t="n">
        <v>147000</v>
      </c>
    </row>
    <row r="173">
      <c r="A173" s="4" t="inlineStr">
        <is>
          <t>Accounts Payable and Accruals</t>
        </is>
      </c>
      <c r="B173" s="5" t="n">
        <v>0</v>
      </c>
      <c r="D173" s="5" t="n">
        <v>0</v>
      </c>
    </row>
    <row r="174">
      <c r="A174" s="4" t="inlineStr">
        <is>
          <t>Current Portion of Lease Liabilities</t>
        </is>
      </c>
      <c r="B174" s="5" t="n">
        <v>-3056000</v>
      </c>
      <c r="D174" s="5" t="n">
        <v>-2515000</v>
      </c>
    </row>
    <row r="175">
      <c r="A175" s="4" t="inlineStr">
        <is>
          <t>Current Portion of Financial Liabilities from Collaborations</t>
        </is>
      </c>
      <c r="B175" s="5" t="n">
        <v>0</v>
      </c>
    </row>
    <row r="176">
      <c r="A176" s="4" t="inlineStr">
        <is>
          <t>Current Financial Liabilities</t>
        </is>
      </c>
      <c r="B176" s="5" t="n">
        <v>-3056000</v>
      </c>
      <c r="D176" s="5" t="n">
        <v>-2515000</v>
      </c>
    </row>
    <row r="177">
      <c r="A177" s="4" t="inlineStr">
        <is>
          <t>Lease Liabilities, Net of Current Portion</t>
        </is>
      </c>
      <c r="B177" s="5" t="n">
        <v>-41964000</v>
      </c>
      <c r="D177" s="5" t="n">
        <v>-40042000</v>
      </c>
    </row>
    <row r="178">
      <c r="A178" s="4" t="inlineStr">
        <is>
          <t>Non-current Financial Liabilities</t>
        </is>
      </c>
      <c r="B178" s="5" t="n">
        <v>-41964000</v>
      </c>
      <c r="D178" s="5" t="n">
        <v>-40042000</v>
      </c>
    </row>
    <row r="179">
      <c r="A179" s="4" t="inlineStr">
        <is>
          <t>Total</t>
        </is>
      </c>
      <c r="B179" s="5" t="n">
        <v>-45020000</v>
      </c>
      <c r="D179" s="5" t="n">
        <v>-42557000</v>
      </c>
    </row>
    <row r="180">
      <c r="A180" s="4" t="inlineStr">
        <is>
          <t>Not classified into a Measurement Category [member] | Level 1 of fair value hierarchy [member]</t>
        </is>
      </c>
    </row>
    <row r="181">
      <c r="A181" s="3" t="inlineStr">
        <is>
          <t>Disclosure of significant accounting policies [line items]</t>
        </is>
      </c>
    </row>
    <row r="182">
      <c r="A182" s="4" t="inlineStr">
        <is>
          <t>Financial Assets at Fair Value through Profit or Loss</t>
        </is>
      </c>
      <c r="B182" s="5" t="n">
        <v>0</v>
      </c>
      <c r="D182" s="5" t="n">
        <v>0</v>
      </c>
    </row>
    <row r="183">
      <c r="A183" s="4" t="inlineStr">
        <is>
          <t>Shares at Fair Value through Other Comprehensive Income</t>
        </is>
      </c>
      <c r="D183" s="5" t="n">
        <v>0</v>
      </c>
    </row>
    <row r="184">
      <c r="A184" s="4" t="inlineStr">
        <is>
          <t>Not classified into a Measurement Category [member] | Level 2 of fair value hierarchy [member]</t>
        </is>
      </c>
    </row>
    <row r="185">
      <c r="A185" s="3" t="inlineStr">
        <is>
          <t>Disclosure of significant accounting policies [line items]</t>
        </is>
      </c>
    </row>
    <row r="186">
      <c r="A186" s="4" t="inlineStr">
        <is>
          <t>Other Financial Assets at Amortized Cost, Net of Current Portion</t>
        </is>
      </c>
      <c r="B186" s="5" t="n">
        <v>0</v>
      </c>
      <c r="D186" s="5" t="n">
        <v>0</v>
      </c>
    </row>
    <row r="187">
      <c r="A187" s="4" t="inlineStr">
        <is>
          <t>thereof Forward Exchange Contracts used for Hedging</t>
        </is>
      </c>
      <c r="D187" s="5" t="n">
        <v>0</v>
      </c>
    </row>
    <row r="188">
      <c r="A188" s="4" t="inlineStr">
        <is>
          <t>thereof Restricted Cash</t>
        </is>
      </c>
      <c r="B188" s="5" t="n">
        <v>0</v>
      </c>
      <c r="D188" s="5" t="n">
        <v>0</v>
      </c>
    </row>
    <row r="189">
      <c r="A189" s="4" t="inlineStr">
        <is>
          <t>Current Portion of Convertible Bond</t>
        </is>
      </c>
      <c r="B189" s="5" t="n">
        <v>0</v>
      </c>
    </row>
    <row r="190">
      <c r="A190" s="4" t="inlineStr">
        <is>
          <t>Convertible Bonds - Liability Component, Current</t>
        </is>
      </c>
      <c r="D190" s="5" t="n">
        <v>0</v>
      </c>
    </row>
    <row r="191">
      <c r="A191" s="4" t="inlineStr">
        <is>
          <t>Convertible Bond, Net of Current Portion</t>
        </is>
      </c>
      <c r="B191" s="5" t="n">
        <v>0</v>
      </c>
    </row>
    <row r="192">
      <c r="A192" s="4" t="inlineStr">
        <is>
          <t>Not classified into a Measurement Category [member] | Level 3 of fair value hierarchy [member]</t>
        </is>
      </c>
    </row>
    <row r="193">
      <c r="A193" s="3" t="inlineStr">
        <is>
          <t>Disclosure of significant accounting policies [line items]</t>
        </is>
      </c>
    </row>
    <row r="194">
      <c r="A194" s="4" t="inlineStr">
        <is>
          <t>Financial Assets from Collaborations</t>
        </is>
      </c>
      <c r="B194" s="5" t="n">
        <v>0</v>
      </c>
    </row>
    <row r="195">
      <c r="A195" s="4" t="inlineStr">
        <is>
          <t>Shares at Fair Value through Other Comprehensive Income</t>
        </is>
      </c>
      <c r="D195" s="5" t="n">
        <v>0</v>
      </c>
    </row>
    <row r="196">
      <c r="A196" s="4" t="inlineStr">
        <is>
          <t>Financial Liabilities from Collaborations, Net of Current Portion</t>
        </is>
      </c>
      <c r="B196" s="5" t="n">
        <v>0</v>
      </c>
    </row>
    <row r="197">
      <c r="A197" s="4" t="inlineStr">
        <is>
          <t>Financial Assets at Amortized Cost [member]</t>
        </is>
      </c>
    </row>
    <row r="198">
      <c r="A198" s="3" t="inlineStr">
        <is>
          <t>Disclosure of significant accounting policies [line items]</t>
        </is>
      </c>
    </row>
    <row r="199">
      <c r="A199" s="4" t="inlineStr">
        <is>
          <t>Cash and Cash Equivalents</t>
        </is>
      </c>
      <c r="B199" s="5" t="n">
        <v>109795000</v>
      </c>
      <c r="D199" s="5" t="n">
        <v>44314000</v>
      </c>
    </row>
    <row r="200">
      <c r="A200" s="4" t="inlineStr">
        <is>
          <t>Other Financial Assets at Amortized Cost</t>
        </is>
      </c>
      <c r="B200" s="5" t="n">
        <v>649713000</v>
      </c>
      <c r="D200" s="5" t="n">
        <v>207735000</v>
      </c>
    </row>
    <row r="201">
      <c r="A201" s="4" t="inlineStr">
        <is>
          <t>Accounts Receivable</t>
        </is>
      </c>
      <c r="B201" s="5" t="n">
        <v>83354000</v>
      </c>
      <c r="D201" s="5" t="n">
        <v>15082000</v>
      </c>
    </row>
    <row r="202">
      <c r="A202" s="4" t="inlineStr">
        <is>
          <t>Other Receivables</t>
        </is>
      </c>
      <c r="B202" s="5" t="n">
        <v>2159000</v>
      </c>
    </row>
    <row r="203">
      <c r="A203" s="4" t="inlineStr">
        <is>
          <t>Current Financial Assets</t>
        </is>
      </c>
      <c r="B203" s="5" t="n">
        <v>845021000</v>
      </c>
      <c r="D203" s="5" t="n">
        <v>268348000</v>
      </c>
    </row>
    <row r="204">
      <c r="A204" s="4" t="inlineStr">
        <is>
          <t>thereof Non-Financial Assets</t>
        </is>
      </c>
      <c r="B204" s="5" t="n">
        <v>0</v>
      </c>
      <c r="D204" s="5" t="n">
        <v>0</v>
      </c>
    </row>
    <row r="205">
      <c r="A205" s="4" t="inlineStr">
        <is>
          <t>thereof Financial Assets</t>
        </is>
      </c>
      <c r="D205" s="5" t="n">
        <v>1217000</v>
      </c>
    </row>
    <row r="206">
      <c r="A206" s="4" t="inlineStr">
        <is>
          <t>Non-current Financial Assets</t>
        </is>
      </c>
      <c r="B206" s="5" t="n">
        <v>197972000</v>
      </c>
      <c r="D206" s="5" t="n">
        <v>85911000</v>
      </c>
    </row>
    <row r="207">
      <c r="A207" s="4" t="inlineStr">
        <is>
          <t>Total</t>
        </is>
      </c>
      <c r="B207" s="5" t="n">
        <v>1042993000</v>
      </c>
      <c r="D207" s="5" t="n">
        <v>354259000</v>
      </c>
    </row>
    <row r="208">
      <c r="A208" s="4" t="inlineStr">
        <is>
          <t>Accounts Payable and Accruals</t>
        </is>
      </c>
      <c r="B208" s="5" t="n">
        <v>0</v>
      </c>
      <c r="D208" s="5" t="n">
        <v>0</v>
      </c>
    </row>
    <row r="209">
      <c r="A209" s="4" t="inlineStr">
        <is>
          <t>Current Portion of Lease Liabilities</t>
        </is>
      </c>
      <c r="B209" s="5" t="n">
        <v>0</v>
      </c>
      <c r="D209" s="5" t="n">
        <v>0</v>
      </c>
    </row>
    <row r="210">
      <c r="A210" s="4" t="inlineStr">
        <is>
          <t>Current Portion of Financial Liabilities from Collaborations</t>
        </is>
      </c>
      <c r="B210" s="5" t="n">
        <v>0</v>
      </c>
    </row>
    <row r="211">
      <c r="A211" s="4" t="inlineStr">
        <is>
          <t>Current Financial Liabilities</t>
        </is>
      </c>
      <c r="B211" s="5" t="n">
        <v>0</v>
      </c>
      <c r="D211" s="5" t="n">
        <v>0</v>
      </c>
    </row>
    <row r="212">
      <c r="A212" s="4" t="inlineStr">
        <is>
          <t>Lease Liabilities, Net of Current Portion</t>
        </is>
      </c>
      <c r="B212" s="5" t="n">
        <v>0</v>
      </c>
      <c r="D212" s="5" t="n">
        <v>0</v>
      </c>
    </row>
    <row r="213">
      <c r="A213" s="4" t="inlineStr">
        <is>
          <t>Non-current Financial Liabilities</t>
        </is>
      </c>
      <c r="B213" s="5" t="n">
        <v>0</v>
      </c>
      <c r="D213" s="5" t="n">
        <v>0</v>
      </c>
    </row>
    <row r="214">
      <c r="A214" s="4" t="inlineStr">
        <is>
          <t>Total</t>
        </is>
      </c>
      <c r="B214" s="5" t="n">
        <v>0</v>
      </c>
      <c r="D214" s="5" t="n">
        <v>0</v>
      </c>
    </row>
    <row r="215">
      <c r="A215" s="4" t="inlineStr">
        <is>
          <t>Financial Assets at Amortized Cost [member] | Level 1 of fair value hierarchy [member]</t>
        </is>
      </c>
    </row>
    <row r="216">
      <c r="A216" s="3" t="inlineStr">
        <is>
          <t>Disclosure of significant accounting policies [line items]</t>
        </is>
      </c>
    </row>
    <row r="217">
      <c r="A217" s="4" t="inlineStr">
        <is>
          <t>Financial Assets at Fair Value through Profit or Loss</t>
        </is>
      </c>
      <c r="B217" s="5" t="n">
        <v>0</v>
      </c>
      <c r="D217" s="5" t="n">
        <v>0</v>
      </c>
    </row>
    <row r="218">
      <c r="A218" s="4" t="inlineStr">
        <is>
          <t>Shares at Fair Value through Other Comprehensive Income</t>
        </is>
      </c>
      <c r="D218" s="5" t="n">
        <v>0</v>
      </c>
    </row>
    <row r="219">
      <c r="A219" s="4" t="inlineStr">
        <is>
          <t>Financial Assets at Amortized Cost [member] | Level 2 of fair value hierarchy [member]</t>
        </is>
      </c>
    </row>
    <row r="220">
      <c r="A220" s="3" t="inlineStr">
        <is>
          <t>Disclosure of significant accounting policies [line items]</t>
        </is>
      </c>
    </row>
    <row r="221">
      <c r="A221" s="4" t="inlineStr">
        <is>
          <t>Other Financial Assets at Amortized Cost, Net of Current Portion</t>
        </is>
      </c>
      <c r="B221" s="5" t="n">
        <v>196588000</v>
      </c>
      <c r="D221" s="5" t="n">
        <v>84922000</v>
      </c>
    </row>
    <row r="222">
      <c r="A222" s="4" t="inlineStr">
        <is>
          <t>thereof Forward Exchange Contracts used for Hedging</t>
        </is>
      </c>
      <c r="D222" s="5" t="n">
        <v>0</v>
      </c>
    </row>
    <row r="223">
      <c r="A223" s="4" t="inlineStr">
        <is>
          <t>thereof Restricted Cash</t>
        </is>
      </c>
      <c r="B223" s="5" t="n">
        <v>1384000</v>
      </c>
      <c r="D223" s="5" t="n">
        <v>989000</v>
      </c>
    </row>
    <row r="224">
      <c r="A224" s="4" t="inlineStr">
        <is>
          <t>Current Portion of Convertible Bond</t>
        </is>
      </c>
      <c r="B224" s="5" t="n">
        <v>0</v>
      </c>
    </row>
    <row r="225">
      <c r="A225" s="4" t="inlineStr">
        <is>
          <t>Convertible Bonds - Liability Component, Current</t>
        </is>
      </c>
      <c r="D225" s="5" t="n">
        <v>0</v>
      </c>
    </row>
    <row r="226">
      <c r="A226" s="4" t="inlineStr">
        <is>
          <t>Convertible Bond, Net of Current Portion</t>
        </is>
      </c>
      <c r="B226" s="5" t="n">
        <v>0</v>
      </c>
    </row>
    <row r="227">
      <c r="A227" s="4" t="inlineStr">
        <is>
          <t>Financial Assets at Amortized Cost [member] | Level 3 of fair value hierarchy [member]</t>
        </is>
      </c>
    </row>
    <row r="228">
      <c r="A228" s="3" t="inlineStr">
        <is>
          <t>Disclosure of significant accounting policies [line items]</t>
        </is>
      </c>
    </row>
    <row r="229">
      <c r="A229" s="4" t="inlineStr">
        <is>
          <t>Financial Assets from Collaborations</t>
        </is>
      </c>
      <c r="B229" s="5" t="n">
        <v>0</v>
      </c>
    </row>
    <row r="230">
      <c r="A230" s="4" t="inlineStr">
        <is>
          <t>Shares at Fair Value through Other Comprehensive Income</t>
        </is>
      </c>
      <c r="D230" s="5" t="n">
        <v>0</v>
      </c>
    </row>
    <row r="231">
      <c r="A231" s="4" t="inlineStr">
        <is>
          <t>Financial Liabilities from Collaborations, Net of Current Portion</t>
        </is>
      </c>
      <c r="B231" s="5" t="n">
        <v>0</v>
      </c>
    </row>
    <row r="232">
      <c r="A232" s="4" t="inlineStr">
        <is>
          <t>Financial Assets at Fair Value (Through Profit or Loss) [member]</t>
        </is>
      </c>
    </row>
    <row r="233">
      <c r="A233" s="3" t="inlineStr">
        <is>
          <t>Disclosure of significant accounting policies [line items]</t>
        </is>
      </c>
    </row>
    <row r="234">
      <c r="A234" s="4" t="inlineStr">
        <is>
          <t>Cash and Cash Equivalents</t>
        </is>
      </c>
      <c r="B234" s="5" t="n">
        <v>0</v>
      </c>
      <c r="D234" s="5" t="n">
        <v>0</v>
      </c>
    </row>
    <row r="235">
      <c r="A235" s="4" t="inlineStr">
        <is>
          <t>Other Financial Assets at Amortized Cost</t>
        </is>
      </c>
      <c r="B235" s="5" t="n">
        <v>0</v>
      </c>
      <c r="D235" s="5" t="n">
        <v>0</v>
      </c>
    </row>
    <row r="236">
      <c r="A236" s="4" t="inlineStr">
        <is>
          <t>Accounts Receivable</t>
        </is>
      </c>
      <c r="B236" s="5" t="n">
        <v>0</v>
      </c>
      <c r="D236" s="5" t="n">
        <v>0</v>
      </c>
    </row>
    <row r="237">
      <c r="A237" s="4" t="inlineStr">
        <is>
          <t>Other Receivables</t>
        </is>
      </c>
      <c r="B237" s="5" t="n">
        <v>0</v>
      </c>
    </row>
    <row r="238">
      <c r="A238" s="4" t="inlineStr">
        <is>
          <t>Current Financial Assets</t>
        </is>
      </c>
      <c r="B238" s="5" t="n">
        <v>330808000</v>
      </c>
      <c r="D238" s="5" t="n">
        <v>20851000</v>
      </c>
    </row>
    <row r="239">
      <c r="A239" s="4" t="inlineStr">
        <is>
          <t>thereof Non-Financial Assets</t>
        </is>
      </c>
      <c r="B239" s="5" t="n">
        <v>0</v>
      </c>
      <c r="D239" s="5" t="n">
        <v>0</v>
      </c>
    </row>
    <row r="240">
      <c r="A240" s="4" t="inlineStr">
        <is>
          <t>thereof Financial Assets</t>
        </is>
      </c>
      <c r="D240" s="5" t="n">
        <v>0</v>
      </c>
    </row>
    <row r="241">
      <c r="A241" s="4" t="inlineStr">
        <is>
          <t>Non-current Financial Assets</t>
        </is>
      </c>
      <c r="B241" s="5" t="n">
        <v>0</v>
      </c>
      <c r="D241" s="5" t="n">
        <v>0</v>
      </c>
    </row>
    <row r="242">
      <c r="A242" s="4" t="inlineStr">
        <is>
          <t>Total</t>
        </is>
      </c>
      <c r="B242" s="5" t="n">
        <v>330808000</v>
      </c>
      <c r="D242" s="5" t="n">
        <v>20851000</v>
      </c>
    </row>
    <row r="243">
      <c r="A243" s="4" t="inlineStr">
        <is>
          <t>Accounts Payable and Accruals</t>
        </is>
      </c>
      <c r="B243" s="5" t="n">
        <v>0</v>
      </c>
      <c r="D243" s="5" t="n">
        <v>0</v>
      </c>
    </row>
    <row r="244">
      <c r="A244" s="4" t="inlineStr">
        <is>
          <t>Current Portion of Lease Liabilities</t>
        </is>
      </c>
      <c r="B244" s="5" t="n">
        <v>0</v>
      </c>
      <c r="D244" s="5" t="n">
        <v>0</v>
      </c>
    </row>
    <row r="245">
      <c r="A245" s="4" t="inlineStr">
        <is>
          <t>Current Portion of Financial Liabilities from Collaborations</t>
        </is>
      </c>
      <c r="B245" s="5" t="n">
        <v>0</v>
      </c>
    </row>
    <row r="246">
      <c r="A246" s="4" t="inlineStr">
        <is>
          <t>Current Financial Liabilities</t>
        </is>
      </c>
      <c r="B246" s="5" t="n">
        <v>0</v>
      </c>
      <c r="D246" s="5" t="n">
        <v>0</v>
      </c>
    </row>
    <row r="247">
      <c r="A247" s="4" t="inlineStr">
        <is>
          <t>Lease Liabilities, Net of Current Portion</t>
        </is>
      </c>
      <c r="B247" s="5" t="n">
        <v>0</v>
      </c>
      <c r="D247" s="5" t="n">
        <v>0</v>
      </c>
    </row>
    <row r="248">
      <c r="A248" s="4" t="inlineStr">
        <is>
          <t>Non-current Financial Liabilities</t>
        </is>
      </c>
      <c r="B248" s="5" t="n">
        <v>0</v>
      </c>
      <c r="D248" s="5" t="n">
        <v>0</v>
      </c>
    </row>
    <row r="249">
      <c r="A249" s="4" t="inlineStr">
        <is>
          <t>Total</t>
        </is>
      </c>
      <c r="B249" s="5" t="n">
        <v>0</v>
      </c>
      <c r="D249" s="5" t="n">
        <v>0</v>
      </c>
    </row>
    <row r="250">
      <c r="A250" s="4" t="inlineStr">
        <is>
          <t>Financial Assets at Fair Value (Through Profit or Loss) [member] | Level 1 of fair value hierarchy [member]</t>
        </is>
      </c>
    </row>
    <row r="251">
      <c r="A251" s="3" t="inlineStr">
        <is>
          <t>Disclosure of significant accounting policies [line items]</t>
        </is>
      </c>
    </row>
    <row r="252">
      <c r="A252" s="4" t="inlineStr">
        <is>
          <t>Financial Assets at Fair Value through Profit or Loss</t>
        </is>
      </c>
      <c r="B252" s="5" t="n">
        <v>287938000</v>
      </c>
      <c r="D252" s="5" t="n">
        <v>20455000</v>
      </c>
    </row>
    <row r="253">
      <c r="A253" s="4" t="inlineStr">
        <is>
          <t>Shares at Fair Value through Other Comprehensive Income</t>
        </is>
      </c>
      <c r="D253" s="5" t="n">
        <v>0</v>
      </c>
    </row>
    <row r="254">
      <c r="A254" s="4" t="inlineStr">
        <is>
          <t>Financial Assets at Fair Value (Through Profit or Loss) [member] | Level 2 of fair value hierarchy [member]</t>
        </is>
      </c>
    </row>
    <row r="255">
      <c r="A255" s="3" t="inlineStr">
        <is>
          <t>Disclosure of significant accounting policies [line items]</t>
        </is>
      </c>
    </row>
    <row r="256">
      <c r="A256" s="4" t="inlineStr">
        <is>
          <t>Other Financial Assets at Amortized Cost, Net of Current Portion</t>
        </is>
      </c>
      <c r="B256" s="5" t="n">
        <v>0</v>
      </c>
      <c r="D256" s="5" t="n">
        <v>0</v>
      </c>
    </row>
    <row r="257">
      <c r="A257" s="4" t="inlineStr">
        <is>
          <t>thereof Forward Exchange Contracts used for Hedging</t>
        </is>
      </c>
      <c r="D257" s="5" t="n">
        <v>396000</v>
      </c>
    </row>
    <row r="258">
      <c r="A258" s="4" t="inlineStr">
        <is>
          <t>thereof Restricted Cash</t>
        </is>
      </c>
      <c r="B258" s="5" t="n">
        <v>0</v>
      </c>
      <c r="D258" s="5" t="n">
        <v>0</v>
      </c>
    </row>
    <row r="259">
      <c r="A259" s="4" t="inlineStr">
        <is>
          <t>Current Portion of Convertible Bond</t>
        </is>
      </c>
      <c r="B259" s="5" t="n">
        <v>0</v>
      </c>
    </row>
    <row r="260">
      <c r="A260" s="4" t="inlineStr">
        <is>
          <t>Convertible Bonds - Liability Component, Current</t>
        </is>
      </c>
      <c r="D260" s="5" t="n">
        <v>0</v>
      </c>
    </row>
    <row r="261">
      <c r="A261" s="4" t="inlineStr">
        <is>
          <t>Convertible Bond, Net of Current Portion</t>
        </is>
      </c>
      <c r="B261" s="5" t="n">
        <v>0</v>
      </c>
    </row>
    <row r="262">
      <c r="A262" s="4" t="inlineStr">
        <is>
          <t>Financial Assets at Fair Value (Through Profit or Loss) [member] | Level 3 of fair value hierarchy [member]</t>
        </is>
      </c>
    </row>
    <row r="263">
      <c r="A263" s="3" t="inlineStr">
        <is>
          <t>Disclosure of significant accounting policies [line items]</t>
        </is>
      </c>
    </row>
    <row r="264">
      <c r="A264" s="4" t="inlineStr">
        <is>
          <t>Financial Assets from Collaborations</t>
        </is>
      </c>
      <c r="B264" s="5" t="n">
        <v>42870000</v>
      </c>
    </row>
    <row r="265">
      <c r="A265" s="4" t="inlineStr">
        <is>
          <t>Shares at Fair Value through Other Comprehensive Income</t>
        </is>
      </c>
      <c r="D265" s="6" t="n">
        <v>0</v>
      </c>
    </row>
    <row r="266">
      <c r="A266" s="4" t="inlineStr">
        <is>
          <t>Financial Liabilities from Collaborations, Net of Current Portion</t>
        </is>
      </c>
      <c r="B26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ummary of Capital Management (Detail) - EUR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ignificant accounting policies [abstract]</t>
        </is>
      </c>
    </row>
    <row r="4">
      <c r="A4" s="4" t="inlineStr">
        <is>
          <t>Stockholders' Equity</t>
        </is>
      </c>
      <c r="B4" s="6" t="n">
        <v>621322017</v>
      </c>
      <c r="C4" s="6" t="n">
        <v>394701772</v>
      </c>
      <c r="D4" s="6" t="n">
        <v>488372634</v>
      </c>
      <c r="E4" s="6" t="n">
        <v>359558053</v>
      </c>
    </row>
    <row r="5">
      <c r="A5" s="4" t="inlineStr">
        <is>
          <t>In % of Total Capital</t>
        </is>
      </c>
      <c r="B5" s="4" t="inlineStr">
        <is>
          <t>37.40%</t>
        </is>
      </c>
      <c r="C5" s="4" t="inlineStr">
        <is>
          <t>79.50%</t>
        </is>
      </c>
    </row>
    <row r="6">
      <c r="A6" s="4" t="inlineStr">
        <is>
          <t>Total Liabilities</t>
        </is>
      </c>
      <c r="B6" s="6" t="n">
        <v>1038191003</v>
      </c>
      <c r="C6" s="6" t="n">
        <v>101737530</v>
      </c>
    </row>
    <row r="7">
      <c r="A7" s="4" t="inlineStr">
        <is>
          <t>In % of Total Capital</t>
        </is>
      </c>
      <c r="B7" s="4" t="inlineStr">
        <is>
          <t>62.60%</t>
        </is>
      </c>
      <c r="C7" s="4" t="inlineStr">
        <is>
          <t>20.50%</t>
        </is>
      </c>
    </row>
    <row r="8">
      <c r="A8" s="4" t="inlineStr">
        <is>
          <t>Total Capital</t>
        </is>
      </c>
      <c r="B8" s="6" t="n">
        <v>1659513020</v>
      </c>
      <c r="C8" s="6" t="n">
        <v>496439302</v>
      </c>
      <c r="D8" s="6" t="n">
        <v>53876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Net Liabilities and Other Changes which are Presented in Operating Activities (Detail) - EUR (€) € in Thousands</t>
        </is>
      </c>
      <c r="B1" s="2" t="inlineStr">
        <is>
          <t>12 Months Ended</t>
        </is>
      </c>
    </row>
    <row r="2">
      <c r="B2" s="2" t="inlineStr">
        <is>
          <t>Dec. 31, 2020</t>
        </is>
      </c>
      <c r="C2" s="2" t="inlineStr">
        <is>
          <t>Dec. 31, 2019</t>
        </is>
      </c>
    </row>
    <row r="3">
      <c r="A3" s="3" t="inlineStr">
        <is>
          <t>Disclosure of significant accounting policies [line items]</t>
        </is>
      </c>
    </row>
    <row r="4">
      <c r="A4" s="4" t="inlineStr">
        <is>
          <t>Begining balance</t>
        </is>
      </c>
      <c r="B4" s="6" t="n">
        <v>22212</v>
      </c>
      <c r="C4" s="6" t="n">
        <v>49258</v>
      </c>
    </row>
    <row r="5">
      <c r="A5" s="4" t="inlineStr">
        <is>
          <t>Cashflows</t>
        </is>
      </c>
      <c r="B5" s="5" t="n">
        <v>-517640</v>
      </c>
      <c r="C5" s="5" t="n">
        <v>58263</v>
      </c>
    </row>
    <row r="6">
      <c r="A6" s="4" t="inlineStr">
        <is>
          <t>New Leases</t>
        </is>
      </c>
      <c r="B6" s="5" t="n">
        <v>-5286</v>
      </c>
      <c r="C6" s="5" t="n">
        <v>-4122</v>
      </c>
    </row>
    <row r="7">
      <c r="A7" s="4" t="inlineStr">
        <is>
          <t>Exchange differences</t>
        </is>
      </c>
      <c r="B7" s="5" t="n">
        <v>63350</v>
      </c>
      <c r="C7" s="5" t="n">
        <v>63</v>
      </c>
    </row>
    <row r="8">
      <c r="A8" s="4" t="inlineStr">
        <is>
          <t>Other Changes</t>
        </is>
      </c>
      <c r="B8" s="5" t="n">
        <v>-5958</v>
      </c>
      <c r="C8" s="5" t="n">
        <v>-81250</v>
      </c>
    </row>
    <row r="9">
      <c r="A9" s="4" t="inlineStr">
        <is>
          <t>Changes recognized in Equity</t>
        </is>
      </c>
      <c r="B9" s="5" t="n">
        <v>49217</v>
      </c>
    </row>
    <row r="10">
      <c r="A10" s="4" t="inlineStr">
        <is>
          <t>Ending balance</t>
        </is>
      </c>
      <c r="B10" s="5" t="n">
        <v>-394105</v>
      </c>
      <c r="C10" s="5" t="n">
        <v>22212</v>
      </c>
    </row>
    <row r="11">
      <c r="A11" s="4" t="inlineStr">
        <is>
          <t>Lease liabilities</t>
        </is>
      </c>
    </row>
    <row r="12">
      <c r="A12" s="3" t="inlineStr">
        <is>
          <t>Disclosure of significant accounting policies [line items]</t>
        </is>
      </c>
    </row>
    <row r="13">
      <c r="A13" s="4" t="inlineStr">
        <is>
          <t>Begining balance</t>
        </is>
      </c>
      <c r="B13" s="5" t="n">
        <v>-42557</v>
      </c>
      <c r="C13" s="5" t="n">
        <v>-40783</v>
      </c>
    </row>
    <row r="14">
      <c r="A14" s="4" t="inlineStr">
        <is>
          <t>Cashflows</t>
        </is>
      </c>
      <c r="B14" s="5" t="n">
        <v>3918</v>
      </c>
      <c r="C14" s="5" t="n">
        <v>3280</v>
      </c>
    </row>
    <row r="15">
      <c r="A15" s="4" t="inlineStr">
        <is>
          <t>New Leases</t>
        </is>
      </c>
      <c r="B15" s="5" t="n">
        <v>-5286</v>
      </c>
      <c r="C15" s="5" t="n">
        <v>-4122</v>
      </c>
    </row>
    <row r="16">
      <c r="A16" s="4" t="inlineStr">
        <is>
          <t>Exchange differences</t>
        </is>
      </c>
      <c r="B16" s="5" t="n">
        <v>0</v>
      </c>
      <c r="C16" s="5" t="n">
        <v>0</v>
      </c>
    </row>
    <row r="17">
      <c r="A17" s="4" t="inlineStr">
        <is>
          <t>Other Changes</t>
        </is>
      </c>
      <c r="B17" s="5" t="n">
        <v>-1094</v>
      </c>
      <c r="C17" s="5" t="n">
        <v>-932</v>
      </c>
    </row>
    <row r="18">
      <c r="A18" s="4" t="inlineStr">
        <is>
          <t>Changes recognized in Equity</t>
        </is>
      </c>
      <c r="B18" s="5" t="n">
        <v>0</v>
      </c>
    </row>
    <row r="19">
      <c r="A19" s="4" t="inlineStr">
        <is>
          <t>Ending balance</t>
        </is>
      </c>
      <c r="B19" s="5" t="n">
        <v>-45019</v>
      </c>
      <c r="C19" s="5" t="n">
        <v>-42557</v>
      </c>
    </row>
    <row r="20">
      <c r="A20" s="4" t="inlineStr">
        <is>
          <t>Financial liabilities from collaborations [member]</t>
        </is>
      </c>
    </row>
    <row r="21">
      <c r="A21" s="3" t="inlineStr">
        <is>
          <t>Disclosure of significant accounting policies [line items]</t>
        </is>
      </c>
    </row>
    <row r="22">
      <c r="A22" s="4" t="inlineStr">
        <is>
          <t>Begining balance</t>
        </is>
      </c>
      <c r="B22" s="5" t="n">
        <v>0</v>
      </c>
      <c r="C22" s="5" t="n">
        <v>0</v>
      </c>
    </row>
    <row r="23">
      <c r="A23" s="4" t="inlineStr">
        <is>
          <t>Cashflows</t>
        </is>
      </c>
      <c r="B23" s="5" t="n">
        <v>-542599</v>
      </c>
      <c r="C23" s="5" t="n">
        <v>0</v>
      </c>
    </row>
    <row r="24">
      <c r="A24" s="4" t="inlineStr">
        <is>
          <t>New Leases</t>
        </is>
      </c>
      <c r="B24" s="5" t="n">
        <v>0</v>
      </c>
      <c r="C24" s="5" t="n">
        <v>0</v>
      </c>
    </row>
    <row r="25">
      <c r="A25" s="4" t="inlineStr">
        <is>
          <t>Exchange differences</t>
        </is>
      </c>
      <c r="B25" s="5" t="n">
        <v>66379</v>
      </c>
      <c r="C25" s="5" t="n">
        <v>0</v>
      </c>
    </row>
    <row r="26">
      <c r="A26" s="4" t="inlineStr">
        <is>
          <t>Other Changes</t>
        </is>
      </c>
      <c r="B26" s="5" t="n">
        <v>-40285</v>
      </c>
      <c r="C26" s="5" t="n">
        <v>0</v>
      </c>
    </row>
    <row r="27">
      <c r="A27" s="4" t="inlineStr">
        <is>
          <t>Changes recognized in Equity</t>
        </is>
      </c>
      <c r="B27" s="5" t="n">
        <v>0</v>
      </c>
    </row>
    <row r="28">
      <c r="A28" s="4" t="inlineStr">
        <is>
          <t>Ending balance</t>
        </is>
      </c>
      <c r="B28" s="5" t="n">
        <v>-516506</v>
      </c>
      <c r="C28" s="5" t="n">
        <v>0</v>
      </c>
    </row>
    <row r="29">
      <c r="A29" s="4" t="inlineStr">
        <is>
          <t>Convertible Bond</t>
        </is>
      </c>
    </row>
    <row r="30">
      <c r="A30" s="3" t="inlineStr">
        <is>
          <t>Disclosure of significant accounting policies [line items]</t>
        </is>
      </c>
    </row>
    <row r="31">
      <c r="A31" s="4" t="inlineStr">
        <is>
          <t>Begining balance</t>
        </is>
      </c>
      <c r="B31" s="5" t="n">
        <v>0</v>
      </c>
      <c r="C31" s="5" t="n">
        <v>0</v>
      </c>
    </row>
    <row r="32">
      <c r="A32" s="4" t="inlineStr">
        <is>
          <t>Cashflows</t>
        </is>
      </c>
      <c r="B32" s="5" t="n">
        <v>-319946</v>
      </c>
      <c r="C32" s="5" t="n">
        <v>0</v>
      </c>
    </row>
    <row r="33">
      <c r="A33" s="4" t="inlineStr">
        <is>
          <t>New Leases</t>
        </is>
      </c>
      <c r="B33" s="5" t="n">
        <v>0</v>
      </c>
      <c r="C33" s="5" t="n">
        <v>0</v>
      </c>
    </row>
    <row r="34">
      <c r="A34" s="4" t="inlineStr">
        <is>
          <t>Exchange differences</t>
        </is>
      </c>
      <c r="B34" s="5" t="n">
        <v>0</v>
      </c>
      <c r="C34" s="5" t="n">
        <v>0</v>
      </c>
    </row>
    <row r="35">
      <c r="A35" s="4" t="inlineStr">
        <is>
          <t>Other Changes</t>
        </is>
      </c>
      <c r="B35" s="5" t="n">
        <v>-2454</v>
      </c>
      <c r="C35" s="5" t="n">
        <v>0</v>
      </c>
    </row>
    <row r="36">
      <c r="A36" s="4" t="inlineStr">
        <is>
          <t>Changes recognized in Equity</t>
        </is>
      </c>
      <c r="B36" s="5" t="n">
        <v>49217</v>
      </c>
    </row>
    <row r="37">
      <c r="A37" s="4" t="inlineStr">
        <is>
          <t>Ending balance</t>
        </is>
      </c>
      <c r="B37" s="5" t="n">
        <v>-273183</v>
      </c>
      <c r="C37" s="5" t="n">
        <v>0</v>
      </c>
    </row>
    <row r="38">
      <c r="A38" s="4" t="inlineStr">
        <is>
          <t>Sub Total of Liabilities</t>
        </is>
      </c>
    </row>
    <row r="39">
      <c r="A39" s="3" t="inlineStr">
        <is>
          <t>Disclosure of significant accounting policies [line items]</t>
        </is>
      </c>
    </row>
    <row r="40">
      <c r="A40" s="4" t="inlineStr">
        <is>
          <t>Begining balance</t>
        </is>
      </c>
      <c r="B40" s="5" t="n">
        <v>-42557</v>
      </c>
      <c r="C40" s="5" t="n">
        <v>-40783</v>
      </c>
    </row>
    <row r="41">
      <c r="A41" s="4" t="inlineStr">
        <is>
          <t>Cashflows</t>
        </is>
      </c>
      <c r="B41" s="5" t="n">
        <v>-858627</v>
      </c>
      <c r="C41" s="5" t="n">
        <v>3280</v>
      </c>
    </row>
    <row r="42">
      <c r="A42" s="4" t="inlineStr">
        <is>
          <t>New Leases</t>
        </is>
      </c>
      <c r="B42" s="5" t="n">
        <v>-5286</v>
      </c>
      <c r="C42" s="5" t="n">
        <v>-4122</v>
      </c>
    </row>
    <row r="43">
      <c r="A43" s="4" t="inlineStr">
        <is>
          <t>Exchange differences</t>
        </is>
      </c>
      <c r="B43" s="5" t="n">
        <v>66379</v>
      </c>
      <c r="C43" s="5" t="n">
        <v>0</v>
      </c>
    </row>
    <row r="44">
      <c r="A44" s="4" t="inlineStr">
        <is>
          <t>Other Changes</t>
        </is>
      </c>
      <c r="B44" s="5" t="n">
        <v>-43833</v>
      </c>
      <c r="C44" s="5" t="n">
        <v>-932</v>
      </c>
    </row>
    <row r="45">
      <c r="A45" s="4" t="inlineStr">
        <is>
          <t>Changes recognized in Equity</t>
        </is>
      </c>
      <c r="B45" s="5" t="n">
        <v>49217</v>
      </c>
    </row>
    <row r="46">
      <c r="A46" s="4" t="inlineStr">
        <is>
          <t>Ending balance</t>
        </is>
      </c>
      <c r="B46" s="5" t="n">
        <v>-834708</v>
      </c>
      <c r="C46" s="5" t="n">
        <v>-42557</v>
      </c>
    </row>
    <row r="47">
      <c r="A47" s="4" t="inlineStr">
        <is>
          <t>Cash and cash equivalents</t>
        </is>
      </c>
    </row>
    <row r="48">
      <c r="A48" s="3" t="inlineStr">
        <is>
          <t>Disclosure of significant accounting policies [line items]</t>
        </is>
      </c>
    </row>
    <row r="49">
      <c r="A49" s="4" t="inlineStr">
        <is>
          <t>Begining balance</t>
        </is>
      </c>
      <c r="B49" s="5" t="n">
        <v>44314</v>
      </c>
      <c r="C49" s="5" t="n">
        <v>45460</v>
      </c>
    </row>
    <row r="50">
      <c r="A50" s="4" t="inlineStr">
        <is>
          <t>Cashflows</t>
        </is>
      </c>
      <c r="B50" s="5" t="n">
        <v>26813</v>
      </c>
      <c r="C50" s="5" t="n">
        <v>79837</v>
      </c>
    </row>
    <row r="51">
      <c r="A51" s="4" t="inlineStr">
        <is>
          <t>New Leases</t>
        </is>
      </c>
      <c r="B51" s="5" t="n">
        <v>0</v>
      </c>
      <c r="C51" s="5" t="n">
        <v>0</v>
      </c>
    </row>
    <row r="52">
      <c r="A52" s="4" t="inlineStr">
        <is>
          <t>Exchange differences</t>
        </is>
      </c>
      <c r="B52" s="5" t="n">
        <v>3398</v>
      </c>
      <c r="C52" s="5" t="n">
        <v>87</v>
      </c>
    </row>
    <row r="53">
      <c r="A53" s="4" t="inlineStr">
        <is>
          <t>Other Changes</t>
        </is>
      </c>
      <c r="B53" s="5" t="n">
        <v>35270</v>
      </c>
      <c r="C53" s="5" t="n">
        <v>-81070</v>
      </c>
    </row>
    <row r="54">
      <c r="A54" s="4" t="inlineStr">
        <is>
          <t>Changes recognized in Equity</t>
        </is>
      </c>
      <c r="B54" s="5" t="n">
        <v>0</v>
      </c>
    </row>
    <row r="55">
      <c r="A55" s="4" t="inlineStr">
        <is>
          <t>Ending balance</t>
        </is>
      </c>
      <c r="B55" s="5" t="n">
        <v>109795</v>
      </c>
      <c r="C55" s="5" t="n">
        <v>44314</v>
      </c>
    </row>
    <row r="56">
      <c r="A56" s="4" t="inlineStr">
        <is>
          <t>Financial Assets at Fair Value through Profit or Loss</t>
        </is>
      </c>
    </row>
    <row r="57">
      <c r="A57" s="3" t="inlineStr">
        <is>
          <t>Disclosure of significant accounting policies [line items]</t>
        </is>
      </c>
    </row>
    <row r="58">
      <c r="A58" s="4" t="inlineStr">
        <is>
          <t>Begining balance</t>
        </is>
      </c>
      <c r="B58" s="5" t="n">
        <v>20455</v>
      </c>
      <c r="C58" s="5" t="n">
        <v>44581</v>
      </c>
    </row>
    <row r="59">
      <c r="A59" s="4" t="inlineStr">
        <is>
          <t>Cashflows</t>
        </is>
      </c>
      <c r="B59" s="5" t="n">
        <v>281761</v>
      </c>
      <c r="C59" s="5" t="n">
        <v>-24854</v>
      </c>
    </row>
    <row r="60">
      <c r="A60" s="4" t="inlineStr">
        <is>
          <t>New Leases</t>
        </is>
      </c>
      <c r="B60" s="5" t="n">
        <v>0</v>
      </c>
      <c r="C60" s="5" t="n">
        <v>0</v>
      </c>
    </row>
    <row r="61">
      <c r="A61" s="4" t="inlineStr">
        <is>
          <t>Exchange differences</t>
        </is>
      </c>
      <c r="B61" s="5" t="n">
        <v>-877</v>
      </c>
      <c r="C61" s="5" t="n">
        <v>-24</v>
      </c>
    </row>
    <row r="62">
      <c r="A62" s="4" t="inlineStr">
        <is>
          <t>Other Changes</t>
        </is>
      </c>
      <c r="B62" s="5" t="n">
        <v>-13402</v>
      </c>
      <c r="C62" s="5" t="n">
        <v>752</v>
      </c>
    </row>
    <row r="63">
      <c r="A63" s="4" t="inlineStr">
        <is>
          <t>Changes recognized in Equity</t>
        </is>
      </c>
      <c r="B63" s="5" t="n">
        <v>0</v>
      </c>
    </row>
    <row r="64">
      <c r="A64" s="4" t="inlineStr">
        <is>
          <t>Ending balance</t>
        </is>
      </c>
      <c r="B64" s="5" t="n">
        <v>287938</v>
      </c>
      <c r="C64" s="5" t="n">
        <v>20455</v>
      </c>
    </row>
    <row r="65">
      <c r="A65" s="4" t="inlineStr">
        <is>
          <t>Financial assets from collaborations [member]</t>
        </is>
      </c>
    </row>
    <row r="66">
      <c r="A66" s="3" t="inlineStr">
        <is>
          <t>Disclosure of significant accounting policies [line items]</t>
        </is>
      </c>
    </row>
    <row r="67">
      <c r="A67" s="4" t="inlineStr">
        <is>
          <t>Begining balance</t>
        </is>
      </c>
      <c r="B67" s="5" t="n">
        <v>0</v>
      </c>
      <c r="C67" s="5" t="n">
        <v>0</v>
      </c>
    </row>
    <row r="68">
      <c r="A68" s="4" t="inlineStr">
        <is>
          <t>Cashflows</t>
        </is>
      </c>
      <c r="B68" s="5" t="n">
        <v>32413</v>
      </c>
      <c r="C68" s="5" t="n">
        <v>0</v>
      </c>
    </row>
    <row r="69">
      <c r="A69" s="4" t="inlineStr">
        <is>
          <t>New Leases</t>
        </is>
      </c>
      <c r="B69" s="5" t="n">
        <v>0</v>
      </c>
      <c r="C69" s="5" t="n">
        <v>0</v>
      </c>
    </row>
    <row r="70">
      <c r="A70" s="4" t="inlineStr">
        <is>
          <t>Exchange differences</t>
        </is>
      </c>
      <c r="B70" s="5" t="n">
        <v>-5549</v>
      </c>
      <c r="C70" s="5" t="n">
        <v>0</v>
      </c>
    </row>
    <row r="71">
      <c r="A71" s="4" t="inlineStr">
        <is>
          <t>Other Changes</t>
        </is>
      </c>
      <c r="B71" s="5" t="n">
        <v>16007</v>
      </c>
      <c r="C71" s="5" t="n">
        <v>0</v>
      </c>
    </row>
    <row r="72">
      <c r="A72" s="4" t="inlineStr">
        <is>
          <t>Changes recognized in Equity</t>
        </is>
      </c>
      <c r="B72" s="5" t="n">
        <v>0</v>
      </c>
    </row>
    <row r="73">
      <c r="A73" s="4" t="inlineStr">
        <is>
          <t>Ending balance</t>
        </is>
      </c>
      <c r="B73" s="6" t="n">
        <v>42870</v>
      </c>
      <c r="C7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r Remaining Term of Lease of Property Plant and Equipment (Detail)</t>
        </is>
      </c>
      <c r="B1" s="2" t="inlineStr">
        <is>
          <t>12 Months Ended</t>
        </is>
      </c>
    </row>
    <row r="2">
      <c r="B2" s="2" t="inlineStr">
        <is>
          <t>Dec. 31, 2020</t>
        </is>
      </c>
    </row>
    <row r="3">
      <c r="A3" s="4" t="inlineStr">
        <is>
          <t>Office equipment [member]</t>
        </is>
      </c>
    </row>
    <row r="4">
      <c r="A4" s="3" t="inlineStr">
        <is>
          <t>Disclosure of significant accounting policies [line items]</t>
        </is>
      </c>
    </row>
    <row r="5">
      <c r="A5" s="4" t="inlineStr">
        <is>
          <t>Useful Life</t>
        </is>
      </c>
      <c r="B5" s="4" t="inlineStr">
        <is>
          <t>8 years</t>
        </is>
      </c>
    </row>
    <row r="6">
      <c r="A6" s="4" t="inlineStr">
        <is>
          <t>Depreciation Rates</t>
        </is>
      </c>
      <c r="B6" s="4" t="inlineStr">
        <is>
          <t>13.00%</t>
        </is>
      </c>
    </row>
    <row r="7">
      <c r="A7" s="4" t="inlineStr">
        <is>
          <t>Laboratory Equipment [member]</t>
        </is>
      </c>
    </row>
    <row r="8">
      <c r="A8" s="3" t="inlineStr">
        <is>
          <t>Disclosure of significant accounting policies [line items]</t>
        </is>
      </c>
    </row>
    <row r="9">
      <c r="A9" s="4" t="inlineStr">
        <is>
          <t>Useful Life</t>
        </is>
      </c>
      <c r="B9" s="4" t="inlineStr">
        <is>
          <t>4 years</t>
        </is>
      </c>
    </row>
    <row r="10">
      <c r="A10" s="4" t="inlineStr">
        <is>
          <t>Depreciation Rates</t>
        </is>
      </c>
      <c r="B10" s="4" t="inlineStr">
        <is>
          <t>25.00%</t>
        </is>
      </c>
    </row>
    <row r="11">
      <c r="A11" s="4" t="inlineStr">
        <is>
          <t>Low-value Office and Laboratory Equipment [member]</t>
        </is>
      </c>
    </row>
    <row r="12">
      <c r="A12" s="3" t="inlineStr">
        <is>
          <t>Disclosure of significant accounting policies [line items]</t>
        </is>
      </c>
    </row>
    <row r="13">
      <c r="A13" s="4" t="inlineStr">
        <is>
          <t>Useful Life</t>
        </is>
      </c>
      <c r="B13" s="4" t="inlineStr">
        <is>
          <t>Immediately</t>
        </is>
      </c>
    </row>
    <row r="14">
      <c r="A14" s="4" t="inlineStr">
        <is>
          <t>Depreciation Rates</t>
        </is>
      </c>
      <c r="B14" s="4" t="inlineStr">
        <is>
          <t>100.00%</t>
        </is>
      </c>
    </row>
    <row r="15">
      <c r="A15" s="4" t="inlineStr">
        <is>
          <t>Computer Hardware [member]</t>
        </is>
      </c>
    </row>
    <row r="16">
      <c r="A16" s="3" t="inlineStr">
        <is>
          <t>Disclosure of significant accounting policies [line items]</t>
        </is>
      </c>
    </row>
    <row r="17">
      <c r="A17" s="4" t="inlineStr">
        <is>
          <t>Useful Life</t>
        </is>
      </c>
      <c r="B17" s="4" t="inlineStr">
        <is>
          <t>3 years</t>
        </is>
      </c>
    </row>
    <row r="18">
      <c r="A18" s="4" t="inlineStr">
        <is>
          <t>Depreciation Rates</t>
        </is>
      </c>
      <c r="B18" s="4" t="inlineStr">
        <is>
          <t>33.00%</t>
        </is>
      </c>
    </row>
    <row r="19">
      <c r="A19" s="4" t="inlineStr">
        <is>
          <t>Permanent Improvements to Property/Buildings [member]</t>
        </is>
      </c>
    </row>
    <row r="20">
      <c r="A20" s="3" t="inlineStr">
        <is>
          <t>Disclosure of significant accounting policies [line items]</t>
        </is>
      </c>
    </row>
    <row r="21">
      <c r="A21" s="4" t="inlineStr">
        <is>
          <t>Useful Life</t>
        </is>
      </c>
      <c r="B21" s="4" t="inlineStr">
        <is>
          <t>10 years</t>
        </is>
      </c>
    </row>
    <row r="22">
      <c r="A22" s="4" t="inlineStr">
        <is>
          <t>Depreciation Rates</t>
        </is>
      </c>
      <c r="B22"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 $ in Thousands</t>
        </is>
      </c>
      <c r="B1" s="2" t="inlineStr">
        <is>
          <t>Dec. 31, 2020EUR (€)</t>
        </is>
      </c>
      <c r="C1" s="2" t="inlineStr">
        <is>
          <t>Dec. 31, 2019EUR (€)</t>
        </is>
      </c>
    </row>
    <row r="2">
      <c r="A2" s="3" t="inlineStr">
        <is>
          <t>Current Assets</t>
        </is>
      </c>
    </row>
    <row r="3">
      <c r="A3" s="4" t="inlineStr">
        <is>
          <t>Cash and Cash Equivalents</t>
        </is>
      </c>
      <c r="B3" s="6" t="n">
        <v>109794680</v>
      </c>
      <c r="C3" s="6" t="n">
        <v>44314050</v>
      </c>
    </row>
    <row r="4">
      <c r="A4" s="4" t="inlineStr">
        <is>
          <t>Financial Assets at Fair Value through Profit or Loss</t>
        </is>
      </c>
      <c r="B4" s="5" t="n">
        <v>287937972</v>
      </c>
      <c r="C4" s="5" t="n">
        <v>20454949</v>
      </c>
    </row>
    <row r="5">
      <c r="A5" s="4" t="inlineStr">
        <is>
          <t>Other Financial Assets at Amortized Cost</t>
        </is>
      </c>
      <c r="B5" s="5" t="n">
        <v>649713342</v>
      </c>
      <c r="C5" s="5" t="n">
        <v>207735195</v>
      </c>
    </row>
    <row r="6">
      <c r="A6" s="4" t="inlineStr">
        <is>
          <t>Accounts Receivable</t>
        </is>
      </c>
      <c r="B6" s="5" t="n">
        <v>83354276</v>
      </c>
      <c r="C6" s="5" t="n">
        <v>15081702</v>
      </c>
    </row>
    <row r="7">
      <c r="A7" s="4" t="inlineStr">
        <is>
          <t>Financial Assets from Collaborations</t>
        </is>
      </c>
      <c r="B7" s="5" t="n">
        <v>42870499</v>
      </c>
      <c r="C7" s="5" t="n">
        <v>0</v>
      </c>
    </row>
    <row r="8">
      <c r="A8" s="4" t="inlineStr">
        <is>
          <t>Income Tax Receivables</t>
        </is>
      </c>
      <c r="B8" s="5" t="n">
        <v>401826</v>
      </c>
      <c r="C8" s="5" t="n">
        <v>145817</v>
      </c>
    </row>
    <row r="9">
      <c r="A9" s="4" t="inlineStr">
        <is>
          <t>Other Receivables</t>
        </is>
      </c>
      <c r="B9" s="5" t="n">
        <v>2159475</v>
      </c>
      <c r="C9" s="5" t="n">
        <v>1613254</v>
      </c>
    </row>
    <row r="10">
      <c r="A10" s="4" t="inlineStr">
        <is>
          <t>Inventories, Net</t>
        </is>
      </c>
      <c r="B10" s="5" t="n">
        <v>9962657</v>
      </c>
      <c r="C10" s="5" t="n">
        <v>288212</v>
      </c>
    </row>
    <row r="11">
      <c r="A11" s="4" t="inlineStr">
        <is>
          <t>Prepaid Expenses and Other Current Assets</t>
        </is>
      </c>
      <c r="B11" s="5" t="n">
        <v>20621493</v>
      </c>
      <c r="C11" s="5" t="n">
        <v>14059627</v>
      </c>
    </row>
    <row r="12">
      <c r="A12" s="4" t="inlineStr">
        <is>
          <t>Total Current Assets</t>
        </is>
      </c>
      <c r="B12" s="5" t="n">
        <v>1206816220</v>
      </c>
      <c r="C12" s="5" t="n">
        <v>303692806</v>
      </c>
    </row>
    <row r="13">
      <c r="A13" s="3" t="inlineStr">
        <is>
          <t>Non-current Assets</t>
        </is>
      </c>
    </row>
    <row r="14">
      <c r="A14" s="4" t="inlineStr">
        <is>
          <t>Property, Plant and Equipment, Net</t>
        </is>
      </c>
      <c r="B14" s="5" t="n">
        <v>6323753</v>
      </c>
      <c r="C14" s="5" t="n">
        <v>4652838</v>
      </c>
    </row>
    <row r="15">
      <c r="A15" s="4" t="inlineStr">
        <is>
          <t>Right-of-Use Assets, Net</t>
        </is>
      </c>
      <c r="B15" s="5" t="n">
        <v>44417767</v>
      </c>
      <c r="C15" s="5" t="n">
        <v>43160253</v>
      </c>
    </row>
    <row r="16">
      <c r="A16" s="4" t="inlineStr">
        <is>
          <t>Patents, Net</t>
        </is>
      </c>
      <c r="B16" s="5" t="n">
        <v>1937856</v>
      </c>
      <c r="C16" s="5" t="n">
        <v>2981282</v>
      </c>
    </row>
    <row r="17">
      <c r="A17" s="4" t="inlineStr">
        <is>
          <t>Licenses, Net</t>
        </is>
      </c>
      <c r="B17" s="5" t="n">
        <v>11835619</v>
      </c>
      <c r="C17" s="5" t="n">
        <v>2350002</v>
      </c>
    </row>
    <row r="18">
      <c r="A18" s="4" t="inlineStr">
        <is>
          <t>Licenses for Marketed Products</t>
        </is>
      </c>
      <c r="B18" s="5" t="n">
        <v>55485886</v>
      </c>
      <c r="C18" s="5" t="n">
        <v>0</v>
      </c>
    </row>
    <row r="19">
      <c r="A19" s="4" t="inlineStr">
        <is>
          <t>In-process R&amp;D Programs</t>
        </is>
      </c>
      <c r="B19" s="5" t="n">
        <v>0</v>
      </c>
      <c r="C19" s="5" t="n">
        <v>35683709</v>
      </c>
    </row>
    <row r="20">
      <c r="A20" s="4" t="inlineStr">
        <is>
          <t>Software, Net</t>
        </is>
      </c>
      <c r="B20" s="5" t="n">
        <v>115788</v>
      </c>
      <c r="C20" s="5" t="n">
        <v>107137</v>
      </c>
    </row>
    <row r="21">
      <c r="A21" s="4" t="inlineStr">
        <is>
          <t>Goodwill</t>
        </is>
      </c>
      <c r="B21" s="5" t="n">
        <v>1619233</v>
      </c>
      <c r="C21" s="5" t="n">
        <v>3676233</v>
      </c>
    </row>
    <row r="22">
      <c r="A22" s="4" t="inlineStr">
        <is>
          <t>Other Financial Assets at Amortized Cost, Net of Current Portion</t>
        </is>
      </c>
      <c r="B22" s="5" t="n">
        <v>196587542</v>
      </c>
      <c r="C22" s="5" t="n">
        <v>84922176</v>
      </c>
    </row>
    <row r="23">
      <c r="A23" s="4" t="inlineStr">
        <is>
          <t>Shares at Fair Value through Other Comprehensive Income</t>
        </is>
      </c>
      <c r="B23" s="5" t="n">
        <v>0</v>
      </c>
      <c r="C23" s="5" t="n">
        <v>14076836</v>
      </c>
    </row>
    <row r="24">
      <c r="A24" s="4" t="inlineStr">
        <is>
          <t>Deferred Tax Asset</t>
        </is>
      </c>
      <c r="B24" s="5" t="n">
        <v>132806097</v>
      </c>
      <c r="C24" s="5" t="n">
        <v>0</v>
      </c>
    </row>
    <row r="25">
      <c r="A25" s="4" t="inlineStr">
        <is>
          <t>Prepaid Expenses and Other Assets, Net of Current Portion</t>
        </is>
      </c>
      <c r="B25" s="5" t="n">
        <v>1567259</v>
      </c>
      <c r="C25" s="5" t="n">
        <v>1136030</v>
      </c>
    </row>
    <row r="26">
      <c r="A26" s="4" t="inlineStr">
        <is>
          <t>Total Non-currentAssets</t>
        </is>
      </c>
      <c r="B26" s="5" t="n">
        <v>452696800</v>
      </c>
      <c r="C26" s="5" t="n">
        <v>192746496</v>
      </c>
    </row>
    <row r="27">
      <c r="A27" s="4" t="inlineStr">
        <is>
          <t>Total Assets</t>
        </is>
      </c>
      <c r="B27" s="5" t="n">
        <v>1659513020</v>
      </c>
      <c r="C27" s="5" t="n">
        <v>496439302</v>
      </c>
    </row>
    <row r="28">
      <c r="A28" s="3" t="inlineStr">
        <is>
          <t>Current Liabilities</t>
        </is>
      </c>
    </row>
    <row r="29">
      <c r="A29" s="4" t="inlineStr">
        <is>
          <t>Accounts Payable and Accruals</t>
        </is>
      </c>
      <c r="B29" s="5" t="n">
        <v>128554203</v>
      </c>
      <c r="C29" s="5" t="n">
        <v>57041902</v>
      </c>
    </row>
    <row r="30">
      <c r="A30" s="4" t="inlineStr">
        <is>
          <t>Current Portion of Lease Liabilities</t>
        </is>
      </c>
      <c r="B30" s="5" t="n">
        <v>3055608</v>
      </c>
      <c r="C30" s="5" t="n">
        <v>2515097</v>
      </c>
    </row>
    <row r="31">
      <c r="A31" s="4" t="inlineStr">
        <is>
          <t>Tax Liabilities</t>
        </is>
      </c>
      <c r="B31" s="5" t="n">
        <v>65727675</v>
      </c>
      <c r="C31" s="5" t="n">
        <v>94732</v>
      </c>
    </row>
    <row r="32">
      <c r="A32" s="4" t="inlineStr">
        <is>
          <t>Other Provisions</t>
        </is>
      </c>
      <c r="B32" s="5" t="n">
        <v>0</v>
      </c>
      <c r="C32" s="5" t="n">
        <v>323000</v>
      </c>
    </row>
    <row r="33">
      <c r="A33" s="4" t="inlineStr">
        <is>
          <t>Current Portion of Contract Liability</t>
        </is>
      </c>
      <c r="B33" s="5" t="n">
        <v>2543903</v>
      </c>
      <c r="C33" s="5" t="n">
        <v>1570801</v>
      </c>
    </row>
    <row r="34">
      <c r="A34" s="4" t="inlineStr">
        <is>
          <t>Current Portion of Convertible Bond</t>
        </is>
      </c>
      <c r="B34" s="5" t="n">
        <v>422945</v>
      </c>
      <c r="C34" s="5" t="n">
        <v>0</v>
      </c>
    </row>
    <row r="35">
      <c r="A35" s="4" t="inlineStr">
        <is>
          <t>Current Portion of Financial Liabilities from Collaborations</t>
        </is>
      </c>
      <c r="B35" s="5" t="n">
        <v>154895</v>
      </c>
      <c r="C35" s="5" t="n">
        <v>0</v>
      </c>
    </row>
    <row r="36">
      <c r="A36" s="4" t="inlineStr">
        <is>
          <t>Convertible Bonds due to Related Parties</t>
        </is>
      </c>
      <c r="B36" s="5" t="n">
        <v>0</v>
      </c>
      <c r="C36" s="5" t="n">
        <v>12324</v>
      </c>
    </row>
    <row r="37">
      <c r="A37" s="4" t="inlineStr">
        <is>
          <t>Total Current Liabilities</t>
        </is>
      </c>
      <c r="B37" s="5" t="n">
        <v>200459229</v>
      </c>
      <c r="C37" s="5" t="n">
        <v>61557856</v>
      </c>
    </row>
    <row r="38">
      <c r="A38" s="3" t="inlineStr">
        <is>
          <t>Non-current Liabilities</t>
        </is>
      </c>
    </row>
    <row r="39">
      <c r="A39" s="4" t="inlineStr">
        <is>
          <t>Lease Liabilities, Net of Current Portion</t>
        </is>
      </c>
      <c r="B39" s="5" t="n">
        <v>41963794</v>
      </c>
      <c r="C39" s="5" t="n">
        <v>40041581</v>
      </c>
    </row>
    <row r="40">
      <c r="A40" s="4" t="inlineStr">
        <is>
          <t>Other Provisions, Net of Current Portion</t>
        </is>
      </c>
      <c r="B40" s="5" t="n">
        <v>1527756</v>
      </c>
      <c r="C40" s="5" t="n">
        <v>23166</v>
      </c>
    </row>
    <row r="41">
      <c r="A41" s="4" t="inlineStr">
        <is>
          <t>Contract Liability, Net of Current Portion</t>
        </is>
      </c>
      <c r="B41" s="5" t="n">
        <v>71830</v>
      </c>
      <c r="C41" s="5" t="n">
        <v>114927</v>
      </c>
    </row>
    <row r="42">
      <c r="A42" s="4" t="inlineStr">
        <is>
          <t>Deferred Tax Liability</t>
        </is>
      </c>
      <c r="B42" s="5" t="n">
        <v>5057465</v>
      </c>
      <c r="C42" s="5" t="n">
        <v>0</v>
      </c>
    </row>
    <row r="43">
      <c r="A43" s="4" t="inlineStr">
        <is>
          <t>Convertible Bond, Net of Current Portion</t>
        </is>
      </c>
      <c r="B43" s="5" t="n">
        <v>272759970</v>
      </c>
      <c r="C43" s="5" t="n">
        <v>0</v>
      </c>
    </row>
    <row r="44">
      <c r="A44" s="4" t="inlineStr">
        <is>
          <t>Financial Liabilities from Collaborations, Net of Current Portion</t>
        </is>
      </c>
      <c r="B44" s="5" t="n">
        <v>516350960</v>
      </c>
      <c r="C44" s="5" t="n">
        <v>0</v>
      </c>
    </row>
    <row r="45">
      <c r="A45" s="4" t="inlineStr">
        <is>
          <t>Total Non-currentLiabilities</t>
        </is>
      </c>
      <c r="B45" s="5" t="n">
        <v>837731774</v>
      </c>
      <c r="C45" s="5" t="n">
        <v>40179674</v>
      </c>
    </row>
    <row r="46">
      <c r="A46" s="4" t="inlineStr">
        <is>
          <t>Total Liabilities</t>
        </is>
      </c>
      <c r="B46" s="5" t="n">
        <v>1038191003</v>
      </c>
      <c r="C46" s="5" t="n">
        <v>101737530</v>
      </c>
    </row>
    <row r="47">
      <c r="A47" s="3" t="inlineStr">
        <is>
          <t>Stockholders' Equity</t>
        </is>
      </c>
    </row>
    <row r="48">
      <c r="A48" s="4" t="inlineStr">
        <is>
          <t>Common Stock Ordinary Shares Issued (32,890,046 and 31,957,958 for 2020 and 2019, respectively) Ordinary Shares Outstanding (32,758,632 and 31,732,158 for 2020 and 2019, respectively)</t>
        </is>
      </c>
      <c r="B48" s="5" t="n">
        <v>32890046</v>
      </c>
      <c r="C48" s="5" t="n">
        <v>31957958</v>
      </c>
    </row>
    <row r="49">
      <c r="A49" s="4" t="inlineStr">
        <is>
          <t>Treasury Stock (131,414 and 225,800 shares for 2020 and 2019, respectively), at Cost</t>
        </is>
      </c>
      <c r="B49" s="5" t="n">
        <v>-4868744</v>
      </c>
      <c r="C49" s="5" t="n">
        <v>-8357250</v>
      </c>
    </row>
    <row r="50">
      <c r="A50" s="4" t="inlineStr">
        <is>
          <t>Additional Paid-inCapital</t>
        </is>
      </c>
      <c r="B50" s="5" t="n">
        <v>748978506</v>
      </c>
      <c r="C50" s="5" t="n">
        <v>628176568</v>
      </c>
    </row>
    <row r="51">
      <c r="A51" s="4" t="inlineStr">
        <is>
          <t>Other Comprehensive Income Reserve</t>
        </is>
      </c>
      <c r="B51" s="5" t="n">
        <v>2211419</v>
      </c>
      <c r="C51" s="5" t="n">
        <v>-1295718</v>
      </c>
    </row>
    <row r="52">
      <c r="A52" s="4" t="inlineStr">
        <is>
          <t>Accumulated Deficit</t>
        </is>
      </c>
      <c r="B52" s="5" t="n">
        <v>-157889210</v>
      </c>
      <c r="C52" s="5" t="n">
        <v>-255779786</v>
      </c>
    </row>
    <row r="53">
      <c r="A53" s="4" t="inlineStr">
        <is>
          <t>Total Stockholders' Equity</t>
        </is>
      </c>
      <c r="B53" s="5" t="n">
        <v>621322017</v>
      </c>
      <c r="C53" s="5" t="n">
        <v>394701772</v>
      </c>
    </row>
    <row r="54">
      <c r="A54" s="4" t="inlineStr">
        <is>
          <t>TOTAL LIABILITIES AND STOCKHOLDERS' EQUITY</t>
        </is>
      </c>
      <c r="B54" s="6" t="n">
        <v>1659513020</v>
      </c>
      <c r="C54" s="6" t="n">
        <v>4964393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 Summary Of Useful Lives Of Intangible Assets Including Goodwill (Detail)</t>
        </is>
      </c>
      <c r="B1" s="2" t="inlineStr">
        <is>
          <t>12 Months Ended</t>
        </is>
      </c>
    </row>
    <row r="2">
      <c r="B2" s="2" t="inlineStr">
        <is>
          <t>Dec. 31, 2020</t>
        </is>
      </c>
    </row>
    <row r="3">
      <c r="A3" s="4" t="inlineStr">
        <is>
          <t>Goodwill [member]</t>
        </is>
      </c>
    </row>
    <row r="4">
      <c r="A4" s="3" t="inlineStr">
        <is>
          <t>Disclosure Details Of Useful Lives Of Intangible Assets Including Goodwill [Line Items]</t>
        </is>
      </c>
    </row>
    <row r="5">
      <c r="A5" s="4" t="inlineStr">
        <is>
          <t>Description Of Amortisation Method For Goodwill</t>
        </is>
      </c>
      <c r="B5" s="4" t="inlineStr">
        <is>
          <t>Impairment Only</t>
        </is>
      </c>
    </row>
    <row r="6">
      <c r="A6" s="4" t="inlineStr">
        <is>
          <t>Patents [member]</t>
        </is>
      </c>
    </row>
    <row r="7">
      <c r="A7" s="3" t="inlineStr">
        <is>
          <t>Disclosure Details Of Useful Lives Of Intangible Assets Including Goodwill [Line Items]</t>
        </is>
      </c>
    </row>
    <row r="8">
      <c r="A8" s="4" t="inlineStr">
        <is>
          <t>Amortization Rates</t>
        </is>
      </c>
      <c r="B8" s="4" t="inlineStr">
        <is>
          <t>10.00%</t>
        </is>
      </c>
    </row>
    <row r="9">
      <c r="A9" s="4" t="inlineStr">
        <is>
          <t>Useful Life</t>
        </is>
      </c>
      <c r="B9" s="4" t="inlineStr">
        <is>
          <t>10 years</t>
        </is>
      </c>
    </row>
    <row r="10">
      <c r="A10" s="4" t="inlineStr">
        <is>
          <t>License rights [member] | Bottom of range [member]</t>
        </is>
      </c>
    </row>
    <row r="11">
      <c r="A11" s="3" t="inlineStr">
        <is>
          <t>Disclosure Details Of Useful Lives Of Intangible Assets Including Goodwill [Line Items]</t>
        </is>
      </c>
    </row>
    <row r="12">
      <c r="A12" s="4" t="inlineStr">
        <is>
          <t>Amortization Rates</t>
        </is>
      </c>
      <c r="B12" s="4" t="inlineStr">
        <is>
          <t>13.00%</t>
        </is>
      </c>
    </row>
    <row r="13">
      <c r="A13" s="4" t="inlineStr">
        <is>
          <t>Useful Life</t>
        </is>
      </c>
      <c r="B13" s="4" t="inlineStr">
        <is>
          <t>8 years</t>
        </is>
      </c>
    </row>
    <row r="14">
      <c r="A14" s="4" t="inlineStr">
        <is>
          <t>License rights [member] | Top of range [member]</t>
        </is>
      </c>
    </row>
    <row r="15">
      <c r="A15" s="3" t="inlineStr">
        <is>
          <t>Disclosure Details Of Useful Lives Of Intangible Assets Including Goodwill [Line Items]</t>
        </is>
      </c>
    </row>
    <row r="16">
      <c r="A16" s="4" t="inlineStr">
        <is>
          <t>Amortization Rates</t>
        </is>
      </c>
      <c r="B16" s="4" t="inlineStr">
        <is>
          <t>4.00%</t>
        </is>
      </c>
    </row>
    <row r="17">
      <c r="A17" s="4" t="inlineStr">
        <is>
          <t>Useful Life</t>
        </is>
      </c>
      <c r="B17" s="4" t="inlineStr">
        <is>
          <t>24 years</t>
        </is>
      </c>
    </row>
    <row r="18">
      <c r="A18" s="4" t="inlineStr">
        <is>
          <t>Software [member] | Bottom of range [member]</t>
        </is>
      </c>
    </row>
    <row r="19">
      <c r="A19" s="3" t="inlineStr">
        <is>
          <t>Disclosure Details Of Useful Lives Of Intangible Assets Including Goodwill [Line Items]</t>
        </is>
      </c>
    </row>
    <row r="20">
      <c r="A20" s="4" t="inlineStr">
        <is>
          <t>Amortization Rates</t>
        </is>
      </c>
      <c r="B20" s="4" t="inlineStr">
        <is>
          <t>33.00%</t>
        </is>
      </c>
    </row>
    <row r="21">
      <c r="A21" s="4" t="inlineStr">
        <is>
          <t>Useful Life</t>
        </is>
      </c>
      <c r="B21" s="4" t="inlineStr">
        <is>
          <t>3 years</t>
        </is>
      </c>
    </row>
    <row r="22">
      <c r="A22" s="4" t="inlineStr">
        <is>
          <t>Software [member] | Top of range [member]</t>
        </is>
      </c>
    </row>
    <row r="23">
      <c r="A23" s="3" t="inlineStr">
        <is>
          <t>Disclosure Details Of Useful Lives Of Intangible Assets Including Goodwill [Line Items]</t>
        </is>
      </c>
    </row>
    <row r="24">
      <c r="A24" s="4" t="inlineStr">
        <is>
          <t>Amortization Rates</t>
        </is>
      </c>
      <c r="B24" s="4" t="inlineStr">
        <is>
          <t>20.00%</t>
        </is>
      </c>
    </row>
    <row r="25">
      <c r="A25" s="4" t="inlineStr">
        <is>
          <t>Useful Life</t>
        </is>
      </c>
      <c r="B25" s="4" t="inlineStr">
        <is>
          <t>5 years</t>
        </is>
      </c>
    </row>
    <row r="26">
      <c r="A26" s="4" t="inlineStr">
        <is>
          <t>In-process R&amp;D Programs [Member]</t>
        </is>
      </c>
    </row>
    <row r="27">
      <c r="A27" s="3" t="inlineStr">
        <is>
          <t>Disclosure Details Of Useful Lives Of Intangible Assets Including Goodwill [Line Items]</t>
        </is>
      </c>
    </row>
    <row r="28">
      <c r="A28" s="4" t="inlineStr">
        <is>
          <t>Description of intangible assets with indefinite useful life supporting assessment of indefinite useful life</t>
        </is>
      </c>
      <c r="B28" s="4" t="inlineStr">
        <is>
          <t>Not yet amortized,Impairment On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Summary of Segment Assets Based on Assets' Respective Locations (Detail) - EUR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operating segments [line items]</t>
        </is>
      </c>
    </row>
    <row r="4">
      <c r="A4" s="4" t="inlineStr">
        <is>
          <t>External Revenues</t>
        </is>
      </c>
      <c r="B4" s="6" t="n">
        <v>327698465</v>
      </c>
      <c r="C4" s="6" t="n">
        <v>71755303</v>
      </c>
      <c r="D4" s="6" t="n">
        <v>76442505</v>
      </c>
    </row>
    <row r="5">
      <c r="A5" s="4" t="inlineStr">
        <is>
          <t>Operating Expenses</t>
        </is>
      </c>
      <c r="B5" s="5" t="n">
        <v>-309746919</v>
      </c>
      <c r="C5" s="5" t="n">
        <v>-179852945</v>
      </c>
      <c r="D5" s="5" t="n">
        <v>-136503887</v>
      </c>
    </row>
    <row r="6">
      <c r="A6" s="4" t="inlineStr">
        <is>
          <t>Segment Result</t>
        </is>
      </c>
      <c r="B6" s="5" t="n">
        <v>17951000</v>
      </c>
      <c r="C6" s="5" t="n">
        <v>-108098000</v>
      </c>
      <c r="D6" s="5" t="n">
        <v>-60062000</v>
      </c>
    </row>
    <row r="7">
      <c r="A7" s="4" t="inlineStr">
        <is>
          <t>Other Income</t>
        </is>
      </c>
      <c r="B7" s="5" t="n">
        <v>14584829</v>
      </c>
      <c r="C7" s="5" t="n">
        <v>804739</v>
      </c>
      <c r="D7" s="5" t="n">
        <v>1644632</v>
      </c>
    </row>
    <row r="8">
      <c r="A8" s="4" t="inlineStr">
        <is>
          <t>Other Expenses</t>
        </is>
      </c>
      <c r="B8" s="5" t="n">
        <v>-5175177</v>
      </c>
      <c r="C8" s="5" t="n">
        <v>-626678</v>
      </c>
      <c r="D8" s="5" t="n">
        <v>-689343</v>
      </c>
    </row>
    <row r="9">
      <c r="A9" s="4" t="inlineStr">
        <is>
          <t>Segment EBIT</t>
        </is>
      </c>
      <c r="B9" s="5" t="n">
        <v>27361000</v>
      </c>
      <c r="C9" s="5" t="n">
        <v>-107920000</v>
      </c>
      <c r="D9" s="5" t="n">
        <v>-59106000</v>
      </c>
    </row>
    <row r="10">
      <c r="A10" s="4" t="inlineStr">
        <is>
          <t>Finance Income</t>
        </is>
      </c>
      <c r="B10" s="5" t="n">
        <v>92047221</v>
      </c>
      <c r="C10" s="5" t="n">
        <v>2799473</v>
      </c>
      <c r="D10" s="5" t="n">
        <v>417886</v>
      </c>
    </row>
    <row r="11">
      <c r="A11" s="4" t="inlineStr">
        <is>
          <t>Finance Expenses</t>
        </is>
      </c>
      <c r="B11" s="5" t="n">
        <v>-96214409</v>
      </c>
      <c r="C11" s="5" t="n">
        <v>-2272369</v>
      </c>
      <c r="D11" s="5" t="n">
        <v>-753588</v>
      </c>
    </row>
    <row r="12">
      <c r="A12" s="4" t="inlineStr">
        <is>
          <t>Income from Reversals of Impairment Losses / (Impairment Losses) on Financial Assets</t>
        </is>
      </c>
      <c r="B12" s="5" t="n">
        <v>-702000</v>
      </c>
      <c r="C12" s="5" t="n">
        <v>872000</v>
      </c>
      <c r="D12" s="5" t="n">
        <v>-1035000</v>
      </c>
    </row>
    <row r="13">
      <c r="A13" s="4" t="inlineStr">
        <is>
          <t>Earnings before Taxes</t>
        </is>
      </c>
      <c r="B13" s="5" t="n">
        <v>22492000</v>
      </c>
      <c r="C13" s="5" t="n">
        <v>-106521000</v>
      </c>
      <c r="D13" s="5" t="n">
        <v>-60477000</v>
      </c>
    </row>
    <row r="14">
      <c r="A14" s="4" t="inlineStr">
        <is>
          <t>Income Tax Benefit</t>
        </is>
      </c>
      <c r="B14" s="5" t="n">
        <v>75398566</v>
      </c>
      <c r="C14" s="5" t="n">
        <v>3506419</v>
      </c>
      <c r="D14" s="5" t="n">
        <v>4304674</v>
      </c>
    </row>
    <row r="15">
      <c r="A15" s="4" t="inlineStr">
        <is>
          <t>Consolidated Net Profit / (Loss)</t>
        </is>
      </c>
      <c r="B15" s="5" t="n">
        <v>97890576</v>
      </c>
      <c r="C15" s="5" t="n">
        <v>-103014058</v>
      </c>
      <c r="D15" s="5" t="n">
        <v>-56172121</v>
      </c>
    </row>
    <row r="16">
      <c r="A16" s="4" t="inlineStr">
        <is>
          <t>Current Assets</t>
        </is>
      </c>
      <c r="B16" s="5" t="n">
        <v>1206816220</v>
      </c>
      <c r="C16" s="5" t="n">
        <v>303692806</v>
      </c>
      <c r="D16" s="5" t="n">
        <v>388905000</v>
      </c>
    </row>
    <row r="17">
      <c r="A17" s="4" t="inlineStr">
        <is>
          <t>Non-current Assets</t>
        </is>
      </c>
      <c r="B17" s="5" t="n">
        <v>452696800</v>
      </c>
      <c r="C17" s="5" t="n">
        <v>192746496</v>
      </c>
      <c r="D17" s="5" t="n">
        <v>149859000</v>
      </c>
    </row>
    <row r="18">
      <c r="A18" s="4" t="inlineStr">
        <is>
          <t>Total Assets</t>
        </is>
      </c>
      <c r="B18" s="5" t="n">
        <v>1659513020</v>
      </c>
      <c r="C18" s="5" t="n">
        <v>496439302</v>
      </c>
      <c r="D18" s="5" t="n">
        <v>538764000</v>
      </c>
    </row>
    <row r="19">
      <c r="A19" s="4" t="inlineStr">
        <is>
          <t>Current Liabilities</t>
        </is>
      </c>
      <c r="B19" s="5" t="n">
        <v>200459229</v>
      </c>
      <c r="C19" s="5" t="n">
        <v>61557856</v>
      </c>
      <c r="D19" s="5" t="n">
        <v>45923000</v>
      </c>
    </row>
    <row r="20">
      <c r="A20" s="4" t="inlineStr">
        <is>
          <t>Non-current Liabilities</t>
        </is>
      </c>
      <c r="B20" s="5" t="n">
        <v>837731774</v>
      </c>
      <c r="C20" s="5" t="n">
        <v>40179674</v>
      </c>
      <c r="D20" s="5" t="n">
        <v>4468000</v>
      </c>
    </row>
    <row r="21">
      <c r="A21" s="4" t="inlineStr">
        <is>
          <t>Stockholders' Equity</t>
        </is>
      </c>
      <c r="B21" s="5" t="n">
        <v>621322017</v>
      </c>
      <c r="C21" s="5" t="n">
        <v>394701772</v>
      </c>
      <c r="D21" s="5" t="n">
        <v>488372634</v>
      </c>
      <c r="E21" s="6" t="n">
        <v>359558053</v>
      </c>
    </row>
    <row r="22">
      <c r="A22" s="4" t="inlineStr">
        <is>
          <t>TOTAL LIABILITIES AND STOCKHOLDERS' EQUITY</t>
        </is>
      </c>
      <c r="B22" s="5" t="n">
        <v>1659513020</v>
      </c>
      <c r="C22" s="5" t="n">
        <v>496439302</v>
      </c>
      <c r="D22" s="5" t="n">
        <v>538764000</v>
      </c>
    </row>
    <row r="23">
      <c r="A23" s="4" t="inlineStr">
        <is>
          <t>Capital Expenditure</t>
        </is>
      </c>
      <c r="B23" s="5" t="n">
        <v>49215000</v>
      </c>
      <c r="C23" s="5" t="n">
        <v>3662000</v>
      </c>
      <c r="D23" s="5" t="n">
        <v>2466000</v>
      </c>
    </row>
    <row r="24">
      <c r="A24" s="4" t="inlineStr">
        <is>
          <t>Depreciation and Amortization</t>
        </is>
      </c>
      <c r="B24" s="5" t="n">
        <v>4730000</v>
      </c>
      <c r="C24" s="5" t="n">
        <v>3458000</v>
      </c>
      <c r="D24" s="5" t="n">
        <v>3750000</v>
      </c>
    </row>
    <row r="25">
      <c r="A25" s="4" t="inlineStr">
        <is>
          <t>Unallocated amounts [member]</t>
        </is>
      </c>
    </row>
    <row r="26">
      <c r="A26" s="3" t="inlineStr">
        <is>
          <t>Disclosure of operating segments [line items]</t>
        </is>
      </c>
    </row>
    <row r="27">
      <c r="A27" s="4" t="inlineStr">
        <is>
          <t>External Revenues</t>
        </is>
      </c>
      <c r="B27" s="5" t="n">
        <v>0</v>
      </c>
      <c r="C27" s="5" t="n">
        <v>0</v>
      </c>
      <c r="D27" s="5" t="n">
        <v>0</v>
      </c>
    </row>
    <row r="28">
      <c r="A28" s="4" t="inlineStr">
        <is>
          <t>Operating Expenses</t>
        </is>
      </c>
      <c r="B28" s="5" t="n">
        <v>-32945000</v>
      </c>
      <c r="C28" s="5" t="n">
        <v>-25700000</v>
      </c>
      <c r="D28" s="5" t="n">
        <v>-19969000</v>
      </c>
    </row>
    <row r="29">
      <c r="A29" s="4" t="inlineStr">
        <is>
          <t>Segment Result</t>
        </is>
      </c>
      <c r="B29" s="5" t="n">
        <v>-32945000</v>
      </c>
      <c r="C29" s="5" t="n">
        <v>-25723000</v>
      </c>
      <c r="D29" s="5" t="n">
        <v>-19969000</v>
      </c>
    </row>
    <row r="30">
      <c r="A30" s="4" t="inlineStr">
        <is>
          <t>Other Income</t>
        </is>
      </c>
      <c r="B30" s="5" t="n">
        <v>5199000</v>
      </c>
      <c r="C30" s="5" t="n">
        <v>680000</v>
      </c>
      <c r="D30" s="5" t="n">
        <v>1486000</v>
      </c>
    </row>
    <row r="31">
      <c r="A31" s="4" t="inlineStr">
        <is>
          <t>Other Expenses</t>
        </is>
      </c>
      <c r="B31" s="5" t="n">
        <v>-5175000</v>
      </c>
      <c r="C31" s="5" t="n">
        <v>-608000</v>
      </c>
      <c r="D31" s="5" t="n">
        <v>-689000</v>
      </c>
    </row>
    <row r="32">
      <c r="A32" s="4" t="inlineStr">
        <is>
          <t>Segment EBIT</t>
        </is>
      </c>
      <c r="B32" s="5" t="n">
        <v>-32921000</v>
      </c>
      <c r="C32" s="5" t="n">
        <v>-25651000</v>
      </c>
      <c r="D32" s="5" t="n">
        <v>-19172000</v>
      </c>
    </row>
    <row r="33">
      <c r="A33" s="4" t="inlineStr">
        <is>
          <t>Finance Income</t>
        </is>
      </c>
      <c r="B33" s="5" t="n">
        <v>10052000</v>
      </c>
      <c r="C33" s="5" t="n">
        <v>0</v>
      </c>
      <c r="D33" s="5" t="n">
        <v>0</v>
      </c>
    </row>
    <row r="34">
      <c r="A34" s="4" t="inlineStr">
        <is>
          <t>Finance Expenses</t>
        </is>
      </c>
      <c r="B34" s="5" t="n">
        <v>-50771000</v>
      </c>
      <c r="C34" s="5" t="n">
        <v>0</v>
      </c>
      <c r="D34" s="5" t="n">
        <v>0</v>
      </c>
    </row>
    <row r="35">
      <c r="A35" s="4" t="inlineStr">
        <is>
          <t>Current Assets</t>
        </is>
      </c>
      <c r="B35" s="5" t="n">
        <v>1054336000</v>
      </c>
      <c r="C35" s="5" t="n">
        <v>280460000</v>
      </c>
      <c r="D35" s="5" t="n">
        <v>365949000</v>
      </c>
    </row>
    <row r="36">
      <c r="A36" s="4" t="inlineStr">
        <is>
          <t>Non-current Assets</t>
        </is>
      </c>
      <c r="B36" s="5" t="n">
        <v>341784000</v>
      </c>
      <c r="C36" s="5" t="n">
        <v>107967000</v>
      </c>
      <c r="D36" s="5" t="n">
        <v>101530000</v>
      </c>
    </row>
    <row r="37">
      <c r="A37" s="4" t="inlineStr">
        <is>
          <t>Total Assets</t>
        </is>
      </c>
      <c r="B37" s="5" t="n">
        <v>1396120000</v>
      </c>
      <c r="C37" s="5" t="n">
        <v>388427000</v>
      </c>
      <c r="D37" s="5" t="n">
        <v>467479000</v>
      </c>
    </row>
    <row r="38">
      <c r="A38" s="4" t="inlineStr">
        <is>
          <t>Current Liabilities</t>
        </is>
      </c>
      <c r="B38" s="5" t="n">
        <v>90919000</v>
      </c>
      <c r="C38" s="5" t="n">
        <v>22505000</v>
      </c>
      <c r="D38" s="5" t="n">
        <v>12285000</v>
      </c>
    </row>
    <row r="39">
      <c r="A39" s="4" t="inlineStr">
        <is>
          <t>Non-current Liabilities</t>
        </is>
      </c>
      <c r="B39" s="5" t="n">
        <v>288454000</v>
      </c>
      <c r="C39" s="5" t="n">
        <v>6633000</v>
      </c>
      <c r="D39" s="5" t="n">
        <v>1019000</v>
      </c>
    </row>
    <row r="40">
      <c r="A40" s="4" t="inlineStr">
        <is>
          <t>Stockholders' Equity</t>
        </is>
      </c>
      <c r="B40" s="5" t="n">
        <v>621322000</v>
      </c>
      <c r="C40" s="5" t="n">
        <v>394702000</v>
      </c>
      <c r="D40" s="5" t="n">
        <v>488373000</v>
      </c>
    </row>
    <row r="41">
      <c r="A41" s="4" t="inlineStr">
        <is>
          <t>TOTAL LIABILITIES AND STOCKHOLDERS' EQUITY</t>
        </is>
      </c>
      <c r="B41" s="5" t="n">
        <v>1000695000</v>
      </c>
      <c r="C41" s="5" t="n">
        <v>423840000</v>
      </c>
      <c r="D41" s="5" t="n">
        <v>501677000</v>
      </c>
    </row>
    <row r="42">
      <c r="A42" s="4" t="inlineStr">
        <is>
          <t>Capital Expenditure</t>
        </is>
      </c>
      <c r="B42" s="5" t="n">
        <v>526000</v>
      </c>
      <c r="C42" s="5" t="n">
        <v>207000</v>
      </c>
      <c r="D42" s="5" t="n">
        <v>268000</v>
      </c>
    </row>
    <row r="43">
      <c r="A43" s="4" t="inlineStr">
        <is>
          <t>Depreciation and Amortization</t>
        </is>
      </c>
      <c r="B43" s="5" t="n">
        <v>425000</v>
      </c>
      <c r="C43" s="5" t="n">
        <v>355000</v>
      </c>
      <c r="D43" s="5" t="n">
        <v>418000</v>
      </c>
    </row>
    <row r="44">
      <c r="A44" s="4" t="inlineStr">
        <is>
          <t>Proprietary development segment [member] | Operating segments [member]</t>
        </is>
      </c>
    </row>
    <row r="45">
      <c r="A45" s="3" t="inlineStr">
        <is>
          <t>Disclosure of operating segments [line items]</t>
        </is>
      </c>
    </row>
    <row r="46">
      <c r="A46" s="4" t="inlineStr">
        <is>
          <t>External Revenues</t>
        </is>
      </c>
      <c r="B46" s="5" t="n">
        <v>278630000</v>
      </c>
      <c r="C46" s="5" t="n">
        <v>34286000</v>
      </c>
      <c r="D46" s="5" t="n">
        <v>53610000</v>
      </c>
    </row>
    <row r="47">
      <c r="A47" s="4" t="inlineStr">
        <is>
          <t>Operating Expenses</t>
        </is>
      </c>
      <c r="B47" s="5" t="n">
        <v>-265159000</v>
      </c>
      <c r="C47" s="5" t="n">
        <v>-143459000</v>
      </c>
      <c r="D47" s="5" t="n">
        <v>-107019000</v>
      </c>
    </row>
    <row r="48">
      <c r="A48" s="4" t="inlineStr">
        <is>
          <t>Segment Result</t>
        </is>
      </c>
      <c r="B48" s="5" t="n">
        <v>13471000</v>
      </c>
      <c r="C48" s="5" t="n">
        <v>-109173000</v>
      </c>
      <c r="D48" s="5" t="n">
        <v>-53409000</v>
      </c>
    </row>
    <row r="49">
      <c r="A49" s="4" t="inlineStr">
        <is>
          <t>Other Income</t>
        </is>
      </c>
      <c r="B49" s="5" t="n">
        <v>9386000</v>
      </c>
      <c r="C49" s="5" t="n">
        <v>125000</v>
      </c>
      <c r="D49" s="5" t="n">
        <v>159000</v>
      </c>
    </row>
    <row r="50">
      <c r="A50" s="4" t="inlineStr">
        <is>
          <t>Other Expenses</t>
        </is>
      </c>
      <c r="B50" s="5" t="n">
        <v>0</v>
      </c>
      <c r="C50" s="5" t="n">
        <v>-19000</v>
      </c>
      <c r="D50" s="5" t="n">
        <v>0</v>
      </c>
    </row>
    <row r="51">
      <c r="A51" s="4" t="inlineStr">
        <is>
          <t>Segment EBIT</t>
        </is>
      </c>
      <c r="B51" s="5" t="n">
        <v>22857000</v>
      </c>
      <c r="C51" s="5" t="n">
        <v>-109067000</v>
      </c>
      <c r="D51" s="5" t="n">
        <v>-53250000</v>
      </c>
    </row>
    <row r="52">
      <c r="A52" s="4" t="inlineStr">
        <is>
          <t>Finance Income</t>
        </is>
      </c>
      <c r="B52" s="5" t="n">
        <v>81995000</v>
      </c>
      <c r="C52" s="5" t="n">
        <v>0</v>
      </c>
      <c r="D52" s="5" t="n">
        <v>0</v>
      </c>
    </row>
    <row r="53">
      <c r="A53" s="4" t="inlineStr">
        <is>
          <t>Finance Expenses</t>
        </is>
      </c>
      <c r="B53" s="5" t="n">
        <v>-45443000</v>
      </c>
      <c r="C53" s="5" t="n">
        <v>0</v>
      </c>
      <c r="D53" s="5" t="n">
        <v>0</v>
      </c>
    </row>
    <row r="54">
      <c r="A54" s="4" t="inlineStr">
        <is>
          <t>Current Assets</t>
        </is>
      </c>
      <c r="B54" s="5" t="n">
        <v>138515000</v>
      </c>
      <c r="C54" s="5" t="n">
        <v>12155000</v>
      </c>
      <c r="D54" s="5" t="n">
        <v>15842000</v>
      </c>
    </row>
    <row r="55">
      <c r="A55" s="4" t="inlineStr">
        <is>
          <t>Non-current Assets</t>
        </is>
      </c>
      <c r="B55" s="5" t="n">
        <v>103747000</v>
      </c>
      <c r="C55" s="5" t="n">
        <v>72928000</v>
      </c>
      <c r="D55" s="5" t="n">
        <v>42041000</v>
      </c>
    </row>
    <row r="56">
      <c r="A56" s="4" t="inlineStr">
        <is>
          <t>Total Assets</t>
        </is>
      </c>
      <c r="B56" s="5" t="n">
        <v>242262000</v>
      </c>
      <c r="C56" s="5" t="n">
        <v>85083000</v>
      </c>
      <c r="D56" s="5" t="n">
        <v>57883000</v>
      </c>
    </row>
    <row r="57">
      <c r="A57" s="4" t="inlineStr">
        <is>
          <t>Current Liabilities</t>
        </is>
      </c>
      <c r="B57" s="5" t="n">
        <v>102177000</v>
      </c>
      <c r="C57" s="5" t="n">
        <v>36176000</v>
      </c>
      <c r="D57" s="5" t="n">
        <v>32167000</v>
      </c>
    </row>
    <row r="58">
      <c r="A58" s="4" t="inlineStr">
        <is>
          <t>Non-current Liabilities</t>
        </is>
      </c>
      <c r="B58" s="5" t="n">
        <v>544761000</v>
      </c>
      <c r="C58" s="5" t="n">
        <v>27775000</v>
      </c>
      <c r="D58" s="5" t="n">
        <v>3291000</v>
      </c>
    </row>
    <row r="59">
      <c r="A59" s="4" t="inlineStr">
        <is>
          <t>Stockholders' Equity</t>
        </is>
      </c>
      <c r="B59" s="5" t="n">
        <v>0</v>
      </c>
      <c r="C59" s="5" t="n">
        <v>0</v>
      </c>
      <c r="D59" s="5" t="n">
        <v>0</v>
      </c>
    </row>
    <row r="60">
      <c r="A60" s="4" t="inlineStr">
        <is>
          <t>TOTAL LIABILITIES AND STOCKHOLDERS' EQUITY</t>
        </is>
      </c>
      <c r="B60" s="5" t="n">
        <v>646938000</v>
      </c>
      <c r="C60" s="5" t="n">
        <v>63951000</v>
      </c>
      <c r="D60" s="5" t="n">
        <v>35458000</v>
      </c>
    </row>
    <row r="61">
      <c r="A61" s="4" t="inlineStr">
        <is>
          <t>Capital Expenditure</t>
        </is>
      </c>
      <c r="B61" s="5" t="n">
        <v>48260000</v>
      </c>
      <c r="C61" s="5" t="n">
        <v>2830000</v>
      </c>
      <c r="D61" s="5" t="n">
        <v>1319000</v>
      </c>
    </row>
    <row r="62">
      <c r="A62" s="4" t="inlineStr">
        <is>
          <t>Depreciation and Amortization</t>
        </is>
      </c>
      <c r="B62" s="5" t="n">
        <v>3201000</v>
      </c>
      <c r="C62" s="5" t="n">
        <v>1718000</v>
      </c>
      <c r="D62" s="5" t="n">
        <v>1903000</v>
      </c>
    </row>
    <row r="63">
      <c r="A63" s="4" t="inlineStr">
        <is>
          <t>Partnered discovery segment [member] | Operating segments [member]</t>
        </is>
      </c>
    </row>
    <row r="64">
      <c r="A64" s="3" t="inlineStr">
        <is>
          <t>Disclosure of operating segments [line items]</t>
        </is>
      </c>
    </row>
    <row r="65">
      <c r="A65" s="4" t="inlineStr">
        <is>
          <t>External Revenues</t>
        </is>
      </c>
      <c r="B65" s="5" t="n">
        <v>49068000</v>
      </c>
      <c r="C65" s="5" t="n">
        <v>37469000</v>
      </c>
      <c r="D65" s="5" t="n">
        <v>22832000</v>
      </c>
    </row>
    <row r="66">
      <c r="A66" s="4" t="inlineStr">
        <is>
          <t>Operating Expenses</t>
        </is>
      </c>
      <c r="B66" s="5" t="n">
        <v>-11643000</v>
      </c>
      <c r="C66" s="5" t="n">
        <v>-10671000</v>
      </c>
      <c r="D66" s="5" t="n">
        <v>-9516000</v>
      </c>
    </row>
    <row r="67">
      <c r="A67" s="4" t="inlineStr">
        <is>
          <t>Segment Result</t>
        </is>
      </c>
      <c r="B67" s="5" t="n">
        <v>37425000</v>
      </c>
      <c r="C67" s="5" t="n">
        <v>26798000</v>
      </c>
      <c r="D67" s="5" t="n">
        <v>13316000</v>
      </c>
    </row>
    <row r="68">
      <c r="A68" s="4" t="inlineStr">
        <is>
          <t>Other Income</t>
        </is>
      </c>
      <c r="B68" s="5" t="n">
        <v>0</v>
      </c>
      <c r="C68" s="5" t="n">
        <v>0</v>
      </c>
      <c r="D68" s="5" t="n">
        <v>0</v>
      </c>
    </row>
    <row r="69">
      <c r="A69" s="4" t="inlineStr">
        <is>
          <t>Other Expenses</t>
        </is>
      </c>
      <c r="B69" s="5" t="n">
        <v>0</v>
      </c>
      <c r="C69" s="5" t="n">
        <v>0</v>
      </c>
      <c r="D69" s="5" t="n">
        <v>0</v>
      </c>
    </row>
    <row r="70">
      <c r="A70" s="4" t="inlineStr">
        <is>
          <t>Segment EBIT</t>
        </is>
      </c>
      <c r="B70" s="5" t="n">
        <v>37425000</v>
      </c>
      <c r="C70" s="5" t="n">
        <v>26798000</v>
      </c>
      <c r="D70" s="5" t="n">
        <v>13316000</v>
      </c>
    </row>
    <row r="71">
      <c r="A71" s="4" t="inlineStr">
        <is>
          <t>Finance Income</t>
        </is>
      </c>
      <c r="B71" s="5" t="n">
        <v>0</v>
      </c>
      <c r="C71" s="5" t="n">
        <v>0</v>
      </c>
      <c r="D71" s="5" t="n">
        <v>0</v>
      </c>
    </row>
    <row r="72">
      <c r="A72" s="4" t="inlineStr">
        <is>
          <t>Finance Expenses</t>
        </is>
      </c>
      <c r="B72" s="5" t="n">
        <v>0</v>
      </c>
      <c r="C72" s="5" t="n">
        <v>0</v>
      </c>
      <c r="D72" s="5" t="n">
        <v>0</v>
      </c>
    </row>
    <row r="73">
      <c r="A73" s="4" t="inlineStr">
        <is>
          <t>Current Assets</t>
        </is>
      </c>
      <c r="B73" s="5" t="n">
        <v>13965000</v>
      </c>
      <c r="C73" s="5" t="n">
        <v>11078000</v>
      </c>
      <c r="D73" s="5" t="n">
        <v>7114000</v>
      </c>
    </row>
    <row r="74">
      <c r="A74" s="4" t="inlineStr">
        <is>
          <t>Non-current Assets</t>
        </is>
      </c>
      <c r="B74" s="5" t="n">
        <v>7166000</v>
      </c>
      <c r="C74" s="5" t="n">
        <v>11851000</v>
      </c>
      <c r="D74" s="5" t="n">
        <v>6288000</v>
      </c>
    </row>
    <row r="75">
      <c r="A75" s="4" t="inlineStr">
        <is>
          <t>Total Assets</t>
        </is>
      </c>
      <c r="B75" s="5" t="n">
        <v>21131000</v>
      </c>
      <c r="C75" s="5" t="n">
        <v>22929000</v>
      </c>
      <c r="D75" s="5" t="n">
        <v>13402000</v>
      </c>
    </row>
    <row r="76">
      <c r="A76" s="4" t="inlineStr">
        <is>
          <t>Current Liabilities</t>
        </is>
      </c>
      <c r="B76" s="5" t="n">
        <v>7363000</v>
      </c>
      <c r="C76" s="5" t="n">
        <v>2877000</v>
      </c>
      <c r="D76" s="5" t="n">
        <v>1471000</v>
      </c>
    </row>
    <row r="77">
      <c r="A77" s="4" t="inlineStr">
        <is>
          <t>Non-current Liabilities</t>
        </is>
      </c>
      <c r="B77" s="5" t="n">
        <v>4517000</v>
      </c>
      <c r="C77" s="5" t="n">
        <v>5771000</v>
      </c>
      <c r="D77" s="5" t="n">
        <v>158000</v>
      </c>
    </row>
    <row r="78">
      <c r="A78" s="4" t="inlineStr">
        <is>
          <t>Stockholders' Equity</t>
        </is>
      </c>
      <c r="B78" s="5" t="n">
        <v>0</v>
      </c>
      <c r="C78" s="5" t="n">
        <v>0</v>
      </c>
      <c r="D78" s="5" t="n">
        <v>0</v>
      </c>
    </row>
    <row r="79">
      <c r="A79" s="4" t="inlineStr">
        <is>
          <t>TOTAL LIABILITIES AND STOCKHOLDERS' EQUITY</t>
        </is>
      </c>
      <c r="B79" s="5" t="n">
        <v>11880000</v>
      </c>
      <c r="C79" s="5" t="n">
        <v>8648000</v>
      </c>
      <c r="D79" s="5" t="n">
        <v>1629000</v>
      </c>
    </row>
    <row r="80">
      <c r="A80" s="4" t="inlineStr">
        <is>
          <t>Capital Expenditure</t>
        </is>
      </c>
      <c r="B80" s="5" t="n">
        <v>429000</v>
      </c>
      <c r="C80" s="5" t="n">
        <v>625000</v>
      </c>
      <c r="D80" s="5" t="n">
        <v>879000</v>
      </c>
    </row>
    <row r="81">
      <c r="A81" s="4" t="inlineStr">
        <is>
          <t>Depreciation and Amortization</t>
        </is>
      </c>
      <c r="B81" s="6" t="n">
        <v>1104000</v>
      </c>
      <c r="C81" s="6" t="n">
        <v>1385000</v>
      </c>
      <c r="D81" s="6" t="n">
        <v>1429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egment Reporting - Additional Information (Detail) - EUR (€)</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isclosure of operating segments [line items]</t>
        </is>
      </c>
    </row>
    <row r="4">
      <c r="A4" s="4" t="inlineStr">
        <is>
          <t>Operating expenses</t>
        </is>
      </c>
      <c r="C4" s="6" t="n">
        <v>309746919</v>
      </c>
      <c r="D4" s="6" t="n">
        <v>179852945</v>
      </c>
      <c r="E4" s="6" t="n">
        <v>136503887</v>
      </c>
    </row>
    <row r="5">
      <c r="A5" s="4" t="inlineStr">
        <is>
          <t>Total impairments</t>
        </is>
      </c>
      <c r="B5" s="6" t="n">
        <v>11700000</v>
      </c>
    </row>
    <row r="6">
      <c r="A6" s="4" t="inlineStr">
        <is>
          <t>Carrying amount of accounts receivable</t>
        </is>
      </c>
      <c r="C6" s="5" t="n">
        <v>83354000</v>
      </c>
      <c r="D6" s="5" t="n">
        <v>15082000</v>
      </c>
    </row>
    <row r="7">
      <c r="A7" s="4" t="inlineStr">
        <is>
          <t>Revenues</t>
        </is>
      </c>
      <c r="C7" s="5" t="n">
        <v>327698465</v>
      </c>
      <c r="D7" s="5" t="n">
        <v>71755303</v>
      </c>
      <c r="E7" s="5" t="n">
        <v>76442505</v>
      </c>
    </row>
    <row r="8">
      <c r="A8" s="4" t="inlineStr">
        <is>
          <t>Total investments</t>
        </is>
      </c>
      <c r="C8" s="5" t="n">
        <v>49215000</v>
      </c>
      <c r="D8" s="5" t="n">
        <v>3662000</v>
      </c>
      <c r="E8" s="5" t="n">
        <v>2466000</v>
      </c>
    </row>
    <row r="9">
      <c r="A9" s="4" t="inlineStr">
        <is>
          <t>Unallocated amounts [member]</t>
        </is>
      </c>
    </row>
    <row r="10">
      <c r="A10" s="3" t="inlineStr">
        <is>
          <t>Disclosure of operating segments [line items]</t>
        </is>
      </c>
    </row>
    <row r="11">
      <c r="A11" s="4" t="inlineStr">
        <is>
          <t>Operating expenses</t>
        </is>
      </c>
      <c r="C11" s="5" t="n">
        <v>32945000</v>
      </c>
      <c r="D11" s="5" t="n">
        <v>25700000</v>
      </c>
      <c r="E11" s="5" t="n">
        <v>19969000</v>
      </c>
    </row>
    <row r="12">
      <c r="A12" s="4" t="inlineStr">
        <is>
          <t>Revenues</t>
        </is>
      </c>
      <c r="C12" s="5" t="n">
        <v>0</v>
      </c>
      <c r="D12" s="5" t="n">
        <v>0</v>
      </c>
      <c r="E12" s="5" t="n">
        <v>0</v>
      </c>
    </row>
    <row r="13">
      <c r="A13" s="4" t="inlineStr">
        <is>
          <t>Total investments</t>
        </is>
      </c>
      <c r="C13" s="5" t="n">
        <v>526000</v>
      </c>
      <c r="D13" s="5" t="n">
        <v>207000</v>
      </c>
      <c r="E13" s="5" t="n">
        <v>268000</v>
      </c>
    </row>
    <row r="14">
      <c r="A14" s="4" t="inlineStr">
        <is>
          <t>Germany [member]</t>
        </is>
      </c>
    </row>
    <row r="15">
      <c r="A15" s="3" t="inlineStr">
        <is>
          <t>Disclosure of operating segments [line items]</t>
        </is>
      </c>
    </row>
    <row r="16">
      <c r="A16" s="4" t="inlineStr">
        <is>
          <t>Revenues</t>
        </is>
      </c>
      <c r="C16" s="5" t="n">
        <v>0</v>
      </c>
      <c r="D16" s="5" t="n">
        <v>145000</v>
      </c>
      <c r="E16" s="5" t="n">
        <v>309000</v>
      </c>
    </row>
    <row r="17">
      <c r="A17" s="4" t="inlineStr">
        <is>
          <t>Non-current assets, excluding deferred tax assets</t>
        </is>
      </c>
      <c r="C17" s="5" t="n">
        <v>311600000</v>
      </c>
      <c r="D17" s="5" t="n">
        <v>175800000</v>
      </c>
    </row>
    <row r="18">
      <c r="A18" s="4" t="inlineStr">
        <is>
          <t>Total investments</t>
        </is>
      </c>
      <c r="C18" s="5" t="n">
        <v>2300000</v>
      </c>
      <c r="D18" s="5" t="n">
        <v>2300000</v>
      </c>
    </row>
    <row r="19">
      <c r="A19" s="4" t="inlineStr">
        <is>
          <t>Netherlands [member]</t>
        </is>
      </c>
    </row>
    <row r="20">
      <c r="A20" s="3" t="inlineStr">
        <is>
          <t>Disclosure of operating segments [line items]</t>
        </is>
      </c>
    </row>
    <row r="21">
      <c r="A21" s="4" t="inlineStr">
        <is>
          <t>Non-current assets, excluding deferred tax assets</t>
        </is>
      </c>
      <c r="C21" s="5" t="n">
        <v>0</v>
      </c>
      <c r="D21" s="5" t="n">
        <v>12500000</v>
      </c>
    </row>
    <row r="22">
      <c r="A22" s="4" t="inlineStr">
        <is>
          <t>Total investments</t>
        </is>
      </c>
      <c r="C22" s="5" t="n">
        <v>100000</v>
      </c>
      <c r="D22" s="5" t="n">
        <v>100000</v>
      </c>
    </row>
    <row r="23">
      <c r="A23" s="4" t="inlineStr">
        <is>
          <t>US [member]</t>
        </is>
      </c>
    </row>
    <row r="24">
      <c r="A24" s="3" t="inlineStr">
        <is>
          <t>Disclosure of operating segments [line items]</t>
        </is>
      </c>
    </row>
    <row r="25">
      <c r="A25" s="4" t="inlineStr">
        <is>
          <t>Non-current assets, excluding deferred tax assets</t>
        </is>
      </c>
      <c r="C25" s="5" t="n">
        <v>8300000</v>
      </c>
      <c r="D25" s="5" t="n">
        <v>4400000</v>
      </c>
    </row>
    <row r="26">
      <c r="A26" s="4" t="inlineStr">
        <is>
          <t>Total investments</t>
        </is>
      </c>
      <c r="C26" s="5" t="n">
        <v>1600000</v>
      </c>
      <c r="D26" s="5" t="n">
        <v>1300000</v>
      </c>
    </row>
    <row r="27">
      <c r="A27" s="4" t="inlineStr">
        <is>
          <t>Single most important customer [member]</t>
        </is>
      </c>
    </row>
    <row r="28">
      <c r="A28" s="3" t="inlineStr">
        <is>
          <t>Disclosure of operating segments [line items]</t>
        </is>
      </c>
    </row>
    <row r="29">
      <c r="A29" s="4" t="inlineStr">
        <is>
          <t>Carrying amount of accounts receivable</t>
        </is>
      </c>
      <c r="C29" s="5" t="n">
        <v>50100000</v>
      </c>
      <c r="D29" s="5" t="n">
        <v>8000000</v>
      </c>
    </row>
    <row r="30">
      <c r="A30" s="4" t="inlineStr">
        <is>
          <t>Proprietary development segment [member]</t>
        </is>
      </c>
    </row>
    <row r="31">
      <c r="A31" s="3" t="inlineStr">
        <is>
          <t>Disclosure of operating segments [line items]</t>
        </is>
      </c>
    </row>
    <row r="32">
      <c r="A32" s="4" t="inlineStr">
        <is>
          <t>Total impairments</t>
        </is>
      </c>
      <c r="C32" s="5" t="n">
        <v>13900000</v>
      </c>
      <c r="D32" s="5" t="n">
        <v>1600000</v>
      </c>
      <c r="E32" s="5" t="n">
        <v>19200000</v>
      </c>
    </row>
    <row r="33">
      <c r="A33" s="4" t="inlineStr">
        <is>
          <t>Proprietary development segment [member] | Largest customer [member]</t>
        </is>
      </c>
    </row>
    <row r="34">
      <c r="A34" s="3" t="inlineStr">
        <is>
          <t>Disclosure of operating segments [line items]</t>
        </is>
      </c>
    </row>
    <row r="35">
      <c r="A35" s="4" t="inlineStr">
        <is>
          <t>Revenues</t>
        </is>
      </c>
      <c r="C35" s="5" t="n">
        <v>255800000</v>
      </c>
      <c r="E35" s="5" t="n">
        <v>49500000</v>
      </c>
    </row>
    <row r="36">
      <c r="A36" s="4" t="inlineStr">
        <is>
          <t>Proprietary development segment [member] | Second largest customer [member]</t>
        </is>
      </c>
    </row>
    <row r="37">
      <c r="A37" s="3" t="inlineStr">
        <is>
          <t>Disclosure of operating segments [line items]</t>
        </is>
      </c>
    </row>
    <row r="38">
      <c r="A38" s="4" t="inlineStr">
        <is>
          <t>Revenues</t>
        </is>
      </c>
      <c r="D38" s="5" t="n">
        <v>22000000</v>
      </c>
    </row>
    <row r="39">
      <c r="A39" s="4" t="inlineStr">
        <is>
          <t>Proprietary development segment [member] | Third largest customer [member]</t>
        </is>
      </c>
    </row>
    <row r="40">
      <c r="A40" s="3" t="inlineStr">
        <is>
          <t>Disclosure of operating segments [line items]</t>
        </is>
      </c>
    </row>
    <row r="41">
      <c r="A41" s="4" t="inlineStr">
        <is>
          <t>Revenues</t>
        </is>
      </c>
      <c r="C41" s="5" t="n">
        <v>4100000</v>
      </c>
      <c r="D41" s="5" t="n">
        <v>9400000</v>
      </c>
      <c r="E41" s="5" t="n">
        <v>3900000</v>
      </c>
    </row>
    <row r="42">
      <c r="A42" s="4" t="inlineStr">
        <is>
          <t>Partnered discovery segment [member]</t>
        </is>
      </c>
    </row>
    <row r="43">
      <c r="A43" s="3" t="inlineStr">
        <is>
          <t>Disclosure of operating segments [line items]</t>
        </is>
      </c>
    </row>
    <row r="44">
      <c r="A44" s="4" t="inlineStr">
        <is>
          <t>Total impairments</t>
        </is>
      </c>
      <c r="C44" s="5" t="n">
        <v>2100000</v>
      </c>
    </row>
    <row r="45">
      <c r="A45" s="4" t="inlineStr">
        <is>
          <t>Partnered discovery segment [member] | Largest customer [member]</t>
        </is>
      </c>
    </row>
    <row r="46">
      <c r="A46" s="3" t="inlineStr">
        <is>
          <t>Disclosure of operating segments [line items]</t>
        </is>
      </c>
    </row>
    <row r="47">
      <c r="A47" s="4" t="inlineStr">
        <is>
          <t>Revenues</t>
        </is>
      </c>
      <c r="D47" s="6" t="n">
        <v>32300000</v>
      </c>
    </row>
    <row r="48">
      <c r="A48" s="4" t="inlineStr">
        <is>
          <t>Partnered discovery segment [member] | Second largest customer [member]</t>
        </is>
      </c>
    </row>
    <row r="49">
      <c r="A49" s="3" t="inlineStr">
        <is>
          <t>Disclosure of operating segments [line items]</t>
        </is>
      </c>
    </row>
    <row r="50">
      <c r="A50" s="4" t="inlineStr">
        <is>
          <t>Revenues</t>
        </is>
      </c>
      <c r="C50" s="6" t="n">
        <v>44700000</v>
      </c>
      <c r="E50" s="6" t="n">
        <v>190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gional Distribution of Revenue (Detail) - EUR (€)</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327698465</v>
      </c>
      <c r="C4" s="6" t="n">
        <v>71755303</v>
      </c>
      <c r="D4" s="6" t="n">
        <v>76442505</v>
      </c>
    </row>
    <row r="5">
      <c r="A5" s="4" t="inlineStr">
        <is>
          <t>Germany [member]</t>
        </is>
      </c>
    </row>
    <row r="6">
      <c r="A6" s="3" t="inlineStr">
        <is>
          <t>Disclosure of geographical areas [line items]</t>
        </is>
      </c>
    </row>
    <row r="7">
      <c r="A7" s="4" t="inlineStr">
        <is>
          <t>Revenue</t>
        </is>
      </c>
      <c r="B7" s="5" t="n">
        <v>0</v>
      </c>
      <c r="C7" s="5" t="n">
        <v>145000</v>
      </c>
      <c r="D7" s="5" t="n">
        <v>309000</v>
      </c>
    </row>
    <row r="8">
      <c r="A8" s="4" t="inlineStr">
        <is>
          <t>Europe and Asia [member]</t>
        </is>
      </c>
    </row>
    <row r="9">
      <c r="A9" s="3" t="inlineStr">
        <is>
          <t>Disclosure of geographical areas [line items]</t>
        </is>
      </c>
    </row>
    <row r="10">
      <c r="A10" s="4" t="inlineStr">
        <is>
          <t>Revenue</t>
        </is>
      </c>
      <c r="B10" s="5" t="n">
        <v>8640000</v>
      </c>
      <c r="C10" s="5" t="n">
        <v>39322000</v>
      </c>
      <c r="D10" s="5" t="n">
        <v>56784000</v>
      </c>
    </row>
    <row r="11">
      <c r="A11" s="4" t="inlineStr">
        <is>
          <t>USA and Canada [member]</t>
        </is>
      </c>
    </row>
    <row r="12">
      <c r="A12" s="3" t="inlineStr">
        <is>
          <t>Disclosure of geographical areas [line items]</t>
        </is>
      </c>
    </row>
    <row r="13">
      <c r="A13" s="4" t="inlineStr">
        <is>
          <t>Revenue</t>
        </is>
      </c>
      <c r="B13" s="6" t="n">
        <v>319058000</v>
      </c>
      <c r="C13" s="6" t="n">
        <v>32288000</v>
      </c>
      <c r="D13" s="6" t="n">
        <v>1935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Timing of Recognition of Group Revenue (Detail) - EUR (€)</t>
        </is>
      </c>
      <c r="B1" s="2" t="inlineStr">
        <is>
          <t>12 Months Ended</t>
        </is>
      </c>
    </row>
    <row r="2">
      <c r="B2" s="2" t="inlineStr">
        <is>
          <t>Dec. 31, 2020</t>
        </is>
      </c>
      <c r="C2" s="2" t="inlineStr">
        <is>
          <t>Dec. 31, 2019</t>
        </is>
      </c>
      <c r="D2" s="2" t="inlineStr">
        <is>
          <t>Dec. 31, 2018</t>
        </is>
      </c>
    </row>
    <row r="3">
      <c r="A3" s="3" t="inlineStr">
        <is>
          <t>Disclosure of performance obligations [line items]</t>
        </is>
      </c>
    </row>
    <row r="4">
      <c r="A4" s="4" t="inlineStr">
        <is>
          <t>Revenue</t>
        </is>
      </c>
      <c r="B4" s="6" t="n">
        <v>327698465</v>
      </c>
      <c r="C4" s="6" t="n">
        <v>71755303</v>
      </c>
      <c r="D4" s="6" t="n">
        <v>76442505</v>
      </c>
    </row>
    <row r="5">
      <c r="A5" s="4" t="inlineStr">
        <is>
          <t>Operating segments [member] | Proprietary development segment [member]</t>
        </is>
      </c>
    </row>
    <row r="6">
      <c r="A6" s="3" t="inlineStr">
        <is>
          <t>Disclosure of performance obligations [line items]</t>
        </is>
      </c>
    </row>
    <row r="7">
      <c r="A7" s="4" t="inlineStr">
        <is>
          <t>Revenue</t>
        </is>
      </c>
      <c r="B7" s="5" t="n">
        <v>278630000</v>
      </c>
      <c r="C7" s="5" t="n">
        <v>34286000</v>
      </c>
      <c r="D7" s="5" t="n">
        <v>53610000</v>
      </c>
    </row>
    <row r="8">
      <c r="A8" s="4" t="inlineStr">
        <is>
          <t>Operating segments [member] | Partnered discovery segment [member]</t>
        </is>
      </c>
    </row>
    <row r="9">
      <c r="A9" s="3" t="inlineStr">
        <is>
          <t>Disclosure of performance obligations [line items]</t>
        </is>
      </c>
    </row>
    <row r="10">
      <c r="A10" s="4" t="inlineStr">
        <is>
          <t>Revenue</t>
        </is>
      </c>
      <c r="B10" s="5" t="n">
        <v>49068000</v>
      </c>
      <c r="C10" s="5" t="n">
        <v>37469000</v>
      </c>
      <c r="D10" s="5" t="n">
        <v>22832000</v>
      </c>
    </row>
    <row r="11">
      <c r="A11" s="4" t="inlineStr">
        <is>
          <t>Operating segments [member] | Performance obligations satisfied at point in time [member] | Proprietary development segment [member]</t>
        </is>
      </c>
    </row>
    <row r="12">
      <c r="A12" s="3" t="inlineStr">
        <is>
          <t>Disclosure of performance obligations [line items]</t>
        </is>
      </c>
    </row>
    <row r="13">
      <c r="A13" s="4" t="inlineStr">
        <is>
          <t>Revenue</t>
        </is>
      </c>
      <c r="B13" s="5" t="n">
        <v>278630000</v>
      </c>
      <c r="C13" s="5" t="n">
        <v>34286000</v>
      </c>
      <c r="D13" s="5" t="n">
        <v>53610000</v>
      </c>
    </row>
    <row r="14">
      <c r="A14" s="4" t="inlineStr">
        <is>
          <t>Operating segments [member] | Performance obligations satisfied at point in time [member] | Partnered discovery segment [member]</t>
        </is>
      </c>
    </row>
    <row r="15">
      <c r="A15" s="3" t="inlineStr">
        <is>
          <t>Disclosure of performance obligations [line items]</t>
        </is>
      </c>
    </row>
    <row r="16">
      <c r="A16" s="4" t="inlineStr">
        <is>
          <t>Revenue</t>
        </is>
      </c>
      <c r="B16" s="5" t="n">
        <v>48808000</v>
      </c>
      <c r="C16" s="5" t="n">
        <v>36984000</v>
      </c>
      <c r="D16" s="5" t="n">
        <v>22268000</v>
      </c>
    </row>
    <row r="17">
      <c r="A17" s="4" t="inlineStr">
        <is>
          <t>Operating segments [member] | Performance obligations satisfied over time [member] | Proprietary development segment [member]</t>
        </is>
      </c>
    </row>
    <row r="18">
      <c r="A18" s="3" t="inlineStr">
        <is>
          <t>Disclosure of performance obligations [line items]</t>
        </is>
      </c>
    </row>
    <row r="19">
      <c r="A19" s="4" t="inlineStr">
        <is>
          <t>Revenue</t>
        </is>
      </c>
      <c r="B19" s="5" t="n">
        <v>0</v>
      </c>
      <c r="C19" s="5" t="n">
        <v>0</v>
      </c>
      <c r="D19" s="5" t="n">
        <v>0</v>
      </c>
    </row>
    <row r="20">
      <c r="A20" s="4" t="inlineStr">
        <is>
          <t>Operating segments [member] | Performance obligations satisfied over time [member] | Partnered discovery segment [member]</t>
        </is>
      </c>
    </row>
    <row r="21">
      <c r="A21" s="3" t="inlineStr">
        <is>
          <t>Disclosure of performance obligations [line items]</t>
        </is>
      </c>
    </row>
    <row r="22">
      <c r="A22" s="4" t="inlineStr">
        <is>
          <t>Revenue</t>
        </is>
      </c>
      <c r="B22" s="6" t="n">
        <v>260000</v>
      </c>
      <c r="C22" s="6" t="n">
        <v>485000</v>
      </c>
      <c r="D22" s="6" t="n">
        <v>564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Timing of Recognition of Group Revenue (Parenthetical) (Detail) - Performance obligations satisfied at point in time [member] - Operating segments [member] - EUR (€) € in Millions</t>
        </is>
      </c>
      <c r="B1" s="2" t="inlineStr">
        <is>
          <t>12 Months Ended</t>
        </is>
      </c>
    </row>
    <row r="2">
      <c r="B2" s="2" t="inlineStr">
        <is>
          <t>Dec. 31, 2020</t>
        </is>
      </c>
      <c r="C2" s="2" t="inlineStr">
        <is>
          <t>Dec. 31, 2019</t>
        </is>
      </c>
      <c r="D2" s="2" t="inlineStr">
        <is>
          <t>Dec. 31, 2018</t>
        </is>
      </c>
    </row>
    <row r="3">
      <c r="A3" s="4" t="inlineStr">
        <is>
          <t>Proprietary development segment [member]</t>
        </is>
      </c>
    </row>
    <row r="4">
      <c r="A4" s="3" t="inlineStr">
        <is>
          <t>Disclosure of performance obligations [line items]</t>
        </is>
      </c>
    </row>
    <row r="5">
      <c r="A5" s="4" t="inlineStr">
        <is>
          <t>Performance obligations fulfilled in previous periods</t>
        </is>
      </c>
      <c r="B5" s="10" t="n">
        <v>0.8</v>
      </c>
      <c r="C5" s="10" t="n">
        <v>29.1</v>
      </c>
      <c r="D5" s="6" t="n">
        <v>0</v>
      </c>
    </row>
    <row r="6">
      <c r="A6" s="4" t="inlineStr">
        <is>
          <t>Partnered discovery segment [member]</t>
        </is>
      </c>
    </row>
    <row r="7">
      <c r="A7" s="3" t="inlineStr">
        <is>
          <t>Disclosure of performance obligations [line items]</t>
        </is>
      </c>
    </row>
    <row r="8">
      <c r="A8" s="4" t="inlineStr">
        <is>
          <t>Performance obligations fulfilled in previous periods</t>
        </is>
      </c>
      <c r="B8" s="10" t="n">
        <v>46.2</v>
      </c>
      <c r="C8" s="10" t="n">
        <v>32.9</v>
      </c>
      <c r="D8" s="6" t="n">
        <v>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7" customWidth="1" min="5" max="5"/>
    <col width="21" customWidth="1" min="6" max="6"/>
    <col width="27" customWidth="1" min="7" max="7"/>
    <col width="37" customWidth="1" min="8" max="8"/>
    <col width="27" customWidth="1" min="9" max="9"/>
  </cols>
  <sheetData>
    <row r="1">
      <c r="A1" s="1" t="inlineStr">
        <is>
          <t>Collaboration and License Agreement with Incyte - Additional Information (Detail) € / shares in Units, $ / shares in Units, $ in Millions</t>
        </is>
      </c>
      <c r="B1" s="2" t="inlineStr">
        <is>
          <t>Jan. 13, 2020EUR (€)€ / sharesshares</t>
        </is>
      </c>
      <c r="C1" s="2" t="inlineStr">
        <is>
          <t>Jan. 13, 2020USD ($)</t>
        </is>
      </c>
      <c r="D1" s="2" t="inlineStr">
        <is>
          <t>Dec. 31, 2020EUR (€)shares</t>
        </is>
      </c>
      <c r="E1" s="2" t="inlineStr">
        <is>
          <t>Dec. 31, 2019EUR (€)shares</t>
        </is>
      </c>
      <c r="F1" s="2" t="inlineStr">
        <is>
          <t>Dec. 31, 2018EUR (€)</t>
        </is>
      </c>
      <c r="G1" s="2" t="inlineStr">
        <is>
          <t>Dec. 31, 2020USD ($)shares</t>
        </is>
      </c>
      <c r="H1" s="2" t="inlineStr">
        <is>
          <t>Jan. 13, 2020USD ($)$ / sharesshares</t>
        </is>
      </c>
      <c r="I1" s="2" t="inlineStr">
        <is>
          <t>Dec. 31, 2019USD ($)shares</t>
        </is>
      </c>
    </row>
    <row r="2">
      <c r="A2" s="3" t="inlineStr">
        <is>
          <t>Statement [line items]</t>
        </is>
      </c>
    </row>
    <row r="3">
      <c r="A3" s="4" t="inlineStr">
        <is>
          <t>Upfront payment</t>
        </is>
      </c>
      <c r="B3" s="6" t="n">
        <v>691700000</v>
      </c>
      <c r="H3" s="9" t="n">
        <v>750</v>
      </c>
    </row>
    <row r="4">
      <c r="A4" s="4" t="inlineStr">
        <is>
          <t>Number of shares issued | shares</t>
        </is>
      </c>
      <c r="D4" s="5" t="n">
        <v>32890046</v>
      </c>
      <c r="E4" s="5" t="n">
        <v>31957958</v>
      </c>
      <c r="G4" s="5" t="n">
        <v>32890046</v>
      </c>
      <c r="I4" s="5" t="n">
        <v>31957958</v>
      </c>
    </row>
    <row r="5">
      <c r="A5" s="4" t="inlineStr">
        <is>
          <t>Value per share | € / shares</t>
        </is>
      </c>
      <c r="B5" s="6" t="n">
        <v>1</v>
      </c>
    </row>
    <row r="6">
      <c r="A6" s="4" t="inlineStr">
        <is>
          <t>Current financial assets</t>
        </is>
      </c>
      <c r="D6" s="6" t="n">
        <v>1175829000</v>
      </c>
      <c r="E6" s="6" t="n">
        <v>289199000</v>
      </c>
    </row>
    <row r="7">
      <c r="A7" s="4" t="inlineStr">
        <is>
          <t>Non-current financial liabilities</t>
        </is>
      </c>
      <c r="D7" s="5" t="n">
        <v>831075000</v>
      </c>
      <c r="E7" s="5" t="n">
        <v>40042000</v>
      </c>
    </row>
    <row r="8">
      <c r="A8" s="4" t="inlineStr">
        <is>
          <t>Percentage on share of profit loss of associates and joint ventures</t>
        </is>
      </c>
      <c r="B8" s="4" t="inlineStr">
        <is>
          <t>50.00%</t>
        </is>
      </c>
      <c r="H8" s="4" t="inlineStr">
        <is>
          <t>50.00%</t>
        </is>
      </c>
    </row>
    <row r="9">
      <c r="A9" s="4" t="inlineStr">
        <is>
          <t>Additional paid-in capital</t>
        </is>
      </c>
      <c r="D9" s="5" t="n">
        <v>748978506</v>
      </c>
      <c r="E9" s="5" t="n">
        <v>628176568</v>
      </c>
    </row>
    <row r="10">
      <c r="A10" s="4" t="inlineStr">
        <is>
          <t>Revenue</t>
        </is>
      </c>
      <c r="D10" s="5" t="n">
        <v>327698465</v>
      </c>
      <c r="E10" s="5" t="n">
        <v>71755303</v>
      </c>
      <c r="F10" s="6" t="n">
        <v>76442505</v>
      </c>
    </row>
    <row r="11">
      <c r="A11" s="4" t="inlineStr">
        <is>
          <t>Current financial liabilities</t>
        </is>
      </c>
      <c r="E11" s="5" t="n">
        <v>59569000</v>
      </c>
    </row>
    <row r="12">
      <c r="A12" s="4" t="inlineStr">
        <is>
          <t>Financial assets</t>
        </is>
      </c>
      <c r="D12" s="6" t="n">
        <v>1373985000</v>
      </c>
      <c r="E12" s="6" t="n">
        <v>389334000</v>
      </c>
    </row>
    <row r="13">
      <c r="A13" s="4" t="inlineStr">
        <is>
          <t>Percentage of change in revenue and cost items</t>
        </is>
      </c>
      <c r="E13" s="4" t="inlineStr">
        <is>
          <t>1.00%</t>
        </is>
      </c>
    </row>
    <row r="14">
      <c r="A14" s="4" t="inlineStr">
        <is>
          <t>Percentage of change in exchange rates</t>
        </is>
      </c>
      <c r="E14" s="4" t="inlineStr">
        <is>
          <t>5.00%</t>
        </is>
      </c>
    </row>
    <row r="15">
      <c r="A15" s="4" t="inlineStr">
        <is>
          <t>Research and development costs [member]</t>
        </is>
      </c>
    </row>
    <row r="16">
      <c r="A16" s="3" t="inlineStr">
        <is>
          <t>Statement [line items]</t>
        </is>
      </c>
    </row>
    <row r="17">
      <c r="A17" s="4" t="inlineStr">
        <is>
          <t>Percentage of shares in development cost</t>
        </is>
      </c>
      <c r="D17" s="4" t="inlineStr">
        <is>
          <t>45.00%</t>
        </is>
      </c>
      <c r="G17" s="4" t="inlineStr">
        <is>
          <t>45.00%</t>
        </is>
      </c>
    </row>
    <row r="18">
      <c r="A18" s="4" t="inlineStr">
        <is>
          <t>US [member]</t>
        </is>
      </c>
    </row>
    <row r="19">
      <c r="A19" s="3" t="inlineStr">
        <is>
          <t>Statement [line items]</t>
        </is>
      </c>
    </row>
    <row r="20">
      <c r="A20" s="4" t="inlineStr">
        <is>
          <t>Revenue</t>
        </is>
      </c>
      <c r="B20" s="6" t="n">
        <v>236100000</v>
      </c>
      <c r="C20" s="11" t="n">
        <v>268.9</v>
      </c>
    </row>
    <row r="21">
      <c r="A21" s="4" t="inlineStr">
        <is>
          <t>Financial assets from collaborations [member]</t>
        </is>
      </c>
    </row>
    <row r="22">
      <c r="A22" s="3" t="inlineStr">
        <is>
          <t>Statement [line items]</t>
        </is>
      </c>
    </row>
    <row r="23">
      <c r="A23" s="4" t="inlineStr">
        <is>
          <t>Current financial assets</t>
        </is>
      </c>
      <c r="B23" s="5" t="n">
        <v>45100000</v>
      </c>
      <c r="H23" s="11" t="n">
        <v>48.9</v>
      </c>
    </row>
    <row r="24">
      <c r="A24" s="4" t="inlineStr">
        <is>
          <t>Financial liabilities from collaborations [member]</t>
        </is>
      </c>
    </row>
    <row r="25">
      <c r="A25" s="3" t="inlineStr">
        <is>
          <t>Statement [line items]</t>
        </is>
      </c>
    </row>
    <row r="26">
      <c r="A26" s="4" t="inlineStr">
        <is>
          <t>Non-current financial liabilities</t>
        </is>
      </c>
      <c r="B26" s="5" t="n">
        <v>542600000</v>
      </c>
      <c r="H26" s="12" t="n">
        <v>588.3</v>
      </c>
    </row>
    <row r="27">
      <c r="A27" s="4" t="inlineStr">
        <is>
          <t>Top of range [member]</t>
        </is>
      </c>
    </row>
    <row r="28">
      <c r="A28" s="3" t="inlineStr">
        <is>
          <t>Statement [line items]</t>
        </is>
      </c>
    </row>
    <row r="29">
      <c r="A29" s="4" t="inlineStr">
        <is>
          <t>Recognition of milestone payments | $</t>
        </is>
      </c>
      <c r="C29" s="5" t="n">
        <v>1100</v>
      </c>
    </row>
    <row r="30">
      <c r="A30" s="4" t="inlineStr">
        <is>
          <t>Common stock value outstanding</t>
        </is>
      </c>
      <c r="B30" s="5" t="n">
        <v>900000</v>
      </c>
      <c r="H30" s="5" t="n">
        <v>1</v>
      </c>
    </row>
    <row r="31">
      <c r="A31" s="4" t="inlineStr">
        <is>
          <t>Additional paid-in capital</t>
        </is>
      </c>
      <c r="B31" s="6" t="n">
        <v>79700000</v>
      </c>
      <c r="H31" s="11" t="n">
        <v>90.7</v>
      </c>
    </row>
    <row r="32">
      <c r="A32" s="4" t="inlineStr">
        <is>
          <t>Percentage on provision of services</t>
        </is>
      </c>
      <c r="D32" s="4" t="inlineStr">
        <is>
          <t>45.00%</t>
        </is>
      </c>
      <c r="G32" s="4" t="inlineStr">
        <is>
          <t>45.00%</t>
        </is>
      </c>
    </row>
    <row r="33">
      <c r="A33" s="4" t="inlineStr">
        <is>
          <t>Fair value of the financial asset | $</t>
        </is>
      </c>
      <c r="G33" s="11" t="n">
        <v>46.5</v>
      </c>
      <c r="I33" s="11" t="n">
        <v>43.7</v>
      </c>
    </row>
    <row r="34">
      <c r="A34" s="4" t="inlineStr">
        <is>
          <t>Bottom of range [member]</t>
        </is>
      </c>
    </row>
    <row r="35">
      <c r="A35" s="3" t="inlineStr">
        <is>
          <t>Statement [line items]</t>
        </is>
      </c>
    </row>
    <row r="36">
      <c r="A36" s="4" t="inlineStr">
        <is>
          <t>Fair value of the financial asset | $</t>
        </is>
      </c>
      <c r="G36" s="12" t="n">
        <v>43.7</v>
      </c>
      <c r="I36" s="11" t="n">
        <v>42.1</v>
      </c>
    </row>
    <row r="37">
      <c r="A37" s="4" t="inlineStr">
        <is>
          <t>ADS [member]</t>
        </is>
      </c>
    </row>
    <row r="38">
      <c r="A38" s="3" t="inlineStr">
        <is>
          <t>Statement [line items]</t>
        </is>
      </c>
    </row>
    <row r="39">
      <c r="A39" s="4" t="inlineStr">
        <is>
          <t>Percentage of shares holding in Joint venture</t>
        </is>
      </c>
      <c r="B39" s="4" t="inlineStr">
        <is>
          <t>2.76%</t>
        </is>
      </c>
      <c r="H39" s="4" t="inlineStr">
        <is>
          <t>2.76%</t>
        </is>
      </c>
    </row>
    <row r="40">
      <c r="A40" s="4" t="inlineStr">
        <is>
          <t>Percentage of premium on weighted average price</t>
        </is>
      </c>
      <c r="B40" s="4" t="inlineStr">
        <is>
          <t>20.00%</t>
        </is>
      </c>
      <c r="H40" s="4" t="inlineStr">
        <is>
          <t>20.00%</t>
        </is>
      </c>
    </row>
    <row r="41">
      <c r="A41" s="4" t="inlineStr">
        <is>
          <t>Ordinary shares [member]</t>
        </is>
      </c>
    </row>
    <row r="42">
      <c r="A42" s="3" t="inlineStr">
        <is>
          <t>Statement [line items]</t>
        </is>
      </c>
    </row>
    <row r="43">
      <c r="A43" s="4" t="inlineStr">
        <is>
          <t>Number of shares issued | shares</t>
        </is>
      </c>
      <c r="B43" s="5" t="n">
        <v>907441</v>
      </c>
      <c r="H43" s="5" t="n">
        <v>907441</v>
      </c>
    </row>
    <row r="44">
      <c r="A44" s="4" t="inlineStr">
        <is>
          <t>Common stock [member]</t>
        </is>
      </c>
    </row>
    <row r="45">
      <c r="A45" s="3" t="inlineStr">
        <is>
          <t>Statement [line items]</t>
        </is>
      </c>
    </row>
    <row r="46">
      <c r="A46" s="4" t="inlineStr">
        <is>
          <t>Percentage of shares holding in Joint venture</t>
        </is>
      </c>
      <c r="B46" s="4" t="inlineStr">
        <is>
          <t>2.84%</t>
        </is>
      </c>
      <c r="H46" s="4" t="inlineStr">
        <is>
          <t>2.84%</t>
        </is>
      </c>
    </row>
    <row r="47">
      <c r="A47" s="4" t="inlineStr">
        <is>
          <t>Incyte [member]</t>
        </is>
      </c>
    </row>
    <row r="48">
      <c r="A48" s="3" t="inlineStr">
        <is>
          <t>Statement [line items]</t>
        </is>
      </c>
    </row>
    <row r="49">
      <c r="A49" s="4" t="inlineStr">
        <is>
          <t>Total consideration received</t>
        </is>
      </c>
      <c r="B49" s="6" t="n">
        <v>822600000</v>
      </c>
      <c r="C49" s="9" t="n">
        <v>900</v>
      </c>
    </row>
    <row r="50">
      <c r="A50" s="4" t="inlineStr">
        <is>
          <t>Non-current financial liabilities</t>
        </is>
      </c>
      <c r="D50" s="6" t="n">
        <v>516500000</v>
      </c>
      <c r="G50" s="12" t="n">
        <v>633.8</v>
      </c>
    </row>
    <row r="51">
      <c r="A51" s="4" t="inlineStr">
        <is>
          <t>Percentage of compensation on future losses</t>
        </is>
      </c>
      <c r="B51" s="4" t="inlineStr">
        <is>
          <t>50.00%</t>
        </is>
      </c>
      <c r="H51" s="4" t="inlineStr">
        <is>
          <t>50.00%</t>
        </is>
      </c>
    </row>
    <row r="52">
      <c r="A52" s="4" t="inlineStr">
        <is>
          <t>Current financial liabilities</t>
        </is>
      </c>
      <c r="D52" s="5" t="n">
        <v>516500000</v>
      </c>
      <c r="G52" s="12" t="n">
        <v>633.8</v>
      </c>
    </row>
    <row r="53">
      <c r="A53" s="4" t="inlineStr">
        <is>
          <t>Financial assets</t>
        </is>
      </c>
      <c r="D53" s="6" t="n">
        <v>42900000</v>
      </c>
      <c r="G53" s="11" t="n">
        <v>52.6</v>
      </c>
    </row>
    <row r="54">
      <c r="A54" s="4" t="inlineStr">
        <is>
          <t>Percentage of shares in development cost</t>
        </is>
      </c>
      <c r="D54" s="4" t="inlineStr">
        <is>
          <t>55.00%</t>
        </is>
      </c>
      <c r="G54" s="4" t="inlineStr">
        <is>
          <t>55.00%</t>
        </is>
      </c>
    </row>
    <row r="55">
      <c r="A55" s="4" t="inlineStr">
        <is>
          <t>Incyte [member] | US [member]</t>
        </is>
      </c>
    </row>
    <row r="56">
      <c r="A56" s="3" t="inlineStr">
        <is>
          <t>Statement [line items]</t>
        </is>
      </c>
    </row>
    <row r="57">
      <c r="A57" s="4" t="inlineStr">
        <is>
          <t>Foreign exchange gain (loss)</t>
        </is>
      </c>
      <c r="D57" s="6" t="n">
        <v>8400000</v>
      </c>
    </row>
    <row r="58">
      <c r="A58" s="4" t="inlineStr">
        <is>
          <t>Incyte [member] | Top of range [member]</t>
        </is>
      </c>
    </row>
    <row r="59">
      <c r="A59" s="3" t="inlineStr">
        <is>
          <t>Statement [line items]</t>
        </is>
      </c>
    </row>
    <row r="60">
      <c r="A60" s="4" t="inlineStr">
        <is>
          <t>Percentage of clinical trial services</t>
        </is>
      </c>
      <c r="D60" s="4" t="inlineStr">
        <is>
          <t>55.00%</t>
        </is>
      </c>
      <c r="G60" s="4" t="inlineStr">
        <is>
          <t>55.00%</t>
        </is>
      </c>
    </row>
    <row r="61">
      <c r="A61" s="4" t="inlineStr">
        <is>
          <t>Percentage of future development costs for clinical trials</t>
        </is>
      </c>
      <c r="D61" s="4" t="inlineStr">
        <is>
          <t>100.00%</t>
        </is>
      </c>
      <c r="G61" s="4" t="inlineStr">
        <is>
          <t>100.00%</t>
        </is>
      </c>
    </row>
    <row r="62">
      <c r="A62" s="4" t="inlineStr">
        <is>
          <t>Incyte [member] | ADS [member]</t>
        </is>
      </c>
    </row>
    <row r="63">
      <c r="A63" s="3" t="inlineStr">
        <is>
          <t>Statement [line items]</t>
        </is>
      </c>
    </row>
    <row r="64">
      <c r="A64" s="4" t="inlineStr">
        <is>
          <t>Investments in joint ventures</t>
        </is>
      </c>
      <c r="B64" s="6" t="n">
        <v>130900000</v>
      </c>
      <c r="H64" s="9" t="n">
        <v>150</v>
      </c>
    </row>
    <row r="65">
      <c r="A65" s="4" t="inlineStr">
        <is>
          <t>Number of shares purchased by investors | shares</t>
        </is>
      </c>
      <c r="B65" s="5" t="n">
        <v>3629764</v>
      </c>
      <c r="H65" s="5" t="n">
        <v>3629764</v>
      </c>
    </row>
    <row r="66">
      <c r="A66" s="4" t="inlineStr">
        <is>
          <t>Value per share | (per share)</t>
        </is>
      </c>
      <c r="B66" s="7" t="n">
        <v>36.27</v>
      </c>
      <c r="H66" s="13" t="n">
        <v>41.32</v>
      </c>
    </row>
    <row r="67">
      <c r="A67" s="4" t="inlineStr">
        <is>
          <t>Morphosys [member]</t>
        </is>
      </c>
    </row>
    <row r="68">
      <c r="A68" s="3" t="inlineStr">
        <is>
          <t>Statement [line items]</t>
        </is>
      </c>
    </row>
    <row r="69">
      <c r="A69" s="4" t="inlineStr">
        <is>
          <t>Percentage of shares in development cost</t>
        </is>
      </c>
      <c r="D69" s="4" t="inlineStr">
        <is>
          <t>45.00%</t>
        </is>
      </c>
      <c r="G69" s="4" t="inlineStr">
        <is>
          <t>4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 with Incyte - Summary of Financial Assets (Detail) - EUR (€)</t>
        </is>
      </c>
      <c r="B1" s="2" t="inlineStr">
        <is>
          <t>12 Months Ended</t>
        </is>
      </c>
    </row>
    <row r="2">
      <c r="B2" s="2" t="inlineStr">
        <is>
          <t>Dec. 31, 2020</t>
        </is>
      </c>
      <c r="C2" s="2" t="inlineStr">
        <is>
          <t>Dec. 31, 2019</t>
        </is>
      </c>
      <c r="D2" s="2" t="inlineStr">
        <is>
          <t>Dec. 31, 2018</t>
        </is>
      </c>
    </row>
    <row r="3">
      <c r="A3" s="3" t="inlineStr">
        <is>
          <t>Disclosure of fair value measurement of assets [line items]</t>
        </is>
      </c>
    </row>
    <row r="4">
      <c r="A4" s="4" t="inlineStr">
        <is>
          <t>Additions</t>
        </is>
      </c>
      <c r="B4" s="6" t="n">
        <v>0</v>
      </c>
      <c r="C4" s="6" t="n">
        <v>0</v>
      </c>
    </row>
    <row r="5">
      <c r="A5" s="4" t="inlineStr">
        <is>
          <t>Cash Receipts</t>
        </is>
      </c>
      <c r="B5" s="5" t="n">
        <v>0</v>
      </c>
      <c r="C5" s="5" t="n">
        <v>0</v>
      </c>
    </row>
    <row r="6">
      <c r="A6" s="4" t="inlineStr">
        <is>
          <t>Through Other Comprehensive Income</t>
        </is>
      </c>
      <c r="B6" s="5" t="n">
        <v>0</v>
      </c>
      <c r="C6" s="5" t="n">
        <v>387000</v>
      </c>
      <c r="D6" s="6" t="n">
        <v>232000</v>
      </c>
    </row>
    <row r="7">
      <c r="A7" s="4" t="inlineStr">
        <is>
          <t>Through Profit or Loss (in Finance Result)</t>
        </is>
      </c>
      <c r="B7" s="5" t="n">
        <v>287937972</v>
      </c>
      <c r="C7" s="5" t="n">
        <v>20454949</v>
      </c>
    </row>
    <row r="8">
      <c r="A8" s="4" t="inlineStr">
        <is>
          <t>Level 3 of fair value hierarchy [member]</t>
        </is>
      </c>
    </row>
    <row r="9">
      <c r="A9" s="3" t="inlineStr">
        <is>
          <t>Disclosure of fair value measurement of assets [line items]</t>
        </is>
      </c>
    </row>
    <row r="10">
      <c r="A10" s="4" t="inlineStr">
        <is>
          <t>Opening Balance</t>
        </is>
      </c>
      <c r="B10" s="5" t="n">
        <v>0</v>
      </c>
    </row>
    <row r="11">
      <c r="A11" s="4" t="inlineStr">
        <is>
          <t>Additions</t>
        </is>
      </c>
      <c r="B11" s="5" t="n">
        <v>45090000</v>
      </c>
    </row>
    <row r="12">
      <c r="A12" s="4" t="inlineStr">
        <is>
          <t>Cash Receipts</t>
        </is>
      </c>
      <c r="B12" s="5" t="n">
        <v>-12677000</v>
      </c>
    </row>
    <row r="13">
      <c r="A13" s="4" t="inlineStr">
        <is>
          <t>Through Other Comprehensive Income</t>
        </is>
      </c>
      <c r="B13" s="5" t="n">
        <v>0</v>
      </c>
    </row>
    <row r="14">
      <c r="A14" s="4" t="inlineStr">
        <is>
          <t>Through Profit or Loss (in Finance Result)</t>
        </is>
      </c>
      <c r="B14" s="5" t="n">
        <v>10458000</v>
      </c>
    </row>
    <row r="15">
      <c r="A15" s="4" t="inlineStr">
        <is>
          <t>Closing Balance</t>
        </is>
      </c>
      <c r="B15" s="6" t="n">
        <v>42870000</v>
      </c>
      <c r="C1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 with Incyte  - Summary of sensitivity analysis of fair value measurement to changes in unobservable inputs, liabilities (Detail) - Financial liabilities from collaborations [member] € in Millions</t>
        </is>
      </c>
      <c r="B1" s="2" t="inlineStr">
        <is>
          <t>12 Months Ended</t>
        </is>
      </c>
    </row>
    <row r="2">
      <c r="B2" s="2" t="inlineStr">
        <is>
          <t>Dec. 31, 2020EUR (€)</t>
        </is>
      </c>
    </row>
    <row r="3">
      <c r="A3" s="4" t="inlineStr">
        <is>
          <t>Change In Price Obtained In The Market Revenue Related [Member]</t>
        </is>
      </c>
    </row>
    <row r="4">
      <c r="A4" s="3" t="inlineStr">
        <is>
          <t>Disclosure of sensitivity analysis of fair value measurement to changes in unobservable inputs, liabilities [line items]</t>
        </is>
      </c>
    </row>
    <row r="5">
      <c r="A5" s="4" t="inlineStr">
        <is>
          <t>Increase (decrease) in fair value measurement due to reasonably possible increase in unobservable input, liabilities</t>
        </is>
      </c>
      <c r="B5" s="10" t="n">
        <v>13.8</v>
      </c>
    </row>
    <row r="6">
      <c r="A6" s="4" t="inlineStr">
        <is>
          <t>Increase (decrease) in fair value measurement due to reasonably possible decrease in unobservable input, liabilities</t>
        </is>
      </c>
      <c r="B6" s="12" t="n">
        <v>-13.8</v>
      </c>
    </row>
    <row r="7">
      <c r="A7" s="4" t="inlineStr">
        <is>
          <t>Change In Patient Numbers And Number Of Doses Administered Revenue Related [Member]</t>
        </is>
      </c>
    </row>
    <row r="8">
      <c r="A8" s="3" t="inlineStr">
        <is>
          <t>Disclosure of sensitivity analysis of fair value measurement to changes in unobservable inputs, liabilities [line items]</t>
        </is>
      </c>
    </row>
    <row r="9">
      <c r="A9" s="4" t="inlineStr">
        <is>
          <t>Increase (decrease) in fair value measurement due to reasonably possible increase in unobservable input, liabilities</t>
        </is>
      </c>
      <c r="B9" s="12" t="n">
        <v>12.7</v>
      </c>
    </row>
    <row r="10">
      <c r="A10" s="4" t="inlineStr">
        <is>
          <t>Increase (decrease) in fair value measurement due to reasonably possible decrease in unobservable input, liabilities</t>
        </is>
      </c>
      <c r="B10" s="12" t="n">
        <v>-12.6</v>
      </c>
    </row>
    <row r="11">
      <c r="A11" s="4" t="inlineStr">
        <is>
          <t>Change In Manufacturing Costs And Costs Related Components Cost Related [Member]</t>
        </is>
      </c>
    </row>
    <row r="12">
      <c r="A12" s="3" t="inlineStr">
        <is>
          <t>Disclosure of sensitivity analysis of fair value measurement to changes in unobservable inputs, liabilities [line items]</t>
        </is>
      </c>
    </row>
    <row r="13">
      <c r="A13" s="4" t="inlineStr">
        <is>
          <t>Increase (decrease) in fair value measurement due to reasonably possible increase in unobservable input, liabilities</t>
        </is>
      </c>
      <c r="B13" s="12" t="n">
        <v>-7.2</v>
      </c>
    </row>
    <row r="14">
      <c r="A14" s="4" t="inlineStr">
        <is>
          <t>Increase (decrease) in fair value measurement due to reasonably possible decrease in unobservable input, liabilities</t>
        </is>
      </c>
      <c r="B14" s="12" t="n">
        <v>7.2</v>
      </c>
    </row>
    <row r="15">
      <c r="A15" s="4" t="inlineStr">
        <is>
          <t>Change In Patient Numbers And Number Of Doses Administered Cost Related [Member]</t>
        </is>
      </c>
    </row>
    <row r="16">
      <c r="A16" s="3" t="inlineStr">
        <is>
          <t>Disclosure of sensitivity analysis of fair value measurement to changes in unobservable inputs, liabilities [line items]</t>
        </is>
      </c>
    </row>
    <row r="17">
      <c r="A17" s="4" t="inlineStr">
        <is>
          <t>Increase (decrease) in fair value measurement due to reasonably possible increase in unobservable input, liabilities</t>
        </is>
      </c>
      <c r="B17" s="12" t="n">
        <v>-1.2</v>
      </c>
    </row>
    <row r="18">
      <c r="A18" s="4" t="inlineStr">
        <is>
          <t>Increase (decrease) in fair value measurement due to reasonably possible decrease in unobservable input, liabilities</t>
        </is>
      </c>
      <c r="B18" s="12" t="n">
        <v>1.2</v>
      </c>
    </row>
    <row r="19">
      <c r="A19" s="4" t="inlineStr">
        <is>
          <t>Discount rate, measurement input [member]</t>
        </is>
      </c>
    </row>
    <row r="20">
      <c r="A20" s="3" t="inlineStr">
        <is>
          <t>Disclosure of sensitivity analysis of fair value measurement to changes in unobservable inputs, liabilities [line items]</t>
        </is>
      </c>
    </row>
    <row r="21">
      <c r="A21" s="4" t="inlineStr">
        <is>
          <t>Increase (decrease) in fair value measurement due to reasonably possible increase in unobservable input, liabilities</t>
        </is>
      </c>
      <c r="B21" s="12" t="n">
        <v>-43.1</v>
      </c>
    </row>
    <row r="22">
      <c r="A22" s="4" t="inlineStr">
        <is>
          <t>Increase (decrease) in fair value measurement due to reasonably possible decrease in unobservable input, liabilities</t>
        </is>
      </c>
      <c r="B22" s="10" t="n">
        <v>4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 with Incyte - Summary Of Sensitivity Analysis Of Fair Value Measurement Due To Changes In Muliple Unobervable Inputs (Detail) - Financial Liabilities From Collaborations [Member] € in Millions</t>
        </is>
      </c>
      <c r="B1" s="2" t="inlineStr">
        <is>
          <t>12 Months Ended</t>
        </is>
      </c>
    </row>
    <row r="2">
      <c r="B2" s="2" t="inlineStr">
        <is>
          <t>Dec. 31, 2020EUR (€)</t>
        </is>
      </c>
    </row>
    <row r="3">
      <c r="A3" s="4" t="inlineStr">
        <is>
          <t>Change In Price Obtained In The Market Revenue Related [Member]</t>
        </is>
      </c>
    </row>
    <row r="4">
      <c r="A4" s="3" t="inlineStr">
        <is>
          <t>Disclosure of sensitivity analysis of fair value measurement to changes in unobservable inputs, liabilities [line items]</t>
        </is>
      </c>
    </row>
    <row r="5">
      <c r="A5" s="4" t="inlineStr">
        <is>
          <t>Increase in fair value measurement due to change in multiple unobservable inputs to reflect reasonably possible alternative assumptions, liabilities</t>
        </is>
      </c>
      <c r="B5" s="10" t="n">
        <v>11.2</v>
      </c>
    </row>
    <row r="6">
      <c r="A6" s="4" t="inlineStr">
        <is>
          <t>Decrease in fair value measurement due to change in multiple unobservable inputs to reflect reasonably possible alternative assumptions, liabilities</t>
        </is>
      </c>
      <c r="B6" s="12" t="n">
        <v>-11.2</v>
      </c>
    </row>
    <row r="7">
      <c r="A7" s="4" t="inlineStr">
        <is>
          <t>Change In Patient Numbers And Number Of Doses Administered Revenue Related [Member]</t>
        </is>
      </c>
    </row>
    <row r="8">
      <c r="A8" s="3" t="inlineStr">
        <is>
          <t>Disclosure of sensitivity analysis of fair value measurement to changes in unobservable inputs, liabilities [line items]</t>
        </is>
      </c>
    </row>
    <row r="9">
      <c r="A9" s="4" t="inlineStr">
        <is>
          <t>Increase in fair value measurement due to change in multiple unobservable inputs to reflect reasonably possible alternative assumptions, liabilities</t>
        </is>
      </c>
      <c r="B9" s="12" t="n">
        <v>10.1</v>
      </c>
    </row>
    <row r="10">
      <c r="A10" s="4" t="inlineStr">
        <is>
          <t>Decrease in fair value measurement due to change in multiple unobservable inputs to reflect reasonably possible alternative assumptions, liabilities</t>
        </is>
      </c>
      <c r="B10" s="12" t="n">
        <v>-10.1</v>
      </c>
    </row>
    <row r="11">
      <c r="A11" s="4" t="inlineStr">
        <is>
          <t>Change In Manufacturing Costs And Costs Related Components Cost Related [Member]</t>
        </is>
      </c>
    </row>
    <row r="12">
      <c r="A12" s="3" t="inlineStr">
        <is>
          <t>Disclosure of sensitivity analysis of fair value measurement to changes in unobservable inputs, liabilities [line items]</t>
        </is>
      </c>
    </row>
    <row r="13">
      <c r="A13" s="4" t="inlineStr">
        <is>
          <t>Increase in fair value measurement due to change in multiple unobservable inputs to reflect reasonably possible alternative assumptions, liabilities</t>
        </is>
      </c>
      <c r="B13" s="12" t="n">
        <v>6.2</v>
      </c>
    </row>
    <row r="14">
      <c r="A14" s="4" t="inlineStr">
        <is>
          <t>Decrease in fair value measurement due to change in multiple unobservable inputs to reflect reasonably possible alternative assumptions, liabilities</t>
        </is>
      </c>
      <c r="B14" s="12" t="n">
        <v>-6.2</v>
      </c>
    </row>
    <row r="15">
      <c r="A15" s="4" t="inlineStr">
        <is>
          <t>Change In Patient Numbers And Number Of Doses Administered Cost Related [Member]</t>
        </is>
      </c>
    </row>
    <row r="16">
      <c r="A16" s="3" t="inlineStr">
        <is>
          <t>Disclosure of sensitivity analysis of fair value measurement to changes in unobservable inputs, liabilities [line items]</t>
        </is>
      </c>
    </row>
    <row r="17">
      <c r="A17" s="4" t="inlineStr">
        <is>
          <t>Increase in fair value measurement due to change in multiple unobservable inputs to reflect reasonably possible alternative assumptions, liabilities</t>
        </is>
      </c>
      <c r="B17" s="12" t="n">
        <v>1.1</v>
      </c>
    </row>
    <row r="18">
      <c r="A18" s="4" t="inlineStr">
        <is>
          <t>Decrease in fair value measurement due to change in multiple unobservable inputs to reflect reasonably possible alternative assumptions, liabilities</t>
        </is>
      </c>
      <c r="B18" s="10"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0</t>
        </is>
      </c>
      <c r="C1" s="2" t="inlineStr">
        <is>
          <t>Dec. 31, 2019</t>
        </is>
      </c>
    </row>
    <row r="2">
      <c r="A2" s="3" t="inlineStr">
        <is>
          <t>Statement of financial position [abstract]</t>
        </is>
      </c>
    </row>
    <row r="3">
      <c r="A3" s="4" t="inlineStr">
        <is>
          <t>Ordinary Shares Issued</t>
        </is>
      </c>
      <c r="B3" s="5" t="n">
        <v>32890046</v>
      </c>
      <c r="C3" s="5" t="n">
        <v>31957958</v>
      </c>
    </row>
    <row r="4">
      <c r="A4" s="4" t="inlineStr">
        <is>
          <t>Ordinary Shares Outstanding</t>
        </is>
      </c>
      <c r="B4" s="5" t="n">
        <v>32758632</v>
      </c>
      <c r="C4" s="5" t="n">
        <v>31732158</v>
      </c>
    </row>
    <row r="5">
      <c r="A5" s="4" t="inlineStr">
        <is>
          <t>Treasury Stock shares</t>
        </is>
      </c>
      <c r="B5" s="5" t="n">
        <v>131414</v>
      </c>
      <c r="C5" s="5" t="n">
        <v>225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s to the Profit or Loss Statement - Summary Of Revenue (Detail) - EUR (€)</t>
        </is>
      </c>
      <c r="B1" s="2" t="inlineStr">
        <is>
          <t>12 Months Ended</t>
        </is>
      </c>
    </row>
    <row r="2">
      <c r="B2" s="2" t="inlineStr">
        <is>
          <t>Dec. 31, 2020</t>
        </is>
      </c>
      <c r="C2" s="2" t="inlineStr">
        <is>
          <t>Dec. 31, 2019</t>
        </is>
      </c>
      <c r="D2" s="2" t="inlineStr">
        <is>
          <t>Dec. 31, 2018</t>
        </is>
      </c>
    </row>
    <row r="3">
      <c r="A3" s="3" t="inlineStr">
        <is>
          <t>Disclosure Of Analysis Of Revenue Line Item [Line Items]</t>
        </is>
      </c>
    </row>
    <row r="4">
      <c r="A4" s="4" t="inlineStr">
        <is>
          <t>Revenue</t>
        </is>
      </c>
      <c r="B4" s="6" t="n">
        <v>327698465</v>
      </c>
      <c r="C4" s="6" t="n">
        <v>71755303</v>
      </c>
      <c r="D4" s="6" t="n">
        <v>76442505</v>
      </c>
    </row>
    <row r="5">
      <c r="A5" s="4" t="inlineStr">
        <is>
          <t>Proprietary Development [Member]</t>
        </is>
      </c>
    </row>
    <row r="6">
      <c r="A6" s="3" t="inlineStr">
        <is>
          <t>Disclosure Of Analysis Of Revenue Line Item [Line Items]</t>
        </is>
      </c>
    </row>
    <row r="7">
      <c r="A7" s="4" t="inlineStr">
        <is>
          <t>Revenue</t>
        </is>
      </c>
      <c r="B7" s="5" t="n">
        <v>278630000</v>
      </c>
      <c r="C7" s="5" t="n">
        <v>34286000</v>
      </c>
      <c r="D7" s="5" t="n">
        <v>53610000</v>
      </c>
    </row>
    <row r="8">
      <c r="A8" s="4" t="inlineStr">
        <is>
          <t>Proprietary Development [Member] | Product Sales [Member]</t>
        </is>
      </c>
    </row>
    <row r="9">
      <c r="A9" s="3" t="inlineStr">
        <is>
          <t>Disclosure Of Analysis Of Revenue Line Item [Line Items]</t>
        </is>
      </c>
    </row>
    <row r="10">
      <c r="A10" s="4" t="inlineStr">
        <is>
          <t>Revenue</t>
        </is>
      </c>
      <c r="B10" s="5" t="n">
        <v>22983000</v>
      </c>
      <c r="C10" s="5" t="n">
        <v>0</v>
      </c>
      <c r="D10" s="5" t="n">
        <v>0</v>
      </c>
    </row>
    <row r="11">
      <c r="A11" s="4" t="inlineStr">
        <is>
          <t>Proprietary Development [Member] | License Fees [Member]</t>
        </is>
      </c>
    </row>
    <row r="12">
      <c r="A12" s="3" t="inlineStr">
        <is>
          <t>Disclosure Of Analysis Of Revenue Line Item [Line Items]</t>
        </is>
      </c>
    </row>
    <row r="13">
      <c r="A13" s="4" t="inlineStr">
        <is>
          <t>Revenue</t>
        </is>
      </c>
      <c r="B13" s="5" t="n">
        <v>236051000</v>
      </c>
      <c r="C13" s="5" t="n">
        <v>0</v>
      </c>
      <c r="D13" s="5" t="n">
        <v>50596000</v>
      </c>
    </row>
    <row r="14">
      <c r="A14" s="4" t="inlineStr">
        <is>
          <t>Proprietary Development [Member] | Milestones Payments [Member]</t>
        </is>
      </c>
    </row>
    <row r="15">
      <c r="A15" s="3" t="inlineStr">
        <is>
          <t>Disclosure Of Analysis Of Revenue Line Item [Line Items]</t>
        </is>
      </c>
    </row>
    <row r="16">
      <c r="A16" s="4" t="inlineStr">
        <is>
          <t>Revenue</t>
        </is>
      </c>
      <c r="B16" s="5" t="n">
        <v>847000</v>
      </c>
      <c r="C16" s="5" t="n">
        <v>29100000</v>
      </c>
      <c r="D16" s="5" t="n">
        <v>0</v>
      </c>
    </row>
    <row r="17">
      <c r="A17" s="4" t="inlineStr">
        <is>
          <t>Proprietary Development [Member] | Service Fees Revenues [Member]</t>
        </is>
      </c>
    </row>
    <row r="18">
      <c r="A18" s="3" t="inlineStr">
        <is>
          <t>Disclosure Of Analysis Of Revenue Line Item [Line Items]</t>
        </is>
      </c>
    </row>
    <row r="19">
      <c r="A19" s="4" t="inlineStr">
        <is>
          <t>Revenue</t>
        </is>
      </c>
      <c r="B19" s="5" t="n">
        <v>18749000</v>
      </c>
      <c r="C19" s="5" t="n">
        <v>5186000</v>
      </c>
      <c r="D19" s="5" t="n">
        <v>3014000</v>
      </c>
    </row>
    <row r="20">
      <c r="A20" s="4" t="inlineStr">
        <is>
          <t>Proprietary Development [Member] | Royalties [Member]</t>
        </is>
      </c>
    </row>
    <row r="21">
      <c r="A21" s="3" t="inlineStr">
        <is>
          <t>Disclosure Of Analysis Of Revenue Line Item [Line Items]</t>
        </is>
      </c>
    </row>
    <row r="22">
      <c r="A22" s="4" t="inlineStr">
        <is>
          <t>Revenue</t>
        </is>
      </c>
      <c r="B22" s="5" t="n">
        <v>0</v>
      </c>
      <c r="C22" s="5" t="n">
        <v>0</v>
      </c>
      <c r="D22" s="5" t="n">
        <v>0</v>
      </c>
    </row>
    <row r="23">
      <c r="A23" s="4" t="inlineStr">
        <is>
          <t>Partnered Discovery [Member]</t>
        </is>
      </c>
    </row>
    <row r="24">
      <c r="A24" s="3" t="inlineStr">
        <is>
          <t>Disclosure Of Analysis Of Revenue Line Item [Line Items]</t>
        </is>
      </c>
    </row>
    <row r="25">
      <c r="A25" s="4" t="inlineStr">
        <is>
          <t>Revenue</t>
        </is>
      </c>
      <c r="B25" s="5" t="n">
        <v>49068000</v>
      </c>
      <c r="C25" s="5" t="n">
        <v>37469000</v>
      </c>
      <c r="D25" s="5" t="n">
        <v>22833000</v>
      </c>
    </row>
    <row r="26">
      <c r="A26" s="4" t="inlineStr">
        <is>
          <t>Partnered Discovery [Member] | Product Sales [Member]</t>
        </is>
      </c>
    </row>
    <row r="27">
      <c r="A27" s="3" t="inlineStr">
        <is>
          <t>Disclosure Of Analysis Of Revenue Line Item [Line Items]</t>
        </is>
      </c>
    </row>
    <row r="28">
      <c r="A28" s="4" t="inlineStr">
        <is>
          <t>Revenue</t>
        </is>
      </c>
      <c r="B28" s="5" t="n">
        <v>0</v>
      </c>
      <c r="C28" s="5" t="n">
        <v>0</v>
      </c>
      <c r="D28" s="5" t="n">
        <v>0</v>
      </c>
    </row>
    <row r="29">
      <c r="A29" s="4" t="inlineStr">
        <is>
          <t>Partnered Discovery [Member] | License Fees [Member]</t>
        </is>
      </c>
    </row>
    <row r="30">
      <c r="A30" s="3" t="inlineStr">
        <is>
          <t>Disclosure Of Analysis Of Revenue Line Item [Line Items]</t>
        </is>
      </c>
    </row>
    <row r="31">
      <c r="A31" s="4" t="inlineStr">
        <is>
          <t>Revenue</t>
        </is>
      </c>
      <c r="B31" s="5" t="n">
        <v>43000</v>
      </c>
      <c r="C31" s="5" t="n">
        <v>265000</v>
      </c>
      <c r="D31" s="5" t="n">
        <v>618000</v>
      </c>
    </row>
    <row r="32">
      <c r="A32" s="4" t="inlineStr">
        <is>
          <t>Partnered Discovery [Member] | Milestones Payments [Member]</t>
        </is>
      </c>
    </row>
    <row r="33">
      <c r="A33" s="3" t="inlineStr">
        <is>
          <t>Disclosure Of Analysis Of Revenue Line Item [Line Items]</t>
        </is>
      </c>
    </row>
    <row r="34">
      <c r="A34" s="4" t="inlineStr">
        <is>
          <t>Revenue</t>
        </is>
      </c>
      <c r="B34" s="5" t="n">
        <v>3978000</v>
      </c>
      <c r="C34" s="5" t="n">
        <v>1370000</v>
      </c>
      <c r="D34" s="5" t="n">
        <v>3917000</v>
      </c>
    </row>
    <row r="35">
      <c r="A35" s="4" t="inlineStr">
        <is>
          <t>Partnered Discovery [Member] | Service Fees Revenues [Member]</t>
        </is>
      </c>
    </row>
    <row r="36">
      <c r="A36" s="3" t="inlineStr">
        <is>
          <t>Disclosure Of Analysis Of Revenue Line Item [Line Items]</t>
        </is>
      </c>
    </row>
    <row r="37">
      <c r="A37" s="4" t="inlineStr">
        <is>
          <t>Revenue</t>
        </is>
      </c>
      <c r="B37" s="5" t="n">
        <v>2580000</v>
      </c>
      <c r="C37" s="5" t="n">
        <v>4046000</v>
      </c>
      <c r="D37" s="5" t="n">
        <v>2919000</v>
      </c>
    </row>
    <row r="38">
      <c r="A38" s="4" t="inlineStr">
        <is>
          <t>Partnered Discovery [Member] | Royalties [Member]</t>
        </is>
      </c>
    </row>
    <row r="39">
      <c r="A39" s="3" t="inlineStr">
        <is>
          <t>Disclosure Of Analysis Of Revenue Line Item [Line Items]</t>
        </is>
      </c>
    </row>
    <row r="40">
      <c r="A40" s="4" t="inlineStr">
        <is>
          <t>Revenue</t>
        </is>
      </c>
      <c r="B40" s="6" t="n">
        <v>42467000</v>
      </c>
      <c r="C40" s="6" t="n">
        <v>31788000</v>
      </c>
      <c r="D40" s="6" t="n">
        <v>15379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Revenues - Additional Information (Detail) - EUR (€) € in Millions</t>
        </is>
      </c>
      <c r="B1" s="2" t="inlineStr">
        <is>
          <t>12 Months Ended</t>
        </is>
      </c>
    </row>
    <row r="2">
      <c r="B2" s="2" t="inlineStr">
        <is>
          <t>Dec. 31, 2020</t>
        </is>
      </c>
      <c r="C2" s="2" t="inlineStr">
        <is>
          <t>Dec. 31, 2019</t>
        </is>
      </c>
      <c r="D2" s="2" t="inlineStr">
        <is>
          <t>Dec. 31, 2018</t>
        </is>
      </c>
    </row>
    <row r="3">
      <c r="A3" s="4" t="inlineStr">
        <is>
          <t>Milestone payments and royalties [member]</t>
        </is>
      </c>
    </row>
    <row r="4">
      <c r="A4" s="3" t="inlineStr">
        <is>
          <t>Disclosure of revenue [line items]</t>
        </is>
      </c>
    </row>
    <row r="5">
      <c r="A5" s="4" t="inlineStr">
        <is>
          <t>Revenue from performance obligations satisfied or partially satisfied in previous periods</t>
        </is>
      </c>
      <c r="B5" s="10" t="n">
        <v>47.1</v>
      </c>
      <c r="C5" s="6" t="n">
        <v>62</v>
      </c>
      <c r="D5" s="6" t="n">
        <v>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Cost of Sales (Detail) - EUR (€)</t>
        </is>
      </c>
      <c r="B1" s="2" t="inlineStr">
        <is>
          <t>12 Months Ended</t>
        </is>
      </c>
    </row>
    <row r="2">
      <c r="B2" s="2" t="inlineStr">
        <is>
          <t>Dec. 31, 2020</t>
        </is>
      </c>
      <c r="C2" s="2" t="inlineStr">
        <is>
          <t>Dec. 31, 2019</t>
        </is>
      </c>
      <c r="D2" s="2" t="inlineStr">
        <is>
          <t>Dec. 31, 2018</t>
        </is>
      </c>
    </row>
    <row r="3">
      <c r="A3" s="3" t="inlineStr">
        <is>
          <t>Cost of sales [line items]</t>
        </is>
      </c>
    </row>
    <row r="4">
      <c r="A4" s="4" t="inlineStr">
        <is>
          <t>Cost of sales</t>
        </is>
      </c>
      <c r="B4" s="6" t="n">
        <v>9174146</v>
      </c>
      <c r="C4" s="6" t="n">
        <v>12085198</v>
      </c>
      <c r="D4" s="6" t="n">
        <v>1796629</v>
      </c>
    </row>
    <row r="5">
      <c r="A5" s="4" t="inlineStr">
        <is>
          <t>Expensed Acquisition or Production Cost of Inventories [member]</t>
        </is>
      </c>
    </row>
    <row r="6">
      <c r="A6" s="3" t="inlineStr">
        <is>
          <t>Cost of sales [line items]</t>
        </is>
      </c>
    </row>
    <row r="7">
      <c r="A7" s="4" t="inlineStr">
        <is>
          <t>Cost of sales</t>
        </is>
      </c>
      <c r="B7" s="5" t="n">
        <v>5564000</v>
      </c>
      <c r="C7" s="5" t="n">
        <v>0</v>
      </c>
      <c r="D7" s="5" t="n">
        <v>0</v>
      </c>
    </row>
    <row r="8">
      <c r="A8" s="4" t="inlineStr">
        <is>
          <t>Personnel expenses [member]</t>
        </is>
      </c>
    </row>
    <row r="9">
      <c r="A9" s="3" t="inlineStr">
        <is>
          <t>Cost of sales [line items]</t>
        </is>
      </c>
    </row>
    <row r="10">
      <c r="A10" s="4" t="inlineStr">
        <is>
          <t>Cost of sales</t>
        </is>
      </c>
      <c r="B10" s="5" t="n">
        <v>11054000</v>
      </c>
      <c r="C10" s="5" t="n">
        <v>3233000</v>
      </c>
      <c r="D10" s="5" t="n">
        <v>1797000</v>
      </c>
    </row>
    <row r="11">
      <c r="A11" s="4" t="inlineStr">
        <is>
          <t>Impairment And Reversals Of Impairment On Inventories [Member]</t>
        </is>
      </c>
    </row>
    <row r="12">
      <c r="A12" s="3" t="inlineStr">
        <is>
          <t>Cost of sales [line items]</t>
        </is>
      </c>
    </row>
    <row r="13">
      <c r="A13" s="4" t="inlineStr">
        <is>
          <t>Cost of sales</t>
        </is>
      </c>
      <c r="B13" s="5" t="n">
        <v>-9933000</v>
      </c>
      <c r="C13" s="5" t="n">
        <v>8685000</v>
      </c>
      <c r="D13" s="5" t="n">
        <v>0</v>
      </c>
    </row>
    <row r="14">
      <c r="A14" s="4" t="inlineStr">
        <is>
          <t>Other Operating expenses [member]</t>
        </is>
      </c>
    </row>
    <row r="15">
      <c r="A15" s="3" t="inlineStr">
        <is>
          <t>Cost of sales [line items]</t>
        </is>
      </c>
    </row>
    <row r="16">
      <c r="A16" s="4" t="inlineStr">
        <is>
          <t>Cost of sales</t>
        </is>
      </c>
      <c r="B16" s="5" t="n">
        <v>12000</v>
      </c>
      <c r="C16" s="5" t="n">
        <v>18000</v>
      </c>
      <c r="D16" s="5" t="n">
        <v>0</v>
      </c>
    </row>
    <row r="17">
      <c r="A17" s="4" t="inlineStr">
        <is>
          <t>Impairment, Amortization and Other Costs of Intangible Assets [member]</t>
        </is>
      </c>
    </row>
    <row r="18">
      <c r="A18" s="3" t="inlineStr">
        <is>
          <t>Cost of sales [line items]</t>
        </is>
      </c>
    </row>
    <row r="19">
      <c r="A19" s="4" t="inlineStr">
        <is>
          <t>Cost of sales</t>
        </is>
      </c>
      <c r="B19" s="5" t="n">
        <v>2251000</v>
      </c>
      <c r="C19" s="5" t="n">
        <v>0</v>
      </c>
      <c r="D19" s="5" t="n">
        <v>0</v>
      </c>
    </row>
    <row r="20">
      <c r="A20" s="4" t="inlineStr">
        <is>
          <t>External services [member]</t>
        </is>
      </c>
    </row>
    <row r="21">
      <c r="A21" s="3" t="inlineStr">
        <is>
          <t>Cost of sales [line items]</t>
        </is>
      </c>
    </row>
    <row r="22">
      <c r="A22" s="4" t="inlineStr">
        <is>
          <t>Cost of sales</t>
        </is>
      </c>
      <c r="B22" s="5" t="n">
        <v>128000</v>
      </c>
      <c r="C22" s="5" t="n">
        <v>49000</v>
      </c>
      <c r="D22" s="5" t="n">
        <v>0</v>
      </c>
    </row>
    <row r="23">
      <c r="A23" s="4" t="inlineStr">
        <is>
          <t>Depreciation and other costs for infrastructure [member]</t>
        </is>
      </c>
    </row>
    <row r="24">
      <c r="A24" s="3" t="inlineStr">
        <is>
          <t>Cost of sales [line items]</t>
        </is>
      </c>
    </row>
    <row r="25">
      <c r="A25" s="4" t="inlineStr">
        <is>
          <t>Cost of sales</t>
        </is>
      </c>
      <c r="B25" s="6" t="n">
        <v>98000</v>
      </c>
      <c r="C25" s="6" t="n">
        <v>100000</v>
      </c>
      <c r="D25"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search and Development Expenses (Detail) - EUR (€)</t>
        </is>
      </c>
      <c r="B1" s="2" t="inlineStr">
        <is>
          <t>12 Months Ended</t>
        </is>
      </c>
    </row>
    <row r="2">
      <c r="B2" s="2" t="inlineStr">
        <is>
          <t>Dec. 31, 2020</t>
        </is>
      </c>
      <c r="C2" s="2" t="inlineStr">
        <is>
          <t>Dec. 31, 2019</t>
        </is>
      </c>
      <c r="D2" s="2" t="inlineStr">
        <is>
          <t>Dec. 31, 2018</t>
        </is>
      </c>
    </row>
    <row r="3">
      <c r="A3" s="3" t="inlineStr">
        <is>
          <t>Research And Development [line items]</t>
        </is>
      </c>
    </row>
    <row r="4">
      <c r="A4" s="4" t="inlineStr">
        <is>
          <t>Research and development expenses</t>
        </is>
      </c>
      <c r="B4" s="6" t="n">
        <v>141426832</v>
      </c>
      <c r="C4" s="6" t="n">
        <v>108431600</v>
      </c>
      <c r="D4" s="6" t="n">
        <v>106397017</v>
      </c>
    </row>
    <row r="5">
      <c r="A5" s="4" t="inlineStr">
        <is>
          <t>Personnel expenses [member]</t>
        </is>
      </c>
    </row>
    <row r="6">
      <c r="A6" s="3" t="inlineStr">
        <is>
          <t>Research And Development [line items]</t>
        </is>
      </c>
    </row>
    <row r="7">
      <c r="A7" s="4" t="inlineStr">
        <is>
          <t>Research and development expenses</t>
        </is>
      </c>
      <c r="B7" s="5" t="n">
        <v>35495000</v>
      </c>
      <c r="C7" s="5" t="n">
        <v>30131000</v>
      </c>
      <c r="D7" s="5" t="n">
        <v>25288000</v>
      </c>
    </row>
    <row r="8">
      <c r="A8" s="4" t="inlineStr">
        <is>
          <t>Impairment And Reversals Of Impairment On Inventories [Member]</t>
        </is>
      </c>
    </row>
    <row r="9">
      <c r="A9" s="3" t="inlineStr">
        <is>
          <t>Research And Development [line items]</t>
        </is>
      </c>
    </row>
    <row r="10">
      <c r="A10" s="4" t="inlineStr">
        <is>
          <t>Research and development expenses</t>
        </is>
      </c>
      <c r="B10" s="5" t="n">
        <v>-3338000</v>
      </c>
      <c r="C10" s="5" t="n">
        <v>0</v>
      </c>
      <c r="D10" s="5" t="n">
        <v>0</v>
      </c>
    </row>
    <row r="11">
      <c r="A11" s="4" t="inlineStr">
        <is>
          <t>Consumable supplies [member]</t>
        </is>
      </c>
    </row>
    <row r="12">
      <c r="A12" s="3" t="inlineStr">
        <is>
          <t>Research And Development [line items]</t>
        </is>
      </c>
    </row>
    <row r="13">
      <c r="A13" s="4" t="inlineStr">
        <is>
          <t>Research and development expenses</t>
        </is>
      </c>
      <c r="B13" s="5" t="n">
        <v>3239000</v>
      </c>
      <c r="C13" s="5" t="n">
        <v>2874000</v>
      </c>
      <c r="D13" s="5" t="n">
        <v>2310000</v>
      </c>
    </row>
    <row r="14">
      <c r="A14" s="4" t="inlineStr">
        <is>
          <t>Other Operating expenses [member]</t>
        </is>
      </c>
    </row>
    <row r="15">
      <c r="A15" s="3" t="inlineStr">
        <is>
          <t>Research And Development [line items]</t>
        </is>
      </c>
    </row>
    <row r="16">
      <c r="A16" s="4" t="inlineStr">
        <is>
          <t>Research and development expenses</t>
        </is>
      </c>
      <c r="B16" s="5" t="n">
        <v>2498000</v>
      </c>
      <c r="C16" s="5" t="n">
        <v>3142000</v>
      </c>
      <c r="D16" s="5" t="n">
        <v>2761000</v>
      </c>
    </row>
    <row r="17">
      <c r="A17" s="4" t="inlineStr">
        <is>
          <t>Impairment, Amortization and Other Costs of Intangible Assets [member]</t>
        </is>
      </c>
    </row>
    <row r="18">
      <c r="A18" s="3" t="inlineStr">
        <is>
          <t>Research And Development [line items]</t>
        </is>
      </c>
    </row>
    <row r="19">
      <c r="A19" s="4" t="inlineStr">
        <is>
          <t>Research and development expenses</t>
        </is>
      </c>
      <c r="B19" s="5" t="n">
        <v>20201000</v>
      </c>
      <c r="C19" s="5" t="n">
        <v>5631000</v>
      </c>
      <c r="D19" s="5" t="n">
        <v>22760000</v>
      </c>
    </row>
    <row r="20">
      <c r="A20" s="4" t="inlineStr">
        <is>
          <t>External services [member]</t>
        </is>
      </c>
    </row>
    <row r="21">
      <c r="A21" s="3" t="inlineStr">
        <is>
          <t>Research And Development [line items]</t>
        </is>
      </c>
    </row>
    <row r="22">
      <c r="A22" s="4" t="inlineStr">
        <is>
          <t>Research and development expenses</t>
        </is>
      </c>
      <c r="B22" s="5" t="n">
        <v>74663000</v>
      </c>
      <c r="C22" s="5" t="n">
        <v>60710000</v>
      </c>
      <c r="D22" s="5" t="n">
        <v>47889000</v>
      </c>
    </row>
    <row r="23">
      <c r="A23" s="4" t="inlineStr">
        <is>
          <t>Depreciation and other costs for infrastructure [member]</t>
        </is>
      </c>
    </row>
    <row r="24">
      <c r="A24" s="3" t="inlineStr">
        <is>
          <t>Research And Development [line items]</t>
        </is>
      </c>
    </row>
    <row r="25">
      <c r="A25" s="4" t="inlineStr">
        <is>
          <t>Research and development expenses</t>
        </is>
      </c>
      <c r="B25" s="6" t="n">
        <v>8669000</v>
      </c>
      <c r="C25" s="6" t="n">
        <v>5944000</v>
      </c>
      <c r="D25" s="6" t="n">
        <v>538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Selling Expenses (Detail) - EUR (€)</t>
        </is>
      </c>
      <c r="B1" s="2" t="inlineStr">
        <is>
          <t>12 Months Ended</t>
        </is>
      </c>
    </row>
    <row r="2">
      <c r="B2" s="2" t="inlineStr">
        <is>
          <t>Dec. 31, 2020</t>
        </is>
      </c>
      <c r="C2" s="2" t="inlineStr">
        <is>
          <t>Dec. 31, 2019</t>
        </is>
      </c>
      <c r="D2" s="2" t="inlineStr">
        <is>
          <t>Dec. 31, 2018</t>
        </is>
      </c>
    </row>
    <row r="3">
      <c r="A3" s="3" t="inlineStr">
        <is>
          <t>Disclosure of selling expenses [line items]</t>
        </is>
      </c>
    </row>
    <row r="4">
      <c r="A4" s="4" t="inlineStr">
        <is>
          <t>Selling expenses</t>
        </is>
      </c>
      <c r="B4" s="6" t="n">
        <v>107742684</v>
      </c>
      <c r="C4" s="6" t="n">
        <v>22671481</v>
      </c>
      <c r="D4" s="6" t="n">
        <v>6382510</v>
      </c>
    </row>
    <row r="5">
      <c r="A5" s="4" t="inlineStr">
        <is>
          <t>Personnel expenses [member]</t>
        </is>
      </c>
    </row>
    <row r="6">
      <c r="A6" s="3" t="inlineStr">
        <is>
          <t>Disclosure of selling expenses [line items]</t>
        </is>
      </c>
    </row>
    <row r="7">
      <c r="A7" s="4" t="inlineStr">
        <is>
          <t>Selling expenses</t>
        </is>
      </c>
      <c r="B7" s="5" t="n">
        <v>52959000</v>
      </c>
      <c r="C7" s="5" t="n">
        <v>6967000</v>
      </c>
      <c r="D7" s="5" t="n">
        <v>2536000</v>
      </c>
    </row>
    <row r="8">
      <c r="A8" s="4" t="inlineStr">
        <is>
          <t>Consumable supplies [member]</t>
        </is>
      </c>
    </row>
    <row r="9">
      <c r="A9" s="3" t="inlineStr">
        <is>
          <t>Disclosure of selling expenses [line items]</t>
        </is>
      </c>
    </row>
    <row r="10">
      <c r="A10" s="4" t="inlineStr">
        <is>
          <t>Selling expenses</t>
        </is>
      </c>
      <c r="B10" s="5" t="n">
        <v>125000</v>
      </c>
      <c r="C10" s="5" t="n">
        <v>14000</v>
      </c>
      <c r="D10" s="5" t="n">
        <v>3000</v>
      </c>
    </row>
    <row r="11">
      <c r="A11" s="4" t="inlineStr">
        <is>
          <t>Other Operating expenses [member]</t>
        </is>
      </c>
    </row>
    <row r="12">
      <c r="A12" s="3" t="inlineStr">
        <is>
          <t>Disclosure of selling expenses [line items]</t>
        </is>
      </c>
    </row>
    <row r="13">
      <c r="A13" s="4" t="inlineStr">
        <is>
          <t>Selling expenses</t>
        </is>
      </c>
      <c r="B13" s="5" t="n">
        <v>3360000</v>
      </c>
      <c r="C13" s="5" t="n">
        <v>1158000</v>
      </c>
      <c r="D13" s="5" t="n">
        <v>538000</v>
      </c>
    </row>
    <row r="14">
      <c r="A14" s="4" t="inlineStr">
        <is>
          <t>Amortization of intangible assets [member]</t>
        </is>
      </c>
    </row>
    <row r="15">
      <c r="A15" s="3" t="inlineStr">
        <is>
          <t>Disclosure of selling expenses [line items]</t>
        </is>
      </c>
    </row>
    <row r="16">
      <c r="A16" s="4" t="inlineStr">
        <is>
          <t>Selling expenses</t>
        </is>
      </c>
      <c r="B16" s="5" t="n">
        <v>8000</v>
      </c>
      <c r="C16" s="5" t="n">
        <v>11000</v>
      </c>
      <c r="D16" s="5" t="n">
        <v>25000</v>
      </c>
    </row>
    <row r="17">
      <c r="A17" s="4" t="inlineStr">
        <is>
          <t>External services [member]</t>
        </is>
      </c>
    </row>
    <row r="18">
      <c r="A18" s="3" t="inlineStr">
        <is>
          <t>Disclosure of selling expenses [line items]</t>
        </is>
      </c>
    </row>
    <row r="19">
      <c r="A19" s="4" t="inlineStr">
        <is>
          <t>Selling expenses</t>
        </is>
      </c>
      <c r="B19" s="5" t="n">
        <v>50591000</v>
      </c>
      <c r="C19" s="5" t="n">
        <v>14150000</v>
      </c>
      <c r="D19" s="5" t="n">
        <v>2953000</v>
      </c>
    </row>
    <row r="20">
      <c r="A20" s="4" t="inlineStr">
        <is>
          <t>Depreciation and other costs for infrastructure [member]</t>
        </is>
      </c>
    </row>
    <row r="21">
      <c r="A21" s="3" t="inlineStr">
        <is>
          <t>Disclosure of selling expenses [line items]</t>
        </is>
      </c>
    </row>
    <row r="22">
      <c r="A22" s="4" t="inlineStr">
        <is>
          <t>Selling expenses</t>
        </is>
      </c>
      <c r="B22" s="6" t="n">
        <v>700000</v>
      </c>
      <c r="C22" s="6" t="n">
        <v>371000</v>
      </c>
      <c r="D22" s="6" t="n">
        <v>32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General and Administrative Expenses (Detail) - EUR (€)</t>
        </is>
      </c>
      <c r="B1" s="2" t="inlineStr">
        <is>
          <t>12 Months Ended</t>
        </is>
      </c>
    </row>
    <row r="2">
      <c r="B2" s="2" t="inlineStr">
        <is>
          <t>Dec. 31, 2020</t>
        </is>
      </c>
      <c r="C2" s="2" t="inlineStr">
        <is>
          <t>Dec. 31, 2019</t>
        </is>
      </c>
      <c r="D2" s="2" t="inlineStr">
        <is>
          <t>Dec. 31, 2018</t>
        </is>
      </c>
    </row>
    <row r="3">
      <c r="A3" s="3" t="inlineStr">
        <is>
          <t>Disclosure of general and administrative expense [Line items]</t>
        </is>
      </c>
    </row>
    <row r="4">
      <c r="A4" s="4" t="inlineStr">
        <is>
          <t>General and administrative expenses</t>
        </is>
      </c>
      <c r="B4" s="6" t="n">
        <v>51403257</v>
      </c>
      <c r="C4" s="6" t="n">
        <v>36664666</v>
      </c>
      <c r="D4" s="6" t="n">
        <v>21927731</v>
      </c>
    </row>
    <row r="5">
      <c r="A5" s="4" t="inlineStr">
        <is>
          <t>Personnel expenses [member]</t>
        </is>
      </c>
    </row>
    <row r="6">
      <c r="A6" s="3" t="inlineStr">
        <is>
          <t>Disclosure of general and administrative expense [Line items]</t>
        </is>
      </c>
    </row>
    <row r="7">
      <c r="A7" s="4" t="inlineStr">
        <is>
          <t>General and administrative expenses</t>
        </is>
      </c>
      <c r="B7" s="5" t="n">
        <v>32352000</v>
      </c>
      <c r="C7" s="5" t="n">
        <v>23382000</v>
      </c>
      <c r="D7" s="5" t="n">
        <v>15016000</v>
      </c>
    </row>
    <row r="8">
      <c r="A8" s="4" t="inlineStr">
        <is>
          <t>Consumable supplies [member]</t>
        </is>
      </c>
    </row>
    <row r="9">
      <c r="A9" s="3" t="inlineStr">
        <is>
          <t>Disclosure of general and administrative expense [Line items]</t>
        </is>
      </c>
    </row>
    <row r="10">
      <c r="A10" s="4" t="inlineStr">
        <is>
          <t>General and administrative expenses</t>
        </is>
      </c>
      <c r="B10" s="5" t="n">
        <v>565000</v>
      </c>
      <c r="C10" s="5" t="n">
        <v>389000</v>
      </c>
      <c r="D10" s="5" t="n">
        <v>15000</v>
      </c>
    </row>
    <row r="11">
      <c r="A11" s="4" t="inlineStr">
        <is>
          <t>Other Operating expenses [member]</t>
        </is>
      </c>
    </row>
    <row r="12">
      <c r="A12" s="3" t="inlineStr">
        <is>
          <t>Disclosure of general and administrative expense [Line items]</t>
        </is>
      </c>
    </row>
    <row r="13">
      <c r="A13" s="4" t="inlineStr">
        <is>
          <t>General and administrative expenses</t>
        </is>
      </c>
      <c r="B13" s="5" t="n">
        <v>1250000</v>
      </c>
      <c r="C13" s="5" t="n">
        <v>1875000</v>
      </c>
      <c r="D13" s="5" t="n">
        <v>1012000</v>
      </c>
    </row>
    <row r="14">
      <c r="A14" s="4" t="inlineStr">
        <is>
          <t>Amortization of intangible assets [member]</t>
        </is>
      </c>
    </row>
    <row r="15">
      <c r="A15" s="3" t="inlineStr">
        <is>
          <t>Disclosure of general and administrative expense [Line items]</t>
        </is>
      </c>
    </row>
    <row r="16">
      <c r="A16" s="4" t="inlineStr">
        <is>
          <t>General and administrative expenses</t>
        </is>
      </c>
      <c r="B16" s="5" t="n">
        <v>55000</v>
      </c>
      <c r="C16" s="5" t="n">
        <v>39000</v>
      </c>
      <c r="D16" s="5" t="n">
        <v>97000</v>
      </c>
    </row>
    <row r="17">
      <c r="A17" s="4" t="inlineStr">
        <is>
          <t>External services [member]</t>
        </is>
      </c>
    </row>
    <row r="18">
      <c r="A18" s="3" t="inlineStr">
        <is>
          <t>Disclosure of general and administrative expense [Line items]</t>
        </is>
      </c>
    </row>
    <row r="19">
      <c r="A19" s="4" t="inlineStr">
        <is>
          <t>General and administrative expenses</t>
        </is>
      </c>
      <c r="B19" s="5" t="n">
        <v>13097000</v>
      </c>
      <c r="C19" s="5" t="n">
        <v>9241000</v>
      </c>
      <c r="D19" s="5" t="n">
        <v>4475000</v>
      </c>
    </row>
    <row r="20">
      <c r="A20" s="4" t="inlineStr">
        <is>
          <t>Depreciation and other costs for infrastructure [member]</t>
        </is>
      </c>
    </row>
    <row r="21">
      <c r="A21" s="3" t="inlineStr">
        <is>
          <t>Disclosure of general and administrative expense [Line items]</t>
        </is>
      </c>
    </row>
    <row r="22">
      <c r="A22" s="4" t="inlineStr">
        <is>
          <t>General and administrative expenses</t>
        </is>
      </c>
      <c r="B22" s="6" t="n">
        <v>4084000</v>
      </c>
      <c r="C22" s="6" t="n">
        <v>1739000</v>
      </c>
      <c r="D22" s="6" t="n">
        <v>131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Personnel Expenses (Detail) - EUR (€) € in Thousands</t>
        </is>
      </c>
      <c r="B1" s="2" t="inlineStr">
        <is>
          <t>12 Months Ended</t>
        </is>
      </c>
    </row>
    <row r="2">
      <c r="B2" s="2" t="inlineStr">
        <is>
          <t>Dec. 31, 2020</t>
        </is>
      </c>
      <c r="C2" s="2" t="inlineStr">
        <is>
          <t>Dec. 31, 2019</t>
        </is>
      </c>
      <c r="D2" s="2" t="inlineStr">
        <is>
          <t>Dec. 31, 2018</t>
        </is>
      </c>
    </row>
    <row r="3">
      <c r="A3" s="3" t="inlineStr">
        <is>
          <t>Disclosure of personnel expense [abstract]</t>
        </is>
      </c>
    </row>
    <row r="4">
      <c r="A4" s="4" t="inlineStr">
        <is>
          <t>Wages and Salaries</t>
        </is>
      </c>
      <c r="B4" s="6" t="n">
        <v>99438</v>
      </c>
      <c r="C4" s="6" t="n">
        <v>43476</v>
      </c>
      <c r="D4" s="6" t="n">
        <v>30349</v>
      </c>
    </row>
    <row r="5">
      <c r="A5" s="4" t="inlineStr">
        <is>
          <t>Social Security Contributions</t>
        </is>
      </c>
      <c r="B5" s="5" t="n">
        <v>8043</v>
      </c>
      <c r="C5" s="5" t="n">
        <v>5686</v>
      </c>
      <c r="D5" s="5" t="n">
        <v>4341</v>
      </c>
    </row>
    <row r="6">
      <c r="A6" s="4" t="inlineStr">
        <is>
          <t>Share-based Payment Expense</t>
        </is>
      </c>
      <c r="B6" s="5" t="n">
        <v>8955</v>
      </c>
      <c r="C6" s="5" t="n">
        <v>6654</v>
      </c>
      <c r="D6" s="5" t="n">
        <v>5585</v>
      </c>
    </row>
    <row r="7">
      <c r="A7" s="4" t="inlineStr">
        <is>
          <t>Temporary Staff (External)</t>
        </is>
      </c>
      <c r="B7" s="5" t="n">
        <v>5760</v>
      </c>
      <c r="C7" s="5" t="n">
        <v>2633</v>
      </c>
      <c r="D7" s="5" t="n">
        <v>1241</v>
      </c>
    </row>
    <row r="8">
      <c r="A8" s="4" t="inlineStr">
        <is>
          <t>Other</t>
        </is>
      </c>
      <c r="B8" s="5" t="n">
        <v>9664</v>
      </c>
      <c r="C8" s="5" t="n">
        <v>5264</v>
      </c>
      <c r="D8" s="5" t="n">
        <v>3121</v>
      </c>
    </row>
    <row r="9">
      <c r="A9" s="4" t="inlineStr">
        <is>
          <t>Total</t>
        </is>
      </c>
      <c r="B9" s="6" t="n">
        <v>131860</v>
      </c>
      <c r="C9" s="6" t="n">
        <v>63713</v>
      </c>
      <c r="D9" s="6" t="n">
        <v>446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Notes to the Profit or Loss Statement - Personnel Expenses - Additional Information (Detail) € in Millions, Employees in Millions</t>
        </is>
      </c>
      <c r="B1" s="2" t="inlineStr">
        <is>
          <t>12 Months Ended</t>
        </is>
      </c>
    </row>
    <row r="2">
      <c r="B2" s="2" t="inlineStr">
        <is>
          <t>Dec. 31, 2020EUR (€)Employees</t>
        </is>
      </c>
      <c r="C2" s="2" t="inlineStr">
        <is>
          <t>Dec. 31, 2019EUR (€)Employees</t>
        </is>
      </c>
      <c r="D2" s="2" t="inlineStr">
        <is>
          <t>Dec. 31, 2018EUR (€)Employees</t>
        </is>
      </c>
    </row>
    <row r="3">
      <c r="A3" s="3" t="inlineStr">
        <is>
          <t>Disclosure of personnel expense [line items]</t>
        </is>
      </c>
    </row>
    <row r="4">
      <c r="A4" s="4" t="inlineStr">
        <is>
          <t>Average number of employees | Employees</t>
        </is>
      </c>
      <c r="B4" s="5" t="n">
        <v>564</v>
      </c>
      <c r="C4" s="5" t="n">
        <v>374</v>
      </c>
      <c r="D4" s="5" t="n">
        <v>327</v>
      </c>
    </row>
    <row r="5">
      <c r="A5" s="4" t="inlineStr">
        <is>
          <t>Costs for defined-contribution plans | €</t>
        </is>
      </c>
      <c r="B5" s="10" t="n">
        <v>0.8</v>
      </c>
      <c r="C5" s="10" t="n">
        <v>0.7</v>
      </c>
      <c r="D5" s="10" t="n">
        <v>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Profit or Loss Statement - Summary Of Number Of Employees (Detail) - Employees</t>
        </is>
      </c>
      <c r="B1" s="2" t="inlineStr">
        <is>
          <t>Dec. 31, 2020</t>
        </is>
      </c>
      <c r="C1" s="2" t="inlineStr">
        <is>
          <t>Dec. 31, 2019</t>
        </is>
      </c>
      <c r="D1" s="2" t="inlineStr">
        <is>
          <t>Dec. 31, 2018</t>
        </is>
      </c>
    </row>
    <row r="2">
      <c r="A2" s="3" t="inlineStr">
        <is>
          <t>Number Of Employees [Line Items]</t>
        </is>
      </c>
    </row>
    <row r="3">
      <c r="A3" s="4" t="inlineStr">
        <is>
          <t>Number of employees</t>
        </is>
      </c>
      <c r="B3" s="5" t="n">
        <v>615</v>
      </c>
      <c r="C3" s="5" t="n">
        <v>426</v>
      </c>
      <c r="D3" s="5" t="n">
        <v>329</v>
      </c>
    </row>
    <row r="4">
      <c r="A4" s="4" t="inlineStr">
        <is>
          <t>Unalloctaed Employees [Member]</t>
        </is>
      </c>
    </row>
    <row r="5">
      <c r="A5" s="3" t="inlineStr">
        <is>
          <t>Number Of Employees [Line Items]</t>
        </is>
      </c>
    </row>
    <row r="6">
      <c r="A6" s="4" t="inlineStr">
        <is>
          <t>Number of employees</t>
        </is>
      </c>
      <c r="B6" s="5" t="n">
        <v>133</v>
      </c>
      <c r="C6" s="5" t="n">
        <v>116</v>
      </c>
      <c r="D6" s="5" t="n">
        <v>71</v>
      </c>
    </row>
    <row r="7">
      <c r="A7" s="4" t="inlineStr">
        <is>
          <t>Proprietary development segment [member]</t>
        </is>
      </c>
    </row>
    <row r="8">
      <c r="A8" s="3" t="inlineStr">
        <is>
          <t>Number Of Employees [Line Items]</t>
        </is>
      </c>
    </row>
    <row r="9">
      <c r="A9" s="4" t="inlineStr">
        <is>
          <t>Number of employees</t>
        </is>
      </c>
      <c r="B9" s="5" t="n">
        <v>423</v>
      </c>
      <c r="C9" s="5" t="n">
        <v>249</v>
      </c>
      <c r="D9" s="5" t="n">
        <v>209</v>
      </c>
    </row>
    <row r="10">
      <c r="A10" s="4" t="inlineStr">
        <is>
          <t>Partnered discovery segment [member]</t>
        </is>
      </c>
    </row>
    <row r="11">
      <c r="A11" s="3" t="inlineStr">
        <is>
          <t>Number Of Employees [Line Items]</t>
        </is>
      </c>
    </row>
    <row r="12">
      <c r="A12" s="4" t="inlineStr">
        <is>
          <t>Number of employees</t>
        </is>
      </c>
      <c r="B12" s="5" t="n">
        <v>59</v>
      </c>
      <c r="C12" s="5" t="n">
        <v>61</v>
      </c>
      <c r="D12" s="5" t="n">
        <v>49</v>
      </c>
    </row>
    <row r="13">
      <c r="A13" s="4" t="inlineStr">
        <is>
          <t>Research and development [member]</t>
        </is>
      </c>
    </row>
    <row r="14">
      <c r="A14" s="3" t="inlineStr">
        <is>
          <t>Number Of Employees [Line Items]</t>
        </is>
      </c>
    </row>
    <row r="15">
      <c r="A15" s="4" t="inlineStr">
        <is>
          <t>Number of employees</t>
        </is>
      </c>
      <c r="B15" s="5" t="n">
        <v>351</v>
      </c>
      <c r="C15" s="5" t="n">
        <v>300</v>
      </c>
      <c r="D15" s="5" t="n">
        <v>246</v>
      </c>
    </row>
    <row r="16">
      <c r="A16" s="4" t="inlineStr">
        <is>
          <t>Selling [Member]</t>
        </is>
      </c>
    </row>
    <row r="17">
      <c r="A17" s="3" t="inlineStr">
        <is>
          <t>Number Of Employees [Line Items]</t>
        </is>
      </c>
    </row>
    <row r="18">
      <c r="A18" s="4" t="inlineStr">
        <is>
          <t>Number of employees</t>
        </is>
      </c>
      <c r="B18" s="5" t="n">
        <v>142</v>
      </c>
      <c r="C18" s="5" t="n">
        <v>40</v>
      </c>
      <c r="D18" s="5" t="n">
        <v>21</v>
      </c>
    </row>
    <row r="19">
      <c r="A19" s="4" t="inlineStr">
        <is>
          <t>General and administrative [member]</t>
        </is>
      </c>
    </row>
    <row r="20">
      <c r="A20" s="3" t="inlineStr">
        <is>
          <t>Number Of Employees [Line Items]</t>
        </is>
      </c>
    </row>
    <row r="21">
      <c r="A21" s="4" t="inlineStr">
        <is>
          <t>Number of employees</t>
        </is>
      </c>
      <c r="B21" s="5" t="n">
        <v>122</v>
      </c>
      <c r="C21" s="5" t="n">
        <v>86</v>
      </c>
      <c r="D21" s="5" t="n">
        <v>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Other Income and Expenses, Finance Income and Expenses (Detail) - EUR (€)</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Gain from Deconsolidation of Lanthio Entities</t>
        </is>
      </c>
      <c r="B4" s="6" t="n">
        <v>379000</v>
      </c>
      <c r="C4" s="6" t="n">
        <v>0</v>
      </c>
      <c r="D4" s="6" t="n">
        <v>0</v>
      </c>
    </row>
    <row r="5">
      <c r="A5" s="4" t="inlineStr">
        <is>
          <t>Gain on Foreign Exchange from Operating Activities</t>
        </is>
      </c>
      <c r="B5" s="5" t="n">
        <v>13656000</v>
      </c>
      <c r="C5" s="5" t="n">
        <v>233000</v>
      </c>
      <c r="D5" s="5" t="n">
        <v>677000</v>
      </c>
    </row>
    <row r="6">
      <c r="A6" s="4" t="inlineStr">
        <is>
          <t>Grant Income</t>
        </is>
      </c>
      <c r="B6" s="5" t="n">
        <v>61000</v>
      </c>
      <c r="C6" s="5" t="n">
        <v>98000</v>
      </c>
      <c r="D6" s="5" t="n">
        <v>153000</v>
      </c>
    </row>
    <row r="7">
      <c r="A7" s="4" t="inlineStr">
        <is>
          <t>Gain from recognition of previously unrecognized intangible assets</t>
        </is>
      </c>
      <c r="B7" s="5" t="n">
        <v>0</v>
      </c>
      <c r="C7" s="5" t="n">
        <v>0</v>
      </c>
      <c r="D7" s="5" t="n">
        <v>350000</v>
      </c>
    </row>
    <row r="8">
      <c r="A8" s="4" t="inlineStr">
        <is>
          <t>Income from Other Items</t>
        </is>
      </c>
      <c r="B8" s="5" t="n">
        <v>489000</v>
      </c>
      <c r="C8" s="5" t="n">
        <v>474000</v>
      </c>
      <c r="D8" s="5" t="n">
        <v>465000</v>
      </c>
    </row>
    <row r="9">
      <c r="A9" s="4" t="inlineStr">
        <is>
          <t>Other Income</t>
        </is>
      </c>
      <c r="B9" s="5" t="n">
        <v>14584829</v>
      </c>
      <c r="C9" s="5" t="n">
        <v>804739</v>
      </c>
      <c r="D9" s="5" t="n">
        <v>1644632</v>
      </c>
    </row>
    <row r="10">
      <c r="A10" s="4" t="inlineStr">
        <is>
          <t>Loss on Foreign Exchange from Operating Activities</t>
        </is>
      </c>
      <c r="B10" s="5" t="n">
        <v>-4581000</v>
      </c>
      <c r="C10" s="5" t="n">
        <v>-413000</v>
      </c>
      <c r="D10" s="5" t="n">
        <v>-457000</v>
      </c>
    </row>
    <row r="11">
      <c r="A11" s="4" t="inlineStr">
        <is>
          <t>Expenses from Other Items</t>
        </is>
      </c>
      <c r="B11" s="5" t="n">
        <v>-594000</v>
      </c>
      <c r="C11" s="5" t="n">
        <v>-214000</v>
      </c>
      <c r="D11" s="5" t="n">
        <v>-232000</v>
      </c>
    </row>
    <row r="12">
      <c r="A12" s="4" t="inlineStr">
        <is>
          <t>Other Expenses</t>
        </is>
      </c>
      <c r="B12" s="5" t="n">
        <v>-5175177</v>
      </c>
      <c r="C12" s="5" t="n">
        <v>-626678</v>
      </c>
      <c r="D12" s="5" t="n">
        <v>-689343</v>
      </c>
    </row>
    <row r="13">
      <c r="A13" s="4" t="inlineStr">
        <is>
          <t>Foreign Currency Gains from Financial Assets from Collaborations</t>
        </is>
      </c>
      <c r="B13" s="5" t="n">
        <v>66379000</v>
      </c>
      <c r="C13" s="5" t="n">
        <v>0</v>
      </c>
      <c r="D13" s="5" t="n">
        <v>0</v>
      </c>
    </row>
    <row r="14">
      <c r="A14" s="4" t="inlineStr">
        <is>
          <t>Gain from Changes of Estimates in Financial Assets from Collaborations</t>
        </is>
      </c>
      <c r="B14" s="5" t="n">
        <v>15616000</v>
      </c>
      <c r="C14" s="5" t="n">
        <v>0</v>
      </c>
      <c r="D14" s="5" t="n">
        <v>0</v>
      </c>
    </row>
    <row r="15">
      <c r="A15" s="4" t="inlineStr">
        <is>
          <t>Gain from Foreign Currency Hedging</t>
        </is>
      </c>
      <c r="B15" s="5" t="n">
        <v>698000</v>
      </c>
      <c r="C15" s="5" t="n">
        <v>1476000</v>
      </c>
      <c r="D15" s="5" t="n">
        <v>322000</v>
      </c>
    </row>
    <row r="16">
      <c r="A16" s="4" t="inlineStr">
        <is>
          <t>Gain on Financial Assets at Fair Value through Profit or Loss</t>
        </is>
      </c>
      <c r="B16" s="5" t="n">
        <v>8121000</v>
      </c>
      <c r="C16" s="5" t="n">
        <v>1101000</v>
      </c>
      <c r="D16" s="5" t="n">
        <v>5000</v>
      </c>
    </row>
    <row r="17">
      <c r="A17" s="4" t="inlineStr">
        <is>
          <t>Interest Income on Other Financial Assets at Amortized Cost</t>
        </is>
      </c>
      <c r="B17" s="5" t="n">
        <v>1233000</v>
      </c>
      <c r="C17" s="5" t="n">
        <v>223000</v>
      </c>
      <c r="D17" s="5" t="n">
        <v>91000</v>
      </c>
    </row>
    <row r="18">
      <c r="A18" s="4" t="inlineStr">
        <is>
          <t>Finance Income</t>
        </is>
      </c>
      <c r="B18" s="5" t="n">
        <v>92047221</v>
      </c>
      <c r="C18" s="5" t="n">
        <v>2799473</v>
      </c>
      <c r="D18" s="5" t="n">
        <v>417886</v>
      </c>
    </row>
    <row r="19">
      <c r="A19" s="4" t="inlineStr">
        <is>
          <t>Foreign Currency Losses from Financial Assets from Collaborations</t>
        </is>
      </c>
      <c r="B19" s="5" t="n">
        <v>-5549000</v>
      </c>
      <c r="C19" s="5" t="n">
        <v>0</v>
      </c>
      <c r="D19" s="5" t="n">
        <v>0</v>
      </c>
    </row>
    <row r="20">
      <c r="A20" s="4" t="inlineStr">
        <is>
          <t>Effective Interest Expenses from Financial Liabilities from Collaborations</t>
        </is>
      </c>
      <c r="B20" s="5" t="n">
        <v>-15329000</v>
      </c>
      <c r="C20" s="5" t="n">
        <v>0</v>
      </c>
      <c r="D20" s="5" t="n">
        <v>0</v>
      </c>
    </row>
    <row r="21">
      <c r="A21" s="4" t="inlineStr">
        <is>
          <t>Losses from Changes of Estimates in Financial Liabilities from Collaborations</t>
        </is>
      </c>
      <c r="B21" s="5" t="n">
        <v>-24565000</v>
      </c>
      <c r="D21" s="5" t="n">
        <v>0</v>
      </c>
    </row>
    <row r="22">
      <c r="A22" s="4" t="inlineStr">
        <is>
          <t>Losses from Foreign Currency Hedging</t>
        </is>
      </c>
      <c r="B22" s="5" t="n">
        <v>-4950000</v>
      </c>
      <c r="C22" s="5" t="n">
        <v>-214000</v>
      </c>
      <c r="D22" s="5" t="n">
        <v>-444000</v>
      </c>
    </row>
    <row r="23">
      <c r="A23" s="4" t="inlineStr">
        <is>
          <t>Loss on Financial Assets at Fair Value through Profit or Loss</t>
        </is>
      </c>
      <c r="B23" s="5" t="n">
        <v>-32138000</v>
      </c>
      <c r="C23" s="5" t="n">
        <v>-299000</v>
      </c>
      <c r="D23" s="5" t="n">
        <v>-85000</v>
      </c>
    </row>
    <row r="24">
      <c r="A24" s="4" t="inlineStr">
        <is>
          <t>Interest Expenses for Other Financial Assets at Amortized Cost</t>
        </is>
      </c>
      <c r="B24" s="5" t="n">
        <v>-9391000</v>
      </c>
      <c r="C24" s="5" t="n">
        <v>-796000</v>
      </c>
      <c r="D24" s="5" t="n">
        <v>-53000</v>
      </c>
    </row>
    <row r="25">
      <c r="A25" s="4" t="inlineStr">
        <is>
          <t>Interest Expenses on Lease Liabilities</t>
        </is>
      </c>
      <c r="B25" s="5" t="n">
        <v>-1173000</v>
      </c>
      <c r="C25" s="5" t="n">
        <v>-932000</v>
      </c>
      <c r="D25" s="5" t="n">
        <v>0</v>
      </c>
    </row>
    <row r="26">
      <c r="A26" s="4" t="inlineStr">
        <is>
          <t>Interest Expenses for Financial Liabilities at Amortized Cost</t>
        </is>
      </c>
      <c r="B26" s="5" t="n">
        <v>-2454000</v>
      </c>
      <c r="C26" s="5" t="n">
        <v>0</v>
      </c>
      <c r="D26" s="5" t="n">
        <v>-126000</v>
      </c>
    </row>
    <row r="27">
      <c r="A27" s="4" t="inlineStr">
        <is>
          <t>Bank Fees</t>
        </is>
      </c>
      <c r="B27" s="5" t="n">
        <v>-664000</v>
      </c>
      <c r="C27" s="5" t="n">
        <v>-31000</v>
      </c>
      <c r="D27" s="5" t="n">
        <v>-46000</v>
      </c>
    </row>
    <row r="28">
      <c r="A28" s="4" t="inlineStr">
        <is>
          <t>Finance Expenses</t>
        </is>
      </c>
      <c r="B28" s="6" t="n">
        <v>-96214409</v>
      </c>
      <c r="C28" s="6" t="n">
        <v>-2272369</v>
      </c>
      <c r="D28" s="6" t="n">
        <v>-7535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36" customWidth="1" min="5" max="5"/>
    <col width="44" customWidth="1" min="6" max="6"/>
    <col width="38" customWidth="1" min="7" max="7"/>
  </cols>
  <sheetData>
    <row r="1">
      <c r="A1" s="1" t="inlineStr">
        <is>
          <t>Consolidated Statement of Changes in Stockholders' Equity - EUR (€)</t>
        </is>
      </c>
      <c r="B1" s="2" t="inlineStr">
        <is>
          <t>Total</t>
        </is>
      </c>
      <c r="C1" s="2" t="inlineStr">
        <is>
          <t>Common stock [member]</t>
        </is>
      </c>
      <c r="D1" s="2" t="inlineStr">
        <is>
          <t>Treasury shares [member]</t>
        </is>
      </c>
      <c r="E1" s="2" t="inlineStr">
        <is>
          <t>Additional paid-in capital [member]</t>
        </is>
      </c>
      <c r="F1" s="2" t="inlineStr">
        <is>
          <t>Other Comprehensive Income Reserve [member]</t>
        </is>
      </c>
      <c r="G1" s="2" t="inlineStr">
        <is>
          <t>Accumulated Income/(Deficit) [member]</t>
        </is>
      </c>
    </row>
    <row r="2">
      <c r="A2" s="4" t="inlineStr">
        <is>
          <t>Beginning balance at Dec. 31, 2017</t>
        </is>
      </c>
      <c r="B2" s="6" t="n">
        <v>359558053</v>
      </c>
      <c r="C2" s="6" t="n">
        <v>29420785</v>
      </c>
      <c r="D2" s="6" t="n">
        <v>-11826981</v>
      </c>
      <c r="E2" s="6" t="n">
        <v>438557856</v>
      </c>
      <c r="F2" s="6" t="n">
        <v>0</v>
      </c>
      <c r="G2" s="6" t="n">
        <v>-96593607</v>
      </c>
    </row>
    <row r="3">
      <c r="A3" s="3" t="inlineStr">
        <is>
          <t>Statement [LineItems]</t>
        </is>
      </c>
    </row>
    <row r="4">
      <c r="A4" s="4" t="inlineStr">
        <is>
          <t>Beginning balance, shares</t>
        </is>
      </c>
      <c r="C4" s="5" t="n">
        <v>29420785</v>
      </c>
      <c r="D4" s="5" t="n">
        <v>319678</v>
      </c>
    </row>
    <row r="5">
      <c r="A5" s="4" t="inlineStr">
        <is>
          <t>Capital Increase, Net of Issuance Cost</t>
        </is>
      </c>
      <c r="B5" s="5" t="n">
        <v>178575506</v>
      </c>
      <c r="C5" s="6" t="n">
        <v>2386250</v>
      </c>
      <c r="D5" s="6" t="n">
        <v>0</v>
      </c>
      <c r="E5" s="5" t="n">
        <v>176189256</v>
      </c>
      <c r="F5" s="5" t="n">
        <v>0</v>
      </c>
      <c r="G5" s="5" t="n">
        <v>0</v>
      </c>
    </row>
    <row r="6">
      <c r="A6" s="4" t="inlineStr">
        <is>
          <t>Capital Increase, Net of Issuance Cost, shares</t>
        </is>
      </c>
      <c r="C6" s="5" t="n">
        <v>2386250</v>
      </c>
      <c r="D6" s="5" t="n">
        <v>0</v>
      </c>
    </row>
    <row r="7">
      <c r="A7" s="4" t="inlineStr">
        <is>
          <t>Compensation Related to the Grant of Convertible Bonds and Performance Shares</t>
        </is>
      </c>
      <c r="B7" s="5" t="n">
        <v>5584969</v>
      </c>
      <c r="C7" s="6" t="n">
        <v>0</v>
      </c>
      <c r="D7" s="6" t="n">
        <v>0</v>
      </c>
      <c r="E7" s="5" t="n">
        <v>5584969</v>
      </c>
      <c r="F7" s="5" t="n">
        <v>0</v>
      </c>
      <c r="G7" s="5" t="n">
        <v>0</v>
      </c>
    </row>
    <row r="8">
      <c r="A8" s="4" t="inlineStr">
        <is>
          <t>Compensation Related to the Grant of Convertible Bonds and Performance Shares, shares</t>
        </is>
      </c>
      <c r="C8" s="5" t="n">
        <v>0</v>
      </c>
      <c r="D8" s="5" t="n">
        <v>0</v>
      </c>
    </row>
    <row r="9">
      <c r="A9" s="4" t="inlineStr">
        <is>
          <t>Exercise of Convertible Bonds Issued to Related Parties</t>
        </is>
      </c>
      <c r="B9" s="5" t="n">
        <v>1037117</v>
      </c>
      <c r="C9" s="6" t="n">
        <v>32537</v>
      </c>
      <c r="D9" s="6" t="n">
        <v>0</v>
      </c>
      <c r="E9" s="5" t="n">
        <v>1004580</v>
      </c>
      <c r="F9" s="5" t="n">
        <v>0</v>
      </c>
      <c r="G9" s="5" t="n">
        <v>0</v>
      </c>
    </row>
    <row r="10">
      <c r="A10" s="4" t="inlineStr">
        <is>
          <t>Exercise of Convertible Bonds Issued to Related Parties, shares</t>
        </is>
      </c>
      <c r="C10" s="5" t="n">
        <v>32537</v>
      </c>
      <c r="D10" s="5" t="n">
        <v>0</v>
      </c>
    </row>
    <row r="11">
      <c r="A11" s="4" t="inlineStr">
        <is>
          <t>Transfer of Treasury Stock for Long-Term Incentive Programs</t>
        </is>
      </c>
      <c r="B11" s="5" t="n">
        <v>0</v>
      </c>
      <c r="C11" s="6" t="n">
        <v>0</v>
      </c>
      <c r="D11" s="6" t="n">
        <v>636414</v>
      </c>
      <c r="E11" s="5" t="n">
        <v>-636414</v>
      </c>
      <c r="F11" s="5" t="n">
        <v>0</v>
      </c>
      <c r="G11" s="5" t="n">
        <v>0</v>
      </c>
    </row>
    <row r="12">
      <c r="A12" s="4" t="inlineStr">
        <is>
          <t>Transfer of Treasury Stock for Long-Term Incentive Programs, shares</t>
        </is>
      </c>
      <c r="C12" s="5" t="n">
        <v>0</v>
      </c>
      <c r="D12" s="5" t="n">
        <v>-17219</v>
      </c>
    </row>
    <row r="13">
      <c r="A13" s="4" t="inlineStr">
        <is>
          <t>Transfer of Treasury Stock to Members of the Management Board</t>
        </is>
      </c>
      <c r="B13" s="5" t="n">
        <v>0</v>
      </c>
      <c r="C13" s="6" t="n">
        <v>0</v>
      </c>
      <c r="D13" s="6" t="n">
        <v>791794</v>
      </c>
      <c r="E13" s="5" t="n">
        <v>-791794</v>
      </c>
      <c r="F13" s="5" t="n">
        <v>0</v>
      </c>
      <c r="G13" s="5" t="n">
        <v>0</v>
      </c>
    </row>
    <row r="14">
      <c r="A14" s="4" t="inlineStr">
        <is>
          <t>Transfer of Treasury Stock to Members of the Management Board, Shares</t>
        </is>
      </c>
      <c r="C14" s="5" t="n">
        <v>0</v>
      </c>
      <c r="D14" s="5" t="n">
        <v>-21423</v>
      </c>
    </row>
    <row r="15">
      <c r="A15" s="4" t="inlineStr">
        <is>
          <t>Change in Fair Value of Shares through Other Comprehensive Income</t>
        </is>
      </c>
      <c r="B15" s="5" t="n">
        <v>-127458</v>
      </c>
    </row>
    <row r="16">
      <c r="A16" s="4" t="inlineStr">
        <is>
          <t>Change in Fair Value of Shares through Other Comprehensive Income</t>
        </is>
      </c>
      <c r="B16" s="5" t="n">
        <v>-127458</v>
      </c>
      <c r="C16" s="6" t="n">
        <v>0</v>
      </c>
      <c r="D16" s="6" t="n">
        <v>0</v>
      </c>
      <c r="E16" s="5" t="n">
        <v>0</v>
      </c>
      <c r="F16" s="5" t="n">
        <v>-127458</v>
      </c>
      <c r="G16" s="5" t="n">
        <v>0</v>
      </c>
    </row>
    <row r="17">
      <c r="A17" s="4" t="inlineStr">
        <is>
          <t>Foreign Currency Translation Differences from Consolidation</t>
        </is>
      </c>
      <c r="B17" s="5" t="n">
        <v>-83432</v>
      </c>
    </row>
    <row r="18">
      <c r="A18" s="4" t="inlineStr">
        <is>
          <t>Change in Unrealized Gains and Losses on Available-for-sale Financial Assets and Bonds, shares</t>
        </is>
      </c>
      <c r="C18" s="5" t="n">
        <v>0</v>
      </c>
      <c r="D18" s="5" t="n">
        <v>0</v>
      </c>
    </row>
    <row r="19">
      <c r="A19" s="4" t="inlineStr">
        <is>
          <t>Change in Unrealized Gains on Cash Flow Hedges, Net of Tax Effects</t>
        </is>
      </c>
      <c r="B19" s="5" t="n">
        <v>-83432</v>
      </c>
      <c r="C19" s="6" t="n">
        <v>0</v>
      </c>
      <c r="D19" s="6" t="n">
        <v>0</v>
      </c>
      <c r="E19" s="5" t="n">
        <v>0</v>
      </c>
      <c r="F19" s="5" t="n">
        <v>-83432</v>
      </c>
      <c r="G19" s="5" t="n">
        <v>0</v>
      </c>
    </row>
    <row r="20">
      <c r="A20" s="4" t="inlineStr">
        <is>
          <t>Change in Unrealized Gains and Losses on Cash Flow Hedges, Net of Tax Effects, Shares</t>
        </is>
      </c>
      <c r="C20" s="5" t="n">
        <v>0</v>
      </c>
      <c r="D20" s="5" t="n">
        <v>0</v>
      </c>
    </row>
    <row r="21">
      <c r="A21" s="4" t="inlineStr">
        <is>
          <t>Consolidated Net Profit / (Loss)</t>
        </is>
      </c>
      <c r="B21" s="5" t="n">
        <v>-56172121</v>
      </c>
      <c r="C21" s="6" t="n">
        <v>0</v>
      </c>
      <c r="D21" s="6" t="n">
        <v>0</v>
      </c>
      <c r="E21" s="5" t="n">
        <v>0</v>
      </c>
      <c r="F21" s="5" t="n">
        <v>0</v>
      </c>
      <c r="G21" s="5" t="n">
        <v>-56172121</v>
      </c>
    </row>
    <row r="22">
      <c r="A22" s="4" t="inlineStr">
        <is>
          <t>Total Comprehensive Income</t>
        </is>
      </c>
      <c r="B22" s="5" t="n">
        <v>-56383011</v>
      </c>
      <c r="C22" s="5" t="n">
        <v>0</v>
      </c>
      <c r="D22" s="5" t="n">
        <v>0</v>
      </c>
      <c r="E22" s="5" t="n">
        <v>0</v>
      </c>
      <c r="F22" s="5" t="n">
        <v>-210890</v>
      </c>
      <c r="G22" s="5" t="n">
        <v>-56172121</v>
      </c>
    </row>
    <row r="23">
      <c r="A23" s="4" t="inlineStr">
        <is>
          <t>Ending balance at Dec. 31, 2018</t>
        </is>
      </c>
      <c r="B23" s="5" t="n">
        <v>488372634</v>
      </c>
      <c r="C23" s="6" t="n">
        <v>31839572</v>
      </c>
      <c r="D23" s="6" t="n">
        <v>-10398773</v>
      </c>
      <c r="E23" s="5" t="n">
        <v>619908453</v>
      </c>
      <c r="F23" s="5" t="n">
        <v>-210890</v>
      </c>
      <c r="G23" s="5" t="n">
        <v>-152765728</v>
      </c>
    </row>
    <row r="24">
      <c r="A24" s="3" t="inlineStr">
        <is>
          <t>Statement [LineItems]</t>
        </is>
      </c>
    </row>
    <row r="25">
      <c r="A25" s="4" t="inlineStr">
        <is>
          <t>Ending balance, shares</t>
        </is>
      </c>
      <c r="C25" s="5" t="n">
        <v>31839572</v>
      </c>
      <c r="D25" s="5" t="n">
        <v>281036</v>
      </c>
    </row>
    <row r="26">
      <c r="A26" s="4" t="inlineStr">
        <is>
          <t>Beginning balance, shares</t>
        </is>
      </c>
      <c r="C26" s="5" t="n">
        <v>31839572</v>
      </c>
      <c r="D26" s="5" t="n">
        <v>281036</v>
      </c>
    </row>
    <row r="27">
      <c r="A27" s="4" t="inlineStr">
        <is>
          <t>Compensation Related to the Grant of Convertible Bonds and Performance Shares</t>
        </is>
      </c>
      <c r="B27" s="5" t="n">
        <v>6654470</v>
      </c>
      <c r="C27" s="6" t="n">
        <v>0</v>
      </c>
      <c r="D27" s="6" t="n">
        <v>0</v>
      </c>
      <c r="E27" s="5" t="n">
        <v>6654470</v>
      </c>
      <c r="F27" s="5" t="n">
        <v>0</v>
      </c>
      <c r="G27" s="5" t="n">
        <v>0</v>
      </c>
    </row>
    <row r="28">
      <c r="A28" s="4" t="inlineStr">
        <is>
          <t>Compensation Related to the Grant of Convertible Bonds and Performance Shares, shares</t>
        </is>
      </c>
      <c r="C28" s="5" t="n">
        <v>0</v>
      </c>
      <c r="D28" s="5" t="n">
        <v>0</v>
      </c>
    </row>
    <row r="29">
      <c r="A29" s="4" t="inlineStr">
        <is>
          <t>Exercise of Convertible Bonds Issued to Related Parties</t>
        </is>
      </c>
      <c r="B29" s="5" t="n">
        <v>3773554</v>
      </c>
      <c r="C29" s="6" t="n">
        <v>118386</v>
      </c>
      <c r="D29" s="6" t="n">
        <v>0</v>
      </c>
      <c r="E29" s="5" t="n">
        <v>3655168</v>
      </c>
      <c r="F29" s="5" t="n">
        <v>0</v>
      </c>
      <c r="G29" s="5" t="n">
        <v>0</v>
      </c>
    </row>
    <row r="30">
      <c r="A30" s="4" t="inlineStr">
        <is>
          <t>Exercise of Convertible Bonds Issued to Related Parties, shares</t>
        </is>
      </c>
      <c r="C30" s="5" t="n">
        <v>118386</v>
      </c>
      <c r="D30" s="5" t="n">
        <v>0</v>
      </c>
    </row>
    <row r="31">
      <c r="A31" s="4" t="inlineStr">
        <is>
          <t>Transfer of Treasury Stock for Long-Term Incentive Programs</t>
        </is>
      </c>
      <c r="B31" s="5" t="n">
        <v>0</v>
      </c>
      <c r="C31" s="6" t="n">
        <v>0</v>
      </c>
      <c r="D31" s="6" t="n">
        <v>1934043</v>
      </c>
      <c r="E31" s="5" t="n">
        <v>-1934043</v>
      </c>
      <c r="F31" s="5" t="n">
        <v>0</v>
      </c>
      <c r="G31" s="5" t="n">
        <v>0</v>
      </c>
    </row>
    <row r="32">
      <c r="A32" s="4" t="inlineStr">
        <is>
          <t>Transfer of Treasury Stock for Long-Term Incentive Programs, shares</t>
        </is>
      </c>
      <c r="C32" s="5" t="n">
        <v>0</v>
      </c>
      <c r="D32" s="5" t="n">
        <v>-52328</v>
      </c>
    </row>
    <row r="33">
      <c r="A33" s="4" t="inlineStr">
        <is>
          <t>Transfer of Treasury Stock to Related Parties</t>
        </is>
      </c>
      <c r="B33" s="5" t="n">
        <v>0</v>
      </c>
      <c r="C33" s="6" t="n">
        <v>0</v>
      </c>
      <c r="D33" s="6" t="n">
        <v>107480</v>
      </c>
      <c r="E33" s="5" t="n">
        <v>-107480</v>
      </c>
      <c r="F33" s="5" t="n">
        <v>0</v>
      </c>
      <c r="G33" s="5" t="n">
        <v>0</v>
      </c>
    </row>
    <row r="34">
      <c r="A34" s="4" t="inlineStr">
        <is>
          <t>Transfer of Treasury Stock to Related Parties, shares</t>
        </is>
      </c>
      <c r="C34" s="5" t="n">
        <v>0</v>
      </c>
      <c r="D34" s="5" t="n">
        <v>-2908</v>
      </c>
    </row>
    <row r="35">
      <c r="A35" s="4" t="inlineStr">
        <is>
          <t>Change in Fair Value of Shares through Other Comprehensive Income</t>
        </is>
      </c>
      <c r="B35" s="5" t="n">
        <v>-1160160</v>
      </c>
      <c r="C35" s="6" t="n">
        <v>0</v>
      </c>
      <c r="D35" s="6" t="n">
        <v>0</v>
      </c>
      <c r="E35" s="5" t="n">
        <v>0</v>
      </c>
      <c r="F35" s="5" t="n">
        <v>-1160160</v>
      </c>
      <c r="G35" s="5" t="n">
        <v>0</v>
      </c>
    </row>
    <row r="36">
      <c r="A36" s="4" t="inlineStr">
        <is>
          <t>Foreign Currency Translation Differences from Consolidation</t>
        </is>
      </c>
      <c r="B36" s="5" t="n">
        <v>75332</v>
      </c>
      <c r="C36" s="5" t="n">
        <v>0</v>
      </c>
      <c r="D36" s="5" t="n">
        <v>0</v>
      </c>
      <c r="E36" s="5" t="n">
        <v>0</v>
      </c>
      <c r="F36" s="5" t="n">
        <v>75332</v>
      </c>
      <c r="G36" s="5" t="n">
        <v>0</v>
      </c>
    </row>
    <row r="37">
      <c r="A37" s="4" t="inlineStr">
        <is>
          <t>Consolidated Net Profit / (Loss)</t>
        </is>
      </c>
      <c r="B37" s="5" t="n">
        <v>-103014058</v>
      </c>
      <c r="C37" s="5" t="n">
        <v>0</v>
      </c>
      <c r="D37" s="5" t="n">
        <v>0</v>
      </c>
      <c r="E37" s="5" t="n">
        <v>0</v>
      </c>
      <c r="F37" s="5" t="n">
        <v>0</v>
      </c>
      <c r="G37" s="5" t="n">
        <v>-103014058</v>
      </c>
    </row>
    <row r="38">
      <c r="A38" s="4" t="inlineStr">
        <is>
          <t>Total Comprehensive Income</t>
        </is>
      </c>
      <c r="B38" s="5" t="n">
        <v>-104098886</v>
      </c>
      <c r="C38" s="5" t="n">
        <v>0</v>
      </c>
      <c r="D38" s="5" t="n">
        <v>0</v>
      </c>
      <c r="E38" s="5" t="n">
        <v>0</v>
      </c>
      <c r="F38" s="5" t="n">
        <v>-1084828</v>
      </c>
      <c r="G38" s="5" t="n">
        <v>-103014058</v>
      </c>
    </row>
    <row r="39">
      <c r="A39" s="4" t="inlineStr">
        <is>
          <t>Ending balance at Dec. 31, 2019</t>
        </is>
      </c>
      <c r="B39" s="5" t="n">
        <v>394701772</v>
      </c>
      <c r="C39" s="6" t="n">
        <v>31957958</v>
      </c>
      <c r="D39" s="6" t="n">
        <v>-8357250</v>
      </c>
      <c r="E39" s="5" t="n">
        <v>628176568</v>
      </c>
      <c r="F39" s="5" t="n">
        <v>-1295718</v>
      </c>
      <c r="G39" s="5" t="n">
        <v>-255779786</v>
      </c>
    </row>
    <row r="40">
      <c r="A40" s="3" t="inlineStr">
        <is>
          <t>Statement [LineItems]</t>
        </is>
      </c>
    </row>
    <row r="41">
      <c r="A41" s="4" t="inlineStr">
        <is>
          <t>Ending balance, shares</t>
        </is>
      </c>
      <c r="C41" s="5" t="n">
        <v>31957958</v>
      </c>
      <c r="D41" s="5" t="n">
        <v>225800</v>
      </c>
    </row>
    <row r="42">
      <c r="A42" s="4" t="inlineStr">
        <is>
          <t>Beginning balance, shares</t>
        </is>
      </c>
      <c r="C42" s="5" t="n">
        <v>31957958</v>
      </c>
      <c r="D42" s="5" t="n">
        <v>225800</v>
      </c>
    </row>
    <row r="43">
      <c r="A43" s="4" t="inlineStr">
        <is>
          <t>Capital Increase, Net of Issuance Cost</t>
        </is>
      </c>
      <c r="B43" s="5" t="n">
        <v>80498098</v>
      </c>
      <c r="C43" s="6" t="n">
        <v>907441</v>
      </c>
      <c r="D43" s="6" t="n">
        <v>0</v>
      </c>
      <c r="E43" s="5" t="n">
        <v>79590657</v>
      </c>
      <c r="F43" s="5" t="n">
        <v>0</v>
      </c>
      <c r="G43" s="5" t="n">
        <v>0</v>
      </c>
    </row>
    <row r="44">
      <c r="A44" s="4" t="inlineStr">
        <is>
          <t>Capital Increase, Net of Issuance Cost, shares</t>
        </is>
      </c>
      <c r="C44" s="5" t="n">
        <v>907441</v>
      </c>
      <c r="D44" s="5" t="n">
        <v>0</v>
      </c>
    </row>
    <row r="45">
      <c r="A45" s="4" t="inlineStr">
        <is>
          <t>Compensation Related to the Grant of Convertible Bonds and Performance Shares</t>
        </is>
      </c>
      <c r="B45" s="5" t="n">
        <v>7455761</v>
      </c>
      <c r="C45" s="6" t="n">
        <v>0</v>
      </c>
      <c r="D45" s="6" t="n">
        <v>0</v>
      </c>
      <c r="E45" s="5" t="n">
        <v>7455761</v>
      </c>
      <c r="F45" s="5" t="n">
        <v>0</v>
      </c>
      <c r="G45" s="5" t="n">
        <v>0</v>
      </c>
    </row>
    <row r="46">
      <c r="A46" s="4" t="inlineStr">
        <is>
          <t>Compensation Related to the Grant of Convertible Bonds and Performance Shares, shares</t>
        </is>
      </c>
      <c r="C46" s="5" t="n">
        <v>0</v>
      </c>
      <c r="D46" s="5" t="n">
        <v>0</v>
      </c>
    </row>
    <row r="47">
      <c r="A47" s="4" t="inlineStr">
        <is>
          <t>Equity Component of the Convertible Bond</t>
        </is>
      </c>
      <c r="B47" s="5" t="n">
        <v>36483050</v>
      </c>
      <c r="C47" s="6" t="n">
        <v>0</v>
      </c>
      <c r="D47" s="6" t="n">
        <v>0</v>
      </c>
      <c r="E47" s="5" t="n">
        <v>36483050</v>
      </c>
      <c r="F47" s="5" t="n">
        <v>0</v>
      </c>
      <c r="G47" s="5" t="n">
        <v>0</v>
      </c>
    </row>
    <row r="48">
      <c r="A48" s="4" t="inlineStr">
        <is>
          <t>Equity Component of the Convertible Bond, shares</t>
        </is>
      </c>
      <c r="C48" s="5" t="n">
        <v>0</v>
      </c>
      <c r="D48" s="5" t="n">
        <v>0</v>
      </c>
    </row>
    <row r="49">
      <c r="A49" s="4" t="inlineStr">
        <is>
          <t>Exercise of Convertible Bonds Issued</t>
        </is>
      </c>
      <c r="B49" s="5" t="n">
        <v>785623</v>
      </c>
      <c r="C49" s="6" t="n">
        <v>24647</v>
      </c>
      <c r="D49" s="6" t="n">
        <v>0</v>
      </c>
      <c r="E49" s="5" t="n">
        <v>760976</v>
      </c>
      <c r="F49" s="5" t="n">
        <v>0</v>
      </c>
      <c r="G49" s="5" t="n">
        <v>0</v>
      </c>
    </row>
    <row r="50">
      <c r="A50" s="4" t="inlineStr">
        <is>
          <t>Exercise of Convertible Bonds Issued, shares</t>
        </is>
      </c>
      <c r="C50" s="5" t="n">
        <v>24647</v>
      </c>
      <c r="D50" s="5" t="n">
        <v>0</v>
      </c>
    </row>
    <row r="51">
      <c r="A51" s="4" t="inlineStr">
        <is>
          <t>Transfer of Treasury Stock for Long-Term Incentive Programs</t>
        </is>
      </c>
      <c r="B51" s="5" t="n">
        <v>0</v>
      </c>
      <c r="C51" s="6" t="n">
        <v>0</v>
      </c>
      <c r="D51" s="6" t="n">
        <v>3488506</v>
      </c>
      <c r="E51" s="5" t="n">
        <v>-3488506</v>
      </c>
      <c r="F51" s="5" t="n">
        <v>0</v>
      </c>
      <c r="G51" s="5" t="n">
        <v>0</v>
      </c>
    </row>
    <row r="52">
      <c r="A52" s="4" t="inlineStr">
        <is>
          <t>Transfer of Treasury Stock for Long-Term Incentive Programs, shares</t>
        </is>
      </c>
      <c r="C52" s="5" t="n">
        <v>0</v>
      </c>
      <c r="D52" s="5" t="n">
        <v>-94386</v>
      </c>
    </row>
    <row r="53">
      <c r="A53" s="4" t="inlineStr">
        <is>
          <t>Change in Fair Value of Shares through Other Comprehensive Income</t>
        </is>
      </c>
      <c r="B53" s="5" t="n">
        <v>1260132</v>
      </c>
      <c r="C53" s="6" t="n">
        <v>0</v>
      </c>
      <c r="D53" s="6" t="n">
        <v>0</v>
      </c>
      <c r="E53" s="5" t="n">
        <v>0</v>
      </c>
      <c r="F53" s="5" t="n">
        <v>1260132</v>
      </c>
      <c r="G53" s="5" t="n">
        <v>0</v>
      </c>
    </row>
    <row r="54">
      <c r="A54" s="4" t="inlineStr">
        <is>
          <t>Foreign Currency Translation Differences from Consolidation</t>
        </is>
      </c>
      <c r="B54" s="5" t="n">
        <v>2247005</v>
      </c>
      <c r="C54" s="5" t="n">
        <v>0</v>
      </c>
      <c r="D54" s="5" t="n">
        <v>0</v>
      </c>
      <c r="E54" s="5" t="n">
        <v>0</v>
      </c>
      <c r="F54" s="5" t="n">
        <v>2247005</v>
      </c>
      <c r="G54" s="5" t="n">
        <v>0</v>
      </c>
    </row>
    <row r="55">
      <c r="A55" s="4" t="inlineStr">
        <is>
          <t>Consolidated Net Profit / (Loss)</t>
        </is>
      </c>
      <c r="B55" s="5" t="n">
        <v>97890576</v>
      </c>
      <c r="C55" s="5" t="n">
        <v>0</v>
      </c>
      <c r="D55" s="5" t="n">
        <v>0</v>
      </c>
      <c r="E55" s="5" t="n">
        <v>0</v>
      </c>
      <c r="F55" s="5" t="n">
        <v>0</v>
      </c>
      <c r="G55" s="5" t="n">
        <v>97890576</v>
      </c>
    </row>
    <row r="56">
      <c r="A56" s="4" t="inlineStr">
        <is>
          <t>Total Comprehensive Income</t>
        </is>
      </c>
      <c r="B56" s="5" t="n">
        <v>101397713</v>
      </c>
      <c r="C56" s="5" t="n">
        <v>0</v>
      </c>
      <c r="D56" s="5" t="n">
        <v>0</v>
      </c>
      <c r="E56" s="5" t="n">
        <v>0</v>
      </c>
      <c r="F56" s="5" t="n">
        <v>3507137</v>
      </c>
      <c r="G56" s="5" t="n">
        <v>97890576</v>
      </c>
    </row>
    <row r="57">
      <c r="A57" s="4" t="inlineStr">
        <is>
          <t>Ending balance at Dec. 31, 2020</t>
        </is>
      </c>
      <c r="B57" s="6" t="n">
        <v>621322017</v>
      </c>
      <c r="C57" s="6" t="n">
        <v>32890046</v>
      </c>
      <c r="D57" s="6" t="n">
        <v>-4868744</v>
      </c>
      <c r="E57" s="6" t="n">
        <v>748978506</v>
      </c>
      <c r="F57" s="6" t="n">
        <v>2211419</v>
      </c>
      <c r="G57" s="6" t="n">
        <v>-157889210</v>
      </c>
    </row>
    <row r="58">
      <c r="A58" s="3" t="inlineStr">
        <is>
          <t>Statement [LineItems]</t>
        </is>
      </c>
    </row>
    <row r="59">
      <c r="A59" s="4" t="inlineStr">
        <is>
          <t>Ending balance, shares</t>
        </is>
      </c>
      <c r="C59" s="5" t="n">
        <v>32890046</v>
      </c>
      <c r="D59" s="5" t="n">
        <v>1314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chedule of Net Gains or Losses Resulted from Financial Instruments (Detail)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Net Gains or Losses from Financial Instruments</t>
        </is>
      </c>
      <c r="B4" s="6" t="n">
        <v>-1771</v>
      </c>
      <c r="C4" s="6" t="n">
        <v>1202</v>
      </c>
      <c r="D4" s="6" t="n">
        <v>-1433</v>
      </c>
    </row>
    <row r="5">
      <c r="A5" s="4" t="inlineStr">
        <is>
          <t>Financial assets at fair value through profit or loss, category [member]</t>
        </is>
      </c>
    </row>
    <row r="6">
      <c r="A6" s="3" t="inlineStr">
        <is>
          <t>Disclosure of detailed information about financial instruments [line items]</t>
        </is>
      </c>
    </row>
    <row r="7">
      <c r="A7" s="4" t="inlineStr">
        <is>
          <t>Net Gains or Losses from Financial Instruments</t>
        </is>
      </c>
      <c r="B7" s="5" t="n">
        <v>-18202</v>
      </c>
      <c r="C7" s="5" t="n">
        <v>2063</v>
      </c>
      <c r="D7" s="5" t="n">
        <v>-202</v>
      </c>
    </row>
    <row r="8">
      <c r="A8" s="4" t="inlineStr">
        <is>
          <t>Other financial assets at amortised cost [member]</t>
        </is>
      </c>
    </row>
    <row r="9">
      <c r="A9" s="3" t="inlineStr">
        <is>
          <t>Disclosure of detailed information about financial instruments [line items]</t>
        </is>
      </c>
    </row>
    <row r="10">
      <c r="A10" s="4" t="inlineStr">
        <is>
          <t>Net Gains or Losses from Financial Instruments</t>
        </is>
      </c>
      <c r="B10" s="5" t="n">
        <v>-8860</v>
      </c>
      <c r="C10" s="5" t="n">
        <v>299</v>
      </c>
      <c r="D10" s="5" t="n">
        <v>-978</v>
      </c>
    </row>
    <row r="11">
      <c r="A11" s="4" t="inlineStr">
        <is>
          <t>Shares at fair value through other comprehensive income [member]</t>
        </is>
      </c>
    </row>
    <row r="12">
      <c r="A12" s="3" t="inlineStr">
        <is>
          <t>Disclosure of detailed information about financial instruments [line items]</t>
        </is>
      </c>
    </row>
    <row r="13">
      <c r="A13" s="4" t="inlineStr">
        <is>
          <t>Net Gains or Losses from Financial Instruments</t>
        </is>
      </c>
      <c r="B13" s="5" t="n">
        <v>1260</v>
      </c>
      <c r="C13" s="5" t="n">
        <v>-1160</v>
      </c>
      <c r="D13" s="5" t="n">
        <v>-127</v>
      </c>
    </row>
    <row r="14">
      <c r="A14" s="4" t="inlineStr">
        <is>
          <t>Financial liabilities at amortised cost [member]</t>
        </is>
      </c>
    </row>
    <row r="15">
      <c r="A15" s="3" t="inlineStr">
        <is>
          <t>Disclosure of detailed information about financial instruments [line items]</t>
        </is>
      </c>
    </row>
    <row r="16">
      <c r="A16" s="4" t="inlineStr">
        <is>
          <t>Net Gains or Losses from Financial Instruments</t>
        </is>
      </c>
      <c r="B16" s="6" t="n">
        <v>24031</v>
      </c>
      <c r="C16" s="6" t="n">
        <v>0</v>
      </c>
      <c r="D16" s="6" t="n">
        <v>-1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to the Profit or Loss Statement - Income Tax Expenses and Income - Additional Information (Detail) - EUR (€) € in Thousands</t>
        </is>
      </c>
      <c r="B1" s="2" t="inlineStr">
        <is>
          <t>12 Months Ended</t>
        </is>
      </c>
    </row>
    <row r="2">
      <c r="B2" s="2" t="inlineStr">
        <is>
          <t>Dec. 31, 2020</t>
        </is>
      </c>
      <c r="C2" s="2" t="inlineStr">
        <is>
          <t>Dec. 31, 2019</t>
        </is>
      </c>
      <c r="D2" s="2" t="inlineStr">
        <is>
          <t>Dec. 31, 2018</t>
        </is>
      </c>
      <c r="E2" s="2" t="inlineStr">
        <is>
          <t>Nov. 16, 2018</t>
        </is>
      </c>
    </row>
    <row r="3">
      <c r="A3" s="3" t="inlineStr">
        <is>
          <t>Major Components Of Tax Expense Income [line items]</t>
        </is>
      </c>
    </row>
    <row r="4">
      <c r="A4" s="4" t="inlineStr">
        <is>
          <t>Corporate tax rate</t>
        </is>
      </c>
      <c r="B4" s="4" t="inlineStr">
        <is>
          <t>(15.00%)</t>
        </is>
      </c>
    </row>
    <row r="5">
      <c r="A5" s="4" t="inlineStr">
        <is>
          <t>Solidarity surcharge</t>
        </is>
      </c>
      <c r="B5" s="4" t="inlineStr">
        <is>
          <t>(5.50%)</t>
        </is>
      </c>
    </row>
    <row r="6">
      <c r="A6" s="4" t="inlineStr">
        <is>
          <t>Effective trade tax rate</t>
        </is>
      </c>
      <c r="B6" s="4" t="inlineStr">
        <is>
          <t>(10.85%)</t>
        </is>
      </c>
    </row>
    <row r="7">
      <c r="A7" s="4" t="inlineStr">
        <is>
          <t>Federal corporate income tax rate</t>
        </is>
      </c>
      <c r="B7" s="4" t="inlineStr">
        <is>
          <t>21.00%</t>
        </is>
      </c>
    </row>
    <row r="8">
      <c r="A8" s="4" t="inlineStr">
        <is>
          <t>State income tax rate</t>
        </is>
      </c>
      <c r="B8" s="4" t="inlineStr">
        <is>
          <t>4.11%</t>
        </is>
      </c>
    </row>
    <row r="9">
      <c r="A9" s="4" t="inlineStr">
        <is>
          <t>Income tax rate</t>
        </is>
      </c>
      <c r="B9" s="4" t="inlineStr">
        <is>
          <t>26.675%</t>
        </is>
      </c>
      <c r="C9" s="4" t="inlineStr">
        <is>
          <t>26.675%</t>
        </is>
      </c>
      <c r="D9" s="4" t="inlineStr">
        <is>
          <t>26.675%</t>
        </is>
      </c>
    </row>
    <row r="10">
      <c r="A10" s="4" t="inlineStr">
        <is>
          <t>Changes in investments in subsidiaries</t>
        </is>
      </c>
      <c r="B10" s="6" t="n">
        <v>0</v>
      </c>
    </row>
    <row r="11">
      <c r="A11" s="4" t="inlineStr">
        <is>
          <t>Deferred tax liabilities</t>
        </is>
      </c>
      <c r="C11" s="6" t="n">
        <v>600</v>
      </c>
    </row>
    <row r="12">
      <c r="A12" s="4" t="inlineStr">
        <is>
          <t>Deferred tax assets</t>
        </is>
      </c>
      <c r="B12" s="6" t="n">
        <v>3200</v>
      </c>
    </row>
    <row r="13">
      <c r="A13" s="4" t="inlineStr">
        <is>
          <t>Percentage Of Income Taxable</t>
        </is>
      </c>
      <c r="B13" s="4" t="inlineStr">
        <is>
          <t>25.11%</t>
        </is>
      </c>
    </row>
    <row r="14">
      <c r="A14" s="4" t="inlineStr">
        <is>
          <t>Combined effective tax rate</t>
        </is>
      </c>
      <c r="B14" s="4" t="inlineStr">
        <is>
          <t>26.68%</t>
        </is>
      </c>
    </row>
    <row r="15">
      <c r="A15" s="4" t="inlineStr">
        <is>
          <t>Current tax expense</t>
        </is>
      </c>
      <c r="B15" s="6" t="n">
        <v>67073</v>
      </c>
      <c r="C15" s="5" t="n">
        <v>1</v>
      </c>
      <c r="D15" s="6" t="n">
        <v>-1</v>
      </c>
    </row>
    <row r="16">
      <c r="A16" s="4" t="inlineStr">
        <is>
          <t>Deferred tax income from temporary differences</t>
        </is>
      </c>
      <c r="B16" s="5" t="n">
        <v>-142472</v>
      </c>
      <c r="C16" s="5" t="n">
        <v>-3507</v>
      </c>
      <c r="D16" s="5" t="n">
        <v>-4304</v>
      </c>
    </row>
    <row r="17">
      <c r="A17" s="4" t="inlineStr">
        <is>
          <t>Current income tax benefit recognised in income statement</t>
        </is>
      </c>
      <c r="B17" s="5" t="n">
        <v>67073</v>
      </c>
      <c r="C17" s="6" t="n">
        <v>1</v>
      </c>
      <c r="D17" s="6" t="n">
        <v>-1</v>
      </c>
    </row>
    <row r="18">
      <c r="A18" s="4" t="inlineStr">
        <is>
          <t>Convertible bonds [member]</t>
        </is>
      </c>
    </row>
    <row r="19">
      <c r="A19" s="3" t="inlineStr">
        <is>
          <t>Major Components Of Tax Expense Income [line items]</t>
        </is>
      </c>
    </row>
    <row r="20">
      <c r="A20" s="4" t="inlineStr">
        <is>
          <t>Current tax expense</t>
        </is>
      </c>
      <c r="B20" s="5" t="n">
        <v>1300</v>
      </c>
    </row>
    <row r="21">
      <c r="A21" s="4" t="inlineStr">
        <is>
          <t>Income tax expense benefit recognised in equity statement</t>
        </is>
      </c>
      <c r="B21" s="5" t="n">
        <v>12800</v>
      </c>
    </row>
    <row r="22">
      <c r="A22" s="4" t="inlineStr">
        <is>
          <t>Current income tax benefit recognised in income statement</t>
        </is>
      </c>
      <c r="B22" s="5" t="n">
        <v>1300</v>
      </c>
    </row>
    <row r="23">
      <c r="A23" s="4" t="inlineStr">
        <is>
          <t>Lanthio group [member]</t>
        </is>
      </c>
    </row>
    <row r="24">
      <c r="A24" s="3" t="inlineStr">
        <is>
          <t>Major Components Of Tax Expense Income [line items]</t>
        </is>
      </c>
    </row>
    <row r="25">
      <c r="A25" s="4" t="inlineStr">
        <is>
          <t>Direct Investment, percentage</t>
        </is>
      </c>
      <c r="E25" s="4" t="inlineStr">
        <is>
          <t>100.00%</t>
        </is>
      </c>
    </row>
    <row r="26">
      <c r="A26" s="4" t="inlineStr">
        <is>
          <t>Lanthiopep BV [member]</t>
        </is>
      </c>
    </row>
    <row r="27">
      <c r="A27" s="3" t="inlineStr">
        <is>
          <t>Major Components Of Tax Expense Income [line items]</t>
        </is>
      </c>
    </row>
    <row r="28">
      <c r="A28" s="4" t="inlineStr">
        <is>
          <t>Direct Investment, percentage</t>
        </is>
      </c>
      <c r="E28" s="4" t="inlineStr">
        <is>
          <t>100.00%</t>
        </is>
      </c>
    </row>
    <row r="29">
      <c r="A29" s="4" t="inlineStr">
        <is>
          <t>Business combinations [member]</t>
        </is>
      </c>
    </row>
    <row r="30">
      <c r="A30" s="3" t="inlineStr">
        <is>
          <t>Major Components Of Tax Expense Income [line items]</t>
        </is>
      </c>
    </row>
    <row r="31">
      <c r="A31" s="4" t="inlineStr">
        <is>
          <t>Tax Benefits</t>
        </is>
      </c>
      <c r="B31" s="5" t="n">
        <v>75400</v>
      </c>
    </row>
    <row r="32">
      <c r="A32" s="4" t="inlineStr">
        <is>
          <t>Current tax expense</t>
        </is>
      </c>
      <c r="B32" s="5" t="n">
        <v>67100</v>
      </c>
    </row>
    <row r="33">
      <c r="A33" s="4" t="inlineStr">
        <is>
          <t>Deferred tax expense from temporary differences</t>
        </is>
      </c>
      <c r="B33" s="5" t="n">
        <v>10600</v>
      </c>
    </row>
    <row r="34">
      <c r="A34" s="4" t="inlineStr">
        <is>
          <t>Deferred tax income from temporary differences</t>
        </is>
      </c>
      <c r="B34" s="5" t="n">
        <v>153100</v>
      </c>
    </row>
    <row r="35">
      <c r="A35" s="4" t="inlineStr">
        <is>
          <t>Current income tax benefit recognised in income statement</t>
        </is>
      </c>
      <c r="B35" s="6" t="n">
        <v>67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Income Taxes (Detail) - EUR (€)</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Tax Benefit / (Expense)</t>
        </is>
      </c>
      <c r="B4" s="6" t="n">
        <v>-67073000</v>
      </c>
      <c r="C4" s="6" t="n">
        <v>-1000</v>
      </c>
      <c r="D4" s="6" t="n">
        <v>1000</v>
      </c>
    </row>
    <row r="5">
      <c r="A5" s="4" t="inlineStr">
        <is>
          <t>Deferred Tax Benefit / (Expenses)</t>
        </is>
      </c>
      <c r="B5" s="5" t="n">
        <v>142472000</v>
      </c>
      <c r="C5" s="5" t="n">
        <v>3507000</v>
      </c>
      <c r="D5" s="5" t="n">
        <v>4304000</v>
      </c>
    </row>
    <row r="6">
      <c r="A6" s="4" t="inlineStr">
        <is>
          <t>Actual Income Tax</t>
        </is>
      </c>
      <c r="B6" s="6" t="n">
        <v>75398566</v>
      </c>
      <c r="C6" s="6" t="n">
        <v>3506419</v>
      </c>
      <c r="D6" s="6" t="n">
        <v>43046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Income Taxes (Parenthetical) (Detail) - EUR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tax of prior period</t>
        </is>
      </c>
      <c r="B4" s="6" t="n">
        <v>66</v>
      </c>
      <c r="C4" s="6" t="n">
        <v>0</v>
      </c>
      <c r="D4" s="6"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conciliation of Expected Income Tax Expense with Actual Income Tax Expense (Detail) - EUR (€)</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Earnings Before Income Taxes</t>
        </is>
      </c>
      <c r="B4" s="6" t="n">
        <v>22492000</v>
      </c>
      <c r="C4" s="6" t="n">
        <v>-106520000</v>
      </c>
      <c r="D4" s="6" t="n">
        <v>-60477000</v>
      </c>
    </row>
    <row r="5">
      <c r="A5" s="4" t="inlineStr">
        <is>
          <t>Expected Tax Rate</t>
        </is>
      </c>
      <c r="B5" s="4" t="inlineStr">
        <is>
          <t>26.675%</t>
        </is>
      </c>
      <c r="C5" s="4" t="inlineStr">
        <is>
          <t>26.675%</t>
        </is>
      </c>
      <c r="D5" s="4" t="inlineStr">
        <is>
          <t>26.675%</t>
        </is>
      </c>
    </row>
    <row r="6">
      <c r="A6" s="4" t="inlineStr">
        <is>
          <t>Expected Income Tax</t>
        </is>
      </c>
      <c r="B6" s="6" t="n">
        <v>-6000000</v>
      </c>
      <c r="C6" s="6" t="n">
        <v>28414000</v>
      </c>
      <c r="D6" s="6" t="n">
        <v>16132000</v>
      </c>
    </row>
    <row r="7">
      <c r="A7" s="3" t="inlineStr">
        <is>
          <t>Tax Effects Resulting from:</t>
        </is>
      </c>
    </row>
    <row r="8">
      <c r="A8" s="4" t="inlineStr">
        <is>
          <t>Premium From Capital Increase By Incyte</t>
        </is>
      </c>
      <c r="B8" s="5" t="n">
        <v>14182000000</v>
      </c>
      <c r="C8" s="5" t="n">
        <v>0</v>
      </c>
      <c r="D8" s="5" t="n">
        <v>0</v>
      </c>
    </row>
    <row r="9">
      <c r="A9" s="4" t="inlineStr">
        <is>
          <t>Share-based Payment</t>
        </is>
      </c>
      <c r="B9" s="5" t="n">
        <v>-1823000</v>
      </c>
      <c r="C9" s="5" t="n">
        <v>-387000</v>
      </c>
      <c r="D9" s="5" t="n">
        <v>-363000</v>
      </c>
    </row>
    <row r="10">
      <c r="A10" s="4" t="inlineStr">
        <is>
          <t>Permanent Differences</t>
        </is>
      </c>
      <c r="B10" s="5" t="n">
        <v>4991000</v>
      </c>
      <c r="C10" s="5" t="n">
        <v>-101000</v>
      </c>
      <c r="D10" s="5" t="n">
        <v>0</v>
      </c>
    </row>
    <row r="11">
      <c r="A11" s="4" t="inlineStr">
        <is>
          <t>Non-Tax-Deductible Items</t>
        </is>
      </c>
      <c r="B11" s="5" t="n">
        <v>-9718000</v>
      </c>
      <c r="C11" s="5" t="n">
        <v>-151000</v>
      </c>
      <c r="D11" s="5" t="n">
        <v>-126000</v>
      </c>
    </row>
    <row r="12">
      <c r="A12" s="4" t="inlineStr">
        <is>
          <t>Differences in Profit or Loss-Neutral Adjustments</t>
        </is>
      </c>
      <c r="B12" s="5" t="n">
        <v>0</v>
      </c>
      <c r="C12" s="5" t="n">
        <v>-310000</v>
      </c>
      <c r="D12" s="5" t="n">
        <v>3716000</v>
      </c>
    </row>
    <row r="13">
      <c r="A13" s="4" t="inlineStr">
        <is>
          <t>Non-Recognition of Deferred Tax Assets on Temporary Differences</t>
        </is>
      </c>
      <c r="B13" s="5" t="n">
        <v>0</v>
      </c>
      <c r="C13" s="5" t="n">
        <v>0</v>
      </c>
      <c r="D13" s="5" t="n">
        <v>-349000</v>
      </c>
    </row>
    <row r="14">
      <c r="A14" s="4" t="inlineStr">
        <is>
          <t>Non-Recognition of Deferred Tax Assets on Current Year Tax Losses</t>
        </is>
      </c>
      <c r="B14" s="5" t="n">
        <v>0</v>
      </c>
      <c r="C14" s="5" t="n">
        <v>-24285000</v>
      </c>
      <c r="D14" s="5" t="n">
        <v>-14497000</v>
      </c>
    </row>
    <row r="15">
      <c r="A15" s="4" t="inlineStr">
        <is>
          <t>Recognition of Deferred Tax Assets on Prior Year Temporary Differences</t>
        </is>
      </c>
      <c r="B15" s="5" t="n">
        <v>6548000000</v>
      </c>
      <c r="C15" s="5" t="n">
        <v>0</v>
      </c>
      <c r="D15" s="5" t="n">
        <v>0</v>
      </c>
    </row>
    <row r="16">
      <c r="A16" s="4" t="inlineStr">
        <is>
          <t>Recognition of Deferred Tax Assets on Tax Loss Carryforwards from Prior Years</t>
        </is>
      </c>
      <c r="B16" s="5" t="n">
        <v>66472000000</v>
      </c>
      <c r="C16" s="5" t="n">
        <v>0</v>
      </c>
      <c r="D16" s="5" t="n">
        <v>0</v>
      </c>
    </row>
    <row r="17">
      <c r="A17" s="4" t="inlineStr">
        <is>
          <t>Tax Rate Differences to Local Tax Rates</t>
        </is>
      </c>
      <c r="B17" s="5" t="n">
        <v>140000</v>
      </c>
      <c r="C17" s="5" t="n">
        <v>-1461000</v>
      </c>
      <c r="D17" s="5" t="n">
        <v>-268000</v>
      </c>
    </row>
    <row r="18">
      <c r="A18" s="4" t="inlineStr">
        <is>
          <t>Effect of Tax Rate Changes</t>
        </is>
      </c>
      <c r="B18" s="5" t="n">
        <v>0</v>
      </c>
      <c r="C18" s="5" t="n">
        <v>1789000</v>
      </c>
      <c r="D18" s="5" t="n">
        <v>0</v>
      </c>
    </row>
    <row r="19">
      <c r="A19" s="4" t="inlineStr">
        <is>
          <t>Prior Year Taxes</t>
        </is>
      </c>
      <c r="B19" s="5" t="n">
        <v>0</v>
      </c>
      <c r="C19" s="5" t="n">
        <v>0</v>
      </c>
      <c r="D19" s="5" t="n">
        <v>1000</v>
      </c>
    </row>
    <row r="20">
      <c r="A20" s="4" t="inlineStr">
        <is>
          <t>Other Effects</t>
        </is>
      </c>
      <c r="B20" s="5" t="n">
        <v>607000</v>
      </c>
      <c r="C20" s="5" t="n">
        <v>-2000</v>
      </c>
      <c r="D20" s="5" t="n">
        <v>59000</v>
      </c>
    </row>
    <row r="21">
      <c r="A21" s="4" t="inlineStr">
        <is>
          <t>Actual Income Tax</t>
        </is>
      </c>
      <c r="B21" s="6" t="n">
        <v>75398566</v>
      </c>
      <c r="C21" s="6" t="n">
        <v>3506419</v>
      </c>
      <c r="D21" s="6" t="n">
        <v>4304674</v>
      </c>
    </row>
    <row r="22">
      <c r="A22" s="4" t="inlineStr">
        <is>
          <t>Effective Tax Rate</t>
        </is>
      </c>
      <c r="B22" s="4" t="inlineStr">
        <is>
          <t>335.20%</t>
        </is>
      </c>
      <c r="C22" s="4" t="inlineStr">
        <is>
          <t>(3.30%)</t>
        </is>
      </c>
      <c r="D22" s="4" t="inlineStr">
        <is>
          <t>(7.1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s to the Profit or Loss Statement - Summary Of Detailed Information About In Limited Unlimited Carry Forward Tax Losses (Detail) € in Thousands</t>
        </is>
      </c>
      <c r="B1" s="2" t="inlineStr">
        <is>
          <t>Dec. 31, 2020EUR (€)</t>
        </is>
      </c>
    </row>
    <row r="2">
      <c r="A2" s="4" t="inlineStr">
        <is>
          <t>Unlimited Carry Forward Of Tax Losses [member]</t>
        </is>
      </c>
    </row>
    <row r="3">
      <c r="A3" s="3" t="inlineStr">
        <is>
          <t>Disclosure of Limited And Unlimited Carry Forward of Tax Losses [Line Items]</t>
        </is>
      </c>
    </row>
    <row r="4">
      <c r="A4" s="4" t="inlineStr">
        <is>
          <t>Tax Losses from Prior Years</t>
        </is>
      </c>
      <c r="B4" s="6" t="n">
        <v>295417</v>
      </c>
    </row>
    <row r="5">
      <c r="A5" s="4" t="inlineStr">
        <is>
          <t>Tax Losses from Current Year</t>
        </is>
      </c>
      <c r="B5" s="5" t="n">
        <v>0</v>
      </c>
    </row>
    <row r="6">
      <c r="A6" s="4" t="inlineStr">
        <is>
          <t>Reclassification to Temporary Differences</t>
        </is>
      </c>
      <c r="B6" s="5" t="n">
        <v>-27453</v>
      </c>
    </row>
    <row r="7">
      <c r="A7" s="4" t="inlineStr">
        <is>
          <t>Expiry / Deconsolidation</t>
        </is>
      </c>
      <c r="B7" s="5" t="n">
        <v>-18772</v>
      </c>
    </row>
    <row r="8">
      <c r="A8" s="4" t="inlineStr">
        <is>
          <t>Utilization Of Tax Losses</t>
        </is>
      </c>
      <c r="B8" s="5" t="n">
        <v>-249193</v>
      </c>
    </row>
    <row r="9">
      <c r="A9" s="4" t="inlineStr">
        <is>
          <t>Total Tax Losses as of December 31, 2020</t>
        </is>
      </c>
      <c r="B9" s="5" t="n">
        <v>0</v>
      </c>
    </row>
    <row r="10">
      <c r="A10" s="4" t="inlineStr">
        <is>
          <t>Limited Carry Forward Of Tax Losses Expiry [member]</t>
        </is>
      </c>
    </row>
    <row r="11">
      <c r="A11" s="3" t="inlineStr">
        <is>
          <t>Disclosure of Limited And Unlimited Carry Forward of Tax Losses [Line Items]</t>
        </is>
      </c>
    </row>
    <row r="12">
      <c r="A12" s="4" t="inlineStr">
        <is>
          <t>Tax Losses from Prior Years</t>
        </is>
      </c>
      <c r="B12" s="5" t="n">
        <v>20435</v>
      </c>
    </row>
    <row r="13">
      <c r="A13" s="4" t="inlineStr">
        <is>
          <t>Tax Losses from Current Year</t>
        </is>
      </c>
      <c r="B13" s="5" t="n">
        <v>0</v>
      </c>
    </row>
    <row r="14">
      <c r="A14" s="4" t="inlineStr">
        <is>
          <t>Reclassification to Temporary Differences</t>
        </is>
      </c>
      <c r="B14" s="5" t="n">
        <v>0</v>
      </c>
    </row>
    <row r="15">
      <c r="A15" s="4" t="inlineStr">
        <is>
          <t>Expiry / Deconsolidation</t>
        </is>
      </c>
      <c r="B15" s="5" t="n">
        <v>-20435</v>
      </c>
    </row>
    <row r="16">
      <c r="A16" s="4" t="inlineStr">
        <is>
          <t>Utilization Of Tax Losses</t>
        </is>
      </c>
      <c r="B16" s="5" t="n">
        <v>0</v>
      </c>
    </row>
    <row r="17">
      <c r="A17" s="4" t="inlineStr">
        <is>
          <t>Total Tax Losses as of December 31, 2020</t>
        </is>
      </c>
      <c r="B1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to the Profit or Loss Statement - Schedule of Deferred Tax Assets and Deferred Tax Liabilities (Detail)</t>
        </is>
      </c>
      <c r="B1" s="2" t="inlineStr">
        <is>
          <t>Dec. 31, 2020EUR (€)</t>
        </is>
      </c>
      <c r="C1" s="2" t="inlineStr">
        <is>
          <t>Dec. 31, 2020USD ($)</t>
        </is>
      </c>
      <c r="D1" s="2" t="inlineStr">
        <is>
          <t>Dec. 31, 2019EUR (€)</t>
        </is>
      </c>
      <c r="E1" s="2" t="inlineStr">
        <is>
          <t>Dec. 31, 2019USD ($)</t>
        </is>
      </c>
    </row>
    <row r="2">
      <c r="A2" s="3" t="inlineStr">
        <is>
          <t>Disclosure of temporary difference, unused tax losses and unused tax credits [line items]</t>
        </is>
      </c>
    </row>
    <row r="3">
      <c r="A3" s="4" t="inlineStr">
        <is>
          <t>Deferred Tax Asset</t>
        </is>
      </c>
      <c r="B3" s="6" t="n">
        <v>132806097</v>
      </c>
      <c r="D3" s="6" t="n">
        <v>0</v>
      </c>
    </row>
    <row r="4">
      <c r="A4" s="4" t="inlineStr">
        <is>
          <t>Deferred Tax Liability</t>
        </is>
      </c>
      <c r="B4" s="5" t="n">
        <v>5057000</v>
      </c>
      <c r="D4" s="5" t="n">
        <v>0</v>
      </c>
    </row>
    <row r="5">
      <c r="A5" s="4" t="inlineStr">
        <is>
          <t>Leases [Member]</t>
        </is>
      </c>
    </row>
    <row r="6">
      <c r="A6" s="3" t="inlineStr">
        <is>
          <t>Disclosure of temporary difference, unused tax losses and unused tax credits [line items]</t>
        </is>
      </c>
    </row>
    <row r="7">
      <c r="A7" s="4" t="inlineStr">
        <is>
          <t>Deferred Tax Asset</t>
        </is>
      </c>
      <c r="B7" s="5" t="n">
        <v>824000</v>
      </c>
      <c r="D7" s="5" t="n">
        <v>1000</v>
      </c>
    </row>
    <row r="8">
      <c r="A8" s="4" t="inlineStr">
        <is>
          <t>Deferred Tax Liability</t>
        </is>
      </c>
      <c r="B8" s="5" t="n">
        <v>787000</v>
      </c>
      <c r="D8" s="5" t="n">
        <v>448000</v>
      </c>
    </row>
    <row r="9">
      <c r="A9" s="4" t="inlineStr">
        <is>
          <t>Intangible asset [member]</t>
        </is>
      </c>
    </row>
    <row r="10">
      <c r="A10" s="3" t="inlineStr">
        <is>
          <t>Disclosure of temporary difference, unused tax losses and unused tax credits [line items]</t>
        </is>
      </c>
    </row>
    <row r="11">
      <c r="A11" s="4" t="inlineStr">
        <is>
          <t>Deferred Tax Asset</t>
        </is>
      </c>
      <c r="B11" s="5" t="n">
        <v>8753000</v>
      </c>
      <c r="D11" s="5" t="n">
        <v>8138000</v>
      </c>
    </row>
    <row r="12">
      <c r="A12" s="4" t="inlineStr">
        <is>
          <t>Deferred Tax Liability</t>
        </is>
      </c>
      <c r="B12" s="5" t="n">
        <v>517000</v>
      </c>
      <c r="D12" s="5" t="n">
        <v>1351000</v>
      </c>
    </row>
    <row r="13">
      <c r="A13" s="4" t="inlineStr">
        <is>
          <t>Receivables and other assets [member]</t>
        </is>
      </c>
    </row>
    <row r="14">
      <c r="A14" s="3" t="inlineStr">
        <is>
          <t>Disclosure of temporary difference, unused tax losses and unused tax credits [line items]</t>
        </is>
      </c>
    </row>
    <row r="15">
      <c r="A15" s="4" t="inlineStr">
        <is>
          <t>Deferred Tax Asset</t>
        </is>
      </c>
      <c r="B15" s="5" t="n">
        <v>1099000</v>
      </c>
      <c r="D15" s="5" t="n">
        <v>0</v>
      </c>
    </row>
    <row r="16">
      <c r="A16" s="4" t="inlineStr">
        <is>
          <t>Deferred Tax Liability</t>
        </is>
      </c>
      <c r="B16" s="5" t="n">
        <v>211000</v>
      </c>
      <c r="D16" s="5" t="n">
        <v>55000</v>
      </c>
    </row>
    <row r="17">
      <c r="A17" s="4" t="inlineStr">
        <is>
          <t>Other provisions [member]</t>
        </is>
      </c>
    </row>
    <row r="18">
      <c r="A18" s="3" t="inlineStr">
        <is>
          <t>Disclosure of temporary difference, unused tax losses and unused tax credits [line items]</t>
        </is>
      </c>
    </row>
    <row r="19">
      <c r="A19" s="4" t="inlineStr">
        <is>
          <t>Deferred Tax Asset</t>
        </is>
      </c>
      <c r="B19" s="5" t="n">
        <v>2581000</v>
      </c>
      <c r="D19" s="5" t="n">
        <v>0</v>
      </c>
    </row>
    <row r="20">
      <c r="A20" s="4" t="inlineStr">
        <is>
          <t>Deferred Tax Liability</t>
        </is>
      </c>
      <c r="B20" s="5" t="n">
        <v>2723000</v>
      </c>
      <c r="D20" s="5" t="n">
        <v>9778000</v>
      </c>
    </row>
    <row r="21">
      <c r="A21" s="4" t="inlineStr">
        <is>
          <t>Other liabilities [member]</t>
        </is>
      </c>
    </row>
    <row r="22">
      <c r="A22" s="3" t="inlineStr">
        <is>
          <t>Disclosure of temporary difference, unused tax losses and unused tax credits [line items]</t>
        </is>
      </c>
    </row>
    <row r="23">
      <c r="A23" s="4" t="inlineStr">
        <is>
          <t>Deferred Tax Asset</t>
        </is>
      </c>
      <c r="B23" s="5" t="n">
        <v>0</v>
      </c>
      <c r="D23" s="5" t="n">
        <v>0</v>
      </c>
    </row>
    <row r="24">
      <c r="A24" s="4" t="inlineStr">
        <is>
          <t>Deferred Tax Liability</t>
        </is>
      </c>
      <c r="B24" s="5" t="n">
        <v>980000</v>
      </c>
      <c r="D24" s="5" t="n">
        <v>350000</v>
      </c>
    </row>
    <row r="25">
      <c r="A25" s="4" t="inlineStr">
        <is>
          <t>Tax Losses [member]</t>
        </is>
      </c>
    </row>
    <row r="26">
      <c r="A26" s="3" t="inlineStr">
        <is>
          <t>Disclosure of temporary difference, unused tax losses and unused tax credits [line items]</t>
        </is>
      </c>
    </row>
    <row r="27">
      <c r="A27" s="4" t="inlineStr">
        <is>
          <t>Deferred Tax Asset</t>
        </is>
      </c>
      <c r="B27" s="5" t="n">
        <v>0</v>
      </c>
      <c r="D27" s="5" t="n">
        <v>3843000</v>
      </c>
    </row>
    <row r="28">
      <c r="A28" s="4" t="inlineStr">
        <is>
          <t>Deferred Tax Liability</t>
        </is>
      </c>
      <c r="B28" s="5" t="n">
        <v>0</v>
      </c>
      <c r="D28" s="5" t="n">
        <v>0</v>
      </c>
    </row>
    <row r="29">
      <c r="A29" s="4" t="inlineStr">
        <is>
          <t>Offsetting [member]</t>
        </is>
      </c>
    </row>
    <row r="30">
      <c r="A30" s="3" t="inlineStr">
        <is>
          <t>Disclosure of temporary difference, unused tax losses and unused tax credits [line items]</t>
        </is>
      </c>
    </row>
    <row r="31">
      <c r="A31" s="4" t="inlineStr">
        <is>
          <t>Deferred Tax Asset</t>
        </is>
      </c>
      <c r="B31" s="5" t="n">
        <v>-19670000</v>
      </c>
      <c r="D31" s="5" t="n">
        <v>-11982000</v>
      </c>
    </row>
    <row r="32">
      <c r="A32" s="4" t="inlineStr">
        <is>
          <t>Deferred Tax Liability</t>
        </is>
      </c>
      <c r="B32" s="6" t="n">
        <v>-19670000</v>
      </c>
      <c r="D32" s="6" t="n">
        <v>-11982000</v>
      </c>
    </row>
    <row r="33">
      <c r="A33" s="4" t="inlineStr">
        <is>
          <t>Collaborations [Member]</t>
        </is>
      </c>
    </row>
    <row r="34">
      <c r="A34" s="3" t="inlineStr">
        <is>
          <t>Disclosure of temporary difference, unused tax losses and unused tax credits [line items]</t>
        </is>
      </c>
    </row>
    <row r="35">
      <c r="A35" s="4" t="inlineStr">
        <is>
          <t>Deferred Tax Asset | $</t>
        </is>
      </c>
      <c r="C35" s="9" t="n">
        <v>137778</v>
      </c>
      <c r="E35" s="9" t="n">
        <v>0</v>
      </c>
    </row>
    <row r="36">
      <c r="A36" s="4" t="inlineStr">
        <is>
          <t>Deferred Tax Liability | $</t>
        </is>
      </c>
      <c r="C36" s="5" t="n">
        <v>5475</v>
      </c>
      <c r="E36" s="5" t="n">
        <v>0</v>
      </c>
    </row>
    <row r="37">
      <c r="A37" s="4" t="inlineStr">
        <is>
          <t>Convertible Bonds [Member]</t>
        </is>
      </c>
    </row>
    <row r="38">
      <c r="A38" s="3" t="inlineStr">
        <is>
          <t>Disclosure of temporary difference, unused tax losses and unused tax credits [line items]</t>
        </is>
      </c>
    </row>
    <row r="39">
      <c r="A39" s="4" t="inlineStr">
        <is>
          <t>Deferred Tax Asset | $</t>
        </is>
      </c>
      <c r="C39" s="5" t="n">
        <v>113</v>
      </c>
      <c r="E39" s="5" t="n">
        <v>0</v>
      </c>
    </row>
    <row r="40">
      <c r="A40" s="4" t="inlineStr">
        <is>
          <t>Deferred Tax Liability | $</t>
        </is>
      </c>
      <c r="C40" s="5" t="n">
        <v>13653</v>
      </c>
      <c r="E40" s="5" t="n">
        <v>0</v>
      </c>
    </row>
    <row r="41">
      <c r="A41" s="4" t="inlineStr">
        <is>
          <t>Inventories [Member]</t>
        </is>
      </c>
    </row>
    <row r="42">
      <c r="A42" s="3" t="inlineStr">
        <is>
          <t>Disclosure of temporary difference, unused tax losses and unused tax credits [line items]</t>
        </is>
      </c>
    </row>
    <row r="43">
      <c r="A43" s="4" t="inlineStr">
        <is>
          <t>Deferred Tax Asset | $</t>
        </is>
      </c>
      <c r="C43" s="5" t="n">
        <v>1328</v>
      </c>
      <c r="E43" s="5" t="n">
        <v>0</v>
      </c>
    </row>
    <row r="44">
      <c r="A44" s="4" t="inlineStr">
        <is>
          <t>Deferred Tax Liability | $</t>
        </is>
      </c>
      <c r="C44" s="5" t="n">
        <v>0</v>
      </c>
      <c r="E44" s="5" t="n">
        <v>0</v>
      </c>
    </row>
    <row r="45">
      <c r="A45" s="4" t="inlineStr">
        <is>
          <t>Property, plant and equipment [member]</t>
        </is>
      </c>
    </row>
    <row r="46">
      <c r="A46" s="3" t="inlineStr">
        <is>
          <t>Disclosure of temporary difference, unused tax losses and unused tax credits [line items]</t>
        </is>
      </c>
    </row>
    <row r="47">
      <c r="A47" s="4" t="inlineStr">
        <is>
          <t>Deferred Tax Asset | $</t>
        </is>
      </c>
      <c r="C47" s="5" t="n">
        <v>0</v>
      </c>
      <c r="E47" s="5" t="n">
        <v>0</v>
      </c>
    </row>
    <row r="48">
      <c r="A48" s="4" t="inlineStr">
        <is>
          <t>Deferred Tax Liability | $</t>
        </is>
      </c>
      <c r="C48" s="9" t="n">
        <v>381</v>
      </c>
      <c r="E48" s="9"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Profit or Loss Statement - Schedule of Changes in Deferred Taxes (Detail) - EUR (€)</t>
        </is>
      </c>
      <c r="B1" s="2" t="inlineStr">
        <is>
          <t>12 Months Ended</t>
        </is>
      </c>
    </row>
    <row r="2">
      <c r="B2" s="2" t="inlineStr">
        <is>
          <t>Dec. 31, 2020</t>
        </is>
      </c>
      <c r="C2" s="2" t="inlineStr">
        <is>
          <t>Dec. 31, 2019</t>
        </is>
      </c>
    </row>
    <row r="3">
      <c r="A3" s="3" t="inlineStr">
        <is>
          <t>Disclosure of Reconciliation of Changes in Deferred Tax Liability Asset [line items]</t>
        </is>
      </c>
    </row>
    <row r="4">
      <c r="A4" s="4" t="inlineStr">
        <is>
          <t>Recognized in Equity</t>
        </is>
      </c>
      <c r="B4" s="6" t="n">
        <v>12733806</v>
      </c>
    </row>
    <row r="5">
      <c r="A5" s="4" t="inlineStr">
        <is>
          <t>Collaborations [Member]</t>
        </is>
      </c>
    </row>
    <row r="6">
      <c r="A6" s="3" t="inlineStr">
        <is>
          <t>Disclosure of Reconciliation of Changes in Deferred Tax Liability Asset [line items]</t>
        </is>
      </c>
    </row>
    <row r="7">
      <c r="A7" s="4" t="inlineStr">
        <is>
          <t>Recognized in Profit or Loss Income / (Expense)</t>
        </is>
      </c>
      <c r="B7" s="5" t="n">
        <v>132303000</v>
      </c>
    </row>
    <row r="8">
      <c r="A8" s="4" t="inlineStr">
        <is>
          <t>Recognized in Equity</t>
        </is>
      </c>
      <c r="B8" s="5" t="n">
        <v>0</v>
      </c>
    </row>
    <row r="9">
      <c r="A9" s="4" t="inlineStr">
        <is>
          <t>Convertible bonds [member]</t>
        </is>
      </c>
    </row>
    <row r="10">
      <c r="A10" s="3" t="inlineStr">
        <is>
          <t>Disclosure of Reconciliation of Changes in Deferred Tax Liability Asset [line items]</t>
        </is>
      </c>
    </row>
    <row r="11">
      <c r="A11" s="4" t="inlineStr">
        <is>
          <t>Recognized in Profit or Loss Income / (Expense)</t>
        </is>
      </c>
      <c r="B11" s="5" t="n">
        <v>-806000</v>
      </c>
    </row>
    <row r="12">
      <c r="A12" s="4" t="inlineStr">
        <is>
          <t>Recognized in Equity</t>
        </is>
      </c>
      <c r="B12" s="5" t="n">
        <v>-12734000</v>
      </c>
    </row>
    <row r="13">
      <c r="A13" s="4" t="inlineStr">
        <is>
          <t>Leases [Member]</t>
        </is>
      </c>
    </row>
    <row r="14">
      <c r="A14" s="3" t="inlineStr">
        <is>
          <t>Disclosure of Reconciliation of Changes in Deferred Tax Liability Asset [line items]</t>
        </is>
      </c>
    </row>
    <row r="15">
      <c r="A15" s="4" t="inlineStr">
        <is>
          <t>Recognized in Profit or Loss Income / (Expense)</t>
        </is>
      </c>
      <c r="B15" s="5" t="n">
        <v>484000</v>
      </c>
    </row>
    <row r="16">
      <c r="A16" s="4" t="inlineStr">
        <is>
          <t>Recognized in Equity</t>
        </is>
      </c>
      <c r="C16" s="6" t="n">
        <v>0</v>
      </c>
    </row>
    <row r="17">
      <c r="A17" s="4" t="inlineStr">
        <is>
          <t>Intangible asset [member]</t>
        </is>
      </c>
    </row>
    <row r="18">
      <c r="A18" s="3" t="inlineStr">
        <is>
          <t>Disclosure of Reconciliation of Changes in Deferred Tax Liability Asset [line items]</t>
        </is>
      </c>
    </row>
    <row r="19">
      <c r="A19" s="4" t="inlineStr">
        <is>
          <t>Recognized in Profit or Loss Income / (Expense)</t>
        </is>
      </c>
      <c r="B19" s="5" t="n">
        <v>1449000</v>
      </c>
    </row>
    <row r="20">
      <c r="A20" s="4" t="inlineStr">
        <is>
          <t>Recognized in Equity</t>
        </is>
      </c>
      <c r="C20" s="5" t="n">
        <v>0</v>
      </c>
    </row>
    <row r="21">
      <c r="A21" s="4" t="inlineStr">
        <is>
          <t>Inventories [Member]</t>
        </is>
      </c>
    </row>
    <row r="22">
      <c r="A22" s="3" t="inlineStr">
        <is>
          <t>Disclosure of Reconciliation of Changes in Deferred Tax Liability Asset [line items]</t>
        </is>
      </c>
    </row>
    <row r="23">
      <c r="A23" s="4" t="inlineStr">
        <is>
          <t>Recognized in Profit or Loss Income / (Expense)</t>
        </is>
      </c>
      <c r="B23" s="5" t="n">
        <v>1328000</v>
      </c>
    </row>
    <row r="24">
      <c r="A24" s="4" t="inlineStr">
        <is>
          <t>Recognized in Equity</t>
        </is>
      </c>
      <c r="B24" s="5" t="n">
        <v>0</v>
      </c>
    </row>
    <row r="25">
      <c r="A25" s="4" t="inlineStr">
        <is>
          <t>Receivables and other assets [member]</t>
        </is>
      </c>
    </row>
    <row r="26">
      <c r="A26" s="3" t="inlineStr">
        <is>
          <t>Disclosure of Reconciliation of Changes in Deferred Tax Liability Asset [line items]</t>
        </is>
      </c>
    </row>
    <row r="27">
      <c r="A27" s="4" t="inlineStr">
        <is>
          <t>Recognized in Profit or Loss Income / (Expense)</t>
        </is>
      </c>
      <c r="B27" s="5" t="n">
        <v>943000</v>
      </c>
    </row>
    <row r="28">
      <c r="A28" s="4" t="inlineStr">
        <is>
          <t>Recognized in Equity</t>
        </is>
      </c>
      <c r="C28" s="5" t="n">
        <v>0</v>
      </c>
    </row>
    <row r="29">
      <c r="A29" s="4" t="inlineStr">
        <is>
          <t>Property, plant and equipment [member]</t>
        </is>
      </c>
    </row>
    <row r="30">
      <c r="A30" s="3" t="inlineStr">
        <is>
          <t>Disclosure of Reconciliation of Changes in Deferred Tax Liability Asset [line items]</t>
        </is>
      </c>
    </row>
    <row r="31">
      <c r="A31" s="4" t="inlineStr">
        <is>
          <t>Recognized in Profit or Loss Income / (Expense)</t>
        </is>
      </c>
      <c r="B31" s="5" t="n">
        <v>-381000</v>
      </c>
    </row>
    <row r="32">
      <c r="A32" s="4" t="inlineStr">
        <is>
          <t>Recognized in Equity</t>
        </is>
      </c>
      <c r="B32" s="5" t="n">
        <v>0</v>
      </c>
    </row>
    <row r="33">
      <c r="A33" s="4" t="inlineStr">
        <is>
          <t>Other provisions [member]</t>
        </is>
      </c>
    </row>
    <row r="34">
      <c r="A34" s="3" t="inlineStr">
        <is>
          <t>Disclosure of Reconciliation of Changes in Deferred Tax Liability Asset [line items]</t>
        </is>
      </c>
    </row>
    <row r="35">
      <c r="A35" s="4" t="inlineStr">
        <is>
          <t>Recognized in Profit or Loss Income / (Expense)</t>
        </is>
      </c>
      <c r="B35" s="5" t="n">
        <v>9636000</v>
      </c>
    </row>
    <row r="36">
      <c r="A36" s="4" t="inlineStr">
        <is>
          <t>Recognized in Equity</t>
        </is>
      </c>
      <c r="C36" s="5" t="n">
        <v>0</v>
      </c>
    </row>
    <row r="37">
      <c r="A37" s="4" t="inlineStr">
        <is>
          <t>Other liabilities [member]</t>
        </is>
      </c>
    </row>
    <row r="38">
      <c r="A38" s="3" t="inlineStr">
        <is>
          <t>Disclosure of Reconciliation of Changes in Deferred Tax Liability Asset [line items]</t>
        </is>
      </c>
    </row>
    <row r="39">
      <c r="A39" s="4" t="inlineStr">
        <is>
          <t>Recognized in Profit or Loss Income / (Expense)</t>
        </is>
      </c>
      <c r="B39" s="5" t="n">
        <v>-630000</v>
      </c>
    </row>
    <row r="40">
      <c r="A40" s="4" t="inlineStr">
        <is>
          <t>Recognized in Equity</t>
        </is>
      </c>
      <c r="C40" s="5" t="n">
        <v>0</v>
      </c>
    </row>
    <row r="41">
      <c r="A41" s="4" t="inlineStr">
        <is>
          <t>Foreign Currency Translation Differences [Members]</t>
        </is>
      </c>
    </row>
    <row r="42">
      <c r="A42" s="3" t="inlineStr">
        <is>
          <t>Disclosure of Reconciliation of Changes in Deferred Tax Liability Asset [line items]</t>
        </is>
      </c>
    </row>
    <row r="43">
      <c r="A43" s="4" t="inlineStr">
        <is>
          <t>Recognized in Profit or Loss Income / (Expense)</t>
        </is>
      </c>
      <c r="B43" s="5" t="n">
        <v>642000</v>
      </c>
    </row>
    <row r="44">
      <c r="A44" s="4" t="inlineStr">
        <is>
          <t>Recognized in Equity</t>
        </is>
      </c>
      <c r="B44" s="5" t="n">
        <v>0</v>
      </c>
    </row>
    <row r="45">
      <c r="A45" s="4" t="inlineStr">
        <is>
          <t>Tax Losses [Member]</t>
        </is>
      </c>
    </row>
    <row r="46">
      <c r="A46" s="3" t="inlineStr">
        <is>
          <t>Disclosure of Reconciliation of Changes in Deferred Tax Liability Asset [line items]</t>
        </is>
      </c>
    </row>
    <row r="47">
      <c r="A47" s="4" t="inlineStr">
        <is>
          <t>Recognized in Profit or Loss Income / (Expense)</t>
        </is>
      </c>
      <c r="B47" s="5" t="n">
        <v>-3843000</v>
      </c>
    </row>
    <row r="48">
      <c r="A48" s="4" t="inlineStr">
        <is>
          <t>Recognized in Equity</t>
        </is>
      </c>
      <c r="C48" s="5" t="n">
        <v>0</v>
      </c>
    </row>
    <row r="49">
      <c r="A49" s="4" t="inlineStr">
        <is>
          <t>Deferred Tax [member]</t>
        </is>
      </c>
    </row>
    <row r="50">
      <c r="A50" s="3" t="inlineStr">
        <is>
          <t>Disclosure of Reconciliation of Changes in Deferred Tax Liability Asset [line items]</t>
        </is>
      </c>
    </row>
    <row r="51">
      <c r="A51" s="4" t="inlineStr">
        <is>
          <t>Recognized in Profit or Loss Income / (Expense)</t>
        </is>
      </c>
      <c r="B51" s="6" t="n">
        <v>141125000</v>
      </c>
    </row>
    <row r="52">
      <c r="A52" s="4" t="inlineStr">
        <is>
          <t>Recognized in Equity</t>
        </is>
      </c>
      <c r="C52" s="6" t="n">
        <v>-1273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Earnings Per Share - Additional Information (Detail) - EUR (€)</t>
        </is>
      </c>
      <c r="B1" s="2" t="inlineStr">
        <is>
          <t>12 Months Ended</t>
        </is>
      </c>
    </row>
    <row r="2">
      <c r="B2" s="2" t="inlineStr">
        <is>
          <t>Dec. 31, 2020</t>
        </is>
      </c>
      <c r="C2" s="2" t="inlineStr">
        <is>
          <t>Dec. 31, 2019</t>
        </is>
      </c>
      <c r="D2" s="2" t="inlineStr">
        <is>
          <t>Dec. 31, 2018</t>
        </is>
      </c>
    </row>
    <row r="3">
      <c r="A3" s="3" t="inlineStr">
        <is>
          <t>Weighted Average Number of Equity Shares Used In Computing Earnings per Share [abstract]</t>
        </is>
      </c>
    </row>
    <row r="4">
      <c r="A4" s="4" t="inlineStr">
        <is>
          <t>Consolidated Net Loss</t>
        </is>
      </c>
      <c r="B4" s="6" t="n">
        <v>-97890576</v>
      </c>
      <c r="C4" s="6" t="n">
        <v>103014058</v>
      </c>
      <c r="D4" s="6" t="n">
        <v>56172121</v>
      </c>
    </row>
    <row r="5">
      <c r="A5" s="4" t="inlineStr">
        <is>
          <t>Weighted-average number of ordinary shares outstanding</t>
        </is>
      </c>
      <c r="B5" s="5" t="n">
        <v>32525644</v>
      </c>
      <c r="C5" s="5" t="n">
        <v>31611155</v>
      </c>
      <c r="D5" s="5" t="n">
        <v>31338948</v>
      </c>
    </row>
    <row r="6">
      <c r="A6" s="4" t="inlineStr">
        <is>
          <t>Effect of potentially dilutive shares</t>
        </is>
      </c>
      <c r="C6" s="5" t="n">
        <v>115684</v>
      </c>
      <c r="D6" s="5" t="n">
        <v>529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Calculation of Weighted Average Number of Ordinary Shares (Detail) - shares</t>
        </is>
      </c>
      <c r="B1" s="2" t="inlineStr">
        <is>
          <t>12 Months Ended</t>
        </is>
      </c>
    </row>
    <row r="2">
      <c r="B2" s="2" t="inlineStr">
        <is>
          <t>Dec. 31, 2020</t>
        </is>
      </c>
      <c r="C2" s="2" t="inlineStr">
        <is>
          <t>Dec. 31, 2019</t>
        </is>
      </c>
      <c r="D2" s="2" t="inlineStr">
        <is>
          <t>Dec. 31, 2018</t>
        </is>
      </c>
    </row>
    <row r="3">
      <c r="A3" s="3" t="inlineStr">
        <is>
          <t>Disclosure of information about weighted average number of common stock [line items]</t>
        </is>
      </c>
    </row>
    <row r="4">
      <c r="A4" s="4" t="inlineStr">
        <is>
          <t>Shares Issued on January 1</t>
        </is>
      </c>
      <c r="B4" s="5" t="n">
        <v>32890046</v>
      </c>
      <c r="C4" s="5" t="n">
        <v>31957958</v>
      </c>
    </row>
    <row r="5">
      <c r="A5" s="4" t="inlineStr">
        <is>
          <t>Weighted-average Number of Shares of Common Stock</t>
        </is>
      </c>
      <c r="B5" s="5" t="n">
        <v>0</v>
      </c>
      <c r="C5" s="5" t="n">
        <v>31611155</v>
      </c>
      <c r="D5" s="5" t="n">
        <v>31338948</v>
      </c>
    </row>
    <row r="6">
      <c r="A6" s="4" t="inlineStr">
        <is>
          <t>Treasury shares and common shares [member]</t>
        </is>
      </c>
    </row>
    <row r="7">
      <c r="A7" s="3" t="inlineStr">
        <is>
          <t>Disclosure of information about weighted average number of common stock [line items]</t>
        </is>
      </c>
    </row>
    <row r="8">
      <c r="A8" s="4" t="inlineStr">
        <is>
          <t>Shares Issued on January 1</t>
        </is>
      </c>
      <c r="B8" s="5" t="n">
        <v>31957958</v>
      </c>
      <c r="C8" s="5" t="n">
        <v>31839572</v>
      </c>
    </row>
    <row r="9">
      <c r="A9" s="4" t="inlineStr">
        <is>
          <t>Effect of Treasury Shares Held on January 1</t>
        </is>
      </c>
      <c r="B9" s="5" t="n">
        <v>-225800</v>
      </c>
      <c r="C9" s="5" t="n">
        <v>-281036</v>
      </c>
    </row>
    <row r="10">
      <c r="A10" s="4" t="inlineStr">
        <is>
          <t>Effect of Share Issuance</t>
        </is>
      </c>
      <c r="B10" s="5" t="n">
        <v>725953</v>
      </c>
      <c r="C10" s="5" t="n">
        <v>0</v>
      </c>
    </row>
    <row r="11">
      <c r="A11" s="4" t="inlineStr">
        <is>
          <t>Weighted-average Number of Shares of Common Stock</t>
        </is>
      </c>
      <c r="B11" s="5" t="n">
        <v>32525644</v>
      </c>
      <c r="C11" s="5" t="n">
        <v>31611155</v>
      </c>
    </row>
    <row r="12">
      <c r="A12" s="4" t="inlineStr">
        <is>
          <t>Shares Issued in January [member] | Treasury shares and common shares [member]</t>
        </is>
      </c>
    </row>
    <row r="13">
      <c r="A13" s="3" t="inlineStr">
        <is>
          <t>Disclosure of information about weighted average number of common stock [line items]</t>
        </is>
      </c>
    </row>
    <row r="14">
      <c r="A14" s="4" t="inlineStr">
        <is>
          <t>Effect of Transfer of Treasury Stock</t>
        </is>
      </c>
      <c r="B14" s="5" t="n">
        <v>3291</v>
      </c>
      <c r="C14" s="5" t="n">
        <v>247</v>
      </c>
    </row>
    <row r="15">
      <c r="A15" s="4" t="inlineStr">
        <is>
          <t>Shares Issued in February [member] | Treasury shares and common shares [member]</t>
        </is>
      </c>
    </row>
    <row r="16">
      <c r="A16" s="3" t="inlineStr">
        <is>
          <t>Disclosure of information about weighted average number of common stock [line items]</t>
        </is>
      </c>
    </row>
    <row r="17">
      <c r="A17" s="4" t="inlineStr">
        <is>
          <t>Effect of Transfer of Treasury Stock</t>
        </is>
      </c>
      <c r="B17" s="5" t="n">
        <v>0</v>
      </c>
      <c r="C17" s="5" t="n">
        <v>230</v>
      </c>
    </row>
    <row r="18">
      <c r="A18" s="4" t="inlineStr">
        <is>
          <t>Shares Issued in March [member] | Treasury shares and common shares [member]</t>
        </is>
      </c>
    </row>
    <row r="19">
      <c r="A19" s="3" t="inlineStr">
        <is>
          <t>Disclosure of information about weighted average number of common stock [line items]</t>
        </is>
      </c>
    </row>
    <row r="20">
      <c r="A20" s="4" t="inlineStr">
        <is>
          <t>Effect of Transfer of Treasury Stock</t>
        </is>
      </c>
      <c r="B20" s="5" t="n">
        <v>17516</v>
      </c>
      <c r="C20" s="5" t="n">
        <v>208</v>
      </c>
    </row>
    <row r="21">
      <c r="A21" s="4" t="inlineStr">
        <is>
          <t>Shares Issued in April [member] | Treasury shares and common shares [member]</t>
        </is>
      </c>
    </row>
    <row r="22">
      <c r="A22" s="3" t="inlineStr">
        <is>
          <t>Disclosure of information about weighted average number of common stock [line items]</t>
        </is>
      </c>
    </row>
    <row r="23">
      <c r="A23" s="4" t="inlineStr">
        <is>
          <t>Effect of Transfer of Treasury Stock</t>
        </is>
      </c>
      <c r="B23" s="5" t="n">
        <v>12561</v>
      </c>
      <c r="C23" s="5" t="n">
        <v>10500</v>
      </c>
    </row>
    <row r="24">
      <c r="A24" s="4" t="inlineStr">
        <is>
          <t>Shares Issued in May [member] | Treasury shares and common shares [member]</t>
        </is>
      </c>
    </row>
    <row r="25">
      <c r="A25" s="3" t="inlineStr">
        <is>
          <t>Disclosure of information about weighted average number of common stock [line items]</t>
        </is>
      </c>
    </row>
    <row r="26">
      <c r="A26" s="4" t="inlineStr">
        <is>
          <t>Effect of Transfer of Treasury Stock</t>
        </is>
      </c>
      <c r="B26" s="5" t="n">
        <v>22106</v>
      </c>
      <c r="C26" s="5" t="n">
        <v>5789</v>
      </c>
    </row>
    <row r="27">
      <c r="A27" s="4" t="inlineStr">
        <is>
          <t>Shares Issued in June [member] | Treasury shares and common shares [member]</t>
        </is>
      </c>
    </row>
    <row r="28">
      <c r="A28" s="3" t="inlineStr">
        <is>
          <t>Disclosure of information about weighted average number of common stock [line items]</t>
        </is>
      </c>
    </row>
    <row r="29">
      <c r="A29" s="4" t="inlineStr">
        <is>
          <t>Effect of Transfer of Treasury Stock</t>
        </is>
      </c>
      <c r="B29" s="5" t="n">
        <v>183</v>
      </c>
      <c r="C29" s="5" t="n">
        <v>296</v>
      </c>
    </row>
    <row r="30">
      <c r="A30" s="4" t="inlineStr">
        <is>
          <t>Shares Issued in July [member] | Treasury shares and common shares [member]</t>
        </is>
      </c>
    </row>
    <row r="31">
      <c r="A31" s="3" t="inlineStr">
        <is>
          <t>Disclosure of information about weighted average number of common stock [line items]</t>
        </is>
      </c>
    </row>
    <row r="32">
      <c r="A32" s="4" t="inlineStr">
        <is>
          <t>Effect of Transfer of Treasury Stock</t>
        </is>
      </c>
      <c r="B32" s="5" t="n">
        <v>707</v>
      </c>
      <c r="C32" s="5" t="n">
        <v>588</v>
      </c>
    </row>
    <row r="33">
      <c r="A33" s="4" t="inlineStr">
        <is>
          <t>Shares Issued in August [member] | Treasury shares and common shares [member]</t>
        </is>
      </c>
    </row>
    <row r="34">
      <c r="A34" s="3" t="inlineStr">
        <is>
          <t>Disclosure of information about weighted average number of common stock [line items]</t>
        </is>
      </c>
    </row>
    <row r="35">
      <c r="A35" s="4" t="inlineStr">
        <is>
          <t>Effect of Transfer of Treasury Stock</t>
        </is>
      </c>
      <c r="B35" s="5" t="n">
        <v>631</v>
      </c>
      <c r="C35" s="5" t="n">
        <v>1533</v>
      </c>
    </row>
    <row r="36">
      <c r="A36" s="4" t="inlineStr">
        <is>
          <t>Shares Issued in September [member] | Treasury shares and common shares [member]</t>
        </is>
      </c>
    </row>
    <row r="37">
      <c r="A37" s="3" t="inlineStr">
        <is>
          <t>Disclosure of information about weighted average number of common stock [line items]</t>
        </is>
      </c>
    </row>
    <row r="38">
      <c r="A38" s="4" t="inlineStr">
        <is>
          <t>Effect of Transfer of Treasury Stock</t>
        </is>
      </c>
      <c r="B38" s="5" t="n">
        <v>5829</v>
      </c>
      <c r="C38" s="5" t="n">
        <v>25122</v>
      </c>
    </row>
    <row r="39">
      <c r="A39" s="4" t="inlineStr">
        <is>
          <t>Shares Issued in October [member] | Treasury shares and common shares [member]</t>
        </is>
      </c>
    </row>
    <row r="40">
      <c r="A40" s="3" t="inlineStr">
        <is>
          <t>Disclosure of information about weighted average number of common stock [line items]</t>
        </is>
      </c>
    </row>
    <row r="41">
      <c r="A41" s="4" t="inlineStr">
        <is>
          <t>Effect of Transfer of Treasury Stock</t>
        </is>
      </c>
      <c r="B41" s="5" t="n">
        <v>4709</v>
      </c>
      <c r="C41" s="5" t="n">
        <v>331</v>
      </c>
    </row>
    <row r="42">
      <c r="A42" s="4" t="inlineStr">
        <is>
          <t>Shares Issued in November [member] | Treasury shares and common shares [member]</t>
        </is>
      </c>
    </row>
    <row r="43">
      <c r="A43" s="3" t="inlineStr">
        <is>
          <t>Disclosure of information about weighted average number of common stock [line items]</t>
        </is>
      </c>
    </row>
    <row r="44">
      <c r="A44" s="4" t="inlineStr">
        <is>
          <t>Effect of Transfer of Treasury Stock</t>
        </is>
      </c>
      <c r="B44" s="5" t="n">
        <v>0</v>
      </c>
      <c r="C44" s="5" t="n">
        <v>7702</v>
      </c>
    </row>
    <row r="45">
      <c r="A45" s="4" t="inlineStr">
        <is>
          <t>Shares Issued in December [member] | Treasury shares and common shares [member]</t>
        </is>
      </c>
    </row>
    <row r="46">
      <c r="A46" s="3" t="inlineStr">
        <is>
          <t>Disclosure of information about weighted average number of common stock [line items]</t>
        </is>
      </c>
    </row>
    <row r="47">
      <c r="A47" s="4" t="inlineStr">
        <is>
          <t>Effect of Transfer of Treasury Stock</t>
        </is>
      </c>
      <c r="B47" s="5" t="n">
        <v>0</v>
      </c>
      <c r="C47" s="5" t="n">
        <v>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EUR (€)</t>
        </is>
      </c>
      <c r="B1" s="2" t="inlineStr">
        <is>
          <t>12 Months Ended</t>
        </is>
      </c>
    </row>
    <row r="2">
      <c r="B2" s="2" t="inlineStr">
        <is>
          <t>Dec. 31, 2020</t>
        </is>
      </c>
      <c r="C2" s="2" t="inlineStr">
        <is>
          <t>Dec. 31, 2018</t>
        </is>
      </c>
    </row>
    <row r="3">
      <c r="A3" s="4" t="inlineStr">
        <is>
          <t>Common stock [member]</t>
        </is>
      </c>
    </row>
    <row r="4">
      <c r="A4" s="3" t="inlineStr">
        <is>
          <t>Statement [LineItems]</t>
        </is>
      </c>
    </row>
    <row r="5">
      <c r="A5" s="4" t="inlineStr">
        <is>
          <t>Ordinary shares issuance cost</t>
        </is>
      </c>
      <c r="B5" s="6" t="n">
        <v>100370</v>
      </c>
      <c r="C5" s="6" t="n">
        <v>150383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Notes to the Profit or Loss Statement -Summary Of Reconciliation Of Earning Per Share (Detail)</t>
        </is>
      </c>
      <c r="B1" s="2" t="inlineStr">
        <is>
          <t>12 Months Ended</t>
        </is>
      </c>
    </row>
    <row r="2">
      <c r="B2" s="2" t="inlineStr">
        <is>
          <t>Dec. 31, 2020EUR (€)€ / sharesshares</t>
        </is>
      </c>
      <c r="C2" s="2" t="inlineStr">
        <is>
          <t>Dec. 31, 2020USD ($)shares</t>
        </is>
      </c>
      <c r="D2" s="2" t="inlineStr">
        <is>
          <t>Dec. 31, 2019EUR (€)€ / sharesshares</t>
        </is>
      </c>
      <c r="E2" s="2" t="inlineStr">
        <is>
          <t>Dec. 31, 2018EUR (€)€ / sharesshares</t>
        </is>
      </c>
    </row>
    <row r="3">
      <c r="A3" s="3" t="inlineStr">
        <is>
          <t>Numerator (in €)</t>
        </is>
      </c>
    </row>
    <row r="4">
      <c r="A4" s="4" t="inlineStr">
        <is>
          <t>Consolidated Net Profit - used in calculating Basic Earnings per Share | €</t>
        </is>
      </c>
      <c r="B4" s="6" t="n">
        <v>97890576</v>
      </c>
      <c r="D4" s="6" t="n">
        <v>-103014058</v>
      </c>
      <c r="E4" s="6" t="n">
        <v>-56172121</v>
      </c>
    </row>
    <row r="5">
      <c r="A5" s="4" t="inlineStr">
        <is>
          <t>Interest in connection with Dilutive Shares | $</t>
        </is>
      </c>
      <c r="C5" s="9" t="n">
        <v>654487</v>
      </c>
    </row>
    <row r="6">
      <c r="A6" s="4" t="inlineStr">
        <is>
          <t>Profit used in calculating Diluted Earnings per Share | $</t>
        </is>
      </c>
      <c r="C6" s="9" t="n">
        <v>98545063</v>
      </c>
    </row>
    <row r="7">
      <c r="A7" s="4" t="inlineStr">
        <is>
          <t>Weighted average Ordinary Shares Used in Calculating Basic Earnings per Share</t>
        </is>
      </c>
      <c r="B7" s="5" t="n">
        <v>32525644</v>
      </c>
      <c r="C7" s="5" t="n">
        <v>32525644</v>
      </c>
      <c r="D7" s="5" t="n">
        <v>0</v>
      </c>
      <c r="E7" s="5" t="n">
        <v>0</v>
      </c>
    </row>
    <row r="8">
      <c r="A8" s="4" t="inlineStr">
        <is>
          <t>Dilutive Shares</t>
        </is>
      </c>
      <c r="B8" s="5" t="n">
        <v>642208</v>
      </c>
      <c r="C8" s="5" t="n">
        <v>642208</v>
      </c>
    </row>
    <row r="9">
      <c r="A9" s="4" t="inlineStr">
        <is>
          <t>Weighted average Ordinary Shares and potential Ordinary Shares Used in Calculating Diluted Earnings per Share</t>
        </is>
      </c>
      <c r="B9" s="5" t="n">
        <v>33167852</v>
      </c>
      <c r="C9" s="5" t="n">
        <v>33167852</v>
      </c>
      <c r="D9" s="5" t="n">
        <v>0</v>
      </c>
      <c r="E9" s="5" t="n">
        <v>0</v>
      </c>
    </row>
    <row r="10">
      <c r="A10" s="3" t="inlineStr">
        <is>
          <t>Earnings per Share (in €)</t>
        </is>
      </c>
    </row>
    <row r="11">
      <c r="A11" s="4" t="inlineStr">
        <is>
          <t>Basic | € / shares</t>
        </is>
      </c>
      <c r="B11" s="7" t="n">
        <v>3.01</v>
      </c>
      <c r="D11" s="6" t="n">
        <v>0</v>
      </c>
      <c r="E11" s="6" t="n">
        <v>0</v>
      </c>
    </row>
    <row r="12">
      <c r="A12" s="4" t="inlineStr">
        <is>
          <t>Diluted | € / shares</t>
        </is>
      </c>
      <c r="B12" s="7" t="n">
        <v>2.97</v>
      </c>
      <c r="D12" s="6" t="n">
        <v>0</v>
      </c>
      <c r="E12" s="6" t="n">
        <v>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Assets of the Balance Sheet - Summary of Cash and Cash Equivalents (Detail) - EUR (€)</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Bank Balances and Cash in Hand</t>
        </is>
      </c>
      <c r="B3" s="6" t="n">
        <v>109797000</v>
      </c>
      <c r="C3" s="6" t="n">
        <v>44314000</v>
      </c>
    </row>
    <row r="4">
      <c r="A4" s="4" t="inlineStr">
        <is>
          <t>Impairment</t>
        </is>
      </c>
      <c r="B4" s="5" t="n">
        <v>-2000</v>
      </c>
      <c r="C4" s="5" t="n">
        <v>0</v>
      </c>
    </row>
    <row r="5">
      <c r="A5" s="4" t="inlineStr">
        <is>
          <t>Cash and Cash Equivalents</t>
        </is>
      </c>
      <c r="B5" s="6" t="n">
        <v>109794680</v>
      </c>
      <c r="C5" s="6" t="n">
        <v>44314050</v>
      </c>
      <c r="D5" s="6" t="n">
        <v>45459836</v>
      </c>
      <c r="E5" s="6" t="n">
        <v>765891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14" customWidth="1" min="8" max="8"/>
  </cols>
  <sheetData>
    <row r="1">
      <c r="A1" s="1" t="inlineStr">
        <is>
          <t>Notes to the Assets of the Balance Sheet - Additional Information (Detail) $ in Millions</t>
        </is>
      </c>
      <c r="B1" s="2" t="inlineStr">
        <is>
          <t>1 Months Ended</t>
        </is>
      </c>
      <c r="E1" s="2" t="inlineStr">
        <is>
          <t>12 Months Ended</t>
        </is>
      </c>
    </row>
    <row r="2">
      <c r="B2" s="2" t="inlineStr">
        <is>
          <t>Jun. 30, 2020EUR (€)</t>
        </is>
      </c>
      <c r="C2" s="2" t="inlineStr">
        <is>
          <t>Jan. 31, 2020EUR (€)</t>
        </is>
      </c>
      <c r="D2" s="2" t="inlineStr">
        <is>
          <t>Jan. 31, 2020USD ($)</t>
        </is>
      </c>
      <c r="E2" s="2" t="inlineStr">
        <is>
          <t>Dec. 31, 2020EUR (€)</t>
        </is>
      </c>
      <c r="F2" s="2" t="inlineStr">
        <is>
          <t>Dec. 31, 2019EUR (€)</t>
        </is>
      </c>
      <c r="G2" s="2" t="inlineStr">
        <is>
          <t>Dec. 31, 2018EUR (€)</t>
        </is>
      </c>
      <c r="H2" s="2" t="inlineStr">
        <is>
          <t>Nov. 16, 2020</t>
        </is>
      </c>
    </row>
    <row r="3">
      <c r="A3" s="3" t="inlineStr">
        <is>
          <t>Disclosure of assets of balance sheet [line items]</t>
        </is>
      </c>
    </row>
    <row r="4">
      <c r="A4" s="4" t="inlineStr">
        <is>
          <t>Net gain from disposal of available-for-sale financial assets</t>
        </is>
      </c>
      <c r="E4" s="6" t="n">
        <v>6100000</v>
      </c>
      <c r="F4" s="6" t="n">
        <v>400000</v>
      </c>
      <c r="G4" s="6" t="n">
        <v>100000</v>
      </c>
    </row>
    <row r="5">
      <c r="A5" s="4" t="inlineStr">
        <is>
          <t>Interest income from financial assets at amortized cost</t>
        </is>
      </c>
      <c r="E5" s="6" t="n">
        <v>500000</v>
      </c>
      <c r="F5" s="5" t="n">
        <v>100000</v>
      </c>
      <c r="G5" s="5" t="n">
        <v>100000</v>
      </c>
    </row>
    <row r="6">
      <c r="A6" s="4" t="inlineStr">
        <is>
          <t>Non-interest bearing payment terms</t>
        </is>
      </c>
      <c r="E6" s="4" t="inlineStr">
        <is>
          <t>between 30 and 180 days</t>
        </is>
      </c>
    </row>
    <row r="7">
      <c r="A7" s="4" t="inlineStr">
        <is>
          <t>Derivative financial instruments unrealized gross gain loss</t>
        </is>
      </c>
      <c r="F7" s="5" t="n">
        <v>400000</v>
      </c>
    </row>
    <row r="8">
      <c r="A8" s="4" t="inlineStr">
        <is>
          <t>Impairment recognized for other receivables</t>
        </is>
      </c>
      <c r="E8" s="6" t="n">
        <v>0</v>
      </c>
      <c r="F8" s="5" t="n">
        <v>0</v>
      </c>
    </row>
    <row r="9">
      <c r="A9" s="4" t="inlineStr">
        <is>
          <t>Income tax receivables</t>
        </is>
      </c>
      <c r="E9" s="5" t="n">
        <v>400000</v>
      </c>
      <c r="F9" s="5" t="n">
        <v>100000</v>
      </c>
    </row>
    <row r="10">
      <c r="A10" s="4" t="inlineStr">
        <is>
          <t>Inventories</t>
        </is>
      </c>
      <c r="E10" s="5" t="n">
        <v>9962657</v>
      </c>
      <c r="F10" s="5" t="n">
        <v>288212</v>
      </c>
    </row>
    <row r="11">
      <c r="A11" s="4" t="inlineStr">
        <is>
          <t>Goodwill</t>
        </is>
      </c>
      <c r="E11" s="6" t="n">
        <v>1619233</v>
      </c>
      <c r="F11" s="5" t="n">
        <v>3676233</v>
      </c>
    </row>
    <row r="12">
      <c r="A12" s="4" t="inlineStr">
        <is>
          <t>Significant unobservable input parameters used in planning assumptions</t>
        </is>
      </c>
      <c r="E12" s="4" t="inlineStr">
        <is>
          <t>A change in the pre-tax WACC of +/&amp;#8211;1.0% would cause a &amp;#8364; 0.1 million lower or &amp;#8364; 0.1 million higher amount of equity.</t>
        </is>
      </c>
    </row>
    <row r="13">
      <c r="A13" s="4" t="inlineStr">
        <is>
          <t>Long-term restricted cash</t>
        </is>
      </c>
      <c r="E13" s="6" t="n">
        <v>1200000</v>
      </c>
      <c r="F13" s="5" t="n">
        <v>800000</v>
      </c>
    </row>
    <row r="14">
      <c r="A14" s="4" t="inlineStr">
        <is>
          <t>Carrying Amount</t>
        </is>
      </c>
      <c r="E14" s="5" t="n">
        <v>70995000</v>
      </c>
      <c r="F14" s="5" t="n">
        <v>44798000</v>
      </c>
      <c r="G14" s="5" t="n">
        <v>47365000</v>
      </c>
    </row>
    <row r="15">
      <c r="A15" s="4" t="inlineStr">
        <is>
          <t>Other Receivables</t>
        </is>
      </c>
      <c r="E15" s="5" t="n">
        <v>2159000</v>
      </c>
      <c r="F15" s="5" t="n">
        <v>1613000</v>
      </c>
    </row>
    <row r="16">
      <c r="A16" s="4" t="inlineStr">
        <is>
          <t>Raw materials and supplies</t>
        </is>
      </c>
      <c r="E16" s="5" t="n">
        <v>5300000</v>
      </c>
    </row>
    <row r="17">
      <c r="A17" s="4" t="inlineStr">
        <is>
          <t>Finished goods</t>
        </is>
      </c>
      <c r="E17" s="5" t="n">
        <v>4700000</v>
      </c>
    </row>
    <row r="18">
      <c r="A18" s="4" t="inlineStr">
        <is>
          <t>Gain on reversal of Inventories</t>
        </is>
      </c>
      <c r="F18" s="5" t="n">
        <v>13300000</v>
      </c>
    </row>
    <row r="19">
      <c r="A19" s="4" t="inlineStr">
        <is>
          <t>Cost of sales</t>
        </is>
      </c>
      <c r="E19" s="5" t="n">
        <v>9174146</v>
      </c>
      <c r="F19" s="5" t="n">
        <v>12085198</v>
      </c>
      <c r="G19" s="5" t="n">
        <v>1796629</v>
      </c>
    </row>
    <row r="20">
      <c r="A20" s="4" t="inlineStr">
        <is>
          <t>Research and development expenses</t>
        </is>
      </c>
      <c r="E20" s="5" t="n">
        <v>141426832</v>
      </c>
      <c r="F20" s="5" t="n">
        <v>108431600</v>
      </c>
      <c r="G20" s="5" t="n">
        <v>106397017</v>
      </c>
    </row>
    <row r="21">
      <c r="A21" s="4" t="inlineStr">
        <is>
          <t>Impairment on combination compounds</t>
        </is>
      </c>
      <c r="E21" s="5" t="n">
        <v>500000</v>
      </c>
      <c r="F21" s="5" t="n">
        <v>700000</v>
      </c>
    </row>
    <row r="22">
      <c r="A22" s="4" t="inlineStr">
        <is>
          <t>Depreciation and amortisation expense</t>
        </is>
      </c>
      <c r="E22" s="5" t="n">
        <v>4730000</v>
      </c>
      <c r="F22" s="5" t="n">
        <v>3458000</v>
      </c>
      <c r="G22" s="5" t="n">
        <v>3750000</v>
      </c>
    </row>
    <row r="23">
      <c r="A23" s="4" t="inlineStr">
        <is>
          <t>Contractual commitments for acquisition of intangible assets</t>
        </is>
      </c>
      <c r="E23" s="5" t="n">
        <v>0</v>
      </c>
    </row>
    <row r="24">
      <c r="A24" s="4" t="inlineStr">
        <is>
          <t>Milestone payments were Capitalized</t>
        </is>
      </c>
      <c r="E24" s="5" t="n">
        <v>32500000</v>
      </c>
    </row>
    <row r="25">
      <c r="A25" s="4" t="inlineStr">
        <is>
          <t>Gain loss on fair value of investments</t>
        </is>
      </c>
      <c r="E25" s="5" t="n">
        <v>300000</v>
      </c>
    </row>
    <row r="26">
      <c r="A26" s="4" t="inlineStr">
        <is>
          <t>Deferred tax assets</t>
        </is>
      </c>
      <c r="E26" s="5" t="n">
        <v>132806097</v>
      </c>
      <c r="F26" s="5" t="n">
        <v>0</v>
      </c>
    </row>
    <row r="27">
      <c r="A27" s="4" t="inlineStr">
        <is>
          <t>Impairment loss</t>
        </is>
      </c>
      <c r="B27" s="6" t="n">
        <v>11700000</v>
      </c>
    </row>
    <row r="28">
      <c r="A28" s="4" t="inlineStr">
        <is>
          <t>Intangible assets depreciation and amortization expense</t>
        </is>
      </c>
      <c r="E28" s="5" t="n">
        <v>18269000</v>
      </c>
      <c r="F28" s="5" t="n">
        <v>3131000</v>
      </c>
      <c r="G28" s="5" t="n">
        <v>21127000</v>
      </c>
    </row>
    <row r="29">
      <c r="A29" s="4" t="inlineStr">
        <is>
          <t>Licenses for Marketed Products [Member]</t>
        </is>
      </c>
    </row>
    <row r="30">
      <c r="A30" s="3" t="inlineStr">
        <is>
          <t>Disclosure of assets of balance sheet [line items]</t>
        </is>
      </c>
    </row>
    <row r="31">
      <c r="A31" s="4" t="inlineStr">
        <is>
          <t>Milestone payments were Capitalized</t>
        </is>
      </c>
      <c r="E31" s="5" t="n">
        <v>56400000</v>
      </c>
    </row>
    <row r="32">
      <c r="A32" s="4" t="inlineStr">
        <is>
          <t>Adivo GmbH [Member]</t>
        </is>
      </c>
    </row>
    <row r="33">
      <c r="A33" s="3" t="inlineStr">
        <is>
          <t>Disclosure of assets of balance sheet [line items]</t>
        </is>
      </c>
    </row>
    <row r="34">
      <c r="A34" s="4" t="inlineStr">
        <is>
          <t>Fair value of investments</t>
        </is>
      </c>
      <c r="E34" s="5" t="n">
        <v>0</v>
      </c>
      <c r="F34" s="5" t="n">
        <v>400000</v>
      </c>
    </row>
    <row r="35">
      <c r="A35" s="4" t="inlineStr">
        <is>
          <t>Adivo GmbH [Member] | Bottom of range [member]</t>
        </is>
      </c>
    </row>
    <row r="36">
      <c r="A36" s="3" t="inlineStr">
        <is>
          <t>Disclosure of assets of balance sheet [line items]</t>
        </is>
      </c>
    </row>
    <row r="37">
      <c r="A37" s="4" t="inlineStr">
        <is>
          <t>Fair value of investments</t>
        </is>
      </c>
      <c r="E37" s="5" t="n">
        <v>400000</v>
      </c>
    </row>
    <row r="38">
      <c r="A38" s="4" t="inlineStr">
        <is>
          <t>Vivoryon Therapeutics [Member]</t>
        </is>
      </c>
    </row>
    <row r="39">
      <c r="A39" s="3" t="inlineStr">
        <is>
          <t>Disclosure of assets of balance sheet [line items]</t>
        </is>
      </c>
    </row>
    <row r="40">
      <c r="A40" s="4" t="inlineStr">
        <is>
          <t>Fair value of investments</t>
        </is>
      </c>
      <c r="E40" s="5" t="n">
        <v>15300000</v>
      </c>
      <c r="F40" s="5" t="n">
        <v>13700000</v>
      </c>
    </row>
    <row r="41">
      <c r="A41" s="4" t="inlineStr">
        <is>
          <t>Gross carrying amount [member]</t>
        </is>
      </c>
    </row>
    <row r="42">
      <c r="A42" s="3" t="inlineStr">
        <is>
          <t>Disclosure of assets of balance sheet [line items]</t>
        </is>
      </c>
    </row>
    <row r="43">
      <c r="A43" s="4" t="inlineStr">
        <is>
          <t>Carrying Amount</t>
        </is>
      </c>
      <c r="E43" s="5" t="n">
        <v>123258000</v>
      </c>
      <c r="F43" s="5" t="n">
        <v>110888000</v>
      </c>
      <c r="G43" s="5" t="n">
        <v>110325000</v>
      </c>
    </row>
    <row r="44">
      <c r="A44" s="4" t="inlineStr">
        <is>
          <t>Accumulated depreciation, amortisation and impairment [member]</t>
        </is>
      </c>
    </row>
    <row r="45">
      <c r="A45" s="3" t="inlineStr">
        <is>
          <t>Disclosure of assets of balance sheet [line items]</t>
        </is>
      </c>
    </row>
    <row r="46">
      <c r="A46" s="4" t="inlineStr">
        <is>
          <t>Carrying Amount</t>
        </is>
      </c>
      <c r="E46" s="5" t="n">
        <v>52263000</v>
      </c>
      <c r="F46" s="5" t="n">
        <v>66090000</v>
      </c>
      <c r="G46" s="5" t="n">
        <v>62960000</v>
      </c>
    </row>
    <row r="47">
      <c r="A47" s="4" t="inlineStr">
        <is>
          <t>Intangible assets depreciation and amortization expense</t>
        </is>
      </c>
      <c r="E47" s="5" t="n">
        <v>2240000</v>
      </c>
      <c r="F47" s="5" t="n">
        <v>1492000</v>
      </c>
    </row>
    <row r="48">
      <c r="A48" s="4" t="inlineStr">
        <is>
          <t>Credit Cards [member]</t>
        </is>
      </c>
    </row>
    <row r="49">
      <c r="A49" s="3" t="inlineStr">
        <is>
          <t>Disclosure of assets of balance sheet [line items]</t>
        </is>
      </c>
    </row>
    <row r="50">
      <c r="A50" s="4" t="inlineStr">
        <is>
          <t>Collateral for credit cards</t>
        </is>
      </c>
      <c r="E50" s="5" t="n">
        <v>200000</v>
      </c>
      <c r="F50" s="5" t="n">
        <v>200000</v>
      </c>
    </row>
    <row r="51">
      <c r="A51" s="4" t="inlineStr">
        <is>
          <t>2010 Acquisition of Sloning BioTechnology GmbH [member]</t>
        </is>
      </c>
    </row>
    <row r="52">
      <c r="A52" s="3" t="inlineStr">
        <is>
          <t>Disclosure of assets of balance sheet [line items]</t>
        </is>
      </c>
    </row>
    <row r="53">
      <c r="A53" s="4" t="inlineStr">
        <is>
          <t>Goodwill</t>
        </is>
      </c>
      <c r="E53" s="5" t="n">
        <v>3700000</v>
      </c>
    </row>
    <row r="54">
      <c r="A54" s="4" t="inlineStr">
        <is>
          <t>Lanthio entities [Member]</t>
        </is>
      </c>
    </row>
    <row r="55">
      <c r="A55" s="3" t="inlineStr">
        <is>
          <t>Disclosure of assets of balance sheet [line items]</t>
        </is>
      </c>
    </row>
    <row r="56">
      <c r="A56" s="4" t="inlineStr">
        <is>
          <t>Property Plant and equipment acquisition cost</t>
        </is>
      </c>
      <c r="E56" s="5" t="n">
        <v>400000</v>
      </c>
    </row>
    <row r="57">
      <c r="A57" s="4" t="inlineStr">
        <is>
          <t>Depreciation and amortisation expense</t>
        </is>
      </c>
      <c r="E57" s="5" t="n">
        <v>300000</v>
      </c>
    </row>
    <row r="58">
      <c r="A58" s="4" t="inlineStr">
        <is>
          <t>Intangible asset, acquisition cost</t>
        </is>
      </c>
      <c r="E58" s="5" t="n">
        <v>32500000</v>
      </c>
    </row>
    <row r="59">
      <c r="A59" s="4" t="inlineStr">
        <is>
          <t>Intangible assets depreciation and amortization expense</t>
        </is>
      </c>
      <c r="E59" s="5" t="n">
        <v>32100000</v>
      </c>
    </row>
    <row r="60">
      <c r="A60" s="4" t="inlineStr">
        <is>
          <t>Lanthio entities [Member] | Gross carrying amount [member]</t>
        </is>
      </c>
    </row>
    <row r="61">
      <c r="A61" s="3" t="inlineStr">
        <is>
          <t>Disclosure of assets of balance sheet [line items]</t>
        </is>
      </c>
    </row>
    <row r="62">
      <c r="A62" s="4" t="inlineStr">
        <is>
          <t>Carrying Amount</t>
        </is>
      </c>
      <c r="E62" s="5" t="n">
        <v>28200000</v>
      </c>
    </row>
    <row r="63">
      <c r="A63" s="4" t="inlineStr">
        <is>
          <t>Lanthio entities [Member] | Accumulated depreciation, amortisation and impairment [member]</t>
        </is>
      </c>
    </row>
    <row r="64">
      <c r="A64" s="3" t="inlineStr">
        <is>
          <t>Disclosure of assets of balance sheet [line items]</t>
        </is>
      </c>
    </row>
    <row r="65">
      <c r="A65" s="4" t="inlineStr">
        <is>
          <t>Goodwill</t>
        </is>
      </c>
      <c r="E65" s="5" t="n">
        <v>3700000</v>
      </c>
    </row>
    <row r="66">
      <c r="A66" s="4" t="inlineStr">
        <is>
          <t>Lanthio Pharma BV [Member] | NETHERLANDS</t>
        </is>
      </c>
    </row>
    <row r="67">
      <c r="A67" s="3" t="inlineStr">
        <is>
          <t>Disclosure of assets of balance sheet [line items]</t>
        </is>
      </c>
    </row>
    <row r="68">
      <c r="A68" s="4" t="inlineStr">
        <is>
          <t>Percentage of direct interest in acquisition</t>
        </is>
      </c>
      <c r="H68" s="4" t="inlineStr">
        <is>
          <t>100.00%</t>
        </is>
      </c>
    </row>
    <row r="69">
      <c r="A69" s="4" t="inlineStr">
        <is>
          <t>Lanthiopep BV [member] | NETHERLANDS</t>
        </is>
      </c>
    </row>
    <row r="70">
      <c r="A70" s="3" t="inlineStr">
        <is>
          <t>Disclosure of assets of balance sheet [line items]</t>
        </is>
      </c>
    </row>
    <row r="71">
      <c r="A71" s="4" t="inlineStr">
        <is>
          <t>Percentage of indirect interest in acquisition</t>
        </is>
      </c>
      <c r="H71" s="4" t="inlineStr">
        <is>
          <t>100.00%</t>
        </is>
      </c>
    </row>
    <row r="72">
      <c r="A72" s="4" t="inlineStr">
        <is>
          <t>Research and development [member]</t>
        </is>
      </c>
    </row>
    <row r="73">
      <c r="A73" s="3" t="inlineStr">
        <is>
          <t>Disclosure of assets of balance sheet [line items]</t>
        </is>
      </c>
    </row>
    <row r="74">
      <c r="A74" s="4" t="inlineStr">
        <is>
          <t>Other Receivables</t>
        </is>
      </c>
      <c r="E74" s="5" t="n">
        <v>1200000</v>
      </c>
      <c r="F74" s="5" t="n">
        <v>300000</v>
      </c>
    </row>
    <row r="75">
      <c r="A75" s="4" t="inlineStr">
        <is>
          <t>Cost of sales</t>
        </is>
      </c>
      <c r="F75" s="5" t="n">
        <v>9900000</v>
      </c>
    </row>
    <row r="76">
      <c r="A76" s="4" t="inlineStr">
        <is>
          <t>Research and development expenses</t>
        </is>
      </c>
      <c r="F76" s="5" t="n">
        <v>3300000</v>
      </c>
    </row>
    <row r="77">
      <c r="A77" s="4" t="inlineStr">
        <is>
          <t>Goodwill [member]</t>
        </is>
      </c>
    </row>
    <row r="78">
      <c r="A78" s="3" t="inlineStr">
        <is>
          <t>Disclosure of assets of balance sheet [line items]</t>
        </is>
      </c>
    </row>
    <row r="79">
      <c r="A79" s="4" t="inlineStr">
        <is>
          <t>Carrying Amount</t>
        </is>
      </c>
      <c r="E79" s="5" t="n">
        <v>1619000</v>
      </c>
      <c r="F79" s="5" t="n">
        <v>3676000</v>
      </c>
      <c r="G79" s="5" t="n">
        <v>3676000</v>
      </c>
    </row>
    <row r="80">
      <c r="A80" s="4" t="inlineStr">
        <is>
          <t>Goodwill [member] | Gross carrying amount [member]</t>
        </is>
      </c>
    </row>
    <row r="81">
      <c r="A81" s="3" t="inlineStr">
        <is>
          <t>Disclosure of assets of balance sheet [line items]</t>
        </is>
      </c>
    </row>
    <row r="82">
      <c r="A82" s="4" t="inlineStr">
        <is>
          <t>Carrying Amount</t>
        </is>
      </c>
      <c r="E82" s="5" t="n">
        <v>7352000</v>
      </c>
      <c r="F82" s="5" t="n">
        <v>11041000</v>
      </c>
      <c r="G82" s="5" t="n">
        <v>11041000</v>
      </c>
    </row>
    <row r="83">
      <c r="A83" s="4" t="inlineStr">
        <is>
          <t>Goodwill [member] | Accumulated depreciation, amortisation and impairment [member]</t>
        </is>
      </c>
    </row>
    <row r="84">
      <c r="A84" s="3" t="inlineStr">
        <is>
          <t>Disclosure of assets of balance sheet [line items]</t>
        </is>
      </c>
    </row>
    <row r="85">
      <c r="A85" s="4" t="inlineStr">
        <is>
          <t>Carrying Amount</t>
        </is>
      </c>
      <c r="E85" s="5" t="n">
        <v>5733000</v>
      </c>
      <c r="F85" s="5" t="n">
        <v>7365000</v>
      </c>
      <c r="G85" s="6" t="n">
        <v>7365000</v>
      </c>
    </row>
    <row r="86">
      <c r="A86" s="4" t="inlineStr">
        <is>
          <t>Intangible assets depreciation and amortization expense</t>
        </is>
      </c>
      <c r="E86" s="6" t="n">
        <v>0</v>
      </c>
      <c r="F86" s="6" t="n">
        <v>0</v>
      </c>
    </row>
    <row r="87">
      <c r="A87" s="4" t="inlineStr">
        <is>
          <t>Goodwill [member] | 2010 Acquisition of Sloning BioTechnology GmbH [member]</t>
        </is>
      </c>
    </row>
    <row r="88">
      <c r="A88" s="3" t="inlineStr">
        <is>
          <t>Disclosure of assets of balance sheet [line items]</t>
        </is>
      </c>
    </row>
    <row r="89">
      <c r="A89" s="4" t="inlineStr">
        <is>
          <t>Cash flow projection period</t>
        </is>
      </c>
      <c r="E89" s="4" t="inlineStr">
        <is>
          <t>10 years</t>
        </is>
      </c>
    </row>
    <row r="90">
      <c r="A90" s="4" t="inlineStr">
        <is>
          <t>Beta factor</t>
        </is>
      </c>
      <c r="E90" s="4" t="inlineStr">
        <is>
          <t>0.90%</t>
        </is>
      </c>
      <c r="F90" s="4" t="inlineStr">
        <is>
          <t>1.20%</t>
        </is>
      </c>
    </row>
    <row r="91">
      <c r="A91" s="4" t="inlineStr">
        <is>
          <t>WACC before taxes</t>
        </is>
      </c>
      <c r="E91" s="4" t="inlineStr">
        <is>
          <t>8.50%</t>
        </is>
      </c>
      <c r="F91" s="4" t="inlineStr">
        <is>
          <t>9.40%</t>
        </is>
      </c>
    </row>
    <row r="92">
      <c r="A92" s="4" t="inlineStr">
        <is>
          <t>Perpetual growth rate</t>
        </is>
      </c>
      <c r="E92" s="4" t="inlineStr">
        <is>
          <t>1.00%</t>
        </is>
      </c>
      <c r="F92" s="4" t="inlineStr">
        <is>
          <t>1.00%</t>
        </is>
      </c>
    </row>
    <row r="93">
      <c r="A93" s="4" t="inlineStr">
        <is>
          <t>Impairment loss</t>
        </is>
      </c>
      <c r="E93" s="6" t="n">
        <v>2100000</v>
      </c>
    </row>
    <row r="94">
      <c r="A94" s="4" t="inlineStr">
        <is>
          <t>Buildings [member]</t>
        </is>
      </c>
    </row>
    <row r="95">
      <c r="A95" s="3" t="inlineStr">
        <is>
          <t>Disclosure of assets of balance sheet [line items]</t>
        </is>
      </c>
    </row>
    <row r="96">
      <c r="A96" s="4" t="inlineStr">
        <is>
          <t>Lease term</t>
        </is>
      </c>
      <c r="C96" s="4" t="inlineStr">
        <is>
          <t>6 years 6 months</t>
        </is>
      </c>
      <c r="D96" s="4" t="inlineStr">
        <is>
          <t>6 years 6 months</t>
        </is>
      </c>
    </row>
    <row r="97">
      <c r="A97" s="4" t="inlineStr">
        <is>
          <t>Cash outflow for leases</t>
        </is>
      </c>
      <c r="C97" s="6" t="n">
        <v>5000000</v>
      </c>
      <c r="D97" s="11" t="n">
        <v>5.6</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Assets of the Balance Sheet - Summary of Financial Assets at Fair Value through Profit or Loss (Detail) - EUR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Market Value</t>
        </is>
      </c>
      <c r="B4" s="6" t="n">
        <v>287938</v>
      </c>
      <c r="C4" s="6" t="n">
        <v>20455</v>
      </c>
    </row>
    <row r="5">
      <c r="A5" s="4" t="inlineStr">
        <is>
          <t>Money market funds 1 [member]</t>
        </is>
      </c>
    </row>
    <row r="6">
      <c r="A6" s="3" t="inlineStr">
        <is>
          <t>Disclosure of financial assets [line items]</t>
        </is>
      </c>
    </row>
    <row r="7">
      <c r="A7" s="4" t="inlineStr">
        <is>
          <t>Maturity</t>
        </is>
      </c>
      <c r="B7" s="4" t="inlineStr">
        <is>
          <t>Daily</t>
        </is>
      </c>
      <c r="C7" s="4" t="inlineStr">
        <is>
          <t>Daily</t>
        </is>
      </c>
    </row>
    <row r="8">
      <c r="A8" s="4" t="inlineStr">
        <is>
          <t>Gross Unrealized Gains</t>
        </is>
      </c>
      <c r="B8" s="6" t="n">
        <v>293</v>
      </c>
      <c r="C8" s="6" t="n">
        <v>125</v>
      </c>
    </row>
    <row r="9">
      <c r="A9" s="4" t="inlineStr">
        <is>
          <t>Gross Unrealized Losses</t>
        </is>
      </c>
      <c r="B9" s="5" t="n">
        <v>-405</v>
      </c>
      <c r="C9" s="5" t="n">
        <v>0</v>
      </c>
    </row>
    <row r="10">
      <c r="A10" s="4" t="inlineStr">
        <is>
          <t>Market Value</t>
        </is>
      </c>
      <c r="B10" s="5" t="n">
        <v>287938</v>
      </c>
      <c r="C10" s="5" t="n">
        <v>20455</v>
      </c>
    </row>
    <row r="11">
      <c r="A11" s="4" t="inlineStr">
        <is>
          <t>Gross carrying amount [member] | Money market funds 1 [member]</t>
        </is>
      </c>
    </row>
    <row r="12">
      <c r="A12" s="3" t="inlineStr">
        <is>
          <t>Disclosure of financial assets [line items]</t>
        </is>
      </c>
    </row>
    <row r="13">
      <c r="A13" s="4" t="inlineStr">
        <is>
          <t>Cost</t>
        </is>
      </c>
      <c r="B13" s="6" t="n">
        <v>288050</v>
      </c>
      <c r="C13" s="6" t="n">
        <v>203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s to the Assets of the Balance Sheet - Summary of Other Financial Assets at Amortized Cost (Detail) - EUR (€)</t>
        </is>
      </c>
      <c r="B1" s="2" t="inlineStr">
        <is>
          <t>12 Months Ended</t>
        </is>
      </c>
    </row>
    <row r="2">
      <c r="B2" s="2" t="inlineStr">
        <is>
          <t>Dec. 31, 2020</t>
        </is>
      </c>
      <c r="C2" s="2" t="inlineStr">
        <is>
          <t>Dec. 31, 2019</t>
        </is>
      </c>
    </row>
    <row r="3">
      <c r="A3" s="3" t="inlineStr">
        <is>
          <t>Disclosure of financial assets [line items]</t>
        </is>
      </c>
    </row>
    <row r="4">
      <c r="A4" s="4" t="inlineStr">
        <is>
          <t>Cost</t>
        </is>
      </c>
      <c r="B4" s="6" t="n">
        <v>649713342</v>
      </c>
      <c r="C4" s="6" t="n">
        <v>207735195</v>
      </c>
    </row>
    <row r="5">
      <c r="A5" s="4" t="inlineStr">
        <is>
          <t>Cost</t>
        </is>
      </c>
      <c r="B5" s="6" t="n">
        <v>846301000</v>
      </c>
      <c r="C5" s="6" t="n">
        <v>292657000</v>
      </c>
    </row>
    <row r="6">
      <c r="A6" s="4" t="inlineStr">
        <is>
          <t>Term deposits, current portion [member]</t>
        </is>
      </c>
    </row>
    <row r="7">
      <c r="A7" s="3" t="inlineStr">
        <is>
          <t>Disclosure of financial assets [line items]</t>
        </is>
      </c>
    </row>
    <row r="8">
      <c r="A8" s="4" t="inlineStr">
        <is>
          <t>Maturity</t>
        </is>
      </c>
      <c r="C8" s="4" t="inlineStr">
        <is>
          <t>4&amp;#8212;12 Months</t>
        </is>
      </c>
    </row>
    <row r="9">
      <c r="A9" s="4" t="inlineStr">
        <is>
          <t>Gross Unrealized Gains</t>
        </is>
      </c>
      <c r="C9" s="6" t="n">
        <v>90000</v>
      </c>
    </row>
    <row r="10">
      <c r="A10" s="4" t="inlineStr">
        <is>
          <t>Gross Unrealized Losses</t>
        </is>
      </c>
      <c r="C10" s="5" t="n">
        <v>-201000</v>
      </c>
    </row>
    <row r="11">
      <c r="A11" s="4" t="inlineStr">
        <is>
          <t>Cost</t>
        </is>
      </c>
      <c r="C11" s="5" t="n">
        <v>207735000</v>
      </c>
    </row>
    <row r="12">
      <c r="A12" s="4" t="inlineStr">
        <is>
          <t>Maturity</t>
        </is>
      </c>
      <c r="B12" s="4" t="inlineStr">
        <is>
          <t>4&amp;#8212;12 Months</t>
        </is>
      </c>
    </row>
    <row r="13">
      <c r="A13" s="4" t="inlineStr">
        <is>
          <t>Gross Unrealized Gains</t>
        </is>
      </c>
      <c r="B13" s="6" t="n">
        <v>380000</v>
      </c>
    </row>
    <row r="14">
      <c r="A14" s="4" t="inlineStr">
        <is>
          <t>Gross Unrealized Losses</t>
        </is>
      </c>
      <c r="B14" s="5" t="n">
        <v>-412000</v>
      </c>
    </row>
    <row r="15">
      <c r="A15" s="4" t="inlineStr">
        <is>
          <t>Cost</t>
        </is>
      </c>
      <c r="B15" s="5" t="n">
        <v>649713000</v>
      </c>
    </row>
    <row r="16">
      <c r="A16" s="4" t="inlineStr">
        <is>
          <t>Term deposits, current portion [member] | Gross carrying amount [member]</t>
        </is>
      </c>
    </row>
    <row r="17">
      <c r="A17" s="3" t="inlineStr">
        <is>
          <t>Disclosure of financial assets [line items]</t>
        </is>
      </c>
    </row>
    <row r="18">
      <c r="A18" s="4" t="inlineStr">
        <is>
          <t>Cost</t>
        </is>
      </c>
      <c r="C18" s="6" t="n">
        <v>207846000</v>
      </c>
    </row>
    <row r="19">
      <c r="A19" s="4" t="inlineStr">
        <is>
          <t>Cost</t>
        </is>
      </c>
      <c r="B19" s="6" t="n">
        <v>649745000</v>
      </c>
    </row>
    <row r="20">
      <c r="A20" s="4" t="inlineStr">
        <is>
          <t>Corporate Bonds [member]</t>
        </is>
      </c>
    </row>
    <row r="21">
      <c r="A21" s="3" t="inlineStr">
        <is>
          <t>Disclosure of financial assets [line items]</t>
        </is>
      </c>
    </row>
    <row r="22">
      <c r="A22" s="4" t="inlineStr">
        <is>
          <t>Maturity</t>
        </is>
      </c>
      <c r="B22" s="4" t="inlineStr">
        <is>
          <t>More than 12 Months</t>
        </is>
      </c>
    </row>
    <row r="23">
      <c r="A23" s="4" t="inlineStr">
        <is>
          <t>Gross Unrealized Gains</t>
        </is>
      </c>
      <c r="B23" s="6" t="n">
        <v>-652000</v>
      </c>
    </row>
    <row r="24">
      <c r="A24" s="4" t="inlineStr">
        <is>
          <t>Gross Unrealized Losses</t>
        </is>
      </c>
      <c r="B24" s="5" t="n">
        <v>-587000</v>
      </c>
    </row>
    <row r="25">
      <c r="A25" s="4" t="inlineStr">
        <is>
          <t>Cost</t>
        </is>
      </c>
      <c r="B25" s="5" t="n">
        <v>196588000</v>
      </c>
    </row>
    <row r="26">
      <c r="A26" s="4" t="inlineStr">
        <is>
          <t>Corporate Bonds [member] | Gross carrying amount [member]</t>
        </is>
      </c>
    </row>
    <row r="27">
      <c r="A27" s="3" t="inlineStr">
        <is>
          <t>Disclosure of financial assets [line items]</t>
        </is>
      </c>
    </row>
    <row r="28">
      <c r="A28" s="4" t="inlineStr">
        <is>
          <t>Cost</t>
        </is>
      </c>
      <c r="B28" s="6" t="n">
        <v>197827000</v>
      </c>
    </row>
    <row r="29">
      <c r="A29" s="4" t="inlineStr">
        <is>
          <t>Term deposits, net of current portion [member]</t>
        </is>
      </c>
    </row>
    <row r="30">
      <c r="A30" s="3" t="inlineStr">
        <is>
          <t>Disclosure of financial assets [line items]</t>
        </is>
      </c>
    </row>
    <row r="31">
      <c r="A31" s="4" t="inlineStr">
        <is>
          <t>Maturity</t>
        </is>
      </c>
      <c r="C31" s="4" t="inlineStr">
        <is>
          <t>More than 12 Months</t>
        </is>
      </c>
    </row>
    <row r="32">
      <c r="A32" s="4" t="inlineStr">
        <is>
          <t>Gross Unrealized Gains</t>
        </is>
      </c>
      <c r="C32" s="6" t="n">
        <v>18000</v>
      </c>
    </row>
    <row r="33">
      <c r="A33" s="4" t="inlineStr">
        <is>
          <t>Gross Unrealized Losses</t>
        </is>
      </c>
      <c r="C33" s="5" t="n">
        <v>-97000</v>
      </c>
    </row>
    <row r="34">
      <c r="A34" s="4" t="inlineStr">
        <is>
          <t>Cost</t>
        </is>
      </c>
      <c r="C34" s="5" t="n">
        <v>74921000</v>
      </c>
    </row>
    <row r="35">
      <c r="A35" s="4" t="inlineStr">
        <is>
          <t>Term deposits, net of current portion [member] | Gross carrying amount [member]</t>
        </is>
      </c>
    </row>
    <row r="36">
      <c r="A36" s="3" t="inlineStr">
        <is>
          <t>Disclosure of financial assets [line items]</t>
        </is>
      </c>
    </row>
    <row r="37">
      <c r="A37" s="4" t="inlineStr">
        <is>
          <t>Cost</t>
        </is>
      </c>
      <c r="C37" s="6" t="n">
        <v>75000000</v>
      </c>
    </row>
    <row r="38">
      <c r="A38" s="4" t="inlineStr">
        <is>
          <t>Commercial papers [member]</t>
        </is>
      </c>
    </row>
    <row r="39">
      <c r="A39" s="3" t="inlineStr">
        <is>
          <t>Disclosure of financial assets [line items]</t>
        </is>
      </c>
    </row>
    <row r="40">
      <c r="A40" s="4" t="inlineStr">
        <is>
          <t>Maturity</t>
        </is>
      </c>
      <c r="C40" s="4" t="inlineStr">
        <is>
          <t>More than 12 Months</t>
        </is>
      </c>
    </row>
    <row r="41">
      <c r="A41" s="4" t="inlineStr">
        <is>
          <t>Gross Unrealized Gains</t>
        </is>
      </c>
      <c r="C41" s="6" t="n">
        <v>1000</v>
      </c>
    </row>
    <row r="42">
      <c r="A42" s="4" t="inlineStr">
        <is>
          <t>Gross Unrealized Losses</t>
        </is>
      </c>
      <c r="C42" s="5" t="n">
        <v>0</v>
      </c>
    </row>
    <row r="43">
      <c r="A43" s="4" t="inlineStr">
        <is>
          <t>Cost</t>
        </is>
      </c>
      <c r="C43" s="5" t="n">
        <v>10001000</v>
      </c>
    </row>
    <row r="44">
      <c r="A44" s="4" t="inlineStr">
        <is>
          <t>Commercial papers [member] | Gross carrying amount [member]</t>
        </is>
      </c>
    </row>
    <row r="45">
      <c r="A45" s="3" t="inlineStr">
        <is>
          <t>Disclosure of financial assets [line items]</t>
        </is>
      </c>
    </row>
    <row r="46">
      <c r="A46" s="4" t="inlineStr">
        <is>
          <t>Cost</t>
        </is>
      </c>
      <c r="C46" s="6" t="n">
        <v>10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Assets of the Balance Sheet - Summary of Prepaid Expenses and Other Current Assets (Detail) - EUR (€) € in Thousands</t>
        </is>
      </c>
      <c r="B1" s="2" t="inlineStr">
        <is>
          <t>Dec. 31, 2020</t>
        </is>
      </c>
      <c r="C1" s="2" t="inlineStr">
        <is>
          <t>Dec. 31, 2019</t>
        </is>
      </c>
    </row>
    <row r="2">
      <c r="A2" s="3" t="inlineStr">
        <is>
          <t>Disclosure Of Prepaid expenses and other current assets [Line Items]</t>
        </is>
      </c>
    </row>
    <row r="3">
      <c r="A3" s="4" t="inlineStr">
        <is>
          <t>Combination Drugs</t>
        </is>
      </c>
      <c r="B3" s="6" t="n">
        <v>10003</v>
      </c>
      <c r="C3" s="6" t="n">
        <v>4790</v>
      </c>
    </row>
    <row r="4">
      <c r="A4" s="4" t="inlineStr">
        <is>
          <t>Receivables due from Tax Authorities from Input Tax Surplus</t>
        </is>
      </c>
      <c r="B4" s="5" t="n">
        <v>3920</v>
      </c>
      <c r="C4" s="5" t="n">
        <v>3502</v>
      </c>
    </row>
    <row r="5">
      <c r="A5" s="4" t="inlineStr">
        <is>
          <t>Other Prepayments</t>
        </is>
      </c>
      <c r="B5" s="5" t="n">
        <v>4711</v>
      </c>
      <c r="C5" s="5" t="n">
        <v>4557</v>
      </c>
    </row>
    <row r="6">
      <c r="A6" s="4" t="inlineStr">
        <is>
          <t>Total</t>
        </is>
      </c>
      <c r="B6" s="5" t="n">
        <v>20621</v>
      </c>
      <c r="C6" s="5" t="n">
        <v>14060</v>
      </c>
    </row>
    <row r="7">
      <c r="A7" s="4" t="inlineStr">
        <is>
          <t>Laboratory services [member]</t>
        </is>
      </c>
    </row>
    <row r="8">
      <c r="A8" s="3" t="inlineStr">
        <is>
          <t>Disclosure Of Prepaid expenses and other current assets [Line Items]</t>
        </is>
      </c>
    </row>
    <row r="9">
      <c r="A9" s="4" t="inlineStr">
        <is>
          <t>Upfront Fees</t>
        </is>
      </c>
      <c r="B9" s="5" t="n">
        <v>1210</v>
      </c>
      <c r="C9" s="5" t="n">
        <v>745</v>
      </c>
    </row>
    <row r="10">
      <c r="A10" s="4" t="inlineStr">
        <is>
          <t>Sub licenses [member]</t>
        </is>
      </c>
    </row>
    <row r="11">
      <c r="A11" s="3" t="inlineStr">
        <is>
          <t>Disclosure Of Prepaid expenses and other current assets [Line Items]</t>
        </is>
      </c>
    </row>
    <row r="12">
      <c r="A12" s="4" t="inlineStr">
        <is>
          <t>Upfront Fees</t>
        </is>
      </c>
      <c r="B12" s="6" t="n">
        <v>777</v>
      </c>
      <c r="C12" s="6" t="n">
        <v>4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Assets of the Balance Sheet - Summary of Property, Plant and Equipment (Detail) - EUR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4652838</v>
      </c>
      <c r="C4" s="6" t="n">
        <v>3531000</v>
      </c>
    </row>
    <row r="5">
      <c r="A5" s="4" t="inlineStr">
        <is>
          <t>Ending balance</t>
        </is>
      </c>
      <c r="B5" s="5" t="n">
        <v>6323753</v>
      </c>
      <c r="C5" s="5" t="n">
        <v>4652838</v>
      </c>
    </row>
    <row r="6">
      <c r="A6" s="4" t="inlineStr">
        <is>
          <t>Gross carrying amount [member]</t>
        </is>
      </c>
    </row>
    <row r="7">
      <c r="A7" s="3" t="inlineStr">
        <is>
          <t>Disclosure of detailed information about property, plant and equipment [line items]</t>
        </is>
      </c>
    </row>
    <row r="8">
      <c r="A8" s="4" t="inlineStr">
        <is>
          <t>Beginning balance</t>
        </is>
      </c>
      <c r="B8" s="5" t="n">
        <v>20776000</v>
      </c>
      <c r="C8" s="5" t="n">
        <v>18597000</v>
      </c>
    </row>
    <row r="9">
      <c r="A9" s="4" t="inlineStr">
        <is>
          <t>Additions</t>
        </is>
      </c>
      <c r="B9" s="5" t="n">
        <v>4334000</v>
      </c>
      <c r="C9" s="5" t="n">
        <v>3099000</v>
      </c>
    </row>
    <row r="10">
      <c r="A10" s="4" t="inlineStr">
        <is>
          <t>Disposals</t>
        </is>
      </c>
      <c r="B10" s="5" t="n">
        <v>-1014000</v>
      </c>
      <c r="C10" s="5" t="n">
        <v>-920000</v>
      </c>
    </row>
    <row r="11">
      <c r="A11" s="4" t="inlineStr">
        <is>
          <t>Exchange differences</t>
        </is>
      </c>
      <c r="B11" s="5" t="n">
        <v>-113000</v>
      </c>
    </row>
    <row r="12">
      <c r="A12" s="4" t="inlineStr">
        <is>
          <t>Ending balance</t>
        </is>
      </c>
      <c r="B12" s="5" t="n">
        <v>23983000</v>
      </c>
      <c r="C12" s="5" t="n">
        <v>20776000</v>
      </c>
    </row>
    <row r="13">
      <c r="A13" s="4" t="inlineStr">
        <is>
          <t>Accumulated depreciation, amortisation and impairment [member]</t>
        </is>
      </c>
    </row>
    <row r="14">
      <c r="A14" s="3" t="inlineStr">
        <is>
          <t>Disclosure of detailed information about property, plant and equipment [line items]</t>
        </is>
      </c>
    </row>
    <row r="15">
      <c r="A15" s="4" t="inlineStr">
        <is>
          <t>Beginning balance</t>
        </is>
      </c>
      <c r="B15" s="5" t="n">
        <v>16123000</v>
      </c>
      <c r="C15" s="5" t="n">
        <v>15066000</v>
      </c>
    </row>
    <row r="16">
      <c r="A16" s="4" t="inlineStr">
        <is>
          <t>Depreciation Charge for the Year</t>
        </is>
      </c>
      <c r="B16" s="5" t="n">
        <v>2464000</v>
      </c>
      <c r="C16" s="5" t="n">
        <v>1966000</v>
      </c>
    </row>
    <row r="17">
      <c r="A17" s="4" t="inlineStr">
        <is>
          <t>Impairment</t>
        </is>
      </c>
      <c r="C17" s="5" t="n">
        <v>10000</v>
      </c>
    </row>
    <row r="18">
      <c r="A18" s="4" t="inlineStr">
        <is>
          <t>Disposals</t>
        </is>
      </c>
      <c r="B18" s="5" t="n">
        <v>-923000</v>
      </c>
      <c r="C18" s="5" t="n">
        <v>-919000</v>
      </c>
    </row>
    <row r="19">
      <c r="A19" s="4" t="inlineStr">
        <is>
          <t>Exchange differences</t>
        </is>
      </c>
      <c r="B19" s="5" t="n">
        <v>-5000</v>
      </c>
    </row>
    <row r="20">
      <c r="A20" s="4" t="inlineStr">
        <is>
          <t>Ending balance</t>
        </is>
      </c>
      <c r="B20" s="5" t="n">
        <v>17659000</v>
      </c>
      <c r="C20" s="5" t="n">
        <v>16123000</v>
      </c>
    </row>
    <row r="21">
      <c r="A21" s="4" t="inlineStr">
        <is>
          <t>Office and Laboratory Equipment</t>
        </is>
      </c>
    </row>
    <row r="22">
      <c r="A22" s="3" t="inlineStr">
        <is>
          <t>Disclosure of detailed information about property, plant and equipment [line items]</t>
        </is>
      </c>
    </row>
    <row r="23">
      <c r="A23" s="4" t="inlineStr">
        <is>
          <t>Beginning balance</t>
        </is>
      </c>
      <c r="B23" s="5" t="n">
        <v>2732000</v>
      </c>
      <c r="C23" s="5" t="n">
        <v>2900000</v>
      </c>
    </row>
    <row r="24">
      <c r="A24" s="4" t="inlineStr">
        <is>
          <t>Ending balance</t>
        </is>
      </c>
      <c r="B24" s="5" t="n">
        <v>3207000</v>
      </c>
      <c r="C24" s="5" t="n">
        <v>2732000</v>
      </c>
    </row>
    <row r="25">
      <c r="A25" s="4" t="inlineStr">
        <is>
          <t>Office and Laboratory Equipment | Gross carrying amount [member]</t>
        </is>
      </c>
    </row>
    <row r="26">
      <c r="A26" s="3" t="inlineStr">
        <is>
          <t>Disclosure of detailed information about property, plant and equipment [line items]</t>
        </is>
      </c>
    </row>
    <row r="27">
      <c r="A27" s="4" t="inlineStr">
        <is>
          <t>Beginning balance</t>
        </is>
      </c>
      <c r="B27" s="5" t="n">
        <v>18386000</v>
      </c>
      <c r="C27" s="5" t="n">
        <v>17658000</v>
      </c>
    </row>
    <row r="28">
      <c r="A28" s="4" t="inlineStr">
        <is>
          <t>Additions</t>
        </is>
      </c>
      <c r="B28" s="5" t="n">
        <v>2662000</v>
      </c>
      <c r="C28" s="5" t="n">
        <v>1647000</v>
      </c>
    </row>
    <row r="29">
      <c r="A29" s="4" t="inlineStr">
        <is>
          <t>Disposals</t>
        </is>
      </c>
      <c r="B29" s="5" t="n">
        <v>-1006000</v>
      </c>
      <c r="C29" s="5" t="n">
        <v>-919000</v>
      </c>
    </row>
    <row r="30">
      <c r="A30" s="4" t="inlineStr">
        <is>
          <t>Exchange differences</t>
        </is>
      </c>
      <c r="B30" s="5" t="n">
        <v>-1000</v>
      </c>
    </row>
    <row r="31">
      <c r="A31" s="4" t="inlineStr">
        <is>
          <t>Ending balance</t>
        </is>
      </c>
      <c r="B31" s="5" t="n">
        <v>20041000</v>
      </c>
      <c r="C31" s="5" t="n">
        <v>18386000</v>
      </c>
    </row>
    <row r="32">
      <c r="A32" s="4" t="inlineStr">
        <is>
          <t>Office and Laboratory Equipment | Accumulated depreciation, amortisation and impairment [member]</t>
        </is>
      </c>
    </row>
    <row r="33">
      <c r="A33" s="3" t="inlineStr">
        <is>
          <t>Disclosure of detailed information about property, plant and equipment [line items]</t>
        </is>
      </c>
    </row>
    <row r="34">
      <c r="A34" s="4" t="inlineStr">
        <is>
          <t>Beginning balance</t>
        </is>
      </c>
      <c r="B34" s="5" t="n">
        <v>15654000</v>
      </c>
      <c r="C34" s="5" t="n">
        <v>14758000</v>
      </c>
    </row>
    <row r="35">
      <c r="A35" s="4" t="inlineStr">
        <is>
          <t>Depreciation Charge for the Year</t>
        </is>
      </c>
      <c r="B35" s="5" t="n">
        <v>2101000</v>
      </c>
      <c r="C35" s="5" t="n">
        <v>1805000</v>
      </c>
    </row>
    <row r="36">
      <c r="A36" s="4" t="inlineStr">
        <is>
          <t>Impairment</t>
        </is>
      </c>
      <c r="C36" s="5" t="n">
        <v>10000</v>
      </c>
    </row>
    <row r="37">
      <c r="A37" s="4" t="inlineStr">
        <is>
          <t>Disposals</t>
        </is>
      </c>
      <c r="B37" s="5" t="n">
        <v>-921000</v>
      </c>
      <c r="C37" s="5" t="n">
        <v>-919000</v>
      </c>
    </row>
    <row r="38">
      <c r="A38" s="4" t="inlineStr">
        <is>
          <t>Exchange differences</t>
        </is>
      </c>
      <c r="B38" s="5" t="n">
        <v>0</v>
      </c>
    </row>
    <row r="39">
      <c r="A39" s="4" t="inlineStr">
        <is>
          <t>Ending balance</t>
        </is>
      </c>
      <c r="B39" s="5" t="n">
        <v>16834000</v>
      </c>
      <c r="C39" s="5" t="n">
        <v>15654000</v>
      </c>
    </row>
    <row r="40">
      <c r="A40" s="4" t="inlineStr">
        <is>
          <t>Furniture and fixtures [member]</t>
        </is>
      </c>
    </row>
    <row r="41">
      <c r="A41" s="3" t="inlineStr">
        <is>
          <t>Disclosure of detailed information about property, plant and equipment [line items]</t>
        </is>
      </c>
    </row>
    <row r="42">
      <c r="A42" s="4" t="inlineStr">
        <is>
          <t>Beginning balance</t>
        </is>
      </c>
      <c r="B42" s="5" t="n">
        <v>1921000</v>
      </c>
      <c r="C42" s="5" t="n">
        <v>631000</v>
      </c>
    </row>
    <row r="43">
      <c r="A43" s="4" t="inlineStr">
        <is>
          <t>Ending balance</t>
        </is>
      </c>
      <c r="B43" s="5" t="n">
        <v>3117000</v>
      </c>
      <c r="C43" s="5" t="n">
        <v>1921000</v>
      </c>
    </row>
    <row r="44">
      <c r="A44" s="4" t="inlineStr">
        <is>
          <t>Furniture and fixtures [member] | Gross carrying amount [member]</t>
        </is>
      </c>
    </row>
    <row r="45">
      <c r="A45" s="3" t="inlineStr">
        <is>
          <t>Disclosure of detailed information about property, plant and equipment [line items]</t>
        </is>
      </c>
    </row>
    <row r="46">
      <c r="A46" s="4" t="inlineStr">
        <is>
          <t>Beginning balance</t>
        </is>
      </c>
      <c r="B46" s="5" t="n">
        <v>2390000</v>
      </c>
      <c r="C46" s="5" t="n">
        <v>939000</v>
      </c>
    </row>
    <row r="47">
      <c r="A47" s="4" t="inlineStr">
        <is>
          <t>Additions</t>
        </is>
      </c>
      <c r="B47" s="5" t="n">
        <v>1672000</v>
      </c>
      <c r="C47" s="5" t="n">
        <v>1452000</v>
      </c>
    </row>
    <row r="48">
      <c r="A48" s="4" t="inlineStr">
        <is>
          <t>Disposals</t>
        </is>
      </c>
      <c r="B48" s="5" t="n">
        <v>-8000</v>
      </c>
      <c r="C48" s="5" t="n">
        <v>-1000</v>
      </c>
    </row>
    <row r="49">
      <c r="A49" s="4" t="inlineStr">
        <is>
          <t>Exchange differences</t>
        </is>
      </c>
      <c r="B49" s="5" t="n">
        <v>-112000</v>
      </c>
    </row>
    <row r="50">
      <c r="A50" s="4" t="inlineStr">
        <is>
          <t>Ending balance</t>
        </is>
      </c>
      <c r="B50" s="5" t="n">
        <v>3942000</v>
      </c>
      <c r="C50" s="5" t="n">
        <v>2390000</v>
      </c>
    </row>
    <row r="51">
      <c r="A51" s="4" t="inlineStr">
        <is>
          <t>Furniture and fixtures [member] | Accumulated depreciation, amortisation and impairment [member]</t>
        </is>
      </c>
    </row>
    <row r="52">
      <c r="A52" s="3" t="inlineStr">
        <is>
          <t>Disclosure of detailed information about property, plant and equipment [line items]</t>
        </is>
      </c>
    </row>
    <row r="53">
      <c r="A53" s="4" t="inlineStr">
        <is>
          <t>Beginning balance</t>
        </is>
      </c>
      <c r="B53" s="5" t="n">
        <v>469000</v>
      </c>
      <c r="C53" s="5" t="n">
        <v>308000</v>
      </c>
    </row>
    <row r="54">
      <c r="A54" s="4" t="inlineStr">
        <is>
          <t>Depreciation Charge for the Year</t>
        </is>
      </c>
      <c r="B54" s="5" t="n">
        <v>363000</v>
      </c>
      <c r="C54" s="5" t="n">
        <v>161000</v>
      </c>
    </row>
    <row r="55">
      <c r="A55" s="4" t="inlineStr">
        <is>
          <t>Impairment</t>
        </is>
      </c>
      <c r="C55" s="5" t="n">
        <v>0</v>
      </c>
    </row>
    <row r="56">
      <c r="A56" s="4" t="inlineStr">
        <is>
          <t>Disposals</t>
        </is>
      </c>
      <c r="B56" s="5" t="n">
        <v>-2000</v>
      </c>
      <c r="C56" s="5" t="n">
        <v>0</v>
      </c>
    </row>
    <row r="57">
      <c r="A57" s="4" t="inlineStr">
        <is>
          <t>Exchange differences</t>
        </is>
      </c>
      <c r="B57" s="5" t="n">
        <v>-5000</v>
      </c>
    </row>
    <row r="58">
      <c r="A58" s="4" t="inlineStr">
        <is>
          <t>Ending balance</t>
        </is>
      </c>
      <c r="B58" s="6" t="n">
        <v>825000</v>
      </c>
      <c r="C58" s="6" t="n">
        <v>469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Assets of the Balance Sheet - Summary of Depreciation (Detail) - EUR (€) € in Thousands</t>
        </is>
      </c>
      <c r="B1" s="2" t="inlineStr">
        <is>
          <t>12 Months Ended</t>
        </is>
      </c>
    </row>
    <row r="2">
      <c r="B2" s="2" t="inlineStr">
        <is>
          <t>Dec. 31, 2020</t>
        </is>
      </c>
      <c r="C2" s="2" t="inlineStr">
        <is>
          <t>Dec. 31, 2019</t>
        </is>
      </c>
      <c r="D2" s="2" t="inlineStr">
        <is>
          <t>Dec. 31, 2018</t>
        </is>
      </c>
    </row>
    <row r="3">
      <c r="A3" s="3" t="inlineStr">
        <is>
          <t>Disclosure Of Depreciation Expense [line items]</t>
        </is>
      </c>
    </row>
    <row r="4">
      <c r="A4" s="4" t="inlineStr">
        <is>
          <t>Depreciation</t>
        </is>
      </c>
      <c r="B4" s="6" t="n">
        <v>2487</v>
      </c>
      <c r="C4" s="6" t="n">
        <v>1976</v>
      </c>
      <c r="D4" s="6" t="n">
        <v>1812</v>
      </c>
    </row>
    <row r="5">
      <c r="A5" s="4" t="inlineStr">
        <is>
          <t>Research and development [member]</t>
        </is>
      </c>
    </row>
    <row r="6">
      <c r="A6" s="3" t="inlineStr">
        <is>
          <t>Disclosure Of Depreciation Expense [line items]</t>
        </is>
      </c>
    </row>
    <row r="7">
      <c r="A7" s="4" t="inlineStr">
        <is>
          <t>Depreciation</t>
        </is>
      </c>
      <c r="B7" s="5" t="n">
        <v>1663</v>
      </c>
      <c r="C7" s="5" t="n">
        <v>1478</v>
      </c>
      <c r="D7" s="5" t="n">
        <v>1398</v>
      </c>
    </row>
    <row r="8">
      <c r="A8" s="4" t="inlineStr">
        <is>
          <t>Research and development (Impairment)</t>
        </is>
      </c>
    </row>
    <row r="9">
      <c r="A9" s="3" t="inlineStr">
        <is>
          <t>Disclosure Of Depreciation Expense [line items]</t>
        </is>
      </c>
    </row>
    <row r="10">
      <c r="A10" s="4" t="inlineStr">
        <is>
          <t>Depreciation</t>
        </is>
      </c>
      <c r="B10" s="5" t="n">
        <v>0</v>
      </c>
      <c r="C10" s="5" t="n">
        <v>10</v>
      </c>
      <c r="D10" s="5" t="n">
        <v>0</v>
      </c>
    </row>
    <row r="11">
      <c r="A11" s="4" t="inlineStr">
        <is>
          <t>Selling [member]</t>
        </is>
      </c>
    </row>
    <row r="12">
      <c r="A12" s="3" t="inlineStr">
        <is>
          <t>Disclosure Of Depreciation Expense [line items]</t>
        </is>
      </c>
    </row>
    <row r="13">
      <c r="A13" s="4" t="inlineStr">
        <is>
          <t>Depreciation</t>
        </is>
      </c>
      <c r="B13" s="5" t="n">
        <v>132</v>
      </c>
      <c r="C13" s="5" t="n">
        <v>92</v>
      </c>
      <c r="D13" s="5" t="n">
        <v>87</v>
      </c>
    </row>
    <row r="14">
      <c r="A14" s="4" t="inlineStr">
        <is>
          <t>General and administrative [member]</t>
        </is>
      </c>
    </row>
    <row r="15">
      <c r="A15" s="3" t="inlineStr">
        <is>
          <t>Disclosure Of Depreciation Expense [line items]</t>
        </is>
      </c>
    </row>
    <row r="16">
      <c r="A16" s="4" t="inlineStr">
        <is>
          <t>Depreciation</t>
        </is>
      </c>
      <c r="B16" s="6" t="n">
        <v>692</v>
      </c>
      <c r="C16" s="6" t="n">
        <v>396</v>
      </c>
      <c r="D16" s="6" t="n">
        <v>3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Assets of the Balance Sheet - Summary Of Quantitative Information About Right of use Assets Explanatory (Detail) - EUR (€)</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Beginning Balance</t>
        </is>
      </c>
      <c r="B4" s="6" t="n">
        <v>43160253</v>
      </c>
      <c r="C4" s="6" t="n">
        <v>42506000</v>
      </c>
    </row>
    <row r="5">
      <c r="A5" s="4" t="inlineStr">
        <is>
          <t>Additions</t>
        </is>
      </c>
      <c r="B5" s="5" t="n">
        <v>4868000</v>
      </c>
      <c r="C5" s="5" t="n">
        <v>3459000</v>
      </c>
    </row>
    <row r="6">
      <c r="A6" s="4" t="inlineStr">
        <is>
          <t>Depreciation of Right-of-Use Assets</t>
        </is>
      </c>
      <c r="B6" s="5" t="n">
        <v>-3586000</v>
      </c>
      <c r="C6" s="5" t="n">
        <v>-2805000</v>
      </c>
    </row>
    <row r="7">
      <c r="A7" s="4" t="inlineStr">
        <is>
          <t>Disposals</t>
        </is>
      </c>
      <c r="B7" s="5" t="n">
        <v>-78000</v>
      </c>
    </row>
    <row r="8">
      <c r="A8" s="4" t="inlineStr">
        <is>
          <t>Ending Balance</t>
        </is>
      </c>
      <c r="B8" s="5" t="n">
        <v>44417767</v>
      </c>
      <c r="C8" s="5" t="n">
        <v>43160253</v>
      </c>
      <c r="D8" s="6" t="n">
        <v>42506000</v>
      </c>
    </row>
    <row r="9">
      <c r="A9" s="4" t="inlineStr">
        <is>
          <t>Beginning Balance</t>
        </is>
      </c>
      <c r="B9" s="5" t="n">
        <v>42557000</v>
      </c>
      <c r="C9" s="5" t="n">
        <v>40783000</v>
      </c>
    </row>
    <row r="10">
      <c r="A10" s="4" t="inlineStr">
        <is>
          <t>Additions</t>
        </is>
      </c>
      <c r="B10" s="5" t="n">
        <v>5286000</v>
      </c>
      <c r="C10" s="5" t="n">
        <v>4122000</v>
      </c>
    </row>
    <row r="11">
      <c r="A11" s="4" t="inlineStr">
        <is>
          <t>Interest Expenses on Lease Liabilities</t>
        </is>
      </c>
      <c r="B11" s="5" t="n">
        <v>1173000</v>
      </c>
      <c r="C11" s="5" t="n">
        <v>932000</v>
      </c>
      <c r="D11" s="5" t="n">
        <v>0</v>
      </c>
    </row>
    <row r="12">
      <c r="A12" s="4" t="inlineStr">
        <is>
          <t>Lease Payments</t>
        </is>
      </c>
      <c r="B12" s="5" t="n">
        <v>-3918000</v>
      </c>
      <c r="C12" s="5" t="n">
        <v>-2349801</v>
      </c>
      <c r="D12" s="5" t="n">
        <v>0</v>
      </c>
    </row>
    <row r="13">
      <c r="A13" s="4" t="inlineStr">
        <is>
          <t>Disposals</t>
        </is>
      </c>
      <c r="B13" s="5" t="n">
        <v>-79000</v>
      </c>
    </row>
    <row r="14">
      <c r="A14" s="4" t="inlineStr">
        <is>
          <t>Ending Balance</t>
        </is>
      </c>
      <c r="B14" s="5" t="n">
        <v>45019000</v>
      </c>
      <c r="C14" s="5" t="n">
        <v>42557000</v>
      </c>
      <c r="D14" s="5" t="n">
        <v>40783000</v>
      </c>
    </row>
    <row r="15">
      <c r="A15" s="4" t="inlineStr">
        <is>
          <t>Buildings [member]</t>
        </is>
      </c>
    </row>
    <row r="16">
      <c r="A16" s="3" t="inlineStr">
        <is>
          <t>Disclosure of quantitative information about right-of-use assets [line items]</t>
        </is>
      </c>
    </row>
    <row r="17">
      <c r="A17" s="4" t="inlineStr">
        <is>
          <t>Beginning Balance</t>
        </is>
      </c>
      <c r="B17" s="5" t="n">
        <v>42586000</v>
      </c>
      <c r="C17" s="5" t="n">
        <v>42094000</v>
      </c>
    </row>
    <row r="18">
      <c r="A18" s="4" t="inlineStr">
        <is>
          <t>Additions</t>
        </is>
      </c>
      <c r="B18" s="5" t="n">
        <v>4660000</v>
      </c>
      <c r="C18" s="5" t="n">
        <v>3009000</v>
      </c>
    </row>
    <row r="19">
      <c r="A19" s="4" t="inlineStr">
        <is>
          <t>Depreciation of Right-of-Use Assets</t>
        </is>
      </c>
      <c r="B19" s="5" t="n">
        <v>-3218000</v>
      </c>
      <c r="C19" s="5" t="n">
        <v>-2517000</v>
      </c>
    </row>
    <row r="20">
      <c r="A20" s="4" t="inlineStr">
        <is>
          <t>Disposals</t>
        </is>
      </c>
      <c r="B20" s="5" t="n">
        <v>-78000</v>
      </c>
    </row>
    <row r="21">
      <c r="A21" s="4" t="inlineStr">
        <is>
          <t>Ending Balance</t>
        </is>
      </c>
      <c r="B21" s="5" t="n">
        <v>43950000</v>
      </c>
      <c r="C21" s="5" t="n">
        <v>42586000</v>
      </c>
      <c r="D21" s="5" t="n">
        <v>42094000</v>
      </c>
    </row>
    <row r="22">
      <c r="A22" s="4" t="inlineStr">
        <is>
          <t>Interest Expenses on Lease Liabilities</t>
        </is>
      </c>
      <c r="B22" s="5" t="n">
        <v>0</v>
      </c>
      <c r="C22" s="5" t="n">
        <v>0</v>
      </c>
    </row>
    <row r="23">
      <c r="A23" s="4" t="inlineStr">
        <is>
          <t>Lease Payments</t>
        </is>
      </c>
      <c r="B23" s="5" t="n">
        <v>0</v>
      </c>
      <c r="C23" s="5" t="n">
        <v>0</v>
      </c>
    </row>
    <row r="24">
      <c r="A24" s="4" t="inlineStr">
        <is>
          <t>Car [Member]</t>
        </is>
      </c>
    </row>
    <row r="25">
      <c r="A25" s="3" t="inlineStr">
        <is>
          <t>Disclosure of quantitative information about right-of-use assets [line items]</t>
        </is>
      </c>
    </row>
    <row r="26">
      <c r="A26" s="4" t="inlineStr">
        <is>
          <t>Beginning Balance</t>
        </is>
      </c>
      <c r="B26" s="5" t="n">
        <v>238000</v>
      </c>
      <c r="C26" s="5" t="n">
        <v>244000</v>
      </c>
    </row>
    <row r="27">
      <c r="A27" s="4" t="inlineStr">
        <is>
          <t>Additions</t>
        </is>
      </c>
      <c r="B27" s="5" t="n">
        <v>196000</v>
      </c>
      <c r="C27" s="5" t="n">
        <v>138000</v>
      </c>
    </row>
    <row r="28">
      <c r="A28" s="4" t="inlineStr">
        <is>
          <t>Depreciation of Right-of-Use Assets</t>
        </is>
      </c>
      <c r="B28" s="5" t="n">
        <v>-162000</v>
      </c>
      <c r="C28" s="5" t="n">
        <v>-144000</v>
      </c>
    </row>
    <row r="29">
      <c r="A29" s="4" t="inlineStr">
        <is>
          <t>Disposals</t>
        </is>
      </c>
      <c r="B29" s="5" t="n">
        <v>0</v>
      </c>
    </row>
    <row r="30">
      <c r="A30" s="4" t="inlineStr">
        <is>
          <t>Ending Balance</t>
        </is>
      </c>
      <c r="B30" s="5" t="n">
        <v>272000</v>
      </c>
      <c r="C30" s="5" t="n">
        <v>238000</v>
      </c>
      <c r="D30" s="5" t="n">
        <v>244000</v>
      </c>
    </row>
    <row r="31">
      <c r="A31" s="4" t="inlineStr">
        <is>
          <t>Interest Expenses on Lease Liabilities</t>
        </is>
      </c>
      <c r="B31" s="5" t="n">
        <v>0</v>
      </c>
      <c r="C31" s="5" t="n">
        <v>0</v>
      </c>
    </row>
    <row r="32">
      <c r="A32" s="4" t="inlineStr">
        <is>
          <t>Lease Payments</t>
        </is>
      </c>
      <c r="B32" s="5" t="n">
        <v>0</v>
      </c>
      <c r="C32" s="5" t="n">
        <v>0</v>
      </c>
    </row>
    <row r="33">
      <c r="A33" s="4" t="inlineStr">
        <is>
          <t>Technical Equipment [Member]</t>
        </is>
      </c>
    </row>
    <row r="34">
      <c r="A34" s="3" t="inlineStr">
        <is>
          <t>Disclosure of quantitative information about right-of-use assets [line items]</t>
        </is>
      </c>
    </row>
    <row r="35">
      <c r="A35" s="4" t="inlineStr">
        <is>
          <t>Beginning Balance</t>
        </is>
      </c>
      <c r="B35" s="5" t="n">
        <v>336000</v>
      </c>
      <c r="C35" s="5" t="n">
        <v>168000</v>
      </c>
    </row>
    <row r="36">
      <c r="A36" s="4" t="inlineStr">
        <is>
          <t>Additions</t>
        </is>
      </c>
      <c r="B36" s="5" t="n">
        <v>12000</v>
      </c>
      <c r="C36" s="5" t="n">
        <v>312000</v>
      </c>
    </row>
    <row r="37">
      <c r="A37" s="4" t="inlineStr">
        <is>
          <t>Depreciation of Right-of-Use Assets</t>
        </is>
      </c>
      <c r="B37" s="5" t="n">
        <v>-152000</v>
      </c>
      <c r="C37" s="5" t="n">
        <v>-144000</v>
      </c>
    </row>
    <row r="38">
      <c r="A38" s="4" t="inlineStr">
        <is>
          <t>Disposals</t>
        </is>
      </c>
      <c r="B38" s="5" t="n">
        <v>0</v>
      </c>
    </row>
    <row r="39">
      <c r="A39" s="4" t="inlineStr">
        <is>
          <t>Ending Balance</t>
        </is>
      </c>
      <c r="B39" s="5" t="n">
        <v>196000</v>
      </c>
      <c r="C39" s="5" t="n">
        <v>336000</v>
      </c>
      <c r="D39" s="6" t="n">
        <v>168000</v>
      </c>
    </row>
    <row r="40">
      <c r="A40" s="4" t="inlineStr">
        <is>
          <t>Interest Expenses on Lease Liabilities</t>
        </is>
      </c>
      <c r="B40" s="5" t="n">
        <v>0</v>
      </c>
      <c r="C40" s="5" t="n">
        <v>0</v>
      </c>
    </row>
    <row r="41">
      <c r="A41" s="4" t="inlineStr">
        <is>
          <t>Lease Payments</t>
        </is>
      </c>
      <c r="B41" s="6" t="n">
        <v>0</v>
      </c>
      <c r="C41"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Assets of the Balance Sheet - Summary of expected impact of initial application of new standards or inter pretations (Detail) - EUR (€) € in Thousands</t>
        </is>
      </c>
      <c r="B1" s="2" t="inlineStr">
        <is>
          <t>12 Months Ended</t>
        </is>
      </c>
    </row>
    <row r="2">
      <c r="B2" s="2" t="inlineStr">
        <is>
          <t>Dec. 31, 2020</t>
        </is>
      </c>
      <c r="C2" s="2" t="inlineStr">
        <is>
          <t>Dec. 31, 2019</t>
        </is>
      </c>
      <c r="D2" s="2" t="inlineStr">
        <is>
          <t>Dec. 31, 2018</t>
        </is>
      </c>
    </row>
    <row r="3">
      <c r="A3" s="3" t="inlineStr">
        <is>
          <t>Disclosure of expected impact of initial application of new standards or interpretations [line items]</t>
        </is>
      </c>
    </row>
    <row r="4">
      <c r="A4" s="4" t="inlineStr">
        <is>
          <t>Depreciation of Right-of-Use Assets</t>
        </is>
      </c>
      <c r="B4" s="6" t="n">
        <v>-3586</v>
      </c>
      <c r="C4" s="6" t="n">
        <v>-2805</v>
      </c>
    </row>
    <row r="5">
      <c r="A5" s="4" t="inlineStr">
        <is>
          <t>Interest Expenses on Lease Liabilities</t>
        </is>
      </c>
      <c r="B5" s="5" t="n">
        <v>-1173</v>
      </c>
      <c r="C5" s="5" t="n">
        <v>-932</v>
      </c>
      <c r="D5" s="6" t="n">
        <v>0</v>
      </c>
    </row>
    <row r="6">
      <c r="A6" s="4" t="inlineStr">
        <is>
          <t>Expenses for Short Term Leases</t>
        </is>
      </c>
      <c r="B6" s="5" t="n">
        <v>0</v>
      </c>
      <c r="C6" s="5" t="n">
        <v>0</v>
      </c>
    </row>
    <row r="7">
      <c r="A7" s="4" t="inlineStr">
        <is>
          <t>Expenses for Leases of Low Value Assets</t>
        </is>
      </c>
      <c r="B7" s="5" t="n">
        <v>-81</v>
      </c>
      <c r="C7" s="5" t="n">
        <v>-41</v>
      </c>
    </row>
    <row r="8">
      <c r="A8" s="4" t="inlineStr">
        <is>
          <t>Total</t>
        </is>
      </c>
      <c r="B8" s="6" t="n">
        <v>-4840</v>
      </c>
      <c r="C8" s="6" t="n">
        <v>-37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onsolidated Net Profit / (Loss)</t>
        </is>
      </c>
      <c r="B4" s="6" t="n">
        <v>97890576</v>
      </c>
      <c r="C4" s="6" t="n">
        <v>-103014058</v>
      </c>
      <c r="D4" s="6" t="n">
        <v>-56172121</v>
      </c>
    </row>
    <row r="5">
      <c r="A5" s="4" t="inlineStr">
        <is>
          <t>Impairments of Assets</t>
        </is>
      </c>
      <c r="B5" s="5" t="n">
        <v>16480272</v>
      </c>
      <c r="C5" s="5" t="n">
        <v>2317489</v>
      </c>
      <c r="D5" s="5" t="n">
        <v>24033479</v>
      </c>
    </row>
    <row r="6">
      <c r="A6" s="4" t="inlineStr">
        <is>
          <t>Depreciation and Amortization of Tangible and Intangible Assets and of Right-of-Use Assets</t>
        </is>
      </c>
      <c r="B6" s="5" t="n">
        <v>8329559</v>
      </c>
      <c r="C6" s="5" t="n">
        <v>6245162</v>
      </c>
      <c r="D6" s="5" t="n">
        <v>3750259</v>
      </c>
    </row>
    <row r="7">
      <c r="A7" s="4" t="inlineStr">
        <is>
          <t>Net (Gain) / Loss of Financial Assets at Fair Value through Profit or Loss</t>
        </is>
      </c>
      <c r="B7" s="5" t="n">
        <v>13401584</v>
      </c>
      <c r="C7" s="5" t="n">
        <v>-752257</v>
      </c>
      <c r="D7" s="5" t="n">
        <v>79330</v>
      </c>
    </row>
    <row r="8">
      <c r="A8" s="4" t="inlineStr">
        <is>
          <t>Net (Gain) / Loss of Financial Assets at Amortized Cost</t>
        </is>
      </c>
      <c r="B8" s="5" t="n">
        <v>8378845</v>
      </c>
      <c r="C8" s="5" t="n">
        <v>705952</v>
      </c>
      <c r="D8" s="5" t="n">
        <v>0</v>
      </c>
    </row>
    <row r="9">
      <c r="A9" s="4" t="inlineStr">
        <is>
          <t>(Income) from Reversals of Impairments / Impairments on Financial Assets</t>
        </is>
      </c>
      <c r="B9" s="5" t="n">
        <v>702000</v>
      </c>
      <c r="C9" s="5" t="n">
        <v>-872000</v>
      </c>
      <c r="D9" s="5" t="n">
        <v>1035000</v>
      </c>
    </row>
    <row r="10">
      <c r="A10" s="4" t="inlineStr">
        <is>
          <t>Net (Gain) / Loss on Derivative Financial Instruments</t>
        </is>
      </c>
      <c r="B10" s="5" t="n">
        <v>4252171</v>
      </c>
      <c r="C10" s="5" t="n">
        <v>-1261618</v>
      </c>
      <c r="D10" s="5" t="n">
        <v>121717</v>
      </c>
    </row>
    <row r="11">
      <c r="A11" s="4" t="inlineStr">
        <is>
          <t>Non Cash Effective Net Change in Financial Assets / Liabilities from Collaborations</t>
        </is>
      </c>
      <c r="B11" s="5" t="n">
        <v>-36551618</v>
      </c>
      <c r="C11" s="5" t="n">
        <v>0</v>
      </c>
      <c r="D11" s="5" t="n">
        <v>0</v>
      </c>
    </row>
    <row r="12">
      <c r="A12" s="4" t="inlineStr">
        <is>
          <t>Non Cash Effective Change of Financial Liabilities at Amortized Cost</t>
        </is>
      </c>
      <c r="B12" s="5" t="n">
        <v>2453561</v>
      </c>
      <c r="C12" s="5" t="n">
        <v>0</v>
      </c>
      <c r="D12" s="5" t="n">
        <v>0</v>
      </c>
    </row>
    <row r="13">
      <c r="A13" s="4" t="inlineStr">
        <is>
          <t>(Income) from Reversals of Impairments on Inventories</t>
        </is>
      </c>
      <c r="B13" s="5" t="n">
        <v>-13270968</v>
      </c>
      <c r="C13" s="5" t="n">
        <v>0</v>
      </c>
      <c r="D13" s="5" t="n">
        <v>0</v>
      </c>
    </row>
    <row r="14">
      <c r="A14" s="4" t="inlineStr">
        <is>
          <t>Gain from Deconsolidation of Subsidiaries</t>
        </is>
      </c>
      <c r="B14" s="5" t="n">
        <v>-379173</v>
      </c>
      <c r="C14" s="5" t="n">
        <v>0</v>
      </c>
      <c r="D14" s="5" t="n">
        <v>0</v>
      </c>
    </row>
    <row r="15">
      <c r="A15" s="4" t="inlineStr">
        <is>
          <t>Net (Gain) / Loss on Sale of Property, Plant and Equipment</t>
        </is>
      </c>
      <c r="B15" s="5" t="n">
        <v>0</v>
      </c>
      <c r="C15" s="5" t="n">
        <v>-21408</v>
      </c>
      <c r="D15" s="5" t="n">
        <v>-24093</v>
      </c>
    </row>
    <row r="16">
      <c r="A16" s="4" t="inlineStr">
        <is>
          <t>Non-cash Income from Recognition of previously unrecognized Intangible Assets</t>
        </is>
      </c>
      <c r="B16" s="5" t="n">
        <v>0</v>
      </c>
      <c r="C16" s="5" t="n">
        <v>0</v>
      </c>
      <c r="D16" s="5" t="n">
        <v>-350000</v>
      </c>
    </row>
    <row r="17">
      <c r="A17" s="4" t="inlineStr">
        <is>
          <t>Recognition of Contract Liability</t>
        </is>
      </c>
      <c r="B17" s="5" t="n">
        <v>-12500264</v>
      </c>
      <c r="C17" s="5" t="n">
        <v>-5335977</v>
      </c>
      <c r="D17" s="5" t="n">
        <v>-1993763</v>
      </c>
    </row>
    <row r="18">
      <c r="A18" s="4" t="inlineStr">
        <is>
          <t>Share-based Payment</t>
        </is>
      </c>
      <c r="B18" s="5" t="n">
        <v>8955307</v>
      </c>
      <c r="C18" s="5" t="n">
        <v>6654470</v>
      </c>
      <c r="D18" s="5" t="n">
        <v>5584969</v>
      </c>
    </row>
    <row r="19">
      <c r="A19" s="4" t="inlineStr">
        <is>
          <t>Income Tax Benefit</t>
        </is>
      </c>
      <c r="B19" s="5" t="n">
        <v>-75398566</v>
      </c>
      <c r="C19" s="5" t="n">
        <v>-3506419</v>
      </c>
      <c r="D19" s="5" t="n">
        <v>-4304674</v>
      </c>
    </row>
    <row r="20">
      <c r="A20" s="4" t="inlineStr">
        <is>
          <t>Accounts Receivable</t>
        </is>
      </c>
      <c r="B20" s="5" t="n">
        <v>-69619751</v>
      </c>
      <c r="C20" s="5" t="n">
        <v>2667232</v>
      </c>
      <c r="D20" s="5" t="n">
        <v>-6610625</v>
      </c>
    </row>
    <row r="21">
      <c r="A21" s="4" t="inlineStr">
        <is>
          <t>Inventories, Prepaid Expenses and Other Assets, Tax Receivables and Other Receivables</t>
        </is>
      </c>
      <c r="B21" s="5" t="n">
        <v>-8485396</v>
      </c>
      <c r="C21" s="5" t="n">
        <v>-4422409</v>
      </c>
      <c r="D21" s="5" t="n">
        <v>545816</v>
      </c>
    </row>
    <row r="22">
      <c r="A22" s="4" t="inlineStr">
        <is>
          <t>Accounts Payable and Accruals, Lease Liabilities, Tax Liabilities and Other Provisions</t>
        </is>
      </c>
      <c r="B22" s="5" t="n">
        <v>77505284</v>
      </c>
      <c r="C22" s="5" t="n">
        <v>13202429</v>
      </c>
      <c r="D22" s="5" t="n">
        <v>1890046</v>
      </c>
    </row>
    <row r="23">
      <c r="A23" s="4" t="inlineStr">
        <is>
          <t>Other Liabilities</t>
        </is>
      </c>
      <c r="B23" s="5" t="n">
        <v>0</v>
      </c>
      <c r="C23" s="5" t="n">
        <v>316288</v>
      </c>
      <c r="D23" s="5" t="n">
        <v>-2718825</v>
      </c>
    </row>
    <row r="24">
      <c r="A24" s="4" t="inlineStr">
        <is>
          <t>Contract Liability</t>
        </is>
      </c>
      <c r="B24" s="5" t="n">
        <v>13430268</v>
      </c>
      <c r="C24" s="5" t="n">
        <v>6069450</v>
      </c>
      <c r="D24" s="5" t="n">
        <v>2386009</v>
      </c>
    </row>
    <row r="25">
      <c r="A25" s="4" t="inlineStr">
        <is>
          <t>Income Taxes Paid</t>
        </is>
      </c>
      <c r="B25" s="5" t="n">
        <v>-303974</v>
      </c>
      <c r="C25" s="5" t="n">
        <v>-62560</v>
      </c>
      <c r="D25" s="5" t="n">
        <v>-33837</v>
      </c>
    </row>
    <row r="26">
      <c r="A26" s="3" t="inlineStr">
        <is>
          <t>Changes in Operating Assets and Liabilities:</t>
        </is>
      </c>
    </row>
    <row r="27">
      <c r="A27" s="4" t="inlineStr">
        <is>
          <t>Net Cash Provided by / (Used in) Operating Activities</t>
        </is>
      </c>
      <c r="B27" s="5" t="n">
        <v>35269717</v>
      </c>
      <c r="C27" s="5" t="n">
        <v>-81070234</v>
      </c>
      <c r="D27" s="5" t="n">
        <v>-32781313</v>
      </c>
    </row>
    <row r="28">
      <c r="A28" s="3" t="inlineStr">
        <is>
          <t>Investing Activities:</t>
        </is>
      </c>
    </row>
    <row r="29">
      <c r="A29" s="4" t="inlineStr">
        <is>
          <t>Cash Payments to Acquire Financial Assets at Fair Value through Profit or Loss</t>
        </is>
      </c>
      <c r="B29" s="5" t="n">
        <v>-495970604</v>
      </c>
      <c r="C29" s="5" t="n">
        <v>-28305339</v>
      </c>
      <c r="D29" s="5" t="n">
        <v>-84511324</v>
      </c>
    </row>
    <row r="30">
      <c r="A30" s="4" t="inlineStr">
        <is>
          <t>Cash Receipts from Sales of Financial Assets at Fair Value through Profit or Loss</t>
        </is>
      </c>
      <c r="B30" s="5" t="n">
        <v>214209301</v>
      </c>
      <c r="C30" s="5" t="n">
        <v>53159814</v>
      </c>
      <c r="D30" s="5" t="n">
        <v>126388925</v>
      </c>
    </row>
    <row r="31">
      <c r="A31" s="4" t="inlineStr">
        <is>
          <t>Cash Payments to Acquire Other Financial Assets at Amortized Cost</t>
        </is>
      </c>
      <c r="B31" s="5" t="n">
        <v>-1249729925</v>
      </c>
      <c r="C31" s="5" t="n">
        <v>-246461961</v>
      </c>
      <c r="D31" s="5" t="n">
        <v>-366810000</v>
      </c>
    </row>
    <row r="32">
      <c r="A32" s="4" t="inlineStr">
        <is>
          <t>Cash Receipts from Sales of Other Financial Assets at Amortized Cost</t>
        </is>
      </c>
      <c r="B32" s="5" t="n">
        <v>686568082</v>
      </c>
      <c r="C32" s="5" t="n">
        <v>318720000</v>
      </c>
      <c r="D32" s="5" t="n">
        <v>149980211</v>
      </c>
    </row>
    <row r="33">
      <c r="A33" s="4" t="inlineStr">
        <is>
          <t>Cash Receipts from (+) / Cash Payments for (-) Derivative Financial Instruments</t>
        </is>
      </c>
      <c r="B33" s="5" t="n">
        <v>-3855905</v>
      </c>
      <c r="C33" s="5" t="n">
        <v>931595</v>
      </c>
      <c r="D33" s="5" t="n">
        <v>-488201</v>
      </c>
    </row>
    <row r="34">
      <c r="A34" s="4" t="inlineStr">
        <is>
          <t>Cash Payments to Acquire Property, Plant and Equipment</t>
        </is>
      </c>
      <c r="B34" s="5" t="n">
        <v>-4455323</v>
      </c>
      <c r="C34" s="5" t="n">
        <v>-3103330</v>
      </c>
      <c r="D34" s="5" t="n">
        <v>-1820749</v>
      </c>
    </row>
    <row r="35">
      <c r="A35" s="4" t="inlineStr">
        <is>
          <t>Cash Receipts from Sales of Property, Plant and Equipment</t>
        </is>
      </c>
      <c r="B35" s="5" t="n">
        <v>0</v>
      </c>
      <c r="C35" s="5" t="n">
        <v>20469</v>
      </c>
      <c r="D35" s="5" t="n">
        <v>28444</v>
      </c>
    </row>
    <row r="36">
      <c r="A36" s="4" t="inlineStr">
        <is>
          <t>Cash Payments to Acquire Intangible Assets</t>
        </is>
      </c>
      <c r="B36" s="5" t="n">
        <v>-44881207</v>
      </c>
      <c r="C36" s="5" t="n">
        <v>-562314</v>
      </c>
      <c r="D36" s="5" t="n">
        <v>-644575</v>
      </c>
    </row>
    <row r="37">
      <c r="A37" s="4" t="inlineStr">
        <is>
          <t>Cash Payments for Acquisitions of Shares at Fair Value through Other Comprehensive Income</t>
        </is>
      </c>
      <c r="B37" s="5" t="n">
        <v>0</v>
      </c>
      <c r="C37" s="5" t="n">
        <v>-15004996</v>
      </c>
      <c r="D37" s="5" t="n">
        <v>-9458</v>
      </c>
    </row>
    <row r="38">
      <c r="A38" s="4" t="inlineStr">
        <is>
          <t>Cash Receipts from Sales of Shares at Fair Value through Other Comprehensive Income</t>
        </is>
      </c>
      <c r="B38" s="5" t="n">
        <v>14804287</v>
      </c>
      <c r="C38" s="5" t="n">
        <v>0</v>
      </c>
    </row>
    <row r="39">
      <c r="A39" s="4" t="inlineStr">
        <is>
          <t>Cash Receipts from Sales of Subsidiaries</t>
        </is>
      </c>
      <c r="B39" s="5" t="n">
        <v>2477760</v>
      </c>
      <c r="C39" s="5" t="n">
        <v>0</v>
      </c>
      <c r="D39" s="5" t="n">
        <v>0</v>
      </c>
    </row>
    <row r="40">
      <c r="A40" s="4" t="inlineStr">
        <is>
          <t>Interest Received</t>
        </is>
      </c>
      <c r="B40" s="5" t="n">
        <v>1210668</v>
      </c>
      <c r="C40" s="5" t="n">
        <v>90156</v>
      </c>
      <c r="D40" s="5" t="n">
        <v>136124</v>
      </c>
    </row>
    <row r="41">
      <c r="A41" s="4" t="inlineStr">
        <is>
          <t>Net Cash Provided by / (Used in) Investing Activities</t>
        </is>
      </c>
      <c r="B41" s="5" t="n">
        <v>-879622866</v>
      </c>
      <c r="C41" s="5" t="n">
        <v>79484094</v>
      </c>
      <c r="D41" s="5" t="n">
        <v>-177750603</v>
      </c>
    </row>
    <row r="42">
      <c r="A42" s="3" t="inlineStr">
        <is>
          <t>Financing Activities:</t>
        </is>
      </c>
    </row>
    <row r="43">
      <c r="A43" s="4" t="inlineStr">
        <is>
          <t>Cash Proceeds from Issuing Shares</t>
        </is>
      </c>
      <c r="B43" s="5" t="n">
        <v>80598468</v>
      </c>
      <c r="C43" s="5" t="n">
        <v>0</v>
      </c>
      <c r="D43" s="5" t="n">
        <v>193613868</v>
      </c>
    </row>
    <row r="44">
      <c r="A44" s="4" t="inlineStr">
        <is>
          <t>Cash Payments for Costs from Issuing Shares</t>
        </is>
      </c>
      <c r="B44" s="5" t="n">
        <v>-100370</v>
      </c>
      <c r="C44" s="5" t="n">
        <v>0</v>
      </c>
      <c r="D44" s="5" t="n">
        <v>-15038362</v>
      </c>
    </row>
    <row r="45">
      <c r="A45" s="4" t="inlineStr">
        <is>
          <t>Cash Proceeds in Connection with Convertible Bonds Granted to Related Parties</t>
        </is>
      </c>
      <c r="B45" s="5" t="n">
        <v>773300</v>
      </c>
      <c r="C45" s="5" t="n">
        <v>3714361</v>
      </c>
      <c r="D45" s="5" t="n">
        <v>1020849</v>
      </c>
    </row>
    <row r="46">
      <c r="A46" s="4" t="inlineStr">
        <is>
          <t>Cash Receipts from Financing from Collaborations</t>
        </is>
      </c>
      <c r="B46" s="5" t="n">
        <v>510186974</v>
      </c>
      <c r="C46" s="5" t="n">
        <v>0</v>
      </c>
      <c r="D46" s="5" t="n">
        <v>0</v>
      </c>
    </row>
    <row r="47">
      <c r="A47" s="4" t="inlineStr">
        <is>
          <t>Cash Proceeds from Issuing Convertible Bonds</t>
        </is>
      </c>
      <c r="B47" s="5" t="n">
        <v>319946211</v>
      </c>
      <c r="C47" s="5" t="n">
        <v>0</v>
      </c>
      <c r="D47" s="5" t="n">
        <v>0</v>
      </c>
    </row>
    <row r="48">
      <c r="A48" s="4" t="inlineStr">
        <is>
          <t>Cash Payments for Principal Elements of Lease Payments</t>
        </is>
      </c>
      <c r="B48" s="5" t="n">
        <v>-3918000</v>
      </c>
      <c r="C48" s="5" t="n">
        <v>-2349801</v>
      </c>
      <c r="D48" s="5" t="n">
        <v>0</v>
      </c>
    </row>
    <row r="49">
      <c r="A49" s="4" t="inlineStr">
        <is>
          <t>Interest Paid</t>
        </is>
      </c>
      <c r="B49" s="5" t="n">
        <v>-1431487</v>
      </c>
      <c r="C49" s="5" t="n">
        <v>-1011321</v>
      </c>
      <c r="D49" s="5" t="n">
        <v>-134269</v>
      </c>
    </row>
    <row r="50">
      <c r="A50" s="4" t="inlineStr">
        <is>
          <t>Net Cash Provided by / (Used in) Financing Activities</t>
        </is>
      </c>
      <c r="B50" s="5" t="n">
        <v>907186124</v>
      </c>
      <c r="C50" s="5" t="n">
        <v>353239</v>
      </c>
      <c r="D50" s="5" t="n">
        <v>179462086</v>
      </c>
    </row>
    <row r="51">
      <c r="A51" s="4" t="inlineStr">
        <is>
          <t>Effect of Exchange Rate Differences on Cash</t>
        </is>
      </c>
      <c r="B51" s="5" t="n">
        <v>3397655</v>
      </c>
      <c r="C51" s="5" t="n">
        <v>87115</v>
      </c>
      <c r="D51" s="5" t="n">
        <v>-59463</v>
      </c>
    </row>
    <row r="52">
      <c r="A52" s="4" t="inlineStr">
        <is>
          <t>Increase / (Decrease) in Cash and Cash Equivalents</t>
        </is>
      </c>
      <c r="B52" s="5" t="n">
        <v>66230630</v>
      </c>
      <c r="C52" s="5" t="n">
        <v>-1145786</v>
      </c>
      <c r="D52" s="5" t="n">
        <v>-31129293</v>
      </c>
    </row>
    <row r="53">
      <c r="A53" s="4" t="inlineStr">
        <is>
          <t>Disposal of Cash and Cash Equivalents due to Deconsolidation of Subsidiaries</t>
        </is>
      </c>
      <c r="B53" s="5" t="n">
        <v>-750000</v>
      </c>
      <c r="C53" s="5" t="n">
        <v>0</v>
      </c>
      <c r="D53" s="5" t="n">
        <v>0</v>
      </c>
    </row>
    <row r="54">
      <c r="A54" s="4" t="inlineStr">
        <is>
          <t>Cash and Cash Equivalents at the Beginning of the Period</t>
        </is>
      </c>
      <c r="B54" s="5" t="n">
        <v>44314050</v>
      </c>
      <c r="C54" s="5" t="n">
        <v>45459836</v>
      </c>
      <c r="D54" s="5" t="n">
        <v>76589129</v>
      </c>
    </row>
    <row r="55">
      <c r="A55" s="4" t="inlineStr">
        <is>
          <t>Cash and Cash Equivalents at the End of the Period</t>
        </is>
      </c>
      <c r="B55" s="6" t="n">
        <v>109794680</v>
      </c>
      <c r="C55" s="6" t="n">
        <v>44314050</v>
      </c>
      <c r="D55" s="6" t="n">
        <v>454598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Assets - summary Of Depreciation Right Of Use Assets (Detail) - EUR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Depreciation, right-of-use assets</t>
        </is>
      </c>
      <c r="B4" s="6" t="n">
        <v>3586</v>
      </c>
      <c r="C4" s="6" t="n">
        <v>2805</v>
      </c>
    </row>
    <row r="5">
      <c r="A5" s="4" t="inlineStr">
        <is>
          <t>Cost of sales [member]</t>
        </is>
      </c>
    </row>
    <row r="6">
      <c r="A6" s="3" t="inlineStr">
        <is>
          <t>Disclosure of quantitative information about right-of-use assets [line items]</t>
        </is>
      </c>
    </row>
    <row r="7">
      <c r="A7" s="4" t="inlineStr">
        <is>
          <t>Depreciation, right-of-use assets</t>
        </is>
      </c>
      <c r="B7" s="5" t="n">
        <v>98</v>
      </c>
      <c r="C7" s="5" t="n">
        <v>100</v>
      </c>
    </row>
    <row r="8">
      <c r="A8" s="4" t="inlineStr">
        <is>
          <t>Research and development [member]</t>
        </is>
      </c>
    </row>
    <row r="9">
      <c r="A9" s="3" t="inlineStr">
        <is>
          <t>Disclosure of quantitative information about right-of-use assets [line items]</t>
        </is>
      </c>
    </row>
    <row r="10">
      <c r="A10" s="4" t="inlineStr">
        <is>
          <t>Depreciation, right-of-use assets</t>
        </is>
      </c>
      <c r="B10" s="5" t="n">
        <v>1991</v>
      </c>
      <c r="C10" s="5" t="n">
        <v>1985</v>
      </c>
    </row>
    <row r="11">
      <c r="A11" s="4" t="inlineStr">
        <is>
          <t>Selling Expenses [member]</t>
        </is>
      </c>
    </row>
    <row r="12">
      <c r="A12" s="3" t="inlineStr">
        <is>
          <t>Disclosure of quantitative information about right-of-use assets [line items]</t>
        </is>
      </c>
    </row>
    <row r="13">
      <c r="A13" s="4" t="inlineStr">
        <is>
          <t>Depreciation, right-of-use assets</t>
        </is>
      </c>
      <c r="B13" s="5" t="n">
        <v>145</v>
      </c>
      <c r="C13" s="5" t="n">
        <v>123</v>
      </c>
    </row>
    <row r="14">
      <c r="A14" s="4" t="inlineStr">
        <is>
          <t>General and administrative [member]</t>
        </is>
      </c>
    </row>
    <row r="15">
      <c r="A15" s="3" t="inlineStr">
        <is>
          <t>Disclosure of quantitative information about right-of-use assets [line items]</t>
        </is>
      </c>
    </row>
    <row r="16">
      <c r="A16" s="4" t="inlineStr">
        <is>
          <t>Depreciation, right-of-use assets</t>
        </is>
      </c>
      <c r="B16" s="6" t="n">
        <v>1352</v>
      </c>
      <c r="C16" s="6" t="n">
        <v>5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Assets of the Balance Sheet - Summary of maturity analysis of lease liabilities explanatory (Detail) - EUR (€) € in Thousands</t>
        </is>
      </c>
      <c r="B1" s="2" t="inlineStr">
        <is>
          <t>Dec. 31, 2020</t>
        </is>
      </c>
      <c r="C1" s="2" t="inlineStr">
        <is>
          <t>Dec. 31, 2019</t>
        </is>
      </c>
      <c r="D1" s="2" t="inlineStr">
        <is>
          <t>Dec. 31, 2018</t>
        </is>
      </c>
    </row>
    <row r="2">
      <c r="A2" s="3" t="inlineStr">
        <is>
          <t>Disclosure Of Maturity Analysis of Lease Liabilities [Line Items]</t>
        </is>
      </c>
    </row>
    <row r="3">
      <c r="A3" s="4" t="inlineStr">
        <is>
          <t>Carrying Amount Liabilities</t>
        </is>
      </c>
      <c r="B3" s="6" t="n">
        <v>53088</v>
      </c>
    </row>
    <row r="4">
      <c r="A4" s="4" t="inlineStr">
        <is>
          <t>Total Contractual Cash Flows</t>
        </is>
      </c>
      <c r="B4" s="5" t="n">
        <v>45019</v>
      </c>
      <c r="C4" s="6" t="n">
        <v>42557</v>
      </c>
      <c r="D4" s="6" t="n">
        <v>40783</v>
      </c>
    </row>
    <row r="5">
      <c r="A5" s="4" t="inlineStr">
        <is>
          <t>Up to One Year [member]</t>
        </is>
      </c>
    </row>
    <row r="6">
      <c r="A6" s="3" t="inlineStr">
        <is>
          <t>Disclosure Of Maturity Analysis of Lease Liabilities [Line Items]</t>
        </is>
      </c>
    </row>
    <row r="7">
      <c r="A7" s="4" t="inlineStr">
        <is>
          <t>Carrying Amount Liabilities</t>
        </is>
      </c>
      <c r="B7" s="5" t="n">
        <v>4150</v>
      </c>
    </row>
    <row r="8">
      <c r="A8" s="4" t="inlineStr">
        <is>
          <t>Between One and Five Years [member]</t>
        </is>
      </c>
    </row>
    <row r="9">
      <c r="A9" s="3" t="inlineStr">
        <is>
          <t>Disclosure Of Maturity Analysis of Lease Liabilities [Line Items]</t>
        </is>
      </c>
    </row>
    <row r="10">
      <c r="A10" s="4" t="inlineStr">
        <is>
          <t>Carrying Amount Liabilities</t>
        </is>
      </c>
      <c r="B10" s="5" t="n">
        <v>16025</v>
      </c>
    </row>
    <row r="11">
      <c r="A11" s="4" t="inlineStr">
        <is>
          <t>More than Five Years [member]</t>
        </is>
      </c>
    </row>
    <row r="12">
      <c r="A12" s="3" t="inlineStr">
        <is>
          <t>Disclosure Of Maturity Analysis of Lease Liabilities [Line Items]</t>
        </is>
      </c>
    </row>
    <row r="13">
      <c r="A13" s="4" t="inlineStr">
        <is>
          <t>Carrying Amount Liabilities</t>
        </is>
      </c>
      <c r="B13" s="6" t="n">
        <v>329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Assets of the Balance Sheet - Summary of Intangible Assets (Detail)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Beginning balance</t>
        </is>
      </c>
      <c r="B4" s="6" t="n">
        <v>44798</v>
      </c>
      <c r="C4" s="6" t="n">
        <v>47365</v>
      </c>
    </row>
    <row r="5">
      <c r="A5" s="4" t="inlineStr">
        <is>
          <t>Amortization Charge for the Year</t>
        </is>
      </c>
      <c r="B5" s="5" t="n">
        <v>18269</v>
      </c>
      <c r="C5" s="5" t="n">
        <v>3131</v>
      </c>
      <c r="D5" s="6" t="n">
        <v>21127</v>
      </c>
    </row>
    <row r="6">
      <c r="A6" s="4" t="inlineStr">
        <is>
          <t>Ending balance</t>
        </is>
      </c>
      <c r="B6" s="5" t="n">
        <v>70995</v>
      </c>
      <c r="C6" s="5" t="n">
        <v>44798</v>
      </c>
      <c r="D6" s="5" t="n">
        <v>47365</v>
      </c>
    </row>
    <row r="7">
      <c r="A7" s="4" t="inlineStr">
        <is>
          <t>Gross carrying amount [member]</t>
        </is>
      </c>
    </row>
    <row r="8">
      <c r="A8" s="3" t="inlineStr">
        <is>
          <t>Disclosure of detailed information about intangible assets [line items]</t>
        </is>
      </c>
    </row>
    <row r="9">
      <c r="A9" s="4" t="inlineStr">
        <is>
          <t>Beginning balance</t>
        </is>
      </c>
      <c r="B9" s="5" t="n">
        <v>110888</v>
      </c>
      <c r="C9" s="5" t="n">
        <v>110325</v>
      </c>
    </row>
    <row r="10">
      <c r="A10" s="4" t="inlineStr">
        <is>
          <t>Additions</t>
        </is>
      </c>
      <c r="B10" s="5" t="n">
        <v>44881</v>
      </c>
      <c r="C10" s="5" t="n">
        <v>563</v>
      </c>
    </row>
    <row r="11">
      <c r="A11" s="4" t="inlineStr">
        <is>
          <t>Disposals</t>
        </is>
      </c>
      <c r="B11" s="5" t="n">
        <v>-32511</v>
      </c>
    </row>
    <row r="12">
      <c r="A12" s="4" t="inlineStr">
        <is>
          <t>Reclassification</t>
        </is>
      </c>
      <c r="B12" s="5" t="n">
        <v>0</v>
      </c>
    </row>
    <row r="13">
      <c r="A13" s="4" t="inlineStr">
        <is>
          <t>Ending balance</t>
        </is>
      </c>
      <c r="B13" s="5" t="n">
        <v>123258</v>
      </c>
      <c r="C13" s="5" t="n">
        <v>110888</v>
      </c>
      <c r="D13" s="5" t="n">
        <v>110325</v>
      </c>
    </row>
    <row r="14">
      <c r="A14" s="4" t="inlineStr">
        <is>
          <t>Accumulated depreciation, amortisation and impairment [member]</t>
        </is>
      </c>
    </row>
    <row r="15">
      <c r="A15" s="3" t="inlineStr">
        <is>
          <t>Disclosure of detailed information about intangible assets [line items]</t>
        </is>
      </c>
    </row>
    <row r="16">
      <c r="A16" s="4" t="inlineStr">
        <is>
          <t>Beginning balance</t>
        </is>
      </c>
      <c r="B16" s="5" t="n">
        <v>66090</v>
      </c>
      <c r="C16" s="5" t="n">
        <v>62960</v>
      </c>
    </row>
    <row r="17">
      <c r="A17" s="4" t="inlineStr">
        <is>
          <t>Amortization Charge for the Year</t>
        </is>
      </c>
      <c r="B17" s="5" t="n">
        <v>2240</v>
      </c>
      <c r="C17" s="5" t="n">
        <v>1492</v>
      </c>
    </row>
    <row r="18">
      <c r="A18" s="4" t="inlineStr">
        <is>
          <t>Impairment</t>
        </is>
      </c>
      <c r="B18" s="5" t="n">
        <v>16026</v>
      </c>
      <c r="C18" s="5" t="n">
        <v>1638</v>
      </c>
    </row>
    <row r="19">
      <c r="A19" s="4" t="inlineStr">
        <is>
          <t>Disposals</t>
        </is>
      </c>
      <c r="B19" s="5" t="n">
        <v>-32093</v>
      </c>
    </row>
    <row r="20">
      <c r="A20" s="4" t="inlineStr">
        <is>
          <t>Reclassification</t>
        </is>
      </c>
      <c r="B20" s="5" t="n">
        <v>0</v>
      </c>
    </row>
    <row r="21">
      <c r="A21" s="4" t="inlineStr">
        <is>
          <t>Ending balance</t>
        </is>
      </c>
      <c r="B21" s="5" t="n">
        <v>52263</v>
      </c>
      <c r="C21" s="5" t="n">
        <v>66090</v>
      </c>
      <c r="D21" s="5" t="n">
        <v>62960</v>
      </c>
    </row>
    <row r="22">
      <c r="A22" s="4" t="inlineStr">
        <is>
          <t>Patents 1 [member]</t>
        </is>
      </c>
    </row>
    <row r="23">
      <c r="A23" s="3" t="inlineStr">
        <is>
          <t>Disclosure of detailed information about intangible assets [line items]</t>
        </is>
      </c>
    </row>
    <row r="24">
      <c r="A24" s="4" t="inlineStr">
        <is>
          <t>Beginning balance</t>
        </is>
      </c>
      <c r="B24" s="5" t="n">
        <v>2981</v>
      </c>
      <c r="C24" s="5" t="n">
        <v>3939</v>
      </c>
    </row>
    <row r="25">
      <c r="A25" s="4" t="inlineStr">
        <is>
          <t>Ending balance</t>
        </is>
      </c>
      <c r="B25" s="5" t="n">
        <v>1938</v>
      </c>
      <c r="C25" s="5" t="n">
        <v>2981</v>
      </c>
      <c r="D25" s="5" t="n">
        <v>3939</v>
      </c>
    </row>
    <row r="26">
      <c r="A26" s="4" t="inlineStr">
        <is>
          <t>Patents 1 [member] | Gross carrying amount [member]</t>
        </is>
      </c>
    </row>
    <row r="27">
      <c r="A27" s="3" t="inlineStr">
        <is>
          <t>Disclosure of detailed information about intangible assets [line items]</t>
        </is>
      </c>
    </row>
    <row r="28">
      <c r="A28" s="4" t="inlineStr">
        <is>
          <t>Beginning balance</t>
        </is>
      </c>
      <c r="B28" s="5" t="n">
        <v>18034</v>
      </c>
      <c r="C28" s="5" t="n">
        <v>17585</v>
      </c>
    </row>
    <row r="29">
      <c r="A29" s="4" t="inlineStr">
        <is>
          <t>Additions</t>
        </is>
      </c>
      <c r="B29" s="5" t="n">
        <v>290</v>
      </c>
      <c r="C29" s="5" t="n">
        <v>449</v>
      </c>
    </row>
    <row r="30">
      <c r="A30" s="4" t="inlineStr">
        <is>
          <t>Disposals</t>
        </is>
      </c>
      <c r="B30" s="5" t="n">
        <v>-110</v>
      </c>
    </row>
    <row r="31">
      <c r="A31" s="4" t="inlineStr">
        <is>
          <t>Reclassification</t>
        </is>
      </c>
      <c r="B31" s="5" t="n">
        <v>0</v>
      </c>
    </row>
    <row r="32">
      <c r="A32" s="4" t="inlineStr">
        <is>
          <t>Ending balance</t>
        </is>
      </c>
      <c r="B32" s="5" t="n">
        <v>18214</v>
      </c>
      <c r="C32" s="5" t="n">
        <v>18034</v>
      </c>
      <c r="D32" s="5" t="n">
        <v>17585</v>
      </c>
    </row>
    <row r="33">
      <c r="A33" s="4" t="inlineStr">
        <is>
          <t>Patents 1 [member] | Accumulated depreciation, amortisation and impairment [member]</t>
        </is>
      </c>
    </row>
    <row r="34">
      <c r="A34" s="3" t="inlineStr">
        <is>
          <t>Disclosure of detailed information about intangible assets [line items]</t>
        </is>
      </c>
    </row>
    <row r="35">
      <c r="A35" s="4" t="inlineStr">
        <is>
          <t>Beginning balance</t>
        </is>
      </c>
      <c r="B35" s="5" t="n">
        <v>15053</v>
      </c>
      <c r="C35" s="5" t="n">
        <v>13646</v>
      </c>
    </row>
    <row r="36">
      <c r="A36" s="4" t="inlineStr">
        <is>
          <t>Amortization Charge for the Year</t>
        </is>
      </c>
      <c r="B36" s="5" t="n">
        <v>990</v>
      </c>
      <c r="C36" s="5" t="n">
        <v>1209</v>
      </c>
    </row>
    <row r="37">
      <c r="A37" s="4" t="inlineStr">
        <is>
          <t>Impairment</t>
        </is>
      </c>
      <c r="B37" s="5" t="n">
        <v>233</v>
      </c>
      <c r="C37" s="5" t="n">
        <v>198</v>
      </c>
    </row>
    <row r="38">
      <c r="A38" s="4" t="inlineStr">
        <is>
          <t>Disposals</t>
        </is>
      </c>
      <c r="B38" s="5" t="n">
        <v>0</v>
      </c>
    </row>
    <row r="39">
      <c r="A39" s="4" t="inlineStr">
        <is>
          <t>Reclassification</t>
        </is>
      </c>
      <c r="B39" s="5" t="n">
        <v>0</v>
      </c>
    </row>
    <row r="40">
      <c r="A40" s="4" t="inlineStr">
        <is>
          <t>Ending balance</t>
        </is>
      </c>
      <c r="B40" s="5" t="n">
        <v>16276</v>
      </c>
      <c r="C40" s="5" t="n">
        <v>15053</v>
      </c>
      <c r="D40" s="5" t="n">
        <v>13646</v>
      </c>
    </row>
    <row r="41">
      <c r="A41" s="4" t="inlineStr">
        <is>
          <t>License rights [member]</t>
        </is>
      </c>
    </row>
    <row r="42">
      <c r="A42" s="3" t="inlineStr">
        <is>
          <t>Disclosure of detailed information about intangible assets [line items]</t>
        </is>
      </c>
    </row>
    <row r="43">
      <c r="A43" s="4" t="inlineStr">
        <is>
          <t>Beginning balance</t>
        </is>
      </c>
      <c r="B43" s="5" t="n">
        <v>2350</v>
      </c>
      <c r="C43" s="5" t="n">
        <v>2527</v>
      </c>
    </row>
    <row r="44">
      <c r="A44" s="4" t="inlineStr">
        <is>
          <t>Ending balance</t>
        </is>
      </c>
      <c r="B44" s="5" t="n">
        <v>11836</v>
      </c>
      <c r="C44" s="5" t="n">
        <v>2350</v>
      </c>
      <c r="D44" s="5" t="n">
        <v>2527</v>
      </c>
    </row>
    <row r="45">
      <c r="A45" s="4" t="inlineStr">
        <is>
          <t>License rights [member] | Gross carrying amount [member]</t>
        </is>
      </c>
    </row>
    <row r="46">
      <c r="A46" s="3" t="inlineStr">
        <is>
          <t>Disclosure of detailed information about intangible assets [line items]</t>
        </is>
      </c>
    </row>
    <row r="47">
      <c r="A47" s="4" t="inlineStr">
        <is>
          <t>Beginning balance</t>
        </is>
      </c>
      <c r="B47" s="5" t="n">
        <v>23896</v>
      </c>
      <c r="C47" s="5" t="n">
        <v>23896</v>
      </c>
    </row>
    <row r="48">
      <c r="A48" s="4" t="inlineStr">
        <is>
          <t>Additions</t>
        </is>
      </c>
      <c r="B48" s="5" t="n">
        <v>12000</v>
      </c>
      <c r="C48" s="5" t="n">
        <v>0</v>
      </c>
    </row>
    <row r="49">
      <c r="A49" s="4" t="inlineStr">
        <is>
          <t>Disposals</t>
        </is>
      </c>
      <c r="B49" s="5" t="n">
        <v>-500</v>
      </c>
    </row>
    <row r="50">
      <c r="A50" s="4" t="inlineStr">
        <is>
          <t>Reclassification</t>
        </is>
      </c>
      <c r="B50" s="5" t="n">
        <v>0</v>
      </c>
    </row>
    <row r="51">
      <c r="A51" s="4" t="inlineStr">
        <is>
          <t>Ending balance</t>
        </is>
      </c>
      <c r="B51" s="5" t="n">
        <v>35396</v>
      </c>
      <c r="C51" s="5" t="n">
        <v>23896</v>
      </c>
      <c r="D51" s="5" t="n">
        <v>23896</v>
      </c>
    </row>
    <row r="52">
      <c r="A52" s="4" t="inlineStr">
        <is>
          <t>License rights [member] | Accumulated depreciation, amortisation and impairment [member]</t>
        </is>
      </c>
    </row>
    <row r="53">
      <c r="A53" s="3" t="inlineStr">
        <is>
          <t>Disclosure of detailed information about intangible assets [line items]</t>
        </is>
      </c>
    </row>
    <row r="54">
      <c r="A54" s="4" t="inlineStr">
        <is>
          <t>Beginning balance</t>
        </is>
      </c>
      <c r="B54" s="5" t="n">
        <v>21546</v>
      </c>
      <c r="C54" s="5" t="n">
        <v>21369</v>
      </c>
    </row>
    <row r="55">
      <c r="A55" s="4" t="inlineStr">
        <is>
          <t>Amortization Charge for the Year</t>
        </is>
      </c>
      <c r="B55" s="5" t="n">
        <v>206</v>
      </c>
      <c r="C55" s="5" t="n">
        <v>72</v>
      </c>
    </row>
    <row r="56">
      <c r="A56" s="4" t="inlineStr">
        <is>
          <t>Impairment</t>
        </is>
      </c>
      <c r="B56" s="5" t="n">
        <v>2000</v>
      </c>
      <c r="C56" s="5" t="n">
        <v>105</v>
      </c>
    </row>
    <row r="57">
      <c r="A57" s="4" t="inlineStr">
        <is>
          <t>Disposals</t>
        </is>
      </c>
      <c r="B57" s="5" t="n">
        <v>-192</v>
      </c>
    </row>
    <row r="58">
      <c r="A58" s="4" t="inlineStr">
        <is>
          <t>Reclassification</t>
        </is>
      </c>
      <c r="B58" s="5" t="n">
        <v>0</v>
      </c>
    </row>
    <row r="59">
      <c r="A59" s="4" t="inlineStr">
        <is>
          <t>Ending balance</t>
        </is>
      </c>
      <c r="B59" s="5" t="n">
        <v>23560</v>
      </c>
      <c r="C59" s="5" t="n">
        <v>21546</v>
      </c>
      <c r="D59" s="5" t="n">
        <v>21369</v>
      </c>
    </row>
    <row r="60">
      <c r="A60" s="4" t="inlineStr">
        <is>
          <t>Licenses for Marketed Products [member]</t>
        </is>
      </c>
    </row>
    <row r="61">
      <c r="A61" s="3" t="inlineStr">
        <is>
          <t>Disclosure of detailed information about intangible assets [line items]</t>
        </is>
      </c>
    </row>
    <row r="62">
      <c r="A62" s="4" t="inlineStr">
        <is>
          <t>Beginning balance</t>
        </is>
      </c>
      <c r="B62" s="5" t="n">
        <v>0</v>
      </c>
      <c r="C62" s="5" t="n">
        <v>0</v>
      </c>
    </row>
    <row r="63">
      <c r="A63" s="4" t="inlineStr">
        <is>
          <t>Ending balance</t>
        </is>
      </c>
      <c r="B63" s="5" t="n">
        <v>55486</v>
      </c>
      <c r="C63" s="5" t="n">
        <v>0</v>
      </c>
      <c r="D63" s="5" t="n">
        <v>0</v>
      </c>
    </row>
    <row r="64">
      <c r="A64" s="4" t="inlineStr">
        <is>
          <t>Licenses for Marketed Products [member] | Gross carrying amount [member]</t>
        </is>
      </c>
    </row>
    <row r="65">
      <c r="A65" s="3" t="inlineStr">
        <is>
          <t>Disclosure of detailed information about intangible assets [line items]</t>
        </is>
      </c>
    </row>
    <row r="66">
      <c r="A66" s="4" t="inlineStr">
        <is>
          <t>Beginning balance</t>
        </is>
      </c>
      <c r="B66" s="5" t="n">
        <v>0</v>
      </c>
      <c r="C66" s="5" t="n">
        <v>0</v>
      </c>
    </row>
    <row r="67">
      <c r="A67" s="4" t="inlineStr">
        <is>
          <t>Additions</t>
        </is>
      </c>
      <c r="B67" s="5" t="n">
        <v>0</v>
      </c>
      <c r="C67" s="5" t="n">
        <v>0</v>
      </c>
    </row>
    <row r="68">
      <c r="A68" s="4" t="inlineStr">
        <is>
          <t>Disposals</t>
        </is>
      </c>
      <c r="B68" s="5" t="n">
        <v>0</v>
      </c>
    </row>
    <row r="69">
      <c r="A69" s="4" t="inlineStr">
        <is>
          <t>Reclassification</t>
        </is>
      </c>
      <c r="B69" s="5" t="n">
        <v>56449</v>
      </c>
    </row>
    <row r="70">
      <c r="A70" s="4" t="inlineStr">
        <is>
          <t>Ending balance</t>
        </is>
      </c>
      <c r="B70" s="5" t="n">
        <v>56449</v>
      </c>
      <c r="C70" s="5" t="n">
        <v>0</v>
      </c>
      <c r="D70" s="5" t="n">
        <v>0</v>
      </c>
    </row>
    <row r="71">
      <c r="A71" s="4" t="inlineStr">
        <is>
          <t>Licenses for Marketed Products [member] | Accumulated depreciation, amortisation and impairment [member]</t>
        </is>
      </c>
    </row>
    <row r="72">
      <c r="A72" s="3" t="inlineStr">
        <is>
          <t>Disclosure of detailed information about intangible assets [line items]</t>
        </is>
      </c>
    </row>
    <row r="73">
      <c r="A73" s="4" t="inlineStr">
        <is>
          <t>Beginning balance</t>
        </is>
      </c>
      <c r="B73" s="5" t="n">
        <v>0</v>
      </c>
      <c r="C73" s="5" t="n">
        <v>0</v>
      </c>
    </row>
    <row r="74">
      <c r="A74" s="4" t="inlineStr">
        <is>
          <t>Amortization Charge for the Year</t>
        </is>
      </c>
      <c r="B74" s="5" t="n">
        <v>963</v>
      </c>
      <c r="C74" s="5" t="n">
        <v>0</v>
      </c>
    </row>
    <row r="75">
      <c r="A75" s="4" t="inlineStr">
        <is>
          <t>Impairment</t>
        </is>
      </c>
      <c r="B75" s="5" t="n">
        <v>0</v>
      </c>
      <c r="C75" s="5" t="n">
        <v>0</v>
      </c>
    </row>
    <row r="76">
      <c r="A76" s="4" t="inlineStr">
        <is>
          <t>Disposals</t>
        </is>
      </c>
      <c r="B76" s="5" t="n">
        <v>0</v>
      </c>
    </row>
    <row r="77">
      <c r="A77" s="4" t="inlineStr">
        <is>
          <t>Reclassification</t>
        </is>
      </c>
      <c r="B77" s="5" t="n">
        <v>0</v>
      </c>
    </row>
    <row r="78">
      <c r="A78" s="4" t="inlineStr">
        <is>
          <t>Ending balance</t>
        </is>
      </c>
      <c r="B78" s="5" t="n">
        <v>963</v>
      </c>
      <c r="C78" s="5" t="n">
        <v>0</v>
      </c>
      <c r="D78" s="5" t="n">
        <v>0</v>
      </c>
    </row>
    <row r="79">
      <c r="A79" s="4" t="inlineStr">
        <is>
          <t>In-process R&amp;D programs [member]</t>
        </is>
      </c>
    </row>
    <row r="80">
      <c r="A80" s="3" t="inlineStr">
        <is>
          <t>Disclosure of detailed information about intangible assets [line items]</t>
        </is>
      </c>
    </row>
    <row r="81">
      <c r="A81" s="4" t="inlineStr">
        <is>
          <t>Beginning balance</t>
        </is>
      </c>
      <c r="B81" s="5" t="n">
        <v>35684</v>
      </c>
      <c r="C81" s="5" t="n">
        <v>37019</v>
      </c>
    </row>
    <row r="82">
      <c r="A82" s="4" t="inlineStr">
        <is>
          <t>Ending balance</t>
        </is>
      </c>
      <c r="B82" s="5" t="n">
        <v>0</v>
      </c>
      <c r="C82" s="5" t="n">
        <v>35684</v>
      </c>
      <c r="D82" s="5" t="n">
        <v>37019</v>
      </c>
    </row>
    <row r="83">
      <c r="A83" s="4" t="inlineStr">
        <is>
          <t>In-process R&amp;D programs [member] | Gross carrying amount [member]</t>
        </is>
      </c>
    </row>
    <row r="84">
      <c r="A84" s="3" t="inlineStr">
        <is>
          <t>Disclosure of detailed information about intangible assets [line items]</t>
        </is>
      </c>
    </row>
    <row r="85">
      <c r="A85" s="4" t="inlineStr">
        <is>
          <t>Beginning balance</t>
        </is>
      </c>
      <c r="B85" s="5" t="n">
        <v>52159</v>
      </c>
      <c r="C85" s="5" t="n">
        <v>52159</v>
      </c>
    </row>
    <row r="86">
      <c r="A86" s="4" t="inlineStr">
        <is>
          <t>Additions</t>
        </is>
      </c>
      <c r="B86" s="5" t="n">
        <v>32501</v>
      </c>
      <c r="C86" s="5" t="n">
        <v>0</v>
      </c>
    </row>
    <row r="87">
      <c r="A87" s="4" t="inlineStr">
        <is>
          <t>Disposals</t>
        </is>
      </c>
      <c r="B87" s="5" t="n">
        <v>-28211</v>
      </c>
    </row>
    <row r="88">
      <c r="A88" s="4" t="inlineStr">
        <is>
          <t>Reclassification</t>
        </is>
      </c>
      <c r="B88" s="5" t="n">
        <v>-56449</v>
      </c>
    </row>
    <row r="89">
      <c r="A89" s="4" t="inlineStr">
        <is>
          <t>Ending balance</t>
        </is>
      </c>
      <c r="B89" s="5" t="n">
        <v>0</v>
      </c>
      <c r="C89" s="5" t="n">
        <v>52159</v>
      </c>
      <c r="D89" s="5" t="n">
        <v>52159</v>
      </c>
    </row>
    <row r="90">
      <c r="A90" s="4" t="inlineStr">
        <is>
          <t>In-process R&amp;D programs [member] | Accumulated depreciation, amortisation and impairment [member]</t>
        </is>
      </c>
    </row>
    <row r="91">
      <c r="A91" s="3" t="inlineStr">
        <is>
          <t>Disclosure of detailed information about intangible assets [line items]</t>
        </is>
      </c>
    </row>
    <row r="92">
      <c r="A92" s="4" t="inlineStr">
        <is>
          <t>Beginning balance</t>
        </is>
      </c>
      <c r="B92" s="5" t="n">
        <v>16475</v>
      </c>
      <c r="C92" s="5" t="n">
        <v>15140</v>
      </c>
    </row>
    <row r="93">
      <c r="A93" s="4" t="inlineStr">
        <is>
          <t>Amortization Charge for the Year</t>
        </is>
      </c>
      <c r="B93" s="5" t="n">
        <v>0</v>
      </c>
      <c r="C93" s="5" t="n">
        <v>0</v>
      </c>
    </row>
    <row r="94">
      <c r="A94" s="4" t="inlineStr">
        <is>
          <t>Impairment</t>
        </is>
      </c>
      <c r="B94" s="5" t="n">
        <v>11736</v>
      </c>
      <c r="C94" s="5" t="n">
        <v>1335</v>
      </c>
    </row>
    <row r="95">
      <c r="A95" s="4" t="inlineStr">
        <is>
          <t>Disposals</t>
        </is>
      </c>
      <c r="B95" s="5" t="n">
        <v>-28211</v>
      </c>
    </row>
    <row r="96">
      <c r="A96" s="4" t="inlineStr">
        <is>
          <t>Reclassification</t>
        </is>
      </c>
      <c r="B96" s="5" t="n">
        <v>0</v>
      </c>
    </row>
    <row r="97">
      <c r="A97" s="4" t="inlineStr">
        <is>
          <t>Ending balance</t>
        </is>
      </c>
      <c r="B97" s="5" t="n">
        <v>0</v>
      </c>
      <c r="C97" s="5" t="n">
        <v>16475</v>
      </c>
      <c r="D97" s="5" t="n">
        <v>15140</v>
      </c>
    </row>
    <row r="98">
      <c r="A98" s="4" t="inlineStr">
        <is>
          <t>Software [member]</t>
        </is>
      </c>
    </row>
    <row r="99">
      <c r="A99" s="3" t="inlineStr">
        <is>
          <t>Disclosure of detailed information about intangible assets [line items]</t>
        </is>
      </c>
    </row>
    <row r="100">
      <c r="A100" s="4" t="inlineStr">
        <is>
          <t>Beginning balance</t>
        </is>
      </c>
      <c r="B100" s="5" t="n">
        <v>107</v>
      </c>
      <c r="C100" s="5" t="n">
        <v>204</v>
      </c>
    </row>
    <row r="101">
      <c r="A101" s="4" t="inlineStr">
        <is>
          <t>Ending balance</t>
        </is>
      </c>
      <c r="B101" s="5" t="n">
        <v>116</v>
      </c>
      <c r="C101" s="5" t="n">
        <v>107</v>
      </c>
      <c r="D101" s="5" t="n">
        <v>204</v>
      </c>
    </row>
    <row r="102">
      <c r="A102" s="4" t="inlineStr">
        <is>
          <t>Software [member] | Gross carrying amount [member]</t>
        </is>
      </c>
    </row>
    <row r="103">
      <c r="A103" s="3" t="inlineStr">
        <is>
          <t>Disclosure of detailed information about intangible assets [line items]</t>
        </is>
      </c>
    </row>
    <row r="104">
      <c r="A104" s="4" t="inlineStr">
        <is>
          <t>Beginning balance</t>
        </is>
      </c>
      <c r="B104" s="5" t="n">
        <v>5758</v>
      </c>
      <c r="C104" s="5" t="n">
        <v>5644</v>
      </c>
    </row>
    <row r="105">
      <c r="A105" s="4" t="inlineStr">
        <is>
          <t>Additions</t>
        </is>
      </c>
      <c r="B105" s="5" t="n">
        <v>90</v>
      </c>
      <c r="C105" s="5" t="n">
        <v>114</v>
      </c>
    </row>
    <row r="106">
      <c r="A106" s="4" t="inlineStr">
        <is>
          <t>Disposals</t>
        </is>
      </c>
      <c r="B106" s="5" t="n">
        <v>-1</v>
      </c>
    </row>
    <row r="107">
      <c r="A107" s="4" t="inlineStr">
        <is>
          <t>Reclassification</t>
        </is>
      </c>
      <c r="B107" s="5" t="n">
        <v>0</v>
      </c>
    </row>
    <row r="108">
      <c r="A108" s="4" t="inlineStr">
        <is>
          <t>Ending balance</t>
        </is>
      </c>
      <c r="B108" s="5" t="n">
        <v>5847</v>
      </c>
      <c r="C108" s="5" t="n">
        <v>5758</v>
      </c>
      <c r="D108" s="5" t="n">
        <v>5644</v>
      </c>
    </row>
    <row r="109">
      <c r="A109" s="4" t="inlineStr">
        <is>
          <t>Software [member] | Accumulated depreciation, amortisation and impairment [member]</t>
        </is>
      </c>
    </row>
    <row r="110">
      <c r="A110" s="3" t="inlineStr">
        <is>
          <t>Disclosure of detailed information about intangible assets [line items]</t>
        </is>
      </c>
    </row>
    <row r="111">
      <c r="A111" s="4" t="inlineStr">
        <is>
          <t>Beginning balance</t>
        </is>
      </c>
      <c r="B111" s="5" t="n">
        <v>5651</v>
      </c>
      <c r="C111" s="5" t="n">
        <v>5440</v>
      </c>
    </row>
    <row r="112">
      <c r="A112" s="4" t="inlineStr">
        <is>
          <t>Amortization Charge for the Year</t>
        </is>
      </c>
      <c r="B112" s="5" t="n">
        <v>81</v>
      </c>
      <c r="C112" s="5" t="n">
        <v>211</v>
      </c>
    </row>
    <row r="113">
      <c r="A113" s="4" t="inlineStr">
        <is>
          <t>Impairment</t>
        </is>
      </c>
      <c r="B113" s="5" t="n">
        <v>0</v>
      </c>
      <c r="C113" s="5" t="n">
        <v>0</v>
      </c>
    </row>
    <row r="114">
      <c r="A114" s="4" t="inlineStr">
        <is>
          <t>Disposals</t>
        </is>
      </c>
      <c r="B114" s="5" t="n">
        <v>-1</v>
      </c>
    </row>
    <row r="115">
      <c r="A115" s="4" t="inlineStr">
        <is>
          <t>Reclassification</t>
        </is>
      </c>
      <c r="B115" s="5" t="n">
        <v>0</v>
      </c>
    </row>
    <row r="116">
      <c r="A116" s="4" t="inlineStr">
        <is>
          <t>Ending balance</t>
        </is>
      </c>
      <c r="B116" s="5" t="n">
        <v>5731</v>
      </c>
      <c r="C116" s="5" t="n">
        <v>5651</v>
      </c>
      <c r="D116" s="5" t="n">
        <v>5440</v>
      </c>
    </row>
    <row r="117">
      <c r="A117" s="4" t="inlineStr">
        <is>
          <t>Goodwill [member]</t>
        </is>
      </c>
    </row>
    <row r="118">
      <c r="A118" s="3" t="inlineStr">
        <is>
          <t>Disclosure of detailed information about intangible assets [line items]</t>
        </is>
      </c>
    </row>
    <row r="119">
      <c r="A119" s="4" t="inlineStr">
        <is>
          <t>Beginning balance</t>
        </is>
      </c>
      <c r="B119" s="5" t="n">
        <v>3676</v>
      </c>
      <c r="C119" s="5" t="n">
        <v>3676</v>
      </c>
    </row>
    <row r="120">
      <c r="A120" s="4" t="inlineStr">
        <is>
          <t>Ending balance</t>
        </is>
      </c>
      <c r="B120" s="5" t="n">
        <v>1619</v>
      </c>
      <c r="C120" s="5" t="n">
        <v>3676</v>
      </c>
      <c r="D120" s="5" t="n">
        <v>3676</v>
      </c>
    </row>
    <row r="121">
      <c r="A121" s="4" t="inlineStr">
        <is>
          <t>Goodwill [member] | Gross carrying amount [member]</t>
        </is>
      </c>
    </row>
    <row r="122">
      <c r="A122" s="3" t="inlineStr">
        <is>
          <t>Disclosure of detailed information about intangible assets [line items]</t>
        </is>
      </c>
    </row>
    <row r="123">
      <c r="A123" s="4" t="inlineStr">
        <is>
          <t>Beginning balance</t>
        </is>
      </c>
      <c r="B123" s="5" t="n">
        <v>11041</v>
      </c>
      <c r="C123" s="5" t="n">
        <v>11041</v>
      </c>
    </row>
    <row r="124">
      <c r="A124" s="4" t="inlineStr">
        <is>
          <t>Additions</t>
        </is>
      </c>
      <c r="B124" s="5" t="n">
        <v>0</v>
      </c>
      <c r="C124" s="5" t="n">
        <v>0</v>
      </c>
    </row>
    <row r="125">
      <c r="A125" s="4" t="inlineStr">
        <is>
          <t>Disposals</t>
        </is>
      </c>
      <c r="B125" s="5" t="n">
        <v>-3689</v>
      </c>
    </row>
    <row r="126">
      <c r="A126" s="4" t="inlineStr">
        <is>
          <t>Reclassification</t>
        </is>
      </c>
      <c r="B126" s="5" t="n">
        <v>0</v>
      </c>
    </row>
    <row r="127">
      <c r="A127" s="4" t="inlineStr">
        <is>
          <t>Ending balance</t>
        </is>
      </c>
      <c r="B127" s="5" t="n">
        <v>7352</v>
      </c>
      <c r="C127" s="5" t="n">
        <v>11041</v>
      </c>
      <c r="D127" s="5" t="n">
        <v>11041</v>
      </c>
    </row>
    <row r="128">
      <c r="A128" s="4" t="inlineStr">
        <is>
          <t>Goodwill [member] | Accumulated depreciation, amortisation and impairment [member]</t>
        </is>
      </c>
    </row>
    <row r="129">
      <c r="A129" s="3" t="inlineStr">
        <is>
          <t>Disclosure of detailed information about intangible assets [line items]</t>
        </is>
      </c>
    </row>
    <row r="130">
      <c r="A130" s="4" t="inlineStr">
        <is>
          <t>Beginning balance</t>
        </is>
      </c>
      <c r="B130" s="5" t="n">
        <v>7365</v>
      </c>
      <c r="C130" s="5" t="n">
        <v>7365</v>
      </c>
    </row>
    <row r="131">
      <c r="A131" s="4" t="inlineStr">
        <is>
          <t>Amortization Charge for the Year</t>
        </is>
      </c>
      <c r="B131" s="5" t="n">
        <v>0</v>
      </c>
      <c r="C131" s="5" t="n">
        <v>0</v>
      </c>
    </row>
    <row r="132">
      <c r="A132" s="4" t="inlineStr">
        <is>
          <t>Impairment</t>
        </is>
      </c>
      <c r="B132" s="5" t="n">
        <v>2057</v>
      </c>
      <c r="C132" s="5" t="n">
        <v>0</v>
      </c>
    </row>
    <row r="133">
      <c r="A133" s="4" t="inlineStr">
        <is>
          <t>Disposals</t>
        </is>
      </c>
      <c r="B133" s="5" t="n">
        <v>-3689</v>
      </c>
    </row>
    <row r="134">
      <c r="A134" s="4" t="inlineStr">
        <is>
          <t>Reclassification</t>
        </is>
      </c>
      <c r="B134" s="5" t="n">
        <v>0</v>
      </c>
    </row>
    <row r="135">
      <c r="A135" s="4" t="inlineStr">
        <is>
          <t>Ending balance</t>
        </is>
      </c>
      <c r="B135" s="6" t="n">
        <v>5733</v>
      </c>
      <c r="C135" s="6" t="n">
        <v>7365</v>
      </c>
      <c r="D135" s="6" t="n">
        <v>73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Assets of the Balance Sheet - Summary of Amortization of Intangible Assets (Detail) - EUR (€) € in Thousands</t>
        </is>
      </c>
      <c r="B1" s="2" t="inlineStr">
        <is>
          <t>12 Months Ended</t>
        </is>
      </c>
    </row>
    <row r="2">
      <c r="B2" s="2" t="inlineStr">
        <is>
          <t>Dec. 31, 2020</t>
        </is>
      </c>
      <c r="C2" s="2" t="inlineStr">
        <is>
          <t>Dec. 31, 2019</t>
        </is>
      </c>
      <c r="D2" s="2" t="inlineStr">
        <is>
          <t>Dec. 31, 2018</t>
        </is>
      </c>
    </row>
    <row r="3">
      <c r="A3" s="3" t="inlineStr">
        <is>
          <t>Disclosure Of Amortization Of In tangible Assets [Line Items]</t>
        </is>
      </c>
    </row>
    <row r="4">
      <c r="A4" s="4" t="inlineStr">
        <is>
          <t>Amortization of Intangible Assets</t>
        </is>
      </c>
      <c r="B4" s="6" t="n">
        <v>18269</v>
      </c>
      <c r="C4" s="6" t="n">
        <v>3131</v>
      </c>
      <c r="D4" s="6" t="n">
        <v>21127</v>
      </c>
    </row>
    <row r="5">
      <c r="A5" s="4" t="inlineStr">
        <is>
          <t>Cost of sales [member]</t>
        </is>
      </c>
    </row>
    <row r="6">
      <c r="A6" s="3" t="inlineStr">
        <is>
          <t>Disclosure Of Amortization Of In tangible Assets [Line Items]</t>
        </is>
      </c>
    </row>
    <row r="7">
      <c r="A7" s="4" t="inlineStr">
        <is>
          <t>Amortization of Intangible Assets</t>
        </is>
      </c>
      <c r="B7" s="5" t="n">
        <v>963</v>
      </c>
      <c r="C7" s="5" t="n">
        <v>0</v>
      </c>
      <c r="D7" s="5" t="n">
        <v>0</v>
      </c>
    </row>
    <row r="8">
      <c r="A8" s="4" t="inlineStr">
        <is>
          <t>Research and development [member]</t>
        </is>
      </c>
    </row>
    <row r="9">
      <c r="A9" s="3" t="inlineStr">
        <is>
          <t>Disclosure Of Amortization Of In tangible Assets [Line Items]</t>
        </is>
      </c>
    </row>
    <row r="10">
      <c r="A10" s="4" t="inlineStr">
        <is>
          <t>Amortization of Intangible Assets</t>
        </is>
      </c>
      <c r="B10" s="5" t="n">
        <v>1258</v>
      </c>
      <c r="C10" s="5" t="n">
        <v>1444</v>
      </c>
      <c r="D10" s="5" t="n">
        <v>1822</v>
      </c>
    </row>
    <row r="11">
      <c r="A11" s="4" t="inlineStr">
        <is>
          <t>Intangible assets (Impairment)</t>
        </is>
      </c>
      <c r="B11" s="5" t="n">
        <v>16026</v>
      </c>
      <c r="C11" s="5" t="n">
        <v>1639</v>
      </c>
      <c r="D11" s="5" t="n">
        <v>19189</v>
      </c>
    </row>
    <row r="12">
      <c r="A12" s="4" t="inlineStr">
        <is>
          <t>Selling [member]</t>
        </is>
      </c>
    </row>
    <row r="13">
      <c r="A13" s="3" t="inlineStr">
        <is>
          <t>Disclosure Of Amortization Of In tangible Assets [Line Items]</t>
        </is>
      </c>
    </row>
    <row r="14">
      <c r="A14" s="4" t="inlineStr">
        <is>
          <t>Amortization of Intangible Assets</t>
        </is>
      </c>
      <c r="B14" s="5" t="n">
        <v>5</v>
      </c>
      <c r="C14" s="5" t="n">
        <v>11</v>
      </c>
      <c r="D14" s="5" t="n">
        <v>25</v>
      </c>
    </row>
    <row r="15">
      <c r="A15" s="4" t="inlineStr">
        <is>
          <t>General and administrative [member]</t>
        </is>
      </c>
    </row>
    <row r="16">
      <c r="A16" s="3" t="inlineStr">
        <is>
          <t>Disclosure Of Amortization Of In tangible Assets [Line Items]</t>
        </is>
      </c>
    </row>
    <row r="17">
      <c r="A17" s="4" t="inlineStr">
        <is>
          <t>Amortization of Intangible Assets</t>
        </is>
      </c>
      <c r="B17" s="6" t="n">
        <v>17</v>
      </c>
      <c r="C17" s="6" t="n">
        <v>37</v>
      </c>
      <c r="D17" s="6" t="n">
        <v>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to the Assets of the Balance Sheet - Summary of Investment at fair value change (Detail) - Adivo GmbH [Member]</t>
        </is>
      </c>
      <c r="B1" s="2" t="inlineStr">
        <is>
          <t>12 Months Ended</t>
        </is>
      </c>
    </row>
    <row r="2">
      <c r="B2" s="2" t="inlineStr">
        <is>
          <t>Dec. 31, 2020EUR (€)</t>
        </is>
      </c>
    </row>
    <row r="3">
      <c r="A3" s="3" t="inlineStr">
        <is>
          <t>Disclosure of Investment At FairValue Change In Through Other Comprehensive Income [Line Items]</t>
        </is>
      </c>
    </row>
    <row r="4">
      <c r="A4" s="4" t="inlineStr">
        <is>
          <t>Proportion of ownership in equity interest</t>
        </is>
      </c>
      <c r="B4" s="4" t="inlineStr">
        <is>
          <t>17.20%</t>
        </is>
      </c>
    </row>
    <row r="5">
      <c r="A5" s="4" t="inlineStr">
        <is>
          <t>Equity method investment accounted in domestic currency</t>
        </is>
      </c>
      <c r="B5" s="6" t="n">
        <v>-346691</v>
      </c>
    </row>
    <row r="6">
      <c r="A6" s="4" t="inlineStr">
        <is>
          <t>Foreign exchange gain (loss)</t>
        </is>
      </c>
      <c r="B6" s="6" t="n">
        <v>-46727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Assets of the Balance Sheet - Summary of Change in Investments (Detail) - EUR (€)</t>
        </is>
      </c>
      <c r="B1" s="2" t="inlineStr">
        <is>
          <t>12 Months Ended</t>
        </is>
      </c>
    </row>
    <row r="2">
      <c r="B2" s="2" t="inlineStr">
        <is>
          <t>Dec. 31, 2020</t>
        </is>
      </c>
      <c r="C2" s="2" t="inlineStr">
        <is>
          <t>Dec. 31, 2019</t>
        </is>
      </c>
      <c r="D2" s="2" t="inlineStr">
        <is>
          <t>Dec. 31, 2018</t>
        </is>
      </c>
    </row>
    <row r="3">
      <c r="A3" s="3" t="inlineStr">
        <is>
          <t>Disclosure of shares in participation [abstract]</t>
        </is>
      </c>
    </row>
    <row r="4">
      <c r="A4" s="4" t="inlineStr">
        <is>
          <t>Beginning Balance</t>
        </is>
      </c>
      <c r="B4" s="6" t="n">
        <v>387000</v>
      </c>
      <c r="C4" s="6" t="n">
        <v>232000</v>
      </c>
    </row>
    <row r="5">
      <c r="A5" s="4" t="inlineStr">
        <is>
          <t>Additions</t>
        </is>
      </c>
      <c r="B5" s="5" t="n">
        <v>0</v>
      </c>
      <c r="C5" s="5" t="n">
        <v>0</v>
      </c>
    </row>
    <row r="6">
      <c r="A6" s="4" t="inlineStr">
        <is>
          <t>Disposals</t>
        </is>
      </c>
      <c r="B6" s="5" t="n">
        <v>0</v>
      </c>
      <c r="C6" s="5" t="n">
        <v>0</v>
      </c>
    </row>
    <row r="7">
      <c r="A7" s="4" t="inlineStr">
        <is>
          <t>Through Other Comprehensive Income</t>
        </is>
      </c>
      <c r="B7" s="5" t="n">
        <v>1260132</v>
      </c>
      <c r="C7" s="5" t="n">
        <v>-1160160</v>
      </c>
      <c r="D7" s="6" t="n">
        <v>-127458</v>
      </c>
    </row>
    <row r="8">
      <c r="A8" s="4" t="inlineStr">
        <is>
          <t>Through Profit Loss</t>
        </is>
      </c>
      <c r="B8" s="5" t="n">
        <v>0</v>
      </c>
      <c r="C8" s="5" t="n">
        <v>0</v>
      </c>
    </row>
    <row r="9">
      <c r="A9" s="4" t="inlineStr">
        <is>
          <t>Ending Balance</t>
        </is>
      </c>
      <c r="B9" s="6" t="n">
        <v>0</v>
      </c>
      <c r="C9" s="6" t="n">
        <v>387000</v>
      </c>
      <c r="D9" s="6" t="n">
        <v>23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Assets of the Balance Sheet - Summary of Prepaid Expenses and Other Assets, Net of Current Portion (Detail) - EUR (€)</t>
        </is>
      </c>
      <c r="B1" s="2" t="inlineStr">
        <is>
          <t>Dec. 31, 2020</t>
        </is>
      </c>
      <c r="C1" s="2" t="inlineStr">
        <is>
          <t>Dec. 31, 2019</t>
        </is>
      </c>
    </row>
    <row r="2">
      <c r="A2" s="3" t="inlineStr">
        <is>
          <t>Prepaid Expenses and Other Current Assets [abstract]</t>
        </is>
      </c>
    </row>
    <row r="3">
      <c r="A3" s="4" t="inlineStr">
        <is>
          <t>Prepaid Expenses, Net of Current Portion</t>
        </is>
      </c>
      <c r="B3" s="6" t="n">
        <v>183000</v>
      </c>
      <c r="C3" s="6" t="n">
        <v>134000</v>
      </c>
    </row>
    <row r="4">
      <c r="A4" s="4" t="inlineStr">
        <is>
          <t>Other Current Assets</t>
        </is>
      </c>
      <c r="B4" s="5" t="n">
        <v>1384000</v>
      </c>
      <c r="C4" s="5" t="n">
        <v>1002000</v>
      </c>
    </row>
    <row r="5">
      <c r="A5" s="4" t="inlineStr">
        <is>
          <t>Total</t>
        </is>
      </c>
      <c r="B5" s="6" t="n">
        <v>1567259</v>
      </c>
      <c r="C5" s="6" t="n">
        <v>11360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 width="27" customWidth="1" min="7" max="7"/>
    <col width="21"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s>
  <sheetData>
    <row r="1">
      <c r="A1" s="1" t="inlineStr">
        <is>
          <t>Notes to the Balance Sheet Equity and Liabilities - Additional Information (Detail) € / shares in Units, $ in Millions</t>
        </is>
      </c>
      <c r="B1" s="2" t="inlineStr">
        <is>
          <t>12 Months Ended</t>
        </is>
      </c>
    </row>
    <row r="2">
      <c r="B2" s="2" t="inlineStr">
        <is>
          <t>Dec. 31, 2020EUR (€)€ / sharesshares</t>
        </is>
      </c>
      <c r="C2" s="2" t="inlineStr">
        <is>
          <t>Dec. 31, 2019EUR (€)shares</t>
        </is>
      </c>
      <c r="D2" s="2" t="inlineStr">
        <is>
          <t>Dec. 31, 2018EUR (€)shares</t>
        </is>
      </c>
      <c r="E2" s="2" t="inlineStr">
        <is>
          <t>Dec. 31, 2017EUR (€)shares</t>
        </is>
      </c>
      <c r="F2" s="2" t="inlineStr">
        <is>
          <t>Dec. 31, 2016EUR (€)shares</t>
        </is>
      </c>
      <c r="G2" s="2" t="inlineStr">
        <is>
          <t>Dec. 31, 2015EUR (€)shares</t>
        </is>
      </c>
      <c r="H2" s="2" t="inlineStr">
        <is>
          <t>Oct. 16, 2020EUR (€)</t>
        </is>
      </c>
      <c r="I2" s="2" t="inlineStr">
        <is>
          <t>Jan. 13, 2020EUR (€)shares</t>
        </is>
      </c>
      <c r="J2" s="2" t="inlineStr">
        <is>
          <t>Jan. 13, 2020USD ($)shares</t>
        </is>
      </c>
      <c r="K2" s="2" t="inlineStr">
        <is>
          <t>Dec. 31, 2014EUR (€)shares</t>
        </is>
      </c>
      <c r="L2" s="2" t="inlineStr">
        <is>
          <t>Dec. 31, 2013EUR (€)shares</t>
        </is>
      </c>
      <c r="M2" s="2" t="inlineStr">
        <is>
          <t>Dec. 31, 2012EUR (€)shares</t>
        </is>
      </c>
      <c r="N2" s="2" t="inlineStr">
        <is>
          <t>Dec. 31, 2011EUR (€)shares</t>
        </is>
      </c>
      <c r="O2" s="2" t="inlineStr">
        <is>
          <t>Dec. 31, 2010EUR (€)shares</t>
        </is>
      </c>
    </row>
    <row r="3">
      <c r="A3" s="3" t="inlineStr">
        <is>
          <t>Disclosure of equity and liabilities of balance sheet [line items]</t>
        </is>
      </c>
    </row>
    <row r="4">
      <c r="A4" s="4" t="inlineStr">
        <is>
          <t>Non-interest bearing payment terms</t>
        </is>
      </c>
      <c r="B4" s="4" t="inlineStr">
        <is>
          <t>no more than 30 days</t>
        </is>
      </c>
    </row>
    <row r="5">
      <c r="A5" s="4" t="inlineStr">
        <is>
          <t>Tax liabilities and other provisions</t>
        </is>
      </c>
      <c r="B5" s="6" t="n">
        <v>67500000</v>
      </c>
      <c r="C5" s="6" t="n">
        <v>400000</v>
      </c>
    </row>
    <row r="6">
      <c r="A6" s="4" t="inlineStr">
        <is>
          <t>Increase in common stock, including treasury stock</t>
        </is>
      </c>
      <c r="B6" s="6" t="n">
        <v>932088</v>
      </c>
    </row>
    <row r="7">
      <c r="A7" s="4" t="inlineStr">
        <is>
          <t>Weighted average exercise price per share | € / shares</t>
        </is>
      </c>
      <c r="B7" s="7" t="n">
        <v>31.88</v>
      </c>
    </row>
    <row r="8">
      <c r="A8" s="4" t="inlineStr">
        <is>
          <t>Number of convertible bonds exercised | shares</t>
        </is>
      </c>
      <c r="B8" s="5" t="n">
        <v>24647</v>
      </c>
      <c r="C8" s="5" t="n">
        <v>24647</v>
      </c>
    </row>
    <row r="9">
      <c r="A9" s="4" t="inlineStr">
        <is>
          <t>Shares issued | shares</t>
        </is>
      </c>
      <c r="B9" s="5" t="n">
        <v>32890046</v>
      </c>
      <c r="C9" s="5" t="n">
        <v>31957958</v>
      </c>
    </row>
    <row r="10">
      <c r="A10" s="4" t="inlineStr">
        <is>
          <t>Authorized shares | shares</t>
        </is>
      </c>
      <c r="B10" s="5" t="n">
        <v>907441</v>
      </c>
    </row>
    <row r="11">
      <c r="A11" s="4" t="inlineStr">
        <is>
          <t>Number of ordinary shares of conditional capital | shares</t>
        </is>
      </c>
      <c r="B11" s="5" t="n">
        <v>6340760</v>
      </c>
      <c r="C11" s="5" t="n">
        <v>7630728</v>
      </c>
    </row>
    <row r="12">
      <c r="A12" s="4" t="inlineStr">
        <is>
          <t>Description of conditional capital</t>
        </is>
      </c>
      <c r="B12" s="4" t="inlineStr">
        <is>
          <t>The aggregate nominal amount of the conditional capital created for the purpose of granting subscription rights to employees and members of the management of our Company or of an affiliated company may not exceed 10% of the share capital existing at the time of the shareholders&amp;#8217; meeting adopting such resolution.</t>
        </is>
      </c>
    </row>
    <row r="13">
      <c r="A13" s="4" t="inlineStr">
        <is>
          <t>Treasury stock</t>
        </is>
      </c>
      <c r="B13" s="6" t="n">
        <v>4868744</v>
      </c>
      <c r="C13" s="6" t="n">
        <v>8357250</v>
      </c>
      <c r="D13" s="6" t="n">
        <v>10398773</v>
      </c>
      <c r="E13" s="6" t="n">
        <v>11826981</v>
      </c>
      <c r="F13" s="6" t="n">
        <v>14648212</v>
      </c>
      <c r="G13" s="6" t="n">
        <v>15827946</v>
      </c>
      <c r="K13" s="6" t="n">
        <v>14251962</v>
      </c>
      <c r="L13" s="6" t="n">
        <v>6418018</v>
      </c>
      <c r="M13" s="6" t="n">
        <v>3594393</v>
      </c>
      <c r="N13" s="6" t="n">
        <v>1756841</v>
      </c>
      <c r="O13" s="6" t="n">
        <v>9774</v>
      </c>
    </row>
    <row r="14">
      <c r="A14" s="4" t="inlineStr">
        <is>
          <t>Treasury stock shares | shares</t>
        </is>
      </c>
      <c r="B14" s="5" t="n">
        <v>131414</v>
      </c>
      <c r="C14" s="5" t="n">
        <v>225800</v>
      </c>
      <c r="D14" s="5" t="n">
        <v>281036</v>
      </c>
      <c r="E14" s="5" t="n">
        <v>319678</v>
      </c>
      <c r="F14" s="5" t="n">
        <v>396010</v>
      </c>
      <c r="G14" s="5" t="n">
        <v>434670</v>
      </c>
      <c r="K14" s="5" t="n">
        <v>450890</v>
      </c>
      <c r="L14" s="5" t="n">
        <v>339890</v>
      </c>
      <c r="M14" s="5" t="n">
        <v>255415</v>
      </c>
      <c r="N14" s="5" t="n">
        <v>163915</v>
      </c>
      <c r="O14" s="5" t="n">
        <v>79896</v>
      </c>
    </row>
    <row r="15">
      <c r="A15" s="4" t="inlineStr">
        <is>
          <t>Decrease in treasury stock</t>
        </is>
      </c>
      <c r="B15" s="6" t="n">
        <v>3488506</v>
      </c>
      <c r="C15" s="6" t="n">
        <v>2041523</v>
      </c>
      <c r="D15" s="6" t="n">
        <v>1428208</v>
      </c>
      <c r="E15" s="6" t="n">
        <v>2821231</v>
      </c>
      <c r="F15" s="6" t="n">
        <v>3361697</v>
      </c>
      <c r="G15" s="6" t="n">
        <v>3816947</v>
      </c>
    </row>
    <row r="16">
      <c r="A16" s="4" t="inlineStr">
        <is>
          <t>Transfer of shares of treasury stock to the Management Board and Senior Management | shares</t>
        </is>
      </c>
      <c r="B16" s="5" t="n">
        <v>91037</v>
      </c>
      <c r="C16" s="5" t="n">
        <v>91037</v>
      </c>
    </row>
    <row r="17">
      <c r="A17" s="4" t="inlineStr">
        <is>
          <t>Transfer of shares of treasury stock to the Management Board and Senior Management, amount</t>
        </is>
      </c>
      <c r="B17" s="6" t="n">
        <v>3364727</v>
      </c>
    </row>
    <row r="18">
      <c r="A18" s="4" t="inlineStr">
        <is>
          <t>Additional paid-in capital</t>
        </is>
      </c>
      <c r="B18" s="5" t="n">
        <v>748978506</v>
      </c>
      <c r="C18" s="6" t="n">
        <v>628176568</v>
      </c>
    </row>
    <row r="19">
      <c r="A19" s="4" t="inlineStr">
        <is>
          <t>Increase in additional paid-in capital</t>
        </is>
      </c>
      <c r="B19" s="5" t="n">
        <v>120801938</v>
      </c>
    </row>
    <row r="20">
      <c r="A20" s="4" t="inlineStr">
        <is>
          <t>Change in Fair Value of Equity Instruments through Other Comprehensive Income</t>
        </is>
      </c>
      <c r="B20" s="5" t="n">
        <v>1260132</v>
      </c>
      <c r="C20" s="5" t="n">
        <v>-1160160</v>
      </c>
      <c r="D20" s="5" t="n">
        <v>-127458</v>
      </c>
    </row>
    <row r="21">
      <c r="A21" s="4" t="inlineStr">
        <is>
          <t>Foreign Currency Translation Differences from Consolidation</t>
        </is>
      </c>
      <c r="B21" s="5" t="n">
        <v>2247005</v>
      </c>
      <c r="C21" s="5" t="n">
        <v>75332</v>
      </c>
      <c r="D21" s="5" t="n">
        <v>-83432</v>
      </c>
    </row>
    <row r="22">
      <c r="A22" s="4" t="inlineStr">
        <is>
          <t>Consolidated Net Profit / (Loss)</t>
        </is>
      </c>
      <c r="B22" s="5" t="n">
        <v>97890576</v>
      </c>
      <c r="C22" s="5" t="n">
        <v>-103014058</v>
      </c>
      <c r="D22" s="5" t="n">
        <v>-56172121</v>
      </c>
    </row>
    <row r="23">
      <c r="A23" s="4" t="inlineStr">
        <is>
          <t>Accumulated Deficit</t>
        </is>
      </c>
      <c r="B23" s="5" t="n">
        <v>-157889210</v>
      </c>
      <c r="C23" s="5" t="n">
        <v>-255779786</v>
      </c>
    </row>
    <row r="24">
      <c r="A24" s="4" t="inlineStr">
        <is>
          <t>Deferred tax liabilities</t>
        </is>
      </c>
      <c r="B24" s="5" t="n">
        <v>5057000</v>
      </c>
      <c r="C24" s="5" t="n">
        <v>0</v>
      </c>
    </row>
    <row r="25">
      <c r="A25" s="4" t="inlineStr">
        <is>
          <t>Proceeds from Issuance of Debt Instruments</t>
        </is>
      </c>
      <c r="B25" s="5" t="n">
        <v>319946211</v>
      </c>
      <c r="C25" s="5" t="n">
        <v>0</v>
      </c>
      <c r="D25" s="5" t="n">
        <v>0</v>
      </c>
    </row>
    <row r="26">
      <c r="A26" s="4" t="inlineStr">
        <is>
          <t>Issued capital</t>
        </is>
      </c>
      <c r="B26" s="5" t="n">
        <v>32890046</v>
      </c>
      <c r="C26" s="5" t="n">
        <v>31957958</v>
      </c>
    </row>
    <row r="27">
      <c r="A27" s="4" t="inlineStr">
        <is>
          <t>Authorized Capital</t>
        </is>
      </c>
      <c r="B27" s="5" t="n">
        <v>79590657</v>
      </c>
    </row>
    <row r="28">
      <c r="A28" s="4" t="inlineStr">
        <is>
          <t>Debt Related Transaction Cost</t>
        </is>
      </c>
      <c r="B28" s="6" t="n">
        <v>100370</v>
      </c>
    </row>
    <row r="29">
      <c r="A29" s="4" t="inlineStr">
        <is>
          <t>Debt Instrument Covertible Bond Option Shares | shares</t>
        </is>
      </c>
      <c r="B29" s="5" t="n">
        <v>49994274</v>
      </c>
    </row>
    <row r="30">
      <c r="A30" s="4" t="inlineStr">
        <is>
          <t>Convertible Debt Instrument Transaction Cost</t>
        </is>
      </c>
      <c r="B30" s="6" t="n">
        <v>777418</v>
      </c>
    </row>
    <row r="31">
      <c r="A31" s="4" t="inlineStr">
        <is>
          <t>Increase (decrease) through share-based payment transactions, equity</t>
        </is>
      </c>
      <c r="B31" s="5" t="n">
        <v>7455761</v>
      </c>
      <c r="C31" s="5" t="n">
        <v>6654470</v>
      </c>
      <c r="D31" s="5" t="n">
        <v>5584969</v>
      </c>
    </row>
    <row r="32">
      <c r="A32" s="4" t="inlineStr">
        <is>
          <t>Exercise Of Convertible Bonds Issued</t>
        </is>
      </c>
      <c r="B32" s="5" t="n">
        <v>785623</v>
      </c>
    </row>
    <row r="33">
      <c r="A33" s="4" t="inlineStr">
        <is>
          <t>Deferred taxes directly recognised in equity</t>
        </is>
      </c>
      <c r="B33" s="5" t="n">
        <v>12733806</v>
      </c>
    </row>
    <row r="34">
      <c r="A34" s="4" t="inlineStr">
        <is>
          <t>Top of range [member]</t>
        </is>
      </c>
    </row>
    <row r="35">
      <c r="A35" s="3" t="inlineStr">
        <is>
          <t>Disclosure of equity and liabilities of balance sheet [line items]</t>
        </is>
      </c>
    </row>
    <row r="36">
      <c r="A36" s="4" t="inlineStr">
        <is>
          <t>Additional paid-in capital</t>
        </is>
      </c>
      <c r="I36" s="6" t="n">
        <v>79700000</v>
      </c>
      <c r="J36" s="11" t="n">
        <v>90.7</v>
      </c>
    </row>
    <row r="37">
      <c r="A37" s="4" t="inlineStr">
        <is>
          <t>Convertible Bond [Member]</t>
        </is>
      </c>
    </row>
    <row r="38">
      <c r="A38" s="3" t="inlineStr">
        <is>
          <t>Disclosure of equity and liabilities of balance sheet [line items]</t>
        </is>
      </c>
    </row>
    <row r="39">
      <c r="A39" s="4" t="inlineStr">
        <is>
          <t>Conditional Capital Created</t>
        </is>
      </c>
      <c r="B39" s="5" t="n">
        <v>500000000</v>
      </c>
    </row>
    <row r="40">
      <c r="A40" s="4" t="inlineStr">
        <is>
          <t>Notional amount</t>
        </is>
      </c>
      <c r="B40" s="5" t="n">
        <v>325000000</v>
      </c>
    </row>
    <row r="41">
      <c r="A41" s="4" t="inlineStr">
        <is>
          <t>Proceeds from Issuance of Debt Instruments</t>
        </is>
      </c>
      <c r="B41" s="5" t="n">
        <v>325000000</v>
      </c>
    </row>
    <row r="42">
      <c r="A42" s="4" t="inlineStr">
        <is>
          <t>Share Issuance Cost</t>
        </is>
      </c>
      <c r="B42" s="5" t="n">
        <v>5100000</v>
      </c>
    </row>
    <row r="43">
      <c r="A43" s="4" t="inlineStr">
        <is>
          <t>Debt Instrument Conversion Right Secured Collateral Amount</t>
        </is>
      </c>
      <c r="B43" s="6" t="n">
        <v>49200000</v>
      </c>
    </row>
    <row r="44">
      <c r="A44" s="4" t="inlineStr">
        <is>
          <t>Convertible Bond [Member] | XETRA [Member]</t>
        </is>
      </c>
    </row>
    <row r="45">
      <c r="A45" s="3" t="inlineStr">
        <is>
          <t>Disclosure of equity and liabilities of balance sheet [line items]</t>
        </is>
      </c>
    </row>
    <row r="46">
      <c r="A46" s="4" t="inlineStr">
        <is>
          <t>Debt Coupon Rate</t>
        </is>
      </c>
      <c r="B46" s="4" t="inlineStr">
        <is>
          <t>0.625%</t>
        </is>
      </c>
    </row>
    <row r="47">
      <c r="A47" s="4" t="inlineStr">
        <is>
          <t>Debt Conversion Price</t>
        </is>
      </c>
      <c r="B47" s="8" t="n">
        <v>131.29</v>
      </c>
    </row>
    <row r="48">
      <c r="A48" s="4" t="inlineStr">
        <is>
          <t>Debt Conversion Premium Percentage</t>
        </is>
      </c>
      <c r="B48" s="4" t="inlineStr">
        <is>
          <t>40.00%</t>
        </is>
      </c>
    </row>
    <row r="49">
      <c r="A49" s="4" t="inlineStr">
        <is>
          <t>Convertible Bond [Member] | XETRA [Member] | Weighted average [member]</t>
        </is>
      </c>
    </row>
    <row r="50">
      <c r="A50" s="3" t="inlineStr">
        <is>
          <t>Disclosure of equity and liabilities of balance sheet [line items]</t>
        </is>
      </c>
    </row>
    <row r="51">
      <c r="A51" s="4" t="inlineStr">
        <is>
          <t>Debt Instrument Reference Price</t>
        </is>
      </c>
      <c r="B51" s="14" t="n">
        <v>93.7766</v>
      </c>
    </row>
    <row r="52">
      <c r="A52" s="4" t="inlineStr">
        <is>
          <t>Unsecured Convertible Bond [Member] | Morphosys AG [Member]</t>
        </is>
      </c>
    </row>
    <row r="53">
      <c r="A53" s="3" t="inlineStr">
        <is>
          <t>Disclosure of equity and liabilities of balance sheet [line items]</t>
        </is>
      </c>
    </row>
    <row r="54">
      <c r="A54" s="4" t="inlineStr">
        <is>
          <t>Shares issued | shares</t>
        </is>
      </c>
      <c r="B54" s="5" t="n">
        <v>3250</v>
      </c>
    </row>
    <row r="55">
      <c r="A55" s="4" t="inlineStr">
        <is>
          <t>Debt Instrument Maturity Date</t>
        </is>
      </c>
      <c r="B55" s="4" t="inlineStr">
        <is>
          <t>Oct. 16,
		2025</t>
        </is>
      </c>
    </row>
    <row r="56">
      <c r="A56" s="4" t="inlineStr">
        <is>
          <t>Unsecured Convertible Bond [Member] | Morphosys AG [Member] | Bottom of range [member]</t>
        </is>
      </c>
    </row>
    <row r="57">
      <c r="A57" s="3" t="inlineStr">
        <is>
          <t>Disclosure of equity and liabilities of balance sheet [line items]</t>
        </is>
      </c>
    </row>
    <row r="58">
      <c r="A58" s="4" t="inlineStr">
        <is>
          <t>Notional amount</t>
        </is>
      </c>
      <c r="H58" s="6" t="n">
        <v>325000000</v>
      </c>
    </row>
    <row r="59">
      <c r="A59" s="4" t="inlineStr">
        <is>
          <t>Unsecured Convertible Bond [Member] | Morphosys AG [Member] | Top of range [member]</t>
        </is>
      </c>
    </row>
    <row r="60">
      <c r="A60" s="3" t="inlineStr">
        <is>
          <t>Disclosure of equity and liabilities of balance sheet [line items]</t>
        </is>
      </c>
    </row>
    <row r="61">
      <c r="A61" s="4" t="inlineStr">
        <is>
          <t>Notional amount</t>
        </is>
      </c>
      <c r="B61" s="6" t="n">
        <v>100000</v>
      </c>
    </row>
    <row r="62">
      <c r="A62" s="4" t="inlineStr">
        <is>
          <t>American Depository Shares [Member]</t>
        </is>
      </c>
    </row>
    <row r="63">
      <c r="A63" s="3" t="inlineStr">
        <is>
          <t>Disclosure of equity and liabilities of balance sheet [line items]</t>
        </is>
      </c>
    </row>
    <row r="64">
      <c r="A64" s="4" t="inlineStr">
        <is>
          <t>Increase in common stock, including treasury stock | shares</t>
        </is>
      </c>
      <c r="B64" s="5" t="n">
        <v>3692764</v>
      </c>
    </row>
    <row r="65">
      <c r="A65" s="4" t="inlineStr">
        <is>
          <t>Authorized Capital 2019 [Member]</t>
        </is>
      </c>
    </row>
    <row r="66">
      <c r="A66" s="3" t="inlineStr">
        <is>
          <t>Disclosure of equity and liabilities of balance sheet [line items]</t>
        </is>
      </c>
    </row>
    <row r="67">
      <c r="A67" s="4" t="inlineStr">
        <is>
          <t>Authorized shares capital cancelled</t>
        </is>
      </c>
      <c r="B67" s="6" t="n">
        <v>2008536</v>
      </c>
    </row>
    <row r="68">
      <c r="A68" s="4" t="inlineStr">
        <is>
          <t>Authorized Capital</t>
        </is>
      </c>
      <c r="C68" s="5" t="n">
        <v>907441</v>
      </c>
    </row>
    <row r="69">
      <c r="A69" s="4" t="inlineStr">
        <is>
          <t>Authorized Capital 2020 [Member]</t>
        </is>
      </c>
    </row>
    <row r="70">
      <c r="A70" s="3" t="inlineStr">
        <is>
          <t>Disclosure of equity and liabilities of balance sheet [line items]</t>
        </is>
      </c>
    </row>
    <row r="71">
      <c r="A71" s="4" t="inlineStr">
        <is>
          <t>Conditional Capital Created</t>
        </is>
      </c>
      <c r="C71" s="5" t="n">
        <v>1314615</v>
      </c>
    </row>
    <row r="72">
      <c r="A72" s="4" t="inlineStr">
        <is>
          <t>Authorized Capital</t>
        </is>
      </c>
      <c r="C72" s="5" t="n">
        <v>3286539</v>
      </c>
    </row>
    <row r="73">
      <c r="A73" s="4" t="inlineStr">
        <is>
          <t>Convertible Bond [Member]</t>
        </is>
      </c>
    </row>
    <row r="74">
      <c r="A74" s="3" t="inlineStr">
        <is>
          <t>Disclosure of equity and liabilities of balance sheet [line items]</t>
        </is>
      </c>
    </row>
    <row r="75">
      <c r="A75" s="4" t="inlineStr">
        <is>
          <t>Deferred tax liabilities</t>
        </is>
      </c>
      <c r="B75" s="5" t="n">
        <v>14100000</v>
      </c>
    </row>
    <row r="76">
      <c r="A76" s="4" t="inlineStr">
        <is>
          <t>Initial recognition of liability Component at Amortized Cost</t>
        </is>
      </c>
      <c r="B76" s="5" t="n">
        <v>270700000</v>
      </c>
    </row>
    <row r="77">
      <c r="A77" s="4" t="inlineStr">
        <is>
          <t>Recognition of difference in intial value and nominal value as Interest Expense</t>
        </is>
      </c>
      <c r="B77" s="6" t="n">
        <v>325000000</v>
      </c>
    </row>
    <row r="78">
      <c r="A78" s="4" t="inlineStr">
        <is>
          <t>Convertible Bond [Member] | Morphosys [Member]</t>
        </is>
      </c>
    </row>
    <row r="79">
      <c r="A79" s="3" t="inlineStr">
        <is>
          <t>Disclosure of equity and liabilities of balance sheet [line items]</t>
        </is>
      </c>
    </row>
    <row r="80">
      <c r="A80" s="4" t="inlineStr">
        <is>
          <t>Redemption Percentage of Debt Instrument When Market Price of Shares Fall Down</t>
        </is>
      </c>
      <c r="B80" s="4" t="inlineStr">
        <is>
          <t>130.00%</t>
        </is>
      </c>
    </row>
    <row r="81">
      <c r="A81" s="4" t="inlineStr">
        <is>
          <t>Redemption Percentage Based on Outstanding Nominal Amount</t>
        </is>
      </c>
      <c r="B81" s="4" t="inlineStr">
        <is>
          <t>20.00%</t>
        </is>
      </c>
    </row>
    <row r="82">
      <c r="A82" s="4" t="inlineStr">
        <is>
          <t>Proportion of Voting Rights Acquired in Subsidiary</t>
        </is>
      </c>
      <c r="B82" s="4" t="inlineStr">
        <is>
          <t>30.00%</t>
        </is>
      </c>
    </row>
    <row r="83">
      <c r="A83" s="4" t="inlineStr">
        <is>
          <t>OffSeting [Member]</t>
        </is>
      </c>
    </row>
    <row r="84">
      <c r="A84" s="3" t="inlineStr">
        <is>
          <t>Disclosure of equity and liabilities of balance sheet [line items]</t>
        </is>
      </c>
    </row>
    <row r="85">
      <c r="A85" s="4" t="inlineStr">
        <is>
          <t>Deferred tax liabilities</t>
        </is>
      </c>
      <c r="B85" s="6" t="n">
        <v>5100000</v>
      </c>
    </row>
    <row r="86">
      <c r="A86" s="4" t="inlineStr">
        <is>
          <t>Additional paid-in capital [member]</t>
        </is>
      </c>
    </row>
    <row r="87">
      <c r="A87" s="3" t="inlineStr">
        <is>
          <t>Disclosure of equity and liabilities of balance sheet [line items]</t>
        </is>
      </c>
    </row>
    <row r="88">
      <c r="A88" s="4" t="inlineStr">
        <is>
          <t>Change in Fair Value of Equity Instruments through Other Comprehensive Income</t>
        </is>
      </c>
      <c r="B88" s="5" t="n">
        <v>0</v>
      </c>
      <c r="C88" s="5" t="n">
        <v>0</v>
      </c>
    </row>
    <row r="89">
      <c r="A89" s="4" t="inlineStr">
        <is>
          <t>Foreign Currency Translation Differences from Consolidation</t>
        </is>
      </c>
      <c r="B89" s="5" t="n">
        <v>0</v>
      </c>
      <c r="C89" s="5" t="n">
        <v>0</v>
      </c>
    </row>
    <row r="90">
      <c r="A90" s="4" t="inlineStr">
        <is>
          <t>Consolidated Net Profit / (Loss)</t>
        </is>
      </c>
      <c r="B90" s="5" t="n">
        <v>0</v>
      </c>
      <c r="C90" s="5" t="n">
        <v>0</v>
      </c>
      <c r="D90" s="5" t="n">
        <v>0</v>
      </c>
    </row>
    <row r="91">
      <c r="A91" s="4" t="inlineStr">
        <is>
          <t>Increase (decrease) through share-based payment transactions, equity</t>
        </is>
      </c>
      <c r="B91" s="5" t="n">
        <v>7455761</v>
      </c>
      <c r="C91" s="6" t="n">
        <v>6654470</v>
      </c>
      <c r="D91" s="6" t="n">
        <v>5584969</v>
      </c>
    </row>
    <row r="92">
      <c r="A92" s="4" t="inlineStr">
        <is>
          <t>Exercise Of Convertible Bonds Issued</t>
        </is>
      </c>
      <c r="B92" s="6" t="n">
        <v>760976</v>
      </c>
    </row>
    <row r="93">
      <c r="A93" s="4" t="inlineStr">
        <is>
          <t>Ordinary shares [member]</t>
        </is>
      </c>
    </row>
    <row r="94">
      <c r="A94" s="3" t="inlineStr">
        <is>
          <t>Disclosure of equity and liabilities of balance sheet [line items]</t>
        </is>
      </c>
    </row>
    <row r="95">
      <c r="A95" s="4" t="inlineStr">
        <is>
          <t>Shares issued | shares</t>
        </is>
      </c>
      <c r="I95" s="5" t="n">
        <v>907441</v>
      </c>
      <c r="J95" s="5" t="n">
        <v>907441</v>
      </c>
    </row>
    <row r="96">
      <c r="A96" s="4" t="inlineStr">
        <is>
          <t>Authorized shares | shares</t>
        </is>
      </c>
      <c r="B96" s="5" t="n">
        <v>14843488</v>
      </c>
      <c r="C96" s="5" t="n">
        <v>15214050</v>
      </c>
    </row>
    <row r="97">
      <c r="A97" s="4" t="inlineStr">
        <is>
          <t>No Par Value Bearer Shares [Member]</t>
        </is>
      </c>
    </row>
    <row r="98">
      <c r="A98" s="3" t="inlineStr">
        <is>
          <t>Disclosure of equity and liabilities of balance sheet [line items]</t>
        </is>
      </c>
    </row>
    <row r="99">
      <c r="A99" s="4" t="inlineStr">
        <is>
          <t>Authorized shares | shares</t>
        </is>
      </c>
      <c r="C99" s="5" t="n">
        <v>3286539</v>
      </c>
    </row>
    <row r="100">
      <c r="A100" s="4" t="inlineStr">
        <is>
          <t>No Par Value Bearer Shares [Member] | Authorized Capital 2019 [Member]</t>
        </is>
      </c>
    </row>
    <row r="101">
      <c r="A101" s="3" t="inlineStr">
        <is>
          <t>Disclosure of equity and liabilities of balance sheet [line items]</t>
        </is>
      </c>
    </row>
    <row r="102">
      <c r="A102" s="4" t="inlineStr">
        <is>
          <t>Authorized Capital</t>
        </is>
      </c>
      <c r="C102" s="6" t="n">
        <v>3286539</v>
      </c>
    </row>
    <row r="103">
      <c r="A103" s="4" t="inlineStr">
        <is>
          <t>No Par Value Bearer Shares [Member] | Convertible Bond [Member]</t>
        </is>
      </c>
    </row>
    <row r="104">
      <c r="A104" s="3" t="inlineStr">
        <is>
          <t>Disclosure of equity and liabilities of balance sheet [line items]</t>
        </is>
      </c>
    </row>
    <row r="105">
      <c r="A105" s="4" t="inlineStr">
        <is>
          <t>Authorized shares | shares</t>
        </is>
      </c>
      <c r="B105" s="5" t="n">
        <v>5307536</v>
      </c>
    </row>
    <row r="106">
      <c r="A106" s="4" t="inlineStr">
        <is>
          <t>Bearer Ordinary Shares [Member] | Morphosys [Member]</t>
        </is>
      </c>
    </row>
    <row r="107">
      <c r="A107" s="3" t="inlineStr">
        <is>
          <t>Disclosure of equity and liabilities of balance sheet [line items]</t>
        </is>
      </c>
    </row>
    <row r="108">
      <c r="A108" s="4" t="inlineStr">
        <is>
          <t>Intial Conversion of Coveritible Bonds to Ordinary Shares | shares</t>
        </is>
      </c>
      <c r="B108" s="5" t="n">
        <v>2475436</v>
      </c>
    </row>
    <row r="109">
      <c r="A109" s="4" t="inlineStr">
        <is>
          <t>Employees [member]</t>
        </is>
      </c>
    </row>
    <row r="110">
      <c r="A110" s="3" t="inlineStr">
        <is>
          <t>Disclosure of equity and liabilities of balance sheet [line items]</t>
        </is>
      </c>
    </row>
    <row r="111">
      <c r="A111" s="4" t="inlineStr">
        <is>
          <t>Number of convertible bonds exercised | shares</t>
        </is>
      </c>
      <c r="B111" s="5" t="n">
        <v>24647</v>
      </c>
    </row>
    <row r="112">
      <c r="A112" s="4" t="inlineStr">
        <is>
          <t>Treasury shares transfered to related parties, number of shares | shares</t>
        </is>
      </c>
      <c r="B112" s="5" t="n">
        <v>3349</v>
      </c>
    </row>
    <row r="113">
      <c r="A113" s="4" t="inlineStr">
        <is>
          <t>Exercise of Convertible Bonds Issued to Related Parties</t>
        </is>
      </c>
      <c r="B113" s="6" t="n">
        <v>24647</v>
      </c>
    </row>
    <row r="114">
      <c r="A114" s="4" t="inlineStr">
        <is>
          <t>Employees [member] | MorphoSys US Inc. [member] | 2019 long-term incentive plan [member]</t>
        </is>
      </c>
    </row>
    <row r="115">
      <c r="A115" s="3" t="inlineStr">
        <is>
          <t>Disclosure of equity and liabilities of balance sheet [line items]</t>
        </is>
      </c>
    </row>
    <row r="116">
      <c r="A116" s="4" t="inlineStr">
        <is>
          <t>Treasury shares transfered to related parties, value</t>
        </is>
      </c>
      <c r="B116" s="5" t="n">
        <v>123779</v>
      </c>
    </row>
    <row r="117">
      <c r="A117" s="4" t="inlineStr">
        <is>
          <t>PwC GmbH [member]</t>
        </is>
      </c>
    </row>
    <row r="118">
      <c r="A118" s="3" t="inlineStr">
        <is>
          <t>Disclosure of equity and liabilities of balance sheet [line items]</t>
        </is>
      </c>
    </row>
    <row r="119">
      <c r="A119" s="4" t="inlineStr">
        <is>
          <t>Total fee paid to auditors</t>
        </is>
      </c>
      <c r="B119" s="5" t="n">
        <v>1632883</v>
      </c>
    </row>
    <row r="120">
      <c r="A120" s="4" t="inlineStr">
        <is>
          <t>Audit related fees</t>
        </is>
      </c>
      <c r="B120" s="5" t="n">
        <v>70000</v>
      </c>
    </row>
    <row r="121">
      <c r="A121" s="4" t="inlineStr">
        <is>
          <t>Fees to auditor for other services</t>
        </is>
      </c>
      <c r="B121" s="6" t="n">
        <v>1650</v>
      </c>
    </row>
  </sheetData>
  <mergeCells count="3">
    <mergeCell ref="A1:A2"/>
    <mergeCell ref="B1:G1"/>
    <mergeCell ref="I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Equity and Liabilities - Summary of Accounts Payable and Accrued Liabilities (Detail) - EUR (€)</t>
        </is>
      </c>
      <c r="B1" s="2" t="inlineStr">
        <is>
          <t>Dec. 31, 2020</t>
        </is>
      </c>
      <c r="C1" s="2" t="inlineStr">
        <is>
          <t>Dec. 31, 2019</t>
        </is>
      </c>
    </row>
    <row r="2">
      <c r="A2" s="3" t="inlineStr">
        <is>
          <t>Accounts payable and accrued liabilities [abstract]</t>
        </is>
      </c>
    </row>
    <row r="3">
      <c r="A3" s="4" t="inlineStr">
        <is>
          <t>Trade Accounts Payable</t>
        </is>
      </c>
      <c r="B3" s="6" t="n">
        <v>47558635</v>
      </c>
      <c r="C3" s="6" t="n">
        <v>10655000</v>
      </c>
    </row>
    <row r="4">
      <c r="A4" s="4" t="inlineStr">
        <is>
          <t>Licenses Payable</t>
        </is>
      </c>
      <c r="B4" s="5" t="n">
        <v>259000</v>
      </c>
      <c r="C4" s="5" t="n">
        <v>357000</v>
      </c>
    </row>
    <row r="5">
      <c r="A5" s="4" t="inlineStr">
        <is>
          <t>Accruals</t>
        </is>
      </c>
      <c r="B5" s="5" t="n">
        <v>79200000</v>
      </c>
      <c r="C5" s="5" t="n">
        <v>44971000</v>
      </c>
    </row>
    <row r="6">
      <c r="A6" s="4" t="inlineStr">
        <is>
          <t>Other Liabilities</t>
        </is>
      </c>
      <c r="B6" s="5" t="n">
        <v>1536000</v>
      </c>
      <c r="C6" s="5" t="n">
        <v>1059000</v>
      </c>
    </row>
    <row r="7">
      <c r="A7" s="4" t="inlineStr">
        <is>
          <t>Total</t>
        </is>
      </c>
      <c r="B7" s="6" t="n">
        <v>128554000</v>
      </c>
      <c r="C7" s="6" t="n">
        <v>5704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Equity and Liabilities - Summary Of Detailed Information of Accrued Expenses Explanatory (Detail) - Accrued expenses [member] - EUR (€) € in Thousands</t>
        </is>
      </c>
      <c r="B1" s="2" t="inlineStr">
        <is>
          <t>Dec. 31, 2020</t>
        </is>
      </c>
      <c r="C1" s="2" t="inlineStr">
        <is>
          <t>Dec. 31, 2019</t>
        </is>
      </c>
    </row>
    <row r="2">
      <c r="A2" s="3" t="inlineStr">
        <is>
          <t>Disclosure Of Accrued Expenses [Line Items]</t>
        </is>
      </c>
    </row>
    <row r="3">
      <c r="A3" s="4" t="inlineStr">
        <is>
          <t>Accruals for External Laboratory Services</t>
        </is>
      </c>
      <c r="B3" s="6" t="n">
        <v>43500</v>
      </c>
      <c r="C3" s="6" t="n">
        <v>24383</v>
      </c>
    </row>
    <row r="4">
      <c r="A4" s="4" t="inlineStr">
        <is>
          <t>Accrued Personnel Expenses from Payments to Employees and Management</t>
        </is>
      </c>
      <c r="B4" s="5" t="n">
        <v>17320</v>
      </c>
      <c r="C4" s="5" t="n">
        <v>13975</v>
      </c>
    </row>
    <row r="5">
      <c r="A5" s="4" t="inlineStr">
        <is>
          <t>Accruals for Outstanding Invoices</t>
        </is>
      </c>
      <c r="B5" s="5" t="n">
        <v>15236</v>
      </c>
      <c r="C5" s="5" t="n">
        <v>5639</v>
      </c>
    </row>
    <row r="6">
      <c r="A6" s="4" t="inlineStr">
        <is>
          <t>Accruals for Revenue Deductions from Product Sales</t>
        </is>
      </c>
      <c r="B6" s="5" t="n">
        <v>943</v>
      </c>
      <c r="C6" s="5" t="n">
        <v>0</v>
      </c>
    </row>
    <row r="7">
      <c r="A7" s="4" t="inlineStr">
        <is>
          <t>Accruals for Legal Fees</t>
        </is>
      </c>
      <c r="B7" s="5" t="n">
        <v>472</v>
      </c>
      <c r="C7" s="5" t="n">
        <v>272</v>
      </c>
    </row>
    <row r="8">
      <c r="A8" s="4" t="inlineStr">
        <is>
          <t>Accruals for Audit Fees and other related Costs</t>
        </is>
      </c>
      <c r="B8" s="5" t="n">
        <v>683</v>
      </c>
      <c r="C8" s="5" t="n">
        <v>663</v>
      </c>
    </row>
    <row r="9">
      <c r="A9" s="4" t="inlineStr">
        <is>
          <t>Accruals for License Payments</t>
        </is>
      </c>
      <c r="B9" s="5" t="n">
        <v>1046</v>
      </c>
      <c r="C9" s="5" t="n">
        <v>39</v>
      </c>
    </row>
    <row r="10">
      <c r="A10" s="4" t="inlineStr">
        <is>
          <t>Total</t>
        </is>
      </c>
      <c r="B10" s="6" t="n">
        <v>79200</v>
      </c>
      <c r="C10" s="6" t="n">
        <v>449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 xml:space="preserve">1 General Information BUSINESS ACTIVITIES AND THE COMPANY MorphoSys AG (“the Company” or “MorphoSys”) is a commercial-stage biopharmaceutical company dedicated to the discovery, development and commercialization of therapeutic antibodies for patients suffering from cancer and autoimmune diseases. The Company has a proprietary portfolio of compounds and a pipeline of compounds developed with partners from the pharmaceutical and biotechnology industry. MorphoSys was founded as a German limited liability company in July 1992. In June 1998, MorphoSys became a German stock corporation. In March 1999, the Company completed its initial public offering on Germany’s “Neuer Markt”: the segment of the Deutsche Börse designated, at that time, for high-growth companies. On January 15, 2003, MorphoSys AG was admitted to the Prime Standard segment of the Frankfurt Stock Exchange. On April 18, 2018, MorphoSys completed an IPO on the Nasdaq Global Market through the issue of American Depositary Shares (ADS). MorphoSys AG’s registered office is located in Planegg (district of Munich), and the registered business address is Semmelweisstrasse 7, 82152 Planegg, Germany. The MorphoSys AG consolidated and separate financial statements can be viewed at this address. The Company is registered in the Commercial Register B of the District Court of Munich under the number HRB 121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s to the Balance Sheet Equity and Liabilities - Summary of Development of Tax Provisions and Current and Non-current Other Provisions (Detail) € in Thousands</t>
        </is>
      </c>
      <c r="B1" s="2" t="inlineStr">
        <is>
          <t>12 Months Ended</t>
        </is>
      </c>
    </row>
    <row r="2">
      <c r="B2" s="2" t="inlineStr">
        <is>
          <t>Dec. 31, 2020EUR (€)</t>
        </is>
      </c>
    </row>
    <row r="3">
      <c r="A3" s="3" t="inlineStr">
        <is>
          <t>Disclosure of Provisions [line items]</t>
        </is>
      </c>
    </row>
    <row r="4">
      <c r="A4" s="4" t="inlineStr">
        <is>
          <t>Beginning balance</t>
        </is>
      </c>
      <c r="B4" s="6" t="n">
        <v>400</v>
      </c>
    </row>
    <row r="5">
      <c r="A5" s="4" t="inlineStr">
        <is>
          <t>Additions</t>
        </is>
      </c>
      <c r="B5" s="5" t="n">
        <v>67138</v>
      </c>
    </row>
    <row r="6">
      <c r="A6" s="4" t="inlineStr">
        <is>
          <t>Utilized</t>
        </is>
      </c>
      <c r="B6" s="5" t="n">
        <v>323</v>
      </c>
    </row>
    <row r="7">
      <c r="A7" s="4" t="inlineStr">
        <is>
          <t>Released</t>
        </is>
      </c>
      <c r="B7" s="5" t="n">
        <v>0</v>
      </c>
    </row>
    <row r="8">
      <c r="A8" s="4" t="inlineStr">
        <is>
          <t>Ending balance</t>
        </is>
      </c>
      <c r="B8" s="5" t="n">
        <v>67500</v>
      </c>
    </row>
    <row r="9">
      <c r="A9" s="4" t="inlineStr">
        <is>
          <t>Tax Liabilities [Member]</t>
        </is>
      </c>
    </row>
    <row r="10">
      <c r="A10" s="3" t="inlineStr">
        <is>
          <t>Disclosure of Provisions [line items]</t>
        </is>
      </c>
    </row>
    <row r="11">
      <c r="A11" s="4" t="inlineStr">
        <is>
          <t>Beginning balance</t>
        </is>
      </c>
      <c r="B11" s="5" t="n">
        <v>95</v>
      </c>
    </row>
    <row r="12">
      <c r="A12" s="4" t="inlineStr">
        <is>
          <t>Additions</t>
        </is>
      </c>
      <c r="B12" s="5" t="n">
        <v>65633</v>
      </c>
    </row>
    <row r="13">
      <c r="A13" s="4" t="inlineStr">
        <is>
          <t>Utilized</t>
        </is>
      </c>
      <c r="B13" s="5" t="n">
        <v>0</v>
      </c>
    </row>
    <row r="14">
      <c r="A14" s="4" t="inlineStr">
        <is>
          <t>Released</t>
        </is>
      </c>
      <c r="B14" s="5" t="n">
        <v>0</v>
      </c>
    </row>
    <row r="15">
      <c r="A15" s="4" t="inlineStr">
        <is>
          <t>Ending balance</t>
        </is>
      </c>
      <c r="B15" s="5" t="n">
        <v>65728</v>
      </c>
    </row>
    <row r="16">
      <c r="A16" s="4" t="inlineStr">
        <is>
          <t>Other provisions [member]</t>
        </is>
      </c>
    </row>
    <row r="17">
      <c r="A17" s="3" t="inlineStr">
        <is>
          <t>Disclosure of Provisions [line items]</t>
        </is>
      </c>
    </row>
    <row r="18">
      <c r="A18" s="4" t="inlineStr">
        <is>
          <t>Beginning balance</t>
        </is>
      </c>
      <c r="B18" s="5" t="n">
        <v>346</v>
      </c>
    </row>
    <row r="19">
      <c r="A19" s="4" t="inlineStr">
        <is>
          <t>Additions</t>
        </is>
      </c>
      <c r="B19" s="5" t="n">
        <v>1505</v>
      </c>
    </row>
    <row r="20">
      <c r="A20" s="4" t="inlineStr">
        <is>
          <t>Utilized</t>
        </is>
      </c>
      <c r="B20" s="5" t="n">
        <v>323</v>
      </c>
    </row>
    <row r="21">
      <c r="A21" s="4" t="inlineStr">
        <is>
          <t>Released</t>
        </is>
      </c>
      <c r="B21" s="5" t="n">
        <v>0</v>
      </c>
    </row>
    <row r="22">
      <c r="A22" s="4" t="inlineStr">
        <is>
          <t>Ending balance</t>
        </is>
      </c>
      <c r="B22" s="6" t="n">
        <v>152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Equity and Liabilities - Summary of Disaggregation of Revenue from Contract with Customers (Detail) - EUR (€)</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Beginning balance</t>
        </is>
      </c>
      <c r="B4" s="6" t="n">
        <v>1686000</v>
      </c>
      <c r="C4" s="6" t="n">
        <v>952000</v>
      </c>
    </row>
    <row r="5">
      <c r="A5" s="4" t="inlineStr">
        <is>
          <t>Prepayments Received in the Financial Year</t>
        </is>
      </c>
      <c r="B5" s="5" t="n">
        <v>13430000</v>
      </c>
      <c r="C5" s="5" t="n">
        <v>6070000</v>
      </c>
    </row>
    <row r="6">
      <c r="A6" s="4" t="inlineStr">
        <is>
          <t>Revenues Recognized in the Reporting Period that was included in the Contract Liability at the Beginning of the Period</t>
        </is>
      </c>
      <c r="B6" s="5" t="n">
        <v>-1571000</v>
      </c>
      <c r="C6" s="5" t="n">
        <v>-794000</v>
      </c>
    </row>
    <row r="7">
      <c r="A7" s="4" t="inlineStr">
        <is>
          <t>Revenues Recognized for Received Prepayments and Services Performed in the Financial Year</t>
        </is>
      </c>
      <c r="B7" s="5" t="n">
        <v>-10929000</v>
      </c>
      <c r="C7" s="5" t="n">
        <v>-4542000</v>
      </c>
    </row>
    <row r="8">
      <c r="A8" s="4" t="inlineStr">
        <is>
          <t>Ending balance</t>
        </is>
      </c>
      <c r="B8" s="5" t="n">
        <v>2616000</v>
      </c>
      <c r="C8" s="5" t="n">
        <v>1686000</v>
      </c>
    </row>
    <row r="9">
      <c r="A9" s="4" t="inlineStr">
        <is>
          <t>thereof short-term</t>
        </is>
      </c>
      <c r="B9" s="5" t="n">
        <v>2543903</v>
      </c>
      <c r="C9" s="5" t="n">
        <v>1570801</v>
      </c>
    </row>
    <row r="10">
      <c r="A10" s="4" t="inlineStr">
        <is>
          <t>thereof long-term</t>
        </is>
      </c>
      <c r="B10" s="6" t="n">
        <v>71830</v>
      </c>
      <c r="C10" s="6" t="n">
        <v>1149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to the Balance Sheet Equity and Liabilities - Summary of Composition and Development of Treasury Stock (Detail) - EUR (€)</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c r="H2" s="2" t="inlineStr">
        <is>
          <t>Dec. 31, 2014</t>
        </is>
      </c>
      <c r="I2" s="2" t="inlineStr">
        <is>
          <t>Dec. 31, 2013</t>
        </is>
      </c>
      <c r="J2" s="2" t="inlineStr">
        <is>
          <t>Dec. 31, 2012</t>
        </is>
      </c>
      <c r="K2" s="2" t="inlineStr">
        <is>
          <t>Dec. 31, 2011</t>
        </is>
      </c>
      <c r="L2" s="2" t="inlineStr">
        <is>
          <t>Dec. 31, 2010</t>
        </is>
      </c>
    </row>
    <row r="3">
      <c r="A3" s="3" t="inlineStr">
        <is>
          <t>Disclosure of composition and development of treasury stock [abstract]</t>
        </is>
      </c>
    </row>
    <row r="4">
      <c r="A4" s="4" t="inlineStr">
        <is>
          <t>Purchase in</t>
        </is>
      </c>
      <c r="F4" s="5" t="n">
        <v>52295</v>
      </c>
      <c r="G4" s="5" t="n">
        <v>88670</v>
      </c>
      <c r="H4" s="5" t="n">
        <v>111000</v>
      </c>
      <c r="I4" s="5" t="n">
        <v>84475</v>
      </c>
      <c r="J4" s="5" t="n">
        <v>91500</v>
      </c>
      <c r="K4" s="5" t="n">
        <v>84019</v>
      </c>
    </row>
    <row r="5">
      <c r="A5" s="4" t="inlineStr">
        <is>
          <t>Transfer in</t>
        </is>
      </c>
      <c r="B5" s="5" t="n">
        <v>-94386</v>
      </c>
      <c r="C5" s="5" t="n">
        <v>-55236</v>
      </c>
      <c r="D5" s="5" t="n">
        <v>-38642</v>
      </c>
      <c r="E5" s="5" t="n">
        <v>-76332</v>
      </c>
      <c r="F5" s="5" t="n">
        <v>-90955</v>
      </c>
      <c r="G5" s="5" t="n">
        <v>-104890</v>
      </c>
    </row>
    <row r="6">
      <c r="A6" s="4" t="inlineStr">
        <is>
          <t>As of</t>
        </is>
      </c>
      <c r="B6" s="5" t="n">
        <v>131414</v>
      </c>
      <c r="C6" s="5" t="n">
        <v>225800</v>
      </c>
      <c r="D6" s="5" t="n">
        <v>281036</v>
      </c>
      <c r="E6" s="5" t="n">
        <v>319678</v>
      </c>
      <c r="F6" s="5" t="n">
        <v>396010</v>
      </c>
      <c r="G6" s="5" t="n">
        <v>434670</v>
      </c>
      <c r="H6" s="5" t="n">
        <v>450890</v>
      </c>
      <c r="I6" s="5" t="n">
        <v>339890</v>
      </c>
      <c r="J6" s="5" t="n">
        <v>255415</v>
      </c>
      <c r="K6" s="5" t="n">
        <v>163915</v>
      </c>
      <c r="L6" s="5" t="n">
        <v>79896</v>
      </c>
    </row>
    <row r="7">
      <c r="A7" s="4" t="inlineStr">
        <is>
          <t>Purchase in</t>
        </is>
      </c>
      <c r="F7" s="6" t="n">
        <v>2181963</v>
      </c>
      <c r="G7" s="6" t="n">
        <v>5392931</v>
      </c>
      <c r="H7" s="6" t="n">
        <v>7833944</v>
      </c>
      <c r="I7" s="6" t="n">
        <v>2823625</v>
      </c>
      <c r="J7" s="6" t="n">
        <v>1837552</v>
      </c>
      <c r="K7" s="6" t="n">
        <v>1747067</v>
      </c>
    </row>
    <row r="8">
      <c r="A8" s="4" t="inlineStr">
        <is>
          <t>Transfer in</t>
        </is>
      </c>
      <c r="B8" s="6" t="n">
        <v>-3488506</v>
      </c>
      <c r="C8" s="6" t="n">
        <v>-2041523</v>
      </c>
      <c r="D8" s="6" t="n">
        <v>-1428208</v>
      </c>
      <c r="E8" s="6" t="n">
        <v>-2821231</v>
      </c>
      <c r="F8" s="5" t="n">
        <v>-3361697</v>
      </c>
      <c r="G8" s="5" t="n">
        <v>-3816947</v>
      </c>
    </row>
    <row r="9">
      <c r="A9" s="4" t="inlineStr">
        <is>
          <t>As of</t>
        </is>
      </c>
      <c r="B9" s="6" t="n">
        <v>4868744</v>
      </c>
      <c r="C9" s="6" t="n">
        <v>8357250</v>
      </c>
      <c r="D9" s="6" t="n">
        <v>10398773</v>
      </c>
      <c r="E9" s="6" t="n">
        <v>11826981</v>
      </c>
      <c r="F9" s="6" t="n">
        <v>14648212</v>
      </c>
      <c r="G9" s="6" t="n">
        <v>15827946</v>
      </c>
      <c r="H9" s="6" t="n">
        <v>14251962</v>
      </c>
      <c r="I9" s="6" t="n">
        <v>6418018</v>
      </c>
      <c r="J9" s="6" t="n">
        <v>3594393</v>
      </c>
      <c r="K9" s="6" t="n">
        <v>1756841</v>
      </c>
      <c r="L9" s="6" t="n">
        <v>9774</v>
      </c>
    </row>
  </sheetData>
  <mergeCells count="2">
    <mergeCell ref="A1:A2"/>
    <mergeCell ref="B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muneration System for the Management Board and Employees of the Group - 2017 Stock Option Plan - Additional Information (Detail) - EUR (€)</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 based payment expense</t>
        </is>
      </c>
      <c r="B4" s="6" t="n">
        <v>8955000</v>
      </c>
      <c r="C4" s="6" t="n">
        <v>6654000</v>
      </c>
      <c r="D4" s="6" t="n">
        <v>5585000</v>
      </c>
    </row>
    <row r="5">
      <c r="A5" s="4" t="inlineStr">
        <is>
          <t>2017 stock option plan [member]</t>
        </is>
      </c>
    </row>
    <row r="6">
      <c r="A6" s="3" t="inlineStr">
        <is>
          <t>Disclosure of terms and conditions of share-based payment arrangement [line items]</t>
        </is>
      </c>
    </row>
    <row r="7">
      <c r="A7" s="4" t="inlineStr">
        <is>
          <t>Share based compensation grant date</t>
        </is>
      </c>
      <c r="B7" s="4" t="inlineStr">
        <is>
          <t>April 1, 2017</t>
        </is>
      </c>
    </row>
    <row r="8">
      <c r="A8" s="4" t="inlineStr">
        <is>
          <t>Description of vesting requirements for share-based payment arrangement</t>
        </is>
      </c>
      <c r="B8" s="4" t="inlineStr">
        <is>
          <t>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amp;#8217;s performance criteria can be met annually up to a maximum of 200%. If the share price development falls short of the program&amp;#8217;s performance parameters, the target achievement for that year is 0%.</t>
        </is>
      </c>
    </row>
    <row r="9">
      <c r="A9" s="4" t="inlineStr">
        <is>
          <t>Share based compensation vesting period</t>
        </is>
      </c>
      <c r="B9" s="4" t="inlineStr">
        <is>
          <t>4 years</t>
        </is>
      </c>
    </row>
    <row r="10">
      <c r="A10" s="4" t="inlineStr">
        <is>
          <t>Number of share subscription rights granted</t>
        </is>
      </c>
      <c r="B10" s="5" t="n">
        <v>2</v>
      </c>
    </row>
    <row r="11">
      <c r="A11" s="4" t="inlineStr">
        <is>
          <t>Exercise price of share options granted</t>
        </is>
      </c>
      <c r="B11" s="7" t="n">
        <v>55.52</v>
      </c>
    </row>
    <row r="12">
      <c r="A12" s="4" t="inlineStr">
        <is>
          <t>Description of share based compensation exercise period</t>
        </is>
      </c>
      <c r="B12" s="4" t="inlineStr">
        <is>
          <t>The exercise period is three years after the end of the four-year vesting period/performance period, which is March 31, 2024.</t>
        </is>
      </c>
    </row>
    <row r="13">
      <c r="A13" s="4" t="inlineStr">
        <is>
          <t>Performance period to issue total number of shares</t>
        </is>
      </c>
      <c r="B13" s="4" t="inlineStr">
        <is>
          <t>4 years</t>
        </is>
      </c>
    </row>
    <row r="14">
      <c r="A14" s="4" t="inlineStr">
        <is>
          <t>Share based payment expense</t>
        </is>
      </c>
      <c r="B14" s="6" t="n">
        <v>62780</v>
      </c>
      <c r="C14" s="6" t="n">
        <v>252393</v>
      </c>
      <c r="D14" s="6" t="n">
        <v>4361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muneration System for the Management Board and Employees of the Group - 2018 Stock Option Plan - Additional Information (Detail) - EUR (€)</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 based payment expense</t>
        </is>
      </c>
      <c r="B4" s="6" t="n">
        <v>8955000</v>
      </c>
      <c r="C4" s="6" t="n">
        <v>6654000</v>
      </c>
      <c r="D4" s="6" t="n">
        <v>5585000</v>
      </c>
    </row>
    <row r="5">
      <c r="A5" s="4" t="inlineStr">
        <is>
          <t>Stock Option 1 [member]</t>
        </is>
      </c>
    </row>
    <row r="6">
      <c r="A6" s="3" t="inlineStr">
        <is>
          <t>Disclosure of terms and conditions of share-based payment arrangement [line items]</t>
        </is>
      </c>
    </row>
    <row r="7">
      <c r="A7" s="4" t="inlineStr">
        <is>
          <t>Share based payment expense</t>
        </is>
      </c>
      <c r="B7" s="6" t="n">
        <v>251855</v>
      </c>
      <c r="C7" s="6" t="n">
        <v>704954</v>
      </c>
      <c r="D7" s="6" t="n">
        <v>925635</v>
      </c>
    </row>
    <row r="8">
      <c r="A8" s="4" t="inlineStr">
        <is>
          <t>April 2018 stock option plan [member]</t>
        </is>
      </c>
    </row>
    <row r="9">
      <c r="A9" s="3" t="inlineStr">
        <is>
          <t>Disclosure of terms and conditions of share-based payment arrangement [line items]</t>
        </is>
      </c>
    </row>
    <row r="10">
      <c r="A10" s="4" t="inlineStr">
        <is>
          <t>Share based compensation grant date</t>
        </is>
      </c>
      <c r="B10" s="4" t="inlineStr">
        <is>
          <t>April 1, 2018</t>
        </is>
      </c>
    </row>
    <row r="11">
      <c r="A11" s="4" t="inlineStr">
        <is>
          <t>Description of vesting requirements for share-based payment arrangement</t>
        </is>
      </c>
      <c r="B11" s="4" t="inlineStr">
        <is>
          <t>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amp;#8217;s performance criteria can be met annually up to a maximum of 200%. If the share price development falls short of the program&amp;#8217;s performance parameters, the target achievement for that year is 0%.</t>
        </is>
      </c>
    </row>
    <row r="12">
      <c r="A12" s="4" t="inlineStr">
        <is>
          <t>Share based compensation vesting period</t>
        </is>
      </c>
      <c r="B12" s="4" t="inlineStr">
        <is>
          <t>4 years</t>
        </is>
      </c>
    </row>
    <row r="13">
      <c r="A13" s="4" t="inlineStr">
        <is>
          <t>Exercise price of share options granted</t>
        </is>
      </c>
      <c r="B13" s="7" t="n">
        <v>81.04000000000001</v>
      </c>
    </row>
    <row r="14">
      <c r="A14" s="4" t="inlineStr">
        <is>
          <t>Description of share based compensation exercise period</t>
        </is>
      </c>
      <c r="B14" s="4" t="inlineStr">
        <is>
          <t>The exercise period is three years after the end of the four-year vesting period/performance period, which is March 31, 2025.</t>
        </is>
      </c>
    </row>
    <row r="15">
      <c r="A15" s="4" t="inlineStr">
        <is>
          <t>Performance period to issue total number of shares</t>
        </is>
      </c>
      <c r="B15" s="4" t="inlineStr">
        <is>
          <t>4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muneration System for the Management Board and Employees of the Group - 2019 Stock Option Plan - Additional Information (Detail) - EUR (€)</t>
        </is>
      </c>
      <c r="B1" s="2" t="inlineStr">
        <is>
          <t>Oct. 01, 2019</t>
        </is>
      </c>
      <c r="C1" s="2" t="inlineStr">
        <is>
          <t>Apr. 01, 2019</t>
        </is>
      </c>
      <c r="D1" s="2" t="inlineStr">
        <is>
          <t>Dec. 31, 2020</t>
        </is>
      </c>
      <c r="E1" s="2" t="inlineStr">
        <is>
          <t>Dec. 31, 2019</t>
        </is>
      </c>
      <c r="F1" s="2" t="inlineStr">
        <is>
          <t>Dec. 31, 2018</t>
        </is>
      </c>
    </row>
    <row r="2">
      <c r="A2" s="3" t="inlineStr">
        <is>
          <t>Disclosure of terms and conditions of share-based payment arrangement [line items]</t>
        </is>
      </c>
    </row>
    <row r="3">
      <c r="A3" s="4" t="inlineStr">
        <is>
          <t>Share based payment expense</t>
        </is>
      </c>
      <c r="D3" s="6" t="n">
        <v>8955000</v>
      </c>
      <c r="E3" s="6" t="n">
        <v>6654000</v>
      </c>
      <c r="F3" s="6" t="n">
        <v>5585000</v>
      </c>
    </row>
    <row r="4">
      <c r="A4" s="4" t="inlineStr">
        <is>
          <t>2019 stock option plan [member]</t>
        </is>
      </c>
    </row>
    <row r="5">
      <c r="A5" s="3" t="inlineStr">
        <is>
          <t>Disclosure of terms and conditions of share-based payment arrangement [line items]</t>
        </is>
      </c>
    </row>
    <row r="6">
      <c r="A6" s="4" t="inlineStr">
        <is>
          <t>Share based compensation grant date</t>
        </is>
      </c>
      <c r="D6" s="4" t="inlineStr">
        <is>
          <t>April 1, 2019</t>
        </is>
      </c>
    </row>
    <row r="7">
      <c r="A7" s="4" t="inlineStr">
        <is>
          <t>Description of vesting requirements for share-based payment arrangement</t>
        </is>
      </c>
      <c r="D7" s="4" t="inlineStr">
        <is>
          <t>The grant date was April 1, 2019,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amp;#8217;s performance criteria can be met annually up to a maximum of 200%. If the share price development falls short of the program&amp;#8217;s performance parameters, the target achievement for that year is 0%.</t>
        </is>
      </c>
    </row>
    <row r="8">
      <c r="A8" s="4" t="inlineStr">
        <is>
          <t>Exercise price of share options granted</t>
        </is>
      </c>
      <c r="B8" s="7" t="n">
        <v>106.16</v>
      </c>
      <c r="C8" s="7" t="n">
        <v>87.86</v>
      </c>
    </row>
    <row r="9">
      <c r="A9" s="4" t="inlineStr">
        <is>
          <t>Share based payment expense</t>
        </is>
      </c>
      <c r="D9" s="6" t="n">
        <v>1570241</v>
      </c>
      <c r="E9" s="6" t="n">
        <v>1718087</v>
      </c>
    </row>
    <row r="10">
      <c r="A10" s="4" t="inlineStr">
        <is>
          <t>Share based compensation vesting period</t>
        </is>
      </c>
      <c r="D10" s="4" t="inlineStr">
        <is>
          <t>4 years</t>
        </is>
      </c>
    </row>
    <row r="11">
      <c r="A11" s="4" t="inlineStr">
        <is>
          <t>Performance period to issue total number of shares</t>
        </is>
      </c>
      <c r="C11" s="4" t="inlineStr">
        <is>
          <t>4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muneration System for the Management Board and Employees of the Group - 2020 Stock Option Plan - Additional Information (Detail) - 2020 stock option plan [member] - EUR (€)</t>
        </is>
      </c>
      <c r="B1" s="2" t="inlineStr">
        <is>
          <t>Apr. 01, 2020</t>
        </is>
      </c>
      <c r="C1" s="2" t="inlineStr">
        <is>
          <t>Dec. 31, 2020</t>
        </is>
      </c>
    </row>
    <row r="2">
      <c r="A2" s="3" t="inlineStr">
        <is>
          <t>Disclosure of terms and conditions of share-based payment arrangement [line items]</t>
        </is>
      </c>
    </row>
    <row r="3">
      <c r="A3" s="4" t="inlineStr">
        <is>
          <t>Share based compensation grant date</t>
        </is>
      </c>
      <c r="C3" s="4" t="inlineStr">
        <is>
          <t>April 21, 2020</t>
        </is>
      </c>
    </row>
    <row r="4">
      <c r="A4" s="4" t="inlineStr">
        <is>
          <t>Description of vesting requirements for share-based payment arrangement</t>
        </is>
      </c>
      <c r="C4" s="4" t="inlineStr">
        <is>
          <t>The grant date was April 21, 2020,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amp;#8217;s performance criteria can be met annually up to a maximum of 200%. If the share price development falls short of the program&amp;#8217;s performance parameters, the target achievement for that year is 0%.</t>
        </is>
      </c>
    </row>
    <row r="5">
      <c r="A5" s="4" t="inlineStr">
        <is>
          <t>Number of stock options granted</t>
        </is>
      </c>
      <c r="B5" s="5" t="n">
        <v>108215</v>
      </c>
    </row>
    <row r="6">
      <c r="A6" s="4" t="inlineStr">
        <is>
          <t>Exercise price of share options granted</t>
        </is>
      </c>
      <c r="B6" s="7" t="n">
        <v>93.66</v>
      </c>
    </row>
    <row r="7">
      <c r="A7" s="4" t="inlineStr">
        <is>
          <t>Description of share based compensation exercise period</t>
        </is>
      </c>
      <c r="C7" s="4" t="inlineStr">
        <is>
          <t>The exercise period is three years after the end of the four-year vesting period/performance period, which is March 31, 2027.</t>
        </is>
      </c>
    </row>
    <row r="8">
      <c r="A8" s="4" t="inlineStr">
        <is>
          <t>Total remuneration</t>
        </is>
      </c>
      <c r="C8" s="6" t="n">
        <v>1990326</v>
      </c>
    </row>
    <row r="9">
      <c r="A9" s="4" t="inlineStr">
        <is>
          <t>Performance period to issue total number of shares</t>
        </is>
      </c>
      <c r="B9" s="4" t="inlineStr">
        <is>
          <t>4 years</t>
        </is>
      </c>
    </row>
    <row r="10">
      <c r="A10" s="4" t="inlineStr">
        <is>
          <t>Management board [member]</t>
        </is>
      </c>
    </row>
    <row r="11">
      <c r="A11" s="3" t="inlineStr">
        <is>
          <t>Disclosure of terms and conditions of share-based payment arrangement [line items]</t>
        </is>
      </c>
    </row>
    <row r="12">
      <c r="A12" s="4" t="inlineStr">
        <is>
          <t>Number of stock options granted</t>
        </is>
      </c>
      <c r="B12" s="5" t="n">
        <v>36412</v>
      </c>
    </row>
    <row r="13">
      <c r="A13" s="4" t="inlineStr">
        <is>
          <t>Senior management [member]</t>
        </is>
      </c>
    </row>
    <row r="14">
      <c r="A14" s="3" t="inlineStr">
        <is>
          <t>Disclosure of terms and conditions of share-based payment arrangement [line items]</t>
        </is>
      </c>
    </row>
    <row r="15">
      <c r="A15" s="4" t="inlineStr">
        <is>
          <t>Number of stock options granted</t>
        </is>
      </c>
      <c r="B15" s="5" t="n">
        <v>10466</v>
      </c>
    </row>
    <row r="16">
      <c r="A16" s="4" t="inlineStr">
        <is>
          <t>Employees not in senior management group [member]</t>
        </is>
      </c>
    </row>
    <row r="17">
      <c r="A17" s="3" t="inlineStr">
        <is>
          <t>Disclosure of terms and conditions of share-based payment arrangement [line items]</t>
        </is>
      </c>
    </row>
    <row r="18">
      <c r="A18" s="4" t="inlineStr">
        <is>
          <t>Number of stock options granted</t>
        </is>
      </c>
      <c r="B18" s="5" t="n">
        <v>613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Remuneration System for the Management Board and Employees Of the Group - Summary of Development of the Stock Options Plans in the Financial Year (Detail)</t>
        </is>
      </c>
      <c r="B1" s="2" t="inlineStr">
        <is>
          <t>12 Months Ended</t>
        </is>
      </c>
    </row>
    <row r="2">
      <c r="B2" s="2" t="inlineStr">
        <is>
          <t>Dec. 31, 2020shares€ / shares</t>
        </is>
      </c>
    </row>
    <row r="3">
      <c r="A3" s="4" t="inlineStr">
        <is>
          <t>April 2017 stock option plan [member]</t>
        </is>
      </c>
    </row>
    <row r="4">
      <c r="A4" s="3" t="inlineStr">
        <is>
          <t>Disclosure of range of exercise prices of outstanding share options [line items]</t>
        </is>
      </c>
    </row>
    <row r="5">
      <c r="A5" s="4" t="inlineStr">
        <is>
          <t>Beginning balance</t>
        </is>
      </c>
      <c r="B5" s="5" t="n">
        <v>72759</v>
      </c>
    </row>
    <row r="6">
      <c r="A6" s="4" t="inlineStr">
        <is>
          <t>Granted</t>
        </is>
      </c>
      <c r="B6" s="5" t="n">
        <v>0</v>
      </c>
    </row>
    <row r="7">
      <c r="A7" s="4" t="inlineStr">
        <is>
          <t>Exercised</t>
        </is>
      </c>
      <c r="B7" s="5" t="n">
        <v>0</v>
      </c>
    </row>
    <row r="8">
      <c r="A8" s="4" t="inlineStr">
        <is>
          <t>Forfeited</t>
        </is>
      </c>
      <c r="B8" s="5" t="n">
        <v>-109</v>
      </c>
    </row>
    <row r="9">
      <c r="A9" s="4" t="inlineStr">
        <is>
          <t>Expired</t>
        </is>
      </c>
      <c r="B9" s="5" t="n">
        <v>0</v>
      </c>
    </row>
    <row r="10">
      <c r="A10" s="4" t="inlineStr">
        <is>
          <t>Ending balance</t>
        </is>
      </c>
      <c r="B10" s="5" t="n">
        <v>72650</v>
      </c>
    </row>
    <row r="11">
      <c r="A11" s="4" t="inlineStr">
        <is>
          <t>Weighted-average Price | € / shares</t>
        </is>
      </c>
      <c r="B11" s="7" t="n">
        <v>55.52</v>
      </c>
    </row>
    <row r="12">
      <c r="A12" s="4" t="inlineStr">
        <is>
          <t>April 2018 stock option plan [member]</t>
        </is>
      </c>
    </row>
    <row r="13">
      <c r="A13" s="3" t="inlineStr">
        <is>
          <t>Disclosure of range of exercise prices of outstanding share options [line items]</t>
        </is>
      </c>
    </row>
    <row r="14">
      <c r="A14" s="4" t="inlineStr">
        <is>
          <t>Beginning balance</t>
        </is>
      </c>
      <c r="B14" s="5" t="n">
        <v>65335</v>
      </c>
    </row>
    <row r="15">
      <c r="A15" s="4" t="inlineStr">
        <is>
          <t>Granted</t>
        </is>
      </c>
      <c r="B15" s="5" t="n">
        <v>0</v>
      </c>
    </row>
    <row r="16">
      <c r="A16" s="4" t="inlineStr">
        <is>
          <t>Exercised</t>
        </is>
      </c>
      <c r="B16" s="5" t="n">
        <v>0</v>
      </c>
    </row>
    <row r="17">
      <c r="A17" s="4" t="inlineStr">
        <is>
          <t>Forfeited</t>
        </is>
      </c>
      <c r="B17" s="5" t="n">
        <v>-1080</v>
      </c>
    </row>
    <row r="18">
      <c r="A18" s="4" t="inlineStr">
        <is>
          <t>Expired</t>
        </is>
      </c>
      <c r="B18" s="5" t="n">
        <v>0</v>
      </c>
    </row>
    <row r="19">
      <c r="A19" s="4" t="inlineStr">
        <is>
          <t>Ending balance</t>
        </is>
      </c>
      <c r="B19" s="5" t="n">
        <v>64255</v>
      </c>
    </row>
    <row r="20">
      <c r="A20" s="4" t="inlineStr">
        <is>
          <t>Weighted-average Price | € / shares</t>
        </is>
      </c>
      <c r="B20" s="7" t="n">
        <v>81.04000000000001</v>
      </c>
    </row>
    <row r="21">
      <c r="A21" s="4" t="inlineStr">
        <is>
          <t>April 2019 stock option plan [Member]</t>
        </is>
      </c>
    </row>
    <row r="22">
      <c r="A22" s="3" t="inlineStr">
        <is>
          <t>Disclosure of range of exercise prices of outstanding share options [line items]</t>
        </is>
      </c>
    </row>
    <row r="23">
      <c r="A23" s="4" t="inlineStr">
        <is>
          <t>Beginning balance</t>
        </is>
      </c>
      <c r="B23" s="5" t="n">
        <v>76021</v>
      </c>
    </row>
    <row r="24">
      <c r="A24" s="4" t="inlineStr">
        <is>
          <t>Granted</t>
        </is>
      </c>
      <c r="B24" s="5" t="n">
        <v>0</v>
      </c>
    </row>
    <row r="25">
      <c r="A25" s="4" t="inlineStr">
        <is>
          <t>Exercised</t>
        </is>
      </c>
      <c r="B25" s="5" t="n">
        <v>0</v>
      </c>
    </row>
    <row r="26">
      <c r="A26" s="4" t="inlineStr">
        <is>
          <t>Forfeited</t>
        </is>
      </c>
      <c r="B26" s="5" t="n">
        <v>-2838</v>
      </c>
    </row>
    <row r="27">
      <c r="A27" s="4" t="inlineStr">
        <is>
          <t>Expired</t>
        </is>
      </c>
      <c r="B27" s="5" t="n">
        <v>0</v>
      </c>
    </row>
    <row r="28">
      <c r="A28" s="4" t="inlineStr">
        <is>
          <t>Ending balance</t>
        </is>
      </c>
      <c r="B28" s="5" t="n">
        <v>73183</v>
      </c>
    </row>
    <row r="29">
      <c r="A29" s="4" t="inlineStr">
        <is>
          <t>Weighted-average Price | € / shares</t>
        </is>
      </c>
      <c r="B29" s="7" t="n">
        <v>87.86</v>
      </c>
    </row>
    <row r="30">
      <c r="A30" s="4" t="inlineStr">
        <is>
          <t>October 2019 Stock Option Plan [Member]</t>
        </is>
      </c>
    </row>
    <row r="31">
      <c r="A31" s="3" t="inlineStr">
        <is>
          <t>Disclosure of range of exercise prices of outstanding share options [line items]</t>
        </is>
      </c>
    </row>
    <row r="32">
      <c r="A32" s="4" t="inlineStr">
        <is>
          <t>Beginning balance</t>
        </is>
      </c>
      <c r="B32" s="5" t="n">
        <v>57078</v>
      </c>
    </row>
    <row r="33">
      <c r="A33" s="4" t="inlineStr">
        <is>
          <t>Granted</t>
        </is>
      </c>
      <c r="B33" s="5" t="n">
        <v>0</v>
      </c>
    </row>
    <row r="34">
      <c r="A34" s="4" t="inlineStr">
        <is>
          <t>Exercised</t>
        </is>
      </c>
      <c r="B34" s="5" t="n">
        <v>0</v>
      </c>
    </row>
    <row r="35">
      <c r="A35" s="4" t="inlineStr">
        <is>
          <t>Forfeited</t>
        </is>
      </c>
      <c r="B35" s="5" t="n">
        <v>0</v>
      </c>
    </row>
    <row r="36">
      <c r="A36" s="4" t="inlineStr">
        <is>
          <t>Expired</t>
        </is>
      </c>
      <c r="B36" s="5" t="n">
        <v>0</v>
      </c>
    </row>
    <row r="37">
      <c r="A37" s="4" t="inlineStr">
        <is>
          <t>Ending balance</t>
        </is>
      </c>
      <c r="B37" s="5" t="n">
        <v>57078</v>
      </c>
    </row>
    <row r="38">
      <c r="A38" s="4" t="inlineStr">
        <is>
          <t>Weighted-average Price | € / shares</t>
        </is>
      </c>
      <c r="B38" s="7" t="n">
        <v>106.16</v>
      </c>
    </row>
    <row r="39">
      <c r="A39" s="4" t="inlineStr">
        <is>
          <t>April 2020 stock option plan [member]</t>
        </is>
      </c>
    </row>
    <row r="40">
      <c r="A40" s="3" t="inlineStr">
        <is>
          <t>Disclosure of range of exercise prices of outstanding share options [line items]</t>
        </is>
      </c>
    </row>
    <row r="41">
      <c r="A41" s="4" t="inlineStr">
        <is>
          <t>Beginning balance</t>
        </is>
      </c>
      <c r="B41" s="5" t="n">
        <v>0</v>
      </c>
    </row>
    <row r="42">
      <c r="A42" s="4" t="inlineStr">
        <is>
          <t>Granted</t>
        </is>
      </c>
      <c r="B42" s="5" t="n">
        <v>108215</v>
      </c>
    </row>
    <row r="43">
      <c r="A43" s="4" t="inlineStr">
        <is>
          <t>Exercised</t>
        </is>
      </c>
      <c r="B43" s="5" t="n">
        <v>0</v>
      </c>
    </row>
    <row r="44">
      <c r="A44" s="4" t="inlineStr">
        <is>
          <t>Forfeited</t>
        </is>
      </c>
      <c r="B44" s="5" t="n">
        <v>-1173</v>
      </c>
    </row>
    <row r="45">
      <c r="A45" s="4" t="inlineStr">
        <is>
          <t>Expired</t>
        </is>
      </c>
      <c r="B45" s="5" t="n">
        <v>0</v>
      </c>
    </row>
    <row r="46">
      <c r="A46" s="4" t="inlineStr">
        <is>
          <t>Ending balance</t>
        </is>
      </c>
      <c r="B46" s="5" t="n">
        <v>107042</v>
      </c>
    </row>
    <row r="47">
      <c r="A47" s="4" t="inlineStr">
        <is>
          <t>Weighted-average Price | € / shares</t>
        </is>
      </c>
      <c r="B47" s="7" t="n">
        <v>93.6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muneration System for the Management Board and Employees of the Group - 2020 Stock Option Plan - Summary of Parameters of Share Based Compensation Program (Detail) - EUR (€)</t>
        </is>
      </c>
      <c r="B1" s="2" t="inlineStr">
        <is>
          <t>1 Months Ended</t>
        </is>
      </c>
    </row>
    <row r="2">
      <c r="B2" s="2" t="inlineStr">
        <is>
          <t>Apr. 30, 2020</t>
        </is>
      </c>
      <c r="C2" s="2" t="inlineStr">
        <is>
          <t>Oct. 31, 2019</t>
        </is>
      </c>
      <c r="D2" s="2" t="inlineStr">
        <is>
          <t>Apr. 30, 2019</t>
        </is>
      </c>
      <c r="E2" s="2" t="inlineStr">
        <is>
          <t>Apr. 30, 2018</t>
        </is>
      </c>
      <c r="F2" s="2" t="inlineStr">
        <is>
          <t>Apr. 30, 2017</t>
        </is>
      </c>
      <c r="G2" s="2" t="inlineStr">
        <is>
          <t>Dec. 31, 2020</t>
        </is>
      </c>
    </row>
    <row r="3">
      <c r="A3" s="4" t="inlineStr">
        <is>
          <t>April 2017 stock option plan [member]</t>
        </is>
      </c>
    </row>
    <row r="4">
      <c r="A4" s="3" t="inlineStr">
        <is>
          <t>Disclosure Of Indirect Measurement Of Fair Value Of Goods Or Services Received Share Options Granted During Period [line items]</t>
        </is>
      </c>
    </row>
    <row r="5">
      <c r="A5" s="4" t="inlineStr">
        <is>
          <t>Share Price on Grant Date in</t>
        </is>
      </c>
      <c r="F5" s="7" t="n">
        <v>55.07</v>
      </c>
    </row>
    <row r="6">
      <c r="A6" s="4" t="inlineStr">
        <is>
          <t>Exercise Price in €</t>
        </is>
      </c>
      <c r="F6" s="7" t="n">
        <v>55.52</v>
      </c>
    </row>
    <row r="7">
      <c r="A7" s="4" t="inlineStr">
        <is>
          <t>Expected Volatility of the MorphoSys share in</t>
        </is>
      </c>
      <c r="F7" s="4" t="inlineStr">
        <is>
          <t>37.49%</t>
        </is>
      </c>
    </row>
    <row r="8">
      <c r="A8" s="4" t="inlineStr">
        <is>
          <t>Performance Term of Program in Years</t>
        </is>
      </c>
      <c r="F8" s="4" t="inlineStr">
        <is>
          <t>4 years</t>
        </is>
      </c>
    </row>
    <row r="9">
      <c r="A9" s="4" t="inlineStr">
        <is>
          <t>Dividend Yield in</t>
        </is>
      </c>
      <c r="F9" s="4" t="inlineStr">
        <is>
          <t>0.00%</t>
        </is>
      </c>
    </row>
    <row r="10">
      <c r="A10" s="4" t="inlineStr">
        <is>
          <t>Fair Value on Grant Date in €</t>
        </is>
      </c>
      <c r="G10" s="7" t="n">
        <v>21.41</v>
      </c>
    </row>
    <row r="11">
      <c r="A11" s="4" t="inlineStr">
        <is>
          <t>April 2018 stock option plan [member]</t>
        </is>
      </c>
    </row>
    <row r="12">
      <c r="A12" s="3" t="inlineStr">
        <is>
          <t>Disclosure Of Indirect Measurement Of Fair Value Of Goods Or Services Received Share Options Granted During Period [line items]</t>
        </is>
      </c>
    </row>
    <row r="13">
      <c r="A13" s="4" t="inlineStr">
        <is>
          <t>Share Price on Grant Date in</t>
        </is>
      </c>
      <c r="E13" s="7" t="n">
        <v>81.05</v>
      </c>
    </row>
    <row r="14">
      <c r="A14" s="4" t="inlineStr">
        <is>
          <t>Exercise Price in €</t>
        </is>
      </c>
      <c r="E14" s="7" t="n">
        <v>81.04000000000001</v>
      </c>
    </row>
    <row r="15">
      <c r="A15" s="4" t="inlineStr">
        <is>
          <t>Expected Volatility of the MorphoSys share in</t>
        </is>
      </c>
      <c r="E15" s="4" t="inlineStr">
        <is>
          <t>35.95%</t>
        </is>
      </c>
    </row>
    <row r="16">
      <c r="A16" s="4" t="inlineStr">
        <is>
          <t>Performance Term of Program in Years</t>
        </is>
      </c>
      <c r="E16" s="4" t="inlineStr">
        <is>
          <t>4 years</t>
        </is>
      </c>
    </row>
    <row r="17">
      <c r="A17" s="4" t="inlineStr">
        <is>
          <t>Dividend Yield in</t>
        </is>
      </c>
      <c r="E17" s="4" t="inlineStr">
        <is>
          <t>0.00%</t>
        </is>
      </c>
    </row>
    <row r="18">
      <c r="A18" s="4" t="inlineStr">
        <is>
          <t>Fair Value on Grant Date in €</t>
        </is>
      </c>
      <c r="G18" s="8" t="n">
        <v>30.43</v>
      </c>
    </row>
    <row r="19">
      <c r="A19" s="4" t="inlineStr">
        <is>
          <t>April 2019 stock option plan [Member]</t>
        </is>
      </c>
    </row>
    <row r="20">
      <c r="A20" s="3" t="inlineStr">
        <is>
          <t>Disclosure Of Indirect Measurement Of Fair Value Of Goods Or Services Received Share Options Granted During Period [line items]</t>
        </is>
      </c>
    </row>
    <row r="21">
      <c r="A21" s="4" t="inlineStr">
        <is>
          <t>Share Price on Grant Date in</t>
        </is>
      </c>
      <c r="D21" s="6" t="n">
        <v>85</v>
      </c>
    </row>
    <row r="22">
      <c r="A22" s="4" t="inlineStr">
        <is>
          <t>Exercise Price in €</t>
        </is>
      </c>
      <c r="D22" s="7" t="n">
        <v>87.86</v>
      </c>
    </row>
    <row r="23">
      <c r="A23" s="4" t="inlineStr">
        <is>
          <t>Expected Volatility of the MorphoSys share in</t>
        </is>
      </c>
      <c r="D23" s="4" t="inlineStr">
        <is>
          <t>37.76%</t>
        </is>
      </c>
    </row>
    <row r="24">
      <c r="A24" s="4" t="inlineStr">
        <is>
          <t>Performance Term of Program in Years</t>
        </is>
      </c>
      <c r="D24" s="4" t="inlineStr">
        <is>
          <t>4 years</t>
        </is>
      </c>
    </row>
    <row r="25">
      <c r="A25" s="4" t="inlineStr">
        <is>
          <t>Dividend Yield in</t>
        </is>
      </c>
      <c r="D25" s="4" t="inlineStr">
        <is>
          <t>0.00%</t>
        </is>
      </c>
    </row>
    <row r="26">
      <c r="A26" s="4" t="inlineStr">
        <is>
          <t>Fair Value on Grant Date in €</t>
        </is>
      </c>
      <c r="G26" s="8" t="n">
        <v>31.81</v>
      </c>
    </row>
    <row r="27">
      <c r="A27" s="4" t="inlineStr">
        <is>
          <t>October 2019 Stock Option Plan [Member]</t>
        </is>
      </c>
    </row>
    <row r="28">
      <c r="A28" s="3" t="inlineStr">
        <is>
          <t>Disclosure Of Indirect Measurement Of Fair Value Of Goods Or Services Received Share Options Granted During Period [line items]</t>
        </is>
      </c>
    </row>
    <row r="29">
      <c r="A29" s="4" t="inlineStr">
        <is>
          <t>Share Price on Grant Date in</t>
        </is>
      </c>
      <c r="C29" s="7" t="n">
        <v>98.09999999999999</v>
      </c>
    </row>
    <row r="30">
      <c r="A30" s="4" t="inlineStr">
        <is>
          <t>Exercise Price in €</t>
        </is>
      </c>
      <c r="C30" s="7" t="n">
        <v>106.16</v>
      </c>
    </row>
    <row r="31">
      <c r="A31" s="4" t="inlineStr">
        <is>
          <t>Expected Volatility of the MorphoSys share in</t>
        </is>
      </c>
      <c r="C31" s="4" t="inlineStr">
        <is>
          <t>38.02%</t>
        </is>
      </c>
    </row>
    <row r="32">
      <c r="A32" s="4" t="inlineStr">
        <is>
          <t>Performance Term of Program in Years</t>
        </is>
      </c>
      <c r="C32" s="4" t="inlineStr">
        <is>
          <t>4 years</t>
        </is>
      </c>
    </row>
    <row r="33">
      <c r="A33" s="4" t="inlineStr">
        <is>
          <t>Dividend Yield in</t>
        </is>
      </c>
      <c r="C33" s="4" t="inlineStr">
        <is>
          <t>0.00%</t>
        </is>
      </c>
    </row>
    <row r="34">
      <c r="A34" s="4" t="inlineStr">
        <is>
          <t>Fair Value on Grant Date in €</t>
        </is>
      </c>
      <c r="G34" s="8" t="n">
        <v>35.04</v>
      </c>
    </row>
    <row r="35">
      <c r="A35" s="4" t="inlineStr">
        <is>
          <t>April 2020 stock option plan [member]</t>
        </is>
      </c>
    </row>
    <row r="36">
      <c r="A36" s="3" t="inlineStr">
        <is>
          <t>Disclosure Of Indirect Measurement Of Fair Value Of Goods Or Services Received Share Options Granted During Period [line items]</t>
        </is>
      </c>
    </row>
    <row r="37">
      <c r="A37" s="4" t="inlineStr">
        <is>
          <t>Share Price on Grant Date in</t>
        </is>
      </c>
      <c r="B37" s="7" t="n">
        <v>94.90000000000001</v>
      </c>
    </row>
    <row r="38">
      <c r="A38" s="4" t="inlineStr">
        <is>
          <t>Exercise Price in €</t>
        </is>
      </c>
      <c r="B38" s="7" t="n">
        <v>93.66</v>
      </c>
    </row>
    <row r="39">
      <c r="A39" s="4" t="inlineStr">
        <is>
          <t>Expected Volatility of the MorphoSys share in</t>
        </is>
      </c>
      <c r="B39" s="4" t="inlineStr">
        <is>
          <t>39.86%</t>
        </is>
      </c>
    </row>
    <row r="40">
      <c r="A40" s="4" t="inlineStr">
        <is>
          <t>Performance Term of Program in Years</t>
        </is>
      </c>
      <c r="B40" s="4" t="inlineStr">
        <is>
          <t>4 years</t>
        </is>
      </c>
    </row>
    <row r="41">
      <c r="A41" s="4" t="inlineStr">
        <is>
          <t>Dividend Yield in</t>
        </is>
      </c>
      <c r="B41" s="4" t="inlineStr">
        <is>
          <t>0.00%</t>
        </is>
      </c>
    </row>
    <row r="42">
      <c r="A42" s="4" t="inlineStr">
        <is>
          <t>Fair Value on Grant Date in €</t>
        </is>
      </c>
      <c r="G42" s="7" t="n">
        <v>38.2</v>
      </c>
    </row>
    <row r="43">
      <c r="A43" s="4" t="inlineStr">
        <is>
          <t>NASDAQ Biotech index [member] | April 2017 stock option plan [member]</t>
        </is>
      </c>
    </row>
    <row r="44">
      <c r="A44" s="3" t="inlineStr">
        <is>
          <t>Disclosure Of Indirect Measurement Of Fair Value Of Goods Or Services Received Share Options Granted During Period [line items]</t>
        </is>
      </c>
    </row>
    <row r="45">
      <c r="A45" s="4" t="inlineStr">
        <is>
          <t>Expected Volatility of the MorphoSys share in</t>
        </is>
      </c>
      <c r="F45" s="4" t="inlineStr">
        <is>
          <t>25.07%</t>
        </is>
      </c>
    </row>
    <row r="46">
      <c r="A46" s="4" t="inlineStr">
        <is>
          <t>NASDAQ Biotech index [member] | April 2018 stock option plan [member]</t>
        </is>
      </c>
    </row>
    <row r="47">
      <c r="A47" s="3" t="inlineStr">
        <is>
          <t>Disclosure Of Indirect Measurement Of Fair Value Of Goods Or Services Received Share Options Granted During Period [line items]</t>
        </is>
      </c>
    </row>
    <row r="48">
      <c r="A48" s="4" t="inlineStr">
        <is>
          <t>Expected Volatility of the MorphoSys share in</t>
        </is>
      </c>
      <c r="E48" s="4" t="inlineStr">
        <is>
          <t>25.10%</t>
        </is>
      </c>
    </row>
    <row r="49">
      <c r="A49" s="4" t="inlineStr">
        <is>
          <t>NASDAQ Biotech index [member] | April 2019 stock option plan [Member]</t>
        </is>
      </c>
    </row>
    <row r="50">
      <c r="A50" s="3" t="inlineStr">
        <is>
          <t>Disclosure Of Indirect Measurement Of Fair Value Of Goods Or Services Received Share Options Granted During Period [line items]</t>
        </is>
      </c>
    </row>
    <row r="51">
      <c r="A51" s="4" t="inlineStr">
        <is>
          <t>Expected Volatility of the MorphoSys share in</t>
        </is>
      </c>
      <c r="D51" s="4" t="inlineStr">
        <is>
          <t>18.61%</t>
        </is>
      </c>
    </row>
    <row r="52">
      <c r="A52" s="4" t="inlineStr">
        <is>
          <t>NASDAQ Biotech index [member] | October 2019 Stock Option Plan [Member]</t>
        </is>
      </c>
    </row>
    <row r="53">
      <c r="A53" s="3" t="inlineStr">
        <is>
          <t>Disclosure Of Indirect Measurement Of Fair Value Of Goods Or Services Received Share Options Granted During Period [line items]</t>
        </is>
      </c>
    </row>
    <row r="54">
      <c r="A54" s="4" t="inlineStr">
        <is>
          <t>Expected Volatility of the MorphoSys share in</t>
        </is>
      </c>
      <c r="C54" s="4" t="inlineStr">
        <is>
          <t>18.17%</t>
        </is>
      </c>
    </row>
    <row r="55">
      <c r="A55" s="4" t="inlineStr">
        <is>
          <t>NASDAQ Biotech index [member] | April 2020 stock option plan [member]</t>
        </is>
      </c>
    </row>
    <row r="56">
      <c r="A56" s="3" t="inlineStr">
        <is>
          <t>Disclosure Of Indirect Measurement Of Fair Value Of Goods Or Services Received Share Options Granted During Period [line items]</t>
        </is>
      </c>
    </row>
    <row r="57">
      <c r="A57" s="4" t="inlineStr">
        <is>
          <t>Expected Volatility of the MorphoSys share in</t>
        </is>
      </c>
      <c r="B57" s="4" t="inlineStr">
        <is>
          <t>25.32%</t>
        </is>
      </c>
    </row>
    <row r="58">
      <c r="A58" s="4" t="inlineStr">
        <is>
          <t>TecDAX index [member] | April 2017 stock option plan [member]</t>
        </is>
      </c>
    </row>
    <row r="59">
      <c r="A59" s="3" t="inlineStr">
        <is>
          <t>Disclosure Of Indirect Measurement Of Fair Value Of Goods Or Services Received Share Options Granted During Period [line items]</t>
        </is>
      </c>
    </row>
    <row r="60">
      <c r="A60" s="4" t="inlineStr">
        <is>
          <t>Expected Volatility of the MorphoSys share in</t>
        </is>
      </c>
      <c r="F60" s="4" t="inlineStr">
        <is>
          <t>16.94%</t>
        </is>
      </c>
    </row>
    <row r="61">
      <c r="A61" s="4" t="inlineStr">
        <is>
          <t>TecDAX index [member] | April 2018 stock option plan [member]</t>
        </is>
      </c>
    </row>
    <row r="62">
      <c r="A62" s="3" t="inlineStr">
        <is>
          <t>Disclosure Of Indirect Measurement Of Fair Value Of Goods Or Services Received Share Options Granted During Period [line items]</t>
        </is>
      </c>
    </row>
    <row r="63">
      <c r="A63" s="4" t="inlineStr">
        <is>
          <t>Expected Volatility of the MorphoSys share in</t>
        </is>
      </c>
      <c r="E63" s="4" t="inlineStr">
        <is>
          <t>17.73%</t>
        </is>
      </c>
    </row>
    <row r="64">
      <c r="A64" s="4" t="inlineStr">
        <is>
          <t>TecDAX index [member] | April 2019 stock option plan [Member]</t>
        </is>
      </c>
    </row>
    <row r="65">
      <c r="A65" s="3" t="inlineStr">
        <is>
          <t>Disclosure Of Indirect Measurement Of Fair Value Of Goods Or Services Received Share Options Granted During Period [line items]</t>
        </is>
      </c>
    </row>
    <row r="66">
      <c r="A66" s="4" t="inlineStr">
        <is>
          <t>Expected Volatility of the MorphoSys share in</t>
        </is>
      </c>
      <c r="D66" s="4" t="inlineStr">
        <is>
          <t>26.46%</t>
        </is>
      </c>
    </row>
    <row r="67">
      <c r="A67" s="4" t="inlineStr">
        <is>
          <t>TecDAX index [member] | October 2019 Stock Option Plan [Member]</t>
        </is>
      </c>
    </row>
    <row r="68">
      <c r="A68" s="3" t="inlineStr">
        <is>
          <t>Disclosure Of Indirect Measurement Of Fair Value Of Goods Or Services Received Share Options Granted During Period [line items]</t>
        </is>
      </c>
    </row>
    <row r="69">
      <c r="A69" s="4" t="inlineStr">
        <is>
          <t>Expected Volatility of the MorphoSys share in</t>
        </is>
      </c>
      <c r="C69" s="4" t="inlineStr">
        <is>
          <t>24.82%</t>
        </is>
      </c>
    </row>
    <row r="70">
      <c r="A70" s="4" t="inlineStr">
        <is>
          <t>TecDAX index [member] | April 2020 stock option plan [member]</t>
        </is>
      </c>
    </row>
    <row r="71">
      <c r="A71" s="3" t="inlineStr">
        <is>
          <t>Disclosure Of Indirect Measurement Of Fair Value Of Goods Or Services Received Share Options Granted During Period [line items]</t>
        </is>
      </c>
    </row>
    <row r="72">
      <c r="A72" s="4" t="inlineStr">
        <is>
          <t>Expected Volatility of the MorphoSys share in</t>
        </is>
      </c>
      <c r="B72" s="4" t="inlineStr">
        <is>
          <t>20.48%</t>
        </is>
      </c>
    </row>
    <row r="73">
      <c r="A73" s="4" t="inlineStr">
        <is>
          <t>Bottom of range [member] | April 2017 stock option plan [member]</t>
        </is>
      </c>
    </row>
    <row r="74">
      <c r="A74" s="3" t="inlineStr">
        <is>
          <t>Disclosure Of Indirect Measurement Of Fair Value Of Goods Or Services Received Share Options Granted During Period [line items]</t>
        </is>
      </c>
    </row>
    <row r="75">
      <c r="A75" s="4" t="inlineStr">
        <is>
          <t>Risk-free Interest Rate in</t>
        </is>
      </c>
      <c r="F75" s="4" t="inlineStr">
        <is>
          <t>0.03%</t>
        </is>
      </c>
    </row>
    <row r="76">
      <c r="A76" s="4" t="inlineStr">
        <is>
          <t>Bottom of range [member] | April 2018 stock option plan [member]</t>
        </is>
      </c>
    </row>
    <row r="77">
      <c r="A77" s="3" t="inlineStr">
        <is>
          <t>Disclosure Of Indirect Measurement Of Fair Value Of Goods Or Services Received Share Options Granted During Period [line items]</t>
        </is>
      </c>
    </row>
    <row r="78">
      <c r="A78" s="4" t="inlineStr">
        <is>
          <t>Risk-free Interest Rate in</t>
        </is>
      </c>
      <c r="E78" s="4" t="inlineStr">
        <is>
          <t>0.02%</t>
        </is>
      </c>
    </row>
    <row r="79">
      <c r="A79" s="4" t="inlineStr">
        <is>
          <t>Bottom of range [member] | April 2019 stock option plan [Member]</t>
        </is>
      </c>
    </row>
    <row r="80">
      <c r="A80" s="3" t="inlineStr">
        <is>
          <t>Disclosure Of Indirect Measurement Of Fair Value Of Goods Or Services Received Share Options Granted During Period [line items]</t>
        </is>
      </c>
    </row>
    <row r="81">
      <c r="A81" s="4" t="inlineStr">
        <is>
          <t>Risk-free Interest Rate in</t>
        </is>
      </c>
      <c r="D81" s="4" t="inlineStr">
        <is>
          <t>0.02%</t>
        </is>
      </c>
    </row>
    <row r="82">
      <c r="A82" s="4" t="inlineStr">
        <is>
          <t>Bottom of range [member] | October 2019 Stock Option Plan [Member]</t>
        </is>
      </c>
    </row>
    <row r="83">
      <c r="A83" s="3" t="inlineStr">
        <is>
          <t>Disclosure Of Indirect Measurement Of Fair Value Of Goods Or Services Received Share Options Granted During Period [line items]</t>
        </is>
      </c>
    </row>
    <row r="84">
      <c r="A84" s="4" t="inlineStr">
        <is>
          <t>Risk-free Interest Rate in</t>
        </is>
      </c>
      <c r="C84" s="4" t="inlineStr">
        <is>
          <t>0.00%</t>
        </is>
      </c>
    </row>
    <row r="85">
      <c r="A85" s="4" t="inlineStr">
        <is>
          <t>Bottom of range [member] | April 2020 stock option plan [member]</t>
        </is>
      </c>
    </row>
    <row r="86">
      <c r="A86" s="3" t="inlineStr">
        <is>
          <t>Disclosure Of Indirect Measurement Of Fair Value Of Goods Or Services Received Share Options Granted During Period [line items]</t>
        </is>
      </c>
    </row>
    <row r="87">
      <c r="A87" s="4" t="inlineStr">
        <is>
          <t>Risk-free Interest Rate in</t>
        </is>
      </c>
      <c r="B87" s="4" t="inlineStr">
        <is>
          <t>0.55%</t>
        </is>
      </c>
    </row>
    <row r="88">
      <c r="A88" s="4" t="inlineStr">
        <is>
          <t>Top of range [member] | April 2017 stock option plan [member]</t>
        </is>
      </c>
    </row>
    <row r="89">
      <c r="A89" s="3" t="inlineStr">
        <is>
          <t>Disclosure Of Indirect Measurement Of Fair Value Of Goods Or Services Received Share Options Granted During Period [line items]</t>
        </is>
      </c>
    </row>
    <row r="90">
      <c r="A90" s="4" t="inlineStr">
        <is>
          <t>Risk-free Interest Rate in</t>
        </is>
      </c>
      <c r="F90" s="4" t="inlineStr">
        <is>
          <t>0.23%</t>
        </is>
      </c>
    </row>
    <row r="91">
      <c r="A91" s="4" t="inlineStr">
        <is>
          <t>Top of range [member] | April 2018 stock option plan [member]</t>
        </is>
      </c>
    </row>
    <row r="92">
      <c r="A92" s="3" t="inlineStr">
        <is>
          <t>Disclosure Of Indirect Measurement Of Fair Value Of Goods Or Services Received Share Options Granted During Period [line items]</t>
        </is>
      </c>
    </row>
    <row r="93">
      <c r="A93" s="4" t="inlineStr">
        <is>
          <t>Risk-free Interest Rate in</t>
        </is>
      </c>
      <c r="E93" s="4" t="inlineStr">
        <is>
          <t>0.15%</t>
        </is>
      </c>
    </row>
    <row r="94">
      <c r="A94" s="4" t="inlineStr">
        <is>
          <t>Top of range [member] | April 2019 stock option plan [Member]</t>
        </is>
      </c>
    </row>
    <row r="95">
      <c r="A95" s="3" t="inlineStr">
        <is>
          <t>Disclosure Of Indirect Measurement Of Fair Value Of Goods Or Services Received Share Options Granted During Period [line items]</t>
        </is>
      </c>
    </row>
    <row r="96">
      <c r="A96" s="4" t="inlineStr">
        <is>
          <t>Risk-free Interest Rate in</t>
        </is>
      </c>
      <c r="D96" s="4" t="inlineStr">
        <is>
          <t>0.13%</t>
        </is>
      </c>
    </row>
    <row r="97">
      <c r="A97" s="4" t="inlineStr">
        <is>
          <t>Top of range [member] | October 2019 Stock Option Plan [Member]</t>
        </is>
      </c>
    </row>
    <row r="98">
      <c r="A98" s="3" t="inlineStr">
        <is>
          <t>Disclosure Of Indirect Measurement Of Fair Value Of Goods Or Services Received Share Options Granted During Period [line items]</t>
        </is>
      </c>
    </row>
    <row r="99">
      <c r="A99" s="4" t="inlineStr">
        <is>
          <t>Risk-free Interest Rate in</t>
        </is>
      </c>
      <c r="C99" s="4" t="inlineStr">
        <is>
          <t>0.02%</t>
        </is>
      </c>
    </row>
    <row r="100">
      <c r="A100" s="4" t="inlineStr">
        <is>
          <t>Top of range [member] | April 2020 stock option plan [member]</t>
        </is>
      </c>
    </row>
    <row r="101">
      <c r="A101" s="3" t="inlineStr">
        <is>
          <t>Disclosure Of Indirect Measurement Of Fair Value Of Goods Or Services Received Share Options Granted During Period [line items]</t>
        </is>
      </c>
    </row>
    <row r="102">
      <c r="A102" s="4" t="inlineStr">
        <is>
          <t>Risk-free Interest Rate in</t>
        </is>
      </c>
      <c r="B102" s="4" t="inlineStr">
        <is>
          <t>0.83%</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Remuneration System for the Management Board and Employees of the Group - Convertible Bonds - 2013 Program - Additional Information (Detail) - Convertible bonds 2013 Program [member]</t>
        </is>
      </c>
      <c r="B1" s="2" t="inlineStr">
        <is>
          <t>Apr. 01, 2013EUR (€)€ / shares</t>
        </is>
      </c>
      <c r="C1" s="2" t="inlineStr">
        <is>
          <t>Dec. 31, 2020shares</t>
        </is>
      </c>
      <c r="D1" s="2" t="inlineStr">
        <is>
          <t>Mar. 31, 2020shares</t>
        </is>
      </c>
    </row>
    <row r="2">
      <c r="A2" s="3" t="inlineStr">
        <is>
          <t>Disclosure of terms and conditions of share-based payment arrangement [line items]</t>
        </is>
      </c>
    </row>
    <row r="3">
      <c r="A3" s="4" t="inlineStr">
        <is>
          <t>Nominal value of convertible bond granted</t>
        </is>
      </c>
      <c r="B3" s="6" t="n">
        <v>225000</v>
      </c>
    </row>
    <row r="4">
      <c r="A4" s="4" t="inlineStr">
        <is>
          <t>Bearer bonds</t>
        </is>
      </c>
      <c r="B4" s="6" t="n">
        <v>449999</v>
      </c>
    </row>
    <row r="5">
      <c r="A5" s="4" t="inlineStr">
        <is>
          <t>Description of exchange of convertible bonds</t>
        </is>
      </c>
      <c r="B5" s="4" t="inlineStr">
        <is>
          <t>Each convertible bond can be exchanged for one of the Company&amp;#8217;s no-par-value bearer shares equal to the proportional amount of common stock, which is &amp;#8364; 1</t>
        </is>
      </c>
    </row>
    <row r="6">
      <c r="A6" s="4" t="inlineStr">
        <is>
          <t>Convertible bonds conversion price per share | € / shares</t>
        </is>
      </c>
      <c r="B6" s="7" t="n">
        <v>31.88</v>
      </c>
    </row>
    <row r="7">
      <c r="A7" s="4" t="inlineStr">
        <is>
          <t>Percentage of increase in share price</t>
        </is>
      </c>
      <c r="B7" s="4" t="inlineStr">
        <is>
          <t>120.00%</t>
        </is>
      </c>
    </row>
    <row r="8">
      <c r="A8" s="4" t="inlineStr">
        <is>
          <t>Number of convertible bonds forfeited | shares</t>
        </is>
      </c>
      <c r="C8" s="5" t="n">
        <v>0</v>
      </c>
      <c r="D8" s="5" t="n">
        <v>134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10:28Z</dcterms:created>
  <dcterms:modified xmlns:dcterms="http://purl.org/dc/terms/" xmlns:xsi="http://www.w3.org/2001/XMLSchema-instance" xsi:type="dcterms:W3CDTF">2021-03-15T17:10:28Z</dcterms:modified>
</cp:coreProperties>
</file>